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sheetId="12" state="visible" r:id="rId12"/>
    <sheet xmlns:r="http://schemas.openxmlformats.org/officeDocument/2006/relationships" name="Allowance for Credit Losses" sheetId="13" state="visible" r:id="rId13"/>
    <sheet xmlns:r="http://schemas.openxmlformats.org/officeDocument/2006/relationships" name="Securitizations and Other Varia"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ederal Funds Sold or Purchased"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Fair Value Option" sheetId="23" state="visible" r:id="rId23"/>
    <sheet xmlns:r="http://schemas.openxmlformats.org/officeDocument/2006/relationships" name="Fair Value of Financial Instrum" sheetId="24" state="visible" r:id="rId24"/>
    <sheet xmlns:r="http://schemas.openxmlformats.org/officeDocument/2006/relationships" name="Business Segment Information" sheetId="25" state="visible" r:id="rId25"/>
    <sheet xmlns:r="http://schemas.openxmlformats.org/officeDocument/2006/relationships" name="Summary of Significant Accoun_2" sheetId="26" state="visible" r:id="rId26"/>
    <sheet xmlns:r="http://schemas.openxmlformats.org/officeDocument/2006/relationships" name="Net Interest Income and Nonin_2" sheetId="27" state="visible" r:id="rId27"/>
    <sheet xmlns:r="http://schemas.openxmlformats.org/officeDocument/2006/relationships" name="Derivatives (Tables)" sheetId="28" state="visible" r:id="rId28"/>
    <sheet xmlns:r="http://schemas.openxmlformats.org/officeDocument/2006/relationships" name="Securities (Tables)" sheetId="29" state="visible" r:id="rId29"/>
    <sheet xmlns:r="http://schemas.openxmlformats.org/officeDocument/2006/relationships" name="Outstanding Loans and Leases (T" sheetId="30" state="visible" r:id="rId30"/>
    <sheet xmlns:r="http://schemas.openxmlformats.org/officeDocument/2006/relationships" name="Allowance for Credit Losses (Ta" sheetId="31" state="visible" r:id="rId31"/>
    <sheet xmlns:r="http://schemas.openxmlformats.org/officeDocument/2006/relationships" name="Securitizations and Other Var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Federal Funds Sold or Purchas_2"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Earnings Per Common Share (Tabl"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Fair Value Option (Tables)" sheetId="41" state="visible" r:id="rId41"/>
    <sheet xmlns:r="http://schemas.openxmlformats.org/officeDocument/2006/relationships" name="Fair Value of Financial Instr_2" sheetId="42" state="visible" r:id="rId42"/>
    <sheet xmlns:r="http://schemas.openxmlformats.org/officeDocument/2006/relationships" name="Business Segment Information (T" sheetId="43" state="visible" r:id="rId43"/>
    <sheet xmlns:r="http://schemas.openxmlformats.org/officeDocument/2006/relationships" name="Summary of Significant Accoun_3" sheetId="44" state="visible" r:id="rId44"/>
    <sheet xmlns:r="http://schemas.openxmlformats.org/officeDocument/2006/relationships" name="Net Interest Income and Nonin_3" sheetId="45" state="visible" r:id="rId45"/>
    <sheet xmlns:r="http://schemas.openxmlformats.org/officeDocument/2006/relationships" name="Derivatives - Derivative Balanc" sheetId="46" state="visible" r:id="rId46"/>
    <sheet xmlns:r="http://schemas.openxmlformats.org/officeDocument/2006/relationships" name="Derivatives - Offsetting Assets" sheetId="47" state="visible" r:id="rId47"/>
    <sheet xmlns:r="http://schemas.openxmlformats.org/officeDocument/2006/relationships" name="Derivatives - Offsetting Liabil" sheetId="48" state="visible" r:id="rId48"/>
    <sheet xmlns:r="http://schemas.openxmlformats.org/officeDocument/2006/relationships" name="Derivatives - Gains and Losses " sheetId="49" state="visible" r:id="rId49"/>
    <sheet xmlns:r="http://schemas.openxmlformats.org/officeDocument/2006/relationships" name="Derivatives - Designated Fair V" sheetId="50" state="visible" r:id="rId50"/>
    <sheet xmlns:r="http://schemas.openxmlformats.org/officeDocument/2006/relationships" name="Derivatives - Narrative (Detail" sheetId="51" state="visible" r:id="rId51"/>
    <sheet xmlns:r="http://schemas.openxmlformats.org/officeDocument/2006/relationships" name="Derivatives - Derivatives Desig" sheetId="52" state="visible" r:id="rId52"/>
    <sheet xmlns:r="http://schemas.openxmlformats.org/officeDocument/2006/relationships" name="Derivatives - Other Risk Manage" sheetId="53" state="visible" r:id="rId53"/>
    <sheet xmlns:r="http://schemas.openxmlformats.org/officeDocument/2006/relationships" name="Derivatives - Sales and Trading" sheetId="54" state="visible" r:id="rId54"/>
    <sheet xmlns:r="http://schemas.openxmlformats.org/officeDocument/2006/relationships" name="Derivatives - Credit Derivative" sheetId="55" state="visible" r:id="rId55"/>
    <sheet xmlns:r="http://schemas.openxmlformats.org/officeDocument/2006/relationships" name="Derivatives - Credit-related Co" sheetId="56" state="visible" r:id="rId56"/>
    <sheet xmlns:r="http://schemas.openxmlformats.org/officeDocument/2006/relationships" name="Derivatives - Valuation Adjustm" sheetId="57" state="visible" r:id="rId57"/>
    <sheet xmlns:r="http://schemas.openxmlformats.org/officeDocument/2006/relationships" name="Securities - Debt Securities (D" sheetId="58" state="visible" r:id="rId58"/>
    <sheet xmlns:r="http://schemas.openxmlformats.org/officeDocument/2006/relationships" name="Securities - Narrative (Details" sheetId="59" state="visible" r:id="rId59"/>
    <sheet xmlns:r="http://schemas.openxmlformats.org/officeDocument/2006/relationships" name="Securities - Temporarily Impair" sheetId="60" state="visible" r:id="rId60"/>
    <sheet xmlns:r="http://schemas.openxmlformats.org/officeDocument/2006/relationships" name="Securities - Significant Assump" sheetId="61" state="visible" r:id="rId61"/>
    <sheet xmlns:r="http://schemas.openxmlformats.org/officeDocument/2006/relationships" name="Securities - Maturities of Debt" sheetId="62" state="visible" r:id="rId62"/>
    <sheet xmlns:r="http://schemas.openxmlformats.org/officeDocument/2006/relationships" name="Outstanding Loans and Leases - " sheetId="63" state="visible" r:id="rId63"/>
    <sheet xmlns:r="http://schemas.openxmlformats.org/officeDocument/2006/relationships" name="Outstanding Loans and Leases _2" sheetId="64" state="visible" r:id="rId64"/>
    <sheet xmlns:r="http://schemas.openxmlformats.org/officeDocument/2006/relationships" name="Outstanding Loans and Leases _3" sheetId="65" state="visible" r:id="rId65"/>
    <sheet xmlns:r="http://schemas.openxmlformats.org/officeDocument/2006/relationships" name="Outstanding Loans and Leases _4" sheetId="66" state="visible" r:id="rId66"/>
    <sheet xmlns:r="http://schemas.openxmlformats.org/officeDocument/2006/relationships" name="Outstanding Loans and Leases _5" sheetId="67" state="visible" r:id="rId67"/>
    <sheet xmlns:r="http://schemas.openxmlformats.org/officeDocument/2006/relationships" name="Outstanding Loans and Leases _6" sheetId="68" state="visible" r:id="rId68"/>
    <sheet xmlns:r="http://schemas.openxmlformats.org/officeDocument/2006/relationships" name="Outstanding Loans and Leases _7" sheetId="69" state="visible" r:id="rId69"/>
    <sheet xmlns:r="http://schemas.openxmlformats.org/officeDocument/2006/relationships" name="Outstanding Loans and Leases _8" sheetId="70" state="visible" r:id="rId70"/>
    <sheet xmlns:r="http://schemas.openxmlformats.org/officeDocument/2006/relationships" name="Outstanding Loans and Leases _9" sheetId="71" state="visible" r:id="rId71"/>
    <sheet xmlns:r="http://schemas.openxmlformats.org/officeDocument/2006/relationships" name="Outstanding Loans and Leases_10" sheetId="72" state="visible" r:id="rId72"/>
    <sheet xmlns:r="http://schemas.openxmlformats.org/officeDocument/2006/relationships" name="Outstanding Loans and Leases_11" sheetId="73" state="visible" r:id="rId73"/>
    <sheet xmlns:r="http://schemas.openxmlformats.org/officeDocument/2006/relationships" name="Outstanding Loans and Leases_12" sheetId="74" state="visible" r:id="rId74"/>
    <sheet xmlns:r="http://schemas.openxmlformats.org/officeDocument/2006/relationships" name="Outstanding Loans and Leases_13" sheetId="75" state="visible" r:id="rId75"/>
    <sheet xmlns:r="http://schemas.openxmlformats.org/officeDocument/2006/relationships" name="Outstanding Loans and Leases_14" sheetId="76" state="visible" r:id="rId76"/>
    <sheet xmlns:r="http://schemas.openxmlformats.org/officeDocument/2006/relationships" name="Outstanding Loans and Leases_15" sheetId="77" state="visible" r:id="rId77"/>
    <sheet xmlns:r="http://schemas.openxmlformats.org/officeDocument/2006/relationships" name="Outstanding Loans and Leases_16" sheetId="78" state="visible" r:id="rId78"/>
    <sheet xmlns:r="http://schemas.openxmlformats.org/officeDocument/2006/relationships" name="Allowance for Credit Losses - A" sheetId="79" state="visible" r:id="rId79"/>
    <sheet xmlns:r="http://schemas.openxmlformats.org/officeDocument/2006/relationships" name="Allowance for Credit Losses -_2" sheetId="80" state="visible" r:id="rId80"/>
    <sheet xmlns:r="http://schemas.openxmlformats.org/officeDocument/2006/relationships" name="Securitizations and Other Var_3" sheetId="81" state="visible" r:id="rId81"/>
    <sheet xmlns:r="http://schemas.openxmlformats.org/officeDocument/2006/relationships" name="Securitizations and Other Var_4" sheetId="82" state="visible" r:id="rId82"/>
    <sheet xmlns:r="http://schemas.openxmlformats.org/officeDocument/2006/relationships" name="Securitizations and Other Var_5" sheetId="83" state="visible" r:id="rId83"/>
    <sheet xmlns:r="http://schemas.openxmlformats.org/officeDocument/2006/relationships" name="Securitizations and Other Var_6" sheetId="84" state="visible" r:id="rId84"/>
    <sheet xmlns:r="http://schemas.openxmlformats.org/officeDocument/2006/relationships" name="Securitizations and Other Var_7" sheetId="85" state="visible" r:id="rId85"/>
    <sheet xmlns:r="http://schemas.openxmlformats.org/officeDocument/2006/relationships" name="Securitizations and Other Var_8"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Leases - Lessor Arrangements (D" sheetId="89" state="visible" r:id="rId89"/>
    <sheet xmlns:r="http://schemas.openxmlformats.org/officeDocument/2006/relationships" name="Leases - Lessee Arrangements (D" sheetId="90" state="visible" r:id="rId90"/>
    <sheet xmlns:r="http://schemas.openxmlformats.org/officeDocument/2006/relationships" name="Leases - Lease Cost and Supplem" sheetId="91" state="visible" r:id="rId91"/>
    <sheet xmlns:r="http://schemas.openxmlformats.org/officeDocument/2006/relationships" name="Leases - Maturity of Lessor and" sheetId="92" state="visible" r:id="rId92"/>
    <sheet xmlns:r="http://schemas.openxmlformats.org/officeDocument/2006/relationships" name="Leases - Maturity Analysis Narr" sheetId="93" state="visible" r:id="rId93"/>
    <sheet xmlns:r="http://schemas.openxmlformats.org/officeDocument/2006/relationships" name="Federal Funds Sold or Purchas_3" sheetId="94" state="visible" r:id="rId94"/>
    <sheet xmlns:r="http://schemas.openxmlformats.org/officeDocument/2006/relationships" name="Federal Funds Sold or Purchas_4" sheetId="95" state="visible" r:id="rId95"/>
    <sheet xmlns:r="http://schemas.openxmlformats.org/officeDocument/2006/relationships" name="Federal Funds Sold or Purchas_5" sheetId="96" state="visible" r:id="rId96"/>
    <sheet xmlns:r="http://schemas.openxmlformats.org/officeDocument/2006/relationships" name="Federal Funds Sold or Purchas_6" sheetId="97" state="visible" r:id="rId97"/>
    <sheet xmlns:r="http://schemas.openxmlformats.org/officeDocument/2006/relationships" name="Federal Funds Sold or Purchas_7"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Commitments and Contingencies_6" sheetId="104" state="visible" r:id="rId104"/>
    <sheet xmlns:r="http://schemas.openxmlformats.org/officeDocument/2006/relationships" name="Shareholders' Equity - Declared" sheetId="105" state="visible" r:id="rId105"/>
    <sheet xmlns:r="http://schemas.openxmlformats.org/officeDocument/2006/relationships" name="Shareholders' Equity - Common S" sheetId="106" state="visible" r:id="rId106"/>
    <sheet xmlns:r="http://schemas.openxmlformats.org/officeDocument/2006/relationships" name="Shareholders' Equity - Preferre" sheetId="107" state="visible" r:id="rId107"/>
    <sheet xmlns:r="http://schemas.openxmlformats.org/officeDocument/2006/relationships" name="Earnings Per Common Share - Bas" sheetId="108" state="visible" r:id="rId108"/>
    <sheet xmlns:r="http://schemas.openxmlformats.org/officeDocument/2006/relationships" name="Earnings Per Common Share - Nar"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Fair Value Measurements - Recur" sheetId="112" state="visible" r:id="rId112"/>
    <sheet xmlns:r="http://schemas.openxmlformats.org/officeDocument/2006/relationships" name="Fair Value Measurements - Level" sheetId="113" state="visible" r:id="rId113"/>
    <sheet xmlns:r="http://schemas.openxmlformats.org/officeDocument/2006/relationships" name="Fair Value Measurements - Rec_2" sheetId="114" state="visible" r:id="rId114"/>
    <sheet xmlns:r="http://schemas.openxmlformats.org/officeDocument/2006/relationships" name="Fair Value Measurements - Nonre" sheetId="115" state="visible" r:id="rId115"/>
    <sheet xmlns:r="http://schemas.openxmlformats.org/officeDocument/2006/relationships" name="Fair Value Measurements - Non_2" sheetId="116" state="visible" r:id="rId116"/>
    <sheet xmlns:r="http://schemas.openxmlformats.org/officeDocument/2006/relationships" name="Fair Value Option - Elections (" sheetId="117" state="visible" r:id="rId117"/>
    <sheet xmlns:r="http://schemas.openxmlformats.org/officeDocument/2006/relationships" name="Fair Value Option - Gains (Loss" sheetId="118" state="visible" r:id="rId118"/>
    <sheet xmlns:r="http://schemas.openxmlformats.org/officeDocument/2006/relationships" name="Fair Value of Financial Instr_3" sheetId="119" state="visible" r:id="rId119"/>
    <sheet xmlns:r="http://schemas.openxmlformats.org/officeDocument/2006/relationships" name="Business Segment Information - " sheetId="120" state="visible" r:id="rId120"/>
    <sheet xmlns:r="http://schemas.openxmlformats.org/officeDocument/2006/relationships" name="Business Segment Information _2" sheetId="121" state="visible" r:id="rId121"/>
    <sheet xmlns:r="http://schemas.openxmlformats.org/officeDocument/2006/relationships" name="Business Segment Information _3" sheetId="122" state="visible" r:id="rId122"/>
    <sheet xmlns:r="http://schemas.openxmlformats.org/officeDocument/2006/relationships" name="Business Segment Information _4" sheetId="123" state="visible" r:id="rId123"/>
    <sheet xmlns:r="http://schemas.openxmlformats.org/officeDocument/2006/relationships" name="Business Segment Information _5" sheetId="124" state="visible" r:id="rId124"/>
  </sheets>
  <definedNames/>
  <calcPr calcId="124519" fullCalcOnLoad="1"/>
</workbook>
</file>

<file path=xl/sharedStrings.xml><?xml version="1.0" encoding="utf-8"?>
<sst xmlns="http://schemas.openxmlformats.org/spreadsheetml/2006/main" uniqueCount="1924">
  <si>
    <t>Cover Page - shares</t>
  </si>
  <si>
    <t>6 Months Ended</t>
  </si>
  <si>
    <t>Jun. 30, 2019</t>
  </si>
  <si>
    <t>Jul. 26, 2019</t>
  </si>
  <si>
    <t>Document Information [Line Items]</t>
  </si>
  <si>
    <t>Document Type</t>
  </si>
  <si>
    <t>10-Q</t>
  </si>
  <si>
    <t>Document Quarterly Report</t>
  </si>
  <si>
    <t>true</t>
  </si>
  <si>
    <t>Document Period End Date</t>
  </si>
  <si>
    <t>Jun. 30,
		2019</t>
  </si>
  <si>
    <t>Document Transition Report</t>
  </si>
  <si>
    <t>false</t>
  </si>
  <si>
    <t>Entity File Number</t>
  </si>
  <si>
    <t>1-6523</t>
  </si>
  <si>
    <t>Entity Registrant Name</t>
  </si>
  <si>
    <t>Bank of America Corporation</t>
  </si>
  <si>
    <t>Entity Incorporation, State or Country Code</t>
  </si>
  <si>
    <t>DE</t>
  </si>
  <si>
    <t>Entity Tax Identification Number</t>
  </si>
  <si>
    <t>56-0906609</t>
  </si>
  <si>
    <t>Entity Address, Address Line One</t>
  </si>
  <si>
    <t>100 N. Tryon Street</t>
  </si>
  <si>
    <t>Entity Address, City or Town</t>
  </si>
  <si>
    <t>Charlotte</t>
  </si>
  <si>
    <t>Entity Address, State or Province</t>
  </si>
  <si>
    <t>NC</t>
  </si>
  <si>
    <t>Entity Address, Postal Zip Code</t>
  </si>
  <si>
    <t>28255</t>
  </si>
  <si>
    <t>City Area Code</t>
  </si>
  <si>
    <t>704</t>
  </si>
  <si>
    <t>Local Phone Number</t>
  </si>
  <si>
    <t>386-568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0858</t>
  </si>
  <si>
    <t>Current Fiscal Year End Date</t>
  </si>
  <si>
    <t>--12-31</t>
  </si>
  <si>
    <t>Document Fiscal Year Focus</t>
  </si>
  <si>
    <t>2019</t>
  </si>
  <si>
    <t>Document Fiscal Period Focus</t>
  </si>
  <si>
    <t>Q2</t>
  </si>
  <si>
    <t>Amendment Flag</t>
  </si>
  <si>
    <t>Common Stock, par value $0.01 per share</t>
  </si>
  <si>
    <t>Title of 12(b) Security</t>
  </si>
  <si>
    <t>Trading Symbol</t>
  </si>
  <si>
    <t>BAC</t>
  </si>
  <si>
    <t>Security Exchange Name</t>
  </si>
  <si>
    <t>NYSE</t>
  </si>
  <si>
    <t>Depositary Shares, each representing a 1/1,000th interest in a share of Floating Rate Non-Cumulative Preferred Stock, Series E</t>
  </si>
  <si>
    <t>Depositary Shares, each representing a 1/1,000th interest in a share</t>
  </si>
  <si>
    <t>BAC PrE</t>
  </si>
  <si>
    <t>Depositary Shares, each representing a 1/1,000th interest in a share of 6.625% Non-Cumulative Preferred Stock, Series W</t>
  </si>
  <si>
    <t>BAC PrW</t>
  </si>
  <si>
    <t>Depositary Shares, each representing a 1/1,000th interest in a share of 6.500% Non-Cumulative Preferred Stock, Series Y</t>
  </si>
  <si>
    <t xml:space="preserve">Depositary Shares, each representing a 1/1,000th interest in a share </t>
  </si>
  <si>
    <t>BAC PrY</t>
  </si>
  <si>
    <t>Depositary Shares, each representing a 1/1,000th interest in a share of 6.200% Non-Cumulative Preferred Stock, Series CC</t>
  </si>
  <si>
    <t>BAC PrC</t>
  </si>
  <si>
    <t>Depositary Shares, each representing a 1/1,000th interest in a share of 6.000% Non-Cumulative Preferred Stock, Series EE</t>
  </si>
  <si>
    <t>BAC PrA</t>
  </si>
  <si>
    <t>Depositary Shares, each representing a 1/1,000th interest in a share of 6.000% Non-Cumulative Preferred Stock, Series GG</t>
  </si>
  <si>
    <t>BAC PrB</t>
  </si>
  <si>
    <t>Depositary Shares, each representing a 1/1,000th interest in a share of 5.875% Non-Cumulative Preferred Stock, HH</t>
  </si>
  <si>
    <t>BAC PrK</t>
  </si>
  <si>
    <t>7.25% Non-Cumulative Perpetual Convertible Preferred Stock, Series L</t>
  </si>
  <si>
    <t>BAC PrL</t>
  </si>
  <si>
    <t>Depositary Shares, each representing a 1/1,200th interest in a share of Bank of America Corporation Floating Rate Non-Cumulative Preferred Stock, Series 1</t>
  </si>
  <si>
    <t>Depositary Shares, each representing a 1/1,200th interest in a share</t>
  </si>
  <si>
    <t>BML PrG</t>
  </si>
  <si>
    <t>Depositary Shares, each representing a 1/1,200th interest in a share of Bank of America Corporation Floating Rate Non-Cumulative Preferred Stock, Series 2</t>
  </si>
  <si>
    <t>BML PrH</t>
  </si>
  <si>
    <t>Depositary Shares, each representing a 1/1,200th interest in a share of Bank of America Corporation Floating Rate Non-Cumulative Preferred Stock, Series 4</t>
  </si>
  <si>
    <t>BML PrJ</t>
  </si>
  <si>
    <t>Depositary Shares, each representing a 1/1,200th interest in a share of Bank of America Corporation Floating Rate Non-Cumulative Preferred Stock, Series 5</t>
  </si>
  <si>
    <t>BML PrL</t>
  </si>
  <si>
    <t>Floating Rate Preferred Hybrid Income Term Securities of BAC Capital Trust XIII (and the guarantee related thereto)</t>
  </si>
  <si>
    <t>Floating Rate Preferred Hybrid Income Term Securities of BAC Capital</t>
  </si>
  <si>
    <t>BAC/PF</t>
  </si>
  <si>
    <t>5.63% Fixed to Floating Rate Preferred Hybrid Income Term Securities of BAC Capital Trust XIV (and the guarantee related thereto)</t>
  </si>
  <si>
    <t>5.63% Fixed to Floating Rate Preferred Hybrid Income Term Securities</t>
  </si>
  <si>
    <t>BAC/PG</t>
  </si>
  <si>
    <t>Income Capital Obligation Notes initially due December 15, 2066 of Bank of America Corporation</t>
  </si>
  <si>
    <t>Income Capital Obligation Notes initially due December 15, 2066 of</t>
  </si>
  <si>
    <t>MER PrK</t>
  </si>
  <si>
    <t>Senior Medium-Term Notes, Series A, Step Up Callable Notes, due November 28, 2031 of BofA Finance LLC (and the guarantee of the Registrant with respect thereto)</t>
  </si>
  <si>
    <t>Senior Medium-Term Notes, Series A, Step Up Callable Notes, due</t>
  </si>
  <si>
    <t>BAC/31B</t>
  </si>
  <si>
    <t>Depositary Shares, each representing 1/1,000th interest in a share of 5.375% Non-Cumulative Preferred Stock, Series KK</t>
  </si>
  <si>
    <t>Depositary Shares, each representing 1/1,000th interest in a share of</t>
  </si>
  <si>
    <t>BAC PrM</t>
  </si>
  <si>
    <t>Consolidated Statement of Income - USD ($) shares in Millions, $ in Millions</t>
  </si>
  <si>
    <t>3 Months Ended</t>
  </si>
  <si>
    <t>Jun. 30, 2018</t>
  </si>
  <si>
    <t>Net interest income</t>
  </si>
  <si>
    <t>Interest income</t>
  </si>
  <si>
    <t>Interest expense</t>
  </si>
  <si>
    <t>Noninterest income</t>
  </si>
  <si>
    <t>Fees and commissions</t>
  </si>
  <si>
    <t>Trading account income</t>
  </si>
  <si>
    <t>Other income</t>
  </si>
  <si>
    <t>Total noninterest income</t>
  </si>
  <si>
    <t>Total revenue, net of interest expense</t>
  </si>
  <si>
    <t>Provision for credit losses</t>
  </si>
  <si>
    <t>Noninterest expense</t>
  </si>
  <si>
    <t>Compensation and benefits</t>
  </si>
  <si>
    <t>Occupancy and equipment</t>
  </si>
  <si>
    <t>Information processing and communications</t>
  </si>
  <si>
    <t>Product delivery and transaction related</t>
  </si>
  <si>
    <t>Marketing</t>
  </si>
  <si>
    <t>Professional fee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Average common shares issued and outstanding (in shares)</t>
  </si>
  <si>
    <t>Average diluted common shares issued and outstanding (in shares)</t>
  </si>
  <si>
    <t>Consolidated Statement of Comprehensive Income - USD ($) $ in Millions</t>
  </si>
  <si>
    <t>Statement of Comprehensive Income [Abstract]</t>
  </si>
  <si>
    <t>Other comprehensive income (loss), net-of-tax:</t>
  </si>
  <si>
    <t>Net change in debt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Dec. 31, 2018</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4,257 and $56,399 measured at fair value)</t>
  </si>
  <si>
    <t>Trading account assets (includes $122,803 and $119,363 pledged as collateral)</t>
  </si>
  <si>
    <t>Derivative assets</t>
  </si>
  <si>
    <t>Debt securities:</t>
  </si>
  <si>
    <t>Carried at fair value</t>
  </si>
  <si>
    <t>Held-to-maturity, at cost (fair value – $202,484 and $200,435)</t>
  </si>
  <si>
    <t>Total debt securities</t>
  </si>
  <si>
    <t>Loans and leases (includes $7,863 and $4,349 measured at fair value)</t>
  </si>
  <si>
    <t>Allowance for loan and lease losses</t>
  </si>
  <si>
    <t>Loans and leases, net of allowance</t>
  </si>
  <si>
    <t>Premises and equipment, net</t>
  </si>
  <si>
    <t>Goodwill</t>
  </si>
  <si>
    <t>Loans held-for-sale (includes $2,388 and $2,942 measured at fair value)</t>
  </si>
  <si>
    <t>Customer and other receivables</t>
  </si>
  <si>
    <t>Other assets (includes $22,074 and $19,739 measured at fair value)</t>
  </si>
  <si>
    <t>Total assets</t>
  </si>
  <si>
    <t>Deposits in U.S. offices:</t>
  </si>
  <si>
    <t>Noninterest-bearing</t>
  </si>
  <si>
    <t>Interest-bearing (includes $604 and $492 measured at fair value)</t>
  </si>
  <si>
    <t>Deposits in non-U.S. offices:</t>
  </si>
  <si>
    <t>Interest-bearing</t>
  </si>
  <si>
    <t>Total deposits</t>
  </si>
  <si>
    <t>Federal funds purchased and securities loaned or sold under agreements to repurchase (includes $19,866 and $28,875 measured at fair value)</t>
  </si>
  <si>
    <t>Trading account liabilities</t>
  </si>
  <si>
    <t>Derivative liabilities</t>
  </si>
  <si>
    <t>Short-term borrowings (includes $2,403 and $1,648 measured at fair value)</t>
  </si>
  <si>
    <t>Accrued expenses and other liabilities (includes $22,811 and $20,075 measured at fair value and $806 and $797 of reserve for unfunded lending commitments)</t>
  </si>
  <si>
    <t>Long-term debt (includes $35,198 and $27,689 measured at fair value)</t>
  </si>
  <si>
    <t>Total liabilities</t>
  </si>
  <si>
    <t>Commitments and contingencies (Note 7 – Securitizations and Other Variable Interest Entities and Note 11 – Commitments and Contingencies)</t>
  </si>
  <si>
    <t xml:space="preserve"> </t>
  </si>
  <si>
    <t>Shareholders’ equity</t>
  </si>
  <si>
    <t>Preferred stock, $0.01 par value; authorized – 100,000,000 shares; issued and outstanding – 3,939,040, and 3,843,140 shares</t>
  </si>
  <si>
    <t>Common stock and additional paid-in capital, $0.01 par value; authorized – 12,800,000,000 shares; issued and outstanding – 9,342,601,750 and 9,669,286,370 shares</t>
  </si>
  <si>
    <t>Retained earnings</t>
  </si>
  <si>
    <t>Accumulated other comprehensive income (loss)</t>
  </si>
  <si>
    <t>Total shareholders’ equity</t>
  </si>
  <si>
    <t>Total liabilities and shareholders’ equity</t>
  </si>
  <si>
    <t>Consolidated VIEs</t>
  </si>
  <si>
    <t>All other liabilities (includes $25 and $27 of non-recourse liabilities)</t>
  </si>
  <si>
    <t>Consolidated Balance Sheet (Parenthetical) - USD ($) $ in Millions</t>
  </si>
  <si>
    <t>Federal funds sold and securities borrowed or purchased under agreements to resell measured at fair value</t>
  </si>
  <si>
    <t>Trading account assets, pledged as collateral</t>
  </si>
  <si>
    <t>Held-to-maturity, fair value</t>
  </si>
  <si>
    <t>Loans and lease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Millions, $ in Millions</t>
  </si>
  <si>
    <t>Total</t>
  </si>
  <si>
    <t>Preferred Stock</t>
  </si>
  <si>
    <t>Common Stock and Additional Paid-in Capital</t>
  </si>
  <si>
    <t>Retained Earnings</t>
  </si>
  <si>
    <t>Accumulated Other Comprehensive Income (Loss)</t>
  </si>
  <si>
    <t>Beginning Balance at Dec. 31, 2017</t>
  </si>
  <si>
    <t>Beginning Balance (in shares) at Dec. 31, 2017</t>
  </si>
  <si>
    <t>Increase (Decrease) in Stockholders' Equity [Roll Forward]</t>
  </si>
  <si>
    <t>Adoption of accounting standard related to certain tax effects stranded in accumulated other comprehensive income (loss)</t>
  </si>
  <si>
    <t>Dividends declared:</t>
  </si>
  <si>
    <t>Common</t>
  </si>
  <si>
    <t>Preferred</t>
  </si>
  <si>
    <t>Issuance of preferred stock</t>
  </si>
  <si>
    <t>Redemption of preferred stock</t>
  </si>
  <si>
    <t>Common stock issued under employee plans, net (in shares)</t>
  </si>
  <si>
    <t>Common stock issued under employee plans, net</t>
  </si>
  <si>
    <t>Common stock repurchased (in shares)</t>
  </si>
  <si>
    <t>Common stock repurchased</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 of Cash Flows - USD ($) $ in Millions</t>
  </si>
  <si>
    <t>Operating activities</t>
  </si>
  <si>
    <t>Adjustments to reconcile net income to net cash provided by operating activities:</t>
  </si>
  <si>
    <t>Gains on sales of debt securities</t>
  </si>
  <si>
    <t>Depreciation and premises improvements amortization</t>
  </si>
  <si>
    <t>Amortization of intangibles</t>
  </si>
  <si>
    <t>Net amortization of premium/discount on debt securities</t>
  </si>
  <si>
    <t>Deferred income taxes</t>
  </si>
  <si>
    <t>Stock-based compensation</t>
  </si>
  <si>
    <t>Loans held-for-sale:</t>
  </si>
  <si>
    <t>Originations and purchases</t>
  </si>
  <si>
    <t>Proceeds from sales and paydowns of loans originally classified as held for sale and instruments from related securitization activities</t>
  </si>
  <si>
    <t>Net change in:</t>
  </si>
  <si>
    <t>Trading and derivative instruments</t>
  </si>
  <si>
    <t>Other assets</t>
  </si>
  <si>
    <t>Accrued expenses and other liabilities</t>
  </si>
  <si>
    <t>Other operating activities, net</t>
  </si>
  <si>
    <t>Net cash provided by operating activities</t>
  </si>
  <si>
    <t>Federal funds sold and securities borrowed or purchased under agreements to resell</t>
  </si>
  <si>
    <t>Debt securities carried at fair value:</t>
  </si>
  <si>
    <t>Proceeds from sales</t>
  </si>
  <si>
    <t>Proceeds from paydowns and maturities</t>
  </si>
  <si>
    <t>Purchases</t>
  </si>
  <si>
    <t>Held-to-maturity debt securities:</t>
  </si>
  <si>
    <t>Loans and leases:</t>
  </si>
  <si>
    <t>Proceeds from sales of loans originally classified as held for investment and instruments from related securitization activities</t>
  </si>
  <si>
    <t>Other changes in loans and leases, net</t>
  </si>
  <si>
    <t>Other investing activities, net</t>
  </si>
  <si>
    <t>Net cash used in investing activities</t>
  </si>
  <si>
    <t>Deposits</t>
  </si>
  <si>
    <t>Federal funds purchased and securities loaned or sold under agreements to repurchase</t>
  </si>
  <si>
    <t>Short-term borrowings</t>
  </si>
  <si>
    <t>Long-term debt:</t>
  </si>
  <si>
    <t>Proceeds from issuance</t>
  </si>
  <si>
    <t>Retirement</t>
  </si>
  <si>
    <t>Preferred stock:</t>
  </si>
  <si>
    <t>Redemption</t>
  </si>
  <si>
    <t>Cash dividends paid</t>
  </si>
  <si>
    <t>Other financing activities, net</t>
  </si>
  <si>
    <t>Net cash provided by (used in) financing activities</t>
  </si>
  <si>
    <t>Effect of exchange rate changes on cash and cash equivalents</t>
  </si>
  <si>
    <t>Net increase (decrease) in cash and cash equivalents</t>
  </si>
  <si>
    <t>Cash and cash equivalents at January 1</t>
  </si>
  <si>
    <t>Cash and cash equivalents at June 30</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Realized results could materially differ from those estimates and assumptions. These unaudited Consolidated Financial Statements should be read in conjunction with the audited Consolidated Financial Statements of the Corporation’s 2018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Certain prior-period amounts have been reclassified to conform to current period presentation. Accounting Standards Issued and Not Yet Adopted Accounting for Financial Instruments -- Credit Losses The Financial Accounting Standards Board issued a new accounting standard that will be effective for the Corporation on January 1, 2020. This standard replaces the existing measurement of the allowance for credit losses that is based on management’s best estimate of probable incurred credit losses inherent in the Corporation’s lending activities with management’s best estimate of lifetime expected credit losses inherent in the Corporation’s relevant financial assets. The lifetime expected credit losses will be determined using macroeconomic forecast assumptions and management judgments applicable to and through the expected life of the portfolios. The standard will also expand credit quality disclosures. While the standard changes the measurement of the allowance for credit losses, it does not change the Corporation’s credit risk of its lending portfolios or the ultimate losses in those portfolios. Key implementation efforts have included model development and validation, data acquisition for model estimation and new disclosures, and the establishment of formal policies supporting all aspects of the standard. The Corporation has initiated running a parallel process encompassing the functionality of the models, internal controls over the estimation process and all other governance activities. Upon adoption of the standard on January 1, 2020, the Corporation expects that, based on current expectations of future economic conditions, its allowance for credit losses on loans and leases may increase by up to 20 percent from its allowance for credit losses as of June 30, 2019 , as disclosed herein, with a large portion of that increase driven by the U.S. credit card portfolio. The ultimate impact will depend on the characteristics of the Corporation’s portfolios as well as the macroeconomic conditions and forecasts upon adoption, the ultimate validation of models and methodologies, and other management judgments. New Accounting Standards Lease Accounting On January 1, 2019, the Corporation adopted the new accounting standards that require lessees to recognize operating leases on the balance sheet as right-of-use assets and lease liabilities based on the value of the discounted future lease payments. Lessor accounting is largely unchanged. Expanded disclosures about the nature and terms of lease agreements are required prospectively and are included in Note 9 – Leases . The Corporation elected to retain prior determinations of whether an existing contract contains a lease and how the lease should be classified. The Corporation elected to recognize leases existing on January 1, 2019 through a cumulative-effect adjustment which increased retained earnings by $165 million , with no adjustment to prior periods presented. Upon adoption, the Corporation also recognized right-of-use assets and lease liabilities of $9.7 billion . Adoption of the standards did not have a significant effect on the Corporation’s regulatory capital measures. Lease Accounting Principles Lessor Arrangement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 Lessee Arrangements Substantially all of the Corporation’s lessee arrangements are operating leases. Under these arrangements, the Corporation records right-of-use assets and lease liabilities at lease commencement. Right-of-use assets are reported in other assets on the Consolidated Balance Sheet, and the related lease liabilities are reported in accrued expenses and other liabilities. All leases are recorded on the Consolidated Balance Sheet except leases with an initial term less than 12 months for which the Corporation made the short-term lease election. Lease expense is recognized on a straight-line basis over the lease term and is recorded in occupancy and equipment expense in the Consolidated Statement of Income. The Corporation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rporation’s incremental borrowing rate. Right-of-use assets initially equal the lease liability, adjusted for any lease payments made prior to lease commencement and for any lease incentives.</t>
  </si>
  <si>
    <t>Net Interest Income and Noninterest Income</t>
  </si>
  <si>
    <t>Revenue from Contract with Customer [Abstract]</t>
  </si>
  <si>
    <t>Net Interest Income and Noninterest Income The table below presents the Corporation’s net interest income and noninterest income disaggregated by revenue source for the three and six months ended June 30, 2019 and 2018 . For more information, see Note 1 – Summary of Significant Accounting Principles to the Consolidated Financial Statements of the Corporation’s 2018 Annual Report on Form 10-K . For a disaggregation of noninterest income by business segment and All Other , see Note 18 – Business Segment Information . Three Months Ended June 30 Six Months Ended June 30 (Dollars in millions) 2019 2018 2019 2018 Net interest income Interest income Loans and leases $ 10,942 $ 10,071 $ 21,827 $ 19,694 Debt securities 3,017 2,856 6,136 5,660 Federal funds sold and securities borrowed or purchased under agreements to resell 1,309 709 2,504 1,331 Trading account assets 1,321 1,198 2,643 2,334 Other interest income 1,635 1,535 3,284 2,949 Total interest income 18,224 16,369 36,394 31,968 Interest expense Deposits 1,965 943 3,760 1,703 Short-term borrowings 1,997 1,462 3,849 2,597 Trading account liabilities 319 348 664 705 Long-term debt 1,754 1,788 3,557 3,366 Total interest expense 6,035 4,541 11,830 8,371 Net interest income $ 12,189 $ 11,828 $ 24,564 $ 23,597 Noninterest income Fees and commissions Card income Interchange fees (1) $ 968 $ 1,011 $ 1,864 $ 1,925 Other card income 478 472 957 960 Total card income 1,446 1,483 2,821 2,885 Service charges Deposit-related fees 1,638 1,680 3,218 3,326 Lending-related fees 265 274 524 549 Total service charges 1,903 1,954 3,742 3,875 Investment and brokerage services Asset management fees 2,554 2,513 4,994 5,077 Brokerage fees 916 945 1,836 2,045 Total investment and brokerage services 3,470 3,458 6,830 7,122 Investment banking fees Underwriting income 792 719 1,458 1,460 Syndication fees 291 400 546 716 Financial advisory services 288 303 631 599 Total investment banking fees 1,371 1,422 2,635 2,775 Total fees and commissions 8,190 8,317 16,028 16,657 Trading account income 2,345 2,151 4,683 4,704 Other income 360 253 813 661 Total noninterest income $ 10,895 $ 10,721 $ 21,524 $ 22,022 (1) Gross interchange fees were $2.5 billion and $2.4 billion for the three months ended June 30, 2019 and 2018 , and are presented net of $1.6 billion and $1.4 billion of expenses for rewards and partner payments. For the six months ended June 30, 2019 and 2018 , gross interchange fees were $4.8 billion and $4.6 billion and are presented net of $3.0 billion and $2.7 billion of expenses for rewards and partner payments.</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8 Annual Report on Form 10-K . The following tables present derivative instruments included on the Consolidated Balance Sheet in derivative assets and liabilities at June 30, 2019 and December 31, 2018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19 Gross Derivative Assets Gross Derivative Liabilities (Dollars in billions) Contract/ Notional (1) Trading and Other Risk Management Derivatives Qualifying Hedges Total Trading and Other Risk Management Derivatives Qualifying Hedges Total Interest rate contracts Swaps $ 20,981.8 $ 167.4 $ 9.3 $ 176.7 $ 173.1 $ 0.3 $ 173.4 Futures and forwards 5,928.5 2.2 — 2.2 2.2 — 2.2 Written options 1,753.4 — — — 35.9 — 35.9 Purchased options 1,772.5 40.1 — 40.1 — — — Foreign exchange contracts Swaps 1,791.8 34.6 1.2 35.8 38.1 1.6 39.7 Spot, futures and forwards 5,052.2 34.4 0.2 34.6 36.1 0.5 36.6 Written options 286.7 — — — 4.0 — 4.0 Purchased options 271.3 3.8 — 3.8 — — — Equity contracts Swaps 273.6 5.6 — 5.6 6.3 — 6.3 Futures and forwards 116.8 0.3 — 0.3 0.8 — 0.8 Written options 761.4 — — — 31.2 — 31.2 Purchased options 699.9 37.1 — 37.1 — — — Commodity contracts Swaps 42.1 2.9 — 2.9 4.7 — 4.7 Futures and forwards 57.8 3.2 — 3.2 0.5 — 0.5 Written options 30.3 — — — 1.4 — 1.4 Purchased options 26.9 1.3 — 1.3 — — — Credit derivatives (2) Purchased credit derivatives: Credit default swaps 413.1 4.1 — 4.1 6.7 — 6.7 Total return swaps/options 75.5 0.1 — 0.1 1.2 — 1.2 Written credit derivatives: Credit default swaps 369.3 6.3 — 6.3 3.3 — 3.3 Total return swaps/options 80.5 0.6 — 0.6 0.4 — 0.4 Gross derivative assets/liabilities $ 344.0 $ 10.7 $ 354.7 $ 345.9 $ 2.4 $ 348.3 Less: Legally enforceable master netting agreements (275.9 ) (275.9 ) Less: Cash collateral received/paid (33.9 ) (34.0 ) Total derivative assets/liabilities $ 44.9 $ 38.4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7 billion and $353.5 billion at June 30, 2019 .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185) million and $342.8 billion at December 31, 2018 . Offsetting of Derivatives The Corporation enters into International Swaps and Derivatives Association, Inc. (ISDA) master netting agreements or similar agreements with substantially all of the Corporation’s derivative counterparties. For additional information, see Note 3 – Derivatives to the Consolidated Financial Statements of the Corporation’s 2018 Annual Report on Form 10-K . The following table presents derivative instruments included in derivative assets and liabilities on the Consolidated Balance Sheet at June 30, 2019 and December 31, 2018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Assets Derivative Liabilities Derivative Assets Derivative Liabilities (Dollars in billions) June 30, 2019 December 31, 2018 Interest rate contracts Over-the-counter $ 210.5 $ 203.5 $ 174.2 $ 169.4 Exchange-traded 0.1 — — — Over-the-counter cleared 6.3 5.5 4.8 4.0 Foreign exchange contracts Over-the-counter 71.6 77.8 82.5 86.3 Over-the-counter cleared 1.1 1.0 0.9 0.9 Equity contracts Over-the-counter 21.2 15.2 24.6 14.6 Exchange-traded 15.2 14.1 16.1 15.1 Commodity contracts Over-the-counter 3.7 4.6 3.5 4.5 Exchange-traded 0.7 0.7 1.0 0.9 Over-the-counter cleared 0.1 — — — Credit derivatives Over-the-counter 6.7 7.5 7.7 8.2 Over-the-counter cleared 4.0 3.7 2.5 2.3 Total gross derivative assets/liabilities, before netting Over-the-counter 313.7 308.6 292.5 283.0 Exchange-traded 16.0 14.8 17.1 16.0 Over-the-counter cleared 11.5 10.2 8.2 7.2 Less: Legally enforceable master netting agreements and cash collateral received/paid Over-the-counter (286.4 ) (287.0 ) (264.4 ) (259.2 ) Exchange-traded (12.7 ) (12.7 ) (13.5 ) (13.5 ) Over-the-counter cleared (10.7 ) (10.2 ) (7.2 ) (7.2 ) Derivative assets/liabilities, after netting 31.4 23.7 32.7 26.3 Other gross derivative assets/liabilities (2) 13.5 14.7 11.0 11.6 Total derivative assets/liabilities 44.9 38.4 43.7 37.9 Less: Financial instruments collateral (3) (15.1 ) (10.8 ) (16.3 ) (8.6 ) Total net derivative assets/liabilities $ 29.8 $ 27.6 $ 27.4 $ 29.3 (1) Over-the-counter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s of June 30, 2019 and December 31, 2018 , the Corporation had transferred $5.6 billion and $5.8 billion of non-U.S. government-guaranteed mortgage-backed securities (MBS) to a third-party trust and retained economic exposure to the transferred assets through derivative contracts. In connection with these transfers, the Corporation received gross cash proceeds of $5.6 billion and $5.8 billion at the transfer dates. At June 30, 2019 and December 31, 2018 , the fair value of the transferred securities was $5.6 billion and $5.5 billion .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For additional information, see Note 3 – Derivatives to the Consolidated Financial Statements of the Corporation’s 2018 Annual Report on Form 10-K .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and six months ended June 30, 2019 and 2018 . Gains and Losses on Derivatives Designated as Fair Value Hedges Three Months Ended June 30, 2019 Three Months Ended June 30, 2018 (Dollars in millions) Derivative Hedged Item Derivative Hedged Item Interest rate risk on long-term debt (1) $ 4,132 $ (4,121 ) $ (869 ) $ 821 Interest rate and foreign currency risk on long-term debt (2) 41 (32 ) (1,067 ) 934 Interest rate risk on available-for-sale securities (3) (55 ) 55 (1 ) 1 Total $ 4,118 $ (4,098 ) $ (1,937 ) $ 1,756 Six Months Ended June 30, 2019 Six Months Ended June 30, 2018 Derivative Hedged Item Derivative Hedged Item Interest rate risk on long-term debt (1) $ 6,045 $ (6,050 ) $ (3,174 ) $ 3,057 Interest rate and foreign currency risk on long-term debt (2) 98 (80 ) (745 ) 588 Interest rate risk on available-for-sale securities (3) (100 ) 98 (32 ) 31 Total $ 6,043 $ (6,032 ) $ (3,951 ) $ 3,676 (1) Amounts are recorded in interest expense in the Consolidated Statement of Income. (2) For the three and six months ended June 30, 2019 , the derivative amount includes gains (losses) of $(3) million and $167 million in interest expense, $30 million and $(89) million in other income and $14 million and $20 million in accumulated other comprehensive income (OCI). For the same periods in 2018 , the derivative amount includes gains (losses) of $25 million and $(39) million in interest expense, $(1.0) billion and $(576) million in other income, and $(83) million and $(130) million in accumulated OCI. Line item totals are in the Consolidated Statement of Income and in the Consolidated Balance Sheet.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June 30, 2019 December 31, 2018 (Dollars in millions) Carrying Value Cumulative Fair Value Adjustments (1) Carrying Value Cumulative Fair Value Adjustments (1) Long-term debt (2) $ (157,894 ) $ (8,657 ) $ (138,682 ) $ (2,117 ) Available-for-sale debt securities (2) 1,650 58 981 (29 ) (1) For assets, increase (decrease) to carrying value and for liabilities, (increase) decrease to carrying value. (2) At June 30, 2019 and December 31, 2018 , the cumulative fair value adjustments remaining on long-term debt and available-for-sale (AFS) debt securities from discontinued hedging relationships resulted in a decrease in the related liability of $1.5 billion and $1.6 billion and an increase (decrease) in the related asset of $4 million and $(29) million , which are being amortized over the remaining contractual life of the de-designated hedged items. Cash Flow and Net Investment Hedges The following table summarizes certain information related to cash flow hedges and net investment hedges for the three and six months ended June 30, 2019 and 2018 . Of the $483 million after-tax net loss ( $635 million pretax) on derivatives in accumulated OCI at June 30, 2019 , $109 million after-tax ( $143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4 years , with a maximum length of time for certain forecasted transactions of 17 years . Gains and Losses on Derivatives Designated as Cash Flow and Net Investment Hedges Gains (Losses) Recognized in Gains (Losses) in Income Gains (Losses) Recognized in Gains (Losses) in Income (Dollars in millions, amounts pretax) Three Months Ended June 30, 2019 Six Months Ended June 30, 2019 Cash flow hedges Interest rate risk on variable-rate assets (1) $ 364 $ (28 ) $ 618 $ (51 ) Net investment hedges Foreign exchange risk (2) $ (202 ) $ — $ (196 ) $ 1 Three Months Ended June 30, 2018 Six Months Ended June 30, 2018 Cash flow hedges Interest rate risk on variable-rate assets (1) $ (71 ) $ (33 ) $ (499 ) $ (83 ) Price risk on certain restricted stock awards (3) — — 4 27 Total $ (71 ) $ (33 ) $ (495 ) $ (56 ) Net investment hedges Foreign exchange risk (2) $ 923 $ — $ 679 $ (1 ) (1) Amounts reclassified from accumulated OCI are recorded in interest income in the Consolidated Statement of Income. (2) Amounts reclassified from accumulated OCI are recorded in other income in the Consolidated Statement of Income. For the three and six months ended June 30, 2019 , amounts excluded from effectiveness testing and recognized in other income were gains of $24 million and $77 million . For the same periods in 2018 , amounts excluded from effectiveness testing and recognized in other income were gains of $24 million and $29 million . (3) Amounts reclassified from accumulated OCI are recorded in compensation and benefits expense in the Consolidated Statement of Income. Other Risk Management Derivatives Other risk management derivatives are used by the Corporation to reduce certain risk exposures by economically hedging various assets and liabilities. The gains and losses on these derivatives are recognized in other income. The table below presents gains (losses) on these derivatives for the three and six months ended June 30, 2019 and 2018 . These gains (losses) are largely offset by the income or expense recorded on the hedged item. Gains and Losses on Other Risk Management Derivatives Three Months Ended June 30 Six Months Ended June 30 (Dollars in millions) 2019 2018 2019 2018 Interest rate risk on mortgage activities (1) $ 147 $ (26 ) $ 251 $ (161 ) Credit risk on loans (14 ) (2 ) (40 ) (5 ) Interest rate and foreign currency risk on ALM activities (2) (292 ) 702 820 563 (1) Primarily related to hedges of interest rate risk on mortgage servicing rights (MSRs) and interest rate lock commitments (IRLCs) to originate mortgage loans that will be held for sale. The net gains on IRLCs, which are not included in the table but are considered derivative instruments, were $24 million and $36 million for the three and six months ended June 30, 2019 compared to $14 million and $28 million for the same periods in 2018 . (2) Primarily related to hedges of debt securities carried at fair value and hedges of foreign currency-denominated debt.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3 – Derivatives to the Consolidated Financial Statements of the Corporation’s 2018 Annual Report on Form 10-K . 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9 and 2018 . The difference between total trading account income in the following table and in the Consolidated Statement of Income represents trading activities in business segments other than Global Markets . This table includes debit valuation adjustment (DVA) and funding valuation adjustment (FVA) gains (losses). Global Markets results in Note 18 – Business Segment Information are presented on a fully taxable-equivalent (FTE) basis. The table below is not presented on an FTE basis. Sales and Trading Revenue Trading Account Income Net Interest Income Other (1) Total Trading Account Income Net Interest Income Other (1) Total (Dollars in millions) Three Months Ended June 30, 2019 Six Months Ended June 30, 2019 Interest rate risk $ 304 $ 394 $ 63 $ 761 $ 590 $ 809 $ 144 $ 1,543 Foreign exchange risk 323 12 6 341 641 28 10 679 Equity risk 1,010 (264 ) 399 1,145 1,979 (440 ) 794 2,333 Credit risk 306 462 128 896 807 891 262 1,960 Other risk 17 30 21 68 24 48 35 107 Total sales and trading revenue $ 1,960 $ 634 $ 617 $ 3,211 $ 4,041 $ 1,336 $ 1,245 $ 6,622 Three Months Ended June 30, 2018 Six Months Ended June 30, 2018 Interest rate risk $ 255 $ 412 $ 14 $ 681 $ 713 $ 824 $ 86 $ 1,623 Foreign exchange risk 388 (4 ) 3 387 790 (5 ) 7 792 Equity risk 1,066 (170 ) 405 1,301 2,192 (266 ) 862 2,788 Credit risk 283 483 147 913 823 949 295 2,067 Other risk 28 41 20 89 58 88 34 180 Total sales and trading revenue $ 2,020 $ 762 $ 589 $ 3,371 $ 4,576 $ 1,590 $ 1,284 $ 7,450 (1) Represents amounts in investment and brokerage services and other income that are recorded in Global Markets and included in the definition of sales and trading revenue. Includes investment and brokerage services revenue of $423 million and $857 million for the three and six months ended June 30, 2019 compared to $420 million and $897 million for the same periods in 2018 . Credit Derivatives The Corporation enters into credit derivatives primarily to facilitate client transactions and to manage credit risk exposures.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For more information on credit derivatives, see Note 3 – Derivatives to the Consolidated Financial Statements of the Corporation’s 2018 Annual Report on Form 10-K . Credit derivative instruments where the Corporation is the seller of credit protection and their expiration at June 30, 2019 and December 31, 2018 are summarized in the following table. Credit Derivative Instruments Less than One Year One to Three Years Three to Five Years Over Five Years Total June 30, 2019 (Dollars in millions) Carrying Value Credit default swaps: Investment grade $ — $ 20 $ 142 $ 477 $ 639 Non-investment grade 195 488 702 1,244 2,629 Total 195 508 844 1,721 3,268 Total return swaps/options: Investment grade 28 — — — 28 Non-investment grade 363 14 — — 377 Total 391 14 — — 405 Total credit derivatives $ 586 $ 522 $ 844 $ 1,721 $ 3,673 Credit-related notes: Investment grade $ — $ 3 $ — $ 600 $ 603 Non-investment grade 2 1 3 1,545 1,551 Total credit-related notes $ 2 $ 4 $ 3 $ 2,145 $ 2,154 Maximum Payout/Notional Credit default swaps: Investment grade $ 51,315 $ 87,580 $ 105,430 $ 19,732 $ 264,057 Non-investment grade 20,038 31,412 39,832 14,007 105,289 Total 71,353 118,992 145,262 33,739 369,346 Total return swaps/options: Investment grade 56,759 160 62 75 57,056 Non-investment grade 22,344 866 133 64 23,407 Total 79,103 1,026 195 139 80,463 Total credit derivatives $ 150,456 $ 120,018 $ 145,457 $ 33,878 $ 449,809 December 31, 2018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ollateralized debt obligation (CDO), collateralized loan obligation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June 30, 2019 and December 31, 2018 , the Corporation held cash and securities collateral of $81.6 billion at both period ends and posted cash and securities collateral of $67.1 billion and $56.5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For more information on credit-related contingent features and collateral, see Note 3 – Derivatives to the Consolidated Financial Statements of the Corporation’s 2018 Annual Report on Form 10-K . At June 30, 2019 , the amount of collateral, calculated based on the terms of the contracts, that the Corporation and certain subsidiaries could be required to post to counterparties but had not yet posted to counterparties was $1.9 billion , including $1.2 billion for Bank of America, National Association. Some counterparties are currently able to unilaterally terminate certain contracts, or the Corporation or certain subsidiaries may be required to take other action such as find a suitable replacement or obtain a guarantee. At June 30, 2019 and December 31, 2018 , the liability recorded for these derivative contracts was not significant. The following table presents the amount of additional collateral that would have been contractually required by derivative contracts and other trading agreements at June 30, 2019 if the rating agencies had downgraded their long-term senior debt ratings for the Corporation or certain subsidiaries by one incremental notch and by an additional second incremental notch. Additional Collateral Required to be Posted Upon Downgrade at June 30, 2019 (Dollars in millions) One incremental notch Second incremental notch Bank of America Corporation $ 522 $ 454 Bank of America, N.A. and subsidiaries (1) 203 312 (1) Included in Bank of America Corporation collateral requirements in this table. The following table presents the derivative liabilities that would be subject to unilateral termination by counterparties and the amounts of collateral that would have been contractually required at June 30, 2019 if the long-term senior debt ratings for the Corporation or certain subsidiaries had been lower by one incremental notch and by an additional second incremental notch. Derivative Liabilities Subject to Unilateral Termination Upon Downgrade at June 30, 2019 (Dollars in millions) One incremental notch Second incremental notch Derivative liabilities $ 21 $ 1,036 Collateral posted 9 586 Valuation Adjustments on Derivatives The table below presents credit valuation adjustment (CVA), DVA and FVA gains (losses) on derivatives, which are recorded in trading account income, on a gross and net of hedge basis for the three and six months ended June 30, 2019 and 2018 . For more information on the valuation adjustments on derivatives, see Note 3 – Derivatives to the Consolidated Financial Statements of the Corporation’s 2018 Annual Report on Form 10-K . Valuation Adjustments Gains (Losses) on Derivatives (1) Three Months Ended June 30 2019 2018 (Dollars in millions) Gross Net Gross Net Derivative assets (CVA) $ (64 ) $ (2 ) $ 139 $ 127 Derivative assets/liabilities (FVA) 26 16 28 (18 ) Derivative liabilities (DVA) 8 (7 ) (159 ) (159 ) Six Months Ended June 30 2019 2018 Derivative assets (CVA) $ 2 $ 22 $ 115 $ 145 Derivative assets/liabilities (FVA) 33 39 (9 ) (19 ) Derivative liabilities (DVA) (73 ) (72 ) (43 ) (53 ) (1) At June 30, 2019 and December 31, 2018 , cumulative CVA reduced the derivative assets balance by $598 million and $600 million , cumulative FVA reduced the net derivatives balance by $118 million and $151 million , and cumulative DVA reduced the derivative liabilities balance by $359 million and $432 million , respectively.</t>
  </si>
  <si>
    <t>Securities</t>
  </si>
  <si>
    <t>Investments, Debt and Equity Securities [Abstract]</t>
  </si>
  <si>
    <t>Securities The table below presents the amortized cost, gross unrealized gains and losses, and fair value of AFS debt securities, other debt securities carried at fair value and held-to-maturity (HTM) debt securities at June 30, 2019 and December 31, 2018 . Debt Securities Amortized Cost Gross Gains Gross Losses Fair Value (Dollars in millions) June 30, 2019 Available-for-sale debt securities Mortgage-backed securities: Agency $ 125,792 $ 576 $ (799 ) $ 125,569 Agency-collateralized mortgage obligations 5,157 80 (27 ) 5,210 Commercial 14,313 228 (16 ) 14,525 Non-agency residential (1) 1,789 242 (9 ) 2,022 Total mortgage-backed securities 147,051 1,126 (851 ) 147,326 U.S. Treasury and agency securities 56,157 908 (246 ) 56,819 Non-U.S. securities 11,178 8 (1 ) 11,185 Other taxable securities, substantially all asset-backed securities 3,622 73 — 3,695 Total taxable securities 218,008 2,115 (1,098 ) 219,025 Tax-exempt securities 16,799 189 (34 ) 16,954 Total available-for-sale debt securities 234,807 2,304 (1,132 ) 235,979 Other debt securities carried at fair value (2) 9,942 195 (22 ) 10,115 Total debt securities carried at fair value 244,749 2,499 (1,154 ) 246,094 Held-to-maturity debt securities, substantially all U.S. agency mortgage-backed securities 199,981 3,339 (836 ) 202,484 Total debt securities (3, 4) $ 444,730 $ 5,838 $ (1,990 ) $ 448,578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2) 8,595 172 (32 ) 8,735 Total debt securities carried at fair value 242,875 671 (5,445 ) 238,101 Held-to-maturity debt securities, substantially all U.S. agency mortgage-backed securities 203,652 747 (3,964 ) 200,435 Total debt securities (3, 4) $ 446,527 $ 1,418 $ (9,409 ) $ 438,536 (1) At June 30, 2019 and December 31, 2018 , the underlying collateral type included approximately 67 percent and 68 percent prime, four percent Alt-A for both periods and 29 percent and 28 percent subprime. (2) Primarily includes non-U.S. securities used to satisfy certain international regulatory requirements. Any changes in value are reported in other income. For detail on the components, see Note 15 – Fair Value Measurements . (3) Includes securities pledged as collateral of $42.0 billion and $40.6 billion at June 30, 2019 and December 31, 2018 . (4) The Corporation held debt securities from Fannie Mae (FNMA) and Freddie Mac (FHLMC) that each exceeded 10 percent of shareholders’ equity, with an amortized cost of $160.1 billion and $51.4 billion , and a fair value of $161.9 billion and $52.1 billion at June 30, 2019 , and an amortized cost of $161.2 billion and $52.2 billion , and a fair value of $158.5 billion and $51.4 billion at December 31, 2018 . At June 30, 2019 , the accumulated net unrealized gain on AFS debt securities, excluding the amount related to debt securities previously transferred to held to maturity, included in accumulated OCI was $894 million , net of the related income tax expense of $278 million . The Corporation had nonperforming AFS debt securities of $11 million at both June 30, 2019 and December 31, 2018 . At June 30, 2019 , the Corporation held equity securities at an aggregate fair value of $861 million and other equity securities, as valued under the measurement alternative, at cost of $184 million , both of which are included in other assets. At June 30, 2019 , the Corporation also held equity securities at fair value of $1.2 billion included in time deposits placed and other short-term investments. In the three and six months ended June 30, 2019 , the Corporation recorded gross realized gains on sales of AFS debt securities of $110 million and $227 million and gross realized losses of $1 million and $112 million , resulting in net gains of $109 million and $115 million , with $26 million and $28 million of income taxes attributable to the realized net gains on sales of these AFS debt securities. For the same periods in 2018, gross gains and losses were not significant. The table below presents the fair value and the associated gross unrealized losses on AFS debt securities and whether these securities have had gross unrealized losses for less than 12 months or for 12 months or longer at June 30, 2019 and December 31, 2018 . Temporarily Impaired and Other-than-temporarily Impaired AFS Debt Securities Less than Twelve Months Twelve Months or Longer Total Fair Value Gross Unrealized Losses Fair Value Gross Unrealized Losses Fair Value Gross Unrealized Losses (Dollars in millions) June 30, 2019 Temporarily impaired AFS debt securities Mortgage-backed securities: Agency $ 106 $ — $ 75,567 $ (799 ) $ 75,673 $ (799 ) Agency-collateralized mortgage obligations 59 — 1,652 (27 ) 1,711 (27 ) Commercial 859 (4 ) 1,639 (12 ) 2,498 (16 ) Non-agency residential 35 (1 ) 1 — 36 (1 ) Total mortgage-backed securities 1,059 (5 ) 78,859 (838 ) 79,918 (843 ) U.S. Treasury and agency securities 821 (4 ) 22,323 (242 ) 23,144 (246 ) Non-U.S. securities 1,335 (1 ) — — 1,335 (1 ) Other taxable securities, substantially all asset-backed securities 332 — 3 — 335 — Total taxable securities 3,547 (10 ) 101,185 (1,080 ) 104,732 (1,090 ) Tax-exempt securities 50 — 567 (34 ) 617 (34 ) Total temporarily impaired AFS debt securities 3,597 (10 ) 101,752 (1,114 ) 105,349 (1,124 ) Other-than-temporarily impaired AFS debt securities (1) Non-agency residential mortgage-backed securities 176 (5 ) 20 (3 ) 196 (8 ) Total temporarily impaired and other-than-temporarily impaired AFS debt securities $ 3,773 $ (15 ) $ 101,772 $ (1,117 ) $ 105,545 $ (1,132 )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1) Includes other-than-temporarily impaired AFS debt securities on which an OTTI loss, primarily related to changes in interest rates, remains in accumulated OCI. The Corporation had $9 million and $11 million of credit-related other-than-temporary impairment (OTTI) losses on AFS debt securities which were recognized in other income for the three and six months ended June 30, 2019 compared to $8 million and $11 million for the same periods in 2018 . The amount of noncredit-related OTTI losses for these AFS debt securities, which is recognized in OCI, was not significant for both periods presented. The cumulative OTTI credit losses that have been recognized in income on AFS debt securities that the Corporation does not intend to sell were $123 million and $264 million at June 30, 2019 and 2018 . For more information on OTTI losses and significant assumptions used for the Corporation’s underlying collateral, see Note 4 – Securities to the Consolidated Financial Statements of the Corporation’s 2018 Annual Report on Form 10-K . Significant assumptions used in estimating the expected cash flows for measuring credit losses on non-agency residential mortgage-backed securities (RMBS) were as follows at June 30, 2019 . Significant Assumptions Range (1) Weighted 10th Percentile (2) 90th Percentile (2) Prepayment speed 16.1 % 4.8 % 27.9 % Loss severity 15.9 8.0 33.1 Life default rate 12.7 0.9 41.7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12.6 percent for prime, 11.9 percent for Alt-A and 20.7 percent for subprime at June 30, 2019 . Default rates are projected by considering collateral characteristics including, but not limited to, LTV, FICO and geographic concentration. Weighted-average life default rates by collateral type were 8.6 percent for prime, 11.5 percent for Alt-A and 15.5 percent for subprime at June 30, 2019 . The remaining contractual maturity distribution and yields of the Corporation’s debt securities carried at fair value and HTM debt securities at June 30, 2019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30 2.33 % $ 1,814 2.41 % $ 123,848 3.33 % $ 125,792 3.32 % Agency-collateralized mortgage obligations — — — — 28 2.54 5,129 3.17 5,157 3.17 Commercial 9 1.78 2,520 2.38 10,871 2.55 913 3.00 14,313 2.55 Non-agency residential — — — — 13 — 3,215 10.50 3,228 10.46 Total mortgage-backed securities 9 1.78 2,650 2.38 12,726 2.53 133,105 3.50 148,490 3.40 U.S. Treasury and agency securities 924 0.18 32,924 1.60 22,291 2.45 18 2.50 56,157 1.92 Non-U.S. securities 18,940 0.97 620 1.55 13 4.30 108 6.50 19,681 1.02 Other taxable securities, substantially all asset-backed securities 736 3.67 2,243 3.44 393 3.62 250 4.31 3,622 3.57 Total taxable securities 20,609 1.04 38,437 1.76 35,423 2.50 133,481 3.50 227,950 2.83 Tax-exempt securities 1,004 2.53 6,895 2.34 5,958 2.44 2,942 2.55 16,799 2.42 Total amortized cost of debt securities carried at fair value $ 21,613 1.11 $ 45,332 1.85 $ 41,381 2.49 $ 136,423 3.48 $ 244,749 2.80 Amortized cost of HTM debt securities (2) $ 104 4.27 $ 37 3.97 $ 1,137 2.55 $ 198,703 3.24 $ 199,981 3.24 Debt securities carried at fair value Mortgage-backed securities: Agency $ — $ 130 $ 1,814 $ 123,625 $ 125,569 Agency-collateralized mortgage obligations — — 28 5,182 5,210 Commercial 9 2,549 11,034 933 14,525 Non-agency residential — — 27 3,593 3,620 Total mortgage-backed securities 9 2,679 12,903 133,333 148,924 U.S. Treasury and agency securities 924 32,856 23,020 19 56,819 Non-U.S. securities 18,944 630 14 111 19,699 Other taxable securities, substantially all asset-backed securities 743 2,284 417 254 3,698 Total taxable securities 20,620 38,449 36,354 133,717 229,140 Tax-exempt securities 1,005 6,908 6,074 2,967 16,954 Total debt securities carried at fair value $ 21,625 $ 45,357 $ 42,428 $ 136,684 $ 246,094 Fair value of HTM debt securities (2) $ 104 $ 37 $ 1,148 $ 201,195 $ 202,484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Outstanding Loans and Leases The following tables present total outstanding loans and leases and an aging analysis for the Consumer Real Estate, Credit Card and Other Consumer, and Commercial portfolio segments, by class of financing receivables, at June 30, 2019 and December 31, 2018 . 30-59 Days Past Due (1) 60-89 Days Past Due (1) 90 Days or Past Due (2) Total Past or More Total Current or Less Than 30 Days Past Due (3) Loans Accounted for Under the Fair Value Option Total Outstandings (Dollars in millions) June 30, 2019 Consumer real estate Core portfolio Residential mortgage $ 1,134 $ 226 $ 698 $ 2,058 $ 205,199 $ 207,257 Home equity 154 74 340 568 37,009 37,577 Non-core portfolio Residential mortgage 573 246 1,628 2,447 10,225 12,672 Home equity 85 43 203 331 6,226 6,557 Credit card and other consumer U.S. credit card 535 362 941 1,838 92,151 93,989 Direct/Indirect consumer (4) 278 109 30 417 90,433 90,850 Other consumer — — — — 174 174 Total consumer 2,759 1,060 3,840 7,659 441,417 449,076 Consumer loans accounted for under the fair value option (5) $ 658 658 Total consumer loans and leases 2,759 1,060 3,840 7,659 441,417 658 449,734 Commercial U.S. commercial 444 278 406 1,128 304,567 305,695 Non-U.S. commercial 24 11 — 35 104,138 104,173 Commercial real estate (6) 15 22 15 52 61,607 61,659 Commercial lease financing 29 39 37 105 20,279 20,384 U.S. small business commercial 82 53 97 232 14,718 14,950 Total commercial 594 403 555 1,552 505,309 506,861 Commercial loans accounted for under the fair value option (5) 7,205 7,205 Total commercial loans and leases 594 403 555 1,552 505,309 7,205 514,066 Total loans and leases (7) $ 3,353 $ 1,463 $ 4,395 $ 9,211 $ 946,726 $ 7,863 $ 963,800 Percentage of outstandings 0.35 % 0.15 % 0.46 % 0.96 % 98.23 % 0.81 % 100.00 % (1) Consumer real estate loans 30-59 days past due includes fully-insured loans of $578 million and nonperforming loans of $167 million . Consumer real estate loans 60-89 days past due includes fully-insured loans of $214 million and nonperforming loans of $121 million . (2) Consumer real estate includes fully-insured loans of $1.4 billion . (3) Consumer real estate includes $1.3 billion and direct/indirect consumer includes $50 million of nonperforming loans. (4) Total outstandings includes auto and specialty lending loans and leases of $50.3 billion , unsecured consumer lending loans of $344 million , U.S. securities-based lending loans of $36.5 billion , non-U.S. consumer loans of $2.9 billion and other consumer loans of $811 million . (5) Consumer loans accounted for under the fair value option includes residential mortgage loans of $300 million and home equity loans of $358 million . Commercial loans accounted for under the fair value option includes U.S. commercial loans of $3.9 billion and non-U.S. commercial loans of $3.3 billion . For additional information, see Note 15 – Fair Value Measurements and Note 16 – Fair Value Option . (6) Total outstandings includes U.S. commercial real estate loans of $57.0 billion and non-U.S. commercial real estate loans of $4.6 billion . (7) Total outstandings includes loans and leases pledged as collateral of $32.3 billion . The Corporation also pledged $169.5 billion of loans with no related outstanding borrowings to secure potential borrowing capacity with the Federal Reserve Bank and Federal Home Loan Bank (FHLB). 30-59 Days (1) 60-89 Days Past Due (1) 90 Days or (2) Total Past Total Current or Less Than 30 Days Past Due (3) Loans Accounted for Under the Fair Value Option Total Outstandings (Dollars in millions) December 31, 2018 Consumer real estate Core portfolio Residential mortgage $ 1,188 $ 249 $ 793 $ 2,230 $ 191,465 $ 193,695 Home equity 200 85 387 672 39,338 40,010 Non-core portfolio Residential mortgage 757 309 2,201 3,267 11,595 14,862 Home equity 139 69 339 547 7,729 8,276 Credit card and other consumer U.S. credit card 577 418 994 1,989 96,349 98,338 Direct/Indirect consumer (4) 317 90 40 447 90,719 91,166 Other consumer (5) — — — — 202 202 Total consumer 3,178 1,220 4,754 9,152 437,397 446,549 Consumer loans accounted for under the fair value option (6) $ 682 682 Total consumer loans and leases 3,178 1,220 4,754 9,152 437,397 682 447,231 Commercial U.S. commercial 594 232 573 1,399 297,878 299,277 Non-U.S. commercial 1 49 — 50 98,726 98,776 Commercial real estate (7) 29 16 14 59 60,786 60,845 Commercial lease financing 124 114 37 275 22,259 22,534 U.S. small business commercial 83 54 96 233 14,332 14,565 Total commercial 831 465 720 2,016 493,981 495,997 Commercial loans accounted for under the fair value option (6) 3,667 3,667 Total commercial loans and leases 831 465 720 2,016 493,981 3,667 499,664 Total loans and leases (8) $ 4,009 $ 1,685 $ 5,474 $ 11,168 $ 931,378 $ 4,349 $ 946,895 Percentage of outstandings 0.42 % 0.18 % 0.58 % 1.18 % 98.36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Total outstandings includes auto and specialty lending loans and leases of $50.1 billion , unsecured consumer lending loans of $383 million , U.S. securities-based lending loans of $37.0 billion , non-U.S. consumer loans of $2.9 billion and other consumer loans of $746 million . (5) Substantially all of other consumer is consumer overdrafts. (6)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additional information, see Note 15 – Fair Value Measurements and Note 16 – Fair Value Option . (7) Total outstandings includes U.S. commercial real estate loans of $56.6 billion and non-U.S. commercial real estate loans of $4.2 billion . (8) Total outstandings includes loans and leases pledged as collateral of $36.7 billion . The Corporation also pledged $166.1 billion of loans with no related outstanding borrowings to secure potential borrowing capacity with the Federal Reserve Bank and FHLB.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6.6 billion and $6.1 billion at June 30, 2019 and December 31, 2018 , providing full credit protection on residential mortgage loans that become severely delinquent. All of these loans are individually insured and therefore the Corporation does not record an allowance for credit losses related to these loans. During the three and six months ended June 30, 2019 , the Corporation sold $891 million and $1.8 billion of consumer real estate loans compared to $1.8 billion and $2.6 billion for the same periods in 2018 . Nonperforming Loans and Leases The Corporation classifies junior-lien home equity loans as nonperforming when the first-lien loan becomes 90 days past due even if the junior-lien loan is performing. At June 30, 2019 and December 31, 2018 , $139 million and $221 million of such junior-lien home equity loans were included in nonperforming loans. The Corporation classifies consumer real estate loans that have been discharged in Chapter 7 bankruptcy and not reaffirmed by the borrower as troubled debt restructurings (TDRs), irrespective of payment history or delinquency status, even if the repayment terms for the loans have not been otherwise modified. The Corporation continues to have a lien on the underlying collateral. At June 30, 2019 , nonperforming loans discharged in Chapter 7 bankruptcy with no change in repayment terms were $153 million of which $84 million were current on their contractual payments, while $55 million were 90 days or more past due. Of the contractually current nonperforming loans, 57 percent were discharged in Chapter 7 bankruptcy over 12 months ago, and 47 percent were discharged 24 months or more ago. The table below presents the Corporation’s nonperforming loans and leases including nonperforming TDRs, and loans accruing past due 90 days or more at June 30, 2019 and December 31, 2018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8 Annual Report on Form 10-K . Credit Quality Nonperforming Loans and Leases Accruing Past Due 90 Days or More (Dollars in millions) June 30 December 31 June 30 December 31 Consumer real estate Core portfolio Residential mortgage (1) $ 989 $ 1,010 $ 196 $ 274 Home equity 727 955 — — Non-core portfolio Residential mortgage (1) 755 883 1,168 1,610 Home equity 476 938 — — Credit card and other consumer U.S. credit card n/a n/a 941 994 Direct/Indirect consumer 80 56 28 38 Total consumer 3,027 3,842 2,333 2,916 Commercial U.S. commercial 820 794 132 197 Non-U.S. commercial 122 80 — — Commercial real estate 112 156 6 4 Commercial lease financing 55 18 15 29 U.S. small business commercial 51 54 87 84 Total commercial 1,160 1,102 240 314 Total loans and leases $ 4,187 $ 4,944 $ 2,573 $ 3,230 (1) Residential mortgage loans in the core and non-core portfolios accruing past due 90 days or more are fully-insured loans. At June 30, 2019 and December 31, 2018 , residential mortgage includes $1.1 billion and $1.4 billion of loans on which interest has been curtailed by the Federal Housing Administration (FHA) and therefore are no longer accruing interest, although principal is still insured, and $345 million and $498 m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and their related credit quality indicators, see Note 1 – Summary of Significant Accounting Principles and Note 5 – Outstanding Loans and Leases to the Consolidated Financial Statements of the Corporation’s 2018 Annual Report on Form 10-K . The following tables present certain credit quality indicators for the Corporation’s Consumer Real Estate, Credit Card and Other Consumer, and Commercial portfolio segments, by class of financing receivables, at June 30, 2019 and December 31, 2018 . Consumer Real Estate – Credit Quality Indicators (1) Core Residential Mortgage Non-core Residential Mortgage Core Home Equity Non-core Home Equity Core Residential Mortgage Non-core Residential Mortgage Core Home Equity Non-core Home Equity (Dollars in millions) June 30, 2019 December 31, 2018 Refreshed LTV Less than or equal to 90 percent $ 186,743 $ 8,952 $ 36,904 $ 5,241 $ 173,911 $ 10,272 $ 39,246 $ 6,478 Greater than 90 percent but less than or equal to 100 percent 3,069 435 313 526 2,349 533 354 715 Greater than 100 percent 991 431 360 790 817 545 410 1,083 Fully-insured loans (2) 16,454 2,854 16,618 3,512 Total consumer real estate $ 207,257 $ 12,672 $ 37,577 $ 6,557 $ 193,695 $ 14,862 $ 40,010 $ 8,276 Refreshed FICO score Less than 620 $ 2,047 $ 1,560 $ 951 $ 988 $ 2,125 $ 1,974 $ 1,064 $ 1,503 Greater than or equal to 620 and less than 680 4,614 1,395 1,741 1,189 4,538 1,719 2,008 1,720 Greater than or equal to 680 and less than 740 24,810 2,581 6,452 1,791 23,841 3,042 7,008 2,188 Greater than or equal to 740 159,332 4,282 28,433 2,589 146,573 4,615 29,930 2,865 Fully-insured loans (2) 16,454 2,854 16,618 3,512 Total consumer real estate $ 207,257 $ 12,672 $ 37,577 $ 6,557 $ 193,695 $ 14,862 $ 40,010 $ 8,276 (1) Excludes $658 million and $682 million of loans accounted for under the fair value option at June 30, 2019 and December 31, 2018 . (2) Credit quality indicators are not reported for fully-insured loans as principal repayment is insured. Credit Card and Other Consumer – Credit Quality Indicators U.S. Credit Card Direct/Indirect Consumer Other Consumer U.S. Credit Direct/Indirect Other Consumer (Dollars in millions) June 30, 2019 December 31, 2018 Refreshed FICO score Less than 620 $ 4,758 $ 1,494 $ 5,016 $ 1,719 Greater than or equal to 620 and less than 680 11,712 2,785 12,415 3,124 Greater than or equal to 680 and less than 740 34,073 8,523 35,781 8,921 Greater than or equal to 740 43,446 37,813 45,126 36,709 Other internal credit metrics (1, 2) 40,235 $ 174 40,693 $ 202 Total credit card and other consumer $ 93,989 $ 90,850 $ 174 $ 98,338 $ 91,166 $ 202 (1) Other internal credit metrics may include delinquency status, geography or other factors. (2) Direct/indirect consumer includes $39.4 billion and $39.9 billion of securities-based lending which is overcollateralized and therefore has minimal credit risk at June 30, 2019 and December 31, 2018 . Commercial – Credit Quality Indicators (1) U.S. Commercial Non-U.S. Commercial Commercial Real Estate Commercial Financing U.S. Small Commercial (2) (Dollars in millions) June 30, 2019 Risk ratings Pass rated $ 297,656 $ 103,054 $ 60,816 $ 20,011 $ 240 Reservable criticized 8,039 1,119 843 373 24 Refreshed FICO score Less than 620 279 Greater than or equal to 620 and less than 680 703 Greater than or equal to 680 and less than 740 2,167 Greater than or equal to 740 4,634 Other internal credit metrics (3) 6,903 Total commercial $ 305,695 $ 104,173 $ 61,659 $ 20,384 $ 14,950 December 31, 2018 Risk ratings Pass rated $ 291,918 $ 97,916 $ 59,910 $ 22,168 $ 389 Reservable criticized 7,359 860 935 366 29 Refreshed FICO score Less than 620 264 Greater than or equal to 620 and less than 680 684 Greater than or equal to 680 and less than 740 2,072 Greater than or equal to 740 4,254 Other internal credit metrics (3) 6,873 Total commercial $ 299,277 $ 98,776 $ 60,845 $ 22,534 $ 14,565 (1) Excludes $7.2 billion and $3.7 billion of loans accounted for under the fair value option at June 30, 2019 and December 31, 2018 . (2) At June 30, 2019 and December 31, 2018 , U.S. small business commercial includes $757 million and $731 million of criticized business card and small business loans which are evaluated using refreshed FICO scores or internal credit metrics, including delinquency status, rather than risk ratings. Refreshed FICO score and other internal credit metrics are applicable only to the U.S. small business commercial portfolio. (3) Other internal credit metrics may include delinquency status, application scores, geography or other factors. At both June 30, 2019 and December 31, 2018 , 99 percent of the balances where internal credit metrics are used were current or less than 30 days past due. Impaired Loans and Troubled Debt Restructurings A loan is considered impaired when, based on current information, it is probable that the Corporation will be unable to collect all amounts due from the borrower in accordance with the contractual terms of the loan. For additional information, see Note 1 – Summary of Significant Accounting Principles and Note 5 – Outstanding Loans and Leases to the Consolidated Financial Statements of the Corporation’s 2018 Annual Report on Form 10-K . Consumer Real Estate Impaired consumer real estate loans within the Consumer Real Estate portfolio segment consist entirely of TDRs. Most modifications of consumer real estate loans meet the definition of TDRs when a binding offer is extended to a borrower. For more information on impaired consumer real estate loans, see Note 5 – Outstanding Loans and Leases to the Consolidated Financial Statements of the Corporation’s 2018 Annual Report on Form 10-K. Consumer real estate loans of $758 million that have been discharged in Chapter 7 bankruptcy with no change in repayment terms and not reaffirmed by the borrower were included in TDRs at June 30, 2019 , of which $153 million were classified as nonperforming and $310 million were loans fully insured by the FHA. For more information on loans discharged in Chapter 7 bankruptcy, see Nonperforming Loans and Leases in this Note. At June 30, 2019 and December 31, 2018 , remaining commitments to lend additional funds to debtors whose terms have been modified in a consumer real estate TDR were not significant. Consumer real estate foreclosed properties totaled $205 million and $244 million at June 30, 2019 and December 31, 2018 . The carrying value of consumer real estate loans, including fully-insured loans, for which formal foreclosure proceedings were in process at June 30, 2019 was $2.0 billion . During the three and six months ended June 30, 2019 , the Corporation reclassified $135 million and $299 million of consumer real estate loans to foreclosed properties or, for properties acquired upon foreclosure of certain government- guaranteed loans (principally FHA-insured loans), to other assets. The reclassifications represent non-cash investing activities and, accordingly, are not reflected in the Consolidated Statement of Cash Flows. The following table provides the unpaid principal balance, carrying value and related allowance at June 30, 2019 and December 31, 2018 and the average carrying value and interest income recognized for the three and six months ended June 30, 2019 and 2018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June 30, 2019 December 31, 2018 With no recorded allowance Residential mortgage $ 4,917 $ 3,884 $ — $ 5,396 $ 4,268 $ — Home equity 2,111 1,146 — 2,948 1,599 — With an allowance recorded Residential mortgage $ 1,637 $ 1,605 $ 83 $ 1,977 $ 1,929 $ 114 Home equity 650 617 93 812 760 144 Total Residential mortgage $ 6,554 $ 5,489 $ 83 $ 7,373 $ 6,197 $ 114 Home equity 2,761 1,763 93 3,760 2,359 144 Average Interest (1) Average Interest (1) Average Interest (1) Average Interest (1) Three Months Ended June 30 Six Months Ended June 30 2019 2018 2019 2018 With no recorded allowance Residential mortgage $ 3,949 $ 40 $ 5,362 $ 50 $ 4,064 $ 85 $ 5,978 $ 115 Home equity 1,468 23 1,944 25 1,523 48 1,953 52 With an allowance recorded Residential mortgage $ 1,678 $ 16 $ 2,482 $ 24 $ 1,766 $ 34 $ 2,597 $ 49 Home equity 676 6 891 6 707 12 889 12 Total Residential mortgage $ 5,627 $ 56 $ 7,844 $ 74 $ 5,830 $ 119 $ 8,575 $ 164 Home equity 2,144 29 2,835 31 2,230 60 2,842 64 (1) Interest income recognized includes interest accrued and collected on the outstanding balances of accruing impaired loans as well as interest cash collections on nonaccruing impaired loans for which the principal is considered collectible. The table below presents the June 30, 2019 and 2018 unpaid principal balance, carrying value, and average pre- and post-modification interest rates of consumer real estate loans that were modified in TDRs during the three and six months ended June 30, 2019 and 2018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19 and 2018 Unpaid Principal Balance Carrying Value Pre-Modification Interest Rate Post-Modification Interest Rate (1) Unpaid Principal Balance Carrying Pre-Modification Interest Rate Post-Modification Interest Rate (1) (Dollars in millions) Three Months Ended June 30, 2019 Six Months Ended June 30, 2019 Residential mortgage $ 154 $ 125 4.28 % 4.39 % $ 277 $ 224 4.27 % 4.30 % Home equity 101 71 5.17 5.16 159 113 5.21 4.88 Total $ 255 $ 196 4.63 4.69 $ 436 $ 337 4.61 4.51 Three Months Ended June 30, 2018 Six Months Ended June 30, 2018 Residential mortgage $ 276 $ 237 4.24 % 3.94 % $ 628 $ 542 4.17 % 3.93 % Home equity 194 152 4.43 4.42 392 297 4.38 4.06 Total $ 470 $ 389 4.32 4.14 $ 1,020 $ 839 4.25 3.98 (1) The post-modification interest rate reflects the interest rate applicable only to permanently completed modifications, which exclude loans that are in a trial modification period. The table below presents the June 30, 2019 and 2018 carrying value for consumer real estate loans that were modified in a TDR during the three and six months ended June 30, 2019 and 2018 , by type of modification. Consumer Real Estate – Modification Programs TDRs Entered into During the Three Months Ended June 30 Six Months Ended June 30 (Dollars in millions) 2019 2018 2019 2018 Modifications under government programs (1) $ 10 $ 17 $ 18 $ 35 Modifications under proprietary programs (1) 22 92 75 331 Loans discharged in Chapter 7 bankruptcy (2) 30 38 52 94 Trial modifications 134 242 192 379 Total modifications $ 196 $ 389 $ 337 $ 839 (1) Includes other modifications such as term or payment extensions and repayment plans. During the three and six months ended June 30, 2018 , this included $38 million and $196 million of modifications that met the definition of a TDR related to the 2017 hurricanes. These modifications had been written down to their net realizable value less costs to sell or were fully insured as of June 30, 2018. (2) Includes loans discharged in Chapter 7 bankruptcy with no change in repayment terms that are classified as TDRs. The table below presents the carrying value of consumer real estate loans that entered into payment default during the three and six months ended June 30, 2019 and 2018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19 2018 2019 2018 Modifications under government programs $ 6 $ 11 $ 13 $ 24 Modifications under proprietary programs 20 56 49 87 Loans discharged in Chapter 7 bankruptcy (1) 9 16 18 39 Trial modifications (2) 11 22 27 67 Total modifications $ 46 $ 105 $ 107 $ 217 (1) Includes loans discharged in Chapter 7 bankruptcy with no change in repayment terms that are classified as TDRs. (2) Includes trial modification offers to which the customer did not respond. Credit Card and Other Consumer Impaired loans within the Credit Card and Other Consumer portfolio segment consist entirely of loans that have been modified in TDRs. The Corporation seeks to assist customers that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The following table provides the unpaid principal balance, carrying value and related allowance at June 30, 2019 and December 31, 2018 and the average carrying value for the three and six months ended June 30, 2019 and 2018 for TDRs within the Credit Card and Other Consumer portfolio segment. Impaired Loans – Credit Card and Other Consumer Unpaid Balance Carrying Value (1) Related Allowance Unpaid Balance Carrying Value (1) Related Allowance (Dollars in millions) June 30, 2019 December 31, 2018 With no recorded allowance Direct/Indirect consumer $ 71 $ 33 $ — $ 72 $ 33 $ — With an allowance recorded U.S. credit card $ 580 $ 594 $ 174 $ 522 $ 533 $ 154 Total U.S. credit card $ 580 $ 594 $ 174 $ 522 $ 533 $ 154 Direct/Indirect consumer 71 33 — 72 33 — Average Carrying Value (2) Three Months Ended June 30 Six Months Ended June 30 2019 2018 2019 2018 With no recorded allowance Direct/Indirect consumer $ 33 $ 29 $ 33 $ 29 With an allowance recorded U.S. credit card $ 582 $ 480 $ 565 $ 473 Direct/Indirect consumer — 1 — 1 Total U.S. credit card $ 582 $ 480 $ 565 $ 473 Direct/Indirect consumer 33 30 33 30 (1) Includes accrued interest and fees.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for the three and six months ended June 30, 2019 and 2018 . The table below provides information on the Corporation’s primary modification programs for the Credit Card and Other Consumer TDR portfolio at June 30, 2019 and December 31, 2018 . Credit Card and Other Consumer – TDRs by Program Type U.S. Credit Card Direct/Indirect Consumer Total TDRs by Program Type (Dollars in millions) June 30 December 31 June 30 December 31 June 30 December 31 Internal programs $ 302 $ 259 $ — $ — $ 302 $ 259 External programs 291 273 — — 291 273 Other 1 1 33 33 34 34 Total $ 594 $ 533 $ 33 $ 33 $ 627 $ 566 Percent of balances current or less than 30 days past due 85 % 85 % 85 % 81 % 85 % 85 % The table below provides information on the Corporation’s Credit Card and Other Consumer TDR portfolio including the June 30, 2019 and 2018 unpaid principal balance, carrying value, and average pre- and post-modification interest rates of loans that were modified in TDRs during the three and six months ended June 30, 2019 and 2018 . Credit Card and Other Consumer – TDRs Entered into During the Three and Six Months Ended June 30, 2019 and 2018 Unpaid Principal Balance Carrying Value (1) Pre-Modification Interest Rate Post-Modification Interest Rate Unpaid Principal Balance Carrying Value (1) Pre-Modification Interest Rate Post-Modification Interest Rate (Dollars in millions) Three Months Ended June 30, 2019 Six Months Ended June 30, 2019 U.S. credit card $ 95 $ 102 19.84 % 5.38 % $ 184 $ 195 19.82 % 5.32 % Direct/Indirect consumer 19 11 5.19 5.16 27 15 5.18 5.16 Total $ 114 $ 113 18.45 5.36 $ 211 $ 210 18.80 5.30 Three Months Ended June 30, 2018 Six Months Ended June 30, 2018 U.S. credit card $ 72 $ 78 19.18 % 5.29 % $ 140 $ 149 19.06 % 5.26 % Direct/Indirect consumer 19 11 4.43 4.43 28 16 4.73 4.56 Total $ 91 $ 89 17.29 5.18 $ 168 $ 165 17.63 5.19 (1) Includes accrued interest and fees. Credit card and other consumer loans are deemed to be in payment default during the quarter in which a borrower misses the second of two consecutive payments. Payment defaults are one of the factors considered when projecting future cash flows in the calculation of the allowance for loan and lease losses for impaired credit card and other consumer loans. Based on historical experience, the Corporation estimates that 14 percent of new U.S. credit card TDRs and 14 percent of new direct/indirect consumer TDRs may be in payment default within 12 Commercial Loans Impaired commercial loans include nonperforming loans and leases and TDRs (both performing and nonperforming). For more information on impaired commercial loans, see Note 5 – Outstanding Loans and Leases to the Consolidated Financial Statements of the Corporation’s 2018 Annual Report on Form 10-K. At June 30, 2019 and December 31, 2018 , remaining commitments to lend additional funds to debtors whose terms have been modified in a commercial loan TDR were $302 million and $297 million . The balance of commercial TDRs in payment default was not significant at June 30, 2019 and December 31, 2018 . The table below provides information on impaired loans in the Commercial loan portfolio segment including the unpaid principal balance, carrying value and related allowance at June 30, 2019 and December 31, 2018 , and the average carrying value for the three and six months ended June 30, 2019 and 2018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Dollars in millions) June 30, 2019 December 31, 2018 With no recorded allowance U.S. commercial $ 630 $ 617 $ — $ 638 $ 616 $ — Non-U.S. commercial 90 90 — 93 93 — Commercial real estate 107 107 — — — — With an allowance recorded U.S. commercial $ 1,287 $ 1,098 $ 106 $ 1,437 $ 1,270 $ 121 Non-U.S. commercial 249 249 30 155 149 30 Commercial real estate 152 75 4 247 162 16 Commercial lease financing 104 88 2 71 71 — U.S. small business commercial (1) 81 73 26 83 72 29 Total U.S. commercial $ 1,917 $ 1,715 $ 106 $ 2,075 $ 1,886 $ 121 Non-U.S. commercial 339 339 30 248 242 30 Commercial real estate 259 182 4 247 162 16 Commercial lease financing 104 88 2 71 71 — U.S. small business commercial (1) 81 73 26 83 72 29 Average Carrying Value (2) Three Months Ended June 30 Six Months Ended June 30 2019 2018 2019 2018 With no recorded allowance U.S. commercial $ 684 $ 684 $ 684 $ 678 Non-U.S. commercial 92 61 92 61 Commercial real estate 167 81 140 75 Commercial lease financing — 7 — 6 With an allowance recorded U.S. commercial $ 1,171 $ 1,221 $ 1,214 $ 1,163 Non-U.S. commercial 244 386 220 416 Commercial real estate 77 8 99 22 Commercial lease financing 88 25 83 18 U.S. small business commercial (1) 75 73 74 74 Total U.S. commercial $ 1,855 $ 1,905 $ 1,898 $ 1,841 Non-U.S. commercial 336 447 312 477 Commercial real estate 244 89 239 97 Commercial lease financing 88 32 83 24 U.S. small business commercial (1) 75 73 74 74 (1) Includes U.S. small business commercial renegotiated TDR loans and related allowance.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for the three and six months ended June 30, 2019 and 2018 . Loans Held-for-sale The Corporation had LHFS of $5.4 billion and $10.4 billion at June 30, 2019 and December 31, 2018 . Cash and non-cash proceeds from sales and paydowns of loans originally classified as LHFS were $14.4 billion and $17.3 billion for the six months ended June 30, 2019 and 2018 . Cash used for originations and purchases of LHFS totaled $9.2 billion and $11.7 billion for the six months ended June 30, 2019 and 2018 .</t>
  </si>
  <si>
    <t>Allowance for Credit Losses</t>
  </si>
  <si>
    <t>Allowance for Credit Losses The table below summarizes the changes in the allowance for credit losses by portfolio segment for the three and six months ended June 30, 2019 and 2018 . Consumer Credit Card and Other Consumer Commercial Total (Dollars in millions) Three Months Ended June 30, 2019 Allowance for loan and lease losses, April 1 $ 822 $ 3,934 $ 4,821 $ 9,577 Loans and leases charged off (153 ) (1,075 ) (233 ) (1,461 ) Recoveries of loans and leases previously charged off 305 232 37 574 Net charge-offs 152 (843 ) (196 ) (887 ) Provision for loan and lease losses (239 ) 879 213 853 Other (1) (16 ) — — (16 ) Allowance for loan and lease losses, June 30 719 3,970 4,838 9,527 Reserve for unfunded lending commitments, April 1 — — 802 802 Provision for unfunded lending commitments — — 4 4 Reserve for unfunded lending commitments, June 30 — — 806 806 Allowance for credit losses, June 30 $ 719 $ 3,970 $ 5,644 $ 10,333 Three Months Ended June 30, 2018 Allowance for loan and lease losses, April 1 $ 1,530 $ 3,720 $ 5,010 $ 10,260 Loans and leases charged off (137 ) (1,033 ) (208 ) (1,378 ) Recoveries of loans and leases previously charged off 130 210 42 382 Net charge-offs (7 ) (823 ) (166 ) (996 ) Provision for loan and lease losses (121 ) 878 65 822 Other (1) (36 ) (1 ) 1 (36 ) Allowance for loan and lease losses, June 30 1,366 3,774 4,910 10,050 Reserve for unfunded lending commitments, April 1 — — 782 782 Provision for unfunded lending commitments — — 5 5 Reserve for unfunded lending commitments, June 30 — — 787 787 Allowance for credit losses, June 30 $ 1,366 $ 3,774 $ 5,697 $ 10,837 (Dollars in millions) Six Months Ended June 30, 2019 Allowance for loan and lease losses, January 1 $ 928 $ 3,874 $ 4,799 $ 9,601 Loans and leases charged off (256 ) (2,132 ) (410 ) (2,798 ) Recoveries of loans and leases previously charged off 413 449 58 920 Net charge-offs 157 (1,683 ) (352 ) (1,878 ) Provision for loan and lease losses (309 ) 1,779 391 1,861 Other (1) (57 ) — — (57 ) Allowance for loan and lease losses, June 30 719 3,970 4,838 9,527 Reserve for unfunded lending commitments, January 1 — — 797 797 Provision for unfunded lending commitments — — 9 9 Reserve for unfunded lending commitments, June 30 — — 806 806 Allowance for credit losses, June 30 $ 719 $ 3,970 $ 5,644 $ 10,333 Six Months Ended June 30, 2018 Allowance for loan and lease losses, January 1 $ 1,720 $ 3,663 $ 5,010 $ 10,393 Loans and leases charged off (311 ) (2,039 ) (324 ) (2,674 ) Recoveries of loans and leases previously charged off 277 413 77 767 Net charge-offs (34 ) (1,626 ) (247 ) (1,907 ) Provision for loan and lease losses (249 ) 1,754 146 1,651 Other (1) (71 ) (17 ) 1 (87 ) Allowance for loan and lease losses, June 30 1,366 3,774 4,910 10,050 Reserve for unfunded lending commitments, January 1 — — 777 777 Provision for unfunded lending commitments — — 10 10 Reserve for unfunded lending commitments, June 30 — — 787 787 Allowance for credit losses, June 30 $ 1,366 $ 3,774 $ 5,697 $ 10,837 (1) Primarily represents write-offs of purchased credit-impaired loans, the net impact of portfolio sales, consolidations and deconsolidations, foreign currency translation adjustments, transfers to held for sale, and certain other reclassifications. The table below presents the allowance and the carrying value of outstanding loans and leases by portfolio segment at June 30, 2019 and December 31, 2018 . Consumer Credit Card and Other Consumer Commercial Total (Dollars in millions) June 30, 2019 Impaired loans and troubled debt restructurings (1) Allowance for loan and lease losses $ 176 $ 174 $ 168 $ 518 Carrying value (2) 7,252 627 2,397 10,276 Allowance as a percentage of carrying value 2.43 % 27.75 % 7.01 % 5.04 % Loans collectively evaluated for impairment Allowance for loan and lease losses $ 543 $ 3,796 $ 4,670 $ 9,009 Carrying value (2, 3) 256,811 184,386 504,464 945,661 Allowance as a percentage of carrying value (3) 0.21 % 2.06 % 0.93 % 0.95 % Total Allowance for loan and lease losses $ 719 $ 3,970 $ 4,838 $ 9,527 Carrying value (2, 3) 264,063 185,013 506,861 955,937 Allowance as a percentage of carrying value (3) 0.27 % 2.15 % 0.95 % 1.00 %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670 $ 3,720 $ 4,603 $ 8,993 Carrying value (2, 3) 248,287 189,140 493,564 930,991 Allowance as a percentage of carrying value (3) 0.27 % 1.97 % 0.93 % 0.97 % Total Allowance for loan and lease losses $ 928 $ 3,874 $ 4,799 $ 9,601 Carrying value (2, 3) 256,843 189,706 495,997 942,546 Allowance as a percentage of carrying value (3) 0.36 % 2.04 % 0.97 % 1.02 % (1) Impaired loans include nonperforming commercial loans and leases, as well as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7.9 billion and $4.3 billion at June 30, 2019 and December 31, 2018 .</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tables in this Note present the assets, liabilities and maximum loss exposure of consolidated and unconsolidated VIEs at June 30, 2019 and December 31, 2018 in situations where the Corporation has continuing involvement with transferred assets or if the Corporation otherwise has a variable interest in the VIE. For more information on the Corporation’s use of VIEs and related maximum loss exposure, see Note 1 – Summary of Significant Accounting Principles and Note 7 – Securitizations and Other Variable Interest Entities to the Consolidated Financial Statements of the Corporation’s 2018 Annual Report on Form 10-K .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 The Corporation did not provide financial support to consolidated or unconsolidated VIEs during the six months ended June 30, 2019 or the year ended December 31, 2018 that it was not previously contractually required to provide, nor does it intend to do so. The Corporation had liquidity commitments, including written put options and collateral value guarantees, with certain unconsolidated VIEs of $355 million and $218 million at June 30, 2019 and December 31, 2018 . First-lien Mortgage Securitizations As part of its mortgage banking activities, the Corporation securitizes a portion of the first-lien residential mortgage loans it originates or purchases from third parties. Except as described in Note 11 – Commitments and Contingencies , the Corporation does not provide guarantees or recourse to the securitization trusts other than standard representations and warranties. The following table summarizes select information related to first-lien mortgage securitizations for the three and six months ended June 30, 2019 and 2018 . First-lien Mortgage Securitizations Residential Mortgage - Agency Commercial Mortgage Three Months Ended June 30 Six Months Ended June 30 Three Months Ended June 30 Six Months Ended June 30 (Dollars in millions) 2019 2018 2019 2018 2019 2018 2019 2018 Proceeds from loan sales (1) $ 2,206 $ 1,496 $ 3,302 $ 3,151 $ 2,194 $ 1,741 $ 3,181 $ 2,279 Gains on securitizations (2) 8 23 15 41 28 21 45 39 Repurchases from securitization trusts (3) 242 357 486 858 — — — — (1) The Corporation transfers residential mortgage loans to securitizations sponsored primarily by the GSEs or Government National Mortgage Association (GNMA) in the normal course of business and primarily receives RMBS in exchange. Substantially all of these securities are classified as Level 2 within the fair value hierarchy and are sold shortly after receipt. (2) A majority of the first-lien residential mortgage loans securitized are initially classified as LHFS and accounted for under the fair value option. Gains recognized on these LHFS prior to securitization, which totaled $11 million and $19 million , net of hedges, during the three and six months ended June 30, 2019 compared to $21 million and $45 million for the same periods in 2018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SRs from the sale or securitization of consumer real estate loans. The unpaid principal balance of loans serviced for investors, including residential mortgage and home equity loans, totaled $210.5 billion and $249.5 billion at June 30, 2019 and 2018 . Servicing fee and ancillary fee income on serviced loans was $144 million and $292 million during the three and six months ended June 30, 2019 compared to $181 million and $378 million for the same periods in 2018 . Servicing advances on serviced loans, including loans serviced for others and loans held for investment, were $2.8 billion and $3.3 billion at June 30, 2019 and December 31, 2018 . For more information on MSRs, see Note 15 – Fair Value Measurements . During the three and six months ended June 30, 2019 , the Corporation deconsolidated agency residential mortgage securitization trusts with total assets of $430 million and $1.1 billion . There were no significant deconsolidations during the three and six months ended June 30, 2018 . The following table summarizes select information related to first-lien mortgage securitization trusts in which the Corporation held a variable interest at June 30, 2019 and December 31, 2018 . First-lien Mortgage VIEs Residential Mortgage Non-agency Agency Prime Subprime Alt-A Commercial Mortgage (Dollars in millions) June 30 December 31 June 30 December 31 June 30 December 31 June 30 December 31 June 30 December 31 Unconsolidated VIEs Maximum loss exposure (1) $ 15,498 $ 16,011 $ 394 $ 448 $ 1,897 $ 1,897 $ 142 $ 217 $ 826 $ 767 On-balance sheet assets Senior securities: Trading account assets $ 736 $ 460 $ 21 $ 30 $ 72 $ 36 $ 21 $ 90 $ 41 $ 97 Debt securities carried at fair value 8,930 9,381 217 246 1,441 1,470 119 125 — — Held-to-maturity securities 5,832 6,170 — — — — — — 609 528 All other assets — — 3 3 37 37 2 2 49 40 Total retained positions $ 15,498 $ 16,011 $ 241 $ 279 $ 1,550 $ 1,543 $ 142 $ 217 $ 699 $ 665 Principal balance outstanding (2) $ 174,853 $ 187,512 $ 8,084 $ 8,954 $ 8,058 $ 8,719 $ 21,676 $ 23,467 $ 42,785 $ 43,593 Consolidated VIEs Maximum loss exposure (1) $ 11,685 $ 13,296 $ 6 $ 7 $ — $ — $ — $ — $ — $ 76 On-balance sheet assets Trading account assets $ 539 $ 1,318 $ 135 $ 150 $ — $ — $ — $ — $ — $ 76 Loans and leases, net 10,977 11,858 — — — — — — — — All other assets 170 143 — — — — — — — — Total assets $ 11,686 $ 13,319 $ 135 $ 150 $ — $ — $ — $ — $ — $ 76 Total liabilities $ 3 $ 26 $ 129 $ 143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additional information, see Note 11 – Commitments and Contingencies and Note 15 – Fair Value Measurements . (2) Principal balance outstanding includes loans where the Corporation was the transferor to securitization VIEs with which it has continuing involvement, which may include servicing the loans. Other Asset-backed Securitizations The following table summarizes select information related to home equity, credit card and other asset-backed VIEs in which the Corporation held a variable interest at June 30, 2019 and December 31, 2018 . Home Equity Loan, Credit Card and Other Asset-backed VIEs Home Equity (1) Credit Card (2, 3) Resecuritization Trusts Municipal Bond Trusts (Dollars in millions) June 30 December 31 June 30 December 31 June 30 December 31 June 30 December 31 Unconsolidated VIEs Maximum loss exposure $ 707 $ 908 $ — $ — $ 7,862 $ 7,647 $ 2,960 $ 2,150 On-balance sheet assets Senior securities (4) : Trading account assets $ — $ — $ — $ — $ 2,008 $ 1,419 $ — $ 26 Debt securities carried at fair value 24 27 — — 1,261 1,337 — — Held-to-maturity securities — — — — 4,593 4,891 — — Total retained positions $ 24 $ 27 $ — $ — $ 7,862 $ 7,647 $ — $ 26 Total assets of VIEs (5) $ 1,607 $ 1,813 $ — $ — $ 16,999 $ 16,949 $ 3,657 $ 2,829 Consolidated VIEs Maximum loss exposure $ 73 $ 85 $ 19,803 $ 18,800 $ 129 $ 128 $ 2,507 $ 1,540 On-balance sheet assets Trading account assets $ — $ — $ — $ — $ 149 $ 366 $ 2,462 $ 1,553 Loans and leases 113 133 27,703 29,906 — — — — Allowance for loan and lease losses (3 ) (5 ) (874 ) (901 ) — — — — All other assets 4 4 119 136 — — 45 1 Total assets $ 114 $ 132 $ 26,948 $ 29,141 $ 149 $ 366 $ 2,507 $ 1,554 On-balance sheet liabilities Short-term borrowings $ — $ — $ — $ — $ — $ — $ 1,845 $ 742 Long-term debt 47 55 7,122 10,321 20 238 — 12 All other liabilities — — 23 20 — — — — Total liabilities $ 47 $ 55 $ 7,145 $ 10,341 $ 20 $ 238 $ 1,845 $ 754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additional information, see Note 11 – Commitments and Contingencies . (2) At June 30, 2019 and December 31, 2018 , loans and leases in the consolidated credit card trust included $12.6 billion and $11.0 billion of seller’s interest. (3) At June 30, 2019 and December 31, 2018 , all other assets in the consolidated credit card trust included certain short-term investments and unbilled accrued interest and fees. (4) The retained senior securities were valued using quoted market prices or observable market inputs (Level 2 of the fair value hierarchy). (5) Total assets of VIEs includes loans the Corporation transferred with which it has continuing involvement, which may include servicing the loan.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ome equity lines of credit,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the six months ended June 30, 2018 , there were $2.8 billion of new senior debt securities issued to third-party investors from the credit card securitization trust. None were issued in the six months ended June 30, 2019 . At June 30, 2019 and December 31, 2018 , the Corporation held subordinate securities issued by the credit card securitization trust with a notional principal amount of $7.2 billion and $7.7 billion . These securities serve as a form of credit enhancement to the senior debt securities and have a stated interest rate of zero percent . During the six months ended June 30, 2018 , there were $448 million of these subordinate securities issued. None were issued in the six months ended June 30, 2019 . Resecuritization Trusts The Corporation transfers securities, typically MBS, into resecuritization VIEs at the request of customers seeking securities with specific characteristics. Generally, there are no significant ongoing activities performed in a resecuritization trust, and no single investor has the unilateral ability to liquidate the trust. The Corporation resecuritized $4.1 billion and $8.5 billion of securities during the three and six months ended June 30, 2019 compared to $6.8 billion and $13.6 billion for the same periods in 2018 . Securities transferred into resecuritization VIEs were measured at fair value with changes in fair value recorded in trading account income prior to the resecuritization and, accordingly, no gain or loss on sale was recorded. Resecuritization proceeds included securities with an initial fair value of $1.5 billion and $2.8 billion during the three and six months ended June 30, 2019 compared to $910 million and $2.2 billion for the same periods in 2018 .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3.0 billion and $2.1 billion at June 30, 2019 and December 31, 2018 . The weighted-average remaining life of bonds held in the trusts at June 30, 2019 was 11.4 years . There were no material write-downs or downgrades of assets or issuers during the six months ended June 30, 2019 and 2018 . Other Variable Interest Entities The table below summarizes select information related to other VIEs in which the Corporation held a variable interest at June 30, 2019 and December 31, 2018 . Other VIEs Consolidated Unconsolidated Total Consolidated Unconsolidated Total (Dollars in millions) June 30, 2019 December 31, 2018 Maximum loss exposure $ 4,036 $ 23,722 $ 27,758 $ 4,177 $ 24,498 $ 28,675 On-balance sheet assets Trading account assets $ 2,184 $ 899 $ 3,083 $ 2,335 $ 860 $ 3,195 Debt securities carried at fair value — 80 80 — 84 84 Loans and leases 1,880 3,919 5,799 1,949 3,940 5,889 Allowance for loan and lease losses (2 ) (40 ) (42 ) (2 ) (30 ) (32 ) All other assets 49 18,536 18,585 53 18,885 18,938 Total $ 4,111 $ 23,394 $ 27,505 $ 4,335 $ 23,739 $ 28,074 On-balance sheet liabilities Long-term debt $ 74 $ — $ 74 $ 152 $ — $ 152 All other liabilities 2 4,133 4,135 7 4,231 4,238 Total $ 76 $ 4,133 $ 4,209 $ 159 $ 4,231 $ 4,390 Total assets of VIEs $ 4,111 $ 93,075 $ 97,186 $ 4,335 $ 94,746 $ 99,081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1 billion at both June 30, 2019 and December 31, 2018 ,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292 million and $421 million at June 30, 2019 and December 31, 2018 .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June 30, 2019 and December 31, 2018 , the Corporation’s consolidated investment VIEs had total assets of $158 million and $270 million . The Corporation also held investments in unconsolidated VIEs with total assets of $36.2 billion and $37.7 billion at June 30, 2019 and December 31, 2018 . The Corporation’s maximum loss exposure associated with both consolidated and unconsolidated investment VIEs totaled $6.6 billion and $7.2 billion at June 30, 2019 and December 31, 2018 comprised primarily of on-balance sheet assets less non-recourse liabilities. Leveraged Lease Trusts The Corporation’s net investment in consolidated leveraged lease trusts totaled $1.8 billion at both June 30, 2019 and December 31, 2018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16.8 billion and $17.0 billion at June 30, 2019 and December 31, 2018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8.9 billion , including unfunded commitments to provide capital contributions of $3.8 billion at both June 30, 2019 and December 31, 2018 . The unfunded commitments are expected to be paid over the next five years . The Corporation recognized tax credits and other tax benefits from investments in affordable housing partnerships of $291 million and $571 million and reported pretax losses in other income of $234 million and $482 million for the three and six months ended June 30, 2019 . For the same periods in 2018 , the Corporation recognized tax credits and other tax benefits of $237 million and $485 million and pretax losses in other income of $217 million and $425 million .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Goodwill and Intangible Assets</t>
  </si>
  <si>
    <t>Goodwill and Intangible Assets Disclosure [Abstract]</t>
  </si>
  <si>
    <t>Goodwill and Intangible Assets Goodwill The table below presents goodwill balances by business segment and All Other at June 30, 2019 and December 31, 2018 . The reporting units utilized for goodwill impairment testing are the operating segments or one level below. Goodwill (Dollars in millions) June 30 December 31 Consumer Banking $ 30,123 $ 30,123 Global Wealth &amp; Investment Management 9,677 9,677 Global Banking 23,923 23,923 Global Markets 5,182 5,182 All Other 46 46 Total goodwill $ 68,951 $ 68,951 The Corporation completed its annual goodwill impairment test as of June 30, 2019 for all reporting units that had goodwill. For this goodwill impairment test, the Corporation used qualitative assessments. The Corporation performed this test by assessing qualitative factors to determine whether it was more likely than not that the fair value of each reporting unit was less than its respective carrying value. Factors considered in the qualitative assessments include, among other things, macroeconomic conditions, industry and market considerations, financial performance of the respective reporting unit and other relevant entity- and reporting-unit specific considerations. If based on the results of the qualitative assessment, the Corporation were to determine that it is more likely than not that the fair value of a reporting unit is less than its carrying value, a quantitative assessment would be conducted. Based on the results of the annual goodwill impairment test, the Corporation determined there was no impairment. For more information, see Note 8 – Goodwill and Intangible Assets to the Consolidated Financial Statements of the Corporation’s 2018 Annual Report on Form 10-K . For additional information regarding the nature of and accounting for the Corporation's goodwill impairment testing, see Note 1 – Summary of Significant Accounting Principles to the Consolidated Financial Statements of the Corporation’s 2018 Annual Report on Form 10-K . Intangible Assets At June 30, 2019 and December 31, 2018 , the net carrying value of intangible assets was $1.7 billion and $1.8 billion . Both period ends included $1.6 billion of intangible assets associated with trade names, substantially all of which had an indefinite life and, accordingly, is not being amortized. Amortization of intangibles expense was $29 million and $55 million for the three and six months ended June 30, 2019 compared to $135 million and $269 million for the same periods in 2018 .</t>
  </si>
  <si>
    <t>Leases</t>
  </si>
  <si>
    <t>Leases [Abstract]</t>
  </si>
  <si>
    <t xml:space="preserve"> Leases The Corporation enters into both lessor and lessee arrangements. For more information on lease accounting, see Note 1 – Summary of Significant Accounting Principles and on lease financing receivables, see Note 5 – Outstanding Loans and Leases . Lessor Arrangements The Corporation’s lessor arrangements primarily consist of operating, sales-type and direct financing leases for equipment. Lease agreements may include options to renew and for the lessee to purchase the leased equipment at the end of the lease term. At June 30, 2019 , the total net investment in sales-type and direct financing leases was $22.0 billion , comprised of $19.5 billion in lease receivables and $2.5 billion in unguaranteed residuals. In certain cases, the Corporation obtains third-party residual value insurance to reduce its residual asset risk. The carrying value of residual assets with third-party residual value insurance for at least a portion of the asset value was $5.4 billion . For the three and six months ended June 30, 2019 , total lease income was $413 million and $839 million , consisting of $198 million and $403 million from sales-type and direct financing leases and $215 million and $436 million from operating leases. Lessee Arrangements The Corporation’s lessee arrangements predominantly consist of operating leases for premises and equipment; the Corporation’s financing leases are not significant. Right-of-use assets were $9.9 billion and lease liabilities were $10.2 billion at June 30, 2019 . The weighted-average discount rate used to calculate the present value of future minimum lease payments was four percent . Lease terms may contain renewal and extension options and early termination features. Generally, these options do not impact the lease term because the Corporation is not reasonably certain that it will exercise the options. The weighted-average lease term was 8.2 years at June 30, 2019 . The table below provides the components of lease cost and supplemental information for the three and six months ended June 30, 2019 . Lease Cost and Supplemental Information (Dollars in millions) Three Months Ended June 30, 2019 Six Months Ended June 30, 2019 Operating lease cost $ 520 $ 1,039 Variable lease cost (1) 113 240 Total lease cost (2) $ 633 $ 1,279 Right-of-use assets obtained in exchange for new operating lease liabilities (3) $ 263 $ 648 Operating cash flows from operating leases (4) 499 1,000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 Maturity Analysis The maturities of lessor and lessee arrangements outstanding at June 30, 2019 are presented in the table below based on undiscounted cash flows. Maturities of Lessor and Lessee Arrangements Lessor Lessee (1) Operating Leases Sales-type and Direct Financing Leases (2) Operating Leases (Dollars in millions) June 30, 2019 Remainder of 2019 $ 402 $ 3,172 $ 1,002 2020 725 5,816 1,907 2021 612 4,766 1,686 2022 516 3,100 1,426 2023 411 1,598 1,167 Thereafter 1,217 2,784 4,896 Total undiscounted cash flows $ 3,883 $ 21,236 $ 12,084 Less: Net present value adjustment 1,694 1,845 Total (3) $ 19,542 $ 10,239 (1) Excludes $1.6 billion in commitments under lessee arrangements that have not yet commenced with lease terms that will begin later in 2019. (2) Includes $15.8 billion in commercial lease financing receivables and $3.7 billion in direct/indirect consumer lease financing receivables. (3) Represents lease receivables for lessor arrangements and lease liabilities for lessee arrangements. At December 31, 2018 , operating lease commitments under lessee arrangements were $2.4 billion , $2.2 billion , $2.0 billion , $1.7 billion and $1.3 billion for 2019 through 2023, respectively, and $6.2 billion in the aggregate for all years thereafter. These amounts include variable lease payments and commitments under leases that have not yet commenced, both of which are excluded from the lessee maturity analysis presented in the table above.</t>
  </si>
  <si>
    <t>Leases The Corporation enters into both lessor and lessee arrangements. For more information on lease accounting, see Note 1 – Summary of Significant Accounting Principles and on lease financing receivables, see Note 5 – Outstanding Loans and Leases . Lessor Arrangements The Corporation’s lessor arrangements primarily consist of operating, sales-type and direct financing leases for equipment. Lease agreements may include options to renew and for the lessee to purchase the leased equipment at the end of the lease term. At June 30, 2019 , the total net investment in sales-type and direct financing leases was $22.0 billion , comprised of $19.5 billion in lease receivables and $2.5 billion in unguaranteed residuals. In certain cases, the Corporation obtains third-party residual value insurance to reduce its residual asset risk. The carrying value of residual assets with third-party residual value insurance for at least a portion of the asset value was $5.4 billion . For the three and six months ended June 30, 2019 , total lease income was $413 million and $839 million , consisting of $198 million and $403 million from sales-type and direct financing leases and $215 million and $436 million from operating leases. Lessee Arrangements The Corporation’s lessee arrangements predominantly consist of operating leases for premises and equipment; the Corporation’s financing leases are not significant. Right-of-use assets were $9.9 billion and lease liabilities were $10.2 billion at June 30, 2019 . The weighted-average discount rate used to calculate the present value of future minimum lease payments was four percent . Lease terms may contain renewal and extension options and early termination features. Generally, these options do not impact the lease term because the Corporation is not reasonably certain that it will exercise the options. The weighted-average lease term was 8.2 years at June 30, 2019 . The table below provides the components of lease cost and supplemental information for the three and six months ended June 30, 2019 . Lease Cost and Supplemental Information (Dollars in millions) Three Months Ended June 30, 2019 Six Months Ended June 30, 2019 Operating lease cost $ 520 $ 1,039 Variable lease cost (1) 113 240 Total lease cost (2) $ 633 $ 1,279 Right-of-use assets obtained in exchange for new operating lease liabilities (3) $ 263 $ 648 Operating cash flows from operating leases (4) 499 1,000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 Maturity Analysis The maturities of lessor and lessee arrangements outstanding at June 30, 2019 are presented in the table below based on undiscounted cash flows. Maturities of Lessor and Lessee Arrangements Lessor Lessee (1) Operating Leases Sales-type and Direct Financing Leases (2) Operating Leases (Dollars in millions) June 30, 2019 Remainder of 2019 $ 402 $ 3,172 $ 1,002 2020 725 5,816 1,907 2021 612 4,766 1,686 2022 516 3,100 1,426 2023 411 1,598 1,167 Thereafter 1,217 2,784 4,896 Total undiscounted cash flows $ 3,883 $ 21,236 $ 12,084 Less: Net present value adjustment 1,694 1,845 Total (3) $ 19,542 $ 10,239 (1) Excludes $1.6 billion in commitments under lessee arrangements that have not yet commenced with lease terms that will begin later in 2019. (2) Includes $15.8 billion in commercial lease financing receivables and $3.7 billion in direct/indirect consumer lease financing receivables. (3) Represents lease receivables for lessor arrangements and lease liabilities for lessee arrangements. At December 31, 2018 , operating lease commitments under lessee arrangements were $2.4 billion , $2.2 billion , $2.0 billion , $1.7 billion and $1.3 billion for 2019 through 2023, respectively, and $6.2 billion in the aggregate for all years thereafter. These amounts include variable lease payments and commitments under leases that have not yet commenced, both of which are excluded from the lessee maturity analysis presented in the table above.</t>
  </si>
  <si>
    <t>Federal Funds Sold or Purchased, Securities Financing Agreements, Short-term Borrowings and Restricted Cash</t>
  </si>
  <si>
    <t>Federal Funds Sold, Securities Borrowed or Purchased Under Agreements to Resell and Short-term Borrowings [Abstract]</t>
  </si>
  <si>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16 – Fair Value Option . Amount Rate Amount Rate Amount Rate Amount Rate Three Months Ended June 30 Six Months Ended June 30 (Dollars in millions) 2019 2018 2019 2018 Federal funds sold and securities borrowed or purchased under agreements to resell Average during period $ 281,085 1.87 % $ 251,880 1.13 % $ 277,715 1.82 % $ 250,110 1.07 % Maximum month-end balance during period 263,416 n/a 264,923 n/a 280,562 n/a 264,923 n/a Federal funds purchased and securities loaned or sold under agreements to repurchase Average during period $ 204,001 2.50 % $ 194,298 1.85 % $ 202,088 2.47 % $ 194,953 1.63 % Maximum month-end balance during period 203,063 n/a 199,419 n/a 203,063 n/a 199,419 n/a Short-term borrowings Average during period 23,051 2.79 40,542 5.61 19,263 2.86 43,422 4.75 Maximum month-end balance during period 28,600 n/a 44,382 n/a 28,600 n/a 52,480 n/a n/a = not applicable Offsetting of Securities Financing Agreements The Corporation enters into securities financing agreements to accommodate customers (also referred to as “matched-book transactions”), obtain securities to cover short positions, and to finance inventory positions. For more information on securities financing agreements and the offsetting of securities financing transactions, see Note 10 – Federal Funds Sold or Purchased, Securities Financing Agreements, Short-term Borrowings and Restricted Cash to the Consolidated Financial Statements of the Corporation’s 2018 Annual Report on Form 10-K .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9 and December 31, 2018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June 30, 2019 Securities borrowed or purchased under agreements to resell (3) $ 400,282 $ (152,205 ) $ 248,077 $ (227,203 ) $ 20,874 Securities loaned or sold under agreements to repurchase $ 347,153 $ (152,205 ) $ 194,948 $ (182,904 ) $ 12,044 Other (4) 22,683 — 22,683 (22,683 ) — Total $ 369,836 $ (152,205 ) $ 217,631 $ (205,587 ) $ 12,044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9 billion and $11.5 billion reported in loans and leases on the Consolidated Balance Sheet at June 30, 2019 and December 31, 2018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Federal Funds Sold or Purchased, Securities Financing Agreements, Short-term Borrowings and Restricted Cash to the Consolidated Financial Statements of the Corporation’s 2018 Annual Report on Form 10-K . Remaining Contractual Maturity Overnight and Continuous 30 Days or Less After 30 Days Through 90 Days Greater than 90 Days (1) Total (Dollars in millions) June 30, 2019 Securities sold under agreements to repurchase $ 156,634 $ 97,077 $ 34,900 $ 35,311 $ 323,922 Securities loaned 18,161 457 1,016 3,597 23,231 Other 22,683 — — — 22,683 Total $ 197,478 $ 97,534 $ 35,916 $ 38,908 $ 369,836 December 31, 2018 Securities sold under agreements to repurchase $ 139,017 $ 81,917 $ 34,204 $ 21,476 $ 276,614 Securities loaned 7,753 4,197 1,783 3,506 17,239 Other 19,906 — — — 19,906 Total $ 166,676 $ 86,114 $ 35,987 $ 24,982 $ 313,759 (1) No agreements have maturities greater than three years . Class of Collateral Pledged Securities Sold Under Agreements to Repurchase Securities Loaned Other Total (Dollars in millions) June 30, 2019 U.S. government and agency securities $ 186,529 $ 31 $ 1 $ 186,561 Corporate securities, trading loans and other 12,390 3,917 231 16,538 Equity securities 14,672 13,250 22,399 50,321 Non-U.S. sovereign debt 106,086 6,033 52 112,171 Mortgage trading loans and ABS 4,245 — — 4,245 Total $ 323,922 $ 23,231 $ 22,683 $ 369,836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 Restricted Cash At June 30, 2019 and December 31, 2018 , the Corporation held restricted cash included within cash and cash equivalents on the Consolidated Balance Sheet of $25.1 billion and $22.6 billion , predominantly related to cash held on deposit with the Federal Reserve Bank and non-U.S. central banks to meet reserve requirements and cash segregated in compliance with securities regulations.</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8 Annual Report on Form 10-K . Credit Extension Commitments The Corporation enters into commitments to extend credit such as loan commitments, standby letters of credit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6 billion and $10.7 billion at June 30, 2019 and December 31, 2018 . At June 30, 2019 , the carrying value of these commitments, excluding commitments accounted for under the fair value option, was $823 million , including deferred revenue of $17 million and a reserve for unfunded lending commitments of $806 million . At December 31, 2018 , the comparable amounts were $813 million , $16 million and $797 million , respectively.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table below also includes the notional amount of commitments of $4.6 billion and $3.1 billion at June 30, 2019 and December 31, 2018 that are accounted for under the fair value option. However, the table excludes cumulative net fair value of $128 million and $169 million at June 30, 2019 and December 31, 2018 on these commitments, which is classified in accrued expenses and other liabilities. For more information regarding the Corporation’s loan commitments accounted for under the fair value option, see Note 16 – Fair Value Option . Credit Extension Commitments Expire in One Expire After One Expire After Three Years Through Five Years Expire After Five Years Total (Dollars in millions) June 30, 2019 Notional amount of credit extension commitments Loan commitments (1) $ 88,218 $ 147,733 $ 161,196 $ 22,984 $ 420,131 Home equity lines of credit 1,791 1,825 4,624 35,281 43,521 Standby letters of credit and financial guarantees (2) 19,827 9,787 3,165 1,444 34,223 Letters of credit (3) 1,553 325 215 36 2,129 Legally binding commitments 111,389 159,670 169,200 59,745 500,004 Credit card lines (4) 379,383 — — — 379,383 Total credit extension commitments $ 490,772 $ 159,670 $ 169,200 $ 59,745 $ 879,387 December 31, 2018 Notional amount of credit extension commitments Loan commitments (1) $ 84,910 $ 142,271 $ 155,298 $ 22,683 $ 405,162 Home equity lines of credit 2,578 2,249 3,530 34,702 43,059 Standby letters of credit and financial guarantees (2) 22,571 9,702 2,457 1,074 35,804 Letters of credit (3) 1,168 84 69 57 1,378 Legally binding commitments 111,227 154,306 161,354 58,516 485,403 Credit card lines (4) 371,658 — — — 371,658 Total credit extension commitments $ 482,885 $ 154,306 $ 161,354 $ 58,516 $ 857,061 (1) At June 30, 2019 and December 31, 2018 , $5.1 billion and $4.3 billion of these loan commitments are held in the form of a security. (2) The notional amounts of SBLCs and financial guarantees classified as investment grade and non-investment grade based on the credit quality of the underlying reference name within the instrument were $26.4 billion and $7.4 billion at June 30, 2019 , and $28.3 billion and $7.1 billion at December 31, 2018 . Amounts in the table include consumer SBLCs of $377 million and $372 million at June 30, 2019 and December 31, 2018 . (3) At June 30, 2019 and December 31, 2018 , included are letters of credit of $695 million and $422 million related to certain liquidity commitments of VIEs. For additional information, see Note 7 – Securitizations and Other Variable Interest Entities . (4) Includes business card unused lines of credit. Other Commitments At June 30, 2019 and December 31, 2018 , the Corporation had commitments to purchase loans (e.g., residential mortgage and commercial real estate) of $277 million and $329 million , which upon settlement will be included in loans or LHFS, and commitments to purchase commercial loans of $366 million and $463 million , which upon settlement will be included in trading account assets. At June 30, 2019 and December 31, 2018 , the Corporation had commitments to purchase commodities, primarily liquefied natural gas, of $1.0 billion and $1.3 billion , which upon settlement will be included in trading account assets. At June 30, 2019 and December 31, 2018 , the Corporation had commitments to enter into resale and forward-dated resale and securities borrowing agreements of $95.6 billion and $59.7 billion , and commitments to enter into forward-dated repurchase and securities lending agreements of $76.2 billion and $21.2 billion . These commitments expire primarily within the next 18 months . At June 30, 2019 and December 31, 2018 , the Corporation had a commitment to originate or purchase up to $3.2 billion and $3.0 billion on a rolling 12-month basis, of auto loans and leases from a strategic partner. This commitment extends through November 2022 and can be terminated with 12 months prior notice. Other Guarantees Bank-owned Life Insurance Book Value Protection The Corporation sells products that offer book value protection to insurance carriers who offer group life insurance policies to corporations, primarily banks. At June 30, 2019 and December 31, 2018 , the notional amount of these guarantees totaled $7.6 billion and $9.8 billion . At June 30, 2019 and December 31, 2018 , the Corporation’s maximum exposure related to these guarantees totaled $1.1 billion and $1.5 billion , with estimated maturity dates between 2033 and 2039. Merchant Services In accordance with credit and debit card association rules, the Corporation sponsors merchant processing servicers that process credit and debit card transactions on behalf of various merchants. If the merchant processor fails to meet its obligation to reimburse the cardholder for disputed transactions, then the Corporation could be held liable. For the three and six months ended June 30, 2019 , the sponsored entities processed and settled $235.7 billion and $441.3 billion of transactions and recorded losses of $7 million and $11 million . For the same periods in 2018 , the sponsored entities processed and settled $226.1 billion and $426.8 billion of transactions and recorded losses of $9 million and $17 million . At June 30, 2019 and December 31, 2018 , the maximum potential exposure for sponsored transactions totaled $356.6 billion and $348.1 billion . However, the Corporation believes that the maximum potential exposure is not representative of the actual potential loss exposure and does not expect to make material payments in connection with these guarantees. A significant portion of the Corporation's merchant processing activity is performed by a joint venture, formed in 2009, in which the Corporation holds a 49 percent ownership interest. The carrying value of the Corporation’s investment was $2.7 billion and $2.8 billion at June 30, 2019 and December 31, 2018 . The joint venture is accounted for as an equity method investment and reported in All Other . In June 2019, the joint venture partners agreed to extend the Corporation’s right to terminate the joint venture at the end of its current term, which is June 2020, from one year to four months prior to that date. On July 29, 2019, the Corporation gave notice to the joint venture partner of the termination of the joint venture upon the conclusion of its current term. As a result, the Corporation expects to incur a non-cash, pretax impairment charge in the third quarter of 2019 of approximately $1.7 billion to $2.1 billion , which is estimated to reduce the Common equity tier 1 ratio by 9 to 11 basis points. Representations and Warranties Obligations and Corporate Guarantees For more information on representations and warranties obligations and corporate guarantees, and the related reserve and estimated range of possible loss, see Note 12 – Commitments and Contingencies to the Consolidated Financial Statements of the Corporation’s 2018 Annual Report on Form 10-K . The reserve for representations and warranties obligations and corporate guarantees was $2.0 billion at both June 30, 2019 and December 31, 2018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t is reasonably possible that future representations and warranties losses may occur in excess of the amounts recorded for these exposures. See Litigation and Regulatory Matters below for the Corporation’s combined range of possible loss in excess of the reserve for representations and warranties and the accrued liability for litigation.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7.2 billion and $5.9 billion at June 30, 2019 and December 31, 2018 . The estimated maturity dates of these obligations extend up to 2040 . The Corporation has made no material payments under these guarantees. For more information on maximum potential future payments under VIE-related liquidity commitments, see Note 7 – Securitizations and Other Variable Interest Entities .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100 percent owned finance subsidiary of the Corporation, and effectively provides for the full and unconditional guarantee of trust securities issued by certain statutory trust companies that are 100 percent owned finance subsidiaries of the Corporation. Litigation and Regulatory Matters The following disclosure supplements the disclosure in Note 12 – Commitments and Contingencies to the Consolidated Financial Statements of the Corporation’s 2018 Annual Report on Form 10-K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he timing of the ultimate resolution of these matters, or any eventual loss, fines or penalties related to each pending matter. In accordance with applicable accounting guidance, the Corporation establishes an accrued liability when those matters present loss contingencies that are both probable and estimable. In such cases, there may be an exposure to loss in excess of any amounts accrued. Excluding expenses of internal and external legal service providers, litigation-related expense of $114 million and $187 million was recognized for the three and six months ended June 30, 2019 compared to $86 million and $202 million for the same periods in 2018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With respect to such matt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disclosed matters where an estimate of the range of possible loss is possible, as well as for representations and warranties exposures, management currently estimates the aggregate range of reasonably possible loss for these exposures is $0 to $1.9 billion in excess of the accrued liability, if any.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the litigation contingencies and, where specified, the amount of the claim associated with these loss contingencies. Based on current knowledge, management does not believe that loss contingencies arising from pending matters, including the matters described below,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Investigations of Precious Metals Trading In connection with the U.S. Commodity Futures Trading Commission's (CFTC) and U.S. Department of Justice's (DOJ) investigations of precious metals market trading practices, on June 25, 2019, Merrill Lynch Commodities, Inc. (MLCI), an indirect wholly-owned subsidiary of the Corporation, entered into a civil settlement with the CFTC and a non-prosecution agreement with the DOJ. Those resolutions resulted in settlement payments totaling $36.5 million and require MLCI and the Corporation to undertake certain remedial measures and other obligations. Mortgage Repurchase Litigation U.S. Bank - SURF/OWNIT Repurchase Litigation</t>
  </si>
  <si>
    <t>Shareholders' Equity</t>
  </si>
  <si>
    <t>Equity [Abstract]</t>
  </si>
  <si>
    <t>Shareholders’ Equity Common Stock Declared Quarterly Cash Dividends on Common Stock (1) Declaration Date Record Date Payment Date Dividend Per Share July 25, 2019 September 6, 2019 September 27, 2019 $ 0.18 April 24, 2019 June 7, 2019 June 28, 2019 0.15 January 30, 2019 March 1, 2019 March 29, 2019 0.15 (1) In 2019 , and through July 29, 2019 . On June 27, 2019, following the Federal Reserve's non-objection to the Corporation's 2019 Comprehensive Capital Analysis and Review (CCAR) capital plan, the Board of Directors (the Board) authorized the repurchase of approximately $30.9 billion in common stock from July 1, 2019 through June 30, 2020, including approximately $900 million to offset the effect of equity-based compensation plans during the same period. As part of the capital plan, on July 25, 2019, the Board declared a quarterly common stock dividend of $0.18 per share. During the three and six months ended June 30, 2019 , the Corporation repurchased and retired 226 million and 446 million shares of common stock in connection with the 2018 CCAR capital plan and additional repurchase authorizations, which reduced shareholders’ equity by $6.5 billion and $12.8 billion . During the six months ended June 30, 2019 , in connection with employee stock plans, the Corporation issued 83 million shares of its common stock and, to satisfy tax withholding obligations, repurchased 32 million shares of its common stock. At June 30, 2019 , the Corporation had reserved 593 million unissued shares of common stock for future issuances under employee stock plans, convertible notes and preferred stock. Preferred Stock During the three months ended March 31, 2019 and June 30, 2019 , the Corporation declared $442 million and $239 million of cash dividends on preferred stock, or a total of $681 million for the six months ended June 30, 2019 . On June 20, 2019, the Corporation issued 40,000 shares of 5.125% Fixed-to-Floating Rate Non-Cumulative Preferred Stock, Series JJ for $1.0 billion . Dividends are paid semi-annually during the fixed-rate period commencing on December 20, 2019, then quarterly during the floating-rate period commencing September 20, 2024. The Series JJ preferred stock has a liquidation preference of $25,000 per share and is subject to certain restrictions in the event the Corporation fails to declare and pay full dividends. On June 25, 2019, the Corporation issued 55,900 shares of 5.375% Non-Cumulative Preferred Stock, Series KK for $1.4 billion . Dividends are paid quarterly commencing on September 25, 2019. The Series KK preferred stock has a liquidation preference of $25,000 per share and is subject to certain restrictions in the event that the Corporation fails to declare and pay full dividends. There were no redemptions of preferred stock during the three and six months ended June 30, 2019 . For more information on the Corporation's preferred stock, including liquidation preference, dividend requirements and redemption period, see Note 13 – Shareholders’ Equity to the Consolidated Financial Statements of the Corporation’s 2018 Annual Report on Form 10-K .</t>
  </si>
  <si>
    <t>Earnings Per Common Share</t>
  </si>
  <si>
    <t>Earnings Per Share [Abstract]</t>
  </si>
  <si>
    <t>Earnings Per Common Share The calculation of earnings per common share (EPS) and diluted EPS for the three and six months ended June 30, 2019 and 2018 is presented below. For more information on the calculation of EPS, see Note 1 – Summary of Significant Accounting Principles to the Consolidated Financial Statements of the Corporation’s 2018 Annual Report on Form 10-K . Three Months Ended June 30 Six Months Ended June 30 (In millions, except per share information) 2019 2018 2019 2018 Earnings per common share Net income $ 7,348 $ 6,784 $ 14,659 $ 13,702 Preferred stock dividends (239 ) (318 ) (681 ) (746 ) Net income applicable to common shareholders $ 7,109 $ 6,466 $ 13,978 $ 12,956 Average common shares issued and outstanding 9,523.2 10,181.7 9,624.0 10,251.7 Earnings per common share $ 0.75 $ 0.64 $ 1.45 $ 1.26 Diluted earnings per common share Net income applicable to common shareholders $ 7,109 $ 6,466 $ 13,978 $ 12,956 Average common shares issued and outstanding 9,523.2 10,181.7 9,624.0 10,251.7 Dilutive potential common shares (1) 36.4 127.7 48.4 138.2 Total diluted average common shares issued and outstanding 9,559.6 10,309.4 9,672.4 10,389.9 Diluted earnings per common share $ 0.74 $ 0.63 $ 1.45 $ 1.25 (1) Includes incremental dilutive shares from restricted stock units, restricted stock and warrants. For both the three and six months ended June 30, 2019 and 2018 , 62 million average dilutive potential common shares associated with the Series L preferred stock were not included in the diluted share count because the result would have been antidilutive under the “if-converted” method. For the three and six months ended June 30, 2018 , average options to purchase three million and six million shares of common stock were outstanding but not included in the computation of EPS because the result would have been antidilutive under the treasury stock method. For both the three and six months ended June 30, 2018 , average warrants to purchase 122 million shares of common stock were outstanding but not included in the computation of EPS because the result would have been antidilutive under the treasury stock method. These warrants expired on October 29, 2018. For the three and six months ended June 30, 2018 , average warrants to purchase 140 million and 141 million shares of common stock were included in the diluted EPS calculation under the treasury stock method. Substantially all of these warrants were exercised on or before their expiration date of January 16, 2019.</t>
  </si>
  <si>
    <t>Accumulated Other Comprehensive Income (Loss) The table below presents the changes in accumulated OCI after-tax for the six months ended June 30, 2019 and 2018 . (Dollars in millions) Debt Securities Debit Valuation Adjustments Derivatives Employee Benefit Plans Foreign Currency Total Balance, December 31, 2017 $ (1,206 ) $ (1,060 ) $ (831 ) $ (3,192 ) $ (793 ) $ (7,082 ) Accounting change related to certain tax effects (1) (393 ) (220 ) (189 ) (707 ) 239 (1,270 ) Cumulative adjustment for hedge accounting change (2) — — 57 — — 57 Net change (4,994 ) 452 (367 ) 60 (189 ) (5,038 ) Balance, June 30, 2018 $ (6,593 ) $ (828 ) $ (1,330 ) $ (3,839 ) $ (743 ) $ (13,333 ) Balance, December 31, 2018 $ (5,552 ) $ (531 ) $ (1,016 ) $ (4,304 ) $ (808 ) $ (12,211 ) Net change 4,693 (501 ) 533 57 (48 ) 4,734 Balance, June 30, 2019 $ (859 ) $ (1,032 ) $ (483 ) $ (4,247 ) $ (856 ) $ (7,477 ) (1) Effective January 1, 2018, the Corporation adopted the accounting standard on tax effects in accumulated OCI related to the Tax Act. Accordingly, certain tax effects were reclassified from accumulated OCI to retained earnings. (2) Effective January 1, 2018, the Corporation adopted the hedge accounting standard. Accordingly, an insignificant cumulative-effect adjustment was recognized in retained earnings. The table below presents the net change in fair value recorded in accumulated OCI, net realized gains and losses reclassified into earnings and other changes for each component of OCI pre- and after-tax for the six months ended June 30, 2019 and 2018 . Pretax Tax effect After- tax Pretax Tax effect After- tax Six Months Ended June 30 (Dollars in millions) 2019 2018 Debt securities: Net increase (decrease) in fair value $ 6,354 $ (1,583 ) $ 4,771 $ (6,700 ) $ 1,702 $ (4,998 ) Net realized (gains) losses reclassified into earnings (1) (104 ) 26 (78 ) 8 (4 ) 4 Net change 6,250 (1,557 ) 4,693 (6,692 ) 1,698 (4,994 ) Debit valuation adjustments: Net increase (decrease) in fair value (663 ) 153 (510 ) 576 (138 ) 438 Net realized losses reclassified into earnings (1) 10 (1 ) 9 18 (4 ) 14 Net change (653 ) 152 (501 ) 594 (142 ) 452 Derivatives: Net increase (decrease) in fair value 637 (143 ) 494 (578 ) 169 (409 ) Reclassifications into earnings: Net interest income 51 (12 ) 39 83 (21 ) 62 Compensation and benefits expense — — — (27 ) 7 (20 ) Net realized losses reclassified into earnings 51 (12 ) 39 56 (14 ) 42 Net change 688 (155 ) 533 (522 ) 155 (367 ) Employee benefit plans: Net actuarial losses and other reclassified into earnings (2) 74 (17 ) 57 78 (18 ) 60 Net change 74 (17 ) 57 78 (18 ) 60 Foreign currency: Net (decrease) in fair value (37 ) (11 ) (48 ) (50 ) (139 ) (189 ) Net change (37 ) (11 ) (48 ) (50 ) (139 ) (189 ) Total other comprehensive income (loss) $ 6,322 $ (1,588 ) $ 4,734 $ (6,592 ) $ 1,554 $ (5,038 ) (1) Reclassifications of pretax debt securities and DVA are recorded in other income in the Consolidated Statement of Income. (2) Reclassifications of pretax employee benefit plan costs are recorded in other general operating expense in the Consolidated Statement of Income.</t>
  </si>
  <si>
    <t>Fair Value Measurements</t>
  </si>
  <si>
    <t>Fair Value Disclosures [Abstract]</t>
  </si>
  <si>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its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During the six months ended June 30, 2019 , there were no changes to valuation approaches or techniques that had, or are expected to have, a material impact on the Corporation’s consolidated financial position or results of operations. For more information regarding the fair value hierarchy, how the Corporation measures fair value and valuation techniques, see Note 1 – Summary of Significant Accounting Principles and Note 20 – Fair Value Measurements to the Consolidated Financial Statements of the Corporation’s 2018 Annual Report on Form 10-K . The Corporation accounts for certain financial instruments under the fair value option. For additional information, see Note 16 – Fair Value Option . Recurring Fair Value Assets and liabilities carried at fair value on a recurring basis at June 30, 2019 and December 31, 2018 , including financial instruments that the Corporation accounts for under the fair value option, are summarized in the following tables. June 30, 2019 Fair Value Measurements (Dollars in millions) Level 1 Level 2 Level 3 Netting Adjustments (1) Assets/Liabilities at Fair Value Assets Time deposits placed and other short-term investments $ 1,179 $ — $ — $ — $ 1,179 Federal funds sold and securities borrowed or purchased under agreements to resell — 54,257 — — 54,257 Trading account assets: U.S. Treasury and agency securities (2) 42,612 825 — — 43,437 Corporate securities, trading loans and other — 27,902 1,393 — 29,295 Equity securities 72,274 30,515 296 — 103,085 Non-U.S. sovereign debt 11,279 29,318 481 — 41,078 Mortgage trading loans, MBS and ABS: U.S. government-sponsored agency guaranteed (2) — 24,769 — — 24,769 Mortgage trading loans, ABS and other MBS — 8,934 1,389 — 10,323 Total trading account assets (3) 126,165 122,263 3,559 — 251,987 Derivative assets 14,574 336,706 3,403 (309,771 ) 44,912 AFS debt securities: U.S. Treasury and agency securities 55,574 1,245 — — 56,819 Mortgage-backed securities: Agency — 125,569 — — 125,569 Agency-collateralized mortgage obligations — 5,210 — — 5,210 Non-agency residential — 1,454 568 — 2,022 Commercial — 14,525 — — 14,525 Non-U.S. securities — 11,183 2 — 11,185 Other taxable securities — 3,692 3 — 3,695 Tax-exempt securities — 16,954 — — 16,954 Total AFS debt securities 55,574 179,832 573 — 235,979 Other debt securities carried at fair value: Non-agency residential MBS — 1,325 273 — 1,598 Non-U.S. securities 2,838 5,676 — — 8,514 Other taxable securities — 3 — — 3 Total other debt securities carried at fair value 2,838 7,004 273 — 10,115 Loans and leases — 7,508 355 — 7,863 Loans held-for-sale — 1,902 486 — 2,388 Other assets (4) 17,689 1,834 2,551 — 22,074 Total assets (5) $ 218,019 $ 711,306 $ 11,200 $ (309,771 ) $ 630,754 Liabilities Interest-bearing deposits in U.S. offices $ — $ 604 $ — $ — $ 604 Federal funds purchased and securities loaned or sold under agreements to repurchase — 19,866 — — 19,866 Trading account liabilities: U.S. Treasury and agency securities 14,891 2,072 — — 16,963 Equity securities 32,135 3,604 2 — 35,741 Non-U.S. sovereign debt 13,814 8,100 — — 21,914 Corporate securities and other — 7,519 13 — 7,532 Total trading account liabilities 60,840 21,295 15 — 82,150 Derivative liabilities 13,435 330,362 4,517 (309,934 ) 38,380 Short-term borrowings — 2,403 — — 2,403 Accrued expenses and other liabilities 20,773 2,038 — — 22,811 Long-term debt — 34,296 902 — 35,198 Total liabilities (5) $ 95,048 $ 410,864 $ 5,434 $ (309,934 ) $ 201,412 (1) Amounts represent the impact of legally enforceable master netting agreements and also cash collateral held or placed with the same counterparties. (2) Includes $25.2 billion of GSE obligations. (3) Includes securities with a fair value of $16.0 billion that were segregated in compliance with securities regulations or deposited with clearing organizations. This amount is included in the parenthetical disclosure on the Consolidated Balance Sheet. (4) Includes MSRs of $1.7 billion which are classified as Level 3 assets. (5) Total recurring Level 3 assets were 0.47 percent of total consolidated assets, and total recurring Level 3 liabilities were 0.26 percent of total consolidated liabiliti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2)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Non-agency residential MBS — 1,434 172 — 1,606 Non-U.S. securities 490 5,354 — — 5,844 Other taxable securities — 3 — — 3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72 817 — 27,689 Total liabilities (5) $ 77,112 $ 382,424 $ 5,236 $ (279,882 ) $ 184,890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 The following tables present a reconciliation of all assets and liabilities measured at fair value on a recurring basis using significant unobservable inputs (Level 3) during the three and six months ended June 30, 2019 and 2018 ,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Level 3 Gross Level 3 Balance Change in Unrealized Gains (Losses) in Net Income Related to Financial Instruments Still Held (2) (Dollars in millions) Purchases Sales Issuances Settlements Three Months Ended June 30, 2019 Trading account assets: Corporate securities, trading loans and other $ 1,428 $ 55 $ — $ 140 $ (79 ) $ — $ (146 ) $ 107 $ (112 ) $ 1,393 $ 26 Equity securities 288 20 — 3 (5 ) — — 1 (11 ) 296 20 Non-U.S. sovereign debt 472 19 5 1 — — (11 ) — (5 ) 481 19 Mortgage trading loans, ABS and other MBS 1,510 50 (1 ) 167 (324 ) — (115 ) 178 (76 ) 1,389 4 Total trading account assets 3,698 144 4 311 (408 ) — (272 ) 286 (204 ) 3,559 69 Net derivative assets (4) (1,018 ) (91 ) — 56 (161 ) — (33 ) 17 116 (1,114 ) (94 ) AFS debt securities: Non-agency residential MBS 581 — (3 ) — — — (14 ) 47 (43 ) 568 — Non-U.S. securities 2 — — — — — — — — 2 — Other taxable securities 3 — — — — — — — — 3 — Total AFS debt securities 586 — (3 ) — — — (14 ) 47 (43 ) 573 — Other debt securities carried at fair value – Non-agency residential MBS 224 2 — — — — (7 ) 69 (15 ) 273 2 Loans and leases (5) 317 — — — — 53 (15 ) — — 355 — Loans held-for-sale (5,6) 558 26 2 — (50 ) — (50 ) — — 486 16 Other assets (6, 7) 2,749 (80 ) 8 — (10 ) 67 (183 ) — — 2,551 (128 ) Trading account liabilities – Equity securities — (2 ) — — — — — — — (2 ) (2 ) Trading account liabilities – Corporate securities and other (21 ) 7 — 1 — — — — — (13 ) — Long-term debt (5) (890 ) (41 ) — — — (10 ) 38 — 1 (902 ) (41 ) Three Months Ended June 30, 2018 Trading account assets: Corporate securities, trading loans and other $ 1,716 $ (37 ) $ (1 ) $ 81 $ (75 ) $ — $ (74 ) $ 145 $ (117 ) $ 1,638 $ (67 ) Equity securities 212 1 — 2 (4 ) — (4 ) 29 (8 ) 228 (3 ) Non-U.S. sovereign debt 401 13 (44 ) 7 — — — 8 (17 ) 368 13 Mortgage trading loans, ABS and other MBS 1,372 42 — 192 (256 ) — (38 ) 256 (45 ) 1,523 32 Total trading account assets 3,701 19 (45 ) 282 (335 ) — (116 ) 438 (187 ) 3,757 (25 ) Net derivative assets (4) (1,138 ) (239 ) — 195 (591 ) — 175 (4 ) 14 (1,588 ) (251 ) AFS debt securities: Non-agency residential MBS — 8 (14 ) — — — — 459 — 453 — Non-U.S. securities 23 — (1 ) — (10 ) — (12 ) 3 — 3 — Other taxable securities 43 1 (2 ) — — — (3 ) 60 — 99 — Tax-exempt securities — — — — — — — 1 — 1 — Total AFS debt securities 66 9 (17 ) — (10 ) — (15 ) 523 — 556 — Other debt securities carried at fair value – Non-agency residential MBS — (4 ) — — (7 ) — — 298 — 287 5 Loans and leases (5) 526 (4 ) — — (5 ) — (24 ) — — 493 (4 ) Loans held-for-sale (5) 685 (12 ) (27 ) — — — (37 ) — (32 ) 577 (16 ) Other assets (6, 7) 3,295 76 — 2 (8 ) 23 (169 ) — (35 ) 3,184 8 Trading account liabilities – Corporate securities and other (26 ) 1 — — (9 ) (1 ) — — — (35 ) 1 Accrued expenses and other liabilities (5) (8 ) — — — — — 8 — — — — Long-term debt (5) (1,351 ) 63 2 4 — (53 ) 151 (114 ) 73 (1,225 ) 66 (1) Assets (liabilities). For assets, increase (decrease) to Level 3 and for liabilities, (increase) decrease to Level 3. (2) Includes gains (losses) reported in earnings in the following income statement line items: Trading account assets/liabilities - predominantly trading account income; Net derivative assets - trading account income and other income; Other debt securities carried at fair value - other income; Loans and leases - other income; Loans held-for-sale - other income; Other assets - primarily other income related to MSRs; Long-term debt - primarily trading account income.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gains of $11 million related to financial instruments still held at June 30, 2019 . (4) Net derivative assets include derivative assets of $3.4 billion and $4.5 billion and derivative liabilities of $4.5 billion and $6.1 billion at June 30, 2019 and 2018 . (5) Amounts represent instruments that are accounted for under the fair value option. (6) Issuances represent loan originations and MSRs recognized following securitizations or whole-loan sales. (7) Level 3 – Fair Value Measurements (1) Balance January 1 Total Realized/Unrealized Gains (Losses) in Net Income (2) Gains (3) Gross Gross Level 3 Gross Level 3 Balance Change in Unrealized Gains (Losses) in Net Income Related to Financial Instruments Still Held (2) (Dollars in millions) Purchases Sales Issuances Settlements Six Months Ended June 30, 2019 Trading account assets: Corporate securities, trading loans and other $ 1,558 $ 58 $ — $ 194 $ (152 ) $ — $ (206 ) $ 246 $ (305 ) $ 1,393 $ 20 Equity securities 276 22 — 21 (6 ) — (3 ) 3 (17 ) 296 (4 ) Non-U.S. sovereign debt 465 27 4 1 — — (11 ) — (5 ) 481 27 Mortgage trading loans, ABS and other MBS 1,635 88 (2 ) 397 (661 ) — (124 ) 267 (211 ) 1,389 20 Total trading account assets 3,934 195 2 613 (819 ) — (344 ) 516 (538 ) 3,559 63 Net derivative assets (4) (935 ) (116 ) — 167 (406 ) — (88 ) 139 125 (1,114 ) (131 ) AFS debt securities: Non-agency residential MBS 597 — 90 — — — (21 ) 206 (304 ) 568 — Non-U.S. securities 2 — — — — — — — — 2 — Other taxable securities 7 — — — — — (4 ) — — 3 — Total AFS debt securities 606 — 90 — — — (25 ) 206 (304 ) 573 — Other debt securities carried at fair value – Non-agency residential MBS 172 49 — — — — (8 ) 107 (47 ) 273 47 Loans and leases (5) 338 4 — — (15 ) 53 (25 ) — — 355 3 Loans held-for-sale (5,6) 542 38 — 10 (71 ) 11 (103 ) 59 — 486 20 Other assets (6, 7) 2,932 (154 ) 16 — (10 ) 108 (341 ) — — 2,551 (253 ) Trading account liabilities – Equity securities — (2 ) — — — — — — — (2 ) (2 ) Trading account liabilities – Corporate securities and other (18 ) 7 — 1 (3 ) — — — — (13 ) — Long-term debt (5) (817 ) (87 ) (1 ) — — (13 ) 76 (61 ) 1 (902 ) (82 ) Six Months Ended June 30, 2018 Trading account assets: Corporate securities, trading loans and other $ 1,864 $ (28 ) $ (1 ) $ 274 $ (211 ) $ — $ (213 ) $ 248 $ (295 ) $ 1,638 $ (76 ) Equity securities 235 9 — 8 (11 ) — (4 ) 30 (39 ) 228 9 Non-U.S. sovereign debt 556 29 (42 ) 7 (50 ) — (8 ) 8 (132 ) 368 28 Mortgage trading loans, ABS and other MBS 1,498 141 3 317 (576 ) — (107 ) 350 (103 ) 1,523 81 Total trading account assets 4,153 151 (40 ) 606 (848 ) — (332 ) 636 (569 ) 3,757 42 Net derivative assets (4) (1,714 ) 256 — 348 (853 ) — 377 67 (69 ) (1,588 ) 325 AFS debt securities: Non-agency residential MBS — 8 (14 ) — — — — 459 — 453 — Non-U.S. securities 25 — (1 ) — (10 ) — (14 ) 3 — 3 — Other taxable securities 509 2 (2 ) — — — (10 ) 60 (460 ) 99 — Tax-exempt securities 469 — — — — — — 1 (469 ) 1 — Total AFS debt securities (8) 1,003 10 (17 ) — (10 ) — (24 ) 523 (929 ) 556 — Other debt securities carried at fair value – Non-agency residential MBS — (4 ) — — (7 ) — — 298 — 287 5 Loans and leases (5) 571 (20 ) — — (9 ) — (49 ) — — 493 (19 ) Loans held-for-sale (5) 690 12 (27 ) 12 — — (78 ) — (32 ) 577 5 Other assets (6,7,8) 2,425 268 — 2 (46 ) 52 (411 ) 929 (35 ) 3,184 145 Trading account liabilities – Corporate securities and other (24 ) 2 — — (11 ) (2 ) — — — (35 ) 1 Accrued expenses and other liabilities (5) (8 ) — — — — — 8 — — — — Long-term debt (5) (1,863 ) 86 3 9 — (120 ) 323 (147 ) 484 (1,225 ) 51 (1) Assets (liabilities). For assets, increase (decrease) to Level 3 and for liabilities, (increase) decrease to Level 3. (2) Includes gains (losses) reported in earnings in the following income statement line items: Trading account assets/liabilities - predominantly trading account income; Net derivative assets - trading account income and other income; Other debt securities carried at fair value - other income; Loans and leases - other income; Loans held-for-sale - other income; Other assets - primarily other income related to MSRs; Long-term debt - primarily trading account income.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gains of $112 million related to financial instruments still held at June 30, 2019 . (4) Net derivative assets include derivative assets of $3.4 billion and $4.5 billion and derivative liabilities of $4.5 billion and $6.1 billion at June 30, 2019 and 2018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8) Transfers out of AFS debt securities and into other assets relate to the reclassification of certain securities. The following tables present information about significant unobservable inputs related to the Corporation’s material categories of Level 3 financial assets and liabilities at June 30, 2019 and December 31, 2018 . Quantitative Information about Level 3 Fair Value Measurements at June 30, 2019 (Dollars in millions) Inputs Financial Instrument Fair Value Valuation Technique Significant Unobservable Inputs Ranges of Inputs Weighted Average (1) Loans and Securities (2) Instruments backed by residential real estate assets $ 1,633 Discounted cash flow, Market comparables Yield 0% to 25% 6% Trading account assets – Mortgage trading loans, ABS and other MBS 431 Prepayment speed 1% to 27% CPR 17% CPR Loans and leases 355 Default rate 0% to 3% CDR 1% CDR Loans held-for-sale 1 Loss severity 0% to 48% 15% AFS debt securities, primarily non-agency residential 573 Price $0 to $151 $99 Other debt securities carried at fair value - Non-agency residential 273 Instruments backed by commercial real estate assets $ 264 Discounted cash flow Yield 0% to 25% 6% Trading account assets – Corporate securities, trading loans and other 198 Price $0 to $100 $66 Trading account assets – Mortgage trading loans, ABS and other MBS 66 Commercial loans, debt securities and other $ 3,053 Discounted cash flow, Market comparables Yield 0% to 13% 6% Trading account assets – Corporate securities, trading loans and other 1,195 Prepayment speed 10% to 20% 14% Trading account assets – Non-U.S. sovereign debt 481 Default rate 3% to 4% 4% Trading account assets – Mortgage trading loans, ABS and other MBS 892 Loss severity 35% to 40% 38% Loans held-for-sale 485 Price $0 to $149 $67 Other assets, primarily auction rate securities $ 851 Discounted cash flow, Market comparables Price $10 to $100 $95 MSRs $ 1,700 Discounted cash flow Weighted-average life, fixed rate (5) 0 to 14 years 5 years Weighted-average life, variable rate (5) 0 to 9 years 3 years Option-adjusted spread, fixed rate 7% to 14% 9% Option-adjusted spread, variable rate 9% to 15% 12% Structured liabilities Long-term debt $ (902 ) Discounted cash flow, Market comparables, Industry standard derivative pricing (3) Equity correlation 11% to 100% 63% Long-dated equity volatilities 6% to 52% 27% Price $0 to $131 $80 Net derivative assets Credit derivatives $ (14 ) Discounted cash flow, Stochastic recovery correlation model Yield 5% n/a Upfront points 0 to 100 points 68 points Prepayment speed 15% to 100% CPR 38% CPR Default rate 1% to 4% CDR 2% CDR Loss severity 35% n/a Price $0 to $138 $93 Equity derivatives $ (1,010 ) Industry standard derivative pricing (3) Equity correlation 11% to 100% 63% Long-dated equity volatilities 6% to 52% 27% Commodity derivatives $ 1 Discounted cash flow, Industry standard derivative pricing (3) Natural gas forward price $1/MMBtu to $8/MMBtu $3/MMBtu Correlation 30% to 66% 66% Volatilities 14% to 48% 32% Interest rate derivatives $ (91 ) Industry standard derivative pricing (4) Correlation (IR/IR) 15% to 70% 51% Correlation (FX/IR) 0% to 46% 2% Long-dated inflation rates -21% to 35% 5% Long-dated inflation volatilities 0% to 1% 1% Total net derivative assets $ (1,114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86 : Trading account assets – Corporate securities, trading loans and other of $1.4 billion , Trading account assets – Non-U.S. sovereign debt of $481 million , Trading account assets – Mortgage trading loans, ABS and other MBS of $1.4 billion , AFS debt securities of $573 million , Other debt securities carried at fair value - Non-agency residential of $273 million , Other assets, including MSRs, of $2.6 billion , Loans and leases of $355 million and LHFS of $486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8 (Dollars in millions) Inputs Financial Instrument Fair Valuation Significant Unobservable Ranges of Weighted Average (1) Loans and Securities (2) Instruments backed by residential real estate assets $ 1,536 Discounted cash flow, Market comparables Yield 0% to 25% 8% Trading account assets – Mortgage trading loans, ABS and other MBS 419 Prepayment speed 0% to 21% CPR 12% CPR Loans and leases 338 Default rate 0% to 3% CDR 1% CDR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Credit derivatives $ (565 ) Discounted cash flow, Stochastic recovery correlation model Yield 0% to 5% 4% Upfront points 0 points to 100 points 70 points Credit correlation 70% n/a Prepayment speed 15% to 20% CPR 15% CPR Default rate 1% to 4% CDR 2% CDR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 (935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87 : Trading account assets – Corporate securities, trading loans and other of $1.6 billion , Trading account assets – Non-U.S. sovereign debt of $465 million , Trading account assets – Mortgage trading loans, ABS and other MBS of $1.6 billion , AFS debt securities of $606 million , Other debt securities carried at fair value - Non-agency residential of $172 million , Other assets, including MSRs, of 2.9 billion , Loans and leases of $338 million and LHFS of $542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Uncertainty of Fair Value Measurements from Unobservable Inputs For information on the types of instruments, valuation approaches and the impact of changes in unobservable inputs used in Level 3 measurements, see Note 20 – Fair Value Measurements to the Consolidated Financial Statements of the Corporation’s 2018 Annual Report on Form 10-K Nonrecurring Fair Value The Corporation holds certain assets that are measured at fair value, but only in certain situations (e.g., impairment) and these measurements are referred to herein as nonrecurring. The amounts below represent assets still held as of the reporting date for which a nonrecurring fair value adjustment was recorded during the three and six months ended June 30, 2019 and 2018 . Assets Measured at Fair Value on a Nonrecurring Basis June 30, 2019 Three Months Ended June 30, 2019 Six Months Ended June 30, 2019 (Dollars in millions) Level 2 Level 3 Gains (Losses) Assets Loans held-for-sale $ 15 $ 28 $ — $ (1 ) Loans and leases (1) — 204 (40 ) (73 ) Foreclosed properties (2, 3) — 21 (9 ) (12 ) Other assets 142 6 (15 ) (29 ) Accrued expenses and other liabilities (2 ) (12 ) (14 ) (14 ) June 30, 2018 Three Months Ended June 30, 2018 Six Months Ended June 30, 2018 Assets Loans held-for-sale $ 179 $ 1 $ — $ (2 ) Loans and leases (1) — 420 (80 ) (156 ) Foreclosed properties (2, 3) 15 77 (25 ) (32 ) Other assets 243 5 (31 ) (35 ) (1) Includes $18 million and $31 million of losses on loans that were written down to a collateral value of zero during the three and six months ended June 30, 2019 compared to losses of $31 million and $64 million for the same periods in 2018.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294 million and $573 million of properties acquired upon foreclosure of certain government-guaranteed loans (principally FHA-insured loans) at June 30, 2019 and 2018 . The table below presents information about significant unobservable inputs related to the Corporation’s nonrecurring Level 3 financial assets and liabilities at June 30, 2019 and December 31, 2018 . Loans and leases backed by residential real estate assets represent residential mortgages where the loan has been written down to the fair value of the underlying collateral. Quantitative Information about Nonrecurring Level 3 Fair Value Measurements Inputs Financial Instrument Fair Value Valuation Technique Significant Unobservable Inputs Ranges of Inputs Weighted Average (1) (Dollars in millions) June 30, 2019 Loans and leases backed by residential real estate assets $ 204 Market comparables OREO discount 13% to 59% 24 % Costs to sell 8% to 26% 9 % December 31, 2018 Loans and leases backed by residential real estate assets $ 474 Market comparables OREO discount 13% to 59% 25 % Costs to sell 8% to 26% 9 % (1) The weighted average is calculated based upon the fair value of the loans.</t>
  </si>
  <si>
    <t>Fair Value Option</t>
  </si>
  <si>
    <t>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8 Annual Report on Form 10-K . The following tables provide information about the fair value carrying amount and the contractual principal outstanding of assets and liabilities accounted for under the fair value option at June 30, 2019 and December 31, 2018 , and information about where changes in the fair value of assets and liabilities accounted for under the fair value option are included in the Consolidated Statement of Income for the three and six months ended June 30, 2019 and 2018 . Fair Value Option Elections June 30, 2019 December 31, 2018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4,257 $ 54,238 $ 19 $ 56,399 $ 56,376 $ 23 Loans reported as trading account assets (1) 6,122 13,445 (7,323 ) 6,195 13,088 (6,893 ) Trading inventory – other 18,145 n/a n/a 13,778 n/a n/a Consumer and commercial loans 7,863 7,895 (32 ) 4,349 4,399 (50 ) Loans held-for-sale (1) 2,388 3,607 (1,219 ) 2,942 4,749 (1,807 ) Other assets 4 n/a n/a 3 n/a n/a Long-term deposits 604 571 33 492 454 38 Federal funds purchased and securities loaned or sold under agreements to repurchase 19,866 19,868 (2 ) 28,875 28,881 (6 ) Short-term borrowings 2,403 2,403 — 1,648 1,648 — Unfunded loan commitments 128 n/a n/a 169 n/a n/a Long-term debt (2) 35,198 35,054 144 27,689 29,198 (1,509 )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34.8 billion and $27.3 billion , and contractual principal outstanding of $34.7 billion and $28.8 billion at June 30, 2019 and December 31, 2018 . n/a = not applicable Gains (Losses) Relating to Assets and Liabilities Accounted for Under the Fair Value Option Three Months Ended June 30 2019 2018 (Dollars in millions) Trading Account Income Other Income Total Trading Account Income Other Income Total Loans reported as trading account assets (1) $ 72 $ — $ 72 $ (32 ) $ — $ (32 ) Trading inventory – other (2) 1,823 — 1,823 1,361 — 1,361 Consumer and commercial loans (1) 16 (1 ) 15 19 (11 ) 8 Long-term debt (3, 4) (205 ) (22 ) (227 ) 535 (15 ) 520 Other (5) (2 ) 15 13 6 14 20 Total $ 1,704 $ (8 ) $ 1,696 $ 1,889 $ (12 ) $ 1,877 Six Months Ended June 30 2019 2018 Loans reported as trading account assets (1) $ 163 $ — $ 163 $ 71 $ — $ 71 Trading inventory – other (2) 4,367 — 4,367 1,956 — 1,956 Consumer and commercial loans (1) 17 17 34 125 (32 ) 93 Long-term debt (3, 4) (1,285 ) (45 ) (1,330 ) 1,354 (56 ) 1,298 Other (5) 9 103 112 14 25 39 Total $ 3,271 $ 75 $ 3,346 $ 3,520 $ (63 ) $ 3,457 (1) Gains (losses) related to borrower-specific credit risk were not significant. (2) The gains in trading account income are primarily offset by losses on trading liabilities that hedge these assets. (3) The net gains (losses) in trading account income relate to the embedded derivatives in structured liabilities and are typically offset by gains (losses) on derivatives and securities that hedge these liabilities. (4)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to the Consolidated Financial Statements of the Corporation’s 2018 Annual Report on Form 10-K . (5) Includes gains (losses) on federal funds sold and securities borrowed or purchased under agreements to resell, LHFS, long-term deposits, federal funds purchased and securities loaned or sold under agreements to repurchase, short-term borrowings and unfunded loan commitments.</t>
  </si>
  <si>
    <t>Fair Value of Financial Instruments</t>
  </si>
  <si>
    <t>Fair Value of Financial Instruments The following disclosures include financial instruments that are not carried at fair value or only a portion of the ending balance is carried at fair value on the Consolidated Balance Sheet. Certain loans, deposits, long-term debt and unfunded lending commitments are accounted for under the fair value option. For additional information, see Note 21 – Fair Value Option to the Consolidated Financial Statements of the Corporation’s 2018 Annual Report on Form 10-K . Fair Value of Financial Instruments The carrying values and fair values by fair value hierarchy of certain financial instruments where only a portion of the ending balance was carried at fair value at June 30, 2019 and December 31, 2018 are presented in the following table. Fair Value of Financial Instruments Fair Value Carrying Value Level 2 Level 3 Total (Dollars in millions) June 30, 2019 Financial assets Loans $ 930,320 $ 63,773 $ 898,649 $ 962,422 Loans held-for-sale 5,416 4,562 854 5,416 Financial liabilities Deposits (1) 1,375,093 1,375,140 — 1,375,140 Long-term debt 238,011 242,358 902 243,260 Commercial unfunded lending commitments (2) 938 132 4,796 4,928 December 31, 2018 Financial assets Loans $ 911,520 $ 58,228 $ 859,160 $ 917,388 Loans held-for-sale 10,367 9,592 775 10,367 Financial liabilities Deposits (1) 1,381,476 1,381,239 — 1,381,239 Long-term debt 229,392 230,019 817 230,836 Commercial unfunded lending commitments (2) 966 169 5,558 5,727 (1) Includes demand deposits of $524.4 billion and $531.9 billion with no stated maturities at June 30, 2019 and December 31, 2018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1 – Commitments and Contingencies .</t>
  </si>
  <si>
    <t>Business Segment Information</t>
  </si>
  <si>
    <t>Segment Reporting [Abstract]</t>
  </si>
  <si>
    <t>Business Segment Information The Corporation reports its results of operations through the following four business segments: Consumer Banking , Global Wealth &amp; Investment Management , Global Banking and Global Markets , with the remaining operations recorded in All Other . For additional information, see Note 23 – Business Segment Information to the Consolidated Financial Statements of the Corporation’s 2018 Annual Report on Form 10-K . The following tables present net income (loss) and the components thereto (with net interest income on an FTE basis for the business segments, All Other and the total Corporation) for the three and six months ended June 30, 2019 and 2018 , and total assets at June 30, 2019 and 2018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Global Wealth &amp; Investment Management (Dollars in millions) 2019 2018 2019 2018 2019 2018 Net interest income $ 12,338 $ 11,982 $ 7,116 $ 6,593 $ 1,624 $ 1,538 Noninterest income 10,895 10,721 2,601 2,640 3,276 3,204 Total revenue, net of interest expense 23,233 22,703 9,717 9,233 4,900 4,742 Provision for credit losses 857 827 947 944 21 12 Noninterest expense 13,268 13,224 4,407 4,367 3,458 3,427 Income before income taxes 9,108 8,652 4,363 3,922 1,421 1,303 Income tax expense 1,760 1,868 1,069 1,000 348 332 Net income $ 7,348 $ 6,784 $ 3,294 $ 2,922 $ 1,073 $ 971 Period-end total assets $ 2,395,892 $ 2,291,670 $ 786,963 $ 768,188 $ 287,878 $ 270,915 Global Banking Global Markets All Other 2019 2018 2019 2018 2019 2018 Net interest income $ 2,709 $ 2,739 $ 811 $ 968 $ 78 $ 144 Noninterest income 2,266 2,275 3,334 3,283 (582 ) (681 ) Total revenue, net of interest expense 4,975 5,014 4,145 4,251 (504 ) (537 ) Provision for credit losses 125 (23 ) 5 (1 ) (241 ) (105 ) Noninterest expense 2,212 2,185 2,677 2,726 514 519 Income before income taxes 2,638 2,852 1,463 1,526 (777 ) (951 ) Income tax expense 712 741 417 397 (786 ) (602 ) Net income $ 1,926 $ 2,111 $ 1,046 $ 1,129 $ 9 $ (349 ) Period-end total assets $ 440,352 $ 426,448 $ 674,985 $ 637,110 $ 205,714 $ 189,009 (1) There were no material intersegment revenues. Results of Business Segments and All Other At and for the six months ended June 30 Total Corporation (1) Consumer Banking Global Wealth &amp; Investment Management (Dollars in millions) 2019 2018 2019 2018 2019 2018 Net interest income $ 24,866 $ 23,901 $ 14,222 $ 13,070 $ 3,308 $ 3,122 Noninterest income 21,524 22,022 5,127 5,144 6,412 6,475 Total revenue, net of interest expense 46,390 45,923 19,349 18,214 9,720 9,597 Provision for credit losses 1,870 1,661 1,921 1,879 26 50 Noninterest expense 26,492 27,066 8,763 8,915 6,886 7,008 Income before income taxes 18,028 17,196 8,665 7,420 2,808 2,539 Income tax expense 3,369 3,494 2,123 1,893 688 647 Net income $ 14,659 $ 13,702 $ 6,542 $ 5,527 $ 2,120 $ 1,892 Period-end total assets $ 2,395,892 $ 2,291,670 $ 786,963 $ 768,188 $ 287,878 $ 270,915 Global Banking Global Markets All Other 2019 2018 2019 2018 2019 2018 Net interest income $ 5,499 $ 5,418 $ 1,764 $ 1,989 $ 73 $ 302 Noninterest income 4,631 4,591 6,562 7,074 (1,208 ) (1,262 ) Total revenue, net of interest expense 10,130 10,009 8,326 9,063 (1,135 ) (960 ) Provision for credit losses 236 (7 ) (18 ) (4 ) (295 ) (257 ) Noninterest expense 4,478 4,477 5,432 5,651 933 1,015 Income before income taxes 5,416 5,539 2,912 3,416 (1,773 ) (1,718 ) Income tax expense 1,462 1,440 830 888 (1,734 ) (1,374 ) Net income $ 3,954 $ 4,099 $ 2,082 $ 2,528 $ (39 ) $ (344 ) Period-end total assets $ 440,352 $ 426,448 $ 674,985 $ 637,110 $ 205,714 $ 189,009 (1) There were no material intersegment revenues. Business Segment Reconciliations Three Months Ended June 30 Six Months Ended June 30 (Dollars in millions) 2019 2018 2019 2018 Segments’ total revenue, net of interest expense $ 23,737 $ 23,240 $ 47,525 $ 46,883 Adjustments (1) : ALM activities 34 (508 ) 47 (482 ) Liquidating businesses, eliminations and other (538 ) (29 ) (1,182 ) (478 ) FTE basis adjustment (149 ) (154 ) (302 ) (304 ) Consolidated revenue, net of interest expense $ 23,084 $ 22,549 $ 46,088 $ 45,619 Segments’ total net income 7,339 7,133 14,698 14,046 Adjustments, net-of-tax (1) : ALM activities 27 (381 ) 46 (352 ) Liquidating businesses, eliminations and other (18 ) 32 (85 ) 8 Consolidated net income $ 7,348 $ 6,784 $ 14,659 $ 13,702 June 30 2019 2018 Segments’ total assets $ 2,190,178 $ 2,102,661 Adjustments (1) : ALM activities, including securities portfolio 677,337 630,299 Elimination of segment asset allocations to match liabilities (543,995 ) (522,183 ) Other 72,372 80,893 Consolidated total assets $ 2,395,892 $ 2,291,670 (1) Adjustments include consolidated income, expense and asset amounts not specifically allocated to individual business segments. The tables below present noninterest income and the components thereto for the three and six months ended June 30, 2019 and 2018 for each business segment, All Other and the total Corporation. For more information, see Note 2 – Net Interest Income and Noninterest Income . Noninterest Income by Business Segment and All Other Total Corporation Consumer Banking Global Wealth &amp; Three Months Ended June 30 (Dollars in millions) 2019 2018 2019 2018 2019 2018 Fees and commissions: Card income Interchange fees $ 968 $ 1,011 $ 804 $ 833 $ 11 $ 27 Other card income 478 472 464 459 11 11 Total card income 1,446 1,483 1,268 1,292 22 38 Service charges Deposit-related fees 1,638 1,680 1,045 1,072 15 17 Lending-related fees 265 274 — — — — Total service charges 1,903 1,954 1,045 1,072 15 17 Investment and brokerage services Asset management fees 2,554 2,513 36 37 2,525 2,475 Brokerage fees 916 945 39 43 438 462 Total investment and brokerage services 3,470 3,458 75 80 2,963 2,937 Investment banking fees Underwriting income 792 719 — — 126 72 Syndication fees 291 400 — — — — Financial advisory services 288 303 — — 1 — Total investment banking fees 1,371 1,422 — — 127 72 Total fees and commissions 8,190 8,317 2,388 2,444 3,127 3,064 Trading account income 2,345 2,151 2 2 30 28 Other income 360 253 211 194 119 112 Total noninterest income $ 10,895 $ 10,721 $ 2,601 $ 2,640 $ 3,276 $ 3,204 Global Banking Global Markets All Other (1) Three Months Ended June 30 2019 2018 2019 2018 2019 2018 Fees and commissions: Card income Interchange fees $ 132 $ 128 $ 22 $ 23 $ (1 ) $ — Other card income 2 2 1 — — — Total card income 134 130 23 23 (1 ) — Service charges Deposit-related fees 526 539 45 45 7 7 Lending-related fees 223 229 42 45 — — Total service charges 749 768 87 90 7 7 Investment and brokerage services Asset management fees — — — — (7 ) 1 Brokerage fees 7 18 433 430 (1 ) (8 ) Total investment and brokerage services 7 18 433 430 (8 ) (7 ) Investment banking fees Underwriting income 325 278 398 414 (57 ) (45 ) Syndication fees 138 196 153 203 — 1 Financial advisory services 254 269 33 34 — — Total investment banking fees 717 743 584 651 (57 ) (44 ) Total fees and commissions 1,607 1,659 1,127 1,194 (59 ) (44 ) Trading account income 56 64 1,961 2,020 296 37 Other income 603 552 246 69 (819 ) (674 ) Total noninterest income $ 2,266 $ 2,275 $ 3,334 $ 3,283 $ (582 ) $ (681 ) (1) All Other includes eliminations of intercompany transactions. Noninterest Income by Business Segment and All Other Total Corporation Consumer Banking Global Wealth &amp; Six Months Ended June 30 (Dollars in millions) 2019 2018 2019 2018 2019 2018 Fees and commissions: Card income Interchange fees $ 1,864 $ 1,925 $ 1,532 $ 1,591 $ 28 $ 37 Other card income 957 960 933 935 20 21 Total card income 2,821 2,885 2,465 2,526 48 58 Service charges Deposit-related fees 3,218 3,326 2,065 2,116 33 36 Lending-related fees 524 549 — — — — Total service charges 3,742 3,875 2,065 2,116 33 36 Investment and brokerage services Asset management fees 4,994 5,077 71 73 4,939 5,004 Brokerage fees 1,836 2,045 77 89 866 973 Total investment and brokerage services 6,830 7,122 148 162 5,805 5,977 Investment banking fees Underwriting income 1,458 1,460 — — 206 156 Syndication fees 546 716 — — — — Financial advisory services 631 599 — — 1 1 Total investment banking fees 2,635 2,775 — — 207 157 Total fees and commissions 16,028 16,657 4,678 4,804 6,093 6,228 Trading account income 4,683 4,704 4 4 64 56 Other income 813 661 445 336 255 191 Total noninterest income $ 21,524 $ 22,022 $ 5,127 $ 5,144 $ 6,412 $ 6,475 Global Banking Global Markets All Other (1) Six Months Ended June 30 2019 2018 2019 2018 2019 2018 Fees and commissions: Card income Interchange fees $ 261 $ 255 $ 43 $ 42 $ — $ — Other card income 4 3 — — — 1 Total card income 265 258 43 42 — 1 Service charges Deposit-related fees 1,024 1,078 83 85 13 11 Lending-related fees 438 454 86 95 — — Total service charges 1,462 1,532 169 180 13 11 Investment and brokerage services Asset management fees — — — — (16 ) — Brokerage fees 16 44 877 918 — 21 Total investment and brokerage services 16 44 877 918 (16 ) 21 Investment banking fees Underwriting income 605 588 766 846 (119 ) (130 ) Syndication fees 264 354 282 362 — — Financial advisory services 557 545 73 53 — — Total investment banking fees 1,426 1,487 1,121 1,261 (119 ) (130 ) Total fees and commissions 3,169 3,321 2,210 2,401 (122 ) (97 ) Trading account income 106 124 4,043 4,577 466 (57 ) Other income 1,356 1,146 309 96 (1,552 ) (1,108 ) Total noninterest income $ 4,631 $ 4,591 $ 6,562 $ 7,074 $ (1,208 ) $ (1,262 ) (1) All Other includes eliminations of intercompany transactions.</t>
  </si>
  <si>
    <t>Summary of Significant Accounting Principles (Policies)</t>
  </si>
  <si>
    <t>Principles of 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Presentation</t>
  </si>
  <si>
    <t>The preparation of the Consolidated Financial Statements in conformity with accounting principles generally accepted in the United States of America requires management to make estimates and assumptions that affect reported amounts and disclosures. Realized results could materially differ from those estimates and assumptions. These unaudited Consolidated Financial Statements should be read in conjunction with the audited Consolidated Financial Statements of the Corporation’s 2018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Certain prior-period amounts have been reclassified to conform to current period presentation.</t>
  </si>
  <si>
    <t>Accounting Standards</t>
  </si>
  <si>
    <t xml:space="preserve">Accounting Standards Issued and Not Yet Adopted Accounting for Financial Instruments -- Credit Losses The Financial Accounting Standards Board issued a new accounting standard that will be effective for the Corporation on January 1, 2020. This standard replaces the existing measurement of the allowance for credit losses that is based on management’s best estimate of probable incurred credit losses inherent in the Corporation’s lending activities with management’s best estimate of lifetime expected credit losses inherent in the Corporation’s relevant financial assets. The lifetime expected credit losses will be determined using macroeconomic forecast assumptions and management judgments applicable to and through the expected life of the portfolios. The standard will also expand credit quality disclosures. While the standard changes the measurement of the allowance for credit losses, it does not change the Corporation’s credit risk of its lending portfolios or the ultimate losses in those portfolios. Key implementation efforts have included model development and validation, data acquisition for model estimation and new disclosures, and the establishment of formal policies supporting all aspects of the standard. The Corporation has initiated running a parallel process encompassing the functionality of the models, internal controls over the estimation process and all other governance activities. Upon adoption of the standard on January 1, 2020, the Corporation expects that, based on current expectations of future economic conditions, its allowance for credit losses on loans and leases may increase by up to 20 percent from its allowance for credit losses as of June 30, 2019 , as disclosed herein, with a large portion of that increase driven by the U.S. credit card portfolio. The ultimate impact will depend on the characteristics of the Corporation’s portfolios as well as the macroeconomic conditions and forecasts upon adoption, the ultimate validation of models and methodologies, and other management judgments. New Accounting Standards Lease Accounting On January 1, 2019, the Corporation adopted the new accounting standards that require lessees to recognize operating leases on the balance sheet as right-of-use assets and lease liabilities based on the value of the discounted future lease payments. Lessor accounting is largely unchanged. Expanded disclosures about the nature and terms of lease agreements are required prospectively and are included in Note 9 – Leases . The Corporation elected to retain prior determinations of whether an existing contract contains a lease and how the lease should be classified. The Corporation elected to recognize leases existing on January 1, 2019 through a cumulative-effect adjustment which increased retained earnings by $165 million , with no adjustment to prior periods presented. Upon adoption, the Corporation also recognized right-of-use assets and lease liabilities of $9.7 billion . Adoption of the standards did not have a significant effect on the Corporation’s regulatory capital measures. </t>
  </si>
  <si>
    <t>Lessor Arrangements</t>
  </si>
  <si>
    <t>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t>
  </si>
  <si>
    <t>Lessee Arrangements</t>
  </si>
  <si>
    <t>Substantially all of the Corporation’s lessee arrangements are operating leases. Under these arrangements, the Corporation records right-of-use assets and lease liabilities at lease commencement. Right-of-use assets are reported in other assets on the Consolidated Balance Sheet, and the related lease liabilities are reported in accrued expenses and other liabilities. All leases are recorded on the Consolidated Balance Sheet except leases with an initial term less than 12 months for which the Corporation made the short-term lease election. Lease expense is recognized on a straight-line basis over the lease term and is recorded in occupancy and equipment expense in the Consolidated Statement of Income. The Corporation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rporation’s incremental borrowing rate. Right-of-use assets initially equal the lease liability, adjusted for any lease payments made prior to lease commencement and for any lease incentives.</t>
  </si>
  <si>
    <t>Net Interest Income and Noninterest Income (Tables)</t>
  </si>
  <si>
    <t>Disaggregation of Revenue</t>
  </si>
  <si>
    <t>The table below presents the Corporation’s net interest income and noninterest income disaggregated by revenue source for the three and six months ended June 30, 2019 and 2018 . For more information, see Note 1 – Summary of Significant Accounting Principles to the Consolidated Financial Statements of the Corporation’s 2018 Annual Report on Form 10-K . For a disaggregation of noninterest income by business segment and All Other , see Note 18 – Business Segment Information . Three Months Ended June 30 Six Months Ended June 30 (Dollars in millions) 2019 2018 2019 2018 Net interest income Interest income Loans and leases $ 10,942 $ 10,071 $ 21,827 $ 19,694 Debt securities 3,017 2,856 6,136 5,660 Federal funds sold and securities borrowed or purchased under agreements to resell 1,309 709 2,504 1,331 Trading account assets 1,321 1,198 2,643 2,334 Other interest income 1,635 1,535 3,284 2,949 Total interest income 18,224 16,369 36,394 31,968 Interest expense Deposits 1,965 943 3,760 1,703 Short-term borrowings 1,997 1,462 3,849 2,597 Trading account liabilities 319 348 664 705 Long-term debt 1,754 1,788 3,557 3,366 Total interest expense 6,035 4,541 11,830 8,371 Net interest income $ 12,189 $ 11,828 $ 24,564 $ 23,597 Noninterest income Fees and commissions Card income Interchange fees (1) $ 968 $ 1,011 $ 1,864 $ 1,925 Other card income 478 472 957 960 Total card income 1,446 1,483 2,821 2,885 Service charges Deposit-related fees 1,638 1,680 3,218 3,326 Lending-related fees 265 274 524 549 Total service charges 1,903 1,954 3,742 3,875 Investment and brokerage services Asset management fees 2,554 2,513 4,994 5,077 Brokerage fees 916 945 1,836 2,045 Total investment and brokerage services 3,470 3,458 6,830 7,122 Investment banking fees Underwriting income 792 719 1,458 1,460 Syndication fees 291 400 546 716 Financial advisory services 288 303 631 599 Total investment banking fees 1,371 1,422 2,635 2,775 Total fees and commissions 8,190 8,317 16,028 16,657 Trading account income 2,345 2,151 4,683 4,704 Other income 360 253 813 661 Total noninterest income $ 10,895 $ 10,721 $ 21,524 $ 22,022 (1) Gross interchange fees were $2.5 billion and $2.4 billion for the three months ended June 30, 2019 and 2018 , and are presented net of $1.6 billion and $1.4 billion of expenses for rewards and partner payments. For the six months ended June 30, 2019 and 2018 , gross interchange fees were $4.8 billion and $4.6 billion and are presented net of $3.0 billion and $2.7 billion of expenses for rewards and partner payments.</t>
  </si>
  <si>
    <t>Derivatives (Tables)</t>
  </si>
  <si>
    <t>Schedule of Derivative Instruments</t>
  </si>
  <si>
    <t>The following tables present derivative instruments included on the Consolidated Balance Sheet in derivative assets and liabilities at June 30, 2019 and December 31, 2018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19 Gross Derivative Assets Gross Derivative Liabilities (Dollars in billions) Contract/ Notional (1) Trading and Other Risk Management Derivatives Qualifying Hedges Total Trading and Other Risk Management Derivatives Qualifying Hedges Total Interest rate contracts Swaps $ 20,981.8 $ 167.4 $ 9.3 $ 176.7 $ 173.1 $ 0.3 $ 173.4 Futures and forwards 5,928.5 2.2 — 2.2 2.2 — 2.2 Written options 1,753.4 — — — 35.9 — 35.9 Purchased options 1,772.5 40.1 — 40.1 — — — Foreign exchange contracts Swaps 1,791.8 34.6 1.2 35.8 38.1 1.6 39.7 Spot, futures and forwards 5,052.2 34.4 0.2 34.6 36.1 0.5 36.6 Written options 286.7 — — — 4.0 — 4.0 Purchased options 271.3 3.8 — 3.8 — — — Equity contracts Swaps 273.6 5.6 — 5.6 6.3 — 6.3 Futures and forwards 116.8 0.3 — 0.3 0.8 — 0.8 Written options 761.4 — — — 31.2 — 31.2 Purchased options 699.9 37.1 — 37.1 — — — Commodity contracts Swaps 42.1 2.9 — 2.9 4.7 — 4.7 Futures and forwards 57.8 3.2 — 3.2 0.5 — 0.5 Written options 30.3 — — — 1.4 — 1.4 Purchased options 26.9 1.3 — 1.3 — — — Credit derivatives (2) Purchased credit derivatives: Credit default swaps 413.1 4.1 — 4.1 6.7 — 6.7 Total return swaps/options 75.5 0.1 — 0.1 1.2 — 1.2 Written credit derivatives: Credit default swaps 369.3 6.3 — 6.3 3.3 — 3.3 Total return swaps/options 80.5 0.6 — 0.6 0.4 — 0.4 Gross derivative assets/liabilities $ 344.0 $ 10.7 $ 354.7 $ 345.9 $ 2.4 $ 348.3 Less: Legally enforceable master netting agreements (275.9 ) (275.9 ) Less: Cash collateral received/paid (33.9 ) (34.0 ) Total derivative assets/liabilities $ 44.9 $ 38.4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7 billion and $353.5 billion at June 30, 2019 .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185) million and $342.8 billion at December 31, 2018 .</t>
  </si>
  <si>
    <t>Derivative [Line Items]</t>
  </si>
  <si>
    <t>Gains and Losses on Derivatives Designated as Fair Value Hedges</t>
  </si>
  <si>
    <t>The table below summarizes information related to fair value hedges for the three and six months ended June 30, 2019 and 2018 . Gains and Losses on Derivatives Designated as Fair Value Hedges Three Months Ended June 30, 2019 Three Months Ended June 30, 2018 (Dollars in millions) Derivative Hedged Item Derivative Hedged Item Interest rate risk on long-term debt (1) $ 4,132 $ (4,121 ) $ (869 ) $ 821 Interest rate and foreign currency risk on long-term debt (2) 41 (32 ) (1,067 ) 934 Interest rate risk on available-for-sale securities (3) (55 ) 55 (1 ) 1 Total $ 4,118 $ (4,098 ) $ (1,937 ) $ 1,756 Six Months Ended June 30, 2019 Six Months Ended June 30, 2018 Derivative Hedged Item Derivative Hedged Item Interest rate risk on long-term debt (1) $ 6,045 $ (6,050 ) $ (3,174 ) $ 3,057 Interest rate and foreign currency risk on long-term debt (2) 98 (80 ) (745 ) 588 Interest rate risk on available-for-sale securities (3) (100 ) 98 (32 ) 31 Total $ 6,043 $ (6,032 ) $ (3,951 ) $ 3,676 (1) Amounts are recorded in interest expense in the Consolidated Statement of Income. (2) For the three and six months ended June 30, 2019 , the derivative amount includes gains (losses) of $(3) million and $167 million in interest expense, $30 million and $(89) million in other income and $14 million and $20 million in accumulated other comprehensive income (OCI). For the same periods in 2018 , the derivative amount includes gains (losses) of $25 million and $(39) million in interest expense, $(1.0) billion and $(576) million in other income, and $(83) million and $(130) million in accumulated OCI. Line item totals are in the Consolidated Statement of Income and in the Consolidated Balance Sheet. (3) Amounts are recorded in interest income in the Consolidated Statement of Income.</t>
  </si>
  <si>
    <t>Schedule of Derivative Instruments in Statement of Financial Position, Fair Value</t>
  </si>
  <si>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June 30, 2019 December 31, 2018 (Dollars in millions) Carrying Value Cumulative Fair Value Adjustments (1) Carrying Value Cumulative Fair Value Adjustments (1) Long-term debt (2) $ (157,894 ) $ (8,657 ) $ (138,682 ) $ (2,117 ) Available-for-sale debt securities (2) 1,650 58 981 (29 ) (1) For assets, increase (decrease) to carrying value and for liabilities, (increase) decrease to carrying value. (2) At June 30, 2019 and December 31, 2018 , the cumulative fair value adjustments remaining on long-term debt and available-for-sale (AFS) debt securities from discontinued hedging relationships resulted in a decrease in the related liability of $1.5 billion and $1.6 billion and an increase (decrease) in the related asset of $4 million and $(29) million , which are being amortized over the remaining contractual life of the de-designated hedged items.</t>
  </si>
  <si>
    <t>Cash Flow and Net Investment Hedges</t>
  </si>
  <si>
    <t xml:space="preserve">The following table summarizes certain information related to cash flow hedges and net investment hedges for the three and six months ended June 30, 2019 and 2018 . Of the $483 million after-tax net loss ( $635 million pretax) on derivatives in accumulated OCI at June 30, 2019 , $109 million after-tax ( $143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4 years , with a maximum length of time for certain forecasted transactions of 17 years . Gains and Losses on Derivatives Designated as Cash Flow and Net Investment Hedges Gains (Losses) Recognized in Gains (Losses) in Income Gains (Losses) Recognized in Gains (Losses) in Income (Dollars in millions, amounts pretax) Three Months Ended June 30, 2019 Six Months Ended June 30, 2019 Cash flow hedges Interest rate risk on variable-rate assets (1) $ 364 $ (28 ) $ 618 $ (51 ) Net investment hedges Foreign exchange risk (2) $ (202 ) $ — $ (196 ) $ 1 Three Months Ended June 30, 2018 Six Months Ended June 30, 2018 Cash flow hedges Interest rate risk on variable-rate assets (1) $ (71 ) $ (33 ) $ (499 ) $ (83 ) Price risk on certain restricted stock awards (3) — — 4 27 Total $ (71 ) $ (33 ) $ (495 ) $ (56 ) Net investment hedges Foreign exchange risk (2) $ 923 $ — $ 679 $ (1 ) (1) Amounts reclassified from accumulated OCI are recorded in interest income in the Consolidated Statement of Income. (2) Amounts reclassified from accumulated OCI are recorded in other income in the Consolidated Statement of Income. For the three and six months ended June 30, 2019 , amounts excluded from effectiveness testing and recognized in other income were gains of $24 million and $77 million . For the same periods in 2018 , amounts excluded from effectiveness testing and recognized in other income were gains of $24 million and $29 million . (3) Amounts reclassified from accumulated OCI are recorded in compensation and benefits expense in the Consolidated Statement of Income. </t>
  </si>
  <si>
    <t>Other Risk Management Derivatives</t>
  </si>
  <si>
    <t>The table below presents gains (losses) on these derivatives for the three and six months ended June 30, 2019 and 2018 . These gains (losses) are largely offset by the income or expense recorded on the hedged item. Gains and Losses on Other Risk Management Derivatives Three Months Ended June 30 Six Months Ended June 30 (Dollars in millions) 2019 2018 2019 2018 Interest rate risk on mortgage activities (1) $ 147 $ (26 ) $ 251 $ (161 ) Credit risk on loans (14 ) (2 ) (40 ) (5 ) Interest rate and foreign currency risk on ALM activities (2) (292 ) 702 820 563 (1) Primarily related to hedges of interest rate risk on mortgage servicing rights (MSRs) and interest rate lock commitments (IRLCs) to originate mortgage loans that will be held for sale. The net gains on IRLCs, which are not included in the table but are considered derivative instruments, were $24 million and $36 million for the three and six months ended June 30, 2019 compared to $14 million and $28 million for the same periods in 2018 . (2) Primarily related to hedges of debt securities carried at fair value and hedges of foreign currency-denominated debt.</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9 and 2018 . The difference between total trading account income in the following table and in the Consolidated Statement of Income represents trading activities in business segments other than Global Markets . This table includes debit valuation adjustment (DVA) and funding valuation adjustment (FVA) gains (losses). Global Markets results in Note 18 – Business Segment Information are presented on a fully taxable-equivalent (FTE) basis. The table below is not presented on an FTE basis. Sales and Trading Revenue Trading Account Income Net Interest Income Other (1) Total Trading Account Income Net Interest Income Other (1) Total (Dollars in millions) Three Months Ended June 30, 2019 Six Months Ended June 30, 2019 Interest rate risk $ 304 $ 394 $ 63 $ 761 $ 590 $ 809 $ 144 $ 1,543 Foreign exchange risk 323 12 6 341 641 28 10 679 Equity risk 1,010 (264 ) 399 1,145 1,979 (440 ) 794 2,333 Credit risk 306 462 128 896 807 891 262 1,960 Other risk 17 30 21 68 24 48 35 107 Total sales and trading revenue $ 1,960 $ 634 $ 617 $ 3,211 $ 4,041 $ 1,336 $ 1,245 $ 6,622 Three Months Ended June 30, 2018 Six Months Ended June 30, 2018 Interest rate risk $ 255 $ 412 $ 14 $ 681 $ 713 $ 824 $ 86 $ 1,623 Foreign exchange risk 388 (4 ) 3 387 790 (5 ) 7 792 Equity risk 1,066 (170 ) 405 1,301 2,192 (266 ) 862 2,788 Credit risk 283 483 147 913 823 949 295 2,067 Other risk 28 41 20 89 58 88 34 180 Total sales and trading revenue $ 2,020 $ 762 $ 589 $ 3,371 $ 4,576 $ 1,590 $ 1,284 $ 7,450 (1) Represents amounts in investment and brokerage services and other income that are recorded in Global Markets and included in the definition of sales and trading revenue. Includes investment and brokerage services revenue of $423 million and $857 million for the three and six months ended June 30, 2019 compared to $420 million and $897 million for the same periods in 2018 .</t>
  </si>
  <si>
    <t>Disclosure of Credit Derivatives</t>
  </si>
  <si>
    <t>Credit derivative instruments where the Corporation is the seller of credit protection and their expiration at June 30, 2019 and December 31, 2018 are summarized in the following table. Credit Derivative Instruments Less than One Year One to Three Years Three to Five Years Over Five Years Total June 30, 2019 (Dollars in millions) Carrying Value Credit default swaps: Investment grade $ — $ 20 $ 142 $ 477 $ 639 Non-investment grade 195 488 702 1,244 2,629 Total 195 508 844 1,721 3,268 Total return swaps/options: Investment grade 28 — — — 28 Non-investment grade 363 14 — — 377 Total 391 14 — — 405 Total credit derivatives $ 586 $ 522 $ 844 $ 1,721 $ 3,673 Credit-related notes: Investment grade $ — $ 3 $ — $ 600 $ 603 Non-investment grade 2 1 3 1,545 1,551 Total credit-related notes $ 2 $ 4 $ 3 $ 2,145 $ 2,154 Maximum Payout/Notional Credit default swaps: Investment grade $ 51,315 $ 87,580 $ 105,430 $ 19,732 $ 264,057 Non-investment grade 20,038 31,412 39,832 14,007 105,289 Total 71,353 118,992 145,262 33,739 369,346 Total return swaps/options: Investment grade 56,759 160 62 75 57,056 Non-investment grade 22,344 866 133 64 23,407 Total 79,103 1,026 195 139 80,463 Total credit derivatives $ 150,456 $ 120,018 $ 145,457 $ 33,878 $ 449,809 December 31, 2018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t>
  </si>
  <si>
    <t>Additional Collateral Required to be Posted Upon Downgrade</t>
  </si>
  <si>
    <t>The following table presents the amount of additional collateral that would have been contractually required by derivative contracts and other trading agreements at June 30, 2019 if the rating agencies had downgraded their long-term senior debt ratings for the Corporation or certain subsidiaries by one incremental notch and by an additional second incremental notch. Additional Collateral Required to be Posted Upon Downgrade at June 30, 2019 (Dollars in millions) One incremental notch Second incremental notch Bank of America Corporation $ 522 $ 454 Bank of America, N.A. and subsidiaries (1) 203 312 (1) Included in Bank of America Corporation collateral requirements in this table.</t>
  </si>
  <si>
    <t>Derivative Liability Subject to Unilateral Termination Upon Downgrade</t>
  </si>
  <si>
    <t>The following table presents the derivative liabilities that would be subject to unilateral termination by counterparties and the amounts of collateral that would have been contractually required at June 30, 2019 if the long-term senior debt ratings for the Corporation or certain subsidiaries had been lower by one incremental notch and by an additional second incremental notch. Derivative Liabilities Subject to Unilateral Termination Upon Downgrade at June 30, 2019 (Dollars in millions) One incremental notch Second incremental notch Derivative liabilities $ 21 $ 1,036 Collateral posted 9 586</t>
  </si>
  <si>
    <t>Valuation Adjustments on Derivatives</t>
  </si>
  <si>
    <t>The table below presents credit valuation adjustment (CVA), DVA and FVA gains (losses) on derivatives, which are recorded in trading account income, on a gross and net of hedge basis for the three and six months ended June 30, 2019 and 2018 . For more information on the valuation adjustments on derivatives, see Note 3 – Derivatives to the Consolidated Financial Statements of the Corporation’s 2018 Annual Report on Form 10-K . Valuation Adjustments Gains (Losses) on Derivatives (1) Three Months Ended June 30 2019 2018 (Dollars in millions) Gross Net Gross Net Derivative assets (CVA) $ (64 ) $ (2 ) $ 139 $ 127 Derivative assets/liabilities (FVA) 26 16 28 (18 ) Derivative liabilities (DVA) 8 (7 ) (159 ) (159 ) Six Months Ended June 30 2019 2018 Derivative assets (CVA) $ 2 $ 22 $ 115 $ 145 Derivative assets/liabilities (FVA) 33 39 (9 ) (19 ) Derivative liabilities (DVA) (73 ) (72 ) (43 ) (53 ) (1) At June 30, 2019 and December 31, 2018 , cumulative CVA reduced the derivative assets balance by $598 million and $600 million , cumulative FVA reduced the net derivatives balance by $118 million and $151 million , and cumulative DVA reduced the derivative liabilities balance by $359 million and $432 million , respectively.</t>
  </si>
  <si>
    <t>Derivative</t>
  </si>
  <si>
    <t>Offsetting Assets</t>
  </si>
  <si>
    <t>The following table presents derivative instruments included in derivative assets and liabilities on the Consolidated Balance Sheet at June 30, 2019 and December 31, 2018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Assets Derivative Liabilities Derivative Assets Derivative Liabilities (Dollars in billions) June 30, 2019 December 31, 2018 Interest rate contracts Over-the-counter $ 210.5 $ 203.5 $ 174.2 $ 169.4 Exchange-traded 0.1 — — — Over-the-counter cleared 6.3 5.5 4.8 4.0 Foreign exchange contracts Over-the-counter 71.6 77.8 82.5 86.3 Over-the-counter cleared 1.1 1.0 0.9 0.9 Equity contracts Over-the-counter 21.2 15.2 24.6 14.6 Exchange-traded 15.2 14.1 16.1 15.1 Commodity contracts Over-the-counter 3.7 4.6 3.5 4.5 Exchange-traded 0.7 0.7 1.0 0.9 Over-the-counter cleared 0.1 — — — Credit derivatives Over-the-counter 6.7 7.5 7.7 8.2 Over-the-counter cleared 4.0 3.7 2.5 2.3 Total gross derivative assets/liabilities, before netting Over-the-counter 313.7 308.6 292.5 283.0 Exchange-traded 16.0 14.8 17.1 16.0 Over-the-counter cleared 11.5 10.2 8.2 7.2 Less: Legally enforceable master netting agreements and cash collateral received/paid Over-the-counter (286.4 ) (287.0 ) (264.4 ) (259.2 ) Exchange-traded (12.7 ) (12.7 ) (13.5 ) (13.5 ) Over-the-counter cleared (10.7 ) (10.2 ) (7.2 ) (7.2 ) Derivative assets/liabilities, after netting 31.4 23.7 32.7 26.3 Other gross derivative assets/liabilities (2) 13.5 14.7 11.0 11.6 Total derivative assets/liabilities 44.9 38.4 43.7 37.9 Less: Financial instruments collateral (3) (15.1 ) (10.8 ) (16.3 ) (8.6 ) Total net derivative assets/liabilities $ 29.8 $ 27.6 $ 27.4 $ 29.3 (1) Over-the-counter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si>
  <si>
    <t>Offsetting Liabilities</t>
  </si>
  <si>
    <t>Securities (Tables)</t>
  </si>
  <si>
    <t>Marketable Securities</t>
  </si>
  <si>
    <t>The table below presents the amortized cost, gross unrealized gains and losses, and fair value of AFS debt securities, other debt securities carried at fair value and held-to-maturity (HTM) debt securities at June 30, 2019 and December 31, 2018 . Debt Securities Amortized Cost Gross Gains Gross Losses Fair Value (Dollars in millions) June 30, 2019 Available-for-sale debt securities Mortgage-backed securities: Agency $ 125,792 $ 576 $ (799 ) $ 125,569 Agency-collateralized mortgage obligations 5,157 80 (27 ) 5,210 Commercial 14,313 228 (16 ) 14,525 Non-agency residential (1) 1,789 242 (9 ) 2,022 Total mortgage-backed securities 147,051 1,126 (851 ) 147,326 U.S. Treasury and agency securities 56,157 908 (246 ) 56,819 Non-U.S. securities 11,178 8 (1 ) 11,185 Other taxable securities, substantially all asset-backed securities 3,622 73 — 3,695 Total taxable securities 218,008 2,115 (1,098 ) 219,025 Tax-exempt securities 16,799 189 (34 ) 16,954 Total available-for-sale debt securities 234,807 2,304 (1,132 ) 235,979 Other debt securities carried at fair value (2) 9,942 195 (22 ) 10,115 Total debt securities carried at fair value 244,749 2,499 (1,154 ) 246,094 Held-to-maturity debt securities, substantially all U.S. agency mortgage-backed securities 199,981 3,339 (836 ) 202,484 Total debt securities (3, 4) $ 444,730 $ 5,838 $ (1,990 ) $ 448,578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2) 8,595 172 (32 ) 8,735 Total debt securities carried at fair value 242,875 671 (5,445 ) 238,101 Held-to-maturity debt securities, substantially all U.S. agency mortgage-backed securities 203,652 747 (3,964 ) 200,435 Total debt securities (3, 4) $ 446,527 $ 1,418 $ (9,409 ) $ 438,536 (1) At June 30, 2019 and December 31, 2018 , the underlying collateral type included approximately 67 percent and 68 percent prime, four percent Alt-A for both periods and 29 percent and 28 percent subprime. (2) Primarily includes non-U.S. securities used to satisfy certain international regulatory requirements. Any changes in value are reported in other income. For detail on the components, see Note 15 – Fair Value Measurements . (3) Includes securities pledged as collateral of $42.0 billion and $40.6 billion at June 30, 2019 and December 31, 2018 . (4) The Corporation held debt securities from Fannie Mae (FNMA) and Freddie Mac (FHLMC) that each exceeded 10 percent of shareholders’ equity, with an amortized cost of $160.1 billion and $51.4 billion , and a fair value of $161.9 billion and $52.1 billion at June 30, 2019 , and an amortized cost of $161.2 billion and $52.2 billion , and a fair value of $158.5 billion and $51.4 billion at December 31, 2018 .</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June 30, 2019 and December 31, 2018 . Temporarily Impaired and Other-than-temporarily Impaired AFS Debt Securities Less than Twelve Months Twelve Months or Longer Total Fair Value Gross Unrealized Losses Fair Value Gross Unrealized Losses Fair Value Gross Unrealized Losses (Dollars in millions) June 30, 2019 Temporarily impaired AFS debt securities Mortgage-backed securities: Agency $ 106 $ — $ 75,567 $ (799 ) $ 75,673 $ (799 ) Agency-collateralized mortgage obligations 59 — 1,652 (27 ) 1,711 (27 ) Commercial 859 (4 ) 1,639 (12 ) 2,498 (16 ) Non-agency residential 35 (1 ) 1 — 36 (1 ) Total mortgage-backed securities 1,059 (5 ) 78,859 (838 ) 79,918 (843 ) U.S. Treasury and agency securities 821 (4 ) 22,323 (242 ) 23,144 (246 ) Non-U.S. securities 1,335 (1 ) — — 1,335 (1 ) Other taxable securities, substantially all asset-backed securities 332 — 3 — 335 — Total taxable securities 3,547 (10 ) 101,185 (1,080 ) 104,732 (1,090 ) Tax-exempt securities 50 — 567 (34 ) 617 (34 ) Total temporarily impaired AFS debt securities 3,597 (10 ) 101,752 (1,114 ) 105,349 (1,124 ) Other-than-temporarily impaired AFS debt securities (1) Non-agency residential mortgage-backed securities 176 (5 ) 20 (3 ) 196 (8 ) Total temporarily impaired and other-than-temporarily impaired AFS debt securities $ 3,773 $ (15 ) $ 101,772 $ (1,117 ) $ 105,545 $ (1,132 )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1) Includes other-than-temporarily impaired AFS debt securities on which an OTTI loss, primarily related to changes in interest rates, remains in accumulated OCI.</t>
  </si>
  <si>
    <t>Significant Assumptions Used in the Valuation of Non-Agency Residential MBS</t>
  </si>
  <si>
    <t>Significant assumptions used in estimating the expected cash flows for measuring credit losses on non-agency residential mortgage-backed securities (RMBS) were as follows at June 30, 2019 . Significant Assumptions Range (1) Weighted 10th Percentile (2) 90th Percentile (2) Prepayment speed 16.1 % 4.8 % 27.9 % Loss severity 15.9 8.0 33.1 Life default rate 12.7 0.9 41.7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June 30, 2019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30 2.33 % $ 1,814 2.41 % $ 123,848 3.33 % $ 125,792 3.32 % Agency-collateralized mortgage obligations — — — — 28 2.54 5,129 3.17 5,157 3.17 Commercial 9 1.78 2,520 2.38 10,871 2.55 913 3.00 14,313 2.55 Non-agency residential — — — — 13 — 3,215 10.50 3,228 10.46 Total mortgage-backed securities 9 1.78 2,650 2.38 12,726 2.53 133,105 3.50 148,490 3.40 U.S. Treasury and agency securities 924 0.18 32,924 1.60 22,291 2.45 18 2.50 56,157 1.92 Non-U.S. securities 18,940 0.97 620 1.55 13 4.30 108 6.50 19,681 1.02 Other taxable securities, substantially all asset-backed securities 736 3.67 2,243 3.44 393 3.62 250 4.31 3,622 3.57 Total taxable securities 20,609 1.04 38,437 1.76 35,423 2.50 133,481 3.50 227,950 2.83 Tax-exempt securities 1,004 2.53 6,895 2.34 5,958 2.44 2,942 2.55 16,799 2.42 Total amortized cost of debt securities carried at fair value $ 21,613 1.11 $ 45,332 1.85 $ 41,381 2.49 $ 136,423 3.48 $ 244,749 2.80 Amortized cost of HTM debt securities (2) $ 104 4.27 $ 37 3.97 $ 1,137 2.55 $ 198,703 3.24 $ 199,981 3.24 Debt securities carried at fair value Mortgage-backed securities: Agency $ — $ 130 $ 1,814 $ 123,625 $ 125,569 Agency-collateralized mortgage obligations — — 28 5,182 5,210 Commercial 9 2,549 11,034 933 14,525 Non-agency residential — — 27 3,593 3,620 Total mortgage-backed securities 9 2,679 12,903 133,333 148,924 U.S. Treasury and agency securities 924 32,856 23,020 19 56,819 Non-U.S. securities 18,944 630 14 111 19,699 Other taxable securities, substantially all asset-backed securities 743 2,284 417 254 3,698 Total taxable securities 20,620 38,449 36,354 133,717 229,140 Tax-exempt securities 1,005 6,908 6,074 2,967 16,954 Total debt securities carried at fair value $ 21,625 $ 45,357 $ 42,428 $ 136,684 $ 246,094 Fair value of HTM debt securities (2) $ 104 $ 37 $ 1,148 $ 201,195 $ 202,484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June 30, 2019 and December 31, 2018 . 30-59 Days Past Due (1) 60-89 Days Past Due (1) 90 Days or Past Due (2) Total Past or More Total Current or Less Than 30 Days Past Due (3) Loans Accounted for Under the Fair Value Option Total Outstandings (Dollars in millions) June 30, 2019 Consumer real estate Core portfolio Residential mortgage $ 1,134 $ 226 $ 698 $ 2,058 $ 205,199 $ 207,257 Home equity 154 74 340 568 37,009 37,577 Non-core portfolio Residential mortgage 573 246 1,628 2,447 10,225 12,672 Home equity 85 43 203 331 6,226 6,557 Credit card and other consumer U.S. credit card 535 362 941 1,838 92,151 93,989 Direct/Indirect consumer (4) 278 109 30 417 90,433 90,850 Other consumer — — — — 174 174 Total consumer 2,759 1,060 3,840 7,659 441,417 449,076 Consumer loans accounted for under the fair value option (5) $ 658 658 Total consumer loans and leases 2,759 1,060 3,840 7,659 441,417 658 449,734 Commercial U.S. commercial 444 278 406 1,128 304,567 305,695 Non-U.S. commercial 24 11 — 35 104,138 104,173 Commercial real estate (6) 15 22 15 52 61,607 61,659 Commercial lease financing 29 39 37 105 20,279 20,384 U.S. small business commercial 82 53 97 232 14,718 14,950 Total commercial 594 403 555 1,552 505,309 506,861 Commercial loans accounted for under the fair value option (5) 7,205 7,205 Total commercial loans and leases 594 403 555 1,552 505,309 7,205 514,066 Total loans and leases (7) $ 3,353 $ 1,463 $ 4,395 $ 9,211 $ 946,726 $ 7,863 $ 963,800 Percentage of outstandings 0.35 % 0.15 % 0.46 % 0.96 % 98.23 % 0.81 % 100.00 % (1) Consumer real estate loans 30-59 days past due includes fully-insured loans of $578 million and nonperforming loans of $167 million . Consumer real estate loans 60-89 days past due includes fully-insured loans of $214 million and nonperforming loans of $121 million . (2) Consumer real estate includes fully-insured loans of $1.4 billion . (3) Consumer real estate includes $1.3 billion and direct/indirect consumer includes $50 million of nonperforming loans. (4) Total outstandings includes auto and specialty lending loans and leases of $50.3 billion , unsecured consumer lending loans of $344 million , U.S. securities-based lending loans of $36.5 billion , non-U.S. consumer loans of $2.9 billion and other consumer loans of $811 million . (5) Consumer loans accounted for under the fair value option includes residential mortgage loans of $300 million and home equity loans of $358 million . Commercial loans accounted for under the fair value option includes U.S. commercial loans of $3.9 billion and non-U.S. commercial loans of $3.3 billion . For additional information, see Note 15 – Fair Value Measurements and Note 16 – Fair Value Option . (6) Total outstandings includes U.S. commercial real estate loans of $57.0 billion and non-U.S. commercial real estate loans of $4.6 billion . (7) Total outstandings includes loans and leases pledged as collateral of $32.3 billion . The Corporation also pledged $169.5 billion of loans with no related outstanding borrowings to secure potential borrowing capacity with the Federal Reserve Bank and Federal Home Loan Bank (FHLB). 30-59 Days (1) 60-89 Days Past Due (1) 90 Days or (2) Total Past Total Current or Less Than 30 Days Past Due (3) Loans Accounted for Under the Fair Value Option Total Outstandings (Dollars in millions) December 31, 2018 Consumer real estate Core portfolio Residential mortgage $ 1,188 $ 249 $ 793 $ 2,230 $ 191,465 $ 193,695 Home equity 200 85 387 672 39,338 40,010 Non-core portfolio Residential mortgage 757 309 2,201 3,267 11,595 14,862 Home equity 139 69 339 547 7,729 8,276 Credit card and other consumer U.S. credit card 577 418 994 1,989 96,349 98,338 Direct/Indirect consumer (4) 317 90 40 447 90,719 91,166 Other consumer (5) — — — — 202 202 Total consumer 3,178 1,220 4,754 9,152 437,397 446,549 Consumer loans accounted for under the fair value option (6) $ 682 682 Total consumer loans and leases 3,178 1,220 4,754 9,152 437,397 682 447,231 Commercial U.S. commercial 594 232 573 1,399 297,878 299,277 Non-U.S. commercial 1 49 — 50 98,726 98,776 Commercial real estate (7) 29 16 14 59 60,786 60,845 Commercial lease financing 124 114 37 275 22,259 22,534 U.S. small business commercial 83 54 96 233 14,332 14,565 Total commercial 831 465 720 2,016 493,981 495,997 Commercial loans accounted for under the fair value option (6) 3,667 3,667 Total commercial loans and leases 831 465 720 2,016 493,981 3,667 499,664 Total loans and leases (8) $ 4,009 $ 1,685 $ 5,474 $ 11,168 $ 931,378 $ 4,349 $ 946,895 Percentage of outstandings 0.42 % 0.18 % 0.58 % 1.18 % 98.36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Total outstandings includes auto and specialty lending loans and leases of $50.1 billion , unsecured consumer lending loans of $383 million , U.S. securities-based lending loans of $37.0 billion , non-U.S. consumer loans of $2.9 billion and other consumer loans of $746 million . (5) Substantially all of other consumer is consumer overdrafts. (6)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additional information, see Note 15 – Fair Value Measurements and Note 16 – Fair Value Option . (7) Total outstandings includes U.S. commercial real estate loans of $56.6 billion and non-U.S. commercial real estate loans of $4.2 billion . (8) Total outstandings includes loans and leases pledged as collateral of $36.7 billion . The Corporation also pledged $166.1 billion of loans with no related outstanding borrowings to secure potential borrowing capacity with the Federal Reserve Bank and FHLB.</t>
  </si>
  <si>
    <t>Schedule of Financing Receivables, Non Accrual Status</t>
  </si>
  <si>
    <t>The table below presents the Corporation’s nonperforming loans and leases including nonperforming TDRs, and loans accruing past due 90 days or more at June 30, 2019 and December 31, 2018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8 Annual Report on Form 10-K . Credit Quality Nonperforming Loans and Leases Accruing Past Due 90 Days or More (Dollars in millions) June 30 December 31 June 30 December 31 Consumer real estate Core portfolio Residential mortgage (1) $ 989 $ 1,010 $ 196 $ 274 Home equity 727 955 — — Non-core portfolio Residential mortgage (1) 755 883 1,168 1,610 Home equity 476 938 — — Credit card and other consumer U.S. credit card n/a n/a 941 994 Direct/Indirect consumer 80 56 28 38 Total consumer 3,027 3,842 2,333 2,916 Commercial U.S. commercial 820 794 132 197 Non-U.S. commercial 122 80 — — Commercial real estate 112 156 6 4 Commercial lease financing 55 18 15 29 U.S. small business commercial 51 54 87 84 Total commercial 1,160 1,102 240 314 Total loans and leases $ 4,187 $ 4,944 $ 2,573 $ 3,230 (1) Residential mortgage loans in the core and non-core portfolios accruing past due 90 days or more are fully-insured loans. At June 30, 2019 and December 31, 2018 , residential mortgage includes $1.1 billion and $1.4 billion of loans on which interest has been curtailed by the Federal Housing Administration (FHA) and therefore are no longer accruing interest, although principal is still insured, and $345 million and $498 m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June 30, 2019 and December 31, 2018 . Consumer Real Estate – Credit Quality Indicators (1) Core Residential Mortgage Non-core Residential Mortgage Core Home Equity Non-core Home Equity Core Residential Mortgage Non-core Residential Mortgage Core Home Equity Non-core Home Equity (Dollars in millions) June 30, 2019 December 31, 2018 Refreshed LTV Less than or equal to 90 percent $ 186,743 $ 8,952 $ 36,904 $ 5,241 $ 173,911 $ 10,272 $ 39,246 $ 6,478 Greater than 90 percent but less than or equal to 100 percent 3,069 435 313 526 2,349 533 354 715 Greater than 100 percent 991 431 360 790 817 545 410 1,083 Fully-insured loans (2) 16,454 2,854 16,618 3,512 Total consumer real estate $ 207,257 $ 12,672 $ 37,577 $ 6,557 $ 193,695 $ 14,862 $ 40,010 $ 8,276 Refreshed FICO score Less than 620 $ 2,047 $ 1,560 $ 951 $ 988 $ 2,125 $ 1,974 $ 1,064 $ 1,503 Greater than or equal to 620 and less than 680 4,614 1,395 1,741 1,189 4,538 1,719 2,008 1,720 Greater than or equal to 680 and less than 740 24,810 2,581 6,452 1,791 23,841 3,042 7,008 2,188 Greater than or equal to 740 159,332 4,282 28,433 2,589 146,573 4,615 29,930 2,865 Fully-insured loans (2) 16,454 2,854 16,618 3,512 Total consumer real estate $ 207,257 $ 12,672 $ 37,577 $ 6,557 $ 193,695 $ 14,862 $ 40,010 $ 8,276 (1) Excludes $658 million and $682 million of loans accounted for under the fair value option at June 30, 2019 and December 31, 2018 . (2) Credit quality indicators are not reported for fully-insured loans as principal repayment is insured. Credit Card and Other Consumer – Credit Quality Indicators U.S. Credit Card Direct/Indirect Consumer Other Consumer U.S. Credit Direct/Indirect Other Consumer (Dollars in millions) June 30, 2019 December 31, 2018 Refreshed FICO score Less than 620 $ 4,758 $ 1,494 $ 5,016 $ 1,719 Greater than or equal to 620 and less than 680 11,712 2,785 12,415 3,124 Greater than or equal to 680 and less than 740 34,073 8,523 35,781 8,921 Greater than or equal to 740 43,446 37,813 45,126 36,709 Other internal credit metrics (1, 2) 40,235 $ 174 40,693 $ 202 Total credit card and other consumer $ 93,989 $ 90,850 $ 174 $ 98,338 $ 91,166 $ 202 (1) Other internal credit metrics may include delinquency status, geography or other factors. (2) Direct/indirect consumer includes $39.4 billion and $39.9 billion of securities-based lending which is overcollateralized and therefore has minimal credit risk at June 30, 2019 and December 31, 2018 . Commercial – Credit Quality Indicators (1) U.S. Commercial Non-U.S. Commercial Commercial Real Estate Commercial Financing U.S. Small Commercial (2) (Dollars in millions) June 30, 2019 Risk ratings Pass rated $ 297,656 $ 103,054 $ 60,816 $ 20,011 $ 240 Reservable criticized 8,039 1,119 843 373 24 Refreshed FICO score Less than 620 279 Greater than or equal to 620 and less than 680 703 Greater than or equal to 680 and less than 740 2,167 Greater than or equal to 740 4,634 Other internal credit metrics (3) 6,903 Total commercial $ 305,695 $ 104,173 $ 61,659 $ 20,384 $ 14,950 December 31, 2018 Risk ratings Pass rated $ 291,918 $ 97,916 $ 59,910 $ 22,168 $ 389 Reservable criticized 7,359 860 935 366 29 Refreshed FICO score Less than 620 264 Greater than or equal to 620 and less than 680 684 Greater than or equal to 680 and less than 740 2,072 Greater than or equal to 740 4,254 Other internal credit metrics (3) 6,873 Total commercial $ 299,277 $ 98,776 $ 60,845 $ 22,534 $ 14,565 (1) Excludes $7.2 billion and $3.7 billion of loans accounted for under the fair value option at June 30, 2019 and December 31, 2018 . (2) At June 30, 2019 and December 31, 2018 , U.S. small business commercial includes $757 million and $731 million of criticized business card and small business loans which are evaluated using refreshed FICO scores or internal credit metrics, including delinquency status, rather than risk ratings. Refreshed FICO score and other internal credit metrics are applicable only to the U.S. small business commercial portfolio. (3) Other internal credit metrics may include delinquency status, application scores, geography or other factors. At both June 30, 2019 and December 31, 2018 , 99 percent of the balances where internal credit metrics are used were current or less than 30 days past due.</t>
  </si>
  <si>
    <t>Commercial Portfolio Segment</t>
  </si>
  <si>
    <t>Financing Receivable, Impaired [Line Items]</t>
  </si>
  <si>
    <t>Impaired Financing Receivables</t>
  </si>
  <si>
    <t xml:space="preserve">The table below provides information on impaired loans in the Commercial loan portfolio segment including the unpaid principal balance, carrying value and related allowance at June 30, 2019 and December 31, 2018 , and the average carrying value for the three and six months ended June 30, 2019 and 2018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Dollars in millions) June 30, 2019 December 31, 2018 With no recorded allowance U.S. commercial $ 630 $ 617 $ — $ 638 $ 616 $ — Non-U.S. commercial 90 90 — 93 93 — Commercial real estate 107 107 — — — — With an allowance recorded U.S. commercial $ 1,287 $ 1,098 $ 106 $ 1,437 $ 1,270 $ 121 Non-U.S. commercial 249 249 30 155 149 30 Commercial real estate 152 75 4 247 162 16 Commercial lease financing 104 88 2 71 71 — U.S. small business commercial (1) 81 73 26 83 72 29 Total U.S. commercial $ 1,917 $ 1,715 $ 106 $ 2,075 $ 1,886 $ 121 Non-U.S. commercial 339 339 30 248 242 30 Commercial real estate 259 182 4 247 162 16 Commercial lease financing 104 88 2 71 71 — U.S. small business commercial (1) 81 73 26 83 72 29 Average Carrying Value (2) Three Months Ended June 30 Six Months Ended June 30 2019 2018 2019 2018 With no recorded allowance U.S. commercial $ 684 $ 684 $ 684 $ 678 Non-U.S. commercial 92 61 92 61 Commercial real estate 167 81 140 75 Commercial lease financing — 7 — 6 With an allowance recorded U.S. commercial $ 1,171 $ 1,221 $ 1,214 $ 1,163 Non-U.S. commercial 244 386 220 416 Commercial real estate 77 8 99 22 Commercial lease financing 88 25 83 18 U.S. small business commercial (1) 75 73 74 74 Total U.S. commercial $ 1,855 $ 1,905 $ 1,898 $ 1,841 Non-U.S. commercial 336 447 312 477 Commercial real estate 244 89 239 97 Commercial lease financing 88 32 83 24 U.S. small business commercial (1) 75 73 74 74 (1) Includes U.S. small business commercial renegotiated TDR loans and related allowance.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for the three and six months ended June 30, 2019 and 2018 . </t>
  </si>
  <si>
    <t>Consumer real estate</t>
  </si>
  <si>
    <t>The following table provides the unpaid principal balance, carrying value and related allowance at June 30, 2019 and December 31, 2018 and the average carrying value and interest income recognized for the three and six months ended June 30, 2019 and 2018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June 30, 2019 December 31, 2018 With no recorded allowance Residential mortgage $ 4,917 $ 3,884 $ — $ 5,396 $ 4,268 $ — Home equity 2,111 1,146 — 2,948 1,599 — With an allowance recorded Residential mortgage $ 1,637 $ 1,605 $ 83 $ 1,977 $ 1,929 $ 114 Home equity 650 617 93 812 760 144 Total Residential mortgage $ 6,554 $ 5,489 $ 83 $ 7,373 $ 6,197 $ 114 Home equity 2,761 1,763 93 3,760 2,359 144 Average Interest (1) Average Interest (1) Average Interest (1) Average Interest (1) Three Months Ended June 30 Six Months Ended June 30 2019 2018 2019 2018 With no recorded allowance Residential mortgage $ 3,949 $ 40 $ 5,362 $ 50 $ 4,064 $ 85 $ 5,978 $ 115 Home equity 1,468 23 1,944 25 1,523 48 1,953 52 With an allowance recorded Residential mortgage $ 1,678 $ 16 $ 2,482 $ 24 $ 1,766 $ 34 $ 2,597 $ 49 Home equity 676 6 891 6 707 12 889 12 Total Residential mortgage $ 5,627 $ 56 $ 7,844 $ 74 $ 5,830 $ 119 $ 8,575 $ 164 Home equity 2,144 29 2,835 31 2,230 60 2,842 64 (1) Interest income recognized includes interest accrued and collected on the outstanding balances of accruing impaired loans as well as interest cash collections on nonaccruing impaired loans for which the principal is considered collectible.</t>
  </si>
  <si>
    <t>Financing Receivable, Modifications [Line Items]</t>
  </si>
  <si>
    <t>Troubled Debt Restructurings on Financing Receivables</t>
  </si>
  <si>
    <t>The table below presents the June 30, 2019 and 2018 unpaid principal balance, carrying value, and average pre- and post-modification interest rates of consumer real estate loans that were modified in TDRs during the three and six months ended June 30, 2019 and 2018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19 and 2018 Unpaid Principal Balance Carrying Value Pre-Modification Interest Rate Post-Modification Interest Rate (1) Unpaid Principal Balance Carrying Pre-Modification Interest Rate Post-Modification Interest Rate (1) (Dollars in millions) Three Months Ended June 30, 2019 Six Months Ended June 30, 2019 Residential mortgage $ 154 $ 125 4.28 % 4.39 % $ 277 $ 224 4.27 % 4.30 % Home equity 101 71 5.17 5.16 159 113 5.21 4.88 Total $ 255 $ 196 4.63 4.69 $ 436 $ 337 4.61 4.51 Three Months Ended June 30, 2018 Six Months Ended June 30, 2018 Residential mortgage $ 276 $ 237 4.24 % 3.94 % $ 628 $ 542 4.17 % 3.93 % Home equity 194 152 4.43 4.42 392 297 4.38 4.06 Total $ 470 $ 389 4.32 4.14 $ 1,020 $ 839 4.25 3.98 (1) The post-modification interest rate reflects the interest rate applicable only to permanently completed modifications, which exclude loans that are in a trial modification period. The table below presents the June 30, 2019 and 2018 carrying value for consumer real estate loans that were modified in a TDR during the three and six months ended June 30, 2019 and 2018 , by type of modification. Consumer Real Estate – Modification Programs TDRs Entered into During the Three Months Ended June 30 Six Months Ended June 30 (Dollars in millions) 2019 2018 2019 2018 Modifications under government programs (1) $ 10 $ 17 $ 18 $ 35 Modifications under proprietary programs (1) 22 92 75 331 Loans discharged in Chapter 7 bankruptcy (2) 30 38 52 94 Trial modifications 134 242 192 379 Total modifications $ 196 $ 389 $ 337 $ 839 (1) Includes other modifications such as term or payment extensions and repayment plans. During the three and six months ended June 30, 2018 , this included $38 million and $196 million of modifications that met the definition of a TDR related to the 2017 hurricanes. These modifications had been written down to their net realizable value less costs to sell or were fully insured as of June 30, 2018. (2) Includes loans discharged in Chapter 7 bankruptcy with no change in repayment terms that are classified as TDRs. The table below presents the carrying value of consumer real estate loans that entered into payment default during the three and six months ended June 30, 2019 and 2018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19 2018 2019 2018 Modifications under government programs $ 6 $ 11 $ 13 $ 24 Modifications under proprietary programs 20 56 49 87 Loans discharged in Chapter 7 bankruptcy (1) 9 16 18 39 Trial modifications (2) 11 22 27 67 Total modifications $ 46 $ 105 $ 107 $ 217 (1) Includes loans discharged in Chapter 7 bankruptcy with no change in repayment terms that are classified as TDRs. (2) Includes trial modification offers to which the customer did not respond.</t>
  </si>
  <si>
    <t>Credit card and other consumer</t>
  </si>
  <si>
    <t xml:space="preserve">The following table provides the unpaid principal balance, carrying value and related allowance at June 30, 2019 and December 31, 2018 and the average carrying value for the three and six months ended June 30, 2019 and 2018 for TDRs within the Credit Card and Other Consumer portfolio segment. Impaired Loans – Credit Card and Other Consumer Unpaid Balance Carrying Value (1) Related Allowance Unpaid Balance Carrying Value (1) Related Allowance (Dollars in millions) June 30, 2019 December 31, 2018 With no recorded allowance Direct/Indirect consumer $ 71 $ 33 $ — $ 72 $ 33 $ — With an allowance recorded U.S. credit card $ 580 $ 594 $ 174 $ 522 $ 533 $ 154 Total U.S. credit card $ 580 $ 594 $ 174 $ 522 $ 533 $ 154 Direct/Indirect consumer 71 33 — 72 33 — Average Carrying Value (2) Three Months Ended June 30 Six Months Ended June 30 2019 2018 2019 2018 With no recorded allowance Direct/Indirect consumer $ 33 $ 29 $ 33 $ 29 With an allowance recorded U.S. credit card $ 582 $ 480 $ 565 $ 473 Direct/Indirect consumer — 1 — 1 Total U.S. credit card $ 582 $ 480 $ 565 $ 473 Direct/Indirect consumer 33 30 33 30 (1) Includes accrued interest and fees.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for the three and six months ended June 30, 2019 and 2018 . </t>
  </si>
  <si>
    <t>The table below provides information on the Corporation’s Credit Card and Other Consumer TDR portfolio including the June 30, 2019 and 2018 unpaid principal balance, carrying value, and average pre- and post-modification interest rates of loans that were modified in TDRs during the three and six months ended June 30, 2019 and 2018 . Credit Card and Other Consumer – TDRs Entered into During the Three and Six Months Ended June 30, 2019 and 2018 Unpaid Principal Balance Carrying Value (1) Pre-Modification Interest Rate Post-Modification Interest Rate Unpaid Principal Balance Carrying Value (1) Pre-Modification Interest Rate Post-Modification Interest Rate (Dollars in millions) Three Months Ended June 30, 2019 Six Months Ended June 30, 2019 U.S. credit card $ 95 $ 102 19.84 % 5.38 % $ 184 $ 195 19.82 % 5.32 % Direct/Indirect consumer 19 11 5.19 5.16 27 15 5.18 5.16 Total $ 114 $ 113 18.45 5.36 $ 211 $ 210 18.80 5.30 Three Months Ended June 30, 2018 Six Months Ended June 30, 2018 U.S. credit card $ 72 $ 78 19.18 % 5.29 % $ 140 $ 149 19.06 % 5.26 % Direct/Indirect consumer 19 11 4.43 4.43 28 16 4.73 4.56 Total $ 91 $ 89 17.29 5.18 $ 168 $ 165 17.63 5.19 (1) Includes accrued interest and fees. The table below provides information on the Corporation’s primary modification programs for the Credit Card and Other Consumer TDR portfolio at June 30, 2019 and December 31, 2018 . Credit Card and Other Consumer – TDRs by Program Type U.S. Credit Card Direct/Indirect Consumer Total TDRs by Program Type (Dollars in millions) June 30 December 31 June 30 December 31 June 30 December 31 Internal programs $ 302 $ 259 $ — $ — $ 302 $ 259 External programs 291 273 — — 291 273 Other 1 1 33 33 34 34 Total $ 594 $ 533 $ 33 $ 33 $ 627 $ 566 Percent of balances current or less than 30 days past due 85 % 85 % 85 % 81 % 85 % 85 %</t>
  </si>
  <si>
    <t>Allowance for Credit Losses (Tables)</t>
  </si>
  <si>
    <t>Changes in the Allowance for Credit Losses</t>
  </si>
  <si>
    <t>The table below summarizes the changes in the allowance for credit losses by portfolio segment for the three and six months ended June 30, 2019 and 2018 . Consumer Credit Card and Other Consumer Commercial Total (Dollars in millions) Three Months Ended June 30, 2019 Allowance for loan and lease losses, April 1 $ 822 $ 3,934 $ 4,821 $ 9,577 Loans and leases charged off (153 ) (1,075 ) (233 ) (1,461 ) Recoveries of loans and leases previously charged off 305 232 37 574 Net charge-offs 152 (843 ) (196 ) (887 ) Provision for loan and lease losses (239 ) 879 213 853 Other (1) (16 ) — — (16 ) Allowance for loan and lease losses, June 30 719 3,970 4,838 9,527 Reserve for unfunded lending commitments, April 1 — — 802 802 Provision for unfunded lending commitments — — 4 4 Reserve for unfunded lending commitments, June 30 — — 806 806 Allowance for credit losses, June 30 $ 719 $ 3,970 $ 5,644 $ 10,333 Three Months Ended June 30, 2018 Allowance for loan and lease losses, April 1 $ 1,530 $ 3,720 $ 5,010 $ 10,260 Loans and leases charged off (137 ) (1,033 ) (208 ) (1,378 ) Recoveries of loans and leases previously charged off 130 210 42 382 Net charge-offs (7 ) (823 ) (166 ) (996 ) Provision for loan and lease losses (121 ) 878 65 822 Other (1) (36 ) (1 ) 1 (36 ) Allowance for loan and lease losses, June 30 1,366 3,774 4,910 10,050 Reserve for unfunded lending commitments, April 1 — — 782 782 Provision for unfunded lending commitments — — 5 5 Reserve for unfunded lending commitments, June 30 — — 787 787 Allowance for credit losses, June 30 $ 1,366 $ 3,774 $ 5,697 $ 10,837 (Dollars in millions) Six Months Ended June 30, 2019 Allowance for loan and lease losses, January 1 $ 928 $ 3,874 $ 4,799 $ 9,601 Loans and leases charged off (256 ) (2,132 ) (410 ) (2,798 ) Recoveries of loans and leases previously charged off 413 449 58 920 Net charge-offs 157 (1,683 ) (352 ) (1,878 ) Provision for loan and lease losses (309 ) 1,779 391 1,861 Other (1) (57 ) — — (57 ) Allowance for loan and lease losses, June 30 719 3,970 4,838 9,527 Reserve for unfunded lending commitments, January 1 — — 797 797 Provision for unfunded lending commitments — — 9 9 Reserve for unfunded lending commitments, June 30 — — 806 806 Allowance for credit losses, June 30 $ 719 $ 3,970 $ 5,644 $ 10,333 Six Months Ended June 30, 2018 Allowance for loan and lease losses, January 1 $ 1,720 $ 3,663 $ 5,010 $ 10,393 Loans and leases charged off (311 ) (2,039 ) (324 ) (2,674 ) Recoveries of loans and leases previously charged off 277 413 77 767 Net charge-offs (34 ) (1,626 ) (247 ) (1,907 ) Provision for loan and lease losses (249 ) 1,754 146 1,651 Other (1) (71 ) (17 ) 1 (87 ) Allowance for loan and lease losses, June 30 1,366 3,774 4,910 10,050 Reserve for unfunded lending commitments, January 1 — — 777 777 Provision for unfunded lending commitments — — 10 10 Reserve for unfunded lending commitments, June 30 — — 787 787 Allowance for credit losses, June 30 $ 1,366 $ 3,774 $ 5,697 $ 10,837 (1) Primarily represents write-offs of purchased credit-impaired loans, the net impact of portfolio sales, consolidations and deconsolidations, foreign currency translation adjustments, transfers to held for sale, and certain other reclassifications. The table below presents the allowance and the carrying value of outstanding loans and leases by portfolio segment at June 30, 2019 and December 31, 2018 . Consumer Credit Card and Other Consumer Commercial Total (Dollars in millions) June 30, 2019 Impaired loans and troubled debt restructurings (1) Allowance for loan and lease losses $ 176 $ 174 $ 168 $ 518 Carrying value (2) 7,252 627 2,397 10,276 Allowance as a percentage of carrying value 2.43 % 27.75 % 7.01 % 5.04 % Loans collectively evaluated for impairment Allowance for loan and lease losses $ 543 $ 3,796 $ 4,670 $ 9,009 Carrying value (2, 3) 256,811 184,386 504,464 945,661 Allowance as a percentage of carrying value (3) 0.21 % 2.06 % 0.93 % 0.95 % Total Allowance for loan and lease losses $ 719 $ 3,970 $ 4,838 $ 9,527 Carrying value (2, 3) 264,063 185,013 506,861 955,937 Allowance as a percentage of carrying value (3) 0.27 % 2.15 % 0.95 % 1.00 %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670 $ 3,720 $ 4,603 $ 8,993 Carrying value (2, 3) 248,287 189,140 493,564 930,991 Allowance as a percentage of carrying value (3) 0.27 % 1.97 % 0.93 % 0.97 % Total Allowance for loan and lease losses $ 928 $ 3,874 $ 4,799 $ 9,601 Carrying value (2, 3) 256,843 189,706 495,997 942,546 Allowance as a percentage of carrying value (3) 0.36 % 2.04 % 0.97 % 1.02 % (1) Impaired loans include nonperforming commercial loans and leases, as well as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7.9 billion and $4.3 billion at June 30, 2019 and December 31, 2018 .</t>
  </si>
  <si>
    <t>Securitizations and Other Variable Interest Entities (Tables)</t>
  </si>
  <si>
    <t>Mortgage Related Securitizations</t>
  </si>
  <si>
    <t>The following table summarizes select information related to first-lien mortgage securitizations for the three and six months ended June 30, 2019 and 2018 . First-lien Mortgage Securitizations Residential Mortgage - Agency Commercial Mortgage Three Months Ended June 30 Six Months Ended June 30 Three Months Ended June 30 Six Months Ended June 30 (Dollars in millions) 2019 2018 2019 2018 2019 2018 2019 2018 Proceeds from loan sales (1) $ 2,206 $ 1,496 $ 3,302 $ 3,151 $ 2,194 $ 1,741 $ 3,181 $ 2,279 Gains on securitizations (2) 8 23 15 41 28 21 45 39 Repurchases from securitization trusts (3) 242 357 486 858 — — — — (1) The Corporation transfers residential mortgage loans to securitizations sponsored primarily by the GSEs or Government National Mortgage Association (GNMA) in the normal course of business and primarily receives RMBS in exchange. Substantially all of these securities are classified as Level 2 within the fair value hierarchy and are sold shortly after receipt. (2) A majority of the first-lien residential mortgage loans securitized are initially classified as LHFS and accounted for under the fair value option. Gains recognized on these LHFS prior to securitization, which totaled $11 million and $19 million , net of hedges, during the three and six months ended June 30, 2019 compared to $21 million and $45 million for the same periods in 2018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si>
  <si>
    <t>Variable Interest Entity [Line Items]</t>
  </si>
  <si>
    <t>Schedule of Variable Interest Entities</t>
  </si>
  <si>
    <t>The following table summarizes select information related to home equity, credit card and other asset-backed VIEs in which the Corporation held a variable interest at June 30, 2019 and December 31, 2018 . Home Equity Loan, Credit Card and Other Asset-backed VIEs Home Equity (1) Credit Card (2, 3) Resecuritization Trusts Municipal Bond Trusts (Dollars in millions) June 30 December 31 June 30 December 31 June 30 December 31 June 30 December 31 Unconsolidated VIEs Maximum loss exposure $ 707 $ 908 $ — $ — $ 7,862 $ 7,647 $ 2,960 $ 2,150 On-balance sheet assets Senior securities (4) : Trading account assets $ — $ — $ — $ — $ 2,008 $ 1,419 $ — $ 26 Debt securities carried at fair value 24 27 — — 1,261 1,337 — — Held-to-maturity securities — — — — 4,593 4,891 — — Total retained positions $ 24 $ 27 $ — $ — $ 7,862 $ 7,647 $ — $ 26 Total assets of VIEs (5) $ 1,607 $ 1,813 $ — $ — $ 16,999 $ 16,949 $ 3,657 $ 2,829 Consolidated VIEs Maximum loss exposure $ 73 $ 85 $ 19,803 $ 18,800 $ 129 $ 128 $ 2,507 $ 1,540 On-balance sheet assets Trading account assets $ — $ — $ — $ — $ 149 $ 366 $ 2,462 $ 1,553 Loans and leases 113 133 27,703 29,906 — — — — Allowance for loan and lease losses (3 ) (5 ) (874 ) (901 ) — — — — All other assets 4 4 119 136 — — 45 1 Total assets $ 114 $ 132 $ 26,948 $ 29,141 $ 149 $ 366 $ 2,507 $ 1,554 On-balance sheet liabilities Short-term borrowings $ — $ — $ — $ — $ — $ — $ 1,845 $ 742 Long-term debt 47 55 7,122 10,321 20 238 — 12 All other liabilities — — 23 20 — — — — Total liabilities $ 47 $ 55 $ 7,145 $ 10,341 $ 20 $ 238 $ 1,845 $ 754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additional information, see Note 11 – Commitments and Contingencies . (2) At June 30, 2019 and December 31, 2018 , loans and leases in the consolidated credit card trust included $12.6 billion and $11.0 billion of seller’s interest. (3) At June 30, 2019 and December 31, 2018 , all other assets in the consolidated credit card trust included certain short-term investments and unbilled accrued interest and fees. (4) The retained senior securities were valued using quoted market prices or observable market inputs (Level 2 of the fair value hierarchy). (5) Total assets of VIEs includes loans the Corporation transferred with which it has continuing involvement, which may include servicing the loan.</t>
  </si>
  <si>
    <t>First Lien Mortgages</t>
  </si>
  <si>
    <t>The following table summarizes select information related to first-lien mortgage securitization trusts in which the Corporation held a variable interest at June 30, 2019 and December 31, 2018 . First-lien Mortgage VIEs Residential Mortgage Non-agency Agency Prime Subprime Alt-A Commercial Mortgage (Dollars in millions) June 30 December 31 June 30 December 31 June 30 December 31 June 30 December 31 June 30 December 31 Unconsolidated VIEs Maximum loss exposure (1) $ 15,498 $ 16,011 $ 394 $ 448 $ 1,897 $ 1,897 $ 142 $ 217 $ 826 $ 767 On-balance sheet assets Senior securities: Trading account assets $ 736 $ 460 $ 21 $ 30 $ 72 $ 36 $ 21 $ 90 $ 41 $ 97 Debt securities carried at fair value 8,930 9,381 217 246 1,441 1,470 119 125 — — Held-to-maturity securities 5,832 6,170 — — — — — — 609 528 All other assets — — 3 3 37 37 2 2 49 40 Total retained positions $ 15,498 $ 16,011 $ 241 $ 279 $ 1,550 $ 1,543 $ 142 $ 217 $ 699 $ 665 Principal balance outstanding (2) $ 174,853 $ 187,512 $ 8,084 $ 8,954 $ 8,058 $ 8,719 $ 21,676 $ 23,467 $ 42,785 $ 43,593 Consolidated VIEs Maximum loss exposure (1) $ 11,685 $ 13,296 $ 6 $ 7 $ — $ — $ — $ — $ — $ 76 On-balance sheet assets Trading account assets $ 539 $ 1,318 $ 135 $ 150 $ — $ — $ — $ — $ — $ 76 Loans and leases, net 10,977 11,858 — — — — — — — — All other assets 170 143 — — — — — — — — Total assets $ 11,686 $ 13,319 $ 135 $ 150 $ — $ — $ — $ — $ — $ 76 Total liabilities $ 3 $ 26 $ 129 $ 143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additional information, see Note 11 – Commitments and Contingencies and Note 15 – Fair Value Measurements . (2) Principal balance outstanding includes loans where the Corporation was the transferor to securitization VIEs with which it has continuing involvement, which may include servicing the loans.</t>
  </si>
  <si>
    <t>Other Variable Interest Entities</t>
  </si>
  <si>
    <t>The table below summarizes select information related to other VIEs in which the Corporation held a variable interest at June 30, 2019 and December 31, 2018 . Other VIEs Consolidated Unconsolidated Total Consolidated Unconsolidated Total (Dollars in millions) June 30, 2019 December 31, 2018 Maximum loss exposure $ 4,036 $ 23,722 $ 27,758 $ 4,177 $ 24,498 $ 28,675 On-balance sheet assets Trading account assets $ 2,184 $ 899 $ 3,083 $ 2,335 $ 860 $ 3,195 Debt securities carried at fair value — 80 80 — 84 84 Loans and leases 1,880 3,919 5,799 1,949 3,940 5,889 Allowance for loan and lease losses (2 ) (40 ) (42 ) (2 ) (30 ) (32 ) All other assets 49 18,536 18,585 53 18,885 18,938 Total $ 4,111 $ 23,394 $ 27,505 $ 4,335 $ 23,739 $ 28,074 On-balance sheet liabilities Long-term debt $ 74 $ — $ 74 $ 152 $ — $ 152 All other liabilities 2 4,133 4,135 7 4,231 4,238 Total $ 76 $ 4,133 $ 4,209 $ 159 $ 4,231 $ 4,390 Total assets of VIEs $ 4,111 $ 93,075 $ 97,186 $ 4,335 $ 94,746 $ 99,081</t>
  </si>
  <si>
    <t>Goodwill and Intangible Assets (Tables)</t>
  </si>
  <si>
    <t>Schedule of Goodwill</t>
  </si>
  <si>
    <t>The table below presents goodwill balances by business segment and All Other at June 30, 2019 and December 31, 2018 . The reporting units utilized for goodwill impairment testing are the operating segments or one level below. Goodwill (Dollars in millions) June 30 December 31 Consumer Banking $ 30,123 $ 30,123 Global Wealth &amp; Investment Management 9,677 9,677 Global Banking 23,923 23,923 Global Markets 5,182 5,182 All Other 46 46 Total goodwill $ 68,951 $ 68,951</t>
  </si>
  <si>
    <t>Leases (Tables)</t>
  </si>
  <si>
    <t>Lease, Cost</t>
  </si>
  <si>
    <t>The table below provides the components of lease cost and supplemental information for the three and six months ended June 30, 2019 . Lease Cost and Supplemental Information (Dollars in millions) Three Months Ended June 30, 2019 Six Months Ended June 30, 2019 Operating lease cost $ 520 $ 1,039 Variable lease cost (1) 113 240 Total lease cost (2) $ 633 $ 1,279 Right-of-use assets obtained in exchange for new operating lease liabilities (3) $ 263 $ 648 Operating cash flows from operating leases (4) 499 1,000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t>
  </si>
  <si>
    <t>Lessor, Maturity of Operating Lease Payments to be Received</t>
  </si>
  <si>
    <t>The maturities of lessor and lessee arrangements outstanding at June 30, 2019 are presented in the table below based on undiscounted cash flows. Maturities of Lessor and Lessee Arrangements Lessor Lessee (1) Operating Leases Sales-type and Direct Financing Leases (2) Operating Leases (Dollars in millions) June 30, 2019 Remainder of 2019 $ 402 $ 3,172 $ 1,002 2020 725 5,816 1,907 2021 612 4,766 1,686 2022 516 3,100 1,426 2023 411 1,598 1,167 Thereafter 1,217 2,784 4,896 Total undiscounted cash flows $ 3,883 $ 21,236 $ 12,084 Less: Net present value adjustment 1,694 1,845 Total (3) $ 19,542 $ 10,239 (1) Excludes $1.6 billion in commitments under lessee arrangements that have not yet commenced with lease terms that will begin later in 2019. (2) Includes $15.8 billion in commercial lease financing receivables and $3.7 billion in direct/indirect consumer lease financing receivables. (3) Represents lease receivables for lessor arrangements and lease liabilities for lessee arrangements.</t>
  </si>
  <si>
    <t>Lessor, Maturity of Lease Receivable of Sales-type and Direct Financing Lease</t>
  </si>
  <si>
    <t>Lessee, Maturity of Operating Lease Liability</t>
  </si>
  <si>
    <t>Federal Funds Sold or Purchased, Securities Financing Agreements, Short-term Borrowings and Restricted Cash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16 – Fair Value Option . Amount Rate Amount Rate Amount Rate Amount Rate Three Months Ended June 30 Six Months Ended June 30 (Dollars in millions) 2019 2018 2019 2018 Federal funds sold and securities borrowed or purchased under agreements to resell Average during period $ 281,085 1.87 % $ 251,880 1.13 % $ 277,715 1.82 % $ 250,110 1.07 % Maximum month-end balance during period 263,416 n/a 264,923 n/a 280,562 n/a 264,923 n/a Federal funds purchased and securities loaned or sold under agreements to repurchase Average during period $ 204,001 2.50 % $ 194,298 1.85 % $ 202,088 2.47 % $ 194,953 1.63 % Maximum month-end balance during period 203,063 n/a 199,419 n/a 203,063 n/a 199,419 n/a Short-term borrowings Average during period 23,051 2.79 40,542 5.61 19,263 2.86 43,422 4.75 Maximum month-end balance during period 28,600 n/a 44,382 n/a 28,600 n/a 52,480 n/a n/a = not applicable</t>
  </si>
  <si>
    <t>Offsetting Assets [Line Items]</t>
  </si>
  <si>
    <t>Transfer of Certain Financial Assets Accounted for as Secured Borrowings</t>
  </si>
  <si>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Federal Funds Sold or Purchased, Securities Financing Agreements, Short-term Borrowings and Restricted Cash to the Consolidated Financial Statements of the Corporation’s 2018 Annual Report on Form 10-K . Remaining Contractual Maturity Overnight and Continuous 30 Days or Less After 30 Days Through 90 Days Greater than 90 Days (1) Total (Dollars in millions) June 30, 2019 Securities sold under agreements to repurchase $ 156,634 $ 97,077 $ 34,900 $ 35,311 $ 323,922 Securities loaned 18,161 457 1,016 3,597 23,231 Other 22,683 — — — 22,683 Total $ 197,478 $ 97,534 $ 35,916 $ 38,908 $ 369,836 December 31, 2018 Securities sold under agreements to repurchase $ 139,017 $ 81,917 $ 34,204 $ 21,476 $ 276,614 Securities loaned 7,753 4,197 1,783 3,506 17,239 Other 19,906 — — — 19,906 Total $ 166,676 $ 86,114 $ 35,987 $ 24,982 $ 313,759 (1) No agreements have maturities greater than three years . Class of Collateral Pledged Securities Sold Under Agreements to Repurchase Securities Loaned Other Total (Dollars in millions) June 30, 2019 U.S. government and agency securities $ 186,529 $ 31 $ 1 $ 186,561 Corporate securities, trading loans and other 12,390 3,917 231 16,538 Equity securities 14,672 13,250 22,399 50,321 Non-U.S. sovereign debt 106,086 6,033 52 112,171 Mortgage trading loans and ABS 4,245 — — 4,245 Total $ 323,922 $ 23,231 $ 22,683 $ 369,836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t>
  </si>
  <si>
    <t>Securities Loaned and Financial Assets Sold Under Agreements to Repurchase</t>
  </si>
  <si>
    <t>Offsetting Liabilities [Line Items]</t>
  </si>
  <si>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9 and December 31, 2018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June 30, 2019 Securities borrowed or purchased under agreements to resell (3) $ 400,282 $ (152,205 ) $ 248,077 $ (227,203 ) $ 20,874 Securities loaned or sold under agreements to repurchase $ 347,153 $ (152,205 ) $ 194,948 $ (182,904 ) $ 12,044 Other (4) 22,683 — 22,683 (22,683 ) — Total $ 369,836 $ (152,205 ) $ 217,631 $ (205,587 ) $ 12,044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9 billion and $11.5 billion reported in loans and leases on the Consolidated Balance Sheet at June 30, 2019 and December 31, 2018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si>
  <si>
    <t>Securities Borrowed and Securities Purchased Under Agreements to Resell</t>
  </si>
  <si>
    <t>Commitments and Contingencies (Tables)</t>
  </si>
  <si>
    <t>Schedule of Credit Extension Commitment Expirations</t>
  </si>
  <si>
    <t xml:space="preserve">The table below also includes the notional amount of commitments of $4.6 billion and $3.1 billion at June 30, 2019 and December 31, 2018 that are accounted for under the fair value option. However, the table excludes cumulative net fair value of $128 million and $169 million at June 30, 2019 and December 31, 2018 on these commitments, which is classified in accrued expenses and other liabilities. For more information regarding the Corporation’s loan commitments accounted for under the fair value option, see Note 16 – Fair Value Option . Credit Extension Commitments Expire in One Expire After One Expire After Three Years Through Five Years Expire After Five Years Total (Dollars in millions) June 30, 2019 Notional amount of credit extension commitments Loan commitments (1) $ 88,218 $ 147,733 $ 161,196 $ 22,984 $ 420,131 Home equity lines of credit 1,791 1,825 4,624 35,281 43,521 Standby letters of credit and financial guarantees (2) 19,827 9,787 3,165 1,444 34,223 Letters of credit (3) 1,553 325 215 36 2,129 Legally binding commitments 111,389 159,670 169,200 59,745 500,004 Credit card lines (4) 379,383 — — — 379,383 Total credit extension commitments $ 490,772 $ 159,670 $ 169,200 $ 59,745 $ 879,387 December 31, 2018 Notional amount of credit extension commitments Loan commitments (1) $ 84,910 $ 142,271 $ 155,298 $ 22,683 $ 405,162 Home equity lines of credit 2,578 2,249 3,530 34,702 43,059 Standby letters of credit and financial guarantees (2) 22,571 9,702 2,457 1,074 35,804 Letters of credit (3) 1,168 84 69 57 1,378 Legally binding commitments 111,227 154,306 161,354 58,516 485,403 Credit card lines (4) 371,658 — — — 371,658 Total credit extension commitments $ 482,885 $ 154,306 $ 161,354 $ 58,516 $ 857,061 (1) At June 30, 2019 and December 31, 2018 , $5.1 billion and $4.3 billion of these loan commitments are held in the form of a security. (2) The notional amounts of SBLCs and financial guarantees classified as investment grade and non-investment grade based on the credit quality of the underlying reference name within the instrument were $26.4 billion and $7.4 billion at June 30, 2019 , and $28.3 billion and $7.1 billion at December 31, 2018 . Amounts in the table include consumer SBLCs of $377 million and $372 million at June 30, 2019 and December 31, 2018 . (3) At June 30, 2019 and December 31, 2018 , included are letters of credit of $695 million and $422 million related to certain liquidity commitments of VIEs. For additional information, see Note 7 – Securitizations and Other Variable Interest Entities . (4) Includes business card unused lines of credit. </t>
  </si>
  <si>
    <t>Shareholders' Equity (Tables)</t>
  </si>
  <si>
    <t>Schedule of Dividends</t>
  </si>
  <si>
    <t xml:space="preserve"> Declared Quarterly Cash Dividends on Common Stock (1) Declaration Date Record Date Payment Date Dividend Per Share July 25, 2019 September 6, 2019 September 27, 2019 $ 0.18 April 24, 2019 June 7, 2019 June 28, 2019 0.15 January 30, 2019 March 1, 2019 March 29, 2019 0.15 (1) In 2019 , and through July 29, 2019 .</t>
  </si>
  <si>
    <t>Earnings Per Common Share (Tables)</t>
  </si>
  <si>
    <t>Calculation of earnings per common share and diluted earnings per common share</t>
  </si>
  <si>
    <t>The calculation of earnings per common share (EPS) and diluted EPS for the three and six months ended June 30, 2019 and 2018 is presented below. For more information on the calculation of EPS, see Note 1 – Summary of Significant Accounting Principles to the Consolidated Financial Statements of the Corporation’s 2018 Annual Report on Form 10-K . Three Months Ended June 30 Six Months Ended June 30 (In millions, except per share information) 2019 2018 2019 2018 Earnings per common share Net income $ 7,348 $ 6,784 $ 14,659 $ 13,702 Preferred stock dividends (239 ) (318 ) (681 ) (746 ) Net income applicable to common shareholders $ 7,109 $ 6,466 $ 13,978 $ 12,956 Average common shares issued and outstanding 9,523.2 10,181.7 9,624.0 10,251.7 Earnings per common share $ 0.75 $ 0.64 $ 1.45 $ 1.26 Diluted earnings per common share Net income applicable to common shareholders $ 7,109 $ 6,466 $ 13,978 $ 12,956 Average common shares issued and outstanding 9,523.2 10,181.7 9,624.0 10,251.7 Dilutive potential common shares (1) 36.4 127.7 48.4 138.2 Total diluted average common shares issued and outstanding 9,559.6 10,309.4 9,672.4 10,389.9 Diluted earnings per common share $ 0.74 $ 0.63 $ 1.45 $ 1.25 (1) Includes incremental dilutive shares from restricted stock units, restricted stock and warrants.</t>
  </si>
  <si>
    <t>Accumulated Other Comprehensive Income (Loss) (Tables)</t>
  </si>
  <si>
    <t>Schedule of Accumulated OCI</t>
  </si>
  <si>
    <t xml:space="preserve">The table below presents the changes in accumulated OCI after-tax for the six months ended June 30, 2019 and 2018 . (Dollars in millions) Debt Securities Debit Valuation Adjustments Derivatives Employee Benefit Plans Foreign Currency Total Balance, December 31, 2017 $ (1,206 ) $ (1,060 ) $ (831 ) $ (3,192 ) $ (793 ) $ (7,082 ) Accounting change related to certain tax effects (1) (393 ) (220 ) (189 ) (707 ) 239 (1,270 ) Cumulative adjustment for hedge accounting change (2) — — 57 — — 57 Net change (4,994 ) 452 (367 ) 60 (189 ) (5,038 ) Balance, June 30, 2018 $ (6,593 ) $ (828 ) $ (1,330 ) $ (3,839 ) $ (743 ) $ (13,333 ) Balance, December 31, 2018 $ (5,552 ) $ (531 ) $ (1,016 ) $ (4,304 ) $ (808 ) $ (12,211 ) Net change 4,693 (501 ) 533 57 (48 ) 4,734 Balance, June 30, 2019 $ (859 ) $ (1,032 ) $ (483 ) $ (4,247 ) $ (856 ) $ (7,477 ) (1) Effective January 1, 2018, the Corporation adopted the accounting standard on tax effects in accumulated OCI related to the Tax Act. Accordingly, certain tax effects were reclassified from accumulated OCI to retained earnings. (2) Effective January 1, 2018, the Corporation adopted the hedge accounting standard. Accordingly, an insignificant cumulative-effect adjustment was recognized in retained earnings. </t>
  </si>
  <si>
    <t>Schedule of Amounts Recognized in Other Comprehensive Income (Loss)</t>
  </si>
  <si>
    <t>The table below presents the net change in fair value recorded in accumulated OCI, net realized gains and losses reclassified into earnings and other changes for each component of OCI pre- and after-tax for the six months ended June 30, 2019 and 2018 . Pretax Tax effect After- tax Pretax Tax effect After- tax Six Months Ended June 30 (Dollars in millions) 2019 2018 Debt securities: Net increase (decrease) in fair value $ 6,354 $ (1,583 ) $ 4,771 $ (6,700 ) $ 1,702 $ (4,998 ) Net realized (gains) losses reclassified into earnings (1) (104 ) 26 (78 ) 8 (4 ) 4 Net change 6,250 (1,557 ) 4,693 (6,692 ) 1,698 (4,994 ) Debit valuation adjustments: Net increase (decrease) in fair value (663 ) 153 (510 ) 576 (138 ) 438 Net realized losses reclassified into earnings (1) 10 (1 ) 9 18 (4 ) 14 Net change (653 ) 152 (501 ) 594 (142 ) 452 Derivatives: Net increase (decrease) in fair value 637 (143 ) 494 (578 ) 169 (409 ) Reclassifications into earnings: Net interest income 51 (12 ) 39 83 (21 ) 62 Compensation and benefits expense — — — (27 ) 7 (20 ) Net realized losses reclassified into earnings 51 (12 ) 39 56 (14 ) 42 Net change 688 (155 ) 533 (522 ) 155 (367 ) Employee benefit plans: Net actuarial losses and other reclassified into earnings (2) 74 (17 ) 57 78 (18 ) 60 Net change 74 (17 ) 57 78 (18 ) 60 Foreign currency: Net (decrease) in fair value (37 ) (11 ) (48 ) (50 ) (139 ) (189 ) Net change (37 ) (11 ) (48 ) (50 ) (139 ) (189 ) Total other comprehensive income (loss) $ 6,322 $ (1,588 ) $ 4,734 $ (6,592 ) $ 1,554 $ (5,038 ) (1) Reclassifications of pretax debt securities and DVA are recorded in other income in the Consolidated Statement of Income. (2) Reclassifications of pretax employee benefit plan costs are recorded in other general operating expense in the Consolidated Statement of Income.</t>
  </si>
  <si>
    <t>Fair Value Measurements (Tables)</t>
  </si>
  <si>
    <t>Assets and Liabilities Carried at Fair Value on a Recurring Basis</t>
  </si>
  <si>
    <t>Assets and liabilities carried at fair value on a recurring basis at June 30, 2019 and December 31, 2018 , including financial instruments that the Corporation accounts for under the fair value option, are summarized in the following tables. June 30, 2019 Fair Value Measurements (Dollars in millions) Level 1 Level 2 Level 3 Netting Adjustments (1) Assets/Liabilities at Fair Value Assets Time deposits placed and other short-term investments $ 1,179 $ — $ — $ — $ 1,179 Federal funds sold and securities borrowed or purchased under agreements to resell — 54,257 — — 54,257 Trading account assets: U.S. Treasury and agency securities (2) 42,612 825 — — 43,437 Corporate securities, trading loans and other — 27,902 1,393 — 29,295 Equity securities 72,274 30,515 296 — 103,085 Non-U.S. sovereign debt 11,279 29,318 481 — 41,078 Mortgage trading loans, MBS and ABS: U.S. government-sponsored agency guaranteed (2) — 24,769 — — 24,769 Mortgage trading loans, ABS and other MBS — 8,934 1,389 — 10,323 Total trading account assets (3) 126,165 122,263 3,559 — 251,987 Derivative assets 14,574 336,706 3,403 (309,771 ) 44,912 AFS debt securities: U.S. Treasury and agency securities 55,574 1,245 — — 56,819 Mortgage-backed securities: Agency — 125,569 — — 125,569 Agency-collateralized mortgage obligations — 5,210 — — 5,210 Non-agency residential — 1,454 568 — 2,022 Commercial — 14,525 — — 14,525 Non-U.S. securities — 11,183 2 — 11,185 Other taxable securities — 3,692 3 — 3,695 Tax-exempt securities — 16,954 — — 16,954 Total AFS debt securities 55,574 179,832 573 — 235,979 Other debt securities carried at fair value: Non-agency residential MBS — 1,325 273 — 1,598 Non-U.S. securities 2,838 5,676 — — 8,514 Other taxable securities — 3 — — 3 Total other debt securities carried at fair value 2,838 7,004 273 — 10,115 Loans and leases — 7,508 355 — 7,863 Loans held-for-sale — 1,902 486 — 2,388 Other assets (4) 17,689 1,834 2,551 — 22,074 Total assets (5) $ 218,019 $ 711,306 $ 11,200 $ (309,771 ) $ 630,754 Liabilities Interest-bearing deposits in U.S. offices $ — $ 604 $ — $ — $ 604 Federal funds purchased and securities loaned or sold under agreements to repurchase — 19,866 — — 19,866 Trading account liabilities: U.S. Treasury and agency securities 14,891 2,072 — — 16,963 Equity securities 32,135 3,604 2 — 35,741 Non-U.S. sovereign debt 13,814 8,100 — — 21,914 Corporate securities and other — 7,519 13 — 7,532 Total trading account liabilities 60,840 21,295 15 — 82,150 Derivative liabilities 13,435 330,362 4,517 (309,934 ) 38,380 Short-term borrowings — 2,403 — — 2,403 Accrued expenses and other liabilities 20,773 2,038 — — 22,811 Long-term debt — 34,296 902 — 35,198 Total liabilities (5) $ 95,048 $ 410,864 $ 5,434 $ (309,934 ) $ 201,412 (1) Amounts represent the impact of legally enforceable master netting agreements and also cash collateral held or placed with the same counterparties. (2) Includes $25.2 billion of GSE obligations. (3) Includes securities with a fair value of $16.0 billion that were segregated in compliance with securities regulations or deposited with clearing organizations. This amount is included in the parenthetical disclosure on the Consolidated Balance Sheet. (4) Includes MSRs of $1.7 billion which are classified as Level 3 assets. (5) Total recurring Level 3 assets were 0.47 percent of total consolidated assets, and total recurring Level 3 liabilities were 0.26 percent of total consolidated liabiliti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2)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Non-agency residential MBS — 1,434 172 — 1,606 Non-U.S. securities 490 5,354 — — 5,844 Other taxable securities — 3 — — 3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72 817 — 27,689 Total liabilities (5) $ 77,112 $ 382,424 $ 5,236 $ (279,882 ) $ 184,890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t>
  </si>
  <si>
    <t>Fair Value, Assets Measured on Recurring Basis, Unobservable Input Reconciliation</t>
  </si>
  <si>
    <t>The following tables present a reconciliation of all assets and liabilities measured at fair value on a recurring basis using significant unobservable inputs (Level 3) during the three and six months ended June 30, 2019 and 2018 ,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Level 3 Gross Level 3 Balance Change in Unrealized Gains (Losses) in Net Income Related to Financial Instruments Still Held (2) (Dollars in millions) Purchases Sales Issuances Settlements Three Months Ended June 30, 2019 Trading account assets: Corporate securities, trading loans and other $ 1,428 $ 55 $ — $ 140 $ (79 ) $ — $ (146 ) $ 107 $ (112 ) $ 1,393 $ 26 Equity securities 288 20 — 3 (5 ) — — 1 (11 ) 296 20 Non-U.S. sovereign debt 472 19 5 1 — — (11 ) — (5 ) 481 19 Mortgage trading loans, ABS and other MBS 1,510 50 (1 ) 167 (324 ) — (115 ) 178 (76 ) 1,389 4 Total trading account assets 3,698 144 4 311 (408 ) — (272 ) 286 (204 ) 3,559 69 Net derivative assets (4) (1,018 ) (91 ) — 56 (161 ) — (33 ) 17 116 (1,114 ) (94 ) AFS debt securities: Non-agency residential MBS 581 — (3 ) — — — (14 ) 47 (43 ) 568 — Non-U.S. securities 2 — — — — — — — — 2 — Other taxable securities 3 — — — — — — — — 3 — Total AFS debt securities 586 — (3 ) — — — (14 ) 47 (43 ) 573 — Other debt securities carried at fair value – Non-agency residential MBS 224 2 — — — — (7 ) 69 (15 ) 273 2 Loans and leases (5) 317 — — — — 53 (15 ) — — 355 — Loans held-for-sale (5,6) 558 26 2 — (50 ) — (50 ) — — 486 16 Other assets (6, 7) 2,749 (80 ) 8 — (10 ) 67 (183 ) — — 2,551 (128 ) Trading account liabilities – Equity securities — (2 ) — — — — — — — (2 ) (2 ) Trading account liabilities – Corporate securities and other (21 ) 7 — 1 — — — — — (13 ) — Long-term debt (5) (890 ) (41 ) — — — (10 ) 38 — 1 (902 ) (41 ) Three Months Ended June 30, 2018 Trading account assets: Corporate securities, trading loans and other $ 1,716 $ (37 ) $ (1 ) $ 81 $ (75 ) $ — $ (74 ) $ 145 $ (117 ) $ 1,638 $ (67 ) Equity securities 212 1 — 2 (4 ) — (4 ) 29 (8 ) 228 (3 ) Non-U.S. sovereign debt 401 13 (44 ) 7 — — — 8 (17 ) 368 13 Mortgage trading loans, ABS and other MBS 1,372 42 — 192 (256 ) — (38 ) 256 (45 ) 1,523 32 Total trading account assets 3,701 19 (45 ) 282 (335 ) — (116 ) 438 (187 ) 3,757 (25 ) Net derivative assets (4) (1,138 ) (239 ) — 195 (591 ) — 175 (4 ) 14 (1,588 ) (251 ) AFS debt securities: Non-agency residential MBS — 8 (14 ) — — — — 459 — 453 — Non-U.S. securities 23 — (1 ) — (10 ) — (12 ) 3 — 3 — Other taxable securities 43 1 (2 ) — — — (3 ) 60 — 99 — Tax-exempt securities — — — — — — — 1 — 1 — Total AFS debt securities 66 9 (17 ) — (10 ) — (15 ) 523 — 556 — Other debt securities carried at fair value – Non-agency residential MBS — (4 ) — — (7 ) — — 298 — 287 5 Loans and leases (5) 526 (4 ) — — (5 ) — (24 ) — — 493 (4 ) Loans held-for-sale (5) 685 (12 ) (27 ) — — — (37 ) — (32 ) 577 (16 ) Other assets (6, 7) 3,295 76 — 2 (8 ) 23 (169 ) — (35 ) 3,184 8 Trading account liabilities – Corporate securities and other (26 ) 1 — — (9 ) (1 ) — — — (35 ) 1 Accrued expenses and other liabilities (5) (8 ) — — — — — 8 — — — — Long-term debt (5) (1,351 ) 63 2 4 — (53 ) 151 (114 ) 73 (1,225 ) 66 (1) Assets (liabilities). For assets, increase (decrease) to Level 3 and for liabilities, (increase) decrease to Level 3. (2) Includes gains (losses) reported in earnings in the following income statement line items: Trading account assets/liabilities - predominantly trading account income; Net derivative assets - trading account income and other income; Other debt securities carried at fair value - other income; Loans and leases - other income; Loans held-for-sale - other income; Other assets - primarily other income related to MSRs; Long-term debt - primarily trading account income.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gains of $11 million related to financial instruments still held at June 30, 2019 . (4) Net derivative assets include derivative assets of $3.4 billion and $4.5 billion and derivative liabilities of $4.5 billion and $6.1 billion at June 30, 2019 and 2018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January 1 Total Realized/Unrealized Gains (Losses) in Net Income (2) Gains (3) Gross Gross Level 3 Gross Level 3 Balance Change in Unrealized Gains (Losses) in Net Income Related to Financial Instruments Still Held (2) (Dollars in millions) Purchases Sales Issuances Settlements Six Months Ended June 30, 2019 Trading account assets: Corporate securities, trading loans and other $ 1,558 $ 58 $ — $ 194 $ (152 ) $ — $ (206 ) $ 246 $ (305 ) $ 1,393 $ 20 Equity securities 276 22 — 21 (6 ) — (3 ) 3 (17 ) 296 (4 ) Non-U.S. sovereign debt 465 27 4 1 — — (11 ) — (5 ) 481 27 Mortgage trading loans, ABS and other MBS 1,635 88 (2 ) 397 (661 ) — (124 ) 267 (211 ) 1,389 20 Total trading account assets 3,934 195 2 613 (819 ) — (344 ) 516 (538 ) 3,559 63 Net derivative assets (4) (935 ) (116 ) — 167 (406 ) — (88 ) 139 125 (1,114 ) (131 ) AFS debt securities: Non-agency residential MBS 597 — 90 — — — (21 ) 206 (304 ) 568 — Non-U.S. securities 2 — — — — — — — — 2 — Other taxable securities 7 — — — — — (4 ) — — 3 — Total AFS debt securities 606 — 90 — — — (25 ) 206 (304 ) 573 — Other debt securities carried at fair value – Non-agency residential MBS 172 49 — — — — (8 ) 107 (47 ) 273 47 Loans and leases (5) 338 4 — — (15 ) 53 (25 ) — — 355 3 Loans held-for-sale (5,6) 542 38 — 10 (71 ) 11 (103 ) 59 — 486 20 Other assets (6, 7) 2,932 (154 ) 16 — (10 ) 108 (341 ) — — 2,551 (253 ) Trading account liabilities – Equity securities — (2 ) — — — — — — — (2 ) (2 ) Trading account liabilities – Corporate securities and other (18 ) 7 — 1 (3 ) — — — — (13 ) — Long-term debt (5) (817 ) (87 ) (1 ) — — (13 ) 76 (61 ) 1 (902 ) (82 ) Six Months Ended June 30, 2018 Trading account assets: Corporate securities, trading loans and other $ 1,864 $ (28 ) $ (1 ) $ 274 $ (211 ) $ — $ (213 ) $ 248 $ (295 ) $ 1,638 $ (76 ) Equity securities 235 9 — 8 (11 ) — (4 ) 30 (39 ) 228 9 Non-U.S. sovereign debt 556 29 (42 ) 7 (50 ) — (8 ) 8 (132 ) 368 28 Mortgage trading loans, ABS and other MBS 1,498 141 3 317 (576 ) — (107 ) 350 (103 ) 1,523 81 Total trading account assets 4,153 151 (40 ) 606 (848 ) — (332 ) 636 (569 ) 3,757 42 Net derivative assets (4) (1,714 ) 256 — 348 (853 ) — 377 67 (69 ) (1,588 ) 325 AFS debt securities: Non-agency residential MBS — 8 (14 ) — — — — 459 — 453 — Non-U.S. securities 25 — (1 ) — (10 ) — (14 ) 3 — 3 — Other taxable securities 509 2 (2 ) — — — (10 ) 60 (460 ) 99 — Tax-exempt securities 469 — — — — — — 1 (469 ) 1 — Total AFS debt securities (8) 1,003 10 (17 ) — (10 ) — (24 ) 523 (929 ) 556 — Other debt securities carried at fair value – Non-agency residential MBS — (4 ) — — (7 ) — — 298 — 287 5 Loans and leases (5) 571 (20 ) — — (9 ) — (49 ) — — 493 (19 ) Loans held-for-sale (5) 690 12 (27 ) 12 — — (78 ) — (32 ) 577 5 Other assets (6,7,8) 2,425 268 — 2 (46 ) 52 (411 ) 929 (35 ) 3,184 145 Trading account liabilities – Corporate securities and other (24 ) 2 — — (11 ) (2 ) — — — (35 ) 1 Accrued expenses and other liabilities (5) (8 ) — — — — — 8 — — — — Long-term debt (5) (1,863 ) 86 3 9 — (120 ) 323 (147 ) 484 (1,225 ) 51 (1) Assets (liabilities). For assets, increase (decrease) to Level 3 and for liabilities, (increase) decrease to Level 3. (2) Includes gains (losses) reported in earnings in the following income statement line items: Trading account assets/liabilities - predominantly trading account income; Net derivative assets - trading account income and other income; Other debt securities carried at fair value - other income; Loans and leases - other income; Loans held-for-sale - other income; Other assets - primarily other income related to MSRs; Long-term debt - primarily trading account income.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gains of $112 million related to financial instruments still held at June 30, 2019 . (4) Net derivative assets include derivative assets of $3.4 billion and $4.5 billion and derivative liabilities of $4.5 billion and $6.1 billion at June 30, 2019 and 2018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8) Transfers out of AFS debt securities and into other assets relate to the reclassification of certain securities.</t>
  </si>
  <si>
    <t>Fair Value, Liabilities Measured on Recurring Basis, Unobservable Input Reconciliation</t>
  </si>
  <si>
    <t>Fair Value Inputs, Assets and Liabilities, Quantitative Information</t>
  </si>
  <si>
    <t>The following tables present information about significant unobservable inputs related to the Corporation’s material categories of Level 3 financial assets and liabilities at June 30, 2019 and December 31, 2018 . Quantitative Information about Level 3 Fair Value Measurements at June 30, 2019 (Dollars in millions) Inputs Financial Instrument Fair Value Valuation Technique Significant Unobservable Inputs Ranges of Inputs Weighted Average (1) Loans and Securities (2) Instruments backed by residential real estate assets $ 1,633 Discounted cash flow, Market comparables Yield 0% to 25% 6% Trading account assets – Mortgage trading loans, ABS and other MBS 431 Prepayment speed 1% to 27% CPR 17% CPR Loans and leases 355 Default rate 0% to 3% CDR 1% CDR Loans held-for-sale 1 Loss severity 0% to 48% 15% AFS debt securities, primarily non-agency residential 573 Price $0 to $151 $99 Other debt securities carried at fair value - Non-agency residential 273 Instruments backed by commercial real estate assets $ 264 Discounted cash flow Yield 0% to 25% 6% Trading account assets – Corporate securities, trading loans and other 198 Price $0 to $100 $66 Trading account assets – Mortgage trading loans, ABS and other MBS 66 Commercial loans, debt securities and other $ 3,053 Discounted cash flow, Market comparables Yield 0% to 13% 6% Trading account assets – Corporate securities, trading loans and other 1,195 Prepayment speed 10% to 20% 14% Trading account assets – Non-U.S. sovereign debt 481 Default rate 3% to 4% 4% Trading account assets – Mortgage trading loans, ABS and other MBS 892 Loss severity 35% to 40% 38% Loans held-for-sale 485 Price $0 to $149 $67 Other assets, primarily auction rate securities $ 851 Discounted cash flow, Market comparables Price $10 to $100 $95 MSRs $ 1,700 Discounted cash flow Weighted-average life, fixed rate (5) 0 to 14 years 5 years Weighted-average life, variable rate (5) 0 to 9 years 3 years Option-adjusted spread, fixed rate 7% to 14% 9% Option-adjusted spread, variable rate 9% to 15% 12% Structured liabilities Long-term debt $ (902 ) Discounted cash flow, Market comparables, Industry standard derivative pricing (3) Equity correlation 11% to 100% 63% Long-dated equity volatilities 6% to 52% 27% Price $0 to $131 $80 Net derivative assets Credit derivatives $ (14 ) Discounted cash flow, Stochastic recovery correlation model Yield 5% n/a Upfront points 0 to 100 points 68 points Prepayment speed 15% to 100% CPR 38% CPR Default rate 1% to 4% CDR 2% CDR Loss severity 35% n/a Price $0 to $138 $93 Equity derivatives $ (1,010 ) Industry standard derivative pricing (3) Equity correlation 11% to 100% 63% Long-dated equity volatilities 6% to 52% 27% Commodity derivatives $ 1 Discounted cash flow, Industry standard derivative pricing (3) Natural gas forward price $1/MMBtu to $8/MMBtu $3/MMBtu Correlation 30% to 66% 66% Volatilities 14% to 48% 32% Interest rate derivatives $ (91 ) Industry standard derivative pricing (4) Correlation (IR/IR) 15% to 70% 51% Correlation (FX/IR) 0% to 46% 2% Long-dated inflation rates -21% to 35% 5% Long-dated inflation volatilities 0% to 1% 1% Total net derivative assets $ (1,114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86 : Trading account assets – Corporate securities, trading loans and other of $1.4 billion , Trading account assets – Non-U.S. sovereign debt of $481 million , Trading account assets – Mortgage trading loans, ABS and other MBS of $1.4 billion , AFS debt securities of $573 million , Other debt securities carried at fair value - Non-agency residential of $273 million , Other assets, including MSRs, of $2.6 billion , Loans and leases of $355 million and LHFS of $486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8 (Dollars in millions) Inputs Financial Instrument Fair Valuation Significant Unobservable Ranges of Weighted Average (1) Loans and Securities (2) Instruments backed by residential real estate assets $ 1,536 Discounted cash flow, Market comparables Yield 0% to 25% 8% Trading account assets – Mortgage trading loans, ABS and other MBS 419 Prepayment speed 0% to 21% CPR 12% CPR Loans and leases 338 Default rate 0% to 3% CDR 1% CDR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Credit derivatives $ (565 ) Discounted cash flow, Stochastic recovery correlation model Yield 0% to 5% 4% Upfront points 0 points to 100 points 70 points Credit correlation 70% n/a Prepayment speed 15% to 20% CPR 15% CPR Default rate 1% to 4% CDR 2% CDR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 (935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87 : Trading account assets – Corporate securities, trading loans and other of $1.6 billion , Trading account assets – Non-U.S. sovereign debt of $465 million , Trading account assets – Mortgage trading loans, ABS and other MBS of $1.6 billion , AFS debt securities of $606 million , Other debt securities carried at fair value - Non-agency residential of $172 million , Other assets, including MSRs, of 2.9 billion , Loans and leases of $338 million and LHFS of $542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si>
  <si>
    <t>Assets and Liabilities Measured at Fair Value on Nonrecurring Basis</t>
  </si>
  <si>
    <t>The amounts below represent assets still held as of the reporting date for which a nonrecurring fair value adjustment was recorded during the three and six months ended June 30, 2019 and 2018 . Assets Measured at Fair Value on a Nonrecurring Basis June 30, 2019 Three Months Ended June 30, 2019 Six Months Ended June 30, 2019 (Dollars in millions) Level 2 Level 3 Gains (Losses) Assets Loans held-for-sale $ 15 $ 28 $ — $ (1 ) Loans and leases (1) — 204 (40 ) (73 ) Foreclosed properties (2, 3) — 21 (9 ) (12 ) Other assets 142 6 (15 ) (29 ) Accrued expenses and other liabilities (2 ) (12 ) (14 ) (14 ) June 30, 2018 Three Months Ended June 30, 2018 Six Months Ended June 30, 2018 Assets Loans held-for-sale $ 179 $ 1 $ — $ (2 ) Loans and leases (1) — 420 (80 ) (156 ) Foreclosed properties (2, 3) 15 77 (25 ) (32 ) Other assets 243 5 (31 ) (35 ) (1) Includes $18 million and $31 million of losses on loans that were written down to a collateral value of zero during the three and six months ended June 30, 2019 compared to losses of $31 million and $64 million for the same periods in 2018.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294 million and $573 million of properties acquired upon foreclosure of certain government-guaranteed loans (principally FHA-insured loans) at June 30, 2019 and 2018 .</t>
  </si>
  <si>
    <t>Fair Value, Assets and Liabilities Measured on Nonrecurring Basis, Valuation Techniques</t>
  </si>
  <si>
    <t xml:space="preserve">The table below presents information about significant unobservable inputs related to the Corporation’s nonrecurring Level 3 financial assets and liabilities at June 30, 2019 and December 31, 2018 . Loans and leases backed by residential real estate assets represent residential mortgages where the loan has been written down to the fair value of the underlying collateral. Quantitative Information about Nonrecurring Level 3 Fair Value Measurements Inputs Financial Instrument Fair Value Valuation Technique Significant Unobservable Inputs Ranges of Inputs Weighted Average (1) (Dollars in millions) June 30, 2019 Loans and leases backed by residential real estate assets $ 204 Market comparables OREO discount 13% to 59% 24 % Costs to sell 8% to 26% 9 % December 31, 2018 Loans and leases backed by residential real estate assets $ 474 Market comparables OREO discount 13% to 59% 25 % Costs to sell 8% to 26% 9 % (1) </t>
  </si>
  <si>
    <t>Fair Value Option (Tables)</t>
  </si>
  <si>
    <t>Schedule of Fair Value Option Elections</t>
  </si>
  <si>
    <t>The following tables provide information about the fair value carrying amount and the contractual principal outstanding of assets and liabilities accounted for under the fair value option at June 30, 2019 and December 31, 2018 , and information about where changes in the fair value of assets and liabilities accounted for under the fair value option are included in the Consolidated Statement of Income for the three and six months ended June 30, 2019 and 2018 . Fair Value Option Elections June 30, 2019 December 31, 2018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4,257 $ 54,238 $ 19 $ 56,399 $ 56,376 $ 23 Loans reported as trading account assets (1) 6,122 13,445 (7,323 ) 6,195 13,088 (6,893 ) Trading inventory – other 18,145 n/a n/a 13,778 n/a n/a Consumer and commercial loans 7,863 7,895 (32 ) 4,349 4,399 (50 ) Loans held-for-sale (1) 2,388 3,607 (1,219 ) 2,942 4,749 (1,807 ) Other assets 4 n/a n/a 3 n/a n/a Long-term deposits 604 571 33 492 454 38 Federal funds purchased and securities loaned or sold under agreements to repurchase 19,866 19,868 (2 ) 28,875 28,881 (6 ) Short-term borrowings 2,403 2,403 — 1,648 1,648 — Unfunded loan commitments 128 n/a n/a 169 n/a n/a Long-term debt (2) 35,198 35,054 144 27,689 29,198 (1,509 )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34.8 billion and $27.3 billion , and contractual principal outstanding of $34.7 billion and $28.8 billion at June 30, 2019 and December 31, 2018 . n/a = not applicable Gains (Losses) Relating to Assets and Liabilities Accounted for Under the Fair Value Option Three Months Ended June 30 2019 2018 (Dollars in millions) Trading Account Income Other Income Total Trading Account Income Other Income Total Loans reported as trading account assets (1) $ 72 $ — $ 72 $ (32 ) $ — $ (32 ) Trading inventory – other (2) 1,823 — 1,823 1,361 — 1,361 Consumer and commercial loans (1) 16 (1 ) 15 19 (11 ) 8 Long-term debt (3, 4) (205 ) (22 ) (227 ) 535 (15 ) 520 Other (5) (2 ) 15 13 6 14 20 Total $ 1,704 $ (8 ) $ 1,696 $ 1,889 $ (12 ) $ 1,877 Six Months Ended June 30 2019 2018 Loans reported as trading account assets (1) $ 163 $ — $ 163 $ 71 $ — $ 71 Trading inventory – other (2) 4,367 — 4,367 1,956 — 1,956 Consumer and commercial loans (1) 17 17 34 125 (32 ) 93 Long-term debt (3, 4) (1,285 ) (45 ) (1,330 ) 1,354 (56 ) 1,298 Other (5) 9 103 112 14 25 39 Total $ 3,271 $ 75 $ 3,346 $ 3,520 $ (63 ) $ 3,457 (1) Gains (losses) related to borrower-specific credit risk were not significant. (2) The gains in trading account income are primarily offset by losses on trading liabilities that hedge these assets. (3) The net gains (losses) in trading account income relate to the embedded derivatives in structured liabilities and are typically offset by gains (losses) on derivatives and securities that hedge these liabilities. (4)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to the Consolidated Financial Statements of the Corporation’s 2018 Annual Report on Form 10-K . (5) Includes gains (losses) on federal funds sold and securities borrowed or purchased under agreements to resell, LHFS, long-term deposits, federal funds purchased and securities loaned or sold under agreements to repurchase, short-term borrowings and unfunded loan commitments.</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June 30, 2019 and December 31, 2018 are presented in the following table. Fair Value of Financial Instruments Fair Value Carrying Value Level 2 Level 3 Total (Dollars in millions) June 30, 2019 Financial assets Loans $ 930,320 $ 63,773 $ 898,649 $ 962,422 Loans held-for-sale 5,416 4,562 854 5,416 Financial liabilities Deposits (1) 1,375,093 1,375,140 — 1,375,140 Long-term debt 238,011 242,358 902 243,260 Commercial unfunded lending commitments (2) 938 132 4,796 4,928 December 31, 2018 Financial assets Loans $ 911,520 $ 58,228 $ 859,160 $ 917,388 Loans held-for-sale 10,367 9,592 775 10,367 Financial liabilities Deposits (1) 1,381,476 1,381,239 — 1,381,239 Long-term debt 229,392 230,019 817 230,836 Commercial unfunded lending commitments (2) 966 169 5,558 5,727 (1) Includes demand deposits of $524.4 billion and $531.9 billion with no stated maturities at June 30, 2019 and December 31, 2018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1 – Commitments and Contingencies .</t>
  </si>
  <si>
    <t>Business Segment Information (Tables)</t>
  </si>
  <si>
    <t>Schedule of Segment Reporting Information, by Segment</t>
  </si>
  <si>
    <t>The following tables present net income (loss) and the components thereto (with net interest income on an FTE basis for the business segments, All Other and the total Corporation) for the three and six months ended June 30, 2019 and 2018 , and total assets at June 30, 2019 and 2018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Global Wealth &amp; Investment Management (Dollars in millions) 2019 2018 2019 2018 2019 2018 Net interest income $ 12,338 $ 11,982 $ 7,116 $ 6,593 $ 1,624 $ 1,538 Noninterest income 10,895 10,721 2,601 2,640 3,276 3,204 Total revenue, net of interest expense 23,233 22,703 9,717 9,233 4,900 4,742 Provision for credit losses 857 827 947 944 21 12 Noninterest expense 13,268 13,224 4,407 4,367 3,458 3,427 Income before income taxes 9,108 8,652 4,363 3,922 1,421 1,303 Income tax expense 1,760 1,868 1,069 1,000 348 332 Net income $ 7,348 $ 6,784 $ 3,294 $ 2,922 $ 1,073 $ 971 Period-end total assets $ 2,395,892 $ 2,291,670 $ 786,963 $ 768,188 $ 287,878 $ 270,915 Global Banking Global Markets All Other 2019 2018 2019 2018 2019 2018 Net interest income $ 2,709 $ 2,739 $ 811 $ 968 $ 78 $ 144 Noninterest income 2,266 2,275 3,334 3,283 (582 ) (681 ) Total revenue, net of interest expense 4,975 5,014 4,145 4,251 (504 ) (537 ) Provision for credit losses 125 (23 ) 5 (1 ) (241 ) (105 ) Noninterest expense 2,212 2,185 2,677 2,726 514 519 Income before income taxes 2,638 2,852 1,463 1,526 (777 ) (951 ) Income tax expense 712 741 417 397 (786 ) (602 ) Net income $ 1,926 $ 2,111 $ 1,046 $ 1,129 $ 9 $ (349 ) Period-end total assets $ 440,352 $ 426,448 $ 674,985 $ 637,110 $ 205,714 $ 189,009 (1) There were no material intersegment revenues. Results of Business Segments and All Other At and for the six months ended June 30 Total Corporation (1) Consumer Banking Global Wealth &amp; Investment Management (Dollars in millions) 2019 2018 2019 2018 2019 2018 Net interest income $ 24,866 $ 23,901 $ 14,222 $ 13,070 $ 3,308 $ 3,122 Noninterest income 21,524 22,022 5,127 5,144 6,412 6,475 Total revenue, net of interest expense 46,390 45,923 19,349 18,214 9,720 9,597 Provision for credit losses 1,870 1,661 1,921 1,879 26 50 Noninterest expense 26,492 27,066 8,763 8,915 6,886 7,008 Income before income taxes 18,028 17,196 8,665 7,420 2,808 2,539 Income tax expense 3,369 3,494 2,123 1,893 688 647 Net income $ 14,659 $ 13,702 $ 6,542 $ 5,527 $ 2,120 $ 1,892 Period-end total assets $ 2,395,892 $ 2,291,670 $ 786,963 $ 768,188 $ 287,878 $ 270,915 Global Banking Global Markets All Other 2019 2018 2019 2018 2019 2018 Net interest income $ 5,499 $ 5,418 $ 1,764 $ 1,989 $ 73 $ 302 Noninterest income 4,631 4,591 6,562 7,074 (1,208 ) (1,262 ) Total revenue, net of interest expense 10,130 10,009 8,326 9,063 (1,135 ) (960 ) Provision for credit losses 236 (7 ) (18 ) (4 ) (295 ) (257 ) Noninterest expense 4,478 4,477 5,432 5,651 933 1,015 Income before income taxes 5,416 5,539 2,912 3,416 (1,773 ) (1,718 ) Income tax expense 1,462 1,440 830 888 (1,734 ) (1,374 ) Net income $ 3,954 $ 4,099 $ 2,082 $ 2,528 $ (39 ) $ (344 ) Period-end total assets $ 440,352 $ 426,448 $ 674,985 $ 637,110 $ 205,714 $ 189,009 (1) There were no material intersegment revenues. Business Segment Reconciliations Three Months Ended June 30 Six Months Ended June 30 (Dollars in millions) 2019 2018 2019 2018 Segments’ total revenue, net of interest expense $ 23,737 $ 23,240 $ 47,525 $ 46,883 Adjustments (1) : ALM activities 34 (508 ) 47 (482 ) Liquidating businesses, eliminations and other (538 ) (29 ) (1,182 ) (478 ) FTE basis adjustment (149 ) (154 ) (302 ) (304 ) Consolidated revenue, net of interest expense $ 23,084 $ 22,549 $ 46,088 $ 45,619 Segments’ total net income 7,339 7,133 14,698 14,046 Adjustments, net-of-tax (1) : ALM activities 27 (381 ) 46 (352 ) Liquidating businesses, eliminations and other (18 ) 32 (85 ) 8 Consolidated net income $ 7,348 $ 6,784 $ 14,659 $ 13,702 June 30 2019 2018 Segments’ total assets $ 2,190,178 $ 2,102,661 Adjustments (1) : ALM activities, including securities portfolio 677,337 630,299 Elimination of segment asset allocations to match liabilities (543,995 ) (522,183 ) Other 72,372 80,893 Consolidated total assets $ 2,395,892 $ 2,291,670 (1) Adjustments include consolidated income, expense and asset amounts not specifically allocated to individual business segments. The tables below present noninterest income and the components thereto for the three and six months ended June 30, 2019 and 2018 for each business segment, All Other and the total Corporation. For more information, see Note 2 – Net Interest Income and Noninterest Income . Noninterest Income by Business Segment and All Other Total Corporation Consumer Banking Global Wealth &amp; Three Months Ended June 30 (Dollars in millions) 2019 2018 2019 2018 2019 2018 Fees and commissions: Card income Interchange fees $ 968 $ 1,011 $ 804 $ 833 $ 11 $ 27 Other card income 478 472 464 459 11 11 Total card income 1,446 1,483 1,268 1,292 22 38 Service charges Deposit-related fees 1,638 1,680 1,045 1,072 15 17 Lending-related fees 265 274 — — — — Total service charges 1,903 1,954 1,045 1,072 15 17 Investment and brokerage services Asset management fees 2,554 2,513 36 37 2,525 2,475 Brokerage fees 916 945 39 43 438 462 Total investment and brokerage services 3,470 3,458 75 80 2,963 2,937 Investment banking fees Underwriting income 792 719 — — 126 72 Syndication fees 291 400 — — — — Financial advisory services 288 303 — — 1 — Total investment banking fees 1,371 1,422 — — 127 72 Total fees and commissions 8,190 8,317 2,388 2,444 3,127 3,064 Trading account income 2,345 2,151 2 2 30 28 Other income 360 253 211 194 119 112 Total noninterest income $ 10,895 $ 10,721 $ 2,601 $ 2,640 $ 3,276 $ 3,204 Global Banking Global Markets All Other (1) Three Months Ended June 30 2019 2018 2019 2018 2019 2018 Fees and commissions: Card income Interchange fees $ 132 $ 128 $ 22 $ 23 $ (1 ) $ — Other card income 2 2 1 — — — Total card income 134 130 23 23 (1 ) — Service charges Deposit-related fees 526 539 45 45 7 7 Lending-related fees 223 229 42 45 — — Total service charges 749 768 87 90 7 7 Investment and brokerage services Asset management fees — — — — (7 ) 1 Brokerage fees 7 18 433 430 (1 ) (8 ) Total investment and brokerage services 7 18 433 430 (8 ) (7 ) Investment banking fees Underwriting income 325 278 398 414 (57 ) (45 ) Syndication fees 138 196 153 203 — 1 Financial advisory services 254 269 33 34 — — Total investment banking fees 717 743 584 651 (57 ) (44 ) Total fees and commissions 1,607 1,659 1,127 1,194 (59 ) (44 ) Trading account income 56 64 1,961 2,020 296 37 Other income 603 552 246 69 (819 ) (674 ) Total noninterest income $ 2,266 $ 2,275 $ 3,334 $ 3,283 $ (582 ) $ (681 ) (1) All Other includes eliminations of intercompany transactions. Noninterest Income by Business Segment and All Other Total Corporation Consumer Banking Global Wealth &amp; Six Months Ended June 30 (Dollars in millions) 2019 2018 2019 2018 2019 2018 Fees and commissions: Card income Interchange fees $ 1,864 $ 1,925 $ 1,532 $ 1,591 $ 28 $ 37 Other card income 957 960 933 935 20 21 Total card income 2,821 2,885 2,465 2,526 48 58 Service charges Deposit-related fees 3,218 3,326 2,065 2,116 33 36 Lending-related fees 524 549 — — — — Total service charges 3,742 3,875 2,065 2,116 33 36 Investment and brokerage services Asset management fees 4,994 5,077 71 73 4,939 5,004 Brokerage fees 1,836 2,045 77 89 866 973 Total investment and brokerage services 6,830 7,122 148 162 5,805 5,977 Investment banking fees Underwriting income 1,458 1,460 — — 206 156 Syndication fees 546 716 — — — — Financial advisory services 631 599 — — 1 1 Total investment banking fees 2,635 2,775 — — 207 157 Total fees and commissions 16,028 16,657 4,678 4,804 6,093 6,228 Trading account income 4,683 4,704 4 4 64 56 Other income 813 661 445 336 255 191 Total noninterest income $ 21,524 $ 22,022 $ 5,127 $ 5,144 $ 6,412 $ 6,475 Global Banking Global Markets All Other (1) Six Months Ended June 30 2019 2018 2019 2018 2019 2018 Fees and commissions: Card income Interchange fees $ 261 $ 255 $ 43 $ 42 $ — $ — Other card income 4 3 — — — 1 Total card income 265 258 43 42 — 1 Service charges Deposit-related fees 1,024 1,078 83 85 13 11 Lending-related fees 438 454 86 95 — — Total service charges 1,462 1,532 169 180 13 11 Investment and brokerage services Asset management fees — — — — (16 ) — Brokerage fees 16 44 877 918 — 21 Total investment and brokerage services 16 44 877 918 (16 ) 21 Investment banking fees Underwriting income 605 588 766 846 (119 ) (130 ) Syndication fees 264 354 282 362 — — Financial advisory services 557 545 73 53 — — Total investment banking fees 1,426 1,487 1,121 1,261 (119 ) (130 ) Total fees and commissions 3,169 3,321 2,210 2,401 (122 ) (97 ) Trading account income 106 124 4,043 4,577 466 (57 ) Other income 1,356 1,146 309 96 (1,552 ) (1,108 ) Total noninterest income $ 4,631 $ 4,591 $ 6,562 $ 7,074 $ (1,208 ) $ (1,262 ) (1) All Other includes eliminations of intercompany transactions.</t>
  </si>
  <si>
    <t>Summary of Significant Accounting Principles (Details) - USD ($) $ in Millions</t>
  </si>
  <si>
    <t>Jan. 01, 2020</t>
  </si>
  <si>
    <t>Jan. 01, 2019</t>
  </si>
  <si>
    <t>Jan. 01, 2018</t>
  </si>
  <si>
    <t>New Accounting Pronouncements or Change in Accounting Principle [Line Items]</t>
  </si>
  <si>
    <t>Cumulative effect of new accounting principle</t>
  </si>
  <si>
    <t>Right-of-use asset</t>
  </si>
  <si>
    <t>Lease liability</t>
  </si>
  <si>
    <t>Accounting Standards Update 2016-02</t>
  </si>
  <si>
    <t>Retained Earnings | Accounting Standards Update 2016-02</t>
  </si>
  <si>
    <t>Scenario, Forecast | Accounting Standards Update 2016-13</t>
  </si>
  <si>
    <t>Loans and leases receivable, percentage increase in allowance</t>
  </si>
  <si>
    <t>20.00%</t>
  </si>
  <si>
    <t>Net Interest Income and Noninterest Income (Details) - USD ($) $ in Millions</t>
  </si>
  <si>
    <t>Loans and leases</t>
  </si>
  <si>
    <t>Debt securities</t>
  </si>
  <si>
    <t>Trading account assets</t>
  </si>
  <si>
    <t>Other interest income</t>
  </si>
  <si>
    <t>Total interest income</t>
  </si>
  <si>
    <t>Long-term debt</t>
  </si>
  <si>
    <t>Total interest expense</t>
  </si>
  <si>
    <t>Total fees and commissions</t>
  </si>
  <si>
    <t>Rewards, rebates and compensation expense</t>
  </si>
  <si>
    <t>Card income</t>
  </si>
  <si>
    <t>Card income and service charges</t>
  </si>
  <si>
    <t>Interchange fees</t>
  </si>
  <si>
    <t>Interchange fees, gross</t>
  </si>
  <si>
    <t>Other card income</t>
  </si>
  <si>
    <t>Service charges</t>
  </si>
  <si>
    <t>Deposit-related fees</t>
  </si>
  <si>
    <t>Lending-related fees</t>
  </si>
  <si>
    <t>Investment and brokerage services</t>
  </si>
  <si>
    <t>Asset management fees</t>
  </si>
  <si>
    <t>Brokerage fees</t>
  </si>
  <si>
    <t>Total investment banking fees</t>
  </si>
  <si>
    <t>Investment banking fees</t>
  </si>
  <si>
    <t>Underwriting income</t>
  </si>
  <si>
    <t>Syndication fees</t>
  </si>
  <si>
    <t>Financial advisory services</t>
  </si>
  <si>
    <t>Derivatives - Derivative Balances (Details) - USD ($) $ in Millions</t>
  </si>
  <si>
    <t>Gross Derivative Assets</t>
  </si>
  <si>
    <t>Less: Legally enforceable master netting agreements</t>
  </si>
  <si>
    <t>Less: Cash collateral received/paid</t>
  </si>
  <si>
    <t>Gross Derivative Liabilities</t>
  </si>
  <si>
    <t>Interest Rate Swap</t>
  </si>
  <si>
    <t>Maximum Payout/Notional</t>
  </si>
  <si>
    <t>Contract/Notional</t>
  </si>
  <si>
    <t>Interest Rate Futures and Forwards</t>
  </si>
  <si>
    <t>Interest Rate Options | Written options</t>
  </si>
  <si>
    <t>Interest Rate Options | Purchased options</t>
  </si>
  <si>
    <t>Foreign Exchange Swaps</t>
  </si>
  <si>
    <t>Foreign Exchange Spot, Futures,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ptions | Purchased credit derivatives</t>
  </si>
  <si>
    <t>Total return swaps/options | Written credit derivatives</t>
  </si>
  <si>
    <t>Credit derivatives | Purchased credit derivatives</t>
  </si>
  <si>
    <t>Fair value asset (liability), with identical underlying referenced names and terms</t>
  </si>
  <si>
    <t>Notional amount, with identical underlying referenced names and terms</t>
  </si>
  <si>
    <t>Credit derivatives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s,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ptions | Purchased credit derivatives</t>
  </si>
  <si>
    <t>Trading and Other Risk Management Derivatives | Total return swaps/options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s,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ptions | Purchased credit derivatives</t>
  </si>
  <si>
    <t>Qualifying Accounting Hedges | Total return swaps/options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ommodity contracts | Over-the-counter cleared</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Gains and Losses on Derivatives Designated as Fair Value Hedges (Details) - USD ($) $ in Millions</t>
  </si>
  <si>
    <t>Effect of Fair Value Hedges on Results of Operations [Abstract]</t>
  </si>
  <si>
    <t>Hedged Item</t>
  </si>
  <si>
    <t>Interest rate risk on long-term debt</t>
  </si>
  <si>
    <t>Interest rate and foreign currency risk on long-term debt</t>
  </si>
  <si>
    <t>Interest rate and foreign currency risk on long-term debt | Interest expense</t>
  </si>
  <si>
    <t>Interest rate and foreign currency risk on long-term debt | Other income</t>
  </si>
  <si>
    <t>Interest rate risk on AFS securities</t>
  </si>
  <si>
    <t>Accumulated Other Comprehensive Income (Loss) | Interest rate and foreign currency risk on long-term debt</t>
  </si>
  <si>
    <t>Derivatives - Designated Fair Value Hedged Assets (Liabilities) (Details) - USD ($) $ in Millions</t>
  </si>
  <si>
    <t>Hedged liability, long-term debt, carrying value</t>
  </si>
  <si>
    <t>Hedged liability, long-term debt, cumulative fair value adjustments</t>
  </si>
  <si>
    <t>Hedged asset, available-for-sale debt securities, carrying value</t>
  </si>
  <si>
    <t>Hedged asset, available-for-sale debt securities, cumulative fair value adjustments</t>
  </si>
  <si>
    <t>Derivatives - Narrative (Details) - USD ($) $ in Millions</t>
  </si>
  <si>
    <t>Mar. 31, 2019</t>
  </si>
  <si>
    <t>Mar. 31, 2018</t>
  </si>
  <si>
    <t>Dec. 31, 2017</t>
  </si>
  <si>
    <t>Net losses in AOCI expected to be reclassified, after tax</t>
  </si>
  <si>
    <t>Net losses in AOCI expected to be reclassified</t>
  </si>
  <si>
    <t>Terminated cash flow hedges, forecasted transaction hedging period</t>
  </si>
  <si>
    <t>4 years</t>
  </si>
  <si>
    <t>Terminated cash flow hedges, maximum forecasted transaction hedging period</t>
  </si>
  <si>
    <t>17 years</t>
  </si>
  <si>
    <t>Long-term debt from discontinued hedging relationships cumulative increase (decrease)</t>
  </si>
  <si>
    <t>Available-for-sale securities from discontinued hedging relationships cumulative increase (decrease)</t>
  </si>
  <si>
    <t>Credit derivatives</t>
  </si>
  <si>
    <t>Cash and securities held as collateral</t>
  </si>
  <si>
    <t>Cash and securities collateral posted</t>
  </si>
  <si>
    <t>Collateral not yet posted</t>
  </si>
  <si>
    <t>Aggregate fair value of derivative liability</t>
  </si>
  <si>
    <t>Credit derivatives | Bank of America, N.A.</t>
  </si>
  <si>
    <t>Foreign Mortgage-backed Securities and Foreign Securities</t>
  </si>
  <si>
    <t>Transfer of mortgage-backed securities to third-party trust</t>
  </si>
  <si>
    <t>Gross cash proceeds from transfer of securities</t>
  </si>
  <si>
    <t>Fair value of derecognized assets</t>
  </si>
  <si>
    <t>Pretax loss</t>
  </si>
  <si>
    <t>Derivatives - Derivatives Designated as Cash Flow and Net Investment Hedges (Details) - USD ($) $ in Millions</t>
  </si>
  <si>
    <t>Cash flow hedges</t>
  </si>
  <si>
    <t>Gains (Losses) Recognized in Accumulated OCI on Derivatives</t>
  </si>
  <si>
    <t>Gains (Losses) in Income Reclassified from Accumulated OCI</t>
  </si>
  <si>
    <t>Interest rate risk on variable-rate assets | Cash flow hedges</t>
  </si>
  <si>
    <t>Price risk on restricted stock awards | Cash flow hedges</t>
  </si>
  <si>
    <t>Foreign exchange risk | Net investment hedges</t>
  </si>
  <si>
    <t>Amounts excluded from effectiveness testing and recognized in other income</t>
  </si>
  <si>
    <t>Derivatives - Other Risk Management Derivatives (Details) - USD ($) $ in Millions</t>
  </si>
  <si>
    <t>Interest rate lock commitments</t>
  </si>
  <si>
    <t>Derivative Instruments, Gain (Loss) [Line Items]</t>
  </si>
  <si>
    <t>Gain (loss) on derivatives not designated as hedging</t>
  </si>
  <si>
    <t>Other income | Interest rate risk on mortgage activities</t>
  </si>
  <si>
    <t>Other income | Credit risk on loans</t>
  </si>
  <si>
    <t>Other income | Interest rate and foreign currency risk on ALM activities</t>
  </si>
  <si>
    <t>Derivatives - Sales and Trading Revenue (Details) - USD ($) $ in Millions</t>
  </si>
  <si>
    <t>Trading Activity, Gains and Losses, Net [Line Items]</t>
  </si>
  <si>
    <t>Sales and trading revenue</t>
  </si>
  <si>
    <t>Brokerage commissions and asset management fee revenue | Global Markets</t>
  </si>
  <si>
    <t>Trading Derivatives and Securities</t>
  </si>
  <si>
    <t>Trading Derivatives and Securities | Trading Account Income</t>
  </si>
  <si>
    <t>Trading Derivatives and Securities | Net Interest Income</t>
  </si>
  <si>
    <t>Trading Derivatives and Securities | Other</t>
  </si>
  <si>
    <t>Trading Derivatives and Securities | Interest rate risk</t>
  </si>
  <si>
    <t>Trading Derivatives and Securities | Interest rate risk | Trading Account Income</t>
  </si>
  <si>
    <t>Trading Derivatives and Securities | Interest rate risk | Net Interest Income</t>
  </si>
  <si>
    <t>Trading Derivatives and Securities | Interest rate risk | Other</t>
  </si>
  <si>
    <t>Trading Derivatives and Securities | Foreign exchange risk</t>
  </si>
  <si>
    <t>Trading Derivatives and Securities | Foreign exchange risk | Trading Account Income</t>
  </si>
  <si>
    <t>Trading Derivatives and Securities | Foreign exchange risk | Net Interest Income</t>
  </si>
  <si>
    <t>Trading Derivatives and Securities | Foreign exchange risk | Other</t>
  </si>
  <si>
    <t>Trading Derivatives and Securities | Equity risk</t>
  </si>
  <si>
    <t>Trading Derivatives and Securities | Equity risk | Trading Account Income</t>
  </si>
  <si>
    <t>Trading Derivatives and Securities | Equity risk | Net Interest Income</t>
  </si>
  <si>
    <t>Trading Derivatives and Securities | Equity risk | Other</t>
  </si>
  <si>
    <t>Trading Derivatives and Securities | Credit risk</t>
  </si>
  <si>
    <t>Trading Derivatives and Securities | Credit risk | Trading Account Income</t>
  </si>
  <si>
    <t>Trading Derivatives and Securities | Credit risk | Net Interest Income</t>
  </si>
  <si>
    <t>Trading Derivatives and Securities | Credit risk | Other</t>
  </si>
  <si>
    <t>Trading Derivatives and Securities | Other risk</t>
  </si>
  <si>
    <t>Trading Derivatives and Securities | Other risk | Trading Account Income</t>
  </si>
  <si>
    <t>Trading Derivatives and Securities | Other risk | Net Interest Income</t>
  </si>
  <si>
    <t>Trading Derivatives and Securities | Other risk | Other</t>
  </si>
  <si>
    <t>Derivatives - Credit Derivatives (Details) - USD ($) $ in Millions</t>
  </si>
  <si>
    <t>Carrying Value of Credit Derivatives</t>
  </si>
  <si>
    <t>Carrying Value of Credit-related Notes</t>
  </si>
  <si>
    <t>Less than One Year</t>
  </si>
  <si>
    <t>One to Three Years</t>
  </si>
  <si>
    <t>Three to Five Years</t>
  </si>
  <si>
    <t>Over Five Years</t>
  </si>
  <si>
    <t>Investment grade</t>
  </si>
  <si>
    <t>Investment grade | Credit Default Swap | Written credit derivatives</t>
  </si>
  <si>
    <t>Investment grade | Total return swaps/options | Written credit derivatives</t>
  </si>
  <si>
    <t>Non-investment grade</t>
  </si>
  <si>
    <t>Non-investment grade | Credit Default Swap | Written credit derivatives</t>
  </si>
  <si>
    <t>Non-investment grade | Total return swaps/options | Written credit derivatives</t>
  </si>
  <si>
    <t>Derivatives - Credit-related Contingent Features and Collateral (Details) $ in Millions</t>
  </si>
  <si>
    <t>Jun. 30, 2019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Valuation Adjustments (Details) - USD ($) $ in Millions</t>
  </si>
  <si>
    <t>Gross</t>
  </si>
  <si>
    <t>Derivative assets (CVA)</t>
  </si>
  <si>
    <t>Derivative assets/liabilities (FVA)</t>
  </si>
  <si>
    <t>Derivative liabilities (DVA)</t>
  </si>
  <si>
    <t>Net</t>
  </si>
  <si>
    <t>Cumulative credit valuation adjustment</t>
  </si>
  <si>
    <t>Cumulative funding valuation adjustment</t>
  </si>
  <si>
    <t>Cumulative debit valuation adjustment</t>
  </si>
  <si>
    <t>Securities - Debt Securities (Details) - USD ($) $ in Millions</t>
  </si>
  <si>
    <t>Available-for-sale Debt Securities:</t>
  </si>
  <si>
    <t>Amortized Cost</t>
  </si>
  <si>
    <t>Gross Unrealized Gains</t>
  </si>
  <si>
    <t>Gross Unrealized Losses</t>
  </si>
  <si>
    <t>Fair Value</t>
  </si>
  <si>
    <t>Other Debt Securities, Carried at Fair Value:</t>
  </si>
  <si>
    <t>Debt securities carried at fair value</t>
  </si>
  <si>
    <t>Held-to-maturity Securities:</t>
  </si>
  <si>
    <t>Securities, pledged as collateral</t>
  </si>
  <si>
    <t>FNMA</t>
  </si>
  <si>
    <t>FHLMC</t>
  </si>
  <si>
    <t>Mortgage-backed securities</t>
  </si>
  <si>
    <t>Agency</t>
  </si>
  <si>
    <t>Agency-collateralized mortgage obligations</t>
  </si>
  <si>
    <t>Commercial</t>
  </si>
  <si>
    <t>Non-agency residential</t>
  </si>
  <si>
    <t>Non-agency residential | Prime</t>
  </si>
  <si>
    <t>Available-for-sale securities, percent held by rating</t>
  </si>
  <si>
    <t>67.00%</t>
  </si>
  <si>
    <t>68.00%</t>
  </si>
  <si>
    <t>Non-agency residential | Alt-A</t>
  </si>
  <si>
    <t>4.00%</t>
  </si>
  <si>
    <t>Non-agency residential | Subprime</t>
  </si>
  <si>
    <t>29.00%</t>
  </si>
  <si>
    <t>28.00%</t>
  </si>
  <si>
    <t>U.S. Treasury and agency securities</t>
  </si>
  <si>
    <t>Non-U.S. securities</t>
  </si>
  <si>
    <t>Other taxable securities, substantially all asset-backed securities</t>
  </si>
  <si>
    <t>Total taxable securities</t>
  </si>
  <si>
    <t>Tax-exempt securities</t>
  </si>
  <si>
    <t>Securities - Narrative (Details) - USD ($) $ in Millions</t>
  </si>
  <si>
    <t>Debt Securities, Available-for-sale [Line Items]</t>
  </si>
  <si>
    <t>Debt securities, available-for-sale, realized gain</t>
  </si>
  <si>
    <t>Debt securities, available-for-sale, realized loss</t>
  </si>
  <si>
    <t>Debt securities, available-for-sale, net realized gain (loss)</t>
  </si>
  <si>
    <t>Debt securities, available-for-sale, income tax expense in realized gain (loss)</t>
  </si>
  <si>
    <t>Equity securities, fair value</t>
  </si>
  <si>
    <t>Equity securities, cost</t>
  </si>
  <si>
    <t>Time Deposits Placed and Other Short-term Investments</t>
  </si>
  <si>
    <t>Nonperforming Financing Receivable</t>
  </si>
  <si>
    <t>Accumulated net unrealized loss on AFS debt securities</t>
  </si>
  <si>
    <t>Accumulated other comprehensive income tax expense (benefit)</t>
  </si>
  <si>
    <t>Securities - Temporarily Impaired and Other-than-temporarily Impaired AFS Debt Securities (Details) - USD ($) $ in Millions</t>
  </si>
  <si>
    <t>Less than Twelve Months</t>
  </si>
  <si>
    <t>Twelve Months or Longer</t>
  </si>
  <si>
    <t>Credit-related OTTI losses</t>
  </si>
  <si>
    <t>Other than temporary impairment losses recorded on debt securities</t>
  </si>
  <si>
    <t>Cumulative credit losses on debt securities held</t>
  </si>
  <si>
    <t>Temporarily impaired AFS debt securities</t>
  </si>
  <si>
    <t>Temporarily impaired AFS debt securities | Mortgage-backed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Significant Assumptions (Details) - Non-agency residential</t>
  </si>
  <si>
    <t>Weighted Average</t>
  </si>
  <si>
    <t>Significant Assumptions:</t>
  </si>
  <si>
    <t>Prepayment speed</t>
  </si>
  <si>
    <t>16.10%</t>
  </si>
  <si>
    <t>Loss severity</t>
  </si>
  <si>
    <t>15.90%</t>
  </si>
  <si>
    <t>Life default rate</t>
  </si>
  <si>
    <t>12.70%</t>
  </si>
  <si>
    <t>Weighted Average | Prime</t>
  </si>
  <si>
    <t>12.60%</t>
  </si>
  <si>
    <t>8.60%</t>
  </si>
  <si>
    <t>Weighted Average | Alt-A</t>
  </si>
  <si>
    <t>11.90%</t>
  </si>
  <si>
    <t>11.50%</t>
  </si>
  <si>
    <t>Weighted Average | Subprime</t>
  </si>
  <si>
    <t>20.70%</t>
  </si>
  <si>
    <t>15.50%</t>
  </si>
  <si>
    <t>10th Percentile</t>
  </si>
  <si>
    <t>4.80%</t>
  </si>
  <si>
    <t>8.00%</t>
  </si>
  <si>
    <t>0.90%</t>
  </si>
  <si>
    <t>90th Percentile</t>
  </si>
  <si>
    <t>27.90%</t>
  </si>
  <si>
    <t>33.10%</t>
  </si>
  <si>
    <t>41.70%</t>
  </si>
  <si>
    <t>Securities - Maturities of Debt Securities Carried at Fair Value and Held-to-maturity Debt Securities (Details) - USD ($) $ in Millions</t>
  </si>
  <si>
    <t>Debt Securities, Held-to-maturity, Maturity, Amortized Cost, Net [Abstract]</t>
  </si>
  <si>
    <t>Due in One Year or Less, Amount</t>
  </si>
  <si>
    <t>Due in One Year or Less, Yield</t>
  </si>
  <si>
    <t>4.27%</t>
  </si>
  <si>
    <t>Due after One Year through Five Years, Amount</t>
  </si>
  <si>
    <t>Due after One Year through Five Years, Yield</t>
  </si>
  <si>
    <t>3.97%</t>
  </si>
  <si>
    <t>Due after Five Years through Ten Years, Amount</t>
  </si>
  <si>
    <t>Due after Five Years though Ten Years, Yield</t>
  </si>
  <si>
    <t>2.55%</t>
  </si>
  <si>
    <t>Due after Ten Years, Amount</t>
  </si>
  <si>
    <t>Due after Ten Years, Yield</t>
  </si>
  <si>
    <t>3.24%</t>
  </si>
  <si>
    <t>Total, Yield</t>
  </si>
  <si>
    <t>Available-for-sale Securities, Debt Maturities, Fair Value, Fiscal Year Maturity [Abstract]</t>
  </si>
  <si>
    <t>Held-to-maturity Securities, Debt Maturities, Fair Value [Abstract]</t>
  </si>
  <si>
    <t>Due after Five Years though Ten Years, Amount</t>
  </si>
  <si>
    <t>Debt Securities, Held-to-maturity, Fair Value</t>
  </si>
  <si>
    <t>Available-for-sale Securities, Debt Maturities, Amortized Cost Basis, Fiscal Year Maturity [Abstract]</t>
  </si>
  <si>
    <t>1.78%</t>
  </si>
  <si>
    <t>2.38%</t>
  </si>
  <si>
    <t>2.53%</t>
  </si>
  <si>
    <t>3.50%</t>
  </si>
  <si>
    <t>Total, Amount</t>
  </si>
  <si>
    <t>3.40%</t>
  </si>
  <si>
    <t>0.00%</t>
  </si>
  <si>
    <t>2.33%</t>
  </si>
  <si>
    <t>2.41%</t>
  </si>
  <si>
    <t>3.33%</t>
  </si>
  <si>
    <t>3.32%</t>
  </si>
  <si>
    <t>2.54%</t>
  </si>
  <si>
    <t>3.17%</t>
  </si>
  <si>
    <t>3.00%</t>
  </si>
  <si>
    <t>10.50%</t>
  </si>
  <si>
    <t>10.46%</t>
  </si>
  <si>
    <t>0.18%</t>
  </si>
  <si>
    <t>1.60%</t>
  </si>
  <si>
    <t>2.45%</t>
  </si>
  <si>
    <t>2.50%</t>
  </si>
  <si>
    <t>1.92%</t>
  </si>
  <si>
    <t>0.97%</t>
  </si>
  <si>
    <t>1.55%</t>
  </si>
  <si>
    <t>4.30%</t>
  </si>
  <si>
    <t>6.50%</t>
  </si>
  <si>
    <t>1.02%</t>
  </si>
  <si>
    <t>3.67%</t>
  </si>
  <si>
    <t>3.44%</t>
  </si>
  <si>
    <t>3.62%</t>
  </si>
  <si>
    <t>4.31%</t>
  </si>
  <si>
    <t>3.57%</t>
  </si>
  <si>
    <t>1.04%</t>
  </si>
  <si>
    <t>1.76%</t>
  </si>
  <si>
    <t>2.83%</t>
  </si>
  <si>
    <t>2.34%</t>
  </si>
  <si>
    <t>2.44%</t>
  </si>
  <si>
    <t>2.42%</t>
  </si>
  <si>
    <t>1.11%</t>
  </si>
  <si>
    <t>1.85%</t>
  </si>
  <si>
    <t>2.49%</t>
  </si>
  <si>
    <t>3.48%</t>
  </si>
  <si>
    <t>2.80%</t>
  </si>
  <si>
    <t>Outstanding Loans and Leases - Past Due (Details) - USD ($) $ in Millions</t>
  </si>
  <si>
    <t>Financing Receivable, Recorded Investment, Past Due [Line Items]</t>
  </si>
  <si>
    <t>Percentage of outstandings, total outstanding</t>
  </si>
  <si>
    <t>100.00%</t>
  </si>
  <si>
    <t>Loans and leases, pledged as collateral</t>
  </si>
  <si>
    <t>Loans pledged to secure borrowings</t>
  </si>
  <si>
    <t>Proceeds from sales of loans</t>
  </si>
  <si>
    <t>Direct/Indirect Consumer | Nonperforming Financing Receivable</t>
  </si>
  <si>
    <t>Nonperforming loans</t>
  </si>
  <si>
    <t>Residential Mortgage | Federal National Mortgage Association Certificates and Obligations (FNMA) and Federal Home Loan Mortgage Corporation Certificates and Obligations (FHLMC)</t>
  </si>
  <si>
    <t>Long-term credit protection agreements, amount covered</t>
  </si>
  <si>
    <t>Estimate of Fair Value Measurement</t>
  </si>
  <si>
    <t>0.81%</t>
  </si>
  <si>
    <t>0.46%</t>
  </si>
  <si>
    <t>Consumer Portfolio Segment</t>
  </si>
  <si>
    <t>Consumer Portfolio Segment | Residential Mortgage</t>
  </si>
  <si>
    <t>Consumer Portfolio Segment | Home equity lines of credit</t>
  </si>
  <si>
    <t>Consumer Portfolio Segment | Carrying Value</t>
  </si>
  <si>
    <t>Consumer Portfolio Segment | Estimate of Fair Value Measurement</t>
  </si>
  <si>
    <t>Consumer real estate | Nonperforming Financing Receivable</t>
  </si>
  <si>
    <t>Consumer real estate | Core Portfolio Residential Mortgage</t>
  </si>
  <si>
    <t>Consumer real estate | Core Portfolio Residential Mortgage | Fully Insured Loans</t>
  </si>
  <si>
    <t>Consumer real estate | Core Portfolio Home Equity</t>
  </si>
  <si>
    <t>Consumer real estate | Non-core Residential Mortgage</t>
  </si>
  <si>
    <t>Consumer real estate | Non-core Residential Mortgage | Fully Insured Loans</t>
  </si>
  <si>
    <t>Consumer real estate | Non-core Home Equity</t>
  </si>
  <si>
    <t>Consumer real estate | Carrying Value | Core Portfolio Residential Mortgage</t>
  </si>
  <si>
    <t>Consumer real estate | Carrying Value | Core Portfolio Home Equity</t>
  </si>
  <si>
    <t>Consumer real estate | Carrying Value | Non-core Residential Mortgage</t>
  </si>
  <si>
    <t>Consumer real estate | Carrying Value | Non-core Home Equity</t>
  </si>
  <si>
    <t>Consumer real estate | Estimate of Fair Value Measurement</t>
  </si>
  <si>
    <t>Credit card and other consumer | Credit Card Receivable | United States</t>
  </si>
  <si>
    <t>Credit card and other consumer | Direct/Indirect Consumer</t>
  </si>
  <si>
    <t>Credit card and other consumer | Direct/Indirect Consumer | Dealer Financial Services Loans</t>
  </si>
  <si>
    <t>Credit card and other consumer | Direct/Indirect Consumer | Unsecured Consumer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Other Loans</t>
  </si>
  <si>
    <t>Credit card and other consumer | Other consumer</t>
  </si>
  <si>
    <t>Credit card and other consumer | Carrying Value | Credit Card Receivable |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35%</t>
  </si>
  <si>
    <t>0.42%</t>
  </si>
  <si>
    <t>30 to 59 Days Past Due | Consumer Portfolio Segment</t>
  </si>
  <si>
    <t>30 to 59 Days Past Due | Consumer real estate | Fully Insured Loans</t>
  </si>
  <si>
    <t>Non-performing troubled debt with no change in repayment terms at time of discharge, past due</t>
  </si>
  <si>
    <t>30 to 59 Days Past Due | Consumer real estate | Nonperforming Financing Receivable</t>
  </si>
  <si>
    <t>30 to 59 Days Past Due | Consumer real estate | Core Portfolio Residential Mortgage</t>
  </si>
  <si>
    <t>30 to 59 Days Past Due | Consumer real estate | Core Portfolio Home Equity</t>
  </si>
  <si>
    <t>30 to 59 Days Past Due | Consumer real estate | Non-core Residential Mortgage</t>
  </si>
  <si>
    <t>30 to 59 Days Past Due | Consumer real estate | Non-core Home Equity</t>
  </si>
  <si>
    <t>30 to 59 Days Past Due | Credit card and other consumer | Credit Card Receivable |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15%</t>
  </si>
  <si>
    <t>60 to 89 Days Past Due | Consumer Portfolio Segment</t>
  </si>
  <si>
    <t>60 to 89 Days Past Due | Consumer real estate | Fully Insured Loans</t>
  </si>
  <si>
    <t>60 to 89 Days Past Due | Consumer real estate | Nonperforming Financing Receivable</t>
  </si>
  <si>
    <t>60 to 89 Days Past Due | Consumer real estate | Core Portfolio Residential Mortgage</t>
  </si>
  <si>
    <t>60 to 89 Days Past Due | Consumer real estate | Core Portfolio Home Equity</t>
  </si>
  <si>
    <t>60 to 89 Days Past Due | Consumer real estate | Non-core Residential Mortgage</t>
  </si>
  <si>
    <t>60 to 89 Days Past Due | Consumer real estate | Non-core Home Equity</t>
  </si>
  <si>
    <t>60 to 89 Days Past Due | Credit card and other consumer | Credit Card Receivable |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58%</t>
  </si>
  <si>
    <t>90 Days or More Past Due | Consumer Portfolio Segment</t>
  </si>
  <si>
    <t>90 Days or More Past Due | Consumer real estate | Fully Insured Loans</t>
  </si>
  <si>
    <t>90 Days or More Past Due | Consumer real estate | Core Portfolio Residential Mortgage</t>
  </si>
  <si>
    <t>90 Days or More Past Due | Consumer real estate | Core Portfolio Home Equity</t>
  </si>
  <si>
    <t>90 Days or More Past Due | Consumer real estate | Non-core Residential Mortgage</t>
  </si>
  <si>
    <t>90 Days or More Past Due | Consumer real estate | Non-core Home Equity</t>
  </si>
  <si>
    <t>90 Days or More Past Due | Credit card and other consumer | Credit Card Receivable |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0.96%</t>
  </si>
  <si>
    <t>1.18%</t>
  </si>
  <si>
    <t>Total Past Due 30 Days or More | Consumer Portfolio Segment</t>
  </si>
  <si>
    <t>Total Past Due 30 Days or More | Consumer real estate | Core Portfolio Residential Mortgage</t>
  </si>
  <si>
    <t>Total Past Due 30 Days or More | Consumer real estate | Core Portfolio Home Equity</t>
  </si>
  <si>
    <t>Total Past Due 30 Days or More | Consumer real estate | Non-core Residential Mortgage</t>
  </si>
  <si>
    <t>Total Past Due 30 Days or More | Consumer real estate | Non-core Home Equity</t>
  </si>
  <si>
    <t>Total Past Due 30 Days or More | Credit card and other consumer | Credit Card Receivable |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8.23%</t>
  </si>
  <si>
    <t>98.36%</t>
  </si>
  <si>
    <t>Total Current or Less Than 30 Days Past Due | Consumer Portfolio Segment</t>
  </si>
  <si>
    <t>Total Current or Less Than 30 Days Past Due | Consumer real estate | Core Portfolio Residential Mortgage</t>
  </si>
  <si>
    <t>Total Current or Less Than 30 Days Past Due | Consumer real estate | Core Portfolio Home Equity</t>
  </si>
  <si>
    <t>Total Current or Less Than 30 Days Past Due | Consumer real estate | Non-core Residential Mortgage</t>
  </si>
  <si>
    <t>Total Current or Less Than 30 Days Past Due | Consumer real estate | Non-core Home Equity</t>
  </si>
  <si>
    <t>Total Current or Less Than 30 Days Past Due | Credit card and other consumer | Credit Card Receivable |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Narrative (Details) - USD ($) $ in Millions</t>
  </si>
  <si>
    <t>12 Months Ended</t>
  </si>
  <si>
    <t>Threshold period past due for nonperforming status of financing receivables</t>
  </si>
  <si>
    <t>90 days</t>
  </si>
  <si>
    <t>Consumer Portfolio Segment | 90 Days or More Past Due</t>
  </si>
  <si>
    <t>Consumer real estate | Junior Lien Home Equity Financing Receivable</t>
  </si>
  <si>
    <t>Consumer real estate | Chapter Seven Bankruptcy</t>
  </si>
  <si>
    <t>Nonperforming Financing Receivable | Junior Lien Home Equity Financing Receivable</t>
  </si>
  <si>
    <t>Nonperforming Financing Receivable | Chapter Seven Bankruptcy</t>
  </si>
  <si>
    <t>Non-performing troubled debt with no change in repayment terms at time of discharge, current with contractual payments</t>
  </si>
  <si>
    <t>Nonperforming loans discharged more than twelve months prior (greater than)</t>
  </si>
  <si>
    <t>57.00%</t>
  </si>
  <si>
    <t>Nonperforming loans discharged more than twenty four months prior (greater than)</t>
  </si>
  <si>
    <t>47.00%</t>
  </si>
  <si>
    <t>Nonperforming Financing Receivable | Chapter Seven Bankruptcy | 90 Days or More Past Due</t>
  </si>
  <si>
    <t>Nonperforming Financing Receivable | Consumer real estate | Chapter Seven Bankruptcy</t>
  </si>
  <si>
    <t>Outstanding Loans and Leases - Nonperforming, Credit Quality (Details) - USD ($) $ in Millions</t>
  </si>
  <si>
    <t>Nonperforming loans and leases</t>
  </si>
  <si>
    <t>Accruing past due 90 days or more</t>
  </si>
  <si>
    <t>Residential Mortgage</t>
  </si>
  <si>
    <t>Residential Mortgage | Federal Housing Administration</t>
  </si>
  <si>
    <t>Outstanding Loans and Leases - Consumer Real Estate - Credit Quality Indicators (Details) - USD ($) $ in Millions</t>
  </si>
  <si>
    <t>Financing Receivable, Recorded Investment [Line Items]</t>
  </si>
  <si>
    <t>Consumer real estate | Less than 620 | Core Portfolio Residential Mortgage</t>
  </si>
  <si>
    <t>Consumer real estate | Less than 620 | Non-core Residential Mortgage</t>
  </si>
  <si>
    <t>Consumer real estate | Less than 620 | Core Portfolio Home Equity</t>
  </si>
  <si>
    <t>Consumer real estate | Less than 620 | Non-core Home Equity</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Core Portfolio Home Equity</t>
  </si>
  <si>
    <t>Consumer real estate | Greater than or equal to 620 and less than 680 | Non-core Home Equity</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Core Portfolio Home Equity</t>
  </si>
  <si>
    <t>Consumer real estate | Greater than or equal to 680 and less than 740 | Non-core Home Equity</t>
  </si>
  <si>
    <t>Consumer real estate | Greater than or equal to 740 | Core Portfolio Residential Mortgage</t>
  </si>
  <si>
    <t>Consumer real estate | Greater than or equal to 740 | Non-core Residential Mortgage</t>
  </si>
  <si>
    <t>Consumer real estate | Greater than or equal to 740 | Core Portfolio Home Equity</t>
  </si>
  <si>
    <t>Consumer real estate | Greater than or equal to 740 | Non-core Home Equity</t>
  </si>
  <si>
    <t>Consumer real estate | Less than or equal to 90 percent | Core Portfolio Residential Mortgage</t>
  </si>
  <si>
    <t>Consumer real estate | Less than or equal to 90 percent | Non-core Residential Mortgage</t>
  </si>
  <si>
    <t>Consumer real estate | Less than or equal to 90 percent | Core Portfolio Home Equity</t>
  </si>
  <si>
    <t>Consumer real estate | Less than or equal to 90 percent | Non-core Home Equity</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Core Portfolio Home Equity</t>
  </si>
  <si>
    <t>Consumer real estate | Greater than 90 percent but less than or equal to 100 percent | Non-core Home Equity</t>
  </si>
  <si>
    <t>Consumer real estate | Greater than 100 percent | Core Portfolio Residential Mortgage</t>
  </si>
  <si>
    <t>Consumer real estate | Greater than 100 percent | Non-core Residential Mortgage</t>
  </si>
  <si>
    <t>Consumer real estate | Greater than 100 percent | Core Portfolio Home Equity</t>
  </si>
  <si>
    <t>Consumer real estate | Greater than 100 percent | Non-core Home Equity</t>
  </si>
  <si>
    <t>Consumer real estate | Fully Insured Loans | Core Portfolio Residential Mortgage</t>
  </si>
  <si>
    <t>Consumer real estate | Fully Insured Loans | Non-core Residential Mortgage</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Securities based lending overcollateralized</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Pass rated | Small Business Commercial</t>
  </si>
  <si>
    <t>Commercial Portfolio Segment | Reservable criticized | Commercial Real Estate</t>
  </si>
  <si>
    <t>Commercial Portfolio Segment | Reservable criticized | Commercial Lease Financing</t>
  </si>
  <si>
    <t>Commercial Portfolio Segment | Reservable criticized | Small Business Commercial</t>
  </si>
  <si>
    <t>Commercial Portfolio Segment | United States | Commercial Real Estate</t>
  </si>
  <si>
    <t>Commercial Portfolio Segment | United States | Pass rated</t>
  </si>
  <si>
    <t>Commercial Portfolio Segment | United States | Reservable criticized</t>
  </si>
  <si>
    <t>Commercial Portfolio Segment | United States | Internal Credit Metrics | Small Business Commercial</t>
  </si>
  <si>
    <t>Percentage outstanding, current or less than 30 days past due</t>
  </si>
  <si>
    <t>99.00%</t>
  </si>
  <si>
    <t>Commercial Portfolio Segment | Non United States | Commercial Real Estate</t>
  </si>
  <si>
    <t>Commercial Portfolio Segment | Non United States | Pass rated</t>
  </si>
  <si>
    <t>Commercial Portfolio Segment | Non United States | Reservable criticized</t>
  </si>
  <si>
    <t>Less than 620 | Commercial Portfolio Segment | Small Business Commercial</t>
  </si>
  <si>
    <t>Greater than or equal to 620 and less than 680 | Commercial Portfolio Segment | Small Business Commercial</t>
  </si>
  <si>
    <t>Greater than or equal to 680 and less than 740 | Commercial Portfolio Segment | Small Business Commercial</t>
  </si>
  <si>
    <t>Greater than or equal to 740 | Commercial Portfolio Segment | Small Business Commercial</t>
  </si>
  <si>
    <t>Other internal credit metrics | Commercial Portfolio Segment | Small Business Commercial</t>
  </si>
  <si>
    <t>Business Card and Small Business Loan | Commercial Portfolio Segment | United States | Refreshed FICO or Internal Credit Metric | Small Business Commercial</t>
  </si>
  <si>
    <t>Outstanding Loans and Leases - Consumer Real Estate - Impaired Loans (Details) - USD ($) $ in Millions</t>
  </si>
  <si>
    <t>Real estate acquired through foreclosure</t>
  </si>
  <si>
    <t>Loans with formal foreclosure proceeding in process</t>
  </si>
  <si>
    <t>Reclassified consumer real estate loans</t>
  </si>
  <si>
    <t>Consumer real estate | Residential Mortgage</t>
  </si>
  <si>
    <t>Unpaid Principal Balance</t>
  </si>
  <si>
    <t>With no recorded allowance</t>
  </si>
  <si>
    <t>With an allowance recorded</t>
  </si>
  <si>
    <t>Carrying Value</t>
  </si>
  <si>
    <t>Related Allowance</t>
  </si>
  <si>
    <t>Average Carrying Value</t>
  </si>
  <si>
    <t>Interest Income Recognized</t>
  </si>
  <si>
    <t>Consumer real estate | Home equity lines of credit</t>
  </si>
  <si>
    <t>Consumer real estate | Chapter Seven Bankruptcy | Nonperforming Financing Receivable</t>
  </si>
  <si>
    <t>Consumer real estate | Chapter Seven Bankruptcy | Fully Insured Loans | Federal Housing Administration</t>
  </si>
  <si>
    <t>Outstanding Loans and Leases - Consumer Real Estate - TDRs Entered into During the Period (Details) - Consumer real estate - USD ($) $ in Millions</t>
  </si>
  <si>
    <t>Pre-Modification Interest Rate</t>
  </si>
  <si>
    <t>4.63%</t>
  </si>
  <si>
    <t>4.32%</t>
  </si>
  <si>
    <t>4.61%</t>
  </si>
  <si>
    <t>4.25%</t>
  </si>
  <si>
    <t>Post-Modification Interest Rate</t>
  </si>
  <si>
    <t>4.69%</t>
  </si>
  <si>
    <t>4.14%</t>
  </si>
  <si>
    <t>4.51%</t>
  </si>
  <si>
    <t>3.98%</t>
  </si>
  <si>
    <t>4.28%</t>
  </si>
  <si>
    <t>4.24%</t>
  </si>
  <si>
    <t>4.17%</t>
  </si>
  <si>
    <t>4.39%</t>
  </si>
  <si>
    <t>3.94%</t>
  </si>
  <si>
    <t>3.93%</t>
  </si>
  <si>
    <t>Home Equity</t>
  </si>
  <si>
    <t>5.17%</t>
  </si>
  <si>
    <t>4.43%</t>
  </si>
  <si>
    <t>5.21%</t>
  </si>
  <si>
    <t>4.38%</t>
  </si>
  <si>
    <t>5.16%</t>
  </si>
  <si>
    <t>4.42%</t>
  </si>
  <si>
    <t>4.88%</t>
  </si>
  <si>
    <t>4.06%</t>
  </si>
  <si>
    <t>Outstanding Loans and Leases - Consumer Real Estate - Modification Programs (Details) - Consumer real estate - USD ($) $ in Millions</t>
  </si>
  <si>
    <t>Total modifications</t>
  </si>
  <si>
    <t>Modifications under government programs</t>
  </si>
  <si>
    <t>Modifications under proprietary programs</t>
  </si>
  <si>
    <t>Loans discharged in Chapter 7 bankruptcy</t>
  </si>
  <si>
    <t>Trial modifications</t>
  </si>
  <si>
    <t>Hurricane-Related Modifications | Modifications under government programs</t>
  </si>
  <si>
    <t>Outstanding Loans and Leases - Consumer Real Estate - TDRs Entering Payment Default That Were Modified During the Preceding 12 Months (Details) - Consumer real estate $ in Millions</t>
  </si>
  <si>
    <t>Jun. 30, 2018USD ($)</t>
  </si>
  <si>
    <t>Jun. 30, 2019USD ($)payment</t>
  </si>
  <si>
    <t>Number of missing payments causing default | payment</t>
  </si>
  <si>
    <t>Troubled debt restructurings entering payment default that were modified during the preceding twelve months</t>
  </si>
  <si>
    <t>Outstanding Loans and Leases - Credit Card and Other Consumer - Impaired Loans (Details) - Credit card and other consumer - USD ($) $ in Millions</t>
  </si>
  <si>
    <t>Fixed payment plan period for loans modified</t>
  </si>
  <si>
    <t>60 months</t>
  </si>
  <si>
    <t>Direct/Indirect Consumer</t>
  </si>
  <si>
    <t>United States | Credit Card Receivable</t>
  </si>
  <si>
    <t>Outstanding Loans and Leases - Credit Card and Other Consumer - TDRs by Program Type (Details) - Credit card and other consumer - USD ($) $ in Millions</t>
  </si>
  <si>
    <t>Renegotiated TDRs</t>
  </si>
  <si>
    <t>Percent of balances current or less than 30 days past due</t>
  </si>
  <si>
    <t>85.00%</t>
  </si>
  <si>
    <t>Internal Programs</t>
  </si>
  <si>
    <t>External Programs</t>
  </si>
  <si>
    <t>Other</t>
  </si>
  <si>
    <t>Credit Card Receivable | United States</t>
  </si>
  <si>
    <t>Credit Card Receivable | Internal Programs | United States</t>
  </si>
  <si>
    <t>Credit Card Receivable | External Programs | United States</t>
  </si>
  <si>
    <t>Credit Card Receivable | Other | United States</t>
  </si>
  <si>
    <t>81.00%</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8.45%</t>
  </si>
  <si>
    <t>17.29%</t>
  </si>
  <si>
    <t>18.80%</t>
  </si>
  <si>
    <t>17.63%</t>
  </si>
  <si>
    <t>5.36%</t>
  </si>
  <si>
    <t>5.18%</t>
  </si>
  <si>
    <t>5.30%</t>
  </si>
  <si>
    <t>5.19%</t>
  </si>
  <si>
    <t>4.73%</t>
  </si>
  <si>
    <t>4.56%</t>
  </si>
  <si>
    <t>19.84%</t>
  </si>
  <si>
    <t>19.18%</t>
  </si>
  <si>
    <t>19.82%</t>
  </si>
  <si>
    <t>19.06%</t>
  </si>
  <si>
    <t>5.38%</t>
  </si>
  <si>
    <t>5.29%</t>
  </si>
  <si>
    <t>5.32%</t>
  </si>
  <si>
    <t>5.26%</t>
  </si>
  <si>
    <t>Outstanding Loans and Leases - Credit Card and Other Consumer - TDRs Entered into During the Period, Narrative (Details) - Credit card and other consumer</t>
  </si>
  <si>
    <t>Jun. 30, 2019payment</t>
  </si>
  <si>
    <t>Number of consecutive missed payments</t>
  </si>
  <si>
    <t>Period for payment default after modification</t>
  </si>
  <si>
    <t>12 months</t>
  </si>
  <si>
    <t>Percent expected to be in payment default within 12 months after modification</t>
  </si>
  <si>
    <t>14.00%</t>
  </si>
  <si>
    <t>Outstanding Loans and Leases - Commercial Loans - Impaired Loans (Details) - Commercial Portfolio Segment - USD ($) $ in Millions</t>
  </si>
  <si>
    <t>Lending commitments</t>
  </si>
  <si>
    <t>Commercial Real Estate</t>
  </si>
  <si>
    <t>Commercial lease financing</t>
  </si>
  <si>
    <t>Small Business Commercial</t>
  </si>
  <si>
    <t>United States</t>
  </si>
  <si>
    <t>Non United States</t>
  </si>
  <si>
    <t>Outstanding Loans and Leases - Loans Held-for-Sale (Details) - USD ($) $ in Millions</t>
  </si>
  <si>
    <t>Loans held-for-sale</t>
  </si>
  <si>
    <t>Proceeds from sales and paydowns of loans originally classified as LHFS</t>
  </si>
  <si>
    <t>Allowance for Credit Losses - Allowance by Portfolio Segment (Details) - USD ($) $ in Millions</t>
  </si>
  <si>
    <t>Allowance for Loan and Lease Losses [Roll Forward]</t>
  </si>
  <si>
    <t>Allowance for loan and lease losses, beginning of the period</t>
  </si>
  <si>
    <t>Loans and leases charged off</t>
  </si>
  <si>
    <t>Recoveries of loans and leases previously charged off</t>
  </si>
  <si>
    <t>Net charge-offs</t>
  </si>
  <si>
    <t>Provision (benefit) for loan and lease losses</t>
  </si>
  <si>
    <t>Allowance for loan and lease losses, end of the period</t>
  </si>
  <si>
    <t>Provision for unfunded lending commitments</t>
  </si>
  <si>
    <t>Reserve for unfunded lending commitments, end of the period</t>
  </si>
  <si>
    <t>Allowance for credit losses</t>
  </si>
  <si>
    <t>Unfunded loan commitments</t>
  </si>
  <si>
    <t>Reserve for unfunded lending commitments, beginning of the period</t>
  </si>
  <si>
    <t>Consumer Real Estate</t>
  </si>
  <si>
    <t>Consumer Real Estate | Unfunded loan commitments</t>
  </si>
  <si>
    <t>Credit card and other consumer | Unfunded loan commitments</t>
  </si>
  <si>
    <t>Commercial | Unfunded loan commitments</t>
  </si>
  <si>
    <t>Allowance for Credit Losses - Allowance and Carrying Value by Portfolio Segment (Details) - USD ($) $ in Millions</t>
  </si>
  <si>
    <t>Impaired loans and troubled debt restructurings</t>
  </si>
  <si>
    <t>Carrying value</t>
  </si>
  <si>
    <t>Allowance as a percentage of carrying value</t>
  </si>
  <si>
    <t>5.04%</t>
  </si>
  <si>
    <t>Loans collectively evaluated for impairment</t>
  </si>
  <si>
    <t>0.95%</t>
  </si>
  <si>
    <t>1.00%</t>
  </si>
  <si>
    <t>2.43%</t>
  </si>
  <si>
    <t>3.02%</t>
  </si>
  <si>
    <t>0.21%</t>
  </si>
  <si>
    <t>0.27%</t>
  </si>
  <si>
    <t>0.36%</t>
  </si>
  <si>
    <t>27.75%</t>
  </si>
  <si>
    <t>27.21%</t>
  </si>
  <si>
    <t>2.06%</t>
  </si>
  <si>
    <t>1.97%</t>
  </si>
  <si>
    <t>2.15%</t>
  </si>
  <si>
    <t>2.04%</t>
  </si>
  <si>
    <t>7.01%</t>
  </si>
  <si>
    <t>8.06%</t>
  </si>
  <si>
    <t>0.93%</t>
  </si>
  <si>
    <t>Commercial | Estimate of Fair Value Measurement</t>
  </si>
  <si>
    <t>Securitizations and Other Variable Interest Entities - First Lien Mortgage Securitizations (Details) - USD ($)</t>
  </si>
  <si>
    <t>Residential Mortgage - Agency</t>
  </si>
  <si>
    <t>Securitization or Asset-backed Financing Arrangement, Financial Asset for which Transfer is Accounted as Sale [Line Items]</t>
  </si>
  <si>
    <t>Proceeds from loan sales</t>
  </si>
  <si>
    <t>Gains on securitizations</t>
  </si>
  <si>
    <t>Repurchases from securitization trusts</t>
  </si>
  <si>
    <t>Gain (loss) on loans securitized</t>
  </si>
  <si>
    <t>Deconsolidation of securitizations</t>
  </si>
  <si>
    <t>Commercial Mortgage</t>
  </si>
  <si>
    <t>Mortgage loans serviced for investors</t>
  </si>
  <si>
    <t>Servicing fees</t>
  </si>
  <si>
    <t>Transfers continuing involvement servicing fee advances</t>
  </si>
  <si>
    <t>Securitizations and Other Variable Interest Entities - First Lien Mortgages VIE (Details) - USD ($) $ in Millions</t>
  </si>
  <si>
    <t>On-balance sheet assets</t>
  </si>
  <si>
    <t>Held-to-maturity securities</t>
  </si>
  <si>
    <t>All other assets</t>
  </si>
  <si>
    <t>Unconsolidated VIEs | Agency</t>
  </si>
  <si>
    <t>Maximum loss exposure</t>
  </si>
  <si>
    <t>Principal balance outstanding</t>
  </si>
  <si>
    <t>Unconsolidated VIEs | Agency | Senior Lien</t>
  </si>
  <si>
    <t>Unconsolidated VIEs | Non-agency | Prime</t>
  </si>
  <si>
    <t>Unconsolidated VIEs | Non-agency | Prime | Senior Lien</t>
  </si>
  <si>
    <t>Unconsolidated VIEs | Non-agency | Subprime</t>
  </si>
  <si>
    <t>Unconsolidated VIEs | Non-agency | Subprime | Senior Lien</t>
  </si>
  <si>
    <t>Unconsolidated VIEs | Non-agency | Alt-A</t>
  </si>
  <si>
    <t>Unconsolidated VIEs | Non-agency | Alt-A | Senior Lien</t>
  </si>
  <si>
    <t>Unconsolidated VIEs | Commercial Mortgage</t>
  </si>
  <si>
    <t>Unconsolidated VIEs | Commercial Mortgage | Senior Lien</t>
  </si>
  <si>
    <t>Consolidated VIEs | Agency</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 $ in Millions</t>
  </si>
  <si>
    <t>On-balance sheet liabilities</t>
  </si>
  <si>
    <t>All other liabilities</t>
  </si>
  <si>
    <t>Home Equity Loan | Unconsolidated VIEs</t>
  </si>
  <si>
    <t>Unconsolidated total assets of VIEs</t>
  </si>
  <si>
    <t>Home Equity Loan | Consolidated VIEs</t>
  </si>
  <si>
    <t>Home Equity Loan | Senior Lien | Unconsolidated VIEs</t>
  </si>
  <si>
    <t>Credit Card | Unconsolidated VIEs</t>
  </si>
  <si>
    <t>Credit Card | Consolidated VIEs</t>
  </si>
  <si>
    <t>Residual interests</t>
  </si>
  <si>
    <t>Credit Card | Senior Lien | Unconsolidated VIEs</t>
  </si>
  <si>
    <t>Resecuritization Trusts | Unconsolidated VIEs</t>
  </si>
  <si>
    <t>Resecuritization Trusts | Consolidated VIEs</t>
  </si>
  <si>
    <t>Resecuritization Trusts | Senior Lien | Unconsolidated VIEs</t>
  </si>
  <si>
    <t>Municipal Bond Trusts | Unconsolidated VIEs</t>
  </si>
  <si>
    <t>Municipal Bond Trusts | Consolidated VIEs</t>
  </si>
  <si>
    <t>Municipal Bond Trusts | Senior Lien | Unconsolidated VIEs</t>
  </si>
  <si>
    <t>Securitizations and Other Variable Interest Entities - Other Asset-backed Securitizations, Additional Information (Details) - USD ($)</t>
  </si>
  <si>
    <t>Unconsolidated VIEs</t>
  </si>
  <si>
    <t>Liquidity commitments to unconsolidated securitization trusts</t>
  </si>
  <si>
    <t>Credit Card Receivable</t>
  </si>
  <si>
    <t>Transferred financial assets, stated interest rate</t>
  </si>
  <si>
    <t>Credit Card Receivable | Senior Lien</t>
  </si>
  <si>
    <t>Transferred financial assets, amount issued</t>
  </si>
  <si>
    <t>Credit Card Receivable | Junior Lien</t>
  </si>
  <si>
    <t>Resecuritization Trusts</t>
  </si>
  <si>
    <t>Cash proceeds from new securitizations</t>
  </si>
  <si>
    <t>Resecuritization Trusts | Debt securities</t>
  </si>
  <si>
    <t>Weighted average remaining life of bonds held in the trusts in years</t>
  </si>
  <si>
    <t>11 years 4 months 24 days</t>
  </si>
  <si>
    <t>Securitizations and Other Variable Interest Entities - Other Variable Interest Entities (Details) - USD ($) $ in Millions</t>
  </si>
  <si>
    <t>Consolidated total assets of VIEs</t>
  </si>
  <si>
    <t>Total assets of VIEs</t>
  </si>
  <si>
    <t>Other Variable Interest Entities | Consolidated VIEs</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5 years</t>
  </si>
  <si>
    <t>Tax credits and other benefits</t>
  </si>
  <si>
    <t>Expected tax benefits recognized, as a percentage</t>
  </si>
  <si>
    <t>25.00%</t>
  </si>
  <si>
    <t>Tax Credit Vehicles | Other income</t>
  </si>
  <si>
    <t>Pretax losses</t>
  </si>
  <si>
    <t>Tax Credit Vehicles | Other assets</t>
  </si>
  <si>
    <t>Investments in affordable housing project investments</t>
  </si>
  <si>
    <t>Tax Credit Vehicles | Unconsolidated VIEs</t>
  </si>
  <si>
    <t>Goodwill and Intangible Assets - Schedule of Goodwill (Details) - USD ($) $ in Millions</t>
  </si>
  <si>
    <t>Goodwill [Line Items]</t>
  </si>
  <si>
    <t>Total goodwill</t>
  </si>
  <si>
    <t>Operating Segments | Consumer Banking</t>
  </si>
  <si>
    <t>Operating Segments | Global Wealth &amp; Investment Management</t>
  </si>
  <si>
    <t>Operating Segments | Global Banking</t>
  </si>
  <si>
    <t>Operating Segments | Global Markets</t>
  </si>
  <si>
    <t>All Other</t>
  </si>
  <si>
    <t>Goodwill and Intangible Assets - Additional Information (Details) - USD ($) $ in Millions</t>
  </si>
  <si>
    <t>Finite-Lived Intangible Assets [Line Items]</t>
  </si>
  <si>
    <t>Finite-lived intangible assets, net</t>
  </si>
  <si>
    <t>Trade Names</t>
  </si>
  <si>
    <t>Intangible assets, net (excluding goodwill)</t>
  </si>
  <si>
    <t>Leases - Lessor Arrangements (Details) $ in Millions</t>
  </si>
  <si>
    <t>Net investment in sales-type and direct financing leases</t>
  </si>
  <si>
    <t>Net investment in sales-type and direct financing leases, lease receivables</t>
  </si>
  <si>
    <t>Net investment in sales-type and direct financing leases, unguaranteed residuals</t>
  </si>
  <si>
    <t>Unguaranteed residual asset with third-party residual value insurance</t>
  </si>
  <si>
    <t>Lease income</t>
  </si>
  <si>
    <t>Sales-type and direct financing leases, income</t>
  </si>
  <si>
    <t>Operating lease, income</t>
  </si>
  <si>
    <t>Leases - Lessee Arrangements (Details) $ in Millions</t>
  </si>
  <si>
    <t>Weighted average discount rate, percent</t>
  </si>
  <si>
    <t>Weighted average remaining lease term</t>
  </si>
  <si>
    <t>8 years 2 months 12 days</t>
  </si>
  <si>
    <t>Leases - Lease Cost and Supplemental Information (Details) - USD ($) $ in Millions</t>
  </si>
  <si>
    <t>Operating lease cost</t>
  </si>
  <si>
    <t>Variable lease cost</t>
  </si>
  <si>
    <t>Total lease cost</t>
  </si>
  <si>
    <t>ROU assets obtained in exchange for new operating lease liabilities</t>
  </si>
  <si>
    <t>Operating cash flows from operating leases</t>
  </si>
  <si>
    <t>Leases - Maturity of Lessor and Lessee Arrangements (Details) $ in Millions</t>
  </si>
  <si>
    <t>Operating Leases</t>
  </si>
  <si>
    <t>Remainder of 2019</t>
  </si>
  <si>
    <t>2020</t>
  </si>
  <si>
    <t>2021</t>
  </si>
  <si>
    <t>2022</t>
  </si>
  <si>
    <t>2023</t>
  </si>
  <si>
    <t>Thereafter</t>
  </si>
  <si>
    <t>Total undiscounted cash flows</t>
  </si>
  <si>
    <t>Lessor, Lease, Description [Line Items]</t>
  </si>
  <si>
    <t>Lessee arrangements that have not yet commenced</t>
  </si>
  <si>
    <t>Sales-type and Direct Financing Leases</t>
  </si>
  <si>
    <t>Less: Net present value adjustment</t>
  </si>
  <si>
    <t>Leases - Maturity Analysis Narrative (Details) $ in Billions</t>
  </si>
  <si>
    <t>Dec. 31, 2018USD ($)</t>
  </si>
  <si>
    <t>2024 and thereafter</t>
  </si>
  <si>
    <t>Federal Funds Sold or Purchased, Securities Financing Agreements, Short-term Borrowings and Restricted Cash - Schedule (Details) - USD ($) $ in Millions</t>
  </si>
  <si>
    <t>Amount</t>
  </si>
  <si>
    <t>Average during period</t>
  </si>
  <si>
    <t>Maximum month-end balance during period</t>
  </si>
  <si>
    <t>Rate</t>
  </si>
  <si>
    <t>2.47%</t>
  </si>
  <si>
    <t>1.63%</t>
  </si>
  <si>
    <t>2.79%</t>
  </si>
  <si>
    <t>5.61%</t>
  </si>
  <si>
    <t>2.86%</t>
  </si>
  <si>
    <t>4.75%</t>
  </si>
  <si>
    <t>1.87%</t>
  </si>
  <si>
    <t>1.13%</t>
  </si>
  <si>
    <t>1.82%</t>
  </si>
  <si>
    <t>1.07%</t>
  </si>
  <si>
    <t>Federal Funds Sold or Purchased, Securities Financing Agreements, Short-term Borrowings and Restricted Cash - Securities Financing Agreement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Short-term Borrowings and Restricted Cash - Remaining Contractual Maturity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Short-term Borrowings and Restricted Cash - Class of Collateral Pledged (Details) - USD ($) $ in Millions</t>
  </si>
  <si>
    <t>Class of Collateral Pledged</t>
  </si>
  <si>
    <t>Securities Sold Under Agreements to Repurchase</t>
  </si>
  <si>
    <t>Securities Loaned</t>
  </si>
  <si>
    <t>U.S. government and agency securities</t>
  </si>
  <si>
    <t>Corporate securities, trading loans and other</t>
  </si>
  <si>
    <t>Equity securities</t>
  </si>
  <si>
    <t>Non-U.S. sovereign debt</t>
  </si>
  <si>
    <t>Mortgage trading loans and ABS</t>
  </si>
  <si>
    <t>Federal Funds Sold or Purchased, Securities Financing Agreements, Short-term Borrowings and Restricted Cash - Restricted Cash (Details) - USD ($) $ in Billions</t>
  </si>
  <si>
    <t>Restricted cash</t>
  </si>
  <si>
    <t>Commitments and Contingencies - Credit Extension Commitments Narrative (Details) - USD ($) $ in Million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Other Commitments [Line Items]</t>
  </si>
  <si>
    <t>Fair Value, Option, 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egally binding commitments</t>
  </si>
  <si>
    <t>Loan commitments</t>
  </si>
  <si>
    <t>Unfunded loan commitment, held as a security</t>
  </si>
  <si>
    <t>Home equity lines of credit</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tters of credit | Consolidated VIEs</t>
  </si>
  <si>
    <t>Credit card lines</t>
  </si>
  <si>
    <t>Commitments and Contingencies - Other Commitments (Details) - USD ($) $ in Millions</t>
  </si>
  <si>
    <t>Liquefied Natural Gas Commodities</t>
  </si>
  <si>
    <t>Loss Contingencies [Line Items]</t>
  </si>
  <si>
    <t>Other commitments</t>
  </si>
  <si>
    <t>Forward-Dated Securities Agreements</t>
  </si>
  <si>
    <t>Other commitment, period</t>
  </si>
  <si>
    <t>18 months</t>
  </si>
  <si>
    <t>Forward-Dated Resale and Securities Borrowing Agreements</t>
  </si>
  <si>
    <t>Forward-Dated Repurchase and Securities Lending Agreements</t>
  </si>
  <si>
    <t>Auto Loans and Leases</t>
  </si>
  <si>
    <t>Other commitment, due in next twelve months</t>
  </si>
  <si>
    <t>Other commitment, termination prior notice period</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1 Months Ended</t>
  </si>
  <si>
    <t>5 Months Ended</t>
  </si>
  <si>
    <t>Sep. 30, 2019</t>
  </si>
  <si>
    <t>May 31, 2019</t>
  </si>
  <si>
    <t>Dec. 31, 2009</t>
  </si>
  <si>
    <t>Merchant Servicing Joint Venture</t>
  </si>
  <si>
    <t>Equity method investment, ownership percentage</t>
  </si>
  <si>
    <t>49.00%</t>
  </si>
  <si>
    <t>Carrying value of investment</t>
  </si>
  <si>
    <t>Right to terminate investment, period before end of term</t>
  </si>
  <si>
    <t>4 months</t>
  </si>
  <si>
    <t>1 year</t>
  </si>
  <si>
    <t>Merchant Processing Servicers, Sponsored Entities</t>
  </si>
  <si>
    <t>Transactions processed and settled by sponsored entities</t>
  </si>
  <si>
    <t>Losses as result of cardholder disputed transactions</t>
  </si>
  <si>
    <t>Life Insurance Book Value Protection</t>
  </si>
  <si>
    <t>Notional amount of derivatives</t>
  </si>
  <si>
    <t>Maximum potential exposure</t>
  </si>
  <si>
    <t>Merchant Services | Merchant Processing Servicers, Sponsored Entities</t>
  </si>
  <si>
    <t>Other Guarantee</t>
  </si>
  <si>
    <t>Scenario, Forecast | Minimum | Merchant Servicing Joint Venture</t>
  </si>
  <si>
    <t>Equity method investment, pre-tax impairment charge</t>
  </si>
  <si>
    <t>Decrease in common equity tier 1</t>
  </si>
  <si>
    <t>0.09%</t>
  </si>
  <si>
    <t>Scenario, Forecast | Maximum | Merchant Servicing Joint Venture</t>
  </si>
  <si>
    <t>0.11%</t>
  </si>
  <si>
    <t>Commitments and Contingencies - Representations and Warranties Obligations and Corporate Guarantees (Details) - USD ($) $ in Billions</t>
  </si>
  <si>
    <t>Representations and Warranties Obligations and Corporate Guarantees</t>
  </si>
  <si>
    <t>Reserve for representations and warranties and corporate guarantees</t>
  </si>
  <si>
    <t>Commitments and Contingencies - Litigation and Regulatory Matters (Details) - USD ($)</t>
  </si>
  <si>
    <t>Jun. 25, 2019</t>
  </si>
  <si>
    <t>Litigation settlement expense</t>
  </si>
  <si>
    <t>Minimum</t>
  </si>
  <si>
    <t>Estimated range of possible loss</t>
  </si>
  <si>
    <t>Maximum</t>
  </si>
  <si>
    <t>Precious Metals Trading</t>
  </si>
  <si>
    <t>Settlement payment</t>
  </si>
  <si>
    <t>Shareholders' Equity - Declared Quarterly Cash Dividends on Common Stock (Details) - $ / shares</t>
  </si>
  <si>
    <t>Jul. 25, 2019</t>
  </si>
  <si>
    <t>Apr. 24, 2019</t>
  </si>
  <si>
    <t>Jan. 30, 2019</t>
  </si>
  <si>
    <t>Class of Stock [Line Items]</t>
  </si>
  <si>
    <t>Dividends per share (in dollars per share)</t>
  </si>
  <si>
    <t>Subsequent Event</t>
  </si>
  <si>
    <t>Shareholders' Equity - Common Stock Narrative (Details) - USD ($) $ / shares in Units, shares in Millions</t>
  </si>
  <si>
    <t>Jun. 27, 2019</t>
  </si>
  <si>
    <t>Common Stock</t>
  </si>
  <si>
    <t>Stock issued (in shares)</t>
  </si>
  <si>
    <t>Shares paid for tax withholding for share based compensation (in shares)</t>
  </si>
  <si>
    <t>Share-based compensation, number of shares authorized (in shares)</t>
  </si>
  <si>
    <t>2019 Comprehensive Capital Analysis and Review</t>
  </si>
  <si>
    <t>Authorized amount</t>
  </si>
  <si>
    <t>2019 Comprehensive Capital Analysis and Review, Equity Based Compensation Plan Effect Offset [Member]</t>
  </si>
  <si>
    <t>2018 Comprehensive CCAR | Common Stock and Additional Paid-in Capital</t>
  </si>
  <si>
    <t>Shareholders' Equity - Preferred Stock Narrative (Details) - USD ($)</t>
  </si>
  <si>
    <t>Jun. 20, 2019</t>
  </si>
  <si>
    <t>Series JJ Preferred Stock</t>
  </si>
  <si>
    <t>Per annum dividend rate</t>
  </si>
  <si>
    <t>5.125%</t>
  </si>
  <si>
    <t>Liquidation preference</t>
  </si>
  <si>
    <t>Series KK Preferred Stock</t>
  </si>
  <si>
    <t>5.375%</t>
  </si>
  <si>
    <t>Earnings Per Common Share - Basic and Diluted (Details) - USD ($) $ / shares in Units, shares in Millions, $ in Millions</t>
  </si>
  <si>
    <t>Earnings per common share</t>
  </si>
  <si>
    <t>Earnings per common share (in dollars per share)</t>
  </si>
  <si>
    <t>Diluted earnings per common share</t>
  </si>
  <si>
    <t>Dilutive potential common shares (in shares)</t>
  </si>
  <si>
    <t>Total diluted average common shares issued and outstanding (in shares)</t>
  </si>
  <si>
    <t>Diluted earnings per common share (in dollars per share)</t>
  </si>
  <si>
    <t>Earnings Per Common Share - Narrative (Details) - shares shares in Millions</t>
  </si>
  <si>
    <t>Employee Stock Option</t>
  </si>
  <si>
    <t>Antidilutive Securities Excluded from Computation of Earnings Per Share [Line Items]</t>
  </si>
  <si>
    <t>Securities excluded from computation of earnings per share (in shares)</t>
  </si>
  <si>
    <t>Series L Preferred Stock | Convertible Preferred Stock Subject to Mandatory Redemption</t>
  </si>
  <si>
    <t>Common Stock | Warrant</t>
  </si>
  <si>
    <t>Dilutive Securities</t>
  </si>
  <si>
    <t>Incremental common shares attributable to dilutive effect of call options and warrants (in shares)</t>
  </si>
  <si>
    <t>Accumulated Other Comprehensive Income (Loss) - Change in Accumulated OCI (Details) - USD ($) $ in Millions</t>
  </si>
  <si>
    <t>Accumulated Other Comprehensive Income (Loss), Net of Tax [Roll Forward]</t>
  </si>
  <si>
    <t>Beginning Balance</t>
  </si>
  <si>
    <t>Accounting change related to certain tax effects</t>
  </si>
  <si>
    <t>Net change</t>
  </si>
  <si>
    <t>Ending Balance</t>
  </si>
  <si>
    <t>Debt Securities</t>
  </si>
  <si>
    <t>Debit Valuation Adjustments</t>
  </si>
  <si>
    <t>Employee Benefit Plans</t>
  </si>
  <si>
    <t>Foreign Currency</t>
  </si>
  <si>
    <t>Accumulated Other Comprehensive Income (Loss) - Changes in OCI Components Pre- and After-tax (Details) - USD ($) $ in Millions</t>
  </si>
  <si>
    <t>After- tax</t>
  </si>
  <si>
    <t>Total other comprehensive income (loss)</t>
  </si>
  <si>
    <t>Pretax</t>
  </si>
  <si>
    <t>Tax effect</t>
  </si>
  <si>
    <t>Net increase (decrease) in fair value</t>
  </si>
  <si>
    <t>Net realized (gains) losses reclassified into earnings</t>
  </si>
  <si>
    <t>Other comprehensive income (loss) before reclassification, net of tax</t>
  </si>
  <si>
    <t>Derivatives | Net interest income</t>
  </si>
  <si>
    <t>Derivatives | Compensation and benefits expense</t>
  </si>
  <si>
    <t>Fair Value Measurements - Recurring Fair Value (Details) - USD ($) $ in Millions</t>
  </si>
  <si>
    <t>Derivative assets, gross</t>
  </si>
  <si>
    <t>Total available-for-sale debt securities</t>
  </si>
  <si>
    <t>Other debt securities carried at fair value</t>
  </si>
  <si>
    <t>Liabilities</t>
  </si>
  <si>
    <t>Interest-bearing deposits in U.S. offices</t>
  </si>
  <si>
    <t>Derivative liabilities, gross</t>
  </si>
  <si>
    <t>Other taxable securities</t>
  </si>
  <si>
    <t>Recurring</t>
  </si>
  <si>
    <t>Netting adjustments</t>
  </si>
  <si>
    <t>Total trading account liabilities</t>
  </si>
  <si>
    <t>Netting adjustment</t>
  </si>
  <si>
    <t>Mortgage servicing rights</t>
  </si>
  <si>
    <t>Level 3 recurring assets, as a percent of total assets</t>
  </si>
  <si>
    <t>0.47%</t>
  </si>
  <si>
    <t>0.51%</t>
  </si>
  <si>
    <t>Level 3 recurring liabilities, as a percent of total liabilities</t>
  </si>
  <si>
    <t>0.26%</t>
  </si>
  <si>
    <t>0.25%</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US Government-sponsored enterprises debt securities</t>
  </si>
  <si>
    <t>Recurring | Securities gegregated for compliance or deposited with clearing organization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Level 3 Reconciliation (Details) - USD ($) $ in Millions</t>
  </si>
  <si>
    <t>Fair Value, Assets Measured on Recurring Basis, Unobservable Input Reconciliation, Calculation [Roll Forward]</t>
  </si>
  <si>
    <t>Gains (Losses) in OCI</t>
  </si>
  <si>
    <t>Fair Value, Net Derivative Asset (Liability) Measured on Recurring Basis, Unobservable Input Reconciliation [Roll Forward]</t>
  </si>
  <si>
    <t>Balance, beginning</t>
  </si>
  <si>
    <t>Total Realized/Unrealized Gains/(Losses) in Net Income</t>
  </si>
  <si>
    <t>Sales</t>
  </si>
  <si>
    <t>Issuances</t>
  </si>
  <si>
    <t>Settlements</t>
  </si>
  <si>
    <t>Gross Transfers into Level 3</t>
  </si>
  <si>
    <t>Gross Transfers out of Level 3</t>
  </si>
  <si>
    <t>Balance, ending</t>
  </si>
  <si>
    <t>Change in Unrealized Gains/(Losses) In Net Income Related to Financial Instruments Still Held</t>
  </si>
  <si>
    <t>Fair Value, Net Derivative Asset (Liability) Measured on Recurring Basis, Unobservable Input Reconciliation [Line Items]</t>
  </si>
  <si>
    <t>Trading account liabilities – Equity securities</t>
  </si>
  <si>
    <t>Fair Value, Liabilities Measured on Recurring Basis, Unobservable Input Reconciliation, Calculation [Roll Forward]</t>
  </si>
  <si>
    <t>Trading account liabilities – Corporate securities and other</t>
  </si>
  <si>
    <t>Level 3 | Recurring</t>
  </si>
  <si>
    <t>Mortgage trading loans, ABS and other MBS</t>
  </si>
  <si>
    <t>Non-agency residential MBS</t>
  </si>
  <si>
    <t>Available-for-sale Securities</t>
  </si>
  <si>
    <t>Other debt securities carried at fair value – Non-agency residential MBS</t>
  </si>
  <si>
    <t>Fair Value Measurements - Recurring Fair Value Inputs (Details)</t>
  </si>
  <si>
    <t>Jun. 30, 2019USD ($)$ / securityyear$ / MMBTU</t>
  </si>
  <si>
    <t>Dec. 31, 2018USD ($)$ / securityyear</t>
  </si>
  <si>
    <t>Fair Value Measurement Inputs and Valuation Techniques [Line Items]</t>
  </si>
  <si>
    <t>Other assets, primarily auction rate securities</t>
  </si>
  <si>
    <t>MSRs</t>
  </si>
  <si>
    <t>Instruments backed by residential real estate assets</t>
  </si>
  <si>
    <t>Instruments backed by commercial real estate assets</t>
  </si>
  <si>
    <t>Commercial loans, debt securities and other</t>
  </si>
  <si>
    <t>Net derivative asset (liability)</t>
  </si>
  <si>
    <t>Recurring | Level 3 | Yield | Minimum | Discounted cash flow, Market comparables</t>
  </si>
  <si>
    <t>Fair Value Inputs [Abstract]</t>
  </si>
  <si>
    <t>Recurring | Level 3 | Yield | Minimum | Discounted cash flow</t>
  </si>
  <si>
    <t>Recurring | Level 3 | Yield | Minimum | Discounted cash flow, Market comparables, Industry standard derivative pricing</t>
  </si>
  <si>
    <t>Recurring | Level 3 | Yield | Maximum | Discounted cash flow, Market comparables</t>
  </si>
  <si>
    <t>Recurring | Level 3 | Yield | Maximum | Discounted cash flow</t>
  </si>
  <si>
    <t>Recurring | Level 3 | Yield | Maximum | Discounted cash flow, Market comparables, Industry standard derivative pricing</t>
  </si>
  <si>
    <t>Recurring | Level 3 | Yield | Weighted Average | Discounted cash flow, Market comparables</t>
  </si>
  <si>
    <t>Recurring | Level 3 | Yield | Weighted Average | Discounted cash flow</t>
  </si>
  <si>
    <t>Recurring | Level 3 | Yield | Weighted Average | Discounted cash flow, Market comparables, Industry standard derivative pricing</t>
  </si>
  <si>
    <t>Recurring | Level 3 | Prepayment speed | Minimum | Discounted cash flow, Market comparables</t>
  </si>
  <si>
    <t>Recurring | Level 3 | Prepayment speed | Maximum | Discounted cash flow, Market comparables</t>
  </si>
  <si>
    <t>Recurring | Level 3 | Prepayment speed | Weighted Average | Discounted cash flow, Market comparables</t>
  </si>
  <si>
    <t>Recurring | Level 3 | Default rate | Minimum | Discounted cash flow, Market comparables</t>
  </si>
  <si>
    <t>Recurring | Level 3 | Default rate | Maximum | Discounted cash flow, Market comparables</t>
  </si>
  <si>
    <t>Recurring | Level 3 | Default rate | Weighted Average | Discounted cash flow, Market comparables</t>
  </si>
  <si>
    <t>Recurring | Level 3 | Loss severity | Minimum | Discounted cash flow, Market comparables</t>
  </si>
  <si>
    <t>Recurring | Level 3 | Loss severity | Maximum | Discounted cash flow, Market comparables</t>
  </si>
  <si>
    <t>Recurring | Level 3 | Loss severity | Weighted Average | Discounted cash flow, Market comparables</t>
  </si>
  <si>
    <t>Recurring | Level 3 | Price | Minimum | Discounted cash flow, Market comparables</t>
  </si>
  <si>
    <t>Instruments backed by residential real estate assets | $ / security</t>
  </si>
  <si>
    <t>Commercial loans, debt securities and other | $ / security</t>
  </si>
  <si>
    <t>Other assets, primarily auction rate securities | $ / security</t>
  </si>
  <si>
    <t>Recurring | Level 3 | Price | Minimum | Discounted cash flow</t>
  </si>
  <si>
    <t>Instruments backed by commercial real estate assets | $ / security</t>
  </si>
  <si>
    <t>Recurring | Level 3 | Price | Minimum | Discounted cash flow, Market comparables, Industry standard derivative pricing</t>
  </si>
  <si>
    <t>Long-term debt | $ / security</t>
  </si>
  <si>
    <t>Recurring | Level 3 | Price | Maximum | Discounted cash flow, Market comparables</t>
  </si>
  <si>
    <t>Recurring | Level 3 | Price | Maximum | Discounted cash flow</t>
  </si>
  <si>
    <t>Recurring | Level 3 | Price | Maximum | Discounted cash flow, Market comparables, Industry standard derivative pricing</t>
  </si>
  <si>
    <t>Recurring | Level 3 | Price | Weighted Average | Discounted cash flow, Market comparables</t>
  </si>
  <si>
    <t>Recurring | Level 3 | Price | Weighted Average | Discounted cash flow</t>
  </si>
  <si>
    <t>Recurring | Level 3 | Price | Weighted Average | Discounted cash flow, Market comparables, Industry standard derivative pricing</t>
  </si>
  <si>
    <t>Recurring | Level 3 | Weighted-average life, fixed rate | Minimum | Discounted cash flow</t>
  </si>
  <si>
    <t>MSRs | year</t>
  </si>
  <si>
    <t>Recurring | Level 3 | Weighted-average life, fixed rate | Maximum | Discounted cash flow</t>
  </si>
  <si>
    <t>Recurring | Level 3 | Weighted-average life, fixed rate | Weighted Average | Discounted cash flow</t>
  </si>
  <si>
    <t>Recurring | Level 3 | Weighted-average life, variable rate | Minimum | Discounted cash flow</t>
  </si>
  <si>
    <t>Recurring | Level 3 | Weighted-average life, variable rate | Maximum | Discounted cash flow</t>
  </si>
  <si>
    <t>Recurring | Level 3 | Weighted-average life, variable rate | Weighted Average | Discounted cash flow</t>
  </si>
  <si>
    <t>Recurring | Level 3 | Option-adjusted spread, fixed rate | Minimum | Discounted cash flow</t>
  </si>
  <si>
    <t>Recurring | Level 3 | Option-adjusted spread, fixed rate | Maximum | Discounted cash flow</t>
  </si>
  <si>
    <t>Recurring | Level 3 | Option-adjusted spread, fixed rate | Weighted Average | Discounted cash flow</t>
  </si>
  <si>
    <t>Recurring | Level 3 | Option-adjusted spread, variable rate | Minimum | Discounted cash flow</t>
  </si>
  <si>
    <t>Recurring | Level 3 | Option-adjusted spread, variable rate | Maximum | Discounted cash flow</t>
  </si>
  <si>
    <t>Recurring | Level 3 | Option-adjusted spread, variable rate | Weighted Average | Discounted cash flow</t>
  </si>
  <si>
    <t>Recurring | Level 3 | Equity correlation | Minimum | Discounted cash flow, Market comparables, Industry standard derivative pricing</t>
  </si>
  <si>
    <t>Recurring | Level 3 | Equity correlation | Maximum | Discounted cash flow, Market comparables, Industry standard derivative pricing</t>
  </si>
  <si>
    <t>Recurring | Level 3 | Equity correlation | Weighted Average | Discounted cash flow, Market comparables, Industry standard derivative pricing</t>
  </si>
  <si>
    <t>Recurring | Level 3 | Long-dated equity volatilities | Minimum | Discounted cash flow, Market comparables, Industry standard derivative pricing</t>
  </si>
  <si>
    <t>Recurring | Level 3 | Long-dated equity volatilities | Maximum | Discounted cash flow, Market comparables, Industry standard derivative pricing</t>
  </si>
  <si>
    <t>Recurring | Level 3 | Long-dated equity volatilities | Weighted Average | Discounted cash flow, Market comparables, Industry standard derivative pricing</t>
  </si>
  <si>
    <t>Recurring | Level 3 | Credit derivatives</t>
  </si>
  <si>
    <t>Recurring | Level 3 | Credit derivatives | Yield | Discounted cash flow, Stochastic recovery correlation model</t>
  </si>
  <si>
    <t>Net derivative assets</t>
  </si>
  <si>
    <t>Recurring | Level 3 | Credit derivatives | Yield | Minimum | Discounted cash flow, Stochastic recovery correlation model</t>
  </si>
  <si>
    <t>Recurring | Level 3 | Credit derivatives | Yield | Maximum | Discounted cash flow, Stochastic recovery correlation model</t>
  </si>
  <si>
    <t>Recurring | Level 3 | Credit derivatives | Yield | Weighted Average | Discounted cash flow, Stochastic recovery correlation model</t>
  </si>
  <si>
    <t>Recurring | Level 3 | Credit derivatives | Prepayment speed | Minimum | Discounted cash flow, Stochastic recovery correlation model</t>
  </si>
  <si>
    <t>Recurring | Level 3 | Credit derivatives | Prepayment speed | Maximum | Discounted cash flow, Stochastic recovery correlation model</t>
  </si>
  <si>
    <t>Recurring | Level 3 | Credit derivatives | Prepayment speed | Weighted Average | Discounted cash flow, Stochastic recovery correlation model</t>
  </si>
  <si>
    <t>Recurring | Level 3 | Credit derivatives | Default rate | Minimum | Discounted cash flow, Stochastic recovery correlation model</t>
  </si>
  <si>
    <t>Recurring | Level 3 | Credit derivatives | Default rate | Maximum | Discounted cash flow, Stochastic recovery correlation model</t>
  </si>
  <si>
    <t>Recurring | Level 3 | Credit derivatives | Default rate | Weighted Average | Discounted cash flow, Stochastic recovery correlation model</t>
  </si>
  <si>
    <t>Recurring | Level 3 | Credit derivatives | Loss severity | Discounted cash flow, Stochastic recovery correlation model</t>
  </si>
  <si>
    <t>Recurring | Level 3 | Credit derivatives | Price | Minimum | Discounted cash flow, Stochastic recovery correlation model</t>
  </si>
  <si>
    <t>Net derivative assets | $ / security</t>
  </si>
  <si>
    <t>Recurring | Level 3 | Credit derivatives | Price | Maximum | Discounted cash flow, Stochastic recovery correlation model</t>
  </si>
  <si>
    <t>Recurring | Level 3 | Credit derivatives | Price | Weighted Average | Discounted cash flow, Stochastic recovery correlation model</t>
  </si>
  <si>
    <t>Recurring | Level 3 | Credit derivatives | Upfront points | Minimum | Discounted cash flow, Stochastic recovery correlation model</t>
  </si>
  <si>
    <t>Recurring | Level 3 | Credit derivatives | Upfront points | Maximum | Discounted cash flow, Stochastic recovery correlation model</t>
  </si>
  <si>
    <t>Recurring | Level 3 | Credit derivatives | Upfront points | Weighted Average | Discounted cash flow, Stochastic recovery correlation model</t>
  </si>
  <si>
    <t>Recurring | Level 3 | Credit derivatives | Credit correlation | Discounted cash flow, Stochastic recovery correlation model</t>
  </si>
  <si>
    <t>Recurring | Level 3 | Equity contracts</t>
  </si>
  <si>
    <t>Recurring | Level 3 | Equity contracts | Equity correlation | Minimum | Industry standard derivative pricing</t>
  </si>
  <si>
    <t>Recurring | Level 3 | Equity contracts | Equity correlation | Maximum | Industry standard derivative pricing</t>
  </si>
  <si>
    <t>Recurring | Level 3 | Equity contracts | Equity correlation | Weighted Average | Industry standard derivative pricing</t>
  </si>
  <si>
    <t>Recurring | Level 3 | Equity contracts | Long-dated equity volatilities | Minimum | Industry standard derivative pricing</t>
  </si>
  <si>
    <t>Recurring | Level 3 | Equity contracts | Long-dated equity volatilities | Maximum | Industry standard derivative pricing</t>
  </si>
  <si>
    <t>Recurring | Level 3 | Equity contracts | Long-dated equity volatilities | Weighted Average | Industry standard derivative pricing</t>
  </si>
  <si>
    <t>Recurring | Level 3 | Commodity contracts</t>
  </si>
  <si>
    <t>Recurring | Level 3 | Commodity contracts | Natural gas forward price | Minimum | Discounted cash flow, Industry standard derivative pricing</t>
  </si>
  <si>
    <t>Recurring | Level 3 | Commodity contracts | Natural gas forward price | Maximum | Discounted cash flow, Industry standard derivative pricing</t>
  </si>
  <si>
    <t>Recurring | Level 3 | Commodity contracts | Natural gas forward price | Weighted Average | Discounted cash flow, Industry standard derivative pricing</t>
  </si>
  <si>
    <t>Recurring | Level 3 | Commodity contracts | Correlation | Minimum | Discounted cash flow, Industry standard derivative pricing</t>
  </si>
  <si>
    <t>Recurring | Level 3 | Commodity contracts | Correlation | Maximum | Discounted cash flow, Industry standard derivative pricing</t>
  </si>
  <si>
    <t>Recurring | Level 3 | Commodity contracts | Correlation | Weighted Average | Discounted cash flow, Industry standard derivative pricing</t>
  </si>
  <si>
    <t>Recurring | Level 3 | Commodity contracts | Volatilities | Minimum | Discounted cash flow, Industry standard derivative pricing</t>
  </si>
  <si>
    <t>Recurring | Level 3 | Commodity contracts | Volatilities | Maximum | Discounted cash flow, Industry standard derivative pricing</t>
  </si>
  <si>
    <t>Recurring | Level 3 | Commodity contracts | Volatilities | Weighted Average | Discounted cash flow, Industry standard derivative pricing</t>
  </si>
  <si>
    <t>Recurring | Level 3 | Interest rate contracts</t>
  </si>
  <si>
    <t>Recurring | Level 3 | Interest rate contracts | Correlation (IR/IR) | Minimum | Industry standard derivative pricing</t>
  </si>
  <si>
    <t>Recurring | Level 3 | Interest rate contracts | Correlation (IR/IR) | Maximum | Industry standard derivative pricing</t>
  </si>
  <si>
    <t>Recurring | Level 3 | Interest rate contracts | Correlation (IR/IR) | Weighted Average | Industry standard derivative pricing</t>
  </si>
  <si>
    <t>Recurring | Level 3 | Interest rate contracts | Correlation (FX/IR) | Minimum | Industry standard derivative pricing</t>
  </si>
  <si>
    <t>Recurring | Level 3 | Interest rate contracts | Correlation (FX/IR) | Maximum | Industry standard derivative pricing</t>
  </si>
  <si>
    <t>Recurring | Level 3 | Interest rate contracts | Correlation (FX/IR) | Weighted Average | Industry standard derivative pricing</t>
  </si>
  <si>
    <t>Recurring | Level 3 | Interest rate contracts | Long-dated inflation rates | Minimum | Industry standard derivative pricing</t>
  </si>
  <si>
    <t>Recurring | Level 3 | Interest rate contracts | Long-dated inflation rates | Maximum | Industry standard derivative pricing</t>
  </si>
  <si>
    <t>Recurring | Level 3 | Interest rate contracts | Long-dated inflation rates | Weighted Average | Industry standard derivative pricing</t>
  </si>
  <si>
    <t>Recurring | Level 3 | Interest rate contracts | Long-dated inflation volatilities | Minimum | Industry standard derivative pricing</t>
  </si>
  <si>
    <t>Recurring | Level 3 | Interest rate contracts | Long-dated inflation volatilities | Maximum | Industry standard derivative pricing</t>
  </si>
  <si>
    <t>Recurring | Level 3 | Interest rate contracts | Long-dated inflation volatilities | Weighted Average | Industry standard derivative pricing</t>
  </si>
  <si>
    <t>Loans and securities, fair value</t>
  </si>
  <si>
    <t>Recurring | Level 3 | Loans and leases</t>
  </si>
  <si>
    <t>Recurring | Level 3 | Loans held-for-sale</t>
  </si>
  <si>
    <t>Recurring | Level 3 | Other assets, primarily auction rate securities</t>
  </si>
  <si>
    <t>Recurring | Level 3 | Available-for-sale debt securities</t>
  </si>
  <si>
    <t>Recurring | Level 3 | Other debt securities</t>
  </si>
  <si>
    <t>Recurring | Level 3 | Other Assets</t>
  </si>
  <si>
    <t>Fair Value Measurements - Nonrecurring Fair Value (Details) - USD ($) $ in Millions</t>
  </si>
  <si>
    <t>Assets and Liabilities Measured at Fair Value on a Nonrecurring Basis</t>
  </si>
  <si>
    <t>Nonrecurring</t>
  </si>
  <si>
    <t>Gains (Losses)</t>
  </si>
  <si>
    <t>Foreclosed properties</t>
  </si>
  <si>
    <t>Loss on loans and leases written down to zero</t>
  </si>
  <si>
    <t>Nonrecurring | Government Guaranteed Mortgage Loans upon Foreclosure Receivable</t>
  </si>
  <si>
    <t>Nonrecurring | Level 2</t>
  </si>
  <si>
    <t>Nonrecurring | Level 3</t>
  </si>
  <si>
    <t>Fair Value Measurements - Nonrecurring Fair Value Inputs (Details) - Loans and leases - Nonrecurring - Level 3 $ in Millions</t>
  </si>
  <si>
    <t>Measurement Input, Discount Rate | Market Comparables | Minimum</t>
  </si>
  <si>
    <t>Inputs</t>
  </si>
  <si>
    <t>Measurement Input, Discount Rate | Market Comparables | Maximum</t>
  </si>
  <si>
    <t>Measurement Input, Discount Rate | Market Comparables | Weighted Average</t>
  </si>
  <si>
    <t>Measurement Input, Cost to Sell | Market Comparables | Minimum</t>
  </si>
  <si>
    <t>Measurement Input, Cost to Sell | Market Comparables | Maximum</t>
  </si>
  <si>
    <t>Measurement Input, Cost to Sell | Market Comparables | Weighted Average</t>
  </si>
  <si>
    <t>Fair Value Option - Elections (Details) - USD ($) $ in Millions</t>
  </si>
  <si>
    <t>Fair Value Carrying Amount</t>
  </si>
  <si>
    <t>Contractual Principal Outstanding</t>
  </si>
  <si>
    <t>Fair Value Carrying Amount Less Unpaid Principal</t>
  </si>
  <si>
    <t>Loans reported as trading account assets</t>
  </si>
  <si>
    <t>Trading inventory – other</t>
  </si>
  <si>
    <t>Consumer and commercial loans</t>
  </si>
  <si>
    <t>Long-term deposit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Trading Account Income</t>
  </si>
  <si>
    <t>Trading Account Income | Loans reported as trading account assets</t>
  </si>
  <si>
    <t>Trading Account Income | Trading inventory – other</t>
  </si>
  <si>
    <t>Trading Account Income | Consumer and commercial loans</t>
  </si>
  <si>
    <t>Trading Account Income | Long-term debt</t>
  </si>
  <si>
    <t>Trading Account Income | Other</t>
  </si>
  <si>
    <t>Other Income</t>
  </si>
  <si>
    <t>Other Income | Loans reported as trading account assets</t>
  </si>
  <si>
    <t>Other Income | Trading inventory – other</t>
  </si>
  <si>
    <t>Other Income | Consumer and commercial loans</t>
  </si>
  <si>
    <t>Other Income | Long-term debt</t>
  </si>
  <si>
    <t>Other Income | Other</t>
  </si>
  <si>
    <t>Fair Value of Financial Instruments (Details) - USD ($) $ in Millions</t>
  </si>
  <si>
    <t>Financial assets</t>
  </si>
  <si>
    <t>Financial liabilities</t>
  </si>
  <si>
    <t>Demand deposits</t>
  </si>
  <si>
    <t>Loans</t>
  </si>
  <si>
    <t>Commercial unfunded lending commitments</t>
  </si>
  <si>
    <t>Estimate of Fair Value Measurement | Level 2</t>
  </si>
  <si>
    <t>Estimate of Fair Value Measurement | Level 3</t>
  </si>
  <si>
    <t>Business Segment Information - Narrative (Details)</t>
  </si>
  <si>
    <t>Jun. 30, 2019business_segment</t>
  </si>
  <si>
    <t>Number of operating segments</t>
  </si>
  <si>
    <t>Business Segment Information - Results of Business Segments and All Other (Details) - USD ($) $ in Millions</t>
  </si>
  <si>
    <t>Segment Reporting Information [Line Items]</t>
  </si>
  <si>
    <t>Year-end total assets</t>
  </si>
  <si>
    <t>Operating Segments</t>
  </si>
  <si>
    <t>Business Segment Information - Business Segment Reconciliations (Details) - USD ($) $ in Millions</t>
  </si>
  <si>
    <t>Segments’ total revenue, net of interest expense (FTE basis)</t>
  </si>
  <si>
    <t>Total revenue, net of interest expense (FTE basis)</t>
  </si>
  <si>
    <t>ALM activities</t>
  </si>
  <si>
    <t>Liquidating businesses, eliminations and other</t>
  </si>
  <si>
    <t>FTE basis adjustment</t>
  </si>
  <si>
    <t>Business Segment Information - Segments' Total Assets (Details) - USD ($) $ in Millions</t>
  </si>
  <si>
    <t>Segments’ total assets</t>
  </si>
  <si>
    <t>Elimination of segment asset allocations to match liabilities</t>
  </si>
  <si>
    <t>Business Segment Information - Noninterest Income by Business Segment and All Other (Details) - USD ($) $ in Millions</t>
  </si>
  <si>
    <t>Operating Segments | Consumer Banking | Card income</t>
  </si>
  <si>
    <t>Operating Segments | Consumer Banking | Interchange fees</t>
  </si>
  <si>
    <t>Operating Segments | Consumer Banking | Other card income</t>
  </si>
  <si>
    <t>Operating Segments | Consumer Banking | Service charges</t>
  </si>
  <si>
    <t>Operating Segments | Consumer Banking | Deposit-related fees</t>
  </si>
  <si>
    <t>Operating Segments | Consumer Banking | Lending-related fees</t>
  </si>
  <si>
    <t>Operating Segments | Consumer Banking | Investment and brokerage services</t>
  </si>
  <si>
    <t>Operating Segments | Consumer Banking | Asset management fees</t>
  </si>
  <si>
    <t>Operating Segments | Consumer Banking | Brokerage fees</t>
  </si>
  <si>
    <t>Operating Segments | Consumer Banking | Total investment banking fees</t>
  </si>
  <si>
    <t>Operating Segments | Consumer Banking | Underwriting income</t>
  </si>
  <si>
    <t>Operating Segments | Consumer Banking | Syndication fees</t>
  </si>
  <si>
    <t>Operating Segments | Consumer Banking | Financial advisory services</t>
  </si>
  <si>
    <t>Operating Segments | Global Wealth &amp; Investment Management | Card income</t>
  </si>
  <si>
    <t>Operating Segments | Global Wealth &amp; Investment Management | Interchange fees</t>
  </si>
  <si>
    <t>Operating Segments | Global Wealth &amp; Investment Management | Other card income</t>
  </si>
  <si>
    <t>Operating Segments | Global Wealth &amp; Investment Management | Service charges</t>
  </si>
  <si>
    <t>Operating Segments | Global Wealth &amp; Investment Management | Deposit-related fees</t>
  </si>
  <si>
    <t>Operating Segments | Global Wealth &amp; Investment Management | Lending-related fees</t>
  </si>
  <si>
    <t>Operating Segments | Global Wealth &amp; Investment Management | Investment and brokerage services</t>
  </si>
  <si>
    <t>Operating Segments | Global Wealth &amp; Investment Management | Asset management fees</t>
  </si>
  <si>
    <t>Operating Segments | Global Wealth &amp; Investment Management | Brokerage fees</t>
  </si>
  <si>
    <t>Operating Segments | Global Wealth &amp; Investment Management | Total investment banking fees</t>
  </si>
  <si>
    <t>Operating Segments | Global Wealth &amp; Investment Management | Underwriting income</t>
  </si>
  <si>
    <t>Operating Segments | Global Wealth &amp; Investment Management | Syndication fees</t>
  </si>
  <si>
    <t>Operating Segments | Global Wealth &amp; Investment Management | Financial advisory services</t>
  </si>
  <si>
    <t>Operating Segments | Global Banking | Card income</t>
  </si>
  <si>
    <t>Operating Segments | Global Banking | Interchange fees</t>
  </si>
  <si>
    <t>Operating Segments | Global Banking | Other card income</t>
  </si>
  <si>
    <t>Operating Segments | Global Banking | Service charges</t>
  </si>
  <si>
    <t>Operating Segments | Global Banking | Deposit-related fees</t>
  </si>
  <si>
    <t>Operating Segments | Global Banking | Lending-related fees</t>
  </si>
  <si>
    <t>Operating Segments | Global Banking | Investment and brokerage services</t>
  </si>
  <si>
    <t>Operating Segments | Global Banking | Asset management fees</t>
  </si>
  <si>
    <t>Operating Segments | Global Banking | Brokerage fees</t>
  </si>
  <si>
    <t>Operating Segments | Global Banking | Total investment banking fees</t>
  </si>
  <si>
    <t>Operating Segments | Global Banking | Underwriting income</t>
  </si>
  <si>
    <t>Operating Segments | Global Banking | Syndication fees</t>
  </si>
  <si>
    <t>Operating Segments | Global Banking | Financial advisory services</t>
  </si>
  <si>
    <t>Operating Segments | Global Markets | Card income</t>
  </si>
  <si>
    <t>Operating Segments | Global Markets | Interchange fees</t>
  </si>
  <si>
    <t>Operating Segments | Global Markets | Other card income</t>
  </si>
  <si>
    <t>Operating Segments | Global Markets | Service charges</t>
  </si>
  <si>
    <t>Operating Segments | Global Markets | Deposit-related fees</t>
  </si>
  <si>
    <t>Operating Segments | Global Markets | Lending-related fees</t>
  </si>
  <si>
    <t>Operating Segments | Global Markets | Investment and brokerage services</t>
  </si>
  <si>
    <t>Operating Segments | Global Markets | Asset management fees</t>
  </si>
  <si>
    <t>Operating Segments | Global Markets | Brokerage fees</t>
  </si>
  <si>
    <t>Operating Segments | Global Markets | Total investment banking fees</t>
  </si>
  <si>
    <t>Operating Segments | Global Markets | Underwriting income</t>
  </si>
  <si>
    <t>Operating Segments | Global Markets | Syndication fees</t>
  </si>
  <si>
    <t>Operating Segments | Global Markets | Financial advisory services</t>
  </si>
  <si>
    <t>All Other | Card income</t>
  </si>
  <si>
    <t>All Other | Interchange fees</t>
  </si>
  <si>
    <t>All Other | Other card income</t>
  </si>
  <si>
    <t>All Other | Service charges</t>
  </si>
  <si>
    <t>All Other | Deposit-related fees</t>
  </si>
  <si>
    <t>All Other | Lending-related fees</t>
  </si>
  <si>
    <t>All Other | Investment and brokerage services</t>
  </si>
  <si>
    <t>All Other | Asset management fees</t>
  </si>
  <si>
    <t>All Other | Brokerage fees</t>
  </si>
  <si>
    <t>All Other | Total investment banking fees</t>
  </si>
  <si>
    <t>All Other | Underwriting income</t>
  </si>
  <si>
    <t>All Other | Syndication fees</t>
  </si>
  <si>
    <t>All Other | Financial advisory servi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930830053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58</v>
      </c>
    </row>
    <row r="43" spans="1:3">
      <c r="A43" s="4" t="s">
        <v>53</v>
      </c>
      <c r="B43" s="4" t="s">
        <v>61</v>
      </c>
    </row>
    <row r="44" spans="1:3">
      <c r="A44" s="4" t="s">
        <v>55</v>
      </c>
      <c r="B44" s="4" t="s">
        <v>56</v>
      </c>
    </row>
    <row r="45" spans="1:3">
      <c r="A45" s="4" t="s">
        <v>62</v>
      </c>
    </row>
    <row r="46" spans="1:3">
      <c r="A46" s="3" t="s">
        <v>4</v>
      </c>
    </row>
    <row r="47" spans="1:3">
      <c r="A47" s="4" t="s">
        <v>52</v>
      </c>
      <c r="B47" s="4" t="s">
        <v>63</v>
      </c>
    </row>
    <row r="48" spans="1:3">
      <c r="A48" s="4" t="s">
        <v>53</v>
      </c>
      <c r="B48" s="4" t="s">
        <v>64</v>
      </c>
    </row>
    <row r="49" spans="1:3">
      <c r="A49" s="4" t="s">
        <v>55</v>
      </c>
      <c r="B49" s="4" t="s">
        <v>56</v>
      </c>
    </row>
    <row r="50" spans="1:3">
      <c r="A50" s="4" t="s">
        <v>65</v>
      </c>
    </row>
    <row r="51" spans="1:3">
      <c r="A51" s="3" t="s">
        <v>4</v>
      </c>
    </row>
    <row r="52" spans="1:3">
      <c r="A52" s="4" t="s">
        <v>52</v>
      </c>
      <c r="B52" s="4" t="s">
        <v>58</v>
      </c>
    </row>
    <row r="53" spans="1:3">
      <c r="A53" s="4" t="s">
        <v>53</v>
      </c>
      <c r="B53" s="4" t="s">
        <v>66</v>
      </c>
    </row>
    <row r="54" spans="1:3">
      <c r="A54" s="4" t="s">
        <v>55</v>
      </c>
      <c r="B54" s="4" t="s">
        <v>56</v>
      </c>
    </row>
    <row r="55" spans="1:3">
      <c r="A55" s="4" t="s">
        <v>67</v>
      </c>
    </row>
    <row r="56" spans="1:3">
      <c r="A56" s="3" t="s">
        <v>4</v>
      </c>
    </row>
    <row r="57" spans="1:3">
      <c r="A57" s="4" t="s">
        <v>52</v>
      </c>
      <c r="B57" s="4" t="s">
        <v>58</v>
      </c>
    </row>
    <row r="58" spans="1:3">
      <c r="A58" s="4" t="s">
        <v>53</v>
      </c>
      <c r="B58" s="4" t="s">
        <v>68</v>
      </c>
    </row>
    <row r="59" spans="1:3">
      <c r="A59" s="4" t="s">
        <v>55</v>
      </c>
      <c r="B59" s="4" t="s">
        <v>56</v>
      </c>
    </row>
    <row r="60" spans="1:3">
      <c r="A60" s="4" t="s">
        <v>69</v>
      </c>
    </row>
    <row r="61" spans="1:3">
      <c r="A61" s="3" t="s">
        <v>4</v>
      </c>
    </row>
    <row r="62" spans="1:3">
      <c r="A62" s="4" t="s">
        <v>52</v>
      </c>
      <c r="B62" s="4" t="s">
        <v>58</v>
      </c>
    </row>
    <row r="63" spans="1:3">
      <c r="A63" s="4" t="s">
        <v>53</v>
      </c>
      <c r="B63" s="4" t="s">
        <v>70</v>
      </c>
    </row>
    <row r="64" spans="1:3">
      <c r="A64" s="4" t="s">
        <v>55</v>
      </c>
      <c r="B64" s="4" t="s">
        <v>56</v>
      </c>
    </row>
    <row r="65" spans="1:3">
      <c r="A65" s="4" t="s">
        <v>71</v>
      </c>
    </row>
    <row r="66" spans="1:3">
      <c r="A66" s="3" t="s">
        <v>4</v>
      </c>
    </row>
    <row r="67" spans="1:3">
      <c r="A67" s="4" t="s">
        <v>52</v>
      </c>
      <c r="B67" s="4" t="s">
        <v>58</v>
      </c>
    </row>
    <row r="68" spans="1:3">
      <c r="A68" s="4" t="s">
        <v>53</v>
      </c>
      <c r="B68" s="4" t="s">
        <v>72</v>
      </c>
    </row>
    <row r="69" spans="1:3">
      <c r="A69" s="4" t="s">
        <v>55</v>
      </c>
      <c r="B69" s="4" t="s">
        <v>56</v>
      </c>
    </row>
    <row r="70" spans="1:3">
      <c r="A70" s="4" t="s">
        <v>73</v>
      </c>
    </row>
    <row r="71" spans="1:3">
      <c r="A71" s="3" t="s">
        <v>4</v>
      </c>
    </row>
    <row r="72" spans="1:3">
      <c r="A72" s="4" t="s">
        <v>52</v>
      </c>
      <c r="B72" s="4" t="s">
        <v>73</v>
      </c>
    </row>
    <row r="73" spans="1:3">
      <c r="A73" s="4" t="s">
        <v>53</v>
      </c>
      <c r="B73" s="4" t="s">
        <v>74</v>
      </c>
    </row>
    <row r="74" spans="1:3">
      <c r="A74" s="4" t="s">
        <v>55</v>
      </c>
      <c r="B74" s="4" t="s">
        <v>56</v>
      </c>
    </row>
    <row r="75" spans="1:3">
      <c r="A75" s="4" t="s">
        <v>75</v>
      </c>
    </row>
    <row r="76" spans="1:3">
      <c r="A76" s="3" t="s">
        <v>4</v>
      </c>
    </row>
    <row r="77" spans="1:3">
      <c r="A77" s="4" t="s">
        <v>52</v>
      </c>
      <c r="B77" s="4" t="s">
        <v>76</v>
      </c>
    </row>
    <row r="78" spans="1:3">
      <c r="A78" s="4" t="s">
        <v>53</v>
      </c>
      <c r="B78" s="4" t="s">
        <v>77</v>
      </c>
    </row>
    <row r="79" spans="1:3">
      <c r="A79" s="4" t="s">
        <v>55</v>
      </c>
      <c r="B79" s="4" t="s">
        <v>56</v>
      </c>
    </row>
    <row r="80" spans="1:3">
      <c r="A80" s="4" t="s">
        <v>78</v>
      </c>
    </row>
    <row r="81" spans="1:3">
      <c r="A81" s="3" t="s">
        <v>4</v>
      </c>
    </row>
    <row r="82" spans="1:3">
      <c r="A82" s="4" t="s">
        <v>52</v>
      </c>
      <c r="B82" s="4" t="s">
        <v>76</v>
      </c>
    </row>
    <row r="83" spans="1:3">
      <c r="A83" s="4" t="s">
        <v>53</v>
      </c>
      <c r="B83" s="4" t="s">
        <v>79</v>
      </c>
    </row>
    <row r="84" spans="1:3">
      <c r="A84" s="4" t="s">
        <v>55</v>
      </c>
      <c r="B84" s="4" t="s">
        <v>56</v>
      </c>
    </row>
    <row r="85" spans="1:3">
      <c r="A85" s="4" t="s">
        <v>80</v>
      </c>
    </row>
    <row r="86" spans="1:3">
      <c r="A86" s="3" t="s">
        <v>4</v>
      </c>
    </row>
    <row r="87" spans="1:3">
      <c r="A87" s="4" t="s">
        <v>52</v>
      </c>
      <c r="B87" s="4" t="s">
        <v>76</v>
      </c>
    </row>
    <row r="88" spans="1:3">
      <c r="A88" s="4" t="s">
        <v>53</v>
      </c>
      <c r="B88" s="4" t="s">
        <v>81</v>
      </c>
    </row>
    <row r="89" spans="1:3">
      <c r="A89" s="4" t="s">
        <v>55</v>
      </c>
      <c r="B89" s="4" t="s">
        <v>56</v>
      </c>
    </row>
    <row r="90" spans="1:3">
      <c r="A90" s="4" t="s">
        <v>82</v>
      </c>
    </row>
    <row r="91" spans="1:3">
      <c r="A91" s="3" t="s">
        <v>4</v>
      </c>
    </row>
    <row r="92" spans="1:3">
      <c r="A92" s="4" t="s">
        <v>52</v>
      </c>
      <c r="B92" s="4" t="s">
        <v>76</v>
      </c>
    </row>
    <row r="93" spans="1:3">
      <c r="A93" s="4" t="s">
        <v>53</v>
      </c>
      <c r="B93" s="4" t="s">
        <v>83</v>
      </c>
    </row>
    <row r="94" spans="1:3">
      <c r="A94" s="4" t="s">
        <v>55</v>
      </c>
      <c r="B94" s="4" t="s">
        <v>56</v>
      </c>
    </row>
    <row r="95" spans="1:3">
      <c r="A95" s="4" t="s">
        <v>84</v>
      </c>
    </row>
    <row r="96" spans="1:3">
      <c r="A96" s="3" t="s">
        <v>4</v>
      </c>
    </row>
    <row r="97" spans="1:3">
      <c r="A97" s="4" t="s">
        <v>52</v>
      </c>
      <c r="B97" s="4" t="s">
        <v>85</v>
      </c>
    </row>
    <row r="98" spans="1:3">
      <c r="A98" s="4" t="s">
        <v>53</v>
      </c>
      <c r="B98" s="4" t="s">
        <v>86</v>
      </c>
    </row>
    <row r="99" spans="1:3">
      <c r="A99" s="4" t="s">
        <v>55</v>
      </c>
      <c r="B99" s="4" t="s">
        <v>56</v>
      </c>
    </row>
    <row r="100" spans="1:3">
      <c r="A100" s="4" t="s">
        <v>87</v>
      </c>
    </row>
    <row r="101" spans="1:3">
      <c r="A101" s="3" t="s">
        <v>4</v>
      </c>
    </row>
    <row r="102" spans="1:3">
      <c r="A102" s="4" t="s">
        <v>52</v>
      </c>
      <c r="B102" s="4" t="s">
        <v>88</v>
      </c>
    </row>
    <row r="103" spans="1:3">
      <c r="A103" s="4" t="s">
        <v>53</v>
      </c>
      <c r="B103" s="4" t="s">
        <v>89</v>
      </c>
    </row>
    <row r="104" spans="1:3">
      <c r="A104" s="4" t="s">
        <v>55</v>
      </c>
      <c r="B104" s="4" t="s">
        <v>56</v>
      </c>
    </row>
    <row r="105" spans="1:3">
      <c r="A105" s="4" t="s">
        <v>90</v>
      </c>
    </row>
    <row r="106" spans="1:3">
      <c r="A106" s="3" t="s">
        <v>4</v>
      </c>
    </row>
    <row r="107" spans="1:3">
      <c r="A107" s="4" t="s">
        <v>52</v>
      </c>
      <c r="B107" s="4" t="s">
        <v>91</v>
      </c>
    </row>
    <row r="108" spans="1:3">
      <c r="A108" s="4" t="s">
        <v>53</v>
      </c>
      <c r="B108" s="4" t="s">
        <v>92</v>
      </c>
    </row>
    <row r="109" spans="1:3">
      <c r="A109" s="4" t="s">
        <v>55</v>
      </c>
      <c r="B109" s="4" t="s">
        <v>56</v>
      </c>
    </row>
    <row r="110" spans="1:3">
      <c r="A110" s="4" t="s">
        <v>93</v>
      </c>
    </row>
    <row r="111" spans="1:3">
      <c r="A111" s="3" t="s">
        <v>4</v>
      </c>
    </row>
    <row r="112" spans="1:3">
      <c r="A112" s="4" t="s">
        <v>52</v>
      </c>
      <c r="B112" s="4" t="s">
        <v>94</v>
      </c>
    </row>
    <row r="113" spans="1:3">
      <c r="A113" s="4" t="s">
        <v>53</v>
      </c>
      <c r="B113" s="4" t="s">
        <v>95</v>
      </c>
    </row>
    <row r="114" spans="1:3">
      <c r="A114" s="4" t="s">
        <v>55</v>
      </c>
      <c r="B114" s="4" t="s">
        <v>56</v>
      </c>
    </row>
    <row r="115" spans="1:3">
      <c r="A115" s="4" t="s">
        <v>96</v>
      </c>
    </row>
    <row r="116" spans="1:3">
      <c r="A116" s="3" t="s">
        <v>4</v>
      </c>
    </row>
    <row r="117" spans="1:3">
      <c r="A117" s="4" t="s">
        <v>52</v>
      </c>
      <c r="B117" s="4" t="s">
        <v>97</v>
      </c>
    </row>
    <row r="118" spans="1:3">
      <c r="A118" s="4" t="s">
        <v>53</v>
      </c>
      <c r="B118" s="4" t="s">
        <v>98</v>
      </c>
    </row>
    <row r="119" spans="1:3">
      <c r="A119" s="4" t="s">
        <v>55</v>
      </c>
      <c r="B11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142</v>
      </c>
    </row>
    <row r="2" spans="1:3">
      <c r="A2" s="3" t="s">
        <v>1445</v>
      </c>
    </row>
    <row r="3" spans="1:3">
      <c r="A3" s="4" t="s">
        <v>1448</v>
      </c>
      <c r="B3" s="6" t="n">
        <v>490772</v>
      </c>
      <c r="C3" s="6" t="n">
        <v>482885</v>
      </c>
    </row>
    <row r="4" spans="1:3">
      <c r="A4" s="4" t="s">
        <v>1449</v>
      </c>
      <c r="B4" s="5" t="n">
        <v>159670</v>
      </c>
      <c r="C4" s="5" t="n">
        <v>154306</v>
      </c>
    </row>
    <row r="5" spans="1:3">
      <c r="A5" s="4" t="s">
        <v>1450</v>
      </c>
      <c r="B5" s="5" t="n">
        <v>169200</v>
      </c>
      <c r="C5" s="5" t="n">
        <v>161354</v>
      </c>
    </row>
    <row r="6" spans="1:3">
      <c r="A6" s="4" t="s">
        <v>1451</v>
      </c>
      <c r="B6" s="5" t="n">
        <v>59745</v>
      </c>
      <c r="C6" s="5" t="n">
        <v>58516</v>
      </c>
    </row>
    <row r="7" spans="1:3">
      <c r="A7" s="4" t="s">
        <v>213</v>
      </c>
      <c r="B7" s="5" t="n">
        <v>879387</v>
      </c>
      <c r="C7" s="5" t="n">
        <v>857061</v>
      </c>
    </row>
    <row r="8" spans="1:3">
      <c r="A8" s="4" t="s">
        <v>1452</v>
      </c>
    </row>
    <row r="9" spans="1:3">
      <c r="A9" s="3" t="s">
        <v>1445</v>
      </c>
    </row>
    <row r="10" spans="1:3">
      <c r="A10" s="4" t="s">
        <v>1448</v>
      </c>
      <c r="B10" s="5" t="n">
        <v>111389</v>
      </c>
      <c r="C10" s="5" t="n">
        <v>111227</v>
      </c>
    </row>
    <row r="11" spans="1:3">
      <c r="A11" s="4" t="s">
        <v>1449</v>
      </c>
      <c r="B11" s="5" t="n">
        <v>159670</v>
      </c>
      <c r="C11" s="5" t="n">
        <v>154306</v>
      </c>
    </row>
    <row r="12" spans="1:3">
      <c r="A12" s="4" t="s">
        <v>1450</v>
      </c>
      <c r="B12" s="5" t="n">
        <v>169200</v>
      </c>
      <c r="C12" s="5" t="n">
        <v>161354</v>
      </c>
    </row>
    <row r="13" spans="1:3">
      <c r="A13" s="4" t="s">
        <v>1451</v>
      </c>
      <c r="B13" s="5" t="n">
        <v>59745</v>
      </c>
      <c r="C13" s="5" t="n">
        <v>58516</v>
      </c>
    </row>
    <row r="14" spans="1:3">
      <c r="A14" s="4" t="s">
        <v>213</v>
      </c>
      <c r="B14" s="5" t="n">
        <v>500004</v>
      </c>
      <c r="C14" s="5" t="n">
        <v>485403</v>
      </c>
    </row>
    <row r="15" spans="1:3">
      <c r="A15" s="4" t="s">
        <v>1453</v>
      </c>
    </row>
    <row r="16" spans="1:3">
      <c r="A16" s="3" t="s">
        <v>1445</v>
      </c>
    </row>
    <row r="17" spans="1:3">
      <c r="A17" s="4" t="s">
        <v>1448</v>
      </c>
      <c r="B17" s="5" t="n">
        <v>88218</v>
      </c>
      <c r="C17" s="5" t="n">
        <v>84910</v>
      </c>
    </row>
    <row r="18" spans="1:3">
      <c r="A18" s="4" t="s">
        <v>1449</v>
      </c>
      <c r="B18" s="5" t="n">
        <v>147733</v>
      </c>
      <c r="C18" s="5" t="n">
        <v>142271</v>
      </c>
    </row>
    <row r="19" spans="1:3">
      <c r="A19" s="4" t="s">
        <v>1450</v>
      </c>
      <c r="B19" s="5" t="n">
        <v>161196</v>
      </c>
      <c r="C19" s="5" t="n">
        <v>155298</v>
      </c>
    </row>
    <row r="20" spans="1:3">
      <c r="A20" s="4" t="s">
        <v>1451</v>
      </c>
      <c r="B20" s="5" t="n">
        <v>22984</v>
      </c>
      <c r="C20" s="5" t="n">
        <v>22683</v>
      </c>
    </row>
    <row r="21" spans="1:3">
      <c r="A21" s="4" t="s">
        <v>213</v>
      </c>
      <c r="B21" s="5" t="n">
        <v>420131</v>
      </c>
      <c r="C21" s="5" t="n">
        <v>405162</v>
      </c>
    </row>
    <row r="22" spans="1:3">
      <c r="A22" s="4" t="s">
        <v>1454</v>
      </c>
    </row>
    <row r="23" spans="1:3">
      <c r="A23" s="3" t="s">
        <v>1445</v>
      </c>
    </row>
    <row r="24" spans="1:3">
      <c r="A24" s="4" t="s">
        <v>213</v>
      </c>
      <c r="B24" s="5" t="n">
        <v>5100</v>
      </c>
      <c r="C24" s="5" t="n">
        <v>4300</v>
      </c>
    </row>
    <row r="25" spans="1:3">
      <c r="A25" s="4" t="s">
        <v>1455</v>
      </c>
    </row>
    <row r="26" spans="1:3">
      <c r="A26" s="3" t="s">
        <v>1445</v>
      </c>
    </row>
    <row r="27" spans="1:3">
      <c r="A27" s="4" t="s">
        <v>1448</v>
      </c>
      <c r="B27" s="5" t="n">
        <v>1791</v>
      </c>
      <c r="C27" s="5" t="n">
        <v>2578</v>
      </c>
    </row>
    <row r="28" spans="1:3">
      <c r="A28" s="4" t="s">
        <v>1449</v>
      </c>
      <c r="B28" s="5" t="n">
        <v>1825</v>
      </c>
      <c r="C28" s="5" t="n">
        <v>2249</v>
      </c>
    </row>
    <row r="29" spans="1:3">
      <c r="A29" s="4" t="s">
        <v>1450</v>
      </c>
      <c r="B29" s="5" t="n">
        <v>4624</v>
      </c>
      <c r="C29" s="5" t="n">
        <v>3530</v>
      </c>
    </row>
    <row r="30" spans="1:3">
      <c r="A30" s="4" t="s">
        <v>1451</v>
      </c>
      <c r="B30" s="5" t="n">
        <v>35281</v>
      </c>
      <c r="C30" s="5" t="n">
        <v>34702</v>
      </c>
    </row>
    <row r="31" spans="1:3">
      <c r="A31" s="4" t="s">
        <v>213</v>
      </c>
      <c r="B31" s="5" t="n">
        <v>43521</v>
      </c>
      <c r="C31" s="5" t="n">
        <v>43059</v>
      </c>
    </row>
    <row r="32" spans="1:3">
      <c r="A32" s="4" t="s">
        <v>1456</v>
      </c>
    </row>
    <row r="33" spans="1:3">
      <c r="A33" s="3" t="s">
        <v>1445</v>
      </c>
    </row>
    <row r="34" spans="1:3">
      <c r="A34" s="4" t="s">
        <v>1448</v>
      </c>
      <c r="B34" s="5" t="n">
        <v>19827</v>
      </c>
      <c r="C34" s="5" t="n">
        <v>22571</v>
      </c>
    </row>
    <row r="35" spans="1:3">
      <c r="A35" s="4" t="s">
        <v>1449</v>
      </c>
      <c r="B35" s="5" t="n">
        <v>9787</v>
      </c>
      <c r="C35" s="5" t="n">
        <v>9702</v>
      </c>
    </row>
    <row r="36" spans="1:3">
      <c r="A36" s="4" t="s">
        <v>1450</v>
      </c>
      <c r="B36" s="5" t="n">
        <v>3165</v>
      </c>
      <c r="C36" s="5" t="n">
        <v>2457</v>
      </c>
    </row>
    <row r="37" spans="1:3">
      <c r="A37" s="4" t="s">
        <v>1451</v>
      </c>
      <c r="B37" s="5" t="n">
        <v>1444</v>
      </c>
      <c r="C37" s="5" t="n">
        <v>1074</v>
      </c>
    </row>
    <row r="38" spans="1:3">
      <c r="A38" s="4" t="s">
        <v>213</v>
      </c>
      <c r="B38" s="5" t="n">
        <v>34223</v>
      </c>
      <c r="C38" s="5" t="n">
        <v>35804</v>
      </c>
    </row>
    <row r="39" spans="1:3">
      <c r="A39" s="4" t="s">
        <v>1457</v>
      </c>
    </row>
    <row r="40" spans="1:3">
      <c r="A40" s="3" t="s">
        <v>1445</v>
      </c>
    </row>
    <row r="41" spans="1:3">
      <c r="A41" s="4" t="s">
        <v>213</v>
      </c>
      <c r="B41" s="5" t="n">
        <v>377</v>
      </c>
      <c r="C41" s="5" t="n">
        <v>372</v>
      </c>
    </row>
    <row r="42" spans="1:3">
      <c r="A42" s="4" t="s">
        <v>1458</v>
      </c>
    </row>
    <row r="43" spans="1:3">
      <c r="A43" s="3" t="s">
        <v>1445</v>
      </c>
    </row>
    <row r="44" spans="1:3">
      <c r="A44" s="4" t="s">
        <v>213</v>
      </c>
      <c r="B44" s="5" t="n">
        <v>26400</v>
      </c>
      <c r="C44" s="5" t="n">
        <v>28300</v>
      </c>
    </row>
    <row r="45" spans="1:3">
      <c r="A45" s="4" t="s">
        <v>1459</v>
      </c>
    </row>
    <row r="46" spans="1:3">
      <c r="A46" s="3" t="s">
        <v>1445</v>
      </c>
    </row>
    <row r="47" spans="1:3">
      <c r="A47" s="4" t="s">
        <v>213</v>
      </c>
      <c r="B47" s="5" t="n">
        <v>7400</v>
      </c>
      <c r="C47" s="5" t="n">
        <v>7100</v>
      </c>
    </row>
    <row r="48" spans="1:3">
      <c r="A48" s="4" t="s">
        <v>1460</v>
      </c>
    </row>
    <row r="49" spans="1:3">
      <c r="A49" s="3" t="s">
        <v>1445</v>
      </c>
    </row>
    <row r="50" spans="1:3">
      <c r="A50" s="4" t="s">
        <v>1448</v>
      </c>
      <c r="B50" s="5" t="n">
        <v>1553</v>
      </c>
      <c r="C50" s="5" t="n">
        <v>1168</v>
      </c>
    </row>
    <row r="51" spans="1:3">
      <c r="A51" s="4" t="s">
        <v>1449</v>
      </c>
      <c r="B51" s="5" t="n">
        <v>325</v>
      </c>
      <c r="C51" s="5" t="n">
        <v>84</v>
      </c>
    </row>
    <row r="52" spans="1:3">
      <c r="A52" s="4" t="s">
        <v>1450</v>
      </c>
      <c r="B52" s="5" t="n">
        <v>215</v>
      </c>
      <c r="C52" s="5" t="n">
        <v>69</v>
      </c>
    </row>
    <row r="53" spans="1:3">
      <c r="A53" s="4" t="s">
        <v>1451</v>
      </c>
      <c r="B53" s="5" t="n">
        <v>36</v>
      </c>
      <c r="C53" s="5" t="n">
        <v>57</v>
      </c>
    </row>
    <row r="54" spans="1:3">
      <c r="A54" s="4" t="s">
        <v>213</v>
      </c>
      <c r="B54" s="5" t="n">
        <v>2129</v>
      </c>
      <c r="C54" s="5" t="n">
        <v>1378</v>
      </c>
    </row>
    <row r="55" spans="1:3">
      <c r="A55" s="4" t="s">
        <v>1461</v>
      </c>
    </row>
    <row r="56" spans="1:3">
      <c r="A56" s="3" t="s">
        <v>1445</v>
      </c>
    </row>
    <row r="57" spans="1:3">
      <c r="A57" s="4" t="s">
        <v>213</v>
      </c>
      <c r="B57" s="5" t="n">
        <v>695</v>
      </c>
      <c r="C57" s="5" t="n">
        <v>422</v>
      </c>
    </row>
    <row r="58" spans="1:3">
      <c r="A58" s="4" t="s">
        <v>1462</v>
      </c>
    </row>
    <row r="59" spans="1:3">
      <c r="A59" s="3" t="s">
        <v>1445</v>
      </c>
    </row>
    <row r="60" spans="1:3">
      <c r="A60" s="4" t="s">
        <v>1448</v>
      </c>
      <c r="B60" s="5" t="n">
        <v>379383</v>
      </c>
      <c r="C60" s="5" t="n">
        <v>371658</v>
      </c>
    </row>
    <row r="61" spans="1:3">
      <c r="A61" s="4" t="s">
        <v>1449</v>
      </c>
      <c r="B61" s="5" t="n">
        <v>0</v>
      </c>
      <c r="C61" s="5" t="n">
        <v>0</v>
      </c>
    </row>
    <row r="62" spans="1:3">
      <c r="A62" s="4" t="s">
        <v>1450</v>
      </c>
      <c r="B62" s="5" t="n">
        <v>0</v>
      </c>
      <c r="C62" s="5" t="n">
        <v>0</v>
      </c>
    </row>
    <row r="63" spans="1:3">
      <c r="A63" s="4" t="s">
        <v>1451</v>
      </c>
      <c r="B63" s="5" t="n">
        <v>0</v>
      </c>
      <c r="C63" s="5" t="n">
        <v>0</v>
      </c>
    </row>
    <row r="64" spans="1:3">
      <c r="A64" s="4" t="s">
        <v>213</v>
      </c>
      <c r="B64" s="6" t="n">
        <v>379383</v>
      </c>
      <c r="C64" s="6" t="n">
        <v>3716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3</v>
      </c>
      <c r="B1" s="2" t="s">
        <v>1</v>
      </c>
    </row>
    <row r="2" spans="1:3">
      <c r="B2" s="2" t="s">
        <v>2</v>
      </c>
      <c r="C2" s="2" t="s">
        <v>142</v>
      </c>
    </row>
    <row r="3" spans="1:3">
      <c r="A3" s="4" t="s">
        <v>1464</v>
      </c>
    </row>
    <row r="4" spans="1:3">
      <c r="A4" s="3" t="s">
        <v>1465</v>
      </c>
    </row>
    <row r="5" spans="1:3">
      <c r="A5" s="4" t="s">
        <v>1466</v>
      </c>
      <c r="B5" s="6" t="n">
        <v>1000</v>
      </c>
      <c r="C5" s="6" t="n">
        <v>1300</v>
      </c>
    </row>
    <row r="6" spans="1:3">
      <c r="A6" s="4" t="s">
        <v>1467</v>
      </c>
    </row>
    <row r="7" spans="1:3">
      <c r="A7" s="3" t="s">
        <v>1465</v>
      </c>
    </row>
    <row r="8" spans="1:3">
      <c r="A8" s="4" t="s">
        <v>1468</v>
      </c>
      <c r="B8" s="4" t="s">
        <v>1469</v>
      </c>
    </row>
    <row r="9" spans="1:3">
      <c r="A9" s="4" t="s">
        <v>1470</v>
      </c>
    </row>
    <row r="10" spans="1:3">
      <c r="A10" s="3" t="s">
        <v>1465</v>
      </c>
    </row>
    <row r="11" spans="1:3">
      <c r="A11" s="4" t="s">
        <v>1466</v>
      </c>
      <c r="B11" s="6" t="n">
        <v>95600</v>
      </c>
      <c r="C11" s="5" t="n">
        <v>59700</v>
      </c>
    </row>
    <row r="12" spans="1:3">
      <c r="A12" s="4" t="s">
        <v>1471</v>
      </c>
    </row>
    <row r="13" spans="1:3">
      <c r="A13" s="3" t="s">
        <v>1465</v>
      </c>
    </row>
    <row r="14" spans="1:3">
      <c r="A14" s="4" t="s">
        <v>1466</v>
      </c>
      <c r="B14" s="5" t="n">
        <v>76200</v>
      </c>
      <c r="C14" s="5" t="n">
        <v>21200</v>
      </c>
    </row>
    <row r="15" spans="1:3">
      <c r="A15" s="4" t="s">
        <v>1472</v>
      </c>
    </row>
    <row r="16" spans="1:3">
      <c r="A16" s="3" t="s">
        <v>1465</v>
      </c>
    </row>
    <row r="17" spans="1:3">
      <c r="A17" s="4" t="s">
        <v>1473</v>
      </c>
      <c r="B17" s="6" t="n">
        <v>3200</v>
      </c>
      <c r="C17" s="5" t="n">
        <v>3000</v>
      </c>
    </row>
    <row r="18" spans="1:3">
      <c r="A18" s="4" t="s">
        <v>1474</v>
      </c>
      <c r="B18" s="4" t="s">
        <v>1202</v>
      </c>
    </row>
    <row r="19" spans="1:3">
      <c r="A19" s="4" t="s">
        <v>1475</v>
      </c>
    </row>
    <row r="20" spans="1:3">
      <c r="A20" s="3" t="s">
        <v>1465</v>
      </c>
    </row>
    <row r="21" spans="1:3">
      <c r="A21" s="4" t="s">
        <v>1466</v>
      </c>
      <c r="B21" s="6" t="n">
        <v>277</v>
      </c>
      <c r="C21" s="5" t="n">
        <v>329</v>
      </c>
    </row>
    <row r="22" spans="1:3">
      <c r="A22" s="4" t="s">
        <v>1476</v>
      </c>
    </row>
    <row r="23" spans="1:3">
      <c r="A23" s="3" t="s">
        <v>1465</v>
      </c>
    </row>
    <row r="24" spans="1:3">
      <c r="A24" s="4" t="s">
        <v>1466</v>
      </c>
      <c r="B24" s="6" t="n">
        <v>366</v>
      </c>
      <c r="C24" s="6" t="n">
        <v>4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1477</v>
      </c>
      <c r="B1" s="2" t="s">
        <v>1478</v>
      </c>
      <c r="C1" s="2" t="s">
        <v>100</v>
      </c>
      <c r="F1" s="2" t="s">
        <v>1479</v>
      </c>
      <c r="G1" s="2" t="s">
        <v>1</v>
      </c>
    </row>
    <row r="2" spans="1:10">
      <c r="B2" s="2" t="s">
        <v>2</v>
      </c>
      <c r="C2" s="2" t="s">
        <v>1480</v>
      </c>
      <c r="D2" s="2" t="s">
        <v>2</v>
      </c>
      <c r="E2" s="2" t="s">
        <v>101</v>
      </c>
      <c r="F2" s="2" t="s">
        <v>1481</v>
      </c>
      <c r="G2" s="2" t="s">
        <v>2</v>
      </c>
      <c r="H2" s="2" t="s">
        <v>101</v>
      </c>
      <c r="I2" s="2" t="s">
        <v>142</v>
      </c>
      <c r="J2" s="2" t="s">
        <v>1482</v>
      </c>
    </row>
    <row r="3" spans="1:10">
      <c r="A3" s="4" t="s">
        <v>1483</v>
      </c>
    </row>
    <row r="4" spans="1:10">
      <c r="A4" s="3" t="s">
        <v>1465</v>
      </c>
    </row>
    <row r="5" spans="1:10">
      <c r="A5" s="4" t="s">
        <v>1484</v>
      </c>
      <c r="J5" s="4" t="s">
        <v>1485</v>
      </c>
    </row>
    <row r="6" spans="1:10">
      <c r="A6" s="4" t="s">
        <v>1486</v>
      </c>
      <c r="B6" s="6" t="n">
        <v>2700</v>
      </c>
      <c r="D6" s="6" t="n">
        <v>2700</v>
      </c>
      <c r="G6" s="6" t="n">
        <v>2700</v>
      </c>
      <c r="I6" s="6" t="n">
        <v>2800</v>
      </c>
    </row>
    <row r="7" spans="1:10">
      <c r="A7" s="4" t="s">
        <v>1487</v>
      </c>
      <c r="B7" s="4" t="s">
        <v>1488</v>
      </c>
      <c r="F7" s="4" t="s">
        <v>1489</v>
      </c>
    </row>
    <row r="8" spans="1:10">
      <c r="A8" s="4" t="s">
        <v>1490</v>
      </c>
    </row>
    <row r="9" spans="1:10">
      <c r="A9" s="3" t="s">
        <v>1465</v>
      </c>
    </row>
    <row r="10" spans="1:10">
      <c r="A10" s="4" t="s">
        <v>1491</v>
      </c>
      <c r="D10" s="5" t="n">
        <v>235700</v>
      </c>
      <c r="E10" s="6" t="n">
        <v>226100</v>
      </c>
      <c r="G10" s="5" t="n">
        <v>441300</v>
      </c>
      <c r="H10" s="6" t="n">
        <v>426800</v>
      </c>
    </row>
    <row r="11" spans="1:10">
      <c r="A11" s="4" t="s">
        <v>1492</v>
      </c>
      <c r="D11" s="5" t="n">
        <v>7</v>
      </c>
      <c r="E11" s="6" t="n">
        <v>9</v>
      </c>
      <c r="G11" s="5" t="n">
        <v>11</v>
      </c>
      <c r="H11" s="6" t="n">
        <v>17</v>
      </c>
    </row>
    <row r="12" spans="1:10">
      <c r="A12" s="4" t="s">
        <v>1493</v>
      </c>
    </row>
    <row r="13" spans="1:10">
      <c r="A13" s="3" t="s">
        <v>1465</v>
      </c>
    </row>
    <row r="14" spans="1:10">
      <c r="A14" s="4" t="s">
        <v>1494</v>
      </c>
      <c r="B14" s="6" t="n">
        <v>7600</v>
      </c>
      <c r="D14" s="5" t="n">
        <v>7600</v>
      </c>
      <c r="G14" s="5" t="n">
        <v>7600</v>
      </c>
      <c r="I14" s="5" t="n">
        <v>9800</v>
      </c>
    </row>
    <row r="15" spans="1:10">
      <c r="A15" s="4" t="s">
        <v>1495</v>
      </c>
      <c r="B15" s="5" t="n">
        <v>1100</v>
      </c>
      <c r="D15" s="5" t="n">
        <v>1100</v>
      </c>
      <c r="G15" s="5" t="n">
        <v>1100</v>
      </c>
      <c r="I15" s="5" t="n">
        <v>1500</v>
      </c>
    </row>
    <row r="16" spans="1:10">
      <c r="A16" s="4" t="s">
        <v>1496</v>
      </c>
    </row>
    <row r="17" spans="1:10">
      <c r="A17" s="3" t="s">
        <v>1465</v>
      </c>
    </row>
    <row r="18" spans="1:10">
      <c r="A18" s="4" t="s">
        <v>1495</v>
      </c>
      <c r="B18" s="5" t="n">
        <v>356600</v>
      </c>
      <c r="D18" s="5" t="n">
        <v>356600</v>
      </c>
      <c r="G18" s="5" t="n">
        <v>356600</v>
      </c>
      <c r="I18" s="5" t="n">
        <v>348100</v>
      </c>
    </row>
    <row r="19" spans="1:10">
      <c r="A19" s="4" t="s">
        <v>1497</v>
      </c>
    </row>
    <row r="20" spans="1:10">
      <c r="A20" s="3" t="s">
        <v>1465</v>
      </c>
    </row>
    <row r="21" spans="1:10">
      <c r="A21" s="4" t="s">
        <v>1495</v>
      </c>
      <c r="B21" s="6" t="n">
        <v>7200</v>
      </c>
      <c r="D21" s="6" t="n">
        <v>7200</v>
      </c>
      <c r="G21" s="6" t="n">
        <v>7200</v>
      </c>
      <c r="I21" s="6" t="n">
        <v>5900</v>
      </c>
    </row>
    <row r="22" spans="1:10">
      <c r="A22" s="4" t="s">
        <v>1498</v>
      </c>
    </row>
    <row r="23" spans="1:10">
      <c r="A23" s="3" t="s">
        <v>1465</v>
      </c>
    </row>
    <row r="24" spans="1:10">
      <c r="A24" s="4" t="s">
        <v>1499</v>
      </c>
      <c r="C24" s="6" t="n">
        <v>1700</v>
      </c>
    </row>
    <row r="25" spans="1:10">
      <c r="A25" s="4" t="s">
        <v>1500</v>
      </c>
      <c r="C25" s="4" t="s">
        <v>1501</v>
      </c>
    </row>
    <row r="26" spans="1:10">
      <c r="A26" s="4" t="s">
        <v>1502</v>
      </c>
    </row>
    <row r="27" spans="1:10">
      <c r="A27" s="3" t="s">
        <v>1465</v>
      </c>
    </row>
    <row r="28" spans="1:10">
      <c r="A28" s="4" t="s">
        <v>1499</v>
      </c>
      <c r="C28" s="6" t="n">
        <v>2100</v>
      </c>
    </row>
    <row r="29" spans="1:10">
      <c r="A29" s="4" t="s">
        <v>1500</v>
      </c>
      <c r="C29" s="4" t="s">
        <v>1503</v>
      </c>
    </row>
  </sheetData>
  <mergeCells count="3">
    <mergeCell ref="A1:A2"/>
    <mergeCell ref="C1:E1"/>
    <mergeCell ref="G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142</v>
      </c>
    </row>
    <row r="2" spans="1:3">
      <c r="A2" s="4" t="s">
        <v>1505</v>
      </c>
    </row>
    <row r="3" spans="1:3">
      <c r="A3" s="3" t="s">
        <v>1465</v>
      </c>
    </row>
    <row r="4" spans="1:3">
      <c r="A4" s="4" t="s">
        <v>1506</v>
      </c>
      <c r="B4" s="6" t="n">
        <v>2</v>
      </c>
      <c r="C4"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1507</v>
      </c>
      <c r="B1" s="2" t="s">
        <v>1508</v>
      </c>
      <c r="C1" s="2" t="s">
        <v>2</v>
      </c>
      <c r="D1" s="2" t="s">
        <v>101</v>
      </c>
      <c r="E1" s="2" t="s">
        <v>2</v>
      </c>
      <c r="F1" s="2" t="s">
        <v>101</v>
      </c>
    </row>
    <row r="2" spans="1:6">
      <c r="A2" s="3" t="s">
        <v>1465</v>
      </c>
    </row>
    <row r="3" spans="1:6">
      <c r="A3" s="4" t="s">
        <v>1509</v>
      </c>
      <c r="C3" s="6" t="n">
        <v>114000000</v>
      </c>
      <c r="D3" s="6" t="n">
        <v>86000000</v>
      </c>
      <c r="E3" s="6" t="n">
        <v>187000000</v>
      </c>
      <c r="F3" s="6" t="n">
        <v>202000000</v>
      </c>
    </row>
    <row r="4" spans="1:6">
      <c r="A4" s="4" t="s">
        <v>1510</v>
      </c>
    </row>
    <row r="5" spans="1:6">
      <c r="A5" s="3" t="s">
        <v>1465</v>
      </c>
    </row>
    <row r="6" spans="1:6">
      <c r="A6" s="4" t="s">
        <v>1511</v>
      </c>
      <c r="C6" s="5" t="n">
        <v>0</v>
      </c>
      <c r="E6" s="5" t="n">
        <v>0</v>
      </c>
    </row>
    <row r="7" spans="1:6">
      <c r="A7" s="4" t="s">
        <v>1512</v>
      </c>
    </row>
    <row r="8" spans="1:6">
      <c r="A8" s="3" t="s">
        <v>1465</v>
      </c>
    </row>
    <row r="9" spans="1:6">
      <c r="A9" s="4" t="s">
        <v>1511</v>
      </c>
      <c r="C9" s="6" t="n">
        <v>1900000000</v>
      </c>
      <c r="E9" s="6" t="n">
        <v>1900000000</v>
      </c>
    </row>
    <row r="10" spans="1:6">
      <c r="A10" s="4" t="s">
        <v>1513</v>
      </c>
    </row>
    <row r="11" spans="1:6">
      <c r="A11" s="3" t="s">
        <v>1465</v>
      </c>
    </row>
    <row r="12" spans="1:6">
      <c r="A12" s="4" t="s">
        <v>1514</v>
      </c>
      <c r="B12" s="6" t="n">
        <v>36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5</v>
      </c>
      <c r="B1" s="2" t="s">
        <v>1516</v>
      </c>
      <c r="C1" s="2" t="s">
        <v>1517</v>
      </c>
      <c r="D1" s="2" t="s">
        <v>1518</v>
      </c>
    </row>
    <row r="2" spans="1:4">
      <c r="A2" s="3" t="s">
        <v>1519</v>
      </c>
    </row>
    <row r="3" spans="1:4">
      <c r="A3" s="4" t="s">
        <v>1520</v>
      </c>
      <c r="C3" s="7" t="n">
        <v>0.15</v>
      </c>
      <c r="D3" s="7" t="n">
        <v>0.15</v>
      </c>
    </row>
    <row r="4" spans="1:4">
      <c r="A4" s="4" t="s">
        <v>1521</v>
      </c>
    </row>
    <row r="5" spans="1:4">
      <c r="A5" s="3" t="s">
        <v>1519</v>
      </c>
    </row>
    <row r="6" spans="1:4">
      <c r="A6" s="4" t="s">
        <v>1520</v>
      </c>
      <c r="B6" s="7" t="n">
        <v>0.1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6"/>
    <col customWidth="1" max="8" min="8" width="15"/>
    <col customWidth="1" max="9" min="9" width="16"/>
  </cols>
  <sheetData>
    <row r="1" spans="1:9">
      <c r="A1" s="1" t="s">
        <v>1522</v>
      </c>
      <c r="B1" s="2" t="s">
        <v>1516</v>
      </c>
      <c r="C1" s="2" t="s">
        <v>1517</v>
      </c>
      <c r="D1" s="2" t="s">
        <v>1518</v>
      </c>
      <c r="E1" s="2" t="s">
        <v>2</v>
      </c>
      <c r="F1" s="2" t="s">
        <v>101</v>
      </c>
      <c r="G1" s="2" t="s">
        <v>2</v>
      </c>
      <c r="H1" s="2" t="s">
        <v>101</v>
      </c>
      <c r="I1" s="2" t="s">
        <v>1523</v>
      </c>
    </row>
    <row r="2" spans="1:9">
      <c r="A2" s="3" t="s">
        <v>1524</v>
      </c>
    </row>
    <row r="3" spans="1:9">
      <c r="A3" s="4" t="s">
        <v>1520</v>
      </c>
      <c r="C3" s="7" t="n">
        <v>0.15</v>
      </c>
      <c r="D3" s="7" t="n">
        <v>0.15</v>
      </c>
    </row>
    <row r="4" spans="1:9">
      <c r="A4" s="4" t="s">
        <v>230</v>
      </c>
      <c r="E4" s="6" t="n">
        <v>6507000000</v>
      </c>
      <c r="F4" s="6" t="n">
        <v>4965000000</v>
      </c>
      <c r="G4" s="6" t="n">
        <v>12770000000</v>
      </c>
      <c r="H4" s="6" t="n">
        <v>9823000000</v>
      </c>
    </row>
    <row r="5" spans="1:9">
      <c r="A5" s="4" t="s">
        <v>215</v>
      </c>
    </row>
    <row r="6" spans="1:9">
      <c r="A6" s="3" t="s">
        <v>1524</v>
      </c>
    </row>
    <row r="7" spans="1:9">
      <c r="A7" s="4" t="s">
        <v>229</v>
      </c>
      <c r="E7" s="8" t="n">
        <v>225.8</v>
      </c>
      <c r="F7" s="8" t="n">
        <v>165.7</v>
      </c>
      <c r="G7" s="8" t="n">
        <v>445.8</v>
      </c>
      <c r="H7" s="8" t="n">
        <v>318.3</v>
      </c>
    </row>
    <row r="8" spans="1:9">
      <c r="A8" s="4" t="s">
        <v>230</v>
      </c>
      <c r="E8" s="6" t="n">
        <v>6507000000</v>
      </c>
      <c r="F8" s="6" t="n">
        <v>4965000000</v>
      </c>
      <c r="G8" s="6" t="n">
        <v>12770000000</v>
      </c>
      <c r="H8" s="6" t="n">
        <v>9823000000</v>
      </c>
    </row>
    <row r="9" spans="1:9">
      <c r="A9" s="4" t="s">
        <v>1525</v>
      </c>
      <c r="E9" s="4" t="s">
        <v>178</v>
      </c>
      <c r="F9" s="8" t="n">
        <v>2.5</v>
      </c>
      <c r="G9" s="8" t="n">
        <v>119.1</v>
      </c>
      <c r="H9" s="8" t="n">
        <v>43.7</v>
      </c>
    </row>
    <row r="10" spans="1:9">
      <c r="A10" s="4" t="s">
        <v>1524</v>
      </c>
    </row>
    <row r="11" spans="1:9">
      <c r="A11" s="3" t="s">
        <v>1524</v>
      </c>
    </row>
    <row r="12" spans="1:9">
      <c r="A12" s="4" t="s">
        <v>1525</v>
      </c>
      <c r="G12" s="5" t="n">
        <v>83</v>
      </c>
    </row>
    <row r="13" spans="1:9">
      <c r="A13" s="4" t="s">
        <v>1526</v>
      </c>
      <c r="G13" s="5" t="n">
        <v>32</v>
      </c>
    </row>
    <row r="14" spans="1:9">
      <c r="A14" s="4" t="s">
        <v>1527</v>
      </c>
      <c r="E14" s="5" t="n">
        <v>593</v>
      </c>
      <c r="G14" s="5" t="n">
        <v>593</v>
      </c>
    </row>
    <row r="15" spans="1:9">
      <c r="A15" s="4" t="s">
        <v>1528</v>
      </c>
    </row>
    <row r="16" spans="1:9">
      <c r="A16" s="3" t="s">
        <v>1524</v>
      </c>
    </row>
    <row r="17" spans="1:9">
      <c r="A17" s="4" t="s">
        <v>1529</v>
      </c>
      <c r="I17" s="6" t="n">
        <v>30900000000</v>
      </c>
    </row>
    <row r="18" spans="1:9">
      <c r="A18" s="4" t="s">
        <v>1530</v>
      </c>
    </row>
    <row r="19" spans="1:9">
      <c r="A19" s="3" t="s">
        <v>1524</v>
      </c>
    </row>
    <row r="20" spans="1:9">
      <c r="A20" s="4" t="s">
        <v>1529</v>
      </c>
      <c r="I20" s="6" t="n">
        <v>900000000</v>
      </c>
    </row>
    <row r="21" spans="1:9">
      <c r="A21" s="4" t="s">
        <v>1531</v>
      </c>
    </row>
    <row r="22" spans="1:9">
      <c r="A22" s="3" t="s">
        <v>1524</v>
      </c>
    </row>
    <row r="23" spans="1:9">
      <c r="A23" s="4" t="s">
        <v>229</v>
      </c>
      <c r="E23" s="5" t="n">
        <v>226</v>
      </c>
      <c r="G23" s="5" t="n">
        <v>446</v>
      </c>
    </row>
    <row r="24" spans="1:9">
      <c r="A24" s="4" t="s">
        <v>1521</v>
      </c>
    </row>
    <row r="25" spans="1:9">
      <c r="A25" s="3" t="s">
        <v>1524</v>
      </c>
    </row>
    <row r="26" spans="1:9">
      <c r="A26" s="4" t="s">
        <v>1520</v>
      </c>
      <c r="B26" s="7" t="n">
        <v>0.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9"/>
    <col customWidth="1" max="2" min="2" width="15"/>
    <col customWidth="1" max="3" min="3" width="17"/>
    <col customWidth="1" max="4" min="4" width="15"/>
    <col customWidth="1" max="5" min="5" width="14"/>
    <col customWidth="1" max="6" min="6" width="15"/>
    <col customWidth="1" max="7" min="7" width="15"/>
    <col customWidth="1" max="8" min="8" width="15"/>
    <col customWidth="1" max="9" min="9" width="14"/>
  </cols>
  <sheetData>
    <row r="1" spans="1:9">
      <c r="A1" s="1" t="s">
        <v>1532</v>
      </c>
      <c r="B1" s="2" t="s">
        <v>1508</v>
      </c>
      <c r="C1" s="2" t="s">
        <v>1533</v>
      </c>
      <c r="D1" s="2" t="s">
        <v>2</v>
      </c>
      <c r="E1" s="2" t="s">
        <v>628</v>
      </c>
      <c r="F1" s="2" t="s">
        <v>101</v>
      </c>
      <c r="G1" s="2" t="s">
        <v>2</v>
      </c>
      <c r="H1" s="2" t="s">
        <v>101</v>
      </c>
      <c r="I1" s="2" t="s">
        <v>142</v>
      </c>
    </row>
    <row r="2" spans="1:9">
      <c r="A2" s="3" t="s">
        <v>1519</v>
      </c>
    </row>
    <row r="3" spans="1:9">
      <c r="A3" s="4" t="s">
        <v>124</v>
      </c>
      <c r="D3" s="6" t="n">
        <v>239000000</v>
      </c>
      <c r="E3" s="6" t="n">
        <v>442000000</v>
      </c>
      <c r="F3" s="6" t="n">
        <v>318000000</v>
      </c>
      <c r="G3" s="6" t="n">
        <v>681000000</v>
      </c>
      <c r="H3" s="6" t="n">
        <v>746000000</v>
      </c>
    </row>
    <row r="4" spans="1:9">
      <c r="A4" s="4" t="s">
        <v>203</v>
      </c>
      <c r="D4" s="5" t="n">
        <v>3939040</v>
      </c>
      <c r="G4" s="5" t="n">
        <v>3939040</v>
      </c>
      <c r="I4" s="5" t="n">
        <v>3843140</v>
      </c>
    </row>
    <row r="5" spans="1:9">
      <c r="A5" s="4" t="s">
        <v>225</v>
      </c>
      <c r="D5" s="6" t="n">
        <v>2363000000</v>
      </c>
      <c r="F5" s="6" t="n">
        <v>1322000000</v>
      </c>
      <c r="G5" s="6" t="n">
        <v>2363000000</v>
      </c>
      <c r="H5" s="6" t="n">
        <v>3671000000</v>
      </c>
    </row>
    <row r="6" spans="1:9">
      <c r="A6" s="4" t="s">
        <v>1534</v>
      </c>
    </row>
    <row r="7" spans="1:9">
      <c r="A7" s="3" t="s">
        <v>1519</v>
      </c>
    </row>
    <row r="8" spans="1:9">
      <c r="A8" s="4" t="s">
        <v>1535</v>
      </c>
      <c r="C8" s="4" t="s">
        <v>1536</v>
      </c>
    </row>
    <row r="9" spans="1:9">
      <c r="A9" s="4" t="s">
        <v>203</v>
      </c>
      <c r="C9" s="5" t="n">
        <v>40000</v>
      </c>
    </row>
    <row r="10" spans="1:9">
      <c r="A10" s="4" t="s">
        <v>225</v>
      </c>
      <c r="C10" s="6" t="n">
        <v>1000000000</v>
      </c>
    </row>
    <row r="11" spans="1:9">
      <c r="A11" s="4" t="s">
        <v>1537</v>
      </c>
      <c r="C11" s="6" t="n">
        <v>25000</v>
      </c>
    </row>
    <row r="12" spans="1:9">
      <c r="A12" s="4" t="s">
        <v>1538</v>
      </c>
    </row>
    <row r="13" spans="1:9">
      <c r="A13" s="3" t="s">
        <v>1519</v>
      </c>
    </row>
    <row r="14" spans="1:9">
      <c r="A14" s="4" t="s">
        <v>1535</v>
      </c>
      <c r="B14" s="4" t="s">
        <v>1539</v>
      </c>
    </row>
    <row r="15" spans="1:9">
      <c r="A15" s="4" t="s">
        <v>203</v>
      </c>
      <c r="B15" s="5" t="n">
        <v>55900</v>
      </c>
    </row>
    <row r="16" spans="1:9">
      <c r="A16" s="4" t="s">
        <v>225</v>
      </c>
      <c r="B16" s="6" t="n">
        <v>1400000000</v>
      </c>
    </row>
    <row r="17" spans="1:9">
      <c r="A17" s="4" t="s">
        <v>1537</v>
      </c>
      <c r="B17" s="6" t="n">
        <v>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0</v>
      </c>
      <c r="B1" s="2" t="s">
        <v>100</v>
      </c>
      <c r="D1" s="2" t="s">
        <v>1</v>
      </c>
    </row>
    <row r="2" spans="1:5">
      <c r="B2" s="2" t="s">
        <v>2</v>
      </c>
      <c r="C2" s="2" t="s">
        <v>101</v>
      </c>
      <c r="D2" s="2" t="s">
        <v>2</v>
      </c>
      <c r="E2" s="2" t="s">
        <v>101</v>
      </c>
    </row>
    <row r="3" spans="1:5">
      <c r="A3" s="3" t="s">
        <v>1541</v>
      </c>
    </row>
    <row r="4" spans="1:5">
      <c r="A4" s="4" t="s">
        <v>123</v>
      </c>
      <c r="B4" s="6" t="n">
        <v>7348</v>
      </c>
      <c r="C4" s="6" t="n">
        <v>6784</v>
      </c>
      <c r="D4" s="6" t="n">
        <v>14659</v>
      </c>
      <c r="E4" s="6" t="n">
        <v>13702</v>
      </c>
    </row>
    <row r="5" spans="1:5">
      <c r="A5" s="4" t="s">
        <v>124</v>
      </c>
      <c r="B5" s="5" t="n">
        <v>-239</v>
      </c>
      <c r="C5" s="5" t="n">
        <v>-318</v>
      </c>
      <c r="D5" s="5" t="n">
        <v>-681</v>
      </c>
      <c r="E5" s="5" t="n">
        <v>-746</v>
      </c>
    </row>
    <row r="6" spans="1:5">
      <c r="A6" s="4" t="s">
        <v>125</v>
      </c>
      <c r="B6" s="6" t="n">
        <v>7109</v>
      </c>
      <c r="C6" s="6" t="n">
        <v>6466</v>
      </c>
      <c r="D6" s="6" t="n">
        <v>13978</v>
      </c>
      <c r="E6" s="6" t="n">
        <v>12956</v>
      </c>
    </row>
    <row r="7" spans="1:5">
      <c r="A7" s="4" t="s">
        <v>129</v>
      </c>
      <c r="B7" s="8" t="n">
        <v>9523.200000000001</v>
      </c>
      <c r="C7" s="8" t="n">
        <v>10181.7</v>
      </c>
      <c r="D7" s="5" t="n">
        <v>9624</v>
      </c>
      <c r="E7" s="8" t="n">
        <v>10251.7</v>
      </c>
    </row>
    <row r="8" spans="1:5">
      <c r="A8" s="4" t="s">
        <v>1542</v>
      </c>
      <c r="B8" s="7" t="n">
        <v>0.75</v>
      </c>
      <c r="C8" s="7" t="n">
        <v>0.64</v>
      </c>
      <c r="D8" s="7" t="n">
        <v>1.45</v>
      </c>
      <c r="E8" s="7" t="n">
        <v>1.26</v>
      </c>
    </row>
    <row r="9" spans="1:5">
      <c r="A9" s="3" t="s">
        <v>1543</v>
      </c>
    </row>
    <row r="10" spans="1:5">
      <c r="A10" s="4" t="s">
        <v>125</v>
      </c>
      <c r="B10" s="6" t="n">
        <v>7109</v>
      </c>
      <c r="C10" s="6" t="n">
        <v>6466</v>
      </c>
      <c r="D10" s="6" t="n">
        <v>13978</v>
      </c>
      <c r="E10" s="6" t="n">
        <v>12956</v>
      </c>
    </row>
    <row r="11" spans="1:5">
      <c r="A11" s="4" t="s">
        <v>129</v>
      </c>
      <c r="B11" s="8" t="n">
        <v>9523.200000000001</v>
      </c>
      <c r="C11" s="8" t="n">
        <v>10181.7</v>
      </c>
      <c r="D11" s="5" t="n">
        <v>9624</v>
      </c>
      <c r="E11" s="8" t="n">
        <v>10251.7</v>
      </c>
    </row>
    <row r="12" spans="1:5">
      <c r="A12" s="4" t="s">
        <v>1544</v>
      </c>
      <c r="B12" s="8" t="n">
        <v>36.4</v>
      </c>
      <c r="C12" s="8" t="n">
        <v>127.7</v>
      </c>
      <c r="D12" s="8" t="n">
        <v>48.4</v>
      </c>
      <c r="E12" s="8" t="n">
        <v>138.2</v>
      </c>
    </row>
    <row r="13" spans="1:5">
      <c r="A13" s="4" t="s">
        <v>1545</v>
      </c>
      <c r="B13" s="8" t="n">
        <v>9559.6</v>
      </c>
      <c r="C13" s="8" t="n">
        <v>10309.4</v>
      </c>
      <c r="D13" s="8" t="n">
        <v>9672.4</v>
      </c>
      <c r="E13" s="8" t="n">
        <v>10389.9</v>
      </c>
    </row>
    <row r="14" spans="1:5">
      <c r="A14" s="4" t="s">
        <v>1546</v>
      </c>
      <c r="B14" s="7" t="n">
        <v>0.74</v>
      </c>
      <c r="C14" s="7" t="n">
        <v>0.63</v>
      </c>
      <c r="D14" s="7" t="n">
        <v>1.45</v>
      </c>
      <c r="E14" s="7" t="n">
        <v>1.2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7</v>
      </c>
      <c r="B1" s="2" t="s">
        <v>100</v>
      </c>
      <c r="D1" s="2" t="s">
        <v>1</v>
      </c>
    </row>
    <row r="2" spans="1:5">
      <c r="B2" s="2" t="s">
        <v>2</v>
      </c>
      <c r="C2" s="2" t="s">
        <v>101</v>
      </c>
      <c r="D2" s="2" t="s">
        <v>2</v>
      </c>
      <c r="E2" s="2" t="s">
        <v>101</v>
      </c>
    </row>
    <row r="3" spans="1:5">
      <c r="A3" s="4" t="s">
        <v>1548</v>
      </c>
    </row>
    <row r="4" spans="1:5">
      <c r="A4" s="3" t="s">
        <v>1549</v>
      </c>
    </row>
    <row r="5" spans="1:5">
      <c r="A5" s="4" t="s">
        <v>1550</v>
      </c>
      <c r="C5" s="5" t="n">
        <v>3000000</v>
      </c>
      <c r="E5" s="5" t="n">
        <v>6000000</v>
      </c>
    </row>
    <row r="6" spans="1:5">
      <c r="A6" s="4" t="s">
        <v>1551</v>
      </c>
    </row>
    <row r="7" spans="1:5">
      <c r="A7" s="3" t="s">
        <v>1549</v>
      </c>
    </row>
    <row r="8" spans="1:5">
      <c r="A8" s="4" t="s">
        <v>1550</v>
      </c>
      <c r="B8" s="5" t="n">
        <v>62</v>
      </c>
      <c r="C8" s="5" t="n">
        <v>62</v>
      </c>
      <c r="D8" s="5" t="n">
        <v>62</v>
      </c>
      <c r="E8" s="5" t="n">
        <v>62</v>
      </c>
    </row>
    <row r="9" spans="1:5">
      <c r="A9" s="4" t="s">
        <v>1552</v>
      </c>
    </row>
    <row r="10" spans="1:5">
      <c r="A10" s="3" t="s">
        <v>1549</v>
      </c>
    </row>
    <row r="11" spans="1:5">
      <c r="A11" s="4" t="s">
        <v>1550</v>
      </c>
      <c r="C11" s="5" t="n">
        <v>122</v>
      </c>
      <c r="E11" s="5" t="n">
        <v>122</v>
      </c>
    </row>
    <row r="12" spans="1:5">
      <c r="A12" s="3" t="s">
        <v>1553</v>
      </c>
    </row>
    <row r="13" spans="1:5">
      <c r="A13" s="4" t="s">
        <v>1554</v>
      </c>
      <c r="C13" s="5" t="n">
        <v>140</v>
      </c>
      <c r="E13" s="5" t="n">
        <v>14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55</v>
      </c>
      <c r="B1" s="2" t="s">
        <v>100</v>
      </c>
      <c r="D1" s="2" t="s">
        <v>1</v>
      </c>
    </row>
    <row r="2" spans="1:7">
      <c r="B2" s="2" t="s">
        <v>2</v>
      </c>
      <c r="C2" s="2" t="s">
        <v>101</v>
      </c>
      <c r="D2" s="2" t="s">
        <v>2</v>
      </c>
      <c r="E2" s="2" t="s">
        <v>101</v>
      </c>
      <c r="F2" s="2" t="s">
        <v>475</v>
      </c>
      <c r="G2" s="2" t="s">
        <v>476</v>
      </c>
    </row>
    <row r="3" spans="1:7">
      <c r="A3" s="3" t="s">
        <v>1556</v>
      </c>
    </row>
    <row r="4" spans="1:7">
      <c r="A4" s="4" t="s">
        <v>1557</v>
      </c>
      <c r="B4" s="6" t="n">
        <v>267010</v>
      </c>
      <c r="C4" s="6" t="n">
        <v>266224</v>
      </c>
      <c r="D4" s="6" t="n">
        <v>265325</v>
      </c>
      <c r="E4" s="6" t="n">
        <v>267146</v>
      </c>
    </row>
    <row r="5" spans="1:7">
      <c r="A5" s="4" t="s">
        <v>1558</v>
      </c>
      <c r="E5" s="5" t="n">
        <v>0</v>
      </c>
    </row>
    <row r="6" spans="1:7">
      <c r="A6" s="4" t="s">
        <v>478</v>
      </c>
      <c r="F6" s="6" t="n">
        <v>165</v>
      </c>
      <c r="G6" s="6" t="n">
        <v>25</v>
      </c>
    </row>
    <row r="7" spans="1:7">
      <c r="A7" s="4" t="s">
        <v>1559</v>
      </c>
      <c r="B7" s="5" t="n">
        <v>2565</v>
      </c>
      <c r="C7" s="5" t="n">
        <v>-1055</v>
      </c>
      <c r="D7" s="5" t="n">
        <v>4734</v>
      </c>
      <c r="E7" s="5" t="n">
        <v>-5038</v>
      </c>
    </row>
    <row r="8" spans="1:7">
      <c r="A8" s="4" t="s">
        <v>1560</v>
      </c>
      <c r="B8" s="5" t="n">
        <v>271408</v>
      </c>
      <c r="C8" s="5" t="n">
        <v>264216</v>
      </c>
      <c r="D8" s="5" t="n">
        <v>271408</v>
      </c>
      <c r="E8" s="5" t="n">
        <v>264216</v>
      </c>
    </row>
    <row r="9" spans="1:7">
      <c r="A9" s="4" t="s">
        <v>217</v>
      </c>
    </row>
    <row r="10" spans="1:7">
      <c r="A10" s="3" t="s">
        <v>1556</v>
      </c>
    </row>
    <row r="11" spans="1:7">
      <c r="A11" s="4" t="s">
        <v>1557</v>
      </c>
      <c r="B11" s="5" t="n">
        <v>-10042</v>
      </c>
      <c r="C11" s="5" t="n">
        <v>-12278</v>
      </c>
      <c r="D11" s="5" t="n">
        <v>-12211</v>
      </c>
      <c r="E11" s="5" t="n">
        <v>-7082</v>
      </c>
    </row>
    <row r="12" spans="1:7">
      <c r="A12" s="4" t="s">
        <v>1558</v>
      </c>
      <c r="E12" s="5" t="n">
        <v>-1270</v>
      </c>
    </row>
    <row r="13" spans="1:7">
      <c r="A13" s="4" t="s">
        <v>478</v>
      </c>
      <c r="G13" s="5" t="n">
        <v>57</v>
      </c>
    </row>
    <row r="14" spans="1:7">
      <c r="A14" s="4" t="s">
        <v>1559</v>
      </c>
      <c r="D14" s="5" t="n">
        <v>4734</v>
      </c>
      <c r="E14" s="5" t="n">
        <v>-5038</v>
      </c>
    </row>
    <row r="15" spans="1:7">
      <c r="A15" s="4" t="s">
        <v>1560</v>
      </c>
      <c r="B15" s="5" t="n">
        <v>-7477</v>
      </c>
      <c r="C15" s="5" t="n">
        <v>-13333</v>
      </c>
      <c r="D15" s="5" t="n">
        <v>-7477</v>
      </c>
      <c r="E15" s="5" t="n">
        <v>-13333</v>
      </c>
    </row>
    <row r="16" spans="1:7">
      <c r="A16" s="4" t="s">
        <v>1561</v>
      </c>
    </row>
    <row r="17" spans="1:7">
      <c r="A17" s="3" t="s">
        <v>1556</v>
      </c>
    </row>
    <row r="18" spans="1:7">
      <c r="A18" s="4" t="s">
        <v>1557</v>
      </c>
      <c r="D18" s="5" t="n">
        <v>-5552</v>
      </c>
      <c r="E18" s="5" t="n">
        <v>-1206</v>
      </c>
    </row>
    <row r="19" spans="1:7">
      <c r="A19" s="4" t="s">
        <v>1558</v>
      </c>
      <c r="E19" s="5" t="n">
        <v>-393</v>
      </c>
    </row>
    <row r="20" spans="1:7">
      <c r="A20" s="4" t="s">
        <v>478</v>
      </c>
      <c r="G20" s="5" t="n">
        <v>0</v>
      </c>
    </row>
    <row r="21" spans="1:7">
      <c r="A21" s="4" t="s">
        <v>1559</v>
      </c>
      <c r="D21" s="5" t="n">
        <v>4693</v>
      </c>
      <c r="E21" s="5" t="n">
        <v>-4994</v>
      </c>
    </row>
    <row r="22" spans="1:7">
      <c r="A22" s="4" t="s">
        <v>1560</v>
      </c>
      <c r="B22" s="5" t="n">
        <v>-859</v>
      </c>
      <c r="C22" s="5" t="n">
        <v>-6593</v>
      </c>
      <c r="D22" s="5" t="n">
        <v>-859</v>
      </c>
      <c r="E22" s="5" t="n">
        <v>-6593</v>
      </c>
    </row>
    <row r="23" spans="1:7">
      <c r="A23" s="4" t="s">
        <v>1562</v>
      </c>
    </row>
    <row r="24" spans="1:7">
      <c r="A24" s="3" t="s">
        <v>1556</v>
      </c>
    </row>
    <row r="25" spans="1:7">
      <c r="A25" s="4" t="s">
        <v>1557</v>
      </c>
      <c r="D25" s="5" t="n">
        <v>-531</v>
      </c>
      <c r="E25" s="5" t="n">
        <v>-1060</v>
      </c>
    </row>
    <row r="26" spans="1:7">
      <c r="A26" s="4" t="s">
        <v>1558</v>
      </c>
      <c r="E26" s="5" t="n">
        <v>-220</v>
      </c>
    </row>
    <row r="27" spans="1:7">
      <c r="A27" s="4" t="s">
        <v>478</v>
      </c>
      <c r="G27" s="5" t="n">
        <v>0</v>
      </c>
    </row>
    <row r="28" spans="1:7">
      <c r="A28" s="4" t="s">
        <v>1559</v>
      </c>
      <c r="D28" s="5" t="n">
        <v>-501</v>
      </c>
      <c r="E28" s="5" t="n">
        <v>452</v>
      </c>
    </row>
    <row r="29" spans="1:7">
      <c r="A29" s="4" t="s">
        <v>1560</v>
      </c>
      <c r="B29" s="5" t="n">
        <v>-1032</v>
      </c>
      <c r="C29" s="5" t="n">
        <v>-828</v>
      </c>
      <c r="D29" s="5" t="n">
        <v>-1032</v>
      </c>
      <c r="E29" s="5" t="n">
        <v>-828</v>
      </c>
    </row>
    <row r="30" spans="1:7">
      <c r="A30" s="4" t="s">
        <v>293</v>
      </c>
    </row>
    <row r="31" spans="1:7">
      <c r="A31" s="3" t="s">
        <v>1556</v>
      </c>
    </row>
    <row r="32" spans="1:7">
      <c r="A32" s="4" t="s">
        <v>1557</v>
      </c>
      <c r="D32" s="5" t="n">
        <v>-1016</v>
      </c>
      <c r="E32" s="5" t="n">
        <v>-831</v>
      </c>
    </row>
    <row r="33" spans="1:7">
      <c r="A33" s="4" t="s">
        <v>1558</v>
      </c>
      <c r="E33" s="5" t="n">
        <v>-189</v>
      </c>
    </row>
    <row r="34" spans="1:7">
      <c r="A34" s="4" t="s">
        <v>478</v>
      </c>
      <c r="G34" s="5" t="n">
        <v>57</v>
      </c>
    </row>
    <row r="35" spans="1:7">
      <c r="A35" s="4" t="s">
        <v>1559</v>
      </c>
      <c r="D35" s="5" t="n">
        <v>533</v>
      </c>
      <c r="E35" s="5" t="n">
        <v>-367</v>
      </c>
    </row>
    <row r="36" spans="1:7">
      <c r="A36" s="4" t="s">
        <v>1560</v>
      </c>
      <c r="B36" s="5" t="n">
        <v>-483</v>
      </c>
      <c r="C36" s="5" t="n">
        <v>-1330</v>
      </c>
      <c r="D36" s="5" t="n">
        <v>-483</v>
      </c>
      <c r="E36" s="5" t="n">
        <v>-1330</v>
      </c>
    </row>
    <row r="37" spans="1:7">
      <c r="A37" s="4" t="s">
        <v>1563</v>
      </c>
    </row>
    <row r="38" spans="1:7">
      <c r="A38" s="3" t="s">
        <v>1556</v>
      </c>
    </row>
    <row r="39" spans="1:7">
      <c r="A39" s="4" t="s">
        <v>1557</v>
      </c>
      <c r="D39" s="5" t="n">
        <v>-4304</v>
      </c>
      <c r="E39" s="5" t="n">
        <v>-3192</v>
      </c>
    </row>
    <row r="40" spans="1:7">
      <c r="A40" s="4" t="s">
        <v>1558</v>
      </c>
      <c r="E40" s="5" t="n">
        <v>-707</v>
      </c>
    </row>
    <row r="41" spans="1:7">
      <c r="A41" s="4" t="s">
        <v>478</v>
      </c>
      <c r="G41" s="5" t="n">
        <v>0</v>
      </c>
    </row>
    <row r="42" spans="1:7">
      <c r="A42" s="4" t="s">
        <v>1559</v>
      </c>
      <c r="D42" s="5" t="n">
        <v>57</v>
      </c>
      <c r="E42" s="5" t="n">
        <v>60</v>
      </c>
    </row>
    <row r="43" spans="1:7">
      <c r="A43" s="4" t="s">
        <v>1560</v>
      </c>
      <c r="B43" s="5" t="n">
        <v>-4247</v>
      </c>
      <c r="C43" s="5" t="n">
        <v>-3839</v>
      </c>
      <c r="D43" s="5" t="n">
        <v>-4247</v>
      </c>
      <c r="E43" s="5" t="n">
        <v>-3839</v>
      </c>
    </row>
    <row r="44" spans="1:7">
      <c r="A44" s="4" t="s">
        <v>1564</v>
      </c>
    </row>
    <row r="45" spans="1:7">
      <c r="A45" s="3" t="s">
        <v>1556</v>
      </c>
    </row>
    <row r="46" spans="1:7">
      <c r="A46" s="4" t="s">
        <v>1557</v>
      </c>
      <c r="D46" s="5" t="n">
        <v>-808</v>
      </c>
      <c r="E46" s="5" t="n">
        <v>-793</v>
      </c>
    </row>
    <row r="47" spans="1:7">
      <c r="A47" s="4" t="s">
        <v>1558</v>
      </c>
      <c r="E47" s="5" t="n">
        <v>239</v>
      </c>
    </row>
    <row r="48" spans="1:7">
      <c r="A48" s="4" t="s">
        <v>478</v>
      </c>
      <c r="G48" s="6" t="n">
        <v>0</v>
      </c>
    </row>
    <row r="49" spans="1:7">
      <c r="A49" s="4" t="s">
        <v>1559</v>
      </c>
      <c r="D49" s="5" t="n">
        <v>-48</v>
      </c>
      <c r="E49" s="5" t="n">
        <v>-189</v>
      </c>
    </row>
    <row r="50" spans="1:7">
      <c r="A50" s="4" t="s">
        <v>1560</v>
      </c>
      <c r="B50" s="6" t="n">
        <v>-856</v>
      </c>
      <c r="C50" s="6" t="n">
        <v>-743</v>
      </c>
      <c r="D50" s="6" t="n">
        <v>-856</v>
      </c>
      <c r="E50" s="6" t="n">
        <v>-74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5</v>
      </c>
      <c r="B1" s="2" t="s">
        <v>100</v>
      </c>
      <c r="D1" s="2" t="s">
        <v>1</v>
      </c>
    </row>
    <row r="2" spans="1:5">
      <c r="B2" s="2" t="s">
        <v>2</v>
      </c>
      <c r="C2" s="2" t="s">
        <v>101</v>
      </c>
      <c r="D2" s="2" t="s">
        <v>2</v>
      </c>
      <c r="E2" s="2" t="s">
        <v>101</v>
      </c>
    </row>
    <row r="3" spans="1:5">
      <c r="A3" s="3" t="s">
        <v>1566</v>
      </c>
    </row>
    <row r="4" spans="1:5">
      <c r="A4" s="4" t="s">
        <v>140</v>
      </c>
      <c r="B4" s="6" t="n">
        <v>9913</v>
      </c>
      <c r="C4" s="6" t="n">
        <v>5729</v>
      </c>
      <c r="D4" s="6" t="n">
        <v>19393</v>
      </c>
      <c r="E4" s="6" t="n">
        <v>8664</v>
      </c>
    </row>
    <row r="5" spans="1:5">
      <c r="A5" s="4" t="s">
        <v>1567</v>
      </c>
    </row>
    <row r="6" spans="1:5">
      <c r="A6" s="3" t="s">
        <v>1568</v>
      </c>
    </row>
    <row r="7" spans="1:5">
      <c r="A7" s="4" t="s">
        <v>1559</v>
      </c>
      <c r="D7" s="5" t="n">
        <v>6322</v>
      </c>
      <c r="E7" s="5" t="n">
        <v>-6592</v>
      </c>
    </row>
    <row r="8" spans="1:5">
      <c r="A8" s="3" t="s">
        <v>1569</v>
      </c>
    </row>
    <row r="9" spans="1:5">
      <c r="A9" s="4" t="s">
        <v>1559</v>
      </c>
      <c r="D9" s="5" t="n">
        <v>-1588</v>
      </c>
      <c r="E9" s="5" t="n">
        <v>1554</v>
      </c>
    </row>
    <row r="10" spans="1:5">
      <c r="A10" s="3" t="s">
        <v>1566</v>
      </c>
    </row>
    <row r="11" spans="1:5">
      <c r="A11" s="4" t="s">
        <v>140</v>
      </c>
      <c r="D11" s="5" t="n">
        <v>4734</v>
      </c>
      <c r="E11" s="5" t="n">
        <v>-5038</v>
      </c>
    </row>
    <row r="12" spans="1:5">
      <c r="A12" s="4" t="s">
        <v>1561</v>
      </c>
    </row>
    <row r="13" spans="1:5">
      <c r="A13" s="3" t="s">
        <v>1568</v>
      </c>
    </row>
    <row r="14" spans="1:5">
      <c r="A14" s="4" t="s">
        <v>1570</v>
      </c>
      <c r="D14" s="5" t="n">
        <v>6354</v>
      </c>
      <c r="E14" s="5" t="n">
        <v>-6700</v>
      </c>
    </row>
    <row r="15" spans="1:5">
      <c r="A15" s="4" t="s">
        <v>1571</v>
      </c>
      <c r="D15" s="5" t="n">
        <v>-104</v>
      </c>
      <c r="E15" s="5" t="n">
        <v>8</v>
      </c>
    </row>
    <row r="16" spans="1:5">
      <c r="A16" s="4" t="s">
        <v>1559</v>
      </c>
      <c r="D16" s="5" t="n">
        <v>6250</v>
      </c>
      <c r="E16" s="5" t="n">
        <v>-6692</v>
      </c>
    </row>
    <row r="17" spans="1:5">
      <c r="A17" s="3" t="s">
        <v>1569</v>
      </c>
    </row>
    <row r="18" spans="1:5">
      <c r="A18" s="4" t="s">
        <v>1570</v>
      </c>
      <c r="D18" s="5" t="n">
        <v>-1583</v>
      </c>
      <c r="E18" s="5" t="n">
        <v>1702</v>
      </c>
    </row>
    <row r="19" spans="1:5">
      <c r="A19" s="4" t="s">
        <v>1571</v>
      </c>
      <c r="D19" s="5" t="n">
        <v>26</v>
      </c>
      <c r="E19" s="5" t="n">
        <v>-4</v>
      </c>
    </row>
    <row r="20" spans="1:5">
      <c r="A20" s="4" t="s">
        <v>1559</v>
      </c>
      <c r="D20" s="5" t="n">
        <v>-1557</v>
      </c>
      <c r="E20" s="5" t="n">
        <v>1698</v>
      </c>
    </row>
    <row r="21" spans="1:5">
      <c r="A21" s="3" t="s">
        <v>1566</v>
      </c>
    </row>
    <row r="22" spans="1:5">
      <c r="A22" s="4" t="s">
        <v>1572</v>
      </c>
      <c r="D22" s="5" t="n">
        <v>4771</v>
      </c>
      <c r="E22" s="5" t="n">
        <v>-4998</v>
      </c>
    </row>
    <row r="23" spans="1:5">
      <c r="A23" s="4" t="s">
        <v>1571</v>
      </c>
      <c r="D23" s="5" t="n">
        <v>-78</v>
      </c>
      <c r="E23" s="5" t="n">
        <v>4</v>
      </c>
    </row>
    <row r="24" spans="1:5">
      <c r="A24" s="4" t="s">
        <v>140</v>
      </c>
      <c r="D24" s="5" t="n">
        <v>4693</v>
      </c>
      <c r="E24" s="5" t="n">
        <v>-4994</v>
      </c>
    </row>
    <row r="25" spans="1:5">
      <c r="A25" s="4" t="s">
        <v>1562</v>
      </c>
    </row>
    <row r="26" spans="1:5">
      <c r="A26" s="3" t="s">
        <v>1568</v>
      </c>
    </row>
    <row r="27" spans="1:5">
      <c r="A27" s="4" t="s">
        <v>1570</v>
      </c>
      <c r="D27" s="5" t="n">
        <v>-663</v>
      </c>
      <c r="E27" s="5" t="n">
        <v>576</v>
      </c>
    </row>
    <row r="28" spans="1:5">
      <c r="A28" s="4" t="s">
        <v>1571</v>
      </c>
      <c r="D28" s="5" t="n">
        <v>10</v>
      </c>
      <c r="E28" s="5" t="n">
        <v>18</v>
      </c>
    </row>
    <row r="29" spans="1:5">
      <c r="A29" s="4" t="s">
        <v>1559</v>
      </c>
      <c r="D29" s="5" t="n">
        <v>-653</v>
      </c>
      <c r="E29" s="5" t="n">
        <v>594</v>
      </c>
    </row>
    <row r="30" spans="1:5">
      <c r="A30" s="3" t="s">
        <v>1569</v>
      </c>
    </row>
    <row r="31" spans="1:5">
      <c r="A31" s="4" t="s">
        <v>1570</v>
      </c>
      <c r="D31" s="5" t="n">
        <v>153</v>
      </c>
      <c r="E31" s="5" t="n">
        <v>-138</v>
      </c>
    </row>
    <row r="32" spans="1:5">
      <c r="A32" s="4" t="s">
        <v>1571</v>
      </c>
      <c r="D32" s="5" t="n">
        <v>-1</v>
      </c>
      <c r="E32" s="5" t="n">
        <v>-4</v>
      </c>
    </row>
    <row r="33" spans="1:5">
      <c r="A33" s="4" t="s">
        <v>1559</v>
      </c>
      <c r="D33" s="5" t="n">
        <v>152</v>
      </c>
      <c r="E33" s="5" t="n">
        <v>-142</v>
      </c>
    </row>
    <row r="34" spans="1:5">
      <c r="A34" s="3" t="s">
        <v>1566</v>
      </c>
    </row>
    <row r="35" spans="1:5">
      <c r="A35" s="4" t="s">
        <v>1572</v>
      </c>
      <c r="D35" s="5" t="n">
        <v>-510</v>
      </c>
      <c r="E35" s="5" t="n">
        <v>438</v>
      </c>
    </row>
    <row r="36" spans="1:5">
      <c r="A36" s="4" t="s">
        <v>1571</v>
      </c>
      <c r="D36" s="5" t="n">
        <v>9</v>
      </c>
      <c r="E36" s="5" t="n">
        <v>14</v>
      </c>
    </row>
    <row r="37" spans="1:5">
      <c r="A37" s="4" t="s">
        <v>140</v>
      </c>
      <c r="D37" s="5" t="n">
        <v>-501</v>
      </c>
      <c r="E37" s="5" t="n">
        <v>452</v>
      </c>
    </row>
    <row r="38" spans="1:5">
      <c r="A38" s="4" t="s">
        <v>293</v>
      </c>
    </row>
    <row r="39" spans="1:5">
      <c r="A39" s="3" t="s">
        <v>1568</v>
      </c>
    </row>
    <row r="40" spans="1:5">
      <c r="A40" s="4" t="s">
        <v>1570</v>
      </c>
      <c r="D40" s="5" t="n">
        <v>637</v>
      </c>
      <c r="E40" s="5" t="n">
        <v>-578</v>
      </c>
    </row>
    <row r="41" spans="1:5">
      <c r="A41" s="4" t="s">
        <v>1571</v>
      </c>
      <c r="D41" s="5" t="n">
        <v>51</v>
      </c>
      <c r="E41" s="5" t="n">
        <v>56</v>
      </c>
    </row>
    <row r="42" spans="1:5">
      <c r="A42" s="4" t="s">
        <v>1559</v>
      </c>
      <c r="D42" s="5" t="n">
        <v>688</v>
      </c>
      <c r="E42" s="5" t="n">
        <v>-522</v>
      </c>
    </row>
    <row r="43" spans="1:5">
      <c r="A43" s="3" t="s">
        <v>1569</v>
      </c>
    </row>
    <row r="44" spans="1:5">
      <c r="A44" s="4" t="s">
        <v>1570</v>
      </c>
      <c r="D44" s="5" t="n">
        <v>-143</v>
      </c>
      <c r="E44" s="5" t="n">
        <v>169</v>
      </c>
    </row>
    <row r="45" spans="1:5">
      <c r="A45" s="4" t="s">
        <v>1571</v>
      </c>
      <c r="D45" s="5" t="n">
        <v>-12</v>
      </c>
      <c r="E45" s="5" t="n">
        <v>-14</v>
      </c>
    </row>
    <row r="46" spans="1:5">
      <c r="A46" s="4" t="s">
        <v>1559</v>
      </c>
      <c r="D46" s="5" t="n">
        <v>-155</v>
      </c>
      <c r="E46" s="5" t="n">
        <v>155</v>
      </c>
    </row>
    <row r="47" spans="1:5">
      <c r="A47" s="3" t="s">
        <v>1566</v>
      </c>
    </row>
    <row r="48" spans="1:5">
      <c r="A48" s="4" t="s">
        <v>1572</v>
      </c>
      <c r="D48" s="5" t="n">
        <v>494</v>
      </c>
      <c r="E48" s="5" t="n">
        <v>-409</v>
      </c>
    </row>
    <row r="49" spans="1:5">
      <c r="A49" s="4" t="s">
        <v>1571</v>
      </c>
      <c r="D49" s="5" t="n">
        <v>39</v>
      </c>
      <c r="E49" s="5" t="n">
        <v>42</v>
      </c>
    </row>
    <row r="50" spans="1:5">
      <c r="A50" s="4" t="s">
        <v>140</v>
      </c>
      <c r="D50" s="5" t="n">
        <v>533</v>
      </c>
      <c r="E50" s="5" t="n">
        <v>-367</v>
      </c>
    </row>
    <row r="51" spans="1:5">
      <c r="A51" s="4" t="s">
        <v>1573</v>
      </c>
    </row>
    <row r="52" spans="1:5">
      <c r="A52" s="3" t="s">
        <v>1568</v>
      </c>
    </row>
    <row r="53" spans="1:5">
      <c r="A53" s="4" t="s">
        <v>1571</v>
      </c>
      <c r="D53" s="5" t="n">
        <v>51</v>
      </c>
      <c r="E53" s="5" t="n">
        <v>83</v>
      </c>
    </row>
    <row r="54" spans="1:5">
      <c r="A54" s="3" t="s">
        <v>1569</v>
      </c>
    </row>
    <row r="55" spans="1:5">
      <c r="A55" s="4" t="s">
        <v>1571</v>
      </c>
      <c r="D55" s="5" t="n">
        <v>-12</v>
      </c>
      <c r="E55" s="5" t="n">
        <v>-21</v>
      </c>
    </row>
    <row r="56" spans="1:5">
      <c r="A56" s="3" t="s">
        <v>1566</v>
      </c>
    </row>
    <row r="57" spans="1:5">
      <c r="A57" s="4" t="s">
        <v>1571</v>
      </c>
      <c r="D57" s="5" t="n">
        <v>39</v>
      </c>
      <c r="E57" s="5" t="n">
        <v>62</v>
      </c>
    </row>
    <row r="58" spans="1:5">
      <c r="A58" s="4" t="s">
        <v>1574</v>
      </c>
    </row>
    <row r="59" spans="1:5">
      <c r="A59" s="3" t="s">
        <v>1568</v>
      </c>
    </row>
    <row r="60" spans="1:5">
      <c r="A60" s="4" t="s">
        <v>1571</v>
      </c>
      <c r="D60" s="5" t="n">
        <v>0</v>
      </c>
      <c r="E60" s="5" t="n">
        <v>-27</v>
      </c>
    </row>
    <row r="61" spans="1:5">
      <c r="A61" s="3" t="s">
        <v>1569</v>
      </c>
    </row>
    <row r="62" spans="1:5">
      <c r="A62" s="4" t="s">
        <v>1571</v>
      </c>
      <c r="D62" s="5" t="n">
        <v>0</v>
      </c>
      <c r="E62" s="5" t="n">
        <v>7</v>
      </c>
    </row>
    <row r="63" spans="1:5">
      <c r="A63" s="3" t="s">
        <v>1566</v>
      </c>
    </row>
    <row r="64" spans="1:5">
      <c r="A64" s="4" t="s">
        <v>1571</v>
      </c>
      <c r="D64" s="5" t="n">
        <v>0</v>
      </c>
      <c r="E64" s="5" t="n">
        <v>-20</v>
      </c>
    </row>
    <row r="65" spans="1:5">
      <c r="A65" s="4" t="s">
        <v>1563</v>
      </c>
    </row>
    <row r="66" spans="1:5">
      <c r="A66" s="3" t="s">
        <v>1568</v>
      </c>
    </row>
    <row r="67" spans="1:5">
      <c r="A67" s="4" t="s">
        <v>1571</v>
      </c>
      <c r="D67" s="5" t="n">
        <v>74</v>
      </c>
      <c r="E67" s="5" t="n">
        <v>78</v>
      </c>
    </row>
    <row r="68" spans="1:5">
      <c r="A68" s="4" t="s">
        <v>1559</v>
      </c>
      <c r="D68" s="5" t="n">
        <v>74</v>
      </c>
      <c r="E68" s="5" t="n">
        <v>78</v>
      </c>
    </row>
    <row r="69" spans="1:5">
      <c r="A69" s="3" t="s">
        <v>1569</v>
      </c>
    </row>
    <row r="70" spans="1:5">
      <c r="A70" s="4" t="s">
        <v>1571</v>
      </c>
      <c r="D70" s="5" t="n">
        <v>-17</v>
      </c>
      <c r="E70" s="5" t="n">
        <v>-18</v>
      </c>
    </row>
    <row r="71" spans="1:5">
      <c r="A71" s="4" t="s">
        <v>1559</v>
      </c>
      <c r="D71" s="5" t="n">
        <v>-17</v>
      </c>
      <c r="E71" s="5" t="n">
        <v>-18</v>
      </c>
    </row>
    <row r="72" spans="1:5">
      <c r="A72" s="3" t="s">
        <v>1566</v>
      </c>
    </row>
    <row r="73" spans="1:5">
      <c r="A73" s="4" t="s">
        <v>1571</v>
      </c>
      <c r="D73" s="5" t="n">
        <v>57</v>
      </c>
      <c r="E73" s="5" t="n">
        <v>60</v>
      </c>
    </row>
    <row r="74" spans="1:5">
      <c r="A74" s="4" t="s">
        <v>140</v>
      </c>
      <c r="D74" s="5" t="n">
        <v>57</v>
      </c>
      <c r="E74" s="5" t="n">
        <v>60</v>
      </c>
    </row>
    <row r="75" spans="1:5">
      <c r="A75" s="4" t="s">
        <v>1564</v>
      </c>
    </row>
    <row r="76" spans="1:5">
      <c r="A76" s="3" t="s">
        <v>1568</v>
      </c>
    </row>
    <row r="77" spans="1:5">
      <c r="A77" s="4" t="s">
        <v>1570</v>
      </c>
      <c r="D77" s="5" t="n">
        <v>-37</v>
      </c>
      <c r="E77" s="5" t="n">
        <v>-50</v>
      </c>
    </row>
    <row r="78" spans="1:5">
      <c r="A78" s="4" t="s">
        <v>1559</v>
      </c>
      <c r="D78" s="5" t="n">
        <v>-37</v>
      </c>
      <c r="E78" s="5" t="n">
        <v>-50</v>
      </c>
    </row>
    <row r="79" spans="1:5">
      <c r="A79" s="3" t="s">
        <v>1569</v>
      </c>
    </row>
    <row r="80" spans="1:5">
      <c r="A80" s="4" t="s">
        <v>1570</v>
      </c>
      <c r="D80" s="5" t="n">
        <v>-11</v>
      </c>
      <c r="E80" s="5" t="n">
        <v>-139</v>
      </c>
    </row>
    <row r="81" spans="1:5">
      <c r="A81" s="4" t="s">
        <v>1559</v>
      </c>
      <c r="D81" s="5" t="n">
        <v>-11</v>
      </c>
      <c r="E81" s="5" t="n">
        <v>-139</v>
      </c>
    </row>
    <row r="82" spans="1:5">
      <c r="A82" s="3" t="s">
        <v>1566</v>
      </c>
    </row>
    <row r="83" spans="1:5">
      <c r="A83" s="4" t="s">
        <v>1572</v>
      </c>
      <c r="D83" s="5" t="n">
        <v>-48</v>
      </c>
      <c r="E83" s="5" t="n">
        <v>-189</v>
      </c>
    </row>
    <row r="84" spans="1:5">
      <c r="A84" s="4" t="s">
        <v>140</v>
      </c>
      <c r="D84" s="6" t="n">
        <v>-48</v>
      </c>
      <c r="E84" s="6" t="n">
        <v>-18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5</v>
      </c>
      <c r="B1" s="2" t="s">
        <v>2</v>
      </c>
      <c r="C1" s="2" t="s">
        <v>142</v>
      </c>
      <c r="D1" s="2" t="s">
        <v>101</v>
      </c>
    </row>
    <row r="2" spans="1:4">
      <c r="A2" s="3" t="s">
        <v>143</v>
      </c>
    </row>
    <row r="3" spans="1:4">
      <c r="A3" s="4" t="s">
        <v>261</v>
      </c>
      <c r="B3" s="6" t="n">
        <v>54257</v>
      </c>
      <c r="C3" s="6" t="n">
        <v>56399</v>
      </c>
    </row>
    <row r="4" spans="1:4">
      <c r="A4" s="4" t="s">
        <v>489</v>
      </c>
      <c r="B4" s="5" t="n">
        <v>251987</v>
      </c>
      <c r="C4" s="5" t="n">
        <v>214348</v>
      </c>
    </row>
    <row r="5" spans="1:4">
      <c r="A5" s="4" t="s">
        <v>1576</v>
      </c>
      <c r="B5" s="5" t="n">
        <v>354700</v>
      </c>
      <c r="C5" s="5" t="n">
        <v>328800</v>
      </c>
    </row>
    <row r="6" spans="1:4">
      <c r="A6" s="4" t="s">
        <v>150</v>
      </c>
      <c r="B6" s="5" t="n">
        <v>44912</v>
      </c>
      <c r="C6" s="5" t="n">
        <v>43725</v>
      </c>
    </row>
    <row r="7" spans="1:4">
      <c r="A7" s="4" t="s">
        <v>1577</v>
      </c>
      <c r="B7" s="5" t="n">
        <v>235979</v>
      </c>
      <c r="C7" s="5" t="n">
        <v>229366</v>
      </c>
    </row>
    <row r="8" spans="1:4">
      <c r="A8" s="4" t="s">
        <v>1578</v>
      </c>
      <c r="B8" s="5" t="n">
        <v>10115</v>
      </c>
      <c r="C8" s="5" t="n">
        <v>8735</v>
      </c>
    </row>
    <row r="9" spans="1:4">
      <c r="A9" s="4" t="s">
        <v>487</v>
      </c>
      <c r="B9" s="5" t="n">
        <v>7863</v>
      </c>
      <c r="C9" s="5" t="n">
        <v>4349</v>
      </c>
    </row>
    <row r="10" spans="1:4">
      <c r="A10" s="4" t="s">
        <v>1213</v>
      </c>
      <c r="B10" s="5" t="n">
        <v>2388</v>
      </c>
      <c r="C10" s="5" t="n">
        <v>2942</v>
      </c>
    </row>
    <row r="11" spans="1:4">
      <c r="A11" s="4" t="s">
        <v>257</v>
      </c>
      <c r="B11" s="5" t="n">
        <v>22074</v>
      </c>
      <c r="C11" s="5" t="n">
        <v>19739</v>
      </c>
    </row>
    <row r="12" spans="1:4">
      <c r="A12" s="3" t="s">
        <v>1579</v>
      </c>
    </row>
    <row r="13" spans="1:4">
      <c r="A13" s="4" t="s">
        <v>1580</v>
      </c>
      <c r="B13" s="5" t="n">
        <v>604</v>
      </c>
      <c r="C13" s="5" t="n">
        <v>492</v>
      </c>
    </row>
    <row r="14" spans="1:4">
      <c r="A14" s="4" t="s">
        <v>196</v>
      </c>
      <c r="B14" s="5" t="n">
        <v>19866</v>
      </c>
      <c r="C14" s="5" t="n">
        <v>28875</v>
      </c>
    </row>
    <row r="15" spans="1:4">
      <c r="A15" s="4" t="s">
        <v>1581</v>
      </c>
      <c r="B15" s="5" t="n">
        <v>348300</v>
      </c>
      <c r="C15" s="5" t="n">
        <v>317800</v>
      </c>
    </row>
    <row r="16" spans="1:4">
      <c r="A16" s="4" t="s">
        <v>172</v>
      </c>
      <c r="B16" s="5" t="n">
        <v>38380</v>
      </c>
      <c r="C16" s="5" t="n">
        <v>37891</v>
      </c>
    </row>
    <row r="17" spans="1:4">
      <c r="A17" s="4" t="s">
        <v>274</v>
      </c>
      <c r="B17" s="5" t="n">
        <v>2403</v>
      </c>
      <c r="C17" s="5" t="n">
        <v>1648</v>
      </c>
    </row>
    <row r="18" spans="1:4">
      <c r="A18" s="4" t="s">
        <v>492</v>
      </c>
      <c r="B18" s="5" t="n">
        <v>35198</v>
      </c>
      <c r="C18" s="5" t="n">
        <v>27689</v>
      </c>
    </row>
    <row r="19" spans="1:4">
      <c r="A19" s="4" t="s">
        <v>750</v>
      </c>
    </row>
    <row r="20" spans="1:4">
      <c r="A20" s="3" t="s">
        <v>143</v>
      </c>
    </row>
    <row r="21" spans="1:4">
      <c r="A21" s="4" t="s">
        <v>1577</v>
      </c>
      <c r="B21" s="5" t="n">
        <v>56819</v>
      </c>
      <c r="C21" s="5" t="n">
        <v>54923</v>
      </c>
    </row>
    <row r="22" spans="1:4">
      <c r="A22" s="4" t="s">
        <v>737</v>
      </c>
    </row>
    <row r="23" spans="1:4">
      <c r="A23" s="3" t="s">
        <v>143</v>
      </c>
    </row>
    <row r="24" spans="1:4">
      <c r="A24" s="4" t="s">
        <v>1577</v>
      </c>
      <c r="B24" s="5" t="n">
        <v>125569</v>
      </c>
      <c r="C24" s="5" t="n">
        <v>121826</v>
      </c>
    </row>
    <row r="25" spans="1:4">
      <c r="A25" s="4" t="s">
        <v>738</v>
      </c>
    </row>
    <row r="26" spans="1:4">
      <c r="A26" s="3" t="s">
        <v>143</v>
      </c>
    </row>
    <row r="27" spans="1:4">
      <c r="A27" s="4" t="s">
        <v>1577</v>
      </c>
      <c r="B27" s="5" t="n">
        <v>5210</v>
      </c>
      <c r="C27" s="5" t="n">
        <v>5530</v>
      </c>
    </row>
    <row r="28" spans="1:4">
      <c r="A28" s="4" t="s">
        <v>740</v>
      </c>
    </row>
    <row r="29" spans="1:4">
      <c r="A29" s="3" t="s">
        <v>143</v>
      </c>
    </row>
    <row r="30" spans="1:4">
      <c r="A30" s="4" t="s">
        <v>1577</v>
      </c>
      <c r="B30" s="5" t="n">
        <v>2022</v>
      </c>
      <c r="C30" s="5" t="n">
        <v>1917</v>
      </c>
    </row>
    <row r="31" spans="1:4">
      <c r="A31" s="4" t="s">
        <v>739</v>
      </c>
    </row>
    <row r="32" spans="1:4">
      <c r="A32" s="3" t="s">
        <v>143</v>
      </c>
    </row>
    <row r="33" spans="1:4">
      <c r="A33" s="4" t="s">
        <v>1577</v>
      </c>
      <c r="B33" s="5" t="n">
        <v>14525</v>
      </c>
      <c r="C33" s="5" t="n">
        <v>14078</v>
      </c>
    </row>
    <row r="34" spans="1:4">
      <c r="A34" s="4" t="s">
        <v>1582</v>
      </c>
    </row>
    <row r="35" spans="1:4">
      <c r="A35" s="3" t="s">
        <v>143</v>
      </c>
    </row>
    <row r="36" spans="1:4">
      <c r="A36" s="4" t="s">
        <v>1577</v>
      </c>
      <c r="B36" s="5" t="n">
        <v>3695</v>
      </c>
      <c r="C36" s="5" t="n">
        <v>4410</v>
      </c>
    </row>
    <row r="37" spans="1:4">
      <c r="A37" s="4" t="s">
        <v>754</v>
      </c>
    </row>
    <row r="38" spans="1:4">
      <c r="A38" s="3" t="s">
        <v>143</v>
      </c>
    </row>
    <row r="39" spans="1:4">
      <c r="A39" s="4" t="s">
        <v>1577</v>
      </c>
      <c r="B39" s="5" t="n">
        <v>16954</v>
      </c>
      <c r="C39" s="5" t="n">
        <v>17376</v>
      </c>
    </row>
    <row r="40" spans="1:4">
      <c r="A40" s="4" t="s">
        <v>1583</v>
      </c>
    </row>
    <row r="41" spans="1:4">
      <c r="A41" s="3" t="s">
        <v>143</v>
      </c>
    </row>
    <row r="42" spans="1:4">
      <c r="A42" s="4" t="s">
        <v>147</v>
      </c>
      <c r="B42" s="5" t="n">
        <v>1179</v>
      </c>
      <c r="C42" s="5" t="n">
        <v>1214</v>
      </c>
    </row>
    <row r="43" spans="1:4">
      <c r="A43" s="4" t="s">
        <v>261</v>
      </c>
      <c r="B43" s="5" t="n">
        <v>54257</v>
      </c>
      <c r="C43" s="5" t="n">
        <v>56399</v>
      </c>
    </row>
    <row r="44" spans="1:4">
      <c r="A44" s="4" t="s">
        <v>489</v>
      </c>
      <c r="B44" s="5" t="n">
        <v>251987</v>
      </c>
      <c r="C44" s="5" t="n">
        <v>214348</v>
      </c>
    </row>
    <row r="45" spans="1:4">
      <c r="A45" s="4" t="s">
        <v>1584</v>
      </c>
      <c r="B45" s="5" t="n">
        <v>-309771</v>
      </c>
      <c r="C45" s="5" t="n">
        <v>-285121</v>
      </c>
    </row>
    <row r="46" spans="1:4">
      <c r="A46" s="4" t="s">
        <v>150</v>
      </c>
      <c r="B46" s="5" t="n">
        <v>44912</v>
      </c>
      <c r="C46" s="5" t="n">
        <v>43725</v>
      </c>
    </row>
    <row r="47" spans="1:4">
      <c r="A47" s="4" t="s">
        <v>1577</v>
      </c>
      <c r="B47" s="5" t="n">
        <v>235979</v>
      </c>
      <c r="C47" s="5" t="n">
        <v>229366</v>
      </c>
    </row>
    <row r="48" spans="1:4">
      <c r="A48" s="4" t="s">
        <v>1578</v>
      </c>
      <c r="B48" s="5" t="n">
        <v>10115</v>
      </c>
      <c r="C48" s="5" t="n">
        <v>8735</v>
      </c>
    </row>
    <row r="49" spans="1:4">
      <c r="A49" s="4" t="s">
        <v>487</v>
      </c>
      <c r="B49" s="5" t="n">
        <v>7863</v>
      </c>
      <c r="C49" s="5" t="n">
        <v>4349</v>
      </c>
    </row>
    <row r="50" spans="1:4">
      <c r="A50" s="4" t="s">
        <v>1213</v>
      </c>
      <c r="B50" s="5" t="n">
        <v>2388</v>
      </c>
      <c r="C50" s="5" t="n">
        <v>2942</v>
      </c>
    </row>
    <row r="51" spans="1:4">
      <c r="A51" s="4" t="s">
        <v>257</v>
      </c>
      <c r="B51" s="5" t="n">
        <v>22074</v>
      </c>
      <c r="C51" s="5" t="n">
        <v>19739</v>
      </c>
    </row>
    <row r="52" spans="1:4">
      <c r="A52" s="4" t="s">
        <v>163</v>
      </c>
      <c r="B52" s="5" t="n">
        <v>630754</v>
      </c>
      <c r="C52" s="5" t="n">
        <v>580817</v>
      </c>
    </row>
    <row r="53" spans="1:4">
      <c r="A53" s="3" t="s">
        <v>1579</v>
      </c>
    </row>
    <row r="54" spans="1:4">
      <c r="A54" s="4" t="s">
        <v>1580</v>
      </c>
      <c r="B54" s="5" t="n">
        <v>604</v>
      </c>
      <c r="C54" s="5" t="n">
        <v>492</v>
      </c>
    </row>
    <row r="55" spans="1:4">
      <c r="A55" s="4" t="s">
        <v>196</v>
      </c>
      <c r="B55" s="5" t="n">
        <v>19866</v>
      </c>
      <c r="C55" s="5" t="n">
        <v>28875</v>
      </c>
    </row>
    <row r="56" spans="1:4">
      <c r="A56" s="4" t="s">
        <v>1585</v>
      </c>
      <c r="B56" s="5" t="n">
        <v>82150</v>
      </c>
      <c r="C56" s="5" t="n">
        <v>68220</v>
      </c>
    </row>
    <row r="57" spans="1:4">
      <c r="A57" s="4" t="s">
        <v>1586</v>
      </c>
      <c r="B57" s="5" t="n">
        <v>-309934</v>
      </c>
      <c r="C57" s="5" t="n">
        <v>-279882</v>
      </c>
    </row>
    <row r="58" spans="1:4">
      <c r="A58" s="4" t="s">
        <v>172</v>
      </c>
      <c r="B58" s="5" t="n">
        <v>38380</v>
      </c>
      <c r="C58" s="5" t="n">
        <v>37891</v>
      </c>
    </row>
    <row r="59" spans="1:4">
      <c r="A59" s="4" t="s">
        <v>274</v>
      </c>
      <c r="B59" s="5" t="n">
        <v>2403</v>
      </c>
      <c r="C59" s="5" t="n">
        <v>1648</v>
      </c>
    </row>
    <row r="60" spans="1:4">
      <c r="A60" s="4" t="s">
        <v>258</v>
      </c>
      <c r="B60" s="5" t="n">
        <v>22811</v>
      </c>
      <c r="C60" s="5" t="n">
        <v>20075</v>
      </c>
    </row>
    <row r="61" spans="1:4">
      <c r="A61" s="4" t="s">
        <v>492</v>
      </c>
      <c r="B61" s="5" t="n">
        <v>35198</v>
      </c>
      <c r="C61" s="5" t="n">
        <v>27689</v>
      </c>
    </row>
    <row r="62" spans="1:4">
      <c r="A62" s="4" t="s">
        <v>176</v>
      </c>
      <c r="B62" s="5" t="n">
        <v>201412</v>
      </c>
      <c r="C62" s="5" t="n">
        <v>184890</v>
      </c>
    </row>
    <row r="63" spans="1:4">
      <c r="A63" s="4" t="s">
        <v>1587</v>
      </c>
      <c r="B63" s="6" t="n">
        <v>1700</v>
      </c>
      <c r="C63" s="6" t="n">
        <v>2000</v>
      </c>
    </row>
    <row r="64" spans="1:4">
      <c r="A64" s="4" t="s">
        <v>1588</v>
      </c>
      <c r="B64" s="4" t="s">
        <v>1589</v>
      </c>
      <c r="C64" s="4" t="s">
        <v>1590</v>
      </c>
    </row>
    <row r="65" spans="1:4">
      <c r="A65" s="4" t="s">
        <v>1591</v>
      </c>
      <c r="B65" s="4" t="s">
        <v>1592</v>
      </c>
      <c r="C65" s="4" t="s">
        <v>1593</v>
      </c>
    </row>
    <row r="66" spans="1:4">
      <c r="A66" s="4" t="s">
        <v>1594</v>
      </c>
    </row>
    <row r="67" spans="1:4">
      <c r="A67" s="3" t="s">
        <v>143</v>
      </c>
    </row>
    <row r="68" spans="1:4">
      <c r="A68" s="4" t="s">
        <v>489</v>
      </c>
      <c r="B68" s="6" t="n">
        <v>43437</v>
      </c>
      <c r="C68" s="6" t="n">
        <v>54724</v>
      </c>
    </row>
    <row r="69" spans="1:4">
      <c r="A69" s="3" t="s">
        <v>1579</v>
      </c>
    </row>
    <row r="70" spans="1:4">
      <c r="A70" s="4" t="s">
        <v>1585</v>
      </c>
      <c r="B70" s="5" t="n">
        <v>16963</v>
      </c>
      <c r="C70" s="5" t="n">
        <v>8655</v>
      </c>
    </row>
    <row r="71" spans="1:4">
      <c r="A71" s="4" t="s">
        <v>1595</v>
      </c>
    </row>
    <row r="72" spans="1:4">
      <c r="A72" s="3" t="s">
        <v>143</v>
      </c>
    </row>
    <row r="73" spans="1:4">
      <c r="A73" s="4" t="s">
        <v>489</v>
      </c>
      <c r="B73" s="5" t="n">
        <v>29295</v>
      </c>
      <c r="C73" s="5" t="n">
        <v>26188</v>
      </c>
    </row>
    <row r="74" spans="1:4">
      <c r="A74" s="3" t="s">
        <v>1579</v>
      </c>
    </row>
    <row r="75" spans="1:4">
      <c r="A75" s="4" t="s">
        <v>1585</v>
      </c>
      <c r="B75" s="5" t="n">
        <v>7532</v>
      </c>
      <c r="C75" s="5" t="n">
        <v>5122</v>
      </c>
    </row>
    <row r="76" spans="1:4">
      <c r="A76" s="4" t="s">
        <v>1596</v>
      </c>
    </row>
    <row r="77" spans="1:4">
      <c r="A77" s="3" t="s">
        <v>143</v>
      </c>
    </row>
    <row r="78" spans="1:4">
      <c r="A78" s="4" t="s">
        <v>489</v>
      </c>
      <c r="B78" s="5" t="n">
        <v>103085</v>
      </c>
      <c r="C78" s="5" t="n">
        <v>77279</v>
      </c>
    </row>
    <row r="79" spans="1:4">
      <c r="A79" s="3" t="s">
        <v>1579</v>
      </c>
    </row>
    <row r="80" spans="1:4">
      <c r="A80" s="4" t="s">
        <v>1585</v>
      </c>
      <c r="B80" s="5" t="n">
        <v>35741</v>
      </c>
      <c r="C80" s="5" t="n">
        <v>37809</v>
      </c>
    </row>
    <row r="81" spans="1:4">
      <c r="A81" s="4" t="s">
        <v>1597</v>
      </c>
    </row>
    <row r="82" spans="1:4">
      <c r="A82" s="3" t="s">
        <v>143</v>
      </c>
    </row>
    <row r="83" spans="1:4">
      <c r="A83" s="4" t="s">
        <v>489</v>
      </c>
      <c r="B83" s="5" t="n">
        <v>41078</v>
      </c>
      <c r="C83" s="5" t="n">
        <v>25493</v>
      </c>
    </row>
    <row r="84" spans="1:4">
      <c r="A84" s="3" t="s">
        <v>1579</v>
      </c>
    </row>
    <row r="85" spans="1:4">
      <c r="A85" s="4" t="s">
        <v>1585</v>
      </c>
      <c r="B85" s="5" t="n">
        <v>21914</v>
      </c>
      <c r="C85" s="5" t="n">
        <v>16634</v>
      </c>
    </row>
    <row r="86" spans="1:4">
      <c r="A86" s="4" t="s">
        <v>1598</v>
      </c>
    </row>
    <row r="87" spans="1:4">
      <c r="A87" s="3" t="s">
        <v>143</v>
      </c>
    </row>
    <row r="88" spans="1:4">
      <c r="A88" s="4" t="s">
        <v>489</v>
      </c>
      <c r="B88" s="5" t="n">
        <v>24769</v>
      </c>
      <c r="C88" s="5" t="n">
        <v>19586</v>
      </c>
    </row>
    <row r="89" spans="1:4">
      <c r="A89" s="4" t="s">
        <v>1599</v>
      </c>
    </row>
    <row r="90" spans="1:4">
      <c r="A90" s="3" t="s">
        <v>143</v>
      </c>
    </row>
    <row r="91" spans="1:4">
      <c r="A91" s="4" t="s">
        <v>489</v>
      </c>
      <c r="B91" s="5" t="n">
        <v>10323</v>
      </c>
      <c r="C91" s="5" t="n">
        <v>11078</v>
      </c>
    </row>
    <row r="92" spans="1:4">
      <c r="A92" s="4" t="s">
        <v>1594</v>
      </c>
    </row>
    <row r="93" spans="1:4">
      <c r="A93" s="3" t="s">
        <v>143</v>
      </c>
    </row>
    <row r="94" spans="1:4">
      <c r="A94" s="4" t="s">
        <v>1577</v>
      </c>
      <c r="B94" s="5" t="n">
        <v>56819</v>
      </c>
      <c r="C94" s="5" t="n">
        <v>54923</v>
      </c>
    </row>
    <row r="95" spans="1:4">
      <c r="A95" s="4" t="s">
        <v>1578</v>
      </c>
      <c r="C95" s="5" t="n">
        <v>1282</v>
      </c>
    </row>
    <row r="96" spans="1:4">
      <c r="A96" s="4" t="s">
        <v>1600</v>
      </c>
    </row>
    <row r="97" spans="1:4">
      <c r="A97" s="3" t="s">
        <v>143</v>
      </c>
    </row>
    <row r="98" spans="1:4">
      <c r="A98" s="4" t="s">
        <v>1577</v>
      </c>
      <c r="B98" s="5" t="n">
        <v>125569</v>
      </c>
      <c r="C98" s="5" t="n">
        <v>121826</v>
      </c>
    </row>
    <row r="99" spans="1:4">
      <c r="A99" s="4" t="s">
        <v>1601</v>
      </c>
    </row>
    <row r="100" spans="1:4">
      <c r="A100" s="3" t="s">
        <v>143</v>
      </c>
    </row>
    <row r="101" spans="1:4">
      <c r="A101" s="4" t="s">
        <v>1577</v>
      </c>
      <c r="B101" s="5" t="n">
        <v>5210</v>
      </c>
      <c r="C101" s="5" t="n">
        <v>5530</v>
      </c>
    </row>
    <row r="102" spans="1:4">
      <c r="A102" s="4" t="s">
        <v>1602</v>
      </c>
    </row>
    <row r="103" spans="1:4">
      <c r="A103" s="3" t="s">
        <v>143</v>
      </c>
    </row>
    <row r="104" spans="1:4">
      <c r="A104" s="4" t="s">
        <v>1577</v>
      </c>
      <c r="B104" s="5" t="n">
        <v>2022</v>
      </c>
      <c r="C104" s="5" t="n">
        <v>1917</v>
      </c>
    </row>
    <row r="105" spans="1:4">
      <c r="A105" s="4" t="s">
        <v>1578</v>
      </c>
      <c r="B105" s="5" t="n">
        <v>1598</v>
      </c>
      <c r="C105" s="5" t="n">
        <v>1606</v>
      </c>
    </row>
    <row r="106" spans="1:4">
      <c r="A106" s="4" t="s">
        <v>1603</v>
      </c>
    </row>
    <row r="107" spans="1:4">
      <c r="A107" s="3" t="s">
        <v>143</v>
      </c>
    </row>
    <row r="108" spans="1:4">
      <c r="A108" s="4" t="s">
        <v>1577</v>
      </c>
      <c r="B108" s="5" t="n">
        <v>14525</v>
      </c>
      <c r="C108" s="5" t="n">
        <v>14078</v>
      </c>
    </row>
    <row r="109" spans="1:4">
      <c r="A109" s="4" t="s">
        <v>1604</v>
      </c>
    </row>
    <row r="110" spans="1:4">
      <c r="A110" s="3" t="s">
        <v>143</v>
      </c>
    </row>
    <row r="111" spans="1:4">
      <c r="A111" s="4" t="s">
        <v>1577</v>
      </c>
      <c r="B111" s="5" t="n">
        <v>11185</v>
      </c>
      <c r="C111" s="5" t="n">
        <v>9306</v>
      </c>
    </row>
    <row r="112" spans="1:4">
      <c r="A112" s="4" t="s">
        <v>1578</v>
      </c>
      <c r="B112" s="5" t="n">
        <v>8514</v>
      </c>
      <c r="C112" s="5" t="n">
        <v>5844</v>
      </c>
    </row>
    <row r="113" spans="1:4">
      <c r="A113" s="4" t="s">
        <v>1605</v>
      </c>
    </row>
    <row r="114" spans="1:4">
      <c r="A114" s="3" t="s">
        <v>143</v>
      </c>
    </row>
    <row r="115" spans="1:4">
      <c r="A115" s="4" t="s">
        <v>1577</v>
      </c>
      <c r="B115" s="5" t="n">
        <v>3695</v>
      </c>
      <c r="C115" s="5" t="n">
        <v>4410</v>
      </c>
    </row>
    <row r="116" spans="1:4">
      <c r="A116" s="4" t="s">
        <v>1578</v>
      </c>
      <c r="B116" s="5" t="n">
        <v>3</v>
      </c>
      <c r="C116" s="5" t="n">
        <v>3</v>
      </c>
    </row>
    <row r="117" spans="1:4">
      <c r="A117" s="4" t="s">
        <v>1606</v>
      </c>
    </row>
    <row r="118" spans="1:4">
      <c r="A118" s="3" t="s">
        <v>143</v>
      </c>
    </row>
    <row r="119" spans="1:4">
      <c r="A119" s="4" t="s">
        <v>1577</v>
      </c>
      <c r="B119" s="5" t="n">
        <v>16954</v>
      </c>
      <c r="C119" s="5" t="n">
        <v>17376</v>
      </c>
    </row>
    <row r="120" spans="1:4">
      <c r="A120" s="4" t="s">
        <v>1607</v>
      </c>
    </row>
    <row r="121" spans="1:4">
      <c r="A121" s="3" t="s">
        <v>143</v>
      </c>
    </row>
    <row r="122" spans="1:4">
      <c r="A122" s="4" t="s">
        <v>489</v>
      </c>
      <c r="B122" s="5" t="n">
        <v>25200</v>
      </c>
      <c r="C122" s="5" t="n">
        <v>20200</v>
      </c>
    </row>
    <row r="123" spans="1:4">
      <c r="A123" s="4" t="s">
        <v>1608</v>
      </c>
    </row>
    <row r="124" spans="1:4">
      <c r="A124" s="3" t="s">
        <v>143</v>
      </c>
    </row>
    <row r="125" spans="1:4">
      <c r="A125" s="4" t="s">
        <v>489</v>
      </c>
      <c r="B125" s="5" t="n">
        <v>16000</v>
      </c>
      <c r="C125" s="5" t="n">
        <v>16600</v>
      </c>
    </row>
    <row r="126" spans="1:4">
      <c r="A126" s="4" t="s">
        <v>1609</v>
      </c>
    </row>
    <row r="127" spans="1:4">
      <c r="A127" s="3" t="s">
        <v>143</v>
      </c>
    </row>
    <row r="128" spans="1:4">
      <c r="A128" s="4" t="s">
        <v>147</v>
      </c>
      <c r="B128" s="5" t="n">
        <v>1179</v>
      </c>
      <c r="C128" s="5" t="n">
        <v>1214</v>
      </c>
    </row>
    <row r="129" spans="1:4">
      <c r="A129" s="4" t="s">
        <v>261</v>
      </c>
      <c r="B129" s="5" t="n">
        <v>0</v>
      </c>
      <c r="C129" s="5" t="n">
        <v>0</v>
      </c>
    </row>
    <row r="130" spans="1:4">
      <c r="A130" s="4" t="s">
        <v>489</v>
      </c>
      <c r="B130" s="5" t="n">
        <v>126165</v>
      </c>
      <c r="C130" s="5" t="n">
        <v>112789</v>
      </c>
    </row>
    <row r="131" spans="1:4">
      <c r="A131" s="4" t="s">
        <v>1576</v>
      </c>
      <c r="B131" s="5" t="n">
        <v>14574</v>
      </c>
      <c r="C131" s="5" t="n">
        <v>9967</v>
      </c>
    </row>
    <row r="132" spans="1:4">
      <c r="A132" s="4" t="s">
        <v>1577</v>
      </c>
      <c r="B132" s="5" t="n">
        <v>55574</v>
      </c>
      <c r="C132" s="5" t="n">
        <v>53663</v>
      </c>
    </row>
    <row r="133" spans="1:4">
      <c r="A133" s="4" t="s">
        <v>1578</v>
      </c>
      <c r="B133" s="5" t="n">
        <v>2838</v>
      </c>
      <c r="C133" s="5" t="n">
        <v>1772</v>
      </c>
    </row>
    <row r="134" spans="1:4">
      <c r="A134" s="4" t="s">
        <v>487</v>
      </c>
      <c r="B134" s="5" t="n">
        <v>0</v>
      </c>
      <c r="C134" s="5" t="n">
        <v>0</v>
      </c>
    </row>
    <row r="135" spans="1:4">
      <c r="A135" s="4" t="s">
        <v>1213</v>
      </c>
      <c r="B135" s="5" t="n">
        <v>0</v>
      </c>
      <c r="C135" s="5" t="n">
        <v>0</v>
      </c>
    </row>
    <row r="136" spans="1:4">
      <c r="A136" s="4" t="s">
        <v>257</v>
      </c>
      <c r="B136" s="5" t="n">
        <v>17689</v>
      </c>
      <c r="C136" s="5" t="n">
        <v>15032</v>
      </c>
    </row>
    <row r="137" spans="1:4">
      <c r="A137" s="4" t="s">
        <v>163</v>
      </c>
      <c r="B137" s="5" t="n">
        <v>218019</v>
      </c>
      <c r="C137" s="5" t="n">
        <v>194437</v>
      </c>
    </row>
    <row r="138" spans="1:4">
      <c r="A138" s="3" t="s">
        <v>1579</v>
      </c>
    </row>
    <row r="139" spans="1:4">
      <c r="A139" s="4" t="s">
        <v>1580</v>
      </c>
      <c r="B139" s="5" t="n">
        <v>0</v>
      </c>
      <c r="C139" s="5" t="n">
        <v>0</v>
      </c>
    </row>
    <row r="140" spans="1:4">
      <c r="A140" s="4" t="s">
        <v>196</v>
      </c>
      <c r="B140" s="5" t="n">
        <v>0</v>
      </c>
      <c r="C140" s="5" t="n">
        <v>0</v>
      </c>
    </row>
    <row r="141" spans="1:4">
      <c r="A141" s="4" t="s">
        <v>1585</v>
      </c>
      <c r="B141" s="5" t="n">
        <v>60840</v>
      </c>
      <c r="C141" s="5" t="n">
        <v>49085</v>
      </c>
    </row>
    <row r="142" spans="1:4">
      <c r="A142" s="4" t="s">
        <v>1581</v>
      </c>
      <c r="B142" s="5" t="n">
        <v>13435</v>
      </c>
      <c r="C142" s="5" t="n">
        <v>9931</v>
      </c>
    </row>
    <row r="143" spans="1:4">
      <c r="A143" s="4" t="s">
        <v>274</v>
      </c>
      <c r="B143" s="5" t="n">
        <v>0</v>
      </c>
      <c r="C143" s="5" t="n">
        <v>0</v>
      </c>
    </row>
    <row r="144" spans="1:4">
      <c r="A144" s="4" t="s">
        <v>258</v>
      </c>
      <c r="B144" s="5" t="n">
        <v>20773</v>
      </c>
      <c r="C144" s="5" t="n">
        <v>18096</v>
      </c>
    </row>
    <row r="145" spans="1:4">
      <c r="A145" s="4" t="s">
        <v>492</v>
      </c>
      <c r="B145" s="5" t="n">
        <v>0</v>
      </c>
      <c r="C145" s="5" t="n">
        <v>0</v>
      </c>
    </row>
    <row r="146" spans="1:4">
      <c r="A146" s="4" t="s">
        <v>176</v>
      </c>
      <c r="B146" s="5" t="n">
        <v>95048</v>
      </c>
      <c r="C146" s="5" t="n">
        <v>77112</v>
      </c>
    </row>
    <row r="147" spans="1:4">
      <c r="A147" s="4" t="s">
        <v>1610</v>
      </c>
    </row>
    <row r="148" spans="1:4">
      <c r="A148" s="3" t="s">
        <v>143</v>
      </c>
    </row>
    <row r="149" spans="1:4">
      <c r="A149" s="4" t="s">
        <v>489</v>
      </c>
      <c r="B149" s="5" t="n">
        <v>42612</v>
      </c>
      <c r="C149" s="5" t="n">
        <v>53131</v>
      </c>
    </row>
    <row r="150" spans="1:4">
      <c r="A150" s="3" t="s">
        <v>1579</v>
      </c>
    </row>
    <row r="151" spans="1:4">
      <c r="A151" s="4" t="s">
        <v>1585</v>
      </c>
      <c r="B151" s="5" t="n">
        <v>14891</v>
      </c>
      <c r="C151" s="5" t="n">
        <v>7894</v>
      </c>
    </row>
    <row r="152" spans="1:4">
      <c r="A152" s="4" t="s">
        <v>1611</v>
      </c>
    </row>
    <row r="153" spans="1:4">
      <c r="A153" s="3" t="s">
        <v>143</v>
      </c>
    </row>
    <row r="154" spans="1:4">
      <c r="A154" s="4" t="s">
        <v>489</v>
      </c>
      <c r="B154" s="5" t="n">
        <v>0</v>
      </c>
      <c r="C154" s="5" t="n">
        <v>0</v>
      </c>
    </row>
    <row r="155" spans="1:4">
      <c r="A155" s="3" t="s">
        <v>1579</v>
      </c>
    </row>
    <row r="156" spans="1:4">
      <c r="A156" s="4" t="s">
        <v>1585</v>
      </c>
      <c r="B156" s="5" t="n">
        <v>0</v>
      </c>
      <c r="C156" s="5" t="n">
        <v>0</v>
      </c>
    </row>
    <row r="157" spans="1:4">
      <c r="A157" s="4" t="s">
        <v>1612</v>
      </c>
    </row>
    <row r="158" spans="1:4">
      <c r="A158" s="3" t="s">
        <v>143</v>
      </c>
    </row>
    <row r="159" spans="1:4">
      <c r="A159" s="4" t="s">
        <v>489</v>
      </c>
      <c r="B159" s="5" t="n">
        <v>72274</v>
      </c>
      <c r="C159" s="5" t="n">
        <v>53840</v>
      </c>
    </row>
    <row r="160" spans="1:4">
      <c r="A160" s="3" t="s">
        <v>1579</v>
      </c>
    </row>
    <row r="161" spans="1:4">
      <c r="A161" s="4" t="s">
        <v>1585</v>
      </c>
      <c r="B161" s="5" t="n">
        <v>32135</v>
      </c>
      <c r="C161" s="5" t="n">
        <v>33739</v>
      </c>
    </row>
    <row r="162" spans="1:4">
      <c r="A162" s="4" t="s">
        <v>1613</v>
      </c>
    </row>
    <row r="163" spans="1:4">
      <c r="A163" s="3" t="s">
        <v>143</v>
      </c>
    </row>
    <row r="164" spans="1:4">
      <c r="A164" s="4" t="s">
        <v>489</v>
      </c>
      <c r="B164" s="5" t="n">
        <v>11279</v>
      </c>
      <c r="C164" s="5" t="n">
        <v>5818</v>
      </c>
    </row>
    <row r="165" spans="1:4">
      <c r="A165" s="3" t="s">
        <v>1579</v>
      </c>
    </row>
    <row r="166" spans="1:4">
      <c r="A166" s="4" t="s">
        <v>1585</v>
      </c>
      <c r="B166" s="5" t="n">
        <v>13814</v>
      </c>
      <c r="C166" s="5" t="n">
        <v>7452</v>
      </c>
    </row>
    <row r="167" spans="1:4">
      <c r="A167" s="4" t="s">
        <v>1614</v>
      </c>
    </row>
    <row r="168" spans="1:4">
      <c r="A168" s="3" t="s">
        <v>143</v>
      </c>
    </row>
    <row r="169" spans="1:4">
      <c r="A169" s="4" t="s">
        <v>489</v>
      </c>
      <c r="B169" s="5" t="n">
        <v>0</v>
      </c>
      <c r="C169" s="5" t="n">
        <v>0</v>
      </c>
    </row>
    <row r="170" spans="1:4">
      <c r="A170" s="4" t="s">
        <v>1615</v>
      </c>
    </row>
    <row r="171" spans="1:4">
      <c r="A171" s="3" t="s">
        <v>143</v>
      </c>
    </row>
    <row r="172" spans="1:4">
      <c r="A172" s="4" t="s">
        <v>489</v>
      </c>
      <c r="B172" s="5" t="n">
        <v>0</v>
      </c>
      <c r="C172" s="5" t="n">
        <v>0</v>
      </c>
    </row>
    <row r="173" spans="1:4">
      <c r="A173" s="4" t="s">
        <v>1610</v>
      </c>
    </row>
    <row r="174" spans="1:4">
      <c r="A174" s="3" t="s">
        <v>143</v>
      </c>
    </row>
    <row r="175" spans="1:4">
      <c r="A175" s="4" t="s">
        <v>1577</v>
      </c>
      <c r="B175" s="5" t="n">
        <v>55574</v>
      </c>
      <c r="C175" s="5" t="n">
        <v>53663</v>
      </c>
    </row>
    <row r="176" spans="1:4">
      <c r="A176" s="4" t="s">
        <v>1578</v>
      </c>
      <c r="C176" s="5" t="n">
        <v>1282</v>
      </c>
    </row>
    <row r="177" spans="1:4">
      <c r="A177" s="4" t="s">
        <v>1616</v>
      </c>
    </row>
    <row r="178" spans="1:4">
      <c r="A178" s="3" t="s">
        <v>143</v>
      </c>
    </row>
    <row r="179" spans="1:4">
      <c r="A179" s="4" t="s">
        <v>1577</v>
      </c>
      <c r="B179" s="5" t="n">
        <v>0</v>
      </c>
      <c r="C179" s="5" t="n">
        <v>0</v>
      </c>
    </row>
    <row r="180" spans="1:4">
      <c r="A180" s="4" t="s">
        <v>1617</v>
      </c>
    </row>
    <row r="181" spans="1:4">
      <c r="A181" s="3" t="s">
        <v>143</v>
      </c>
    </row>
    <row r="182" spans="1:4">
      <c r="A182" s="4" t="s">
        <v>1577</v>
      </c>
      <c r="B182" s="5" t="n">
        <v>0</v>
      </c>
      <c r="C182" s="5" t="n">
        <v>0</v>
      </c>
    </row>
    <row r="183" spans="1:4">
      <c r="A183" s="4" t="s">
        <v>1618</v>
      </c>
    </row>
    <row r="184" spans="1:4">
      <c r="A184" s="3" t="s">
        <v>143</v>
      </c>
    </row>
    <row r="185" spans="1:4">
      <c r="A185" s="4" t="s">
        <v>1577</v>
      </c>
      <c r="B185" s="5" t="n">
        <v>0</v>
      </c>
      <c r="C185" s="5" t="n">
        <v>0</v>
      </c>
    </row>
    <row r="186" spans="1:4">
      <c r="A186" s="4" t="s">
        <v>1578</v>
      </c>
      <c r="B186" s="5" t="n">
        <v>0</v>
      </c>
      <c r="C186" s="5" t="n">
        <v>0</v>
      </c>
    </row>
    <row r="187" spans="1:4">
      <c r="A187" s="4" t="s">
        <v>1619</v>
      </c>
    </row>
    <row r="188" spans="1:4">
      <c r="A188" s="3" t="s">
        <v>143</v>
      </c>
    </row>
    <row r="189" spans="1:4">
      <c r="A189" s="4" t="s">
        <v>1577</v>
      </c>
      <c r="B189" s="5" t="n">
        <v>0</v>
      </c>
      <c r="C189" s="5" t="n">
        <v>0</v>
      </c>
    </row>
    <row r="190" spans="1:4">
      <c r="A190" s="4" t="s">
        <v>1620</v>
      </c>
    </row>
    <row r="191" spans="1:4">
      <c r="A191" s="3" t="s">
        <v>143</v>
      </c>
    </row>
    <row r="192" spans="1:4">
      <c r="A192" s="4" t="s">
        <v>1577</v>
      </c>
      <c r="B192" s="5" t="n">
        <v>0</v>
      </c>
      <c r="C192" s="5" t="n">
        <v>0</v>
      </c>
    </row>
    <row r="193" spans="1:4">
      <c r="A193" s="4" t="s">
        <v>1578</v>
      </c>
      <c r="B193" s="5" t="n">
        <v>2838</v>
      </c>
      <c r="C193" s="5" t="n">
        <v>490</v>
      </c>
    </row>
    <row r="194" spans="1:4">
      <c r="A194" s="4" t="s">
        <v>1621</v>
      </c>
    </row>
    <row r="195" spans="1:4">
      <c r="A195" s="3" t="s">
        <v>143</v>
      </c>
    </row>
    <row r="196" spans="1:4">
      <c r="A196" s="4" t="s">
        <v>1577</v>
      </c>
      <c r="B196" s="5" t="n">
        <v>0</v>
      </c>
      <c r="C196" s="5" t="n">
        <v>0</v>
      </c>
    </row>
    <row r="197" spans="1:4">
      <c r="A197" s="4" t="s">
        <v>1578</v>
      </c>
      <c r="B197" s="5" t="n">
        <v>0</v>
      </c>
      <c r="C197" s="5" t="n">
        <v>0</v>
      </c>
    </row>
    <row r="198" spans="1:4">
      <c r="A198" s="4" t="s">
        <v>1622</v>
      </c>
    </row>
    <row r="199" spans="1:4">
      <c r="A199" s="3" t="s">
        <v>143</v>
      </c>
    </row>
    <row r="200" spans="1:4">
      <c r="A200" s="4" t="s">
        <v>1577</v>
      </c>
      <c r="B200" s="5" t="n">
        <v>0</v>
      </c>
      <c r="C200" s="5" t="n">
        <v>0</v>
      </c>
    </row>
    <row r="201" spans="1:4">
      <c r="A201" s="4" t="s">
        <v>1623</v>
      </c>
    </row>
    <row r="202" spans="1:4">
      <c r="A202" s="3" t="s">
        <v>143</v>
      </c>
    </row>
    <row r="203" spans="1:4">
      <c r="A203" s="4" t="s">
        <v>147</v>
      </c>
      <c r="B203" s="5" t="n">
        <v>0</v>
      </c>
      <c r="C203" s="5" t="n">
        <v>0</v>
      </c>
    </row>
    <row r="204" spans="1:4">
      <c r="A204" s="4" t="s">
        <v>261</v>
      </c>
      <c r="B204" s="5" t="n">
        <v>54257</v>
      </c>
      <c r="C204" s="5" t="n">
        <v>56399</v>
      </c>
    </row>
    <row r="205" spans="1:4">
      <c r="A205" s="4" t="s">
        <v>489</v>
      </c>
      <c r="B205" s="5" t="n">
        <v>122263</v>
      </c>
      <c r="C205" s="5" t="n">
        <v>97625</v>
      </c>
    </row>
    <row r="206" spans="1:4">
      <c r="A206" s="4" t="s">
        <v>1576</v>
      </c>
      <c r="B206" s="5" t="n">
        <v>336706</v>
      </c>
      <c r="C206" s="5" t="n">
        <v>315413</v>
      </c>
    </row>
    <row r="207" spans="1:4">
      <c r="A207" s="4" t="s">
        <v>1577</v>
      </c>
      <c r="B207" s="5" t="n">
        <v>179832</v>
      </c>
      <c r="C207" s="5" t="n">
        <v>175097</v>
      </c>
    </row>
    <row r="208" spans="1:4">
      <c r="A208" s="4" t="s">
        <v>1578</v>
      </c>
      <c r="B208" s="5" t="n">
        <v>7004</v>
      </c>
      <c r="C208" s="5" t="n">
        <v>6791</v>
      </c>
    </row>
    <row r="209" spans="1:4">
      <c r="A209" s="4" t="s">
        <v>487</v>
      </c>
      <c r="B209" s="5" t="n">
        <v>7508</v>
      </c>
      <c r="C209" s="5" t="n">
        <v>4011</v>
      </c>
    </row>
    <row r="210" spans="1:4">
      <c r="A210" s="4" t="s">
        <v>1213</v>
      </c>
      <c r="B210" s="5" t="n">
        <v>1902</v>
      </c>
      <c r="C210" s="5" t="n">
        <v>2400</v>
      </c>
    </row>
    <row r="211" spans="1:4">
      <c r="A211" s="4" t="s">
        <v>257</v>
      </c>
      <c r="B211" s="5" t="n">
        <v>1834</v>
      </c>
      <c r="C211" s="5" t="n">
        <v>1775</v>
      </c>
    </row>
    <row r="212" spans="1:4">
      <c r="A212" s="4" t="s">
        <v>163</v>
      </c>
      <c r="B212" s="5" t="n">
        <v>711306</v>
      </c>
      <c r="C212" s="5" t="n">
        <v>659511</v>
      </c>
    </row>
    <row r="213" spans="1:4">
      <c r="A213" s="3" t="s">
        <v>1579</v>
      </c>
    </row>
    <row r="214" spans="1:4">
      <c r="A214" s="4" t="s">
        <v>1580</v>
      </c>
      <c r="B214" s="5" t="n">
        <v>604</v>
      </c>
      <c r="C214" s="5" t="n">
        <v>492</v>
      </c>
    </row>
    <row r="215" spans="1:4">
      <c r="A215" s="4" t="s">
        <v>196</v>
      </c>
      <c r="B215" s="5" t="n">
        <v>19866</v>
      </c>
      <c r="C215" s="5" t="n">
        <v>28875</v>
      </c>
    </row>
    <row r="216" spans="1:4">
      <c r="A216" s="4" t="s">
        <v>1585</v>
      </c>
      <c r="B216" s="5" t="n">
        <v>21295</v>
      </c>
      <c r="C216" s="5" t="n">
        <v>19117</v>
      </c>
    </row>
    <row r="217" spans="1:4">
      <c r="A217" s="4" t="s">
        <v>1581</v>
      </c>
      <c r="B217" s="5" t="n">
        <v>330362</v>
      </c>
      <c r="C217" s="5" t="n">
        <v>303441</v>
      </c>
    </row>
    <row r="218" spans="1:4">
      <c r="A218" s="4" t="s">
        <v>274</v>
      </c>
      <c r="B218" s="5" t="n">
        <v>2403</v>
      </c>
      <c r="C218" s="5" t="n">
        <v>1648</v>
      </c>
    </row>
    <row r="219" spans="1:4">
      <c r="A219" s="4" t="s">
        <v>258</v>
      </c>
      <c r="B219" s="5" t="n">
        <v>2038</v>
      </c>
      <c r="C219" s="5" t="n">
        <v>1979</v>
      </c>
    </row>
    <row r="220" spans="1:4">
      <c r="A220" s="4" t="s">
        <v>492</v>
      </c>
      <c r="B220" s="5" t="n">
        <v>34296</v>
      </c>
      <c r="C220" s="5" t="n">
        <v>26872</v>
      </c>
    </row>
    <row r="221" spans="1:4">
      <c r="A221" s="4" t="s">
        <v>176</v>
      </c>
      <c r="B221" s="5" t="n">
        <v>410864</v>
      </c>
      <c r="C221" s="5" t="n">
        <v>382424</v>
      </c>
    </row>
    <row r="222" spans="1:4">
      <c r="A222" s="4" t="s">
        <v>1624</v>
      </c>
    </row>
    <row r="223" spans="1:4">
      <c r="A223" s="3" t="s">
        <v>143</v>
      </c>
    </row>
    <row r="224" spans="1:4">
      <c r="A224" s="4" t="s">
        <v>489</v>
      </c>
      <c r="B224" s="5" t="n">
        <v>825</v>
      </c>
      <c r="C224" s="5" t="n">
        <v>1593</v>
      </c>
    </row>
    <row r="225" spans="1:4">
      <c r="A225" s="3" t="s">
        <v>1579</v>
      </c>
    </row>
    <row r="226" spans="1:4">
      <c r="A226" s="4" t="s">
        <v>1585</v>
      </c>
      <c r="B226" s="5" t="n">
        <v>2072</v>
      </c>
      <c r="C226" s="5" t="n">
        <v>761</v>
      </c>
    </row>
    <row r="227" spans="1:4">
      <c r="A227" s="4" t="s">
        <v>1625</v>
      </c>
    </row>
    <row r="228" spans="1:4">
      <c r="A228" s="3" t="s">
        <v>143</v>
      </c>
    </row>
    <row r="229" spans="1:4">
      <c r="A229" s="4" t="s">
        <v>489</v>
      </c>
      <c r="B229" s="5" t="n">
        <v>27902</v>
      </c>
      <c r="C229" s="5" t="n">
        <v>24630</v>
      </c>
    </row>
    <row r="230" spans="1:4">
      <c r="A230" s="3" t="s">
        <v>1579</v>
      </c>
    </row>
    <row r="231" spans="1:4">
      <c r="A231" s="4" t="s">
        <v>1585</v>
      </c>
      <c r="B231" s="5" t="n">
        <v>7519</v>
      </c>
      <c r="C231" s="5" t="n">
        <v>5104</v>
      </c>
    </row>
    <row r="232" spans="1:4">
      <c r="A232" s="4" t="s">
        <v>1626</v>
      </c>
    </row>
    <row r="233" spans="1:4">
      <c r="A233" s="3" t="s">
        <v>143</v>
      </c>
    </row>
    <row r="234" spans="1:4">
      <c r="A234" s="4" t="s">
        <v>489</v>
      </c>
      <c r="B234" s="5" t="n">
        <v>30515</v>
      </c>
      <c r="C234" s="5" t="n">
        <v>23163</v>
      </c>
    </row>
    <row r="235" spans="1:4">
      <c r="A235" s="3" t="s">
        <v>1579</v>
      </c>
    </row>
    <row r="236" spans="1:4">
      <c r="A236" s="4" t="s">
        <v>1585</v>
      </c>
      <c r="B236" s="5" t="n">
        <v>3604</v>
      </c>
      <c r="C236" s="5" t="n">
        <v>4070</v>
      </c>
    </row>
    <row r="237" spans="1:4">
      <c r="A237" s="4" t="s">
        <v>1627</v>
      </c>
    </row>
    <row r="238" spans="1:4">
      <c r="A238" s="3" t="s">
        <v>143</v>
      </c>
    </row>
    <row r="239" spans="1:4">
      <c r="A239" s="4" t="s">
        <v>489</v>
      </c>
      <c r="B239" s="5" t="n">
        <v>29318</v>
      </c>
      <c r="C239" s="5" t="n">
        <v>19210</v>
      </c>
    </row>
    <row r="240" spans="1:4">
      <c r="A240" s="3" t="s">
        <v>1579</v>
      </c>
    </row>
    <row r="241" spans="1:4">
      <c r="A241" s="4" t="s">
        <v>1585</v>
      </c>
      <c r="B241" s="5" t="n">
        <v>8100</v>
      </c>
      <c r="C241" s="5" t="n">
        <v>9182</v>
      </c>
    </row>
    <row r="242" spans="1:4">
      <c r="A242" s="4" t="s">
        <v>1628</v>
      </c>
    </row>
    <row r="243" spans="1:4">
      <c r="A243" s="3" t="s">
        <v>143</v>
      </c>
    </row>
    <row r="244" spans="1:4">
      <c r="A244" s="4" t="s">
        <v>489</v>
      </c>
      <c r="B244" s="5" t="n">
        <v>24769</v>
      </c>
      <c r="C244" s="5" t="n">
        <v>19586</v>
      </c>
    </row>
    <row r="245" spans="1:4">
      <c r="A245" s="4" t="s">
        <v>1629</v>
      </c>
    </row>
    <row r="246" spans="1:4">
      <c r="A246" s="3" t="s">
        <v>143</v>
      </c>
    </row>
    <row r="247" spans="1:4">
      <c r="A247" s="4" t="s">
        <v>489</v>
      </c>
      <c r="B247" s="5" t="n">
        <v>8934</v>
      </c>
      <c r="C247" s="5" t="n">
        <v>9443</v>
      </c>
    </row>
    <row r="248" spans="1:4">
      <c r="A248" s="4" t="s">
        <v>1624</v>
      </c>
    </row>
    <row r="249" spans="1:4">
      <c r="A249" s="3" t="s">
        <v>143</v>
      </c>
    </row>
    <row r="250" spans="1:4">
      <c r="A250" s="4" t="s">
        <v>1577</v>
      </c>
      <c r="B250" s="5" t="n">
        <v>1245</v>
      </c>
      <c r="C250" s="5" t="n">
        <v>1260</v>
      </c>
    </row>
    <row r="251" spans="1:4">
      <c r="A251" s="4" t="s">
        <v>1578</v>
      </c>
      <c r="C251" s="5" t="n">
        <v>0</v>
      </c>
    </row>
    <row r="252" spans="1:4">
      <c r="A252" s="4" t="s">
        <v>1630</v>
      </c>
    </row>
    <row r="253" spans="1:4">
      <c r="A253" s="3" t="s">
        <v>143</v>
      </c>
    </row>
    <row r="254" spans="1:4">
      <c r="A254" s="4" t="s">
        <v>1577</v>
      </c>
      <c r="B254" s="5" t="n">
        <v>125569</v>
      </c>
      <c r="C254" s="5" t="n">
        <v>121826</v>
      </c>
    </row>
    <row r="255" spans="1:4">
      <c r="A255" s="4" t="s">
        <v>1631</v>
      </c>
    </row>
    <row r="256" spans="1:4">
      <c r="A256" s="3" t="s">
        <v>143</v>
      </c>
    </row>
    <row r="257" spans="1:4">
      <c r="A257" s="4" t="s">
        <v>1577</v>
      </c>
      <c r="B257" s="5" t="n">
        <v>5210</v>
      </c>
      <c r="C257" s="5" t="n">
        <v>5530</v>
      </c>
    </row>
    <row r="258" spans="1:4">
      <c r="A258" s="4" t="s">
        <v>1632</v>
      </c>
    </row>
    <row r="259" spans="1:4">
      <c r="A259" s="3" t="s">
        <v>143</v>
      </c>
    </row>
    <row r="260" spans="1:4">
      <c r="A260" s="4" t="s">
        <v>1577</v>
      </c>
      <c r="B260" s="5" t="n">
        <v>1454</v>
      </c>
      <c r="C260" s="5" t="n">
        <v>1320</v>
      </c>
    </row>
    <row r="261" spans="1:4">
      <c r="A261" s="4" t="s">
        <v>1578</v>
      </c>
      <c r="B261" s="5" t="n">
        <v>1325</v>
      </c>
      <c r="C261" s="5" t="n">
        <v>1434</v>
      </c>
    </row>
    <row r="262" spans="1:4">
      <c r="A262" s="4" t="s">
        <v>1633</v>
      </c>
    </row>
    <row r="263" spans="1:4">
      <c r="A263" s="3" t="s">
        <v>143</v>
      </c>
    </row>
    <row r="264" spans="1:4">
      <c r="A264" s="4" t="s">
        <v>1577</v>
      </c>
      <c r="B264" s="5" t="n">
        <v>14525</v>
      </c>
      <c r="C264" s="5" t="n">
        <v>14078</v>
      </c>
    </row>
    <row r="265" spans="1:4">
      <c r="A265" s="4" t="s">
        <v>1634</v>
      </c>
    </row>
    <row r="266" spans="1:4">
      <c r="A266" s="3" t="s">
        <v>143</v>
      </c>
    </row>
    <row r="267" spans="1:4">
      <c r="A267" s="4" t="s">
        <v>1577</v>
      </c>
      <c r="B267" s="5" t="n">
        <v>11183</v>
      </c>
      <c r="C267" s="5" t="n">
        <v>9304</v>
      </c>
    </row>
    <row r="268" spans="1:4">
      <c r="A268" s="4" t="s">
        <v>1578</v>
      </c>
      <c r="B268" s="5" t="n">
        <v>5676</v>
      </c>
      <c r="C268" s="5" t="n">
        <v>5354</v>
      </c>
    </row>
    <row r="269" spans="1:4">
      <c r="A269" s="4" t="s">
        <v>1635</v>
      </c>
    </row>
    <row r="270" spans="1:4">
      <c r="A270" s="3" t="s">
        <v>143</v>
      </c>
    </row>
    <row r="271" spans="1:4">
      <c r="A271" s="4" t="s">
        <v>1577</v>
      </c>
      <c r="B271" s="5" t="n">
        <v>3692</v>
      </c>
      <c r="C271" s="5" t="n">
        <v>4403</v>
      </c>
    </row>
    <row r="272" spans="1:4">
      <c r="A272" s="4" t="s">
        <v>1578</v>
      </c>
      <c r="B272" s="5" t="n">
        <v>3</v>
      </c>
      <c r="C272" s="5" t="n">
        <v>3</v>
      </c>
    </row>
    <row r="273" spans="1:4">
      <c r="A273" s="4" t="s">
        <v>1636</v>
      </c>
    </row>
    <row r="274" spans="1:4">
      <c r="A274" s="3" t="s">
        <v>143</v>
      </c>
    </row>
    <row r="275" spans="1:4">
      <c r="A275" s="4" t="s">
        <v>1577</v>
      </c>
      <c r="B275" s="5" t="n">
        <v>16954</v>
      </c>
      <c r="C275" s="5" t="n">
        <v>17376</v>
      </c>
    </row>
    <row r="276" spans="1:4">
      <c r="A276" s="4" t="s">
        <v>1637</v>
      </c>
    </row>
    <row r="277" spans="1:4">
      <c r="A277" s="3" t="s">
        <v>143</v>
      </c>
    </row>
    <row r="278" spans="1:4">
      <c r="A278" s="4" t="s">
        <v>147</v>
      </c>
      <c r="B278" s="5" t="n">
        <v>0</v>
      </c>
      <c r="C278" s="5" t="n">
        <v>0</v>
      </c>
    </row>
    <row r="279" spans="1:4">
      <c r="A279" s="4" t="s">
        <v>261</v>
      </c>
      <c r="B279" s="5" t="n">
        <v>0</v>
      </c>
      <c r="C279" s="5" t="n">
        <v>0</v>
      </c>
    </row>
    <row r="280" spans="1:4">
      <c r="A280" s="4" t="s">
        <v>489</v>
      </c>
      <c r="B280" s="5" t="n">
        <v>3559</v>
      </c>
      <c r="C280" s="5" t="n">
        <v>3934</v>
      </c>
    </row>
    <row r="281" spans="1:4">
      <c r="A281" s="4" t="s">
        <v>1576</v>
      </c>
      <c r="B281" s="5" t="n">
        <v>3403</v>
      </c>
      <c r="C281" s="5" t="n">
        <v>3466</v>
      </c>
      <c r="D281" s="6" t="n">
        <v>4500</v>
      </c>
    </row>
    <row r="282" spans="1:4">
      <c r="A282" s="4" t="s">
        <v>1577</v>
      </c>
      <c r="B282" s="5" t="n">
        <v>573</v>
      </c>
      <c r="C282" s="5" t="n">
        <v>606</v>
      </c>
    </row>
    <row r="283" spans="1:4">
      <c r="A283" s="4" t="s">
        <v>1578</v>
      </c>
      <c r="B283" s="5" t="n">
        <v>273</v>
      </c>
      <c r="C283" s="5" t="n">
        <v>172</v>
      </c>
    </row>
    <row r="284" spans="1:4">
      <c r="A284" s="4" t="s">
        <v>487</v>
      </c>
      <c r="B284" s="5" t="n">
        <v>355</v>
      </c>
      <c r="C284" s="5" t="n">
        <v>338</v>
      </c>
    </row>
    <row r="285" spans="1:4">
      <c r="A285" s="4" t="s">
        <v>1213</v>
      </c>
      <c r="B285" s="5" t="n">
        <v>486</v>
      </c>
      <c r="C285" s="5" t="n">
        <v>542</v>
      </c>
    </row>
    <row r="286" spans="1:4">
      <c r="A286" s="4" t="s">
        <v>257</v>
      </c>
      <c r="B286" s="5" t="n">
        <v>2551</v>
      </c>
      <c r="C286" s="5" t="n">
        <v>2932</v>
      </c>
    </row>
    <row r="287" spans="1:4">
      <c r="A287" s="4" t="s">
        <v>163</v>
      </c>
      <c r="B287" s="5" t="n">
        <v>11200</v>
      </c>
      <c r="C287" s="5" t="n">
        <v>11990</v>
      </c>
    </row>
    <row r="288" spans="1:4">
      <c r="A288" s="3" t="s">
        <v>1579</v>
      </c>
    </row>
    <row r="289" spans="1:4">
      <c r="A289" s="4" t="s">
        <v>1580</v>
      </c>
      <c r="B289" s="5" t="n">
        <v>0</v>
      </c>
      <c r="C289" s="5" t="n">
        <v>0</v>
      </c>
    </row>
    <row r="290" spans="1:4">
      <c r="A290" s="4" t="s">
        <v>196</v>
      </c>
      <c r="B290" s="5" t="n">
        <v>0</v>
      </c>
      <c r="C290" s="5" t="n">
        <v>0</v>
      </c>
    </row>
    <row r="291" spans="1:4">
      <c r="A291" s="4" t="s">
        <v>1585</v>
      </c>
      <c r="B291" s="5" t="n">
        <v>15</v>
      </c>
      <c r="C291" s="5" t="n">
        <v>18</v>
      </c>
    </row>
    <row r="292" spans="1:4">
      <c r="A292" s="4" t="s">
        <v>1581</v>
      </c>
      <c r="B292" s="5" t="n">
        <v>4517</v>
      </c>
      <c r="C292" s="5" t="n">
        <v>4401</v>
      </c>
      <c r="D292" s="6" t="n">
        <v>6100</v>
      </c>
    </row>
    <row r="293" spans="1:4">
      <c r="A293" s="4" t="s">
        <v>274</v>
      </c>
      <c r="B293" s="5" t="n">
        <v>0</v>
      </c>
      <c r="C293" s="5" t="n">
        <v>0</v>
      </c>
    </row>
    <row r="294" spans="1:4">
      <c r="A294" s="4" t="s">
        <v>258</v>
      </c>
      <c r="B294" s="5" t="n">
        <v>0</v>
      </c>
      <c r="C294" s="5" t="n">
        <v>0</v>
      </c>
    </row>
    <row r="295" spans="1:4">
      <c r="A295" s="4" t="s">
        <v>492</v>
      </c>
      <c r="B295" s="5" t="n">
        <v>902</v>
      </c>
      <c r="C295" s="5" t="n">
        <v>817</v>
      </c>
    </row>
    <row r="296" spans="1:4">
      <c r="A296" s="4" t="s">
        <v>176</v>
      </c>
      <c r="B296" s="5" t="n">
        <v>5434</v>
      </c>
      <c r="C296" s="5" t="n">
        <v>5236</v>
      </c>
    </row>
    <row r="297" spans="1:4">
      <c r="A297" s="4" t="s">
        <v>1587</v>
      </c>
      <c r="B297" s="5" t="n">
        <v>1700</v>
      </c>
      <c r="C297" s="5" t="n">
        <v>2042</v>
      </c>
    </row>
    <row r="298" spans="1:4">
      <c r="A298" s="4" t="s">
        <v>1638</v>
      </c>
    </row>
    <row r="299" spans="1:4">
      <c r="A299" s="3" t="s">
        <v>143</v>
      </c>
    </row>
    <row r="300" spans="1:4">
      <c r="A300" s="4" t="s">
        <v>489</v>
      </c>
      <c r="B300" s="5" t="n">
        <v>0</v>
      </c>
      <c r="C300" s="5" t="n">
        <v>0</v>
      </c>
    </row>
    <row r="301" spans="1:4">
      <c r="A301" s="3" t="s">
        <v>1579</v>
      </c>
    </row>
    <row r="302" spans="1:4">
      <c r="A302" s="4" t="s">
        <v>1585</v>
      </c>
      <c r="B302" s="5" t="n">
        <v>0</v>
      </c>
      <c r="C302" s="5" t="n">
        <v>0</v>
      </c>
    </row>
    <row r="303" spans="1:4">
      <c r="A303" s="4" t="s">
        <v>1639</v>
      </c>
    </row>
    <row r="304" spans="1:4">
      <c r="A304" s="3" t="s">
        <v>143</v>
      </c>
    </row>
    <row r="305" spans="1:4">
      <c r="A305" s="4" t="s">
        <v>489</v>
      </c>
      <c r="B305" s="5" t="n">
        <v>1393</v>
      </c>
      <c r="C305" s="5" t="n">
        <v>1558</v>
      </c>
    </row>
    <row r="306" spans="1:4">
      <c r="A306" s="3" t="s">
        <v>1579</v>
      </c>
    </row>
    <row r="307" spans="1:4">
      <c r="A307" s="4" t="s">
        <v>1585</v>
      </c>
      <c r="B307" s="5" t="n">
        <v>13</v>
      </c>
      <c r="C307" s="5" t="n">
        <v>18</v>
      </c>
    </row>
    <row r="308" spans="1:4">
      <c r="A308" s="4" t="s">
        <v>1640</v>
      </c>
    </row>
    <row r="309" spans="1:4">
      <c r="A309" s="3" t="s">
        <v>143</v>
      </c>
    </row>
    <row r="310" spans="1:4">
      <c r="A310" s="4" t="s">
        <v>489</v>
      </c>
      <c r="B310" s="5" t="n">
        <v>296</v>
      </c>
      <c r="C310" s="5" t="n">
        <v>276</v>
      </c>
    </row>
    <row r="311" spans="1:4">
      <c r="A311" s="3" t="s">
        <v>1579</v>
      </c>
    </row>
    <row r="312" spans="1:4">
      <c r="A312" s="4" t="s">
        <v>1585</v>
      </c>
      <c r="B312" s="5" t="n">
        <v>2</v>
      </c>
      <c r="C312" s="5" t="n">
        <v>0</v>
      </c>
    </row>
    <row r="313" spans="1:4">
      <c r="A313" s="4" t="s">
        <v>1641</v>
      </c>
    </row>
    <row r="314" spans="1:4">
      <c r="A314" s="3" t="s">
        <v>143</v>
      </c>
    </row>
    <row r="315" spans="1:4">
      <c r="A315" s="4" t="s">
        <v>489</v>
      </c>
      <c r="B315" s="5" t="n">
        <v>481</v>
      </c>
      <c r="C315" s="5" t="n">
        <v>465</v>
      </c>
    </row>
    <row r="316" spans="1:4">
      <c r="A316" s="3" t="s">
        <v>1579</v>
      </c>
    </row>
    <row r="317" spans="1:4">
      <c r="A317" s="4" t="s">
        <v>1585</v>
      </c>
      <c r="B317" s="5" t="n">
        <v>0</v>
      </c>
      <c r="C317" s="5" t="n">
        <v>0</v>
      </c>
    </row>
    <row r="318" spans="1:4">
      <c r="A318" s="4" t="s">
        <v>1642</v>
      </c>
    </row>
    <row r="319" spans="1:4">
      <c r="A319" s="3" t="s">
        <v>143</v>
      </c>
    </row>
    <row r="320" spans="1:4">
      <c r="A320" s="4" t="s">
        <v>489</v>
      </c>
      <c r="B320" s="5" t="n">
        <v>0</v>
      </c>
      <c r="C320" s="5" t="n">
        <v>0</v>
      </c>
    </row>
    <row r="321" spans="1:4">
      <c r="A321" s="4" t="s">
        <v>1643</v>
      </c>
    </row>
    <row r="322" spans="1:4">
      <c r="A322" s="3" t="s">
        <v>143</v>
      </c>
    </row>
    <row r="323" spans="1:4">
      <c r="A323" s="4" t="s">
        <v>489</v>
      </c>
      <c r="B323" s="5" t="n">
        <v>1389</v>
      </c>
      <c r="C323" s="5" t="n">
        <v>1635</v>
      </c>
    </row>
    <row r="324" spans="1:4">
      <c r="A324" s="4" t="s">
        <v>1638</v>
      </c>
    </row>
    <row r="325" spans="1:4">
      <c r="A325" s="3" t="s">
        <v>143</v>
      </c>
    </row>
    <row r="326" spans="1:4">
      <c r="A326" s="4" t="s">
        <v>1577</v>
      </c>
      <c r="B326" s="5" t="n">
        <v>0</v>
      </c>
      <c r="C326" s="5" t="n">
        <v>0</v>
      </c>
    </row>
    <row r="327" spans="1:4">
      <c r="A327" s="4" t="s">
        <v>1578</v>
      </c>
      <c r="C327" s="5" t="n">
        <v>0</v>
      </c>
    </row>
    <row r="328" spans="1:4">
      <c r="A328" s="4" t="s">
        <v>1644</v>
      </c>
    </row>
    <row r="329" spans="1:4">
      <c r="A329" s="3" t="s">
        <v>143</v>
      </c>
    </row>
    <row r="330" spans="1:4">
      <c r="A330" s="4" t="s">
        <v>1577</v>
      </c>
      <c r="B330" s="5" t="n">
        <v>0</v>
      </c>
      <c r="C330" s="5" t="n">
        <v>0</v>
      </c>
    </row>
    <row r="331" spans="1:4">
      <c r="A331" s="4" t="s">
        <v>1645</v>
      </c>
    </row>
    <row r="332" spans="1:4">
      <c r="A332" s="3" t="s">
        <v>143</v>
      </c>
    </row>
    <row r="333" spans="1:4">
      <c r="A333" s="4" t="s">
        <v>1577</v>
      </c>
      <c r="B333" s="5" t="n">
        <v>0</v>
      </c>
      <c r="C333" s="5" t="n">
        <v>0</v>
      </c>
    </row>
    <row r="334" spans="1:4">
      <c r="A334" s="4" t="s">
        <v>1646</v>
      </c>
    </row>
    <row r="335" spans="1:4">
      <c r="A335" s="3" t="s">
        <v>143</v>
      </c>
    </row>
    <row r="336" spans="1:4">
      <c r="A336" s="4" t="s">
        <v>1577</v>
      </c>
      <c r="B336" s="5" t="n">
        <v>568</v>
      </c>
      <c r="C336" s="5" t="n">
        <v>597</v>
      </c>
    </row>
    <row r="337" spans="1:4">
      <c r="A337" s="4" t="s">
        <v>1578</v>
      </c>
      <c r="B337" s="5" t="n">
        <v>273</v>
      </c>
      <c r="C337" s="5" t="n">
        <v>172</v>
      </c>
    </row>
    <row r="338" spans="1:4">
      <c r="A338" s="4" t="s">
        <v>1647</v>
      </c>
    </row>
    <row r="339" spans="1:4">
      <c r="A339" s="3" t="s">
        <v>143</v>
      </c>
    </row>
    <row r="340" spans="1:4">
      <c r="A340" s="4" t="s">
        <v>1577</v>
      </c>
      <c r="B340" s="5" t="n">
        <v>0</v>
      </c>
      <c r="C340" s="5" t="n">
        <v>0</v>
      </c>
    </row>
    <row r="341" spans="1:4">
      <c r="A341" s="4" t="s">
        <v>1648</v>
      </c>
    </row>
    <row r="342" spans="1:4">
      <c r="A342" s="3" t="s">
        <v>143</v>
      </c>
    </row>
    <row r="343" spans="1:4">
      <c r="A343" s="4" t="s">
        <v>1577</v>
      </c>
      <c r="B343" s="5" t="n">
        <v>2</v>
      </c>
      <c r="C343" s="5" t="n">
        <v>2</v>
      </c>
    </row>
    <row r="344" spans="1:4">
      <c r="A344" s="4" t="s">
        <v>1578</v>
      </c>
      <c r="B344" s="5" t="n">
        <v>0</v>
      </c>
      <c r="C344" s="5" t="n">
        <v>0</v>
      </c>
    </row>
    <row r="345" spans="1:4">
      <c r="A345" s="4" t="s">
        <v>1649</v>
      </c>
    </row>
    <row r="346" spans="1:4">
      <c r="A346" s="3" t="s">
        <v>143</v>
      </c>
    </row>
    <row r="347" spans="1:4">
      <c r="A347" s="4" t="s">
        <v>1577</v>
      </c>
      <c r="B347" s="5" t="n">
        <v>3</v>
      </c>
      <c r="C347" s="5" t="n">
        <v>7</v>
      </c>
    </row>
    <row r="348" spans="1:4">
      <c r="A348" s="4" t="s">
        <v>1578</v>
      </c>
      <c r="B348" s="5" t="n">
        <v>0</v>
      </c>
      <c r="C348" s="5" t="n">
        <v>0</v>
      </c>
    </row>
    <row r="349" spans="1:4">
      <c r="A349" s="4" t="s">
        <v>1650</v>
      </c>
    </row>
    <row r="350" spans="1:4">
      <c r="A350" s="3" t="s">
        <v>143</v>
      </c>
    </row>
    <row r="351" spans="1:4">
      <c r="A351" s="4" t="s">
        <v>1577</v>
      </c>
      <c r="B351" s="6" t="n">
        <v>0</v>
      </c>
      <c r="C351"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51</v>
      </c>
      <c r="B1" s="2" t="s">
        <v>100</v>
      </c>
      <c r="D1" s="2" t="s">
        <v>1</v>
      </c>
    </row>
    <row r="2" spans="1:6">
      <c r="B2" s="2" t="s">
        <v>2</v>
      </c>
      <c r="C2" s="2" t="s">
        <v>101</v>
      </c>
      <c r="D2" s="2" t="s">
        <v>2</v>
      </c>
      <c r="E2" s="2" t="s">
        <v>101</v>
      </c>
      <c r="F2" s="2" t="s">
        <v>142</v>
      </c>
    </row>
    <row r="3" spans="1:6">
      <c r="A3" s="3" t="s">
        <v>1652</v>
      </c>
    </row>
    <row r="4" spans="1:6">
      <c r="A4" s="4" t="s">
        <v>1653</v>
      </c>
      <c r="B4" s="6" t="n">
        <v>11</v>
      </c>
      <c r="D4" s="6" t="n">
        <v>112</v>
      </c>
    </row>
    <row r="5" spans="1:6">
      <c r="A5" s="3" t="s">
        <v>1654</v>
      </c>
    </row>
    <row r="6" spans="1:6">
      <c r="A6" s="4" t="s">
        <v>1655</v>
      </c>
      <c r="B6" s="5" t="n">
        <v>-1018</v>
      </c>
      <c r="C6" s="6" t="n">
        <v>-1138</v>
      </c>
      <c r="D6" s="5" t="n">
        <v>-935</v>
      </c>
      <c r="E6" s="6" t="n">
        <v>-1714</v>
      </c>
    </row>
    <row r="7" spans="1:6">
      <c r="A7" s="4" t="s">
        <v>1656</v>
      </c>
      <c r="B7" s="5" t="n">
        <v>-91</v>
      </c>
      <c r="C7" s="5" t="n">
        <v>-239</v>
      </c>
      <c r="D7" s="5" t="n">
        <v>-116</v>
      </c>
      <c r="E7" s="5" t="n">
        <v>256</v>
      </c>
    </row>
    <row r="8" spans="1:6">
      <c r="A8" s="4" t="s">
        <v>1653</v>
      </c>
      <c r="B8" s="5" t="n">
        <v>0</v>
      </c>
      <c r="C8" s="5" t="n">
        <v>0</v>
      </c>
      <c r="D8" s="5" t="n">
        <v>0</v>
      </c>
      <c r="E8" s="5" t="n">
        <v>0</v>
      </c>
    </row>
    <row r="9" spans="1:6">
      <c r="A9" s="4" t="s">
        <v>265</v>
      </c>
      <c r="B9" s="5" t="n">
        <v>56</v>
      </c>
      <c r="C9" s="5" t="n">
        <v>195</v>
      </c>
      <c r="D9" s="5" t="n">
        <v>167</v>
      </c>
      <c r="E9" s="5" t="n">
        <v>348</v>
      </c>
    </row>
    <row r="10" spans="1:6">
      <c r="A10" s="4" t="s">
        <v>1657</v>
      </c>
      <c r="B10" s="5" t="n">
        <v>-161</v>
      </c>
      <c r="C10" s="5" t="n">
        <v>-591</v>
      </c>
      <c r="D10" s="5" t="n">
        <v>-406</v>
      </c>
      <c r="E10" s="5" t="n">
        <v>-853</v>
      </c>
    </row>
    <row r="11" spans="1:6">
      <c r="A11" s="4" t="s">
        <v>1658</v>
      </c>
      <c r="B11" s="5" t="n">
        <v>0</v>
      </c>
      <c r="C11" s="5" t="n">
        <v>0</v>
      </c>
      <c r="D11" s="5" t="n">
        <v>0</v>
      </c>
      <c r="E11" s="5" t="n">
        <v>0</v>
      </c>
    </row>
    <row r="12" spans="1:6">
      <c r="A12" s="4" t="s">
        <v>1659</v>
      </c>
      <c r="B12" s="5" t="n">
        <v>-33</v>
      </c>
      <c r="C12" s="5" t="n">
        <v>175</v>
      </c>
      <c r="D12" s="5" t="n">
        <v>-88</v>
      </c>
      <c r="E12" s="5" t="n">
        <v>377</v>
      </c>
    </row>
    <row r="13" spans="1:6">
      <c r="A13" s="4" t="s">
        <v>1660</v>
      </c>
      <c r="B13" s="5" t="n">
        <v>17</v>
      </c>
      <c r="C13" s="5" t="n">
        <v>-4</v>
      </c>
      <c r="D13" s="5" t="n">
        <v>139</v>
      </c>
      <c r="E13" s="5" t="n">
        <v>67</v>
      </c>
    </row>
    <row r="14" spans="1:6">
      <c r="A14" s="4" t="s">
        <v>1661</v>
      </c>
      <c r="B14" s="5" t="n">
        <v>116</v>
      </c>
      <c r="C14" s="5" t="n">
        <v>14</v>
      </c>
      <c r="D14" s="5" t="n">
        <v>125</v>
      </c>
      <c r="E14" s="5" t="n">
        <v>-69</v>
      </c>
    </row>
    <row r="15" spans="1:6">
      <c r="A15" s="4" t="s">
        <v>1662</v>
      </c>
      <c r="B15" s="5" t="n">
        <v>-1114</v>
      </c>
      <c r="C15" s="5" t="n">
        <v>-1588</v>
      </c>
      <c r="D15" s="5" t="n">
        <v>-1114</v>
      </c>
      <c r="E15" s="5" t="n">
        <v>-1588</v>
      </c>
    </row>
    <row r="16" spans="1:6">
      <c r="A16" s="4" t="s">
        <v>1663</v>
      </c>
      <c r="B16" s="5" t="n">
        <v>-94</v>
      </c>
      <c r="C16" s="5" t="n">
        <v>-251</v>
      </c>
      <c r="D16" s="5" t="n">
        <v>-131</v>
      </c>
      <c r="E16" s="5" t="n">
        <v>325</v>
      </c>
    </row>
    <row r="17" spans="1:6">
      <c r="A17" s="3" t="s">
        <v>1664</v>
      </c>
    </row>
    <row r="18" spans="1:6">
      <c r="A18" s="4" t="s">
        <v>1576</v>
      </c>
      <c r="B18" s="5" t="n">
        <v>354700</v>
      </c>
      <c r="D18" s="5" t="n">
        <v>354700</v>
      </c>
      <c r="F18" s="6" t="n">
        <v>328800</v>
      </c>
    </row>
    <row r="19" spans="1:6">
      <c r="A19" s="4" t="s">
        <v>1581</v>
      </c>
      <c r="B19" s="5" t="n">
        <v>348300</v>
      </c>
      <c r="D19" s="5" t="n">
        <v>348300</v>
      </c>
      <c r="F19" s="5" t="n">
        <v>317800</v>
      </c>
    </row>
    <row r="20" spans="1:6">
      <c r="A20" s="4" t="s">
        <v>1665</v>
      </c>
    </row>
    <row r="21" spans="1:6">
      <c r="A21" s="3" t="s">
        <v>1666</v>
      </c>
    </row>
    <row r="22" spans="1:6">
      <c r="A22" s="4" t="s">
        <v>1655</v>
      </c>
      <c r="B22" s="5" t="n">
        <v>0</v>
      </c>
      <c r="D22" s="5" t="n">
        <v>0</v>
      </c>
    </row>
    <row r="23" spans="1:6">
      <c r="A23" s="4" t="s">
        <v>1656</v>
      </c>
      <c r="B23" s="5" t="n">
        <v>-2</v>
      </c>
      <c r="D23" s="5" t="n">
        <v>-2</v>
      </c>
    </row>
    <row r="24" spans="1:6">
      <c r="A24" s="4" t="s">
        <v>1653</v>
      </c>
      <c r="B24" s="5" t="n">
        <v>0</v>
      </c>
      <c r="D24" s="5" t="n">
        <v>0</v>
      </c>
    </row>
    <row r="25" spans="1:6">
      <c r="A25" s="4" t="s">
        <v>265</v>
      </c>
      <c r="B25" s="5" t="n">
        <v>0</v>
      </c>
      <c r="D25" s="5" t="n">
        <v>0</v>
      </c>
    </row>
    <row r="26" spans="1:6">
      <c r="A26" s="4" t="s">
        <v>1657</v>
      </c>
      <c r="B26" s="5" t="n">
        <v>0</v>
      </c>
      <c r="D26" s="5" t="n">
        <v>0</v>
      </c>
    </row>
    <row r="27" spans="1:6">
      <c r="A27" s="4" t="s">
        <v>1658</v>
      </c>
      <c r="B27" s="5" t="n">
        <v>0</v>
      </c>
      <c r="D27" s="5" t="n">
        <v>0</v>
      </c>
    </row>
    <row r="28" spans="1:6">
      <c r="A28" s="4" t="s">
        <v>1659</v>
      </c>
      <c r="B28" s="5" t="n">
        <v>0</v>
      </c>
      <c r="D28" s="5" t="n">
        <v>0</v>
      </c>
    </row>
    <row r="29" spans="1:6">
      <c r="A29" s="4" t="s">
        <v>1660</v>
      </c>
      <c r="B29" s="5" t="n">
        <v>0</v>
      </c>
      <c r="D29" s="5" t="n">
        <v>0</v>
      </c>
    </row>
    <row r="30" spans="1:6">
      <c r="A30" s="4" t="s">
        <v>1661</v>
      </c>
      <c r="B30" s="5" t="n">
        <v>0</v>
      </c>
      <c r="D30" s="5" t="n">
        <v>0</v>
      </c>
    </row>
    <row r="31" spans="1:6">
      <c r="A31" s="4" t="s">
        <v>1662</v>
      </c>
      <c r="B31" s="5" t="n">
        <v>-2</v>
      </c>
      <c r="D31" s="5" t="n">
        <v>-2</v>
      </c>
    </row>
    <row r="32" spans="1:6">
      <c r="A32" s="4" t="s">
        <v>1663</v>
      </c>
      <c r="B32" s="5" t="n">
        <v>-2</v>
      </c>
      <c r="D32" s="5" t="n">
        <v>-2</v>
      </c>
    </row>
    <row r="33" spans="1:6">
      <c r="A33" s="4" t="s">
        <v>1667</v>
      </c>
    </row>
    <row r="34" spans="1:6">
      <c r="A34" s="3" t="s">
        <v>1666</v>
      </c>
    </row>
    <row r="35" spans="1:6">
      <c r="A35" s="4" t="s">
        <v>1655</v>
      </c>
      <c r="B35" s="5" t="n">
        <v>-21</v>
      </c>
      <c r="C35" s="5" t="n">
        <v>-26</v>
      </c>
      <c r="D35" s="5" t="n">
        <v>-18</v>
      </c>
      <c r="E35" s="5" t="n">
        <v>-24</v>
      </c>
    </row>
    <row r="36" spans="1:6">
      <c r="A36" s="4" t="s">
        <v>1656</v>
      </c>
      <c r="B36" s="5" t="n">
        <v>7</v>
      </c>
      <c r="C36" s="5" t="n">
        <v>1</v>
      </c>
      <c r="D36" s="5" t="n">
        <v>7</v>
      </c>
      <c r="E36" s="5" t="n">
        <v>2</v>
      </c>
    </row>
    <row r="37" spans="1:6">
      <c r="A37" s="4" t="s">
        <v>1653</v>
      </c>
      <c r="B37" s="5" t="n">
        <v>0</v>
      </c>
      <c r="C37" s="5" t="n">
        <v>0</v>
      </c>
      <c r="D37" s="5" t="n">
        <v>0</v>
      </c>
      <c r="E37" s="5" t="n">
        <v>0</v>
      </c>
    </row>
    <row r="38" spans="1:6">
      <c r="A38" s="4" t="s">
        <v>265</v>
      </c>
      <c r="B38" s="5" t="n">
        <v>1</v>
      </c>
      <c r="C38" s="5" t="n">
        <v>0</v>
      </c>
      <c r="D38" s="5" t="n">
        <v>1</v>
      </c>
      <c r="E38" s="5" t="n">
        <v>0</v>
      </c>
    </row>
    <row r="39" spans="1:6">
      <c r="A39" s="4" t="s">
        <v>1657</v>
      </c>
      <c r="B39" s="5" t="n">
        <v>0</v>
      </c>
      <c r="C39" s="5" t="n">
        <v>-9</v>
      </c>
      <c r="D39" s="5" t="n">
        <v>-3</v>
      </c>
      <c r="E39" s="5" t="n">
        <v>-11</v>
      </c>
    </row>
    <row r="40" spans="1:6">
      <c r="A40" s="4" t="s">
        <v>1658</v>
      </c>
      <c r="B40" s="5" t="n">
        <v>0</v>
      </c>
      <c r="C40" s="5" t="n">
        <v>-1</v>
      </c>
      <c r="D40" s="5" t="n">
        <v>0</v>
      </c>
      <c r="E40" s="5" t="n">
        <v>-2</v>
      </c>
    </row>
    <row r="41" spans="1:6">
      <c r="A41" s="4" t="s">
        <v>1659</v>
      </c>
      <c r="B41" s="5" t="n">
        <v>0</v>
      </c>
      <c r="C41" s="5" t="n">
        <v>0</v>
      </c>
      <c r="D41" s="5" t="n">
        <v>0</v>
      </c>
      <c r="E41" s="5" t="n">
        <v>0</v>
      </c>
    </row>
    <row r="42" spans="1:6">
      <c r="A42" s="4" t="s">
        <v>1660</v>
      </c>
      <c r="B42" s="5" t="n">
        <v>0</v>
      </c>
      <c r="C42" s="5" t="n">
        <v>0</v>
      </c>
      <c r="D42" s="5" t="n">
        <v>0</v>
      </c>
      <c r="E42" s="5" t="n">
        <v>0</v>
      </c>
    </row>
    <row r="43" spans="1:6">
      <c r="A43" s="4" t="s">
        <v>1661</v>
      </c>
      <c r="B43" s="5" t="n">
        <v>0</v>
      </c>
      <c r="C43" s="5" t="n">
        <v>0</v>
      </c>
      <c r="D43" s="5" t="n">
        <v>0</v>
      </c>
      <c r="E43" s="5" t="n">
        <v>0</v>
      </c>
    </row>
    <row r="44" spans="1:6">
      <c r="A44" s="4" t="s">
        <v>1662</v>
      </c>
      <c r="B44" s="5" t="n">
        <v>-13</v>
      </c>
      <c r="C44" s="5" t="n">
        <v>-35</v>
      </c>
      <c r="D44" s="5" t="n">
        <v>-13</v>
      </c>
      <c r="E44" s="5" t="n">
        <v>-35</v>
      </c>
    </row>
    <row r="45" spans="1:6">
      <c r="A45" s="4" t="s">
        <v>1663</v>
      </c>
      <c r="B45" s="5" t="n">
        <v>0</v>
      </c>
      <c r="C45" s="5" t="n">
        <v>1</v>
      </c>
      <c r="D45" s="5" t="n">
        <v>0</v>
      </c>
      <c r="E45" s="5" t="n">
        <v>1</v>
      </c>
    </row>
    <row r="46" spans="1:6">
      <c r="A46" s="4" t="s">
        <v>258</v>
      </c>
    </row>
    <row r="47" spans="1:6">
      <c r="A47" s="3" t="s">
        <v>1666</v>
      </c>
    </row>
    <row r="48" spans="1:6">
      <c r="A48" s="4" t="s">
        <v>1655</v>
      </c>
      <c r="C48" s="5" t="n">
        <v>-8</v>
      </c>
      <c r="E48" s="5" t="n">
        <v>-8</v>
      </c>
    </row>
    <row r="49" spans="1:6">
      <c r="A49" s="4" t="s">
        <v>1656</v>
      </c>
      <c r="C49" s="5" t="n">
        <v>0</v>
      </c>
      <c r="E49" s="5" t="n">
        <v>0</v>
      </c>
    </row>
    <row r="50" spans="1:6">
      <c r="A50" s="4" t="s">
        <v>1653</v>
      </c>
      <c r="C50" s="5" t="n">
        <v>0</v>
      </c>
      <c r="E50" s="5" t="n">
        <v>0</v>
      </c>
    </row>
    <row r="51" spans="1:6">
      <c r="A51" s="4" t="s">
        <v>265</v>
      </c>
      <c r="C51" s="5" t="n">
        <v>0</v>
      </c>
      <c r="E51" s="5" t="n">
        <v>0</v>
      </c>
    </row>
    <row r="52" spans="1:6">
      <c r="A52" s="4" t="s">
        <v>1657</v>
      </c>
      <c r="C52" s="5" t="n">
        <v>0</v>
      </c>
      <c r="E52" s="5" t="n">
        <v>0</v>
      </c>
    </row>
    <row r="53" spans="1:6">
      <c r="A53" s="4" t="s">
        <v>1658</v>
      </c>
      <c r="C53" s="5" t="n">
        <v>0</v>
      </c>
      <c r="E53" s="5" t="n">
        <v>0</v>
      </c>
    </row>
    <row r="54" spans="1:6">
      <c r="A54" s="4" t="s">
        <v>1659</v>
      </c>
      <c r="C54" s="5" t="n">
        <v>8</v>
      </c>
      <c r="E54" s="5" t="n">
        <v>8</v>
      </c>
    </row>
    <row r="55" spans="1:6">
      <c r="A55" s="4" t="s">
        <v>1660</v>
      </c>
      <c r="C55" s="5" t="n">
        <v>0</v>
      </c>
      <c r="E55" s="5" t="n">
        <v>0</v>
      </c>
    </row>
    <row r="56" spans="1:6">
      <c r="A56" s="4" t="s">
        <v>1661</v>
      </c>
      <c r="C56" s="5" t="n">
        <v>0</v>
      </c>
      <c r="E56" s="5" t="n">
        <v>0</v>
      </c>
    </row>
    <row r="57" spans="1:6">
      <c r="A57" s="4" t="s">
        <v>1662</v>
      </c>
      <c r="C57" s="5" t="n">
        <v>0</v>
      </c>
      <c r="E57" s="5" t="n">
        <v>0</v>
      </c>
    </row>
    <row r="58" spans="1:6">
      <c r="A58" s="4" t="s">
        <v>1663</v>
      </c>
      <c r="C58" s="5" t="n">
        <v>0</v>
      </c>
      <c r="E58" s="5" t="n">
        <v>0</v>
      </c>
    </row>
    <row r="59" spans="1:6">
      <c r="A59" s="4" t="s">
        <v>492</v>
      </c>
    </row>
    <row r="60" spans="1:6">
      <c r="A60" s="3" t="s">
        <v>1666</v>
      </c>
    </row>
    <row r="61" spans="1:6">
      <c r="A61" s="4" t="s">
        <v>1655</v>
      </c>
      <c r="B61" s="5" t="n">
        <v>-890</v>
      </c>
      <c r="C61" s="5" t="n">
        <v>-1351</v>
      </c>
      <c r="D61" s="5" t="n">
        <v>-817</v>
      </c>
      <c r="E61" s="5" t="n">
        <v>-1863</v>
      </c>
    </row>
    <row r="62" spans="1:6">
      <c r="A62" s="4" t="s">
        <v>1656</v>
      </c>
      <c r="B62" s="5" t="n">
        <v>-41</v>
      </c>
      <c r="C62" s="5" t="n">
        <v>63</v>
      </c>
      <c r="D62" s="5" t="n">
        <v>-87</v>
      </c>
      <c r="E62" s="5" t="n">
        <v>86</v>
      </c>
    </row>
    <row r="63" spans="1:6">
      <c r="A63" s="4" t="s">
        <v>1653</v>
      </c>
      <c r="B63" s="5" t="n">
        <v>0</v>
      </c>
      <c r="C63" s="5" t="n">
        <v>2</v>
      </c>
      <c r="D63" s="5" t="n">
        <v>-1</v>
      </c>
      <c r="E63" s="5" t="n">
        <v>3</v>
      </c>
    </row>
    <row r="64" spans="1:6">
      <c r="A64" s="4" t="s">
        <v>265</v>
      </c>
      <c r="B64" s="5" t="n">
        <v>0</v>
      </c>
      <c r="C64" s="5" t="n">
        <v>4</v>
      </c>
      <c r="D64" s="5" t="n">
        <v>0</v>
      </c>
      <c r="E64" s="5" t="n">
        <v>9</v>
      </c>
    </row>
    <row r="65" spans="1:6">
      <c r="A65" s="4" t="s">
        <v>1657</v>
      </c>
      <c r="B65" s="5" t="n">
        <v>0</v>
      </c>
      <c r="C65" s="5" t="n">
        <v>0</v>
      </c>
      <c r="D65" s="5" t="n">
        <v>0</v>
      </c>
      <c r="E65" s="5" t="n">
        <v>0</v>
      </c>
    </row>
    <row r="66" spans="1:6">
      <c r="A66" s="4" t="s">
        <v>1658</v>
      </c>
      <c r="B66" s="5" t="n">
        <v>-10</v>
      </c>
      <c r="C66" s="5" t="n">
        <v>-53</v>
      </c>
      <c r="D66" s="5" t="n">
        <v>-13</v>
      </c>
      <c r="E66" s="5" t="n">
        <v>-120</v>
      </c>
    </row>
    <row r="67" spans="1:6">
      <c r="A67" s="4" t="s">
        <v>1659</v>
      </c>
      <c r="B67" s="5" t="n">
        <v>38</v>
      </c>
      <c r="C67" s="5" t="n">
        <v>151</v>
      </c>
      <c r="D67" s="5" t="n">
        <v>76</v>
      </c>
      <c r="E67" s="5" t="n">
        <v>323</v>
      </c>
    </row>
    <row r="68" spans="1:6">
      <c r="A68" s="4" t="s">
        <v>1660</v>
      </c>
      <c r="B68" s="5" t="n">
        <v>0</v>
      </c>
      <c r="C68" s="5" t="n">
        <v>-114</v>
      </c>
      <c r="D68" s="5" t="n">
        <v>-61</v>
      </c>
      <c r="E68" s="5" t="n">
        <v>-147</v>
      </c>
    </row>
    <row r="69" spans="1:6">
      <c r="A69" s="4" t="s">
        <v>1661</v>
      </c>
      <c r="B69" s="5" t="n">
        <v>1</v>
      </c>
      <c r="C69" s="5" t="n">
        <v>73</v>
      </c>
      <c r="D69" s="5" t="n">
        <v>1</v>
      </c>
      <c r="E69" s="5" t="n">
        <v>484</v>
      </c>
    </row>
    <row r="70" spans="1:6">
      <c r="A70" s="4" t="s">
        <v>1662</v>
      </c>
      <c r="B70" s="5" t="n">
        <v>-902</v>
      </c>
      <c r="C70" s="5" t="n">
        <v>-1225</v>
      </c>
      <c r="D70" s="5" t="n">
        <v>-902</v>
      </c>
      <c r="E70" s="5" t="n">
        <v>-1225</v>
      </c>
    </row>
    <row r="71" spans="1:6">
      <c r="A71" s="4" t="s">
        <v>1663</v>
      </c>
      <c r="B71" s="5" t="n">
        <v>-41</v>
      </c>
      <c r="C71" s="5" t="n">
        <v>66</v>
      </c>
      <c r="D71" s="5" t="n">
        <v>-82</v>
      </c>
      <c r="E71" s="5" t="n">
        <v>51</v>
      </c>
    </row>
    <row r="72" spans="1:6">
      <c r="A72" s="4" t="s">
        <v>1668</v>
      </c>
    </row>
    <row r="73" spans="1:6">
      <c r="A73" s="3" t="s">
        <v>1664</v>
      </c>
    </row>
    <row r="74" spans="1:6">
      <c r="A74" s="4" t="s">
        <v>1576</v>
      </c>
      <c r="B74" s="5" t="n">
        <v>3403</v>
      </c>
      <c r="C74" s="5" t="n">
        <v>4500</v>
      </c>
      <c r="D74" s="5" t="n">
        <v>3403</v>
      </c>
      <c r="E74" s="5" t="n">
        <v>4500</v>
      </c>
      <c r="F74" s="5" t="n">
        <v>3466</v>
      </c>
    </row>
    <row r="75" spans="1:6">
      <c r="A75" s="4" t="s">
        <v>1581</v>
      </c>
      <c r="B75" s="5" t="n">
        <v>4517</v>
      </c>
      <c r="C75" s="5" t="n">
        <v>6100</v>
      </c>
      <c r="D75" s="5" t="n">
        <v>4517</v>
      </c>
      <c r="E75" s="5" t="n">
        <v>6100</v>
      </c>
      <c r="F75" s="6" t="n">
        <v>4401</v>
      </c>
    </row>
    <row r="76" spans="1:6">
      <c r="A76" s="4" t="s">
        <v>1433</v>
      </c>
    </row>
    <row r="77" spans="1:6">
      <c r="A77" s="3" t="s">
        <v>1652</v>
      </c>
    </row>
    <row r="78" spans="1:6">
      <c r="A78" s="4" t="s">
        <v>1655</v>
      </c>
      <c r="B78" s="5" t="n">
        <v>1428</v>
      </c>
      <c r="C78" s="5" t="n">
        <v>1716</v>
      </c>
      <c r="D78" s="5" t="n">
        <v>1558</v>
      </c>
      <c r="E78" s="5" t="n">
        <v>1864</v>
      </c>
    </row>
    <row r="79" spans="1:6">
      <c r="A79" s="4" t="s">
        <v>1656</v>
      </c>
      <c r="B79" s="5" t="n">
        <v>55</v>
      </c>
      <c r="C79" s="5" t="n">
        <v>-37</v>
      </c>
      <c r="D79" s="5" t="n">
        <v>58</v>
      </c>
      <c r="E79" s="5" t="n">
        <v>-28</v>
      </c>
    </row>
    <row r="80" spans="1:6">
      <c r="A80" s="4" t="s">
        <v>1653</v>
      </c>
      <c r="B80" s="5" t="n">
        <v>0</v>
      </c>
      <c r="C80" s="5" t="n">
        <v>-1</v>
      </c>
      <c r="D80" s="5" t="n">
        <v>0</v>
      </c>
      <c r="E80" s="5" t="n">
        <v>-1</v>
      </c>
    </row>
    <row r="81" spans="1:6">
      <c r="A81" s="4" t="s">
        <v>265</v>
      </c>
      <c r="B81" s="5" t="n">
        <v>140</v>
      </c>
      <c r="C81" s="5" t="n">
        <v>81</v>
      </c>
      <c r="D81" s="5" t="n">
        <v>194</v>
      </c>
      <c r="E81" s="5" t="n">
        <v>274</v>
      </c>
    </row>
    <row r="82" spans="1:6">
      <c r="A82" s="4" t="s">
        <v>1657</v>
      </c>
      <c r="B82" s="5" t="n">
        <v>-79</v>
      </c>
      <c r="C82" s="5" t="n">
        <v>-75</v>
      </c>
      <c r="D82" s="5" t="n">
        <v>-152</v>
      </c>
      <c r="E82" s="5" t="n">
        <v>-211</v>
      </c>
    </row>
    <row r="83" spans="1:6">
      <c r="A83" s="4" t="s">
        <v>1658</v>
      </c>
      <c r="B83" s="5" t="n">
        <v>0</v>
      </c>
      <c r="C83" s="5" t="n">
        <v>0</v>
      </c>
      <c r="D83" s="5" t="n">
        <v>0</v>
      </c>
      <c r="E83" s="5" t="n">
        <v>0</v>
      </c>
    </row>
    <row r="84" spans="1:6">
      <c r="A84" s="4" t="s">
        <v>1659</v>
      </c>
      <c r="B84" s="5" t="n">
        <v>-146</v>
      </c>
      <c r="C84" s="5" t="n">
        <v>-74</v>
      </c>
      <c r="D84" s="5" t="n">
        <v>-206</v>
      </c>
      <c r="E84" s="5" t="n">
        <v>-213</v>
      </c>
    </row>
    <row r="85" spans="1:6">
      <c r="A85" s="4" t="s">
        <v>1660</v>
      </c>
      <c r="B85" s="5" t="n">
        <v>107</v>
      </c>
      <c r="C85" s="5" t="n">
        <v>145</v>
      </c>
      <c r="D85" s="5" t="n">
        <v>246</v>
      </c>
      <c r="E85" s="5" t="n">
        <v>248</v>
      </c>
    </row>
    <row r="86" spans="1:6">
      <c r="A86" s="4" t="s">
        <v>1661</v>
      </c>
      <c r="B86" s="5" t="n">
        <v>-112</v>
      </c>
      <c r="C86" s="5" t="n">
        <v>-117</v>
      </c>
      <c r="D86" s="5" t="n">
        <v>-305</v>
      </c>
      <c r="E86" s="5" t="n">
        <v>-295</v>
      </c>
    </row>
    <row r="87" spans="1:6">
      <c r="A87" s="4" t="s">
        <v>1662</v>
      </c>
      <c r="B87" s="5" t="n">
        <v>1393</v>
      </c>
      <c r="C87" s="5" t="n">
        <v>1638</v>
      </c>
      <c r="D87" s="5" t="n">
        <v>1393</v>
      </c>
      <c r="E87" s="5" t="n">
        <v>1638</v>
      </c>
    </row>
    <row r="88" spans="1:6">
      <c r="A88" s="4" t="s">
        <v>1663</v>
      </c>
      <c r="B88" s="5" t="n">
        <v>26</v>
      </c>
      <c r="C88" s="5" t="n">
        <v>-67</v>
      </c>
      <c r="D88" s="5" t="n">
        <v>20</v>
      </c>
      <c r="E88" s="5" t="n">
        <v>-76</v>
      </c>
    </row>
    <row r="89" spans="1:6">
      <c r="A89" s="4" t="s">
        <v>1434</v>
      </c>
    </row>
    <row r="90" spans="1:6">
      <c r="A90" s="3" t="s">
        <v>1652</v>
      </c>
    </row>
    <row r="91" spans="1:6">
      <c r="A91" s="4" t="s">
        <v>1655</v>
      </c>
      <c r="B91" s="5" t="n">
        <v>288</v>
      </c>
      <c r="C91" s="5" t="n">
        <v>212</v>
      </c>
      <c r="D91" s="5" t="n">
        <v>276</v>
      </c>
      <c r="E91" s="5" t="n">
        <v>235</v>
      </c>
    </row>
    <row r="92" spans="1:6">
      <c r="A92" s="4" t="s">
        <v>1656</v>
      </c>
      <c r="B92" s="5" t="n">
        <v>20</v>
      </c>
      <c r="C92" s="5" t="n">
        <v>1</v>
      </c>
      <c r="D92" s="5" t="n">
        <v>22</v>
      </c>
      <c r="E92" s="5" t="n">
        <v>9</v>
      </c>
    </row>
    <row r="93" spans="1:6">
      <c r="A93" s="4" t="s">
        <v>1653</v>
      </c>
      <c r="B93" s="5" t="n">
        <v>0</v>
      </c>
      <c r="C93" s="5" t="n">
        <v>0</v>
      </c>
      <c r="D93" s="5" t="n">
        <v>0</v>
      </c>
      <c r="E93" s="5" t="n">
        <v>0</v>
      </c>
    </row>
    <row r="94" spans="1:6">
      <c r="A94" s="4" t="s">
        <v>265</v>
      </c>
      <c r="B94" s="5" t="n">
        <v>3</v>
      </c>
      <c r="C94" s="5" t="n">
        <v>2</v>
      </c>
      <c r="D94" s="5" t="n">
        <v>21</v>
      </c>
      <c r="E94" s="5" t="n">
        <v>8</v>
      </c>
    </row>
    <row r="95" spans="1:6">
      <c r="A95" s="4" t="s">
        <v>1657</v>
      </c>
      <c r="B95" s="5" t="n">
        <v>-5</v>
      </c>
      <c r="C95" s="5" t="n">
        <v>-4</v>
      </c>
      <c r="D95" s="5" t="n">
        <v>-6</v>
      </c>
      <c r="E95" s="5" t="n">
        <v>-11</v>
      </c>
    </row>
    <row r="96" spans="1:6">
      <c r="A96" s="4" t="s">
        <v>1658</v>
      </c>
      <c r="B96" s="5" t="n">
        <v>0</v>
      </c>
      <c r="C96" s="5" t="n">
        <v>0</v>
      </c>
      <c r="D96" s="5" t="n">
        <v>0</v>
      </c>
      <c r="E96" s="5" t="n">
        <v>0</v>
      </c>
    </row>
    <row r="97" spans="1:6">
      <c r="A97" s="4" t="s">
        <v>1659</v>
      </c>
      <c r="B97" s="5" t="n">
        <v>0</v>
      </c>
      <c r="C97" s="5" t="n">
        <v>-4</v>
      </c>
      <c r="D97" s="5" t="n">
        <v>-3</v>
      </c>
      <c r="E97" s="5" t="n">
        <v>-4</v>
      </c>
    </row>
    <row r="98" spans="1:6">
      <c r="A98" s="4" t="s">
        <v>1660</v>
      </c>
      <c r="B98" s="5" t="n">
        <v>1</v>
      </c>
      <c r="C98" s="5" t="n">
        <v>29</v>
      </c>
      <c r="D98" s="5" t="n">
        <v>3</v>
      </c>
      <c r="E98" s="5" t="n">
        <v>30</v>
      </c>
    </row>
    <row r="99" spans="1:6">
      <c r="A99" s="4" t="s">
        <v>1661</v>
      </c>
      <c r="B99" s="5" t="n">
        <v>-11</v>
      </c>
      <c r="C99" s="5" t="n">
        <v>-8</v>
      </c>
      <c r="D99" s="5" t="n">
        <v>-17</v>
      </c>
      <c r="E99" s="5" t="n">
        <v>-39</v>
      </c>
    </row>
    <row r="100" spans="1:6">
      <c r="A100" s="4" t="s">
        <v>1662</v>
      </c>
      <c r="B100" s="5" t="n">
        <v>296</v>
      </c>
      <c r="C100" s="5" t="n">
        <v>228</v>
      </c>
      <c r="D100" s="5" t="n">
        <v>296</v>
      </c>
      <c r="E100" s="5" t="n">
        <v>228</v>
      </c>
    </row>
    <row r="101" spans="1:6">
      <c r="A101" s="4" t="s">
        <v>1663</v>
      </c>
      <c r="B101" s="5" t="n">
        <v>20</v>
      </c>
      <c r="C101" s="5" t="n">
        <v>-3</v>
      </c>
      <c r="D101" s="5" t="n">
        <v>-4</v>
      </c>
      <c r="E101" s="5" t="n">
        <v>9</v>
      </c>
    </row>
    <row r="102" spans="1:6">
      <c r="A102" s="4" t="s">
        <v>1435</v>
      </c>
    </row>
    <row r="103" spans="1:6">
      <c r="A103" s="3" t="s">
        <v>1652</v>
      </c>
    </row>
    <row r="104" spans="1:6">
      <c r="A104" s="4" t="s">
        <v>1655</v>
      </c>
      <c r="B104" s="5" t="n">
        <v>472</v>
      </c>
      <c r="C104" s="5" t="n">
        <v>401</v>
      </c>
      <c r="D104" s="5" t="n">
        <v>465</v>
      </c>
      <c r="E104" s="5" t="n">
        <v>556</v>
      </c>
    </row>
    <row r="105" spans="1:6">
      <c r="A105" s="4" t="s">
        <v>1656</v>
      </c>
      <c r="B105" s="5" t="n">
        <v>19</v>
      </c>
      <c r="C105" s="5" t="n">
        <v>13</v>
      </c>
      <c r="D105" s="5" t="n">
        <v>27</v>
      </c>
      <c r="E105" s="5" t="n">
        <v>29</v>
      </c>
    </row>
    <row r="106" spans="1:6">
      <c r="A106" s="4" t="s">
        <v>1653</v>
      </c>
      <c r="B106" s="5" t="n">
        <v>5</v>
      </c>
      <c r="C106" s="5" t="n">
        <v>-44</v>
      </c>
      <c r="D106" s="5" t="n">
        <v>4</v>
      </c>
      <c r="E106" s="5" t="n">
        <v>-42</v>
      </c>
    </row>
    <row r="107" spans="1:6">
      <c r="A107" s="4" t="s">
        <v>265</v>
      </c>
      <c r="B107" s="5" t="n">
        <v>1</v>
      </c>
      <c r="C107" s="5" t="n">
        <v>7</v>
      </c>
      <c r="D107" s="5" t="n">
        <v>1</v>
      </c>
      <c r="E107" s="5" t="n">
        <v>7</v>
      </c>
    </row>
    <row r="108" spans="1:6">
      <c r="A108" s="4" t="s">
        <v>1657</v>
      </c>
      <c r="B108" s="5" t="n">
        <v>0</v>
      </c>
      <c r="C108" s="5" t="n">
        <v>0</v>
      </c>
      <c r="D108" s="5" t="n">
        <v>0</v>
      </c>
      <c r="E108" s="5" t="n">
        <v>-50</v>
      </c>
    </row>
    <row r="109" spans="1:6">
      <c r="A109" s="4" t="s">
        <v>1658</v>
      </c>
      <c r="B109" s="5" t="n">
        <v>0</v>
      </c>
      <c r="C109" s="5" t="n">
        <v>0</v>
      </c>
      <c r="D109" s="5" t="n">
        <v>0</v>
      </c>
      <c r="E109" s="5" t="n">
        <v>0</v>
      </c>
    </row>
    <row r="110" spans="1:6">
      <c r="A110" s="4" t="s">
        <v>1659</v>
      </c>
      <c r="B110" s="5" t="n">
        <v>-11</v>
      </c>
      <c r="C110" s="5" t="n">
        <v>0</v>
      </c>
      <c r="D110" s="5" t="n">
        <v>-11</v>
      </c>
      <c r="E110" s="5" t="n">
        <v>-8</v>
      </c>
    </row>
    <row r="111" spans="1:6">
      <c r="A111" s="4" t="s">
        <v>1660</v>
      </c>
      <c r="B111" s="5" t="n">
        <v>0</v>
      </c>
      <c r="C111" s="5" t="n">
        <v>8</v>
      </c>
      <c r="D111" s="5" t="n">
        <v>0</v>
      </c>
      <c r="E111" s="5" t="n">
        <v>8</v>
      </c>
    </row>
    <row r="112" spans="1:6">
      <c r="A112" s="4" t="s">
        <v>1661</v>
      </c>
      <c r="B112" s="5" t="n">
        <v>-5</v>
      </c>
      <c r="C112" s="5" t="n">
        <v>-17</v>
      </c>
      <c r="D112" s="5" t="n">
        <v>-5</v>
      </c>
      <c r="E112" s="5" t="n">
        <v>-132</v>
      </c>
    </row>
    <row r="113" spans="1:6">
      <c r="A113" s="4" t="s">
        <v>1662</v>
      </c>
      <c r="B113" s="5" t="n">
        <v>481</v>
      </c>
      <c r="C113" s="5" t="n">
        <v>368</v>
      </c>
      <c r="D113" s="5" t="n">
        <v>481</v>
      </c>
      <c r="E113" s="5" t="n">
        <v>368</v>
      </c>
    </row>
    <row r="114" spans="1:6">
      <c r="A114" s="4" t="s">
        <v>1663</v>
      </c>
      <c r="B114" s="5" t="n">
        <v>19</v>
      </c>
      <c r="C114" s="5" t="n">
        <v>13</v>
      </c>
      <c r="D114" s="5" t="n">
        <v>27</v>
      </c>
      <c r="E114" s="5" t="n">
        <v>28</v>
      </c>
    </row>
    <row r="115" spans="1:6">
      <c r="A115" s="4" t="s">
        <v>1669</v>
      </c>
    </row>
    <row r="116" spans="1:6">
      <c r="A116" s="3" t="s">
        <v>1652</v>
      </c>
    </row>
    <row r="117" spans="1:6">
      <c r="A117" s="4" t="s">
        <v>1655</v>
      </c>
      <c r="B117" s="5" t="n">
        <v>1510</v>
      </c>
      <c r="C117" s="5" t="n">
        <v>1372</v>
      </c>
      <c r="D117" s="5" t="n">
        <v>1635</v>
      </c>
      <c r="E117" s="5" t="n">
        <v>1498</v>
      </c>
    </row>
    <row r="118" spans="1:6">
      <c r="A118" s="4" t="s">
        <v>1656</v>
      </c>
      <c r="B118" s="5" t="n">
        <v>50</v>
      </c>
      <c r="C118" s="5" t="n">
        <v>42</v>
      </c>
      <c r="D118" s="5" t="n">
        <v>88</v>
      </c>
      <c r="E118" s="5" t="n">
        <v>141</v>
      </c>
    </row>
    <row r="119" spans="1:6">
      <c r="A119" s="4" t="s">
        <v>1653</v>
      </c>
      <c r="B119" s="5" t="n">
        <v>-1</v>
      </c>
      <c r="C119" s="5" t="n">
        <v>0</v>
      </c>
      <c r="D119" s="5" t="n">
        <v>-2</v>
      </c>
      <c r="E119" s="5" t="n">
        <v>3</v>
      </c>
    </row>
    <row r="120" spans="1:6">
      <c r="A120" s="4" t="s">
        <v>265</v>
      </c>
      <c r="B120" s="5" t="n">
        <v>167</v>
      </c>
      <c r="C120" s="5" t="n">
        <v>192</v>
      </c>
      <c r="D120" s="5" t="n">
        <v>397</v>
      </c>
      <c r="E120" s="5" t="n">
        <v>317</v>
      </c>
    </row>
    <row r="121" spans="1:6">
      <c r="A121" s="4" t="s">
        <v>1657</v>
      </c>
      <c r="B121" s="5" t="n">
        <v>-324</v>
      </c>
      <c r="C121" s="5" t="n">
        <v>-256</v>
      </c>
      <c r="D121" s="5" t="n">
        <v>-661</v>
      </c>
      <c r="E121" s="5" t="n">
        <v>-576</v>
      </c>
    </row>
    <row r="122" spans="1:6">
      <c r="A122" s="4" t="s">
        <v>1658</v>
      </c>
      <c r="B122" s="5" t="n">
        <v>0</v>
      </c>
      <c r="C122" s="5" t="n">
        <v>0</v>
      </c>
      <c r="D122" s="5" t="n">
        <v>0</v>
      </c>
      <c r="E122" s="5" t="n">
        <v>0</v>
      </c>
    </row>
    <row r="123" spans="1:6">
      <c r="A123" s="4" t="s">
        <v>1659</v>
      </c>
      <c r="B123" s="5" t="n">
        <v>-115</v>
      </c>
      <c r="C123" s="5" t="n">
        <v>-38</v>
      </c>
      <c r="D123" s="5" t="n">
        <v>-124</v>
      </c>
      <c r="E123" s="5" t="n">
        <v>-107</v>
      </c>
    </row>
    <row r="124" spans="1:6">
      <c r="A124" s="4" t="s">
        <v>1660</v>
      </c>
      <c r="B124" s="5" t="n">
        <v>178</v>
      </c>
      <c r="C124" s="5" t="n">
        <v>256</v>
      </c>
      <c r="D124" s="5" t="n">
        <v>267</v>
      </c>
      <c r="E124" s="5" t="n">
        <v>350</v>
      </c>
    </row>
    <row r="125" spans="1:6">
      <c r="A125" s="4" t="s">
        <v>1661</v>
      </c>
      <c r="B125" s="5" t="n">
        <v>-76</v>
      </c>
      <c r="C125" s="5" t="n">
        <v>-45</v>
      </c>
      <c r="D125" s="5" t="n">
        <v>-211</v>
      </c>
      <c r="E125" s="5" t="n">
        <v>-103</v>
      </c>
    </row>
    <row r="126" spans="1:6">
      <c r="A126" s="4" t="s">
        <v>1662</v>
      </c>
      <c r="B126" s="5" t="n">
        <v>1389</v>
      </c>
      <c r="C126" s="5" t="n">
        <v>1523</v>
      </c>
      <c r="D126" s="5" t="n">
        <v>1389</v>
      </c>
      <c r="E126" s="5" t="n">
        <v>1523</v>
      </c>
    </row>
    <row r="127" spans="1:6">
      <c r="A127" s="4" t="s">
        <v>1663</v>
      </c>
      <c r="B127" s="5" t="n">
        <v>4</v>
      </c>
      <c r="C127" s="5" t="n">
        <v>32</v>
      </c>
      <c r="D127" s="5" t="n">
        <v>20</v>
      </c>
      <c r="E127" s="5" t="n">
        <v>81</v>
      </c>
    </row>
    <row r="128" spans="1:6">
      <c r="A128" s="4" t="s">
        <v>489</v>
      </c>
    </row>
    <row r="129" spans="1:6">
      <c r="A129" s="3" t="s">
        <v>1652</v>
      </c>
    </row>
    <row r="130" spans="1:6">
      <c r="A130" s="4" t="s">
        <v>1655</v>
      </c>
      <c r="B130" s="5" t="n">
        <v>3698</v>
      </c>
      <c r="C130" s="5" t="n">
        <v>3701</v>
      </c>
      <c r="D130" s="5" t="n">
        <v>3934</v>
      </c>
      <c r="E130" s="5" t="n">
        <v>4153</v>
      </c>
    </row>
    <row r="131" spans="1:6">
      <c r="A131" s="4" t="s">
        <v>1656</v>
      </c>
      <c r="B131" s="5" t="n">
        <v>144</v>
      </c>
      <c r="C131" s="5" t="n">
        <v>19</v>
      </c>
      <c r="D131" s="5" t="n">
        <v>195</v>
      </c>
      <c r="E131" s="5" t="n">
        <v>151</v>
      </c>
    </row>
    <row r="132" spans="1:6">
      <c r="A132" s="4" t="s">
        <v>1653</v>
      </c>
      <c r="B132" s="5" t="n">
        <v>4</v>
      </c>
      <c r="C132" s="5" t="n">
        <v>-45</v>
      </c>
      <c r="D132" s="5" t="n">
        <v>2</v>
      </c>
      <c r="E132" s="5" t="n">
        <v>-40</v>
      </c>
    </row>
    <row r="133" spans="1:6">
      <c r="A133" s="4" t="s">
        <v>265</v>
      </c>
      <c r="B133" s="5" t="n">
        <v>311</v>
      </c>
      <c r="C133" s="5" t="n">
        <v>282</v>
      </c>
      <c r="D133" s="5" t="n">
        <v>613</v>
      </c>
      <c r="E133" s="5" t="n">
        <v>606</v>
      </c>
    </row>
    <row r="134" spans="1:6">
      <c r="A134" s="4" t="s">
        <v>1657</v>
      </c>
      <c r="B134" s="5" t="n">
        <v>-408</v>
      </c>
      <c r="C134" s="5" t="n">
        <v>-335</v>
      </c>
      <c r="D134" s="5" t="n">
        <v>-819</v>
      </c>
      <c r="E134" s="5" t="n">
        <v>-848</v>
      </c>
    </row>
    <row r="135" spans="1:6">
      <c r="A135" s="4" t="s">
        <v>1658</v>
      </c>
      <c r="B135" s="5" t="n">
        <v>0</v>
      </c>
      <c r="C135" s="5" t="n">
        <v>0</v>
      </c>
      <c r="D135" s="5" t="n">
        <v>0</v>
      </c>
      <c r="E135" s="5" t="n">
        <v>0</v>
      </c>
    </row>
    <row r="136" spans="1:6">
      <c r="A136" s="4" t="s">
        <v>1659</v>
      </c>
      <c r="B136" s="5" t="n">
        <v>-272</v>
      </c>
      <c r="C136" s="5" t="n">
        <v>-116</v>
      </c>
      <c r="D136" s="5" t="n">
        <v>-344</v>
      </c>
      <c r="E136" s="5" t="n">
        <v>-332</v>
      </c>
    </row>
    <row r="137" spans="1:6">
      <c r="A137" s="4" t="s">
        <v>1660</v>
      </c>
      <c r="B137" s="5" t="n">
        <v>286</v>
      </c>
      <c r="C137" s="5" t="n">
        <v>438</v>
      </c>
      <c r="D137" s="5" t="n">
        <v>516</v>
      </c>
      <c r="E137" s="5" t="n">
        <v>636</v>
      </c>
    </row>
    <row r="138" spans="1:6">
      <c r="A138" s="4" t="s">
        <v>1661</v>
      </c>
      <c r="B138" s="5" t="n">
        <v>-204</v>
      </c>
      <c r="C138" s="5" t="n">
        <v>-187</v>
      </c>
      <c r="D138" s="5" t="n">
        <v>-538</v>
      </c>
      <c r="E138" s="5" t="n">
        <v>-569</v>
      </c>
    </row>
    <row r="139" spans="1:6">
      <c r="A139" s="4" t="s">
        <v>1662</v>
      </c>
      <c r="B139" s="5" t="n">
        <v>3559</v>
      </c>
      <c r="C139" s="5" t="n">
        <v>3757</v>
      </c>
      <c r="D139" s="5" t="n">
        <v>3559</v>
      </c>
      <c r="E139" s="5" t="n">
        <v>3757</v>
      </c>
    </row>
    <row r="140" spans="1:6">
      <c r="A140" s="4" t="s">
        <v>1663</v>
      </c>
      <c r="B140" s="5" t="n">
        <v>69</v>
      </c>
      <c r="C140" s="5" t="n">
        <v>-25</v>
      </c>
      <c r="D140" s="5" t="n">
        <v>63</v>
      </c>
      <c r="E140" s="5" t="n">
        <v>42</v>
      </c>
    </row>
    <row r="141" spans="1:6">
      <c r="A141" s="4" t="s">
        <v>1670</v>
      </c>
    </row>
    <row r="142" spans="1:6">
      <c r="A142" s="3" t="s">
        <v>1652</v>
      </c>
    </row>
    <row r="143" spans="1:6">
      <c r="A143" s="4" t="s">
        <v>1655</v>
      </c>
      <c r="B143" s="5" t="n">
        <v>581</v>
      </c>
      <c r="C143" s="5" t="n">
        <v>0</v>
      </c>
      <c r="D143" s="5" t="n">
        <v>597</v>
      </c>
      <c r="E143" s="5" t="n">
        <v>0</v>
      </c>
    </row>
    <row r="144" spans="1:6">
      <c r="A144" s="4" t="s">
        <v>1656</v>
      </c>
      <c r="B144" s="5" t="n">
        <v>0</v>
      </c>
      <c r="C144" s="5" t="n">
        <v>8</v>
      </c>
      <c r="D144" s="5" t="n">
        <v>0</v>
      </c>
      <c r="E144" s="5" t="n">
        <v>8</v>
      </c>
    </row>
    <row r="145" spans="1:6">
      <c r="A145" s="4" t="s">
        <v>1653</v>
      </c>
      <c r="B145" s="5" t="n">
        <v>-3</v>
      </c>
      <c r="C145" s="5" t="n">
        <v>-14</v>
      </c>
      <c r="D145" s="5" t="n">
        <v>90</v>
      </c>
      <c r="E145" s="5" t="n">
        <v>-14</v>
      </c>
    </row>
    <row r="146" spans="1:6">
      <c r="A146" s="4" t="s">
        <v>265</v>
      </c>
      <c r="B146" s="5" t="n">
        <v>0</v>
      </c>
      <c r="C146" s="5" t="n">
        <v>0</v>
      </c>
      <c r="D146" s="5" t="n">
        <v>0</v>
      </c>
      <c r="E146" s="5" t="n">
        <v>0</v>
      </c>
    </row>
    <row r="147" spans="1:6">
      <c r="A147" s="4" t="s">
        <v>1657</v>
      </c>
      <c r="B147" s="5" t="n">
        <v>0</v>
      </c>
      <c r="C147" s="5" t="n">
        <v>0</v>
      </c>
      <c r="D147" s="5" t="n">
        <v>0</v>
      </c>
      <c r="E147" s="5" t="n">
        <v>0</v>
      </c>
    </row>
    <row r="148" spans="1:6">
      <c r="A148" s="4" t="s">
        <v>1658</v>
      </c>
      <c r="B148" s="5" t="n">
        <v>0</v>
      </c>
      <c r="C148" s="5" t="n">
        <v>0</v>
      </c>
      <c r="D148" s="5" t="n">
        <v>0</v>
      </c>
      <c r="E148" s="5" t="n">
        <v>0</v>
      </c>
    </row>
    <row r="149" spans="1:6">
      <c r="A149" s="4" t="s">
        <v>1659</v>
      </c>
      <c r="B149" s="5" t="n">
        <v>-14</v>
      </c>
      <c r="C149" s="5" t="n">
        <v>0</v>
      </c>
      <c r="D149" s="5" t="n">
        <v>-21</v>
      </c>
      <c r="E149" s="5" t="n">
        <v>0</v>
      </c>
    </row>
    <row r="150" spans="1:6">
      <c r="A150" s="4" t="s">
        <v>1660</v>
      </c>
      <c r="B150" s="5" t="n">
        <v>47</v>
      </c>
      <c r="C150" s="5" t="n">
        <v>459</v>
      </c>
      <c r="D150" s="5" t="n">
        <v>206</v>
      </c>
      <c r="E150" s="5" t="n">
        <v>459</v>
      </c>
    </row>
    <row r="151" spans="1:6">
      <c r="A151" s="4" t="s">
        <v>1661</v>
      </c>
      <c r="B151" s="5" t="n">
        <v>-43</v>
      </c>
      <c r="C151" s="5" t="n">
        <v>0</v>
      </c>
      <c r="D151" s="5" t="n">
        <v>-304</v>
      </c>
      <c r="E151" s="5" t="n">
        <v>0</v>
      </c>
    </row>
    <row r="152" spans="1:6">
      <c r="A152" s="4" t="s">
        <v>1662</v>
      </c>
      <c r="B152" s="5" t="n">
        <v>568</v>
      </c>
      <c r="C152" s="5" t="n">
        <v>453</v>
      </c>
      <c r="D152" s="5" t="n">
        <v>568</v>
      </c>
      <c r="E152" s="5" t="n">
        <v>453</v>
      </c>
    </row>
    <row r="153" spans="1:6">
      <c r="A153" s="4" t="s">
        <v>1663</v>
      </c>
      <c r="B153" s="5" t="n">
        <v>0</v>
      </c>
      <c r="C153" s="5" t="n">
        <v>0</v>
      </c>
      <c r="D153" s="5" t="n">
        <v>0</v>
      </c>
      <c r="E153" s="5" t="n">
        <v>0</v>
      </c>
    </row>
    <row r="154" spans="1:6">
      <c r="A154" s="4" t="s">
        <v>751</v>
      </c>
    </row>
    <row r="155" spans="1:6">
      <c r="A155" s="3" t="s">
        <v>1652</v>
      </c>
    </row>
    <row r="156" spans="1:6">
      <c r="A156" s="4" t="s">
        <v>1655</v>
      </c>
      <c r="B156" s="5" t="n">
        <v>2</v>
      </c>
      <c r="C156" s="5" t="n">
        <v>23</v>
      </c>
      <c r="D156" s="5" t="n">
        <v>2</v>
      </c>
      <c r="E156" s="5" t="n">
        <v>25</v>
      </c>
    </row>
    <row r="157" spans="1:6">
      <c r="A157" s="4" t="s">
        <v>1656</v>
      </c>
      <c r="B157" s="5" t="n">
        <v>0</v>
      </c>
      <c r="C157" s="5" t="n">
        <v>0</v>
      </c>
      <c r="D157" s="5" t="n">
        <v>0</v>
      </c>
      <c r="E157" s="5" t="n">
        <v>0</v>
      </c>
    </row>
    <row r="158" spans="1:6">
      <c r="A158" s="4" t="s">
        <v>1653</v>
      </c>
      <c r="B158" s="5" t="n">
        <v>0</v>
      </c>
      <c r="C158" s="5" t="n">
        <v>-1</v>
      </c>
      <c r="D158" s="5" t="n">
        <v>0</v>
      </c>
      <c r="E158" s="5" t="n">
        <v>-1</v>
      </c>
    </row>
    <row r="159" spans="1:6">
      <c r="A159" s="4" t="s">
        <v>265</v>
      </c>
      <c r="B159" s="5" t="n">
        <v>0</v>
      </c>
      <c r="C159" s="5" t="n">
        <v>0</v>
      </c>
      <c r="D159" s="5" t="n">
        <v>0</v>
      </c>
      <c r="E159" s="5" t="n">
        <v>0</v>
      </c>
    </row>
    <row r="160" spans="1:6">
      <c r="A160" s="4" t="s">
        <v>1657</v>
      </c>
      <c r="B160" s="5" t="n">
        <v>0</v>
      </c>
      <c r="C160" s="5" t="n">
        <v>-10</v>
      </c>
      <c r="D160" s="5" t="n">
        <v>0</v>
      </c>
      <c r="E160" s="5" t="n">
        <v>-10</v>
      </c>
    </row>
    <row r="161" spans="1:6">
      <c r="A161" s="4" t="s">
        <v>1658</v>
      </c>
      <c r="B161" s="5" t="n">
        <v>0</v>
      </c>
      <c r="C161" s="5" t="n">
        <v>0</v>
      </c>
      <c r="D161" s="5" t="n">
        <v>0</v>
      </c>
      <c r="E161" s="5" t="n">
        <v>0</v>
      </c>
    </row>
    <row r="162" spans="1:6">
      <c r="A162" s="4" t="s">
        <v>1659</v>
      </c>
      <c r="B162" s="5" t="n">
        <v>0</v>
      </c>
      <c r="C162" s="5" t="n">
        <v>-12</v>
      </c>
      <c r="D162" s="5" t="n">
        <v>0</v>
      </c>
      <c r="E162" s="5" t="n">
        <v>-14</v>
      </c>
    </row>
    <row r="163" spans="1:6">
      <c r="A163" s="4" t="s">
        <v>1660</v>
      </c>
      <c r="B163" s="5" t="n">
        <v>0</v>
      </c>
      <c r="C163" s="5" t="n">
        <v>3</v>
      </c>
      <c r="D163" s="5" t="n">
        <v>0</v>
      </c>
      <c r="E163" s="5" t="n">
        <v>3</v>
      </c>
    </row>
    <row r="164" spans="1:6">
      <c r="A164" s="4" t="s">
        <v>1661</v>
      </c>
      <c r="B164" s="5" t="n">
        <v>0</v>
      </c>
      <c r="C164" s="5" t="n">
        <v>0</v>
      </c>
      <c r="D164" s="5" t="n">
        <v>0</v>
      </c>
      <c r="E164" s="5" t="n">
        <v>0</v>
      </c>
    </row>
    <row r="165" spans="1:6">
      <c r="A165" s="4" t="s">
        <v>1662</v>
      </c>
      <c r="B165" s="5" t="n">
        <v>2</v>
      </c>
      <c r="C165" s="5" t="n">
        <v>3</v>
      </c>
      <c r="D165" s="5" t="n">
        <v>2</v>
      </c>
      <c r="E165" s="5" t="n">
        <v>3</v>
      </c>
    </row>
    <row r="166" spans="1:6">
      <c r="A166" s="4" t="s">
        <v>1663</v>
      </c>
      <c r="B166" s="5" t="n">
        <v>0</v>
      </c>
      <c r="C166" s="5" t="n">
        <v>0</v>
      </c>
      <c r="D166" s="5" t="n">
        <v>0</v>
      </c>
      <c r="E166" s="5" t="n">
        <v>0</v>
      </c>
    </row>
    <row r="167" spans="1:6">
      <c r="A167" s="4" t="s">
        <v>1582</v>
      </c>
    </row>
    <row r="168" spans="1:6">
      <c r="A168" s="3" t="s">
        <v>1652</v>
      </c>
    </row>
    <row r="169" spans="1:6">
      <c r="A169" s="4" t="s">
        <v>1655</v>
      </c>
      <c r="B169" s="5" t="n">
        <v>3</v>
      </c>
      <c r="C169" s="5" t="n">
        <v>43</v>
      </c>
      <c r="D169" s="5" t="n">
        <v>7</v>
      </c>
      <c r="E169" s="5" t="n">
        <v>509</v>
      </c>
    </row>
    <row r="170" spans="1:6">
      <c r="A170" s="4" t="s">
        <v>1656</v>
      </c>
      <c r="B170" s="5" t="n">
        <v>0</v>
      </c>
      <c r="C170" s="5" t="n">
        <v>1</v>
      </c>
      <c r="D170" s="5" t="n">
        <v>0</v>
      </c>
      <c r="E170" s="5" t="n">
        <v>2</v>
      </c>
    </row>
    <row r="171" spans="1:6">
      <c r="A171" s="4" t="s">
        <v>1653</v>
      </c>
      <c r="B171" s="5" t="n">
        <v>0</v>
      </c>
      <c r="C171" s="5" t="n">
        <v>-2</v>
      </c>
      <c r="D171" s="5" t="n">
        <v>0</v>
      </c>
      <c r="E171" s="5" t="n">
        <v>-2</v>
      </c>
    </row>
    <row r="172" spans="1:6">
      <c r="A172" s="4" t="s">
        <v>265</v>
      </c>
      <c r="B172" s="5" t="n">
        <v>0</v>
      </c>
      <c r="C172" s="5" t="n">
        <v>0</v>
      </c>
      <c r="D172" s="5" t="n">
        <v>0</v>
      </c>
      <c r="E172" s="5" t="n">
        <v>0</v>
      </c>
    </row>
    <row r="173" spans="1:6">
      <c r="A173" s="4" t="s">
        <v>1657</v>
      </c>
      <c r="B173" s="5" t="n">
        <v>0</v>
      </c>
      <c r="C173" s="5" t="n">
        <v>0</v>
      </c>
      <c r="D173" s="5" t="n">
        <v>0</v>
      </c>
      <c r="E173" s="5" t="n">
        <v>0</v>
      </c>
    </row>
    <row r="174" spans="1:6">
      <c r="A174" s="4" t="s">
        <v>1658</v>
      </c>
      <c r="B174" s="5" t="n">
        <v>0</v>
      </c>
      <c r="C174" s="5" t="n">
        <v>0</v>
      </c>
      <c r="D174" s="5" t="n">
        <v>0</v>
      </c>
      <c r="E174" s="5" t="n">
        <v>0</v>
      </c>
    </row>
    <row r="175" spans="1:6">
      <c r="A175" s="4" t="s">
        <v>1659</v>
      </c>
      <c r="B175" s="5" t="n">
        <v>0</v>
      </c>
      <c r="C175" s="5" t="n">
        <v>-3</v>
      </c>
      <c r="D175" s="5" t="n">
        <v>-4</v>
      </c>
      <c r="E175" s="5" t="n">
        <v>-10</v>
      </c>
    </row>
    <row r="176" spans="1:6">
      <c r="A176" s="4" t="s">
        <v>1660</v>
      </c>
      <c r="B176" s="5" t="n">
        <v>0</v>
      </c>
      <c r="C176" s="5" t="n">
        <v>60</v>
      </c>
      <c r="D176" s="5" t="n">
        <v>0</v>
      </c>
      <c r="E176" s="5" t="n">
        <v>60</v>
      </c>
    </row>
    <row r="177" spans="1:6">
      <c r="A177" s="4" t="s">
        <v>1661</v>
      </c>
      <c r="B177" s="5" t="n">
        <v>0</v>
      </c>
      <c r="C177" s="5" t="n">
        <v>0</v>
      </c>
      <c r="D177" s="5" t="n">
        <v>0</v>
      </c>
      <c r="E177" s="5" t="n">
        <v>-460</v>
      </c>
    </row>
    <row r="178" spans="1:6">
      <c r="A178" s="4" t="s">
        <v>1662</v>
      </c>
      <c r="B178" s="5" t="n">
        <v>3</v>
      </c>
      <c r="C178" s="5" t="n">
        <v>99</v>
      </c>
      <c r="D178" s="5" t="n">
        <v>3</v>
      </c>
      <c r="E178" s="5" t="n">
        <v>99</v>
      </c>
    </row>
    <row r="179" spans="1:6">
      <c r="A179" s="4" t="s">
        <v>1663</v>
      </c>
      <c r="B179" s="5" t="n">
        <v>0</v>
      </c>
      <c r="C179" s="5" t="n">
        <v>0</v>
      </c>
      <c r="D179" s="5" t="n">
        <v>0</v>
      </c>
      <c r="E179" s="5" t="n">
        <v>0</v>
      </c>
    </row>
    <row r="180" spans="1:6">
      <c r="A180" s="4" t="s">
        <v>754</v>
      </c>
    </row>
    <row r="181" spans="1:6">
      <c r="A181" s="3" t="s">
        <v>1652</v>
      </c>
    </row>
    <row r="182" spans="1:6">
      <c r="A182" s="4" t="s">
        <v>1655</v>
      </c>
      <c r="C182" s="5" t="n">
        <v>0</v>
      </c>
      <c r="E182" s="5" t="n">
        <v>469</v>
      </c>
    </row>
    <row r="183" spans="1:6">
      <c r="A183" s="4" t="s">
        <v>1656</v>
      </c>
      <c r="C183" s="5" t="n">
        <v>0</v>
      </c>
      <c r="E183" s="5" t="n">
        <v>0</v>
      </c>
    </row>
    <row r="184" spans="1:6">
      <c r="A184" s="4" t="s">
        <v>1653</v>
      </c>
      <c r="C184" s="5" t="n">
        <v>0</v>
      </c>
      <c r="E184" s="5" t="n">
        <v>0</v>
      </c>
    </row>
    <row r="185" spans="1:6">
      <c r="A185" s="4" t="s">
        <v>265</v>
      </c>
      <c r="C185" s="5" t="n">
        <v>0</v>
      </c>
      <c r="E185" s="5" t="n">
        <v>0</v>
      </c>
    </row>
    <row r="186" spans="1:6">
      <c r="A186" s="4" t="s">
        <v>1657</v>
      </c>
      <c r="C186" s="5" t="n">
        <v>0</v>
      </c>
      <c r="E186" s="5" t="n">
        <v>0</v>
      </c>
    </row>
    <row r="187" spans="1:6">
      <c r="A187" s="4" t="s">
        <v>1658</v>
      </c>
      <c r="C187" s="5" t="n">
        <v>0</v>
      </c>
      <c r="E187" s="5" t="n">
        <v>0</v>
      </c>
    </row>
    <row r="188" spans="1:6">
      <c r="A188" s="4" t="s">
        <v>1659</v>
      </c>
      <c r="C188" s="5" t="n">
        <v>0</v>
      </c>
      <c r="E188" s="5" t="n">
        <v>0</v>
      </c>
    </row>
    <row r="189" spans="1:6">
      <c r="A189" s="4" t="s">
        <v>1660</v>
      </c>
      <c r="C189" s="5" t="n">
        <v>1</v>
      </c>
      <c r="E189" s="5" t="n">
        <v>1</v>
      </c>
    </row>
    <row r="190" spans="1:6">
      <c r="A190" s="4" t="s">
        <v>1661</v>
      </c>
      <c r="C190" s="5" t="n">
        <v>0</v>
      </c>
      <c r="E190" s="5" t="n">
        <v>-469</v>
      </c>
    </row>
    <row r="191" spans="1:6">
      <c r="A191" s="4" t="s">
        <v>1662</v>
      </c>
      <c r="C191" s="5" t="n">
        <v>1</v>
      </c>
      <c r="E191" s="5" t="n">
        <v>1</v>
      </c>
    </row>
    <row r="192" spans="1:6">
      <c r="A192" s="4" t="s">
        <v>1663</v>
      </c>
      <c r="C192" s="5" t="n">
        <v>0</v>
      </c>
      <c r="E192" s="5" t="n">
        <v>0</v>
      </c>
    </row>
    <row r="193" spans="1:6">
      <c r="A193" s="4" t="s">
        <v>1671</v>
      </c>
    </row>
    <row r="194" spans="1:6">
      <c r="A194" s="3" t="s">
        <v>1652</v>
      </c>
    </row>
    <row r="195" spans="1:6">
      <c r="A195" s="4" t="s">
        <v>1655</v>
      </c>
      <c r="B195" s="5" t="n">
        <v>586</v>
      </c>
      <c r="C195" s="5" t="n">
        <v>66</v>
      </c>
      <c r="D195" s="5" t="n">
        <v>606</v>
      </c>
      <c r="E195" s="5" t="n">
        <v>1003</v>
      </c>
    </row>
    <row r="196" spans="1:6">
      <c r="A196" s="4" t="s">
        <v>1656</v>
      </c>
      <c r="B196" s="5" t="n">
        <v>0</v>
      </c>
      <c r="C196" s="5" t="n">
        <v>9</v>
      </c>
      <c r="D196" s="5" t="n">
        <v>0</v>
      </c>
      <c r="E196" s="5" t="n">
        <v>10</v>
      </c>
    </row>
    <row r="197" spans="1:6">
      <c r="A197" s="4" t="s">
        <v>1653</v>
      </c>
      <c r="B197" s="5" t="n">
        <v>-3</v>
      </c>
      <c r="C197" s="5" t="n">
        <v>-17</v>
      </c>
      <c r="D197" s="5" t="n">
        <v>90</v>
      </c>
      <c r="E197" s="5" t="n">
        <v>-17</v>
      </c>
    </row>
    <row r="198" spans="1:6">
      <c r="A198" s="4" t="s">
        <v>265</v>
      </c>
      <c r="B198" s="5" t="n">
        <v>0</v>
      </c>
      <c r="C198" s="5" t="n">
        <v>0</v>
      </c>
      <c r="D198" s="5" t="n">
        <v>0</v>
      </c>
      <c r="E198" s="5" t="n">
        <v>0</v>
      </c>
    </row>
    <row r="199" spans="1:6">
      <c r="A199" s="4" t="s">
        <v>1657</v>
      </c>
      <c r="B199" s="5" t="n">
        <v>0</v>
      </c>
      <c r="C199" s="5" t="n">
        <v>-10</v>
      </c>
      <c r="D199" s="5" t="n">
        <v>0</v>
      </c>
      <c r="E199" s="5" t="n">
        <v>-10</v>
      </c>
    </row>
    <row r="200" spans="1:6">
      <c r="A200" s="4" t="s">
        <v>1658</v>
      </c>
      <c r="B200" s="5" t="n">
        <v>0</v>
      </c>
      <c r="C200" s="5" t="n">
        <v>0</v>
      </c>
      <c r="D200" s="5" t="n">
        <v>0</v>
      </c>
      <c r="E200" s="5" t="n">
        <v>0</v>
      </c>
    </row>
    <row r="201" spans="1:6">
      <c r="A201" s="4" t="s">
        <v>1659</v>
      </c>
      <c r="B201" s="5" t="n">
        <v>-14</v>
      </c>
      <c r="C201" s="5" t="n">
        <v>-15</v>
      </c>
      <c r="D201" s="5" t="n">
        <v>-25</v>
      </c>
      <c r="E201" s="5" t="n">
        <v>-24</v>
      </c>
    </row>
    <row r="202" spans="1:6">
      <c r="A202" s="4" t="s">
        <v>1660</v>
      </c>
      <c r="B202" s="5" t="n">
        <v>47</v>
      </c>
      <c r="C202" s="5" t="n">
        <v>523</v>
      </c>
      <c r="D202" s="5" t="n">
        <v>206</v>
      </c>
      <c r="E202" s="5" t="n">
        <v>523</v>
      </c>
    </row>
    <row r="203" spans="1:6">
      <c r="A203" s="4" t="s">
        <v>1661</v>
      </c>
      <c r="B203" s="5" t="n">
        <v>-43</v>
      </c>
      <c r="C203" s="5" t="n">
        <v>0</v>
      </c>
      <c r="D203" s="5" t="n">
        <v>-304</v>
      </c>
      <c r="E203" s="5" t="n">
        <v>-929</v>
      </c>
    </row>
    <row r="204" spans="1:6">
      <c r="A204" s="4" t="s">
        <v>1662</v>
      </c>
      <c r="B204" s="5" t="n">
        <v>573</v>
      </c>
      <c r="C204" s="5" t="n">
        <v>556</v>
      </c>
      <c r="D204" s="5" t="n">
        <v>573</v>
      </c>
      <c r="E204" s="5" t="n">
        <v>556</v>
      </c>
    </row>
    <row r="205" spans="1:6">
      <c r="A205" s="4" t="s">
        <v>1663</v>
      </c>
      <c r="B205" s="5" t="n">
        <v>0</v>
      </c>
      <c r="C205" s="5" t="n">
        <v>0</v>
      </c>
      <c r="D205" s="5" t="n">
        <v>0</v>
      </c>
      <c r="E205" s="5" t="n">
        <v>0</v>
      </c>
    </row>
    <row r="206" spans="1:6">
      <c r="A206" s="4" t="s">
        <v>1672</v>
      </c>
    </row>
    <row r="207" spans="1:6">
      <c r="A207" s="3" t="s">
        <v>1652</v>
      </c>
    </row>
    <row r="208" spans="1:6">
      <c r="A208" s="4" t="s">
        <v>1655</v>
      </c>
      <c r="B208" s="5" t="n">
        <v>224</v>
      </c>
      <c r="C208" s="5" t="n">
        <v>0</v>
      </c>
      <c r="D208" s="5" t="n">
        <v>172</v>
      </c>
      <c r="E208" s="5" t="n">
        <v>0</v>
      </c>
    </row>
    <row r="209" spans="1:6">
      <c r="A209" s="4" t="s">
        <v>1656</v>
      </c>
      <c r="B209" s="5" t="n">
        <v>2</v>
      </c>
      <c r="C209" s="5" t="n">
        <v>-4</v>
      </c>
      <c r="D209" s="5" t="n">
        <v>49</v>
      </c>
      <c r="E209" s="5" t="n">
        <v>-4</v>
      </c>
    </row>
    <row r="210" spans="1:6">
      <c r="A210" s="4" t="s">
        <v>1653</v>
      </c>
      <c r="B210" s="5" t="n">
        <v>0</v>
      </c>
      <c r="C210" s="5" t="n">
        <v>0</v>
      </c>
      <c r="D210" s="5" t="n">
        <v>0</v>
      </c>
      <c r="E210" s="5" t="n">
        <v>0</v>
      </c>
    </row>
    <row r="211" spans="1:6">
      <c r="A211" s="4" t="s">
        <v>265</v>
      </c>
      <c r="B211" s="5" t="n">
        <v>0</v>
      </c>
      <c r="C211" s="5" t="n">
        <v>0</v>
      </c>
      <c r="D211" s="5" t="n">
        <v>0</v>
      </c>
      <c r="E211" s="5" t="n">
        <v>0</v>
      </c>
    </row>
    <row r="212" spans="1:6">
      <c r="A212" s="4" t="s">
        <v>1657</v>
      </c>
      <c r="B212" s="5" t="n">
        <v>0</v>
      </c>
      <c r="C212" s="5" t="n">
        <v>-7</v>
      </c>
      <c r="D212" s="5" t="n">
        <v>0</v>
      </c>
      <c r="E212" s="5" t="n">
        <v>-7</v>
      </c>
    </row>
    <row r="213" spans="1:6">
      <c r="A213" s="4" t="s">
        <v>1658</v>
      </c>
      <c r="B213" s="5" t="n">
        <v>0</v>
      </c>
      <c r="C213" s="5" t="n">
        <v>0</v>
      </c>
      <c r="D213" s="5" t="n">
        <v>0</v>
      </c>
      <c r="E213" s="5" t="n">
        <v>0</v>
      </c>
    </row>
    <row r="214" spans="1:6">
      <c r="A214" s="4" t="s">
        <v>1659</v>
      </c>
      <c r="B214" s="5" t="n">
        <v>-7</v>
      </c>
      <c r="C214" s="5" t="n">
        <v>0</v>
      </c>
      <c r="D214" s="5" t="n">
        <v>-8</v>
      </c>
      <c r="E214" s="5" t="n">
        <v>0</v>
      </c>
    </row>
    <row r="215" spans="1:6">
      <c r="A215" s="4" t="s">
        <v>1660</v>
      </c>
      <c r="B215" s="5" t="n">
        <v>69</v>
      </c>
      <c r="C215" s="5" t="n">
        <v>298</v>
      </c>
      <c r="D215" s="5" t="n">
        <v>107</v>
      </c>
      <c r="E215" s="5" t="n">
        <v>298</v>
      </c>
    </row>
    <row r="216" spans="1:6">
      <c r="A216" s="4" t="s">
        <v>1661</v>
      </c>
      <c r="B216" s="5" t="n">
        <v>-15</v>
      </c>
      <c r="C216" s="5" t="n">
        <v>0</v>
      </c>
      <c r="D216" s="5" t="n">
        <v>-47</v>
      </c>
      <c r="E216" s="5" t="n">
        <v>0</v>
      </c>
    </row>
    <row r="217" spans="1:6">
      <c r="A217" s="4" t="s">
        <v>1662</v>
      </c>
      <c r="B217" s="5" t="n">
        <v>273</v>
      </c>
      <c r="C217" s="5" t="n">
        <v>287</v>
      </c>
      <c r="D217" s="5" t="n">
        <v>273</v>
      </c>
      <c r="E217" s="5" t="n">
        <v>287</v>
      </c>
    </row>
    <row r="218" spans="1:6">
      <c r="A218" s="4" t="s">
        <v>1663</v>
      </c>
      <c r="B218" s="5" t="n">
        <v>2</v>
      </c>
      <c r="C218" s="5" t="n">
        <v>5</v>
      </c>
      <c r="D218" s="5" t="n">
        <v>47</v>
      </c>
      <c r="E218" s="5" t="n">
        <v>5</v>
      </c>
    </row>
    <row r="219" spans="1:6">
      <c r="A219" s="4" t="s">
        <v>487</v>
      </c>
    </row>
    <row r="220" spans="1:6">
      <c r="A220" s="3" t="s">
        <v>1652</v>
      </c>
    </row>
    <row r="221" spans="1:6">
      <c r="A221" s="4" t="s">
        <v>1655</v>
      </c>
      <c r="B221" s="5" t="n">
        <v>317</v>
      </c>
      <c r="C221" s="5" t="n">
        <v>526</v>
      </c>
      <c r="D221" s="5" t="n">
        <v>338</v>
      </c>
      <c r="E221" s="5" t="n">
        <v>571</v>
      </c>
    </row>
    <row r="222" spans="1:6">
      <c r="A222" s="4" t="s">
        <v>1656</v>
      </c>
      <c r="B222" s="5" t="n">
        <v>0</v>
      </c>
      <c r="C222" s="5" t="n">
        <v>-4</v>
      </c>
      <c r="D222" s="5" t="n">
        <v>4</v>
      </c>
      <c r="E222" s="5" t="n">
        <v>-20</v>
      </c>
    </row>
    <row r="223" spans="1:6">
      <c r="A223" s="4" t="s">
        <v>1653</v>
      </c>
      <c r="B223" s="5" t="n">
        <v>0</v>
      </c>
      <c r="C223" s="5" t="n">
        <v>0</v>
      </c>
      <c r="D223" s="5" t="n">
        <v>0</v>
      </c>
      <c r="E223" s="5" t="n">
        <v>0</v>
      </c>
    </row>
    <row r="224" spans="1:6">
      <c r="A224" s="4" t="s">
        <v>265</v>
      </c>
      <c r="B224" s="5" t="n">
        <v>0</v>
      </c>
      <c r="C224" s="5" t="n">
        <v>0</v>
      </c>
      <c r="D224" s="5" t="n">
        <v>0</v>
      </c>
      <c r="E224" s="5" t="n">
        <v>0</v>
      </c>
    </row>
    <row r="225" spans="1:6">
      <c r="A225" s="4" t="s">
        <v>1657</v>
      </c>
      <c r="B225" s="5" t="n">
        <v>0</v>
      </c>
      <c r="C225" s="5" t="n">
        <v>-5</v>
      </c>
      <c r="D225" s="5" t="n">
        <v>-15</v>
      </c>
      <c r="E225" s="5" t="n">
        <v>-9</v>
      </c>
    </row>
    <row r="226" spans="1:6">
      <c r="A226" s="4" t="s">
        <v>1658</v>
      </c>
      <c r="B226" s="5" t="n">
        <v>53</v>
      </c>
      <c r="C226" s="5" t="n">
        <v>0</v>
      </c>
      <c r="D226" s="5" t="n">
        <v>53</v>
      </c>
      <c r="E226" s="5" t="n">
        <v>0</v>
      </c>
    </row>
    <row r="227" spans="1:6">
      <c r="A227" s="4" t="s">
        <v>1659</v>
      </c>
      <c r="B227" s="5" t="n">
        <v>-15</v>
      </c>
      <c r="C227" s="5" t="n">
        <v>-24</v>
      </c>
      <c r="D227" s="5" t="n">
        <v>-25</v>
      </c>
      <c r="E227" s="5" t="n">
        <v>-49</v>
      </c>
    </row>
    <row r="228" spans="1:6">
      <c r="A228" s="4" t="s">
        <v>1660</v>
      </c>
      <c r="B228" s="5" t="n">
        <v>0</v>
      </c>
      <c r="C228" s="5" t="n">
        <v>0</v>
      </c>
      <c r="D228" s="5" t="n">
        <v>0</v>
      </c>
      <c r="E228" s="5" t="n">
        <v>0</v>
      </c>
    </row>
    <row r="229" spans="1:6">
      <c r="A229" s="4" t="s">
        <v>1661</v>
      </c>
      <c r="B229" s="5" t="n">
        <v>0</v>
      </c>
      <c r="C229" s="5" t="n">
        <v>0</v>
      </c>
      <c r="D229" s="5" t="n">
        <v>0</v>
      </c>
      <c r="E229" s="5" t="n">
        <v>0</v>
      </c>
    </row>
    <row r="230" spans="1:6">
      <c r="A230" s="4" t="s">
        <v>1662</v>
      </c>
      <c r="B230" s="5" t="n">
        <v>355</v>
      </c>
      <c r="C230" s="5" t="n">
        <v>493</v>
      </c>
      <c r="D230" s="5" t="n">
        <v>355</v>
      </c>
      <c r="E230" s="5" t="n">
        <v>493</v>
      </c>
    </row>
    <row r="231" spans="1:6">
      <c r="A231" s="4" t="s">
        <v>1663</v>
      </c>
      <c r="B231" s="5" t="n">
        <v>0</v>
      </c>
      <c r="C231" s="5" t="n">
        <v>-4</v>
      </c>
      <c r="D231" s="5" t="n">
        <v>3</v>
      </c>
      <c r="E231" s="5" t="n">
        <v>-19</v>
      </c>
    </row>
    <row r="232" spans="1:6">
      <c r="A232" s="4" t="s">
        <v>1213</v>
      </c>
    </row>
    <row r="233" spans="1:6">
      <c r="A233" s="3" t="s">
        <v>1652</v>
      </c>
    </row>
    <row r="234" spans="1:6">
      <c r="A234" s="4" t="s">
        <v>1655</v>
      </c>
      <c r="B234" s="5" t="n">
        <v>558</v>
      </c>
      <c r="C234" s="5" t="n">
        <v>685</v>
      </c>
      <c r="D234" s="5" t="n">
        <v>542</v>
      </c>
      <c r="E234" s="5" t="n">
        <v>690</v>
      </c>
    </row>
    <row r="235" spans="1:6">
      <c r="A235" s="4" t="s">
        <v>1656</v>
      </c>
      <c r="B235" s="5" t="n">
        <v>26</v>
      </c>
      <c r="C235" s="5" t="n">
        <v>-12</v>
      </c>
      <c r="D235" s="5" t="n">
        <v>38</v>
      </c>
      <c r="E235" s="5" t="n">
        <v>12</v>
      </c>
    </row>
    <row r="236" spans="1:6">
      <c r="A236" s="4" t="s">
        <v>1653</v>
      </c>
      <c r="B236" s="5" t="n">
        <v>2</v>
      </c>
      <c r="C236" s="5" t="n">
        <v>-27</v>
      </c>
      <c r="D236" s="5" t="n">
        <v>0</v>
      </c>
      <c r="E236" s="5" t="n">
        <v>-27</v>
      </c>
    </row>
    <row r="237" spans="1:6">
      <c r="A237" s="4" t="s">
        <v>265</v>
      </c>
      <c r="B237" s="5" t="n">
        <v>0</v>
      </c>
      <c r="C237" s="5" t="n">
        <v>0</v>
      </c>
      <c r="D237" s="5" t="n">
        <v>10</v>
      </c>
      <c r="E237" s="5" t="n">
        <v>12</v>
      </c>
    </row>
    <row r="238" spans="1:6">
      <c r="A238" s="4" t="s">
        <v>1657</v>
      </c>
      <c r="B238" s="5" t="n">
        <v>-50</v>
      </c>
      <c r="C238" s="5" t="n">
        <v>0</v>
      </c>
      <c r="D238" s="5" t="n">
        <v>-71</v>
      </c>
      <c r="E238" s="5" t="n">
        <v>0</v>
      </c>
    </row>
    <row r="239" spans="1:6">
      <c r="A239" s="4" t="s">
        <v>1658</v>
      </c>
      <c r="B239" s="5" t="n">
        <v>0</v>
      </c>
      <c r="C239" s="5" t="n">
        <v>0</v>
      </c>
      <c r="D239" s="5" t="n">
        <v>11</v>
      </c>
      <c r="E239" s="5" t="n">
        <v>0</v>
      </c>
    </row>
    <row r="240" spans="1:6">
      <c r="A240" s="4" t="s">
        <v>1659</v>
      </c>
      <c r="B240" s="5" t="n">
        <v>-50</v>
      </c>
      <c r="C240" s="5" t="n">
        <v>-37</v>
      </c>
      <c r="D240" s="5" t="n">
        <v>-103</v>
      </c>
      <c r="E240" s="5" t="n">
        <v>-78</v>
      </c>
    </row>
    <row r="241" spans="1:6">
      <c r="A241" s="4" t="s">
        <v>1660</v>
      </c>
      <c r="B241" s="5" t="n">
        <v>0</v>
      </c>
      <c r="C241" s="5" t="n">
        <v>0</v>
      </c>
      <c r="D241" s="5" t="n">
        <v>59</v>
      </c>
      <c r="E241" s="5" t="n">
        <v>0</v>
      </c>
    </row>
    <row r="242" spans="1:6">
      <c r="A242" s="4" t="s">
        <v>1661</v>
      </c>
      <c r="B242" s="5" t="n">
        <v>0</v>
      </c>
      <c r="C242" s="5" t="n">
        <v>-32</v>
      </c>
      <c r="D242" s="5" t="n">
        <v>0</v>
      </c>
      <c r="E242" s="5" t="n">
        <v>-32</v>
      </c>
    </row>
    <row r="243" spans="1:6">
      <c r="A243" s="4" t="s">
        <v>1662</v>
      </c>
      <c r="B243" s="5" t="n">
        <v>486</v>
      </c>
      <c r="C243" s="5" t="n">
        <v>577</v>
      </c>
      <c r="D243" s="5" t="n">
        <v>486</v>
      </c>
      <c r="E243" s="5" t="n">
        <v>577</v>
      </c>
    </row>
    <row r="244" spans="1:6">
      <c r="A244" s="4" t="s">
        <v>1663</v>
      </c>
      <c r="B244" s="5" t="n">
        <v>16</v>
      </c>
      <c r="C244" s="5" t="n">
        <v>-16</v>
      </c>
      <c r="D244" s="5" t="n">
        <v>20</v>
      </c>
      <c r="E244" s="5" t="n">
        <v>5</v>
      </c>
    </row>
    <row r="245" spans="1:6">
      <c r="A245" s="4" t="s">
        <v>257</v>
      </c>
    </row>
    <row r="246" spans="1:6">
      <c r="A246" s="3" t="s">
        <v>1652</v>
      </c>
    </row>
    <row r="247" spans="1:6">
      <c r="A247" s="4" t="s">
        <v>1655</v>
      </c>
      <c r="B247" s="5" t="n">
        <v>2749</v>
      </c>
      <c r="C247" s="5" t="n">
        <v>3295</v>
      </c>
      <c r="D247" s="5" t="n">
        <v>2932</v>
      </c>
      <c r="E247" s="5" t="n">
        <v>2425</v>
      </c>
    </row>
    <row r="248" spans="1:6">
      <c r="A248" s="4" t="s">
        <v>1656</v>
      </c>
      <c r="B248" s="5" t="n">
        <v>-80</v>
      </c>
      <c r="C248" s="5" t="n">
        <v>76</v>
      </c>
      <c r="D248" s="5" t="n">
        <v>-154</v>
      </c>
      <c r="E248" s="5" t="n">
        <v>268</v>
      </c>
    </row>
    <row r="249" spans="1:6">
      <c r="A249" s="4" t="s">
        <v>1653</v>
      </c>
      <c r="B249" s="5" t="n">
        <v>8</v>
      </c>
      <c r="C249" s="5" t="n">
        <v>0</v>
      </c>
      <c r="D249" s="5" t="n">
        <v>16</v>
      </c>
      <c r="E249" s="5" t="n">
        <v>0</v>
      </c>
    </row>
    <row r="250" spans="1:6">
      <c r="A250" s="4" t="s">
        <v>265</v>
      </c>
      <c r="B250" s="5" t="n">
        <v>0</v>
      </c>
      <c r="C250" s="5" t="n">
        <v>2</v>
      </c>
      <c r="D250" s="5" t="n">
        <v>0</v>
      </c>
      <c r="E250" s="5" t="n">
        <v>2</v>
      </c>
    </row>
    <row r="251" spans="1:6">
      <c r="A251" s="4" t="s">
        <v>1657</v>
      </c>
      <c r="B251" s="5" t="n">
        <v>-10</v>
      </c>
      <c r="C251" s="5" t="n">
        <v>-8</v>
      </c>
      <c r="D251" s="5" t="n">
        <v>-10</v>
      </c>
      <c r="E251" s="5" t="n">
        <v>-46</v>
      </c>
    </row>
    <row r="252" spans="1:6">
      <c r="A252" s="4" t="s">
        <v>1658</v>
      </c>
      <c r="B252" s="5" t="n">
        <v>67</v>
      </c>
      <c r="C252" s="5" t="n">
        <v>23</v>
      </c>
      <c r="D252" s="5" t="n">
        <v>108</v>
      </c>
      <c r="E252" s="5" t="n">
        <v>52</v>
      </c>
    </row>
    <row r="253" spans="1:6">
      <c r="A253" s="4" t="s">
        <v>1659</v>
      </c>
      <c r="B253" s="5" t="n">
        <v>-183</v>
      </c>
      <c r="C253" s="5" t="n">
        <v>-169</v>
      </c>
      <c r="D253" s="5" t="n">
        <v>-341</v>
      </c>
      <c r="E253" s="5" t="n">
        <v>-411</v>
      </c>
    </row>
    <row r="254" spans="1:6">
      <c r="A254" s="4" t="s">
        <v>1660</v>
      </c>
      <c r="B254" s="5" t="n">
        <v>0</v>
      </c>
      <c r="C254" s="5" t="n">
        <v>0</v>
      </c>
      <c r="D254" s="5" t="n">
        <v>0</v>
      </c>
      <c r="E254" s="5" t="n">
        <v>929</v>
      </c>
    </row>
    <row r="255" spans="1:6">
      <c r="A255" s="4" t="s">
        <v>1661</v>
      </c>
      <c r="B255" s="5" t="n">
        <v>0</v>
      </c>
      <c r="C255" s="5" t="n">
        <v>-35</v>
      </c>
      <c r="D255" s="5" t="n">
        <v>0</v>
      </c>
      <c r="E255" s="5" t="n">
        <v>-35</v>
      </c>
    </row>
    <row r="256" spans="1:6">
      <c r="A256" s="4" t="s">
        <v>1662</v>
      </c>
      <c r="B256" s="5" t="n">
        <v>2551</v>
      </c>
      <c r="C256" s="5" t="n">
        <v>3184</v>
      </c>
      <c r="D256" s="5" t="n">
        <v>2551</v>
      </c>
      <c r="E256" s="5" t="n">
        <v>3184</v>
      </c>
    </row>
    <row r="257" spans="1:6">
      <c r="A257" s="4" t="s">
        <v>1663</v>
      </c>
      <c r="B257" s="6" t="n">
        <v>-128</v>
      </c>
      <c r="C257" s="6" t="n">
        <v>8</v>
      </c>
      <c r="D257" s="6" t="n">
        <v>-253</v>
      </c>
      <c r="E257" s="6" t="n">
        <v>145</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46"/>
    <col customWidth="1" max="3" min="3" width="37"/>
  </cols>
  <sheetData>
    <row r="1" spans="1:3">
      <c r="A1" s="1" t="s">
        <v>1673</v>
      </c>
      <c r="B1" s="2" t="s">
        <v>1674</v>
      </c>
      <c r="C1" s="2" t="s">
        <v>1675</v>
      </c>
    </row>
    <row r="2" spans="1:3">
      <c r="A2" s="3" t="s">
        <v>1676</v>
      </c>
    </row>
    <row r="3" spans="1:3">
      <c r="A3" s="4" t="s">
        <v>1677</v>
      </c>
      <c r="B3" s="6" t="n">
        <v>22074000000</v>
      </c>
      <c r="C3" s="6" t="n">
        <v>19739000000</v>
      </c>
    </row>
    <row r="4" spans="1:3">
      <c r="A4" s="4" t="s">
        <v>492</v>
      </c>
      <c r="B4" s="5" t="n">
        <v>-35198000000</v>
      </c>
      <c r="C4" s="5" t="n">
        <v>-27689000000</v>
      </c>
    </row>
    <row r="5" spans="1:3">
      <c r="A5" s="4" t="s">
        <v>1583</v>
      </c>
    </row>
    <row r="6" spans="1:3">
      <c r="A6" s="3" t="s">
        <v>1676</v>
      </c>
    </row>
    <row r="7" spans="1:3">
      <c r="A7" s="4" t="s">
        <v>1677</v>
      </c>
      <c r="B7" s="5" t="n">
        <v>22074000000</v>
      </c>
      <c r="C7" s="5" t="n">
        <v>19739000000</v>
      </c>
    </row>
    <row r="8" spans="1:3">
      <c r="A8" s="4" t="s">
        <v>1678</v>
      </c>
      <c r="B8" s="5" t="n">
        <v>1700000000</v>
      </c>
      <c r="C8" s="5" t="n">
        <v>2000000000</v>
      </c>
    </row>
    <row r="9" spans="1:3">
      <c r="A9" s="4" t="s">
        <v>492</v>
      </c>
      <c r="B9" s="5" t="n">
        <v>-35198000000</v>
      </c>
      <c r="C9" s="5" t="n">
        <v>-27689000000</v>
      </c>
    </row>
    <row r="10" spans="1:3">
      <c r="A10" s="4" t="s">
        <v>1637</v>
      </c>
    </row>
    <row r="11" spans="1:3">
      <c r="A11" s="3" t="s">
        <v>1676</v>
      </c>
    </row>
    <row r="12" spans="1:3">
      <c r="A12" s="4" t="s">
        <v>1679</v>
      </c>
      <c r="B12" s="5" t="n">
        <v>1633000000</v>
      </c>
      <c r="C12" s="5" t="n">
        <v>1536000000</v>
      </c>
    </row>
    <row r="13" spans="1:3">
      <c r="A13" s="4" t="s">
        <v>1680</v>
      </c>
      <c r="B13" s="5" t="n">
        <v>264000000</v>
      </c>
      <c r="C13" s="5" t="n">
        <v>291000000</v>
      </c>
    </row>
    <row r="14" spans="1:3">
      <c r="A14" s="4" t="s">
        <v>1681</v>
      </c>
      <c r="B14" s="5" t="n">
        <v>3053000000</v>
      </c>
      <c r="C14" s="5" t="n">
        <v>3489000000</v>
      </c>
    </row>
    <row r="15" spans="1:3">
      <c r="A15" s="4" t="s">
        <v>1677</v>
      </c>
      <c r="B15" s="5" t="n">
        <v>2551000000</v>
      </c>
      <c r="C15" s="5" t="n">
        <v>2932000000</v>
      </c>
    </row>
    <row r="16" spans="1:3">
      <c r="A16" s="4" t="s">
        <v>1678</v>
      </c>
      <c r="B16" s="5" t="n">
        <v>1700000000</v>
      </c>
      <c r="C16" s="5" t="n">
        <v>2042000000</v>
      </c>
    </row>
    <row r="17" spans="1:3">
      <c r="A17" s="4" t="s">
        <v>492</v>
      </c>
      <c r="B17" s="5" t="n">
        <v>-902000000</v>
      </c>
      <c r="C17" s="5" t="n">
        <v>-817000000</v>
      </c>
    </row>
    <row r="18" spans="1:3">
      <c r="A18" s="4" t="s">
        <v>1682</v>
      </c>
      <c r="B18" s="6" t="n">
        <v>-1114000000</v>
      </c>
      <c r="C18" s="6" t="n">
        <v>-935000000</v>
      </c>
    </row>
    <row r="19" spans="1:3">
      <c r="A19" s="4" t="s">
        <v>1683</v>
      </c>
    </row>
    <row r="20" spans="1:3">
      <c r="A20" s="3" t="s">
        <v>1684</v>
      </c>
    </row>
    <row r="21" spans="1:3">
      <c r="A21" s="4" t="s">
        <v>1679</v>
      </c>
      <c r="B21" s="5" t="n">
        <v>0</v>
      </c>
      <c r="C21" s="5" t="n">
        <v>0</v>
      </c>
    </row>
    <row r="22" spans="1:3">
      <c r="A22" s="4" t="s">
        <v>1681</v>
      </c>
      <c r="B22" s="5" t="n">
        <v>0</v>
      </c>
      <c r="C22" s="10" t="n">
        <v>0.01</v>
      </c>
    </row>
    <row r="23" spans="1:3">
      <c r="A23" s="4" t="s">
        <v>1685</v>
      </c>
    </row>
    <row r="24" spans="1:3">
      <c r="A24" s="3" t="s">
        <v>1684</v>
      </c>
    </row>
    <row r="25" spans="1:3">
      <c r="A25" s="4" t="s">
        <v>1680</v>
      </c>
      <c r="B25" s="5" t="n">
        <v>0</v>
      </c>
      <c r="C25" s="5" t="n">
        <v>0</v>
      </c>
    </row>
    <row r="26" spans="1:3">
      <c r="A26" s="4" t="s">
        <v>1686</v>
      </c>
    </row>
    <row r="27" spans="1:3">
      <c r="A27" s="3" t="s">
        <v>1684</v>
      </c>
    </row>
    <row r="28" spans="1:3">
      <c r="A28" s="4" t="s">
        <v>492</v>
      </c>
      <c r="C28" s="10" t="n">
        <v>0.07000000000000001</v>
      </c>
    </row>
    <row r="29" spans="1:3">
      <c r="A29" s="4" t="s">
        <v>1687</v>
      </c>
    </row>
    <row r="30" spans="1:3">
      <c r="A30" s="3" t="s">
        <v>1684</v>
      </c>
    </row>
    <row r="31" spans="1:3">
      <c r="A31" s="4" t="s">
        <v>1679</v>
      </c>
      <c r="B31" s="10" t="n">
        <v>0.25</v>
      </c>
      <c r="C31" s="10" t="n">
        <v>0.25</v>
      </c>
    </row>
    <row r="32" spans="1:3">
      <c r="A32" s="4" t="s">
        <v>1681</v>
      </c>
      <c r="B32" s="10" t="n">
        <v>0.13</v>
      </c>
      <c r="C32" s="10" t="n">
        <v>0.18</v>
      </c>
    </row>
    <row r="33" spans="1:3">
      <c r="A33" s="4" t="s">
        <v>1688</v>
      </c>
    </row>
    <row r="34" spans="1:3">
      <c r="A34" s="3" t="s">
        <v>1684</v>
      </c>
    </row>
    <row r="35" spans="1:3">
      <c r="A35" s="4" t="s">
        <v>1680</v>
      </c>
      <c r="B35" s="10" t="n">
        <v>0.25</v>
      </c>
      <c r="C35" s="10" t="n">
        <v>0.25</v>
      </c>
    </row>
    <row r="36" spans="1:3">
      <c r="A36" s="4" t="s">
        <v>1689</v>
      </c>
    </row>
    <row r="37" spans="1:3">
      <c r="A37" s="3" t="s">
        <v>1684</v>
      </c>
    </row>
    <row r="38" spans="1:3">
      <c r="A38" s="4" t="s">
        <v>492</v>
      </c>
      <c r="C38" s="10" t="n">
        <v>0.18</v>
      </c>
    </row>
    <row r="39" spans="1:3">
      <c r="A39" s="4" t="s">
        <v>1690</v>
      </c>
    </row>
    <row r="40" spans="1:3">
      <c r="A40" s="3" t="s">
        <v>1684</v>
      </c>
    </row>
    <row r="41" spans="1:3">
      <c r="A41" s="4" t="s">
        <v>1679</v>
      </c>
      <c r="B41" s="10" t="n">
        <v>0.06</v>
      </c>
      <c r="C41" s="10" t="n">
        <v>0.08</v>
      </c>
    </row>
    <row r="42" spans="1:3">
      <c r="A42" s="4" t="s">
        <v>1681</v>
      </c>
      <c r="B42" s="10" t="n">
        <v>0.06</v>
      </c>
      <c r="C42" s="10" t="n">
        <v>0.13</v>
      </c>
    </row>
    <row r="43" spans="1:3">
      <c r="A43" s="4" t="s">
        <v>1691</v>
      </c>
    </row>
    <row r="44" spans="1:3">
      <c r="A44" s="3" t="s">
        <v>1684</v>
      </c>
    </row>
    <row r="45" spans="1:3">
      <c r="A45" s="4" t="s">
        <v>1680</v>
      </c>
      <c r="B45" s="10" t="n">
        <v>0.06</v>
      </c>
      <c r="C45" s="10" t="n">
        <v>0.07000000000000001</v>
      </c>
    </row>
    <row r="46" spans="1:3">
      <c r="A46" s="4" t="s">
        <v>1692</v>
      </c>
    </row>
    <row r="47" spans="1:3">
      <c r="A47" s="3" t="s">
        <v>1684</v>
      </c>
    </row>
    <row r="48" spans="1:3">
      <c r="A48" s="4" t="s">
        <v>492</v>
      </c>
      <c r="C48" s="10" t="n">
        <v>0.16</v>
      </c>
    </row>
    <row r="49" spans="1:3">
      <c r="A49" s="4" t="s">
        <v>1693</v>
      </c>
    </row>
    <row r="50" spans="1:3">
      <c r="A50" s="3" t="s">
        <v>1684</v>
      </c>
    </row>
    <row r="51" spans="1:3">
      <c r="A51" s="4" t="s">
        <v>1679</v>
      </c>
      <c r="B51" s="10" t="n">
        <v>0.01</v>
      </c>
      <c r="C51" s="5" t="n">
        <v>0</v>
      </c>
    </row>
    <row r="52" spans="1:3">
      <c r="A52" s="4" t="s">
        <v>1681</v>
      </c>
      <c r="B52" s="10" t="n">
        <v>0.1</v>
      </c>
      <c r="C52" s="10" t="n">
        <v>0.1</v>
      </c>
    </row>
    <row r="53" spans="1:3">
      <c r="A53" s="4" t="s">
        <v>1694</v>
      </c>
    </row>
    <row r="54" spans="1:3">
      <c r="A54" s="3" t="s">
        <v>1684</v>
      </c>
    </row>
    <row r="55" spans="1:3">
      <c r="A55" s="4" t="s">
        <v>1679</v>
      </c>
      <c r="B55" s="10" t="n">
        <v>0.27</v>
      </c>
      <c r="C55" s="10" t="n">
        <v>0.21</v>
      </c>
    </row>
    <row r="56" spans="1:3">
      <c r="A56" s="4" t="s">
        <v>1681</v>
      </c>
      <c r="B56" s="10" t="n">
        <v>0.2</v>
      </c>
      <c r="C56" s="10" t="n">
        <v>0.2</v>
      </c>
    </row>
    <row r="57" spans="1:3">
      <c r="A57" s="4" t="s">
        <v>1695</v>
      </c>
    </row>
    <row r="58" spans="1:3">
      <c r="A58" s="3" t="s">
        <v>1684</v>
      </c>
    </row>
    <row r="59" spans="1:3">
      <c r="A59" s="4" t="s">
        <v>1679</v>
      </c>
      <c r="B59" s="10" t="n">
        <v>0.17</v>
      </c>
      <c r="C59" s="10" t="n">
        <v>0.12</v>
      </c>
    </row>
    <row r="60" spans="1:3">
      <c r="A60" s="4" t="s">
        <v>1681</v>
      </c>
      <c r="B60" s="10" t="n">
        <v>0.14</v>
      </c>
      <c r="C60" s="10" t="n">
        <v>0.15</v>
      </c>
    </row>
    <row r="61" spans="1:3">
      <c r="A61" s="4" t="s">
        <v>1696</v>
      </c>
    </row>
    <row r="62" spans="1:3">
      <c r="A62" s="3" t="s">
        <v>1684</v>
      </c>
    </row>
    <row r="63" spans="1:3">
      <c r="A63" s="4" t="s">
        <v>1679</v>
      </c>
      <c r="B63" s="5" t="n">
        <v>0</v>
      </c>
      <c r="C63" s="5" t="n">
        <v>0</v>
      </c>
    </row>
    <row r="64" spans="1:3">
      <c r="A64" s="4" t="s">
        <v>1681</v>
      </c>
      <c r="B64" s="10" t="n">
        <v>0.03</v>
      </c>
      <c r="C64" s="10" t="n">
        <v>0.03</v>
      </c>
    </row>
    <row r="65" spans="1:3">
      <c r="A65" s="4" t="s">
        <v>1697</v>
      </c>
    </row>
    <row r="66" spans="1:3">
      <c r="A66" s="3" t="s">
        <v>1684</v>
      </c>
    </row>
    <row r="67" spans="1:3">
      <c r="A67" s="4" t="s">
        <v>1679</v>
      </c>
      <c r="B67" s="10" t="n">
        <v>0.03</v>
      </c>
      <c r="C67" s="10" t="n">
        <v>0.03</v>
      </c>
    </row>
    <row r="68" spans="1:3">
      <c r="A68" s="4" t="s">
        <v>1681</v>
      </c>
      <c r="B68" s="10" t="n">
        <v>0.04</v>
      </c>
      <c r="C68" s="10" t="n">
        <v>0.04</v>
      </c>
    </row>
    <row r="69" spans="1:3">
      <c r="A69" s="4" t="s">
        <v>1698</v>
      </c>
    </row>
    <row r="70" spans="1:3">
      <c r="A70" s="3" t="s">
        <v>1684</v>
      </c>
    </row>
    <row r="71" spans="1:3">
      <c r="A71" s="4" t="s">
        <v>1679</v>
      </c>
      <c r="B71" s="10" t="n">
        <v>0.01</v>
      </c>
      <c r="C71" s="10" t="n">
        <v>0.01</v>
      </c>
    </row>
    <row r="72" spans="1:3">
      <c r="A72" s="4" t="s">
        <v>1681</v>
      </c>
      <c r="B72" s="10" t="n">
        <v>0.04</v>
      </c>
      <c r="C72" s="10" t="n">
        <v>0.04</v>
      </c>
    </row>
    <row r="73" spans="1:3">
      <c r="A73" s="4" t="s">
        <v>1699</v>
      </c>
    </row>
    <row r="74" spans="1:3">
      <c r="A74" s="3" t="s">
        <v>1684</v>
      </c>
    </row>
    <row r="75" spans="1:3">
      <c r="A75" s="4" t="s">
        <v>1679</v>
      </c>
      <c r="B75" s="5" t="n">
        <v>0</v>
      </c>
      <c r="C75" s="5" t="n">
        <v>0</v>
      </c>
    </row>
    <row r="76" spans="1:3">
      <c r="A76" s="4" t="s">
        <v>1681</v>
      </c>
      <c r="B76" s="10" t="n">
        <v>0.35</v>
      </c>
      <c r="C76" s="10" t="n">
        <v>0.35</v>
      </c>
    </row>
    <row r="77" spans="1:3">
      <c r="A77" s="4" t="s">
        <v>1700</v>
      </c>
    </row>
    <row r="78" spans="1:3">
      <c r="A78" s="3" t="s">
        <v>1684</v>
      </c>
    </row>
    <row r="79" spans="1:3">
      <c r="A79" s="4" t="s">
        <v>1679</v>
      </c>
      <c r="B79" s="10" t="n">
        <v>0.48</v>
      </c>
      <c r="C79" s="10" t="n">
        <v>0.51</v>
      </c>
    </row>
    <row r="80" spans="1:3">
      <c r="A80" s="4" t="s">
        <v>1681</v>
      </c>
      <c r="B80" s="10" t="n">
        <v>0.4</v>
      </c>
      <c r="C80" s="10" t="n">
        <v>0.4</v>
      </c>
    </row>
    <row r="81" spans="1:3">
      <c r="A81" s="4" t="s">
        <v>1701</v>
      </c>
    </row>
    <row r="82" spans="1:3">
      <c r="A82" s="3" t="s">
        <v>1684</v>
      </c>
    </row>
    <row r="83" spans="1:3">
      <c r="A83" s="4" t="s">
        <v>1679</v>
      </c>
      <c r="B83" s="10" t="n">
        <v>0.15</v>
      </c>
      <c r="C83" s="10" t="n">
        <v>0.17</v>
      </c>
    </row>
    <row r="84" spans="1:3">
      <c r="A84" s="4" t="s">
        <v>1681</v>
      </c>
      <c r="B84" s="10" t="n">
        <v>0.38</v>
      </c>
      <c r="C84" s="10" t="n">
        <v>0.38</v>
      </c>
    </row>
    <row r="85" spans="1:3">
      <c r="A85" s="4" t="s">
        <v>1702</v>
      </c>
    </row>
    <row r="86" spans="1:3">
      <c r="A86" s="3" t="s">
        <v>1684</v>
      </c>
    </row>
    <row r="87" spans="1:3">
      <c r="A87" s="4" t="s">
        <v>1703</v>
      </c>
      <c r="B87" s="5" t="n">
        <v>0</v>
      </c>
      <c r="C87" s="5" t="n">
        <v>0</v>
      </c>
    </row>
    <row r="88" spans="1:3">
      <c r="A88" s="4" t="s">
        <v>1704</v>
      </c>
      <c r="B88" s="5" t="n">
        <v>0</v>
      </c>
      <c r="C88" s="5" t="n">
        <v>0</v>
      </c>
    </row>
    <row r="89" spans="1:3">
      <c r="A89" s="4" t="s">
        <v>1705</v>
      </c>
      <c r="B89" s="5" t="n">
        <v>10</v>
      </c>
      <c r="C89" s="5" t="n">
        <v>10</v>
      </c>
    </row>
    <row r="90" spans="1:3">
      <c r="A90" s="4" t="s">
        <v>1706</v>
      </c>
    </row>
    <row r="91" spans="1:3">
      <c r="A91" s="3" t="s">
        <v>1684</v>
      </c>
    </row>
    <row r="92" spans="1:3">
      <c r="A92" s="4" t="s">
        <v>1707</v>
      </c>
      <c r="B92" s="5" t="n">
        <v>0</v>
      </c>
      <c r="C92" s="5" t="n">
        <v>0</v>
      </c>
    </row>
    <row r="93" spans="1:3">
      <c r="A93" s="4" t="s">
        <v>1708</v>
      </c>
    </row>
    <row r="94" spans="1:3">
      <c r="A94" s="3" t="s">
        <v>1684</v>
      </c>
    </row>
    <row r="95" spans="1:3">
      <c r="A95" s="4" t="s">
        <v>1709</v>
      </c>
      <c r="B95" s="5" t="n">
        <v>0</v>
      </c>
      <c r="C95" s="5" t="n">
        <v>0</v>
      </c>
    </row>
    <row r="96" spans="1:3">
      <c r="A96" s="4" t="s">
        <v>1710</v>
      </c>
    </row>
    <row r="97" spans="1:3">
      <c r="A97" s="3" t="s">
        <v>1684</v>
      </c>
    </row>
    <row r="98" spans="1:3">
      <c r="A98" s="4" t="s">
        <v>1703</v>
      </c>
      <c r="B98" s="5" t="n">
        <v>151</v>
      </c>
      <c r="C98" s="5" t="n">
        <v>128</v>
      </c>
    </row>
    <row r="99" spans="1:3">
      <c r="A99" s="4" t="s">
        <v>1704</v>
      </c>
      <c r="B99" s="5" t="n">
        <v>149</v>
      </c>
      <c r="C99" s="5" t="n">
        <v>141</v>
      </c>
    </row>
    <row r="100" spans="1:3">
      <c r="A100" s="4" t="s">
        <v>1705</v>
      </c>
      <c r="B100" s="5" t="n">
        <v>100</v>
      </c>
      <c r="C100" s="5" t="n">
        <v>100</v>
      </c>
    </row>
    <row r="101" spans="1:3">
      <c r="A101" s="4" t="s">
        <v>1711</v>
      </c>
    </row>
    <row r="102" spans="1:3">
      <c r="A102" s="3" t="s">
        <v>1684</v>
      </c>
    </row>
    <row r="103" spans="1:3">
      <c r="A103" s="4" t="s">
        <v>1707</v>
      </c>
      <c r="B103" s="5" t="n">
        <v>100</v>
      </c>
      <c r="C103" s="5" t="n">
        <v>100</v>
      </c>
    </row>
    <row r="104" spans="1:3">
      <c r="A104" s="4" t="s">
        <v>1712</v>
      </c>
    </row>
    <row r="105" spans="1:3">
      <c r="A105" s="3" t="s">
        <v>1684</v>
      </c>
    </row>
    <row r="106" spans="1:3">
      <c r="A106" s="4" t="s">
        <v>1709</v>
      </c>
      <c r="B106" s="5" t="n">
        <v>131</v>
      </c>
      <c r="C106" s="5" t="n">
        <v>100</v>
      </c>
    </row>
    <row r="107" spans="1:3">
      <c r="A107" s="4" t="s">
        <v>1713</v>
      </c>
    </row>
    <row r="108" spans="1:3">
      <c r="A108" s="3" t="s">
        <v>1684</v>
      </c>
    </row>
    <row r="109" spans="1:3">
      <c r="A109" s="4" t="s">
        <v>1703</v>
      </c>
      <c r="B109" s="5" t="n">
        <v>99</v>
      </c>
      <c r="C109" s="5" t="n">
        <v>72</v>
      </c>
    </row>
    <row r="110" spans="1:3">
      <c r="A110" s="4" t="s">
        <v>1704</v>
      </c>
      <c r="B110" s="5" t="n">
        <v>67</v>
      </c>
      <c r="C110" s="5" t="n">
        <v>68</v>
      </c>
    </row>
    <row r="111" spans="1:3">
      <c r="A111" s="4" t="s">
        <v>1705</v>
      </c>
      <c r="B111" s="5" t="n">
        <v>95</v>
      </c>
      <c r="C111" s="5" t="n">
        <v>95</v>
      </c>
    </row>
    <row r="112" spans="1:3">
      <c r="A112" s="4" t="s">
        <v>1714</v>
      </c>
    </row>
    <row r="113" spans="1:3">
      <c r="A113" s="3" t="s">
        <v>1684</v>
      </c>
    </row>
    <row r="114" spans="1:3">
      <c r="A114" s="4" t="s">
        <v>1707</v>
      </c>
      <c r="B114" s="5" t="n">
        <v>66</v>
      </c>
      <c r="C114" s="5" t="n">
        <v>79</v>
      </c>
    </row>
    <row r="115" spans="1:3">
      <c r="A115" s="4" t="s">
        <v>1715</v>
      </c>
    </row>
    <row r="116" spans="1:3">
      <c r="A116" s="3" t="s">
        <v>1684</v>
      </c>
    </row>
    <row r="117" spans="1:3">
      <c r="A117" s="4" t="s">
        <v>1709</v>
      </c>
      <c r="B117" s="5" t="n">
        <v>80</v>
      </c>
      <c r="C117" s="5" t="n">
        <v>72</v>
      </c>
    </row>
    <row r="118" spans="1:3">
      <c r="A118" s="4" t="s">
        <v>1716</v>
      </c>
    </row>
    <row r="119" spans="1:3">
      <c r="A119" s="3" t="s">
        <v>1684</v>
      </c>
    </row>
    <row r="120" spans="1:3">
      <c r="A120" s="4" t="s">
        <v>1717</v>
      </c>
      <c r="B120" s="5" t="n">
        <v>0</v>
      </c>
      <c r="C120" s="5" t="n">
        <v>0</v>
      </c>
    </row>
    <row r="121" spans="1:3">
      <c r="A121" s="4" t="s">
        <v>1718</v>
      </c>
    </row>
    <row r="122" spans="1:3">
      <c r="A122" s="3" t="s">
        <v>1684</v>
      </c>
    </row>
    <row r="123" spans="1:3">
      <c r="A123" s="4" t="s">
        <v>1717</v>
      </c>
      <c r="B123" s="5" t="n">
        <v>14</v>
      </c>
      <c r="C123" s="5" t="n">
        <v>14</v>
      </c>
    </row>
    <row r="124" spans="1:3">
      <c r="A124" s="4" t="s">
        <v>1719</v>
      </c>
    </row>
    <row r="125" spans="1:3">
      <c r="A125" s="3" t="s">
        <v>1684</v>
      </c>
    </row>
    <row r="126" spans="1:3">
      <c r="A126" s="4" t="s">
        <v>1717</v>
      </c>
      <c r="B126" s="5" t="n">
        <v>5</v>
      </c>
      <c r="C126" s="5" t="n">
        <v>5</v>
      </c>
    </row>
    <row r="127" spans="1:3">
      <c r="A127" s="4" t="s">
        <v>1720</v>
      </c>
    </row>
    <row r="128" spans="1:3">
      <c r="A128" s="3" t="s">
        <v>1684</v>
      </c>
    </row>
    <row r="129" spans="1:3">
      <c r="A129" s="4" t="s">
        <v>1717</v>
      </c>
      <c r="B129" s="5" t="n">
        <v>0</v>
      </c>
      <c r="C129" s="5" t="n">
        <v>0</v>
      </c>
    </row>
    <row r="130" spans="1:3">
      <c r="A130" s="4" t="s">
        <v>1721</v>
      </c>
    </row>
    <row r="131" spans="1:3">
      <c r="A131" s="3" t="s">
        <v>1684</v>
      </c>
    </row>
    <row r="132" spans="1:3">
      <c r="A132" s="4" t="s">
        <v>1717</v>
      </c>
      <c r="B132" s="5" t="n">
        <v>9</v>
      </c>
      <c r="C132" s="5" t="n">
        <v>10</v>
      </c>
    </row>
    <row r="133" spans="1:3">
      <c r="A133" s="4" t="s">
        <v>1722</v>
      </c>
    </row>
    <row r="134" spans="1:3">
      <c r="A134" s="3" t="s">
        <v>1684</v>
      </c>
    </row>
    <row r="135" spans="1:3">
      <c r="A135" s="4" t="s">
        <v>1717</v>
      </c>
      <c r="B135" s="5" t="n">
        <v>3</v>
      </c>
      <c r="C135" s="5" t="n">
        <v>3</v>
      </c>
    </row>
    <row r="136" spans="1:3">
      <c r="A136" s="4" t="s">
        <v>1723</v>
      </c>
    </row>
    <row r="137" spans="1:3">
      <c r="A137" s="3" t="s">
        <v>1684</v>
      </c>
    </row>
    <row r="138" spans="1:3">
      <c r="A138" s="4" t="s">
        <v>1678</v>
      </c>
      <c r="B138" s="10" t="n">
        <v>0.07000000000000001</v>
      </c>
      <c r="C138" s="10" t="n">
        <v>0.07000000000000001</v>
      </c>
    </row>
    <row r="139" spans="1:3">
      <c r="A139" s="4" t="s">
        <v>1724</v>
      </c>
    </row>
    <row r="140" spans="1:3">
      <c r="A140" s="3" t="s">
        <v>1684</v>
      </c>
    </row>
    <row r="141" spans="1:3">
      <c r="A141" s="4" t="s">
        <v>1678</v>
      </c>
      <c r="B141" s="10" t="n">
        <v>0.14</v>
      </c>
      <c r="C141" s="10" t="n">
        <v>0.14</v>
      </c>
    </row>
    <row r="142" spans="1:3">
      <c r="A142" s="4" t="s">
        <v>1725</v>
      </c>
    </row>
    <row r="143" spans="1:3">
      <c r="A143" s="3" t="s">
        <v>1684</v>
      </c>
    </row>
    <row r="144" spans="1:3">
      <c r="A144" s="4" t="s">
        <v>1678</v>
      </c>
      <c r="B144" s="10" t="n">
        <v>0.09</v>
      </c>
      <c r="C144" s="10" t="n">
        <v>0.09</v>
      </c>
    </row>
    <row r="145" spans="1:3">
      <c r="A145" s="4" t="s">
        <v>1726</v>
      </c>
    </row>
    <row r="146" spans="1:3">
      <c r="A146" s="3" t="s">
        <v>1684</v>
      </c>
    </row>
    <row r="147" spans="1:3">
      <c r="A147" s="4" t="s">
        <v>1678</v>
      </c>
      <c r="B147" s="10" t="n">
        <v>0.09</v>
      </c>
      <c r="C147" s="10" t="n">
        <v>0.09</v>
      </c>
    </row>
    <row r="148" spans="1:3">
      <c r="A148" s="4" t="s">
        <v>1727</v>
      </c>
    </row>
    <row r="149" spans="1:3">
      <c r="A149" s="3" t="s">
        <v>1684</v>
      </c>
    </row>
    <row r="150" spans="1:3">
      <c r="A150" s="4" t="s">
        <v>1678</v>
      </c>
      <c r="B150" s="10" t="n">
        <v>0.15</v>
      </c>
      <c r="C150" s="10" t="n">
        <v>0.15</v>
      </c>
    </row>
    <row r="151" spans="1:3">
      <c r="A151" s="4" t="s">
        <v>1728</v>
      </c>
    </row>
    <row r="152" spans="1:3">
      <c r="A152" s="3" t="s">
        <v>1684</v>
      </c>
    </row>
    <row r="153" spans="1:3">
      <c r="A153" s="4" t="s">
        <v>1678</v>
      </c>
      <c r="B153" s="10" t="n">
        <v>0.12</v>
      </c>
      <c r="C153" s="10" t="n">
        <v>0.12</v>
      </c>
    </row>
    <row r="154" spans="1:3">
      <c r="A154" s="4" t="s">
        <v>1729</v>
      </c>
    </row>
    <row r="155" spans="1:3">
      <c r="A155" s="3" t="s">
        <v>1684</v>
      </c>
    </row>
    <row r="156" spans="1:3">
      <c r="A156" s="4" t="s">
        <v>492</v>
      </c>
      <c r="B156" s="10" t="n">
        <v>0.11</v>
      </c>
      <c r="C156" s="10" t="n">
        <v>0.11</v>
      </c>
    </row>
    <row r="157" spans="1:3">
      <c r="A157" s="4" t="s">
        <v>1730</v>
      </c>
    </row>
    <row r="158" spans="1:3">
      <c r="A158" s="3" t="s">
        <v>1684</v>
      </c>
    </row>
    <row r="159" spans="1:3">
      <c r="A159" s="4" t="s">
        <v>492</v>
      </c>
      <c r="B159" s="5" t="n">
        <v>1</v>
      </c>
      <c r="C159" s="5" t="n">
        <v>1</v>
      </c>
    </row>
    <row r="160" spans="1:3">
      <c r="A160" s="4" t="s">
        <v>1731</v>
      </c>
    </row>
    <row r="161" spans="1:3">
      <c r="A161" s="3" t="s">
        <v>1684</v>
      </c>
    </row>
    <row r="162" spans="1:3">
      <c r="A162" s="4" t="s">
        <v>492</v>
      </c>
      <c r="B162" s="10" t="n">
        <v>0.63</v>
      </c>
      <c r="C162" s="10" t="n">
        <v>0.67</v>
      </c>
    </row>
    <row r="163" spans="1:3">
      <c r="A163" s="4" t="s">
        <v>1732</v>
      </c>
    </row>
    <row r="164" spans="1:3">
      <c r="A164" s="3" t="s">
        <v>1684</v>
      </c>
    </row>
    <row r="165" spans="1:3">
      <c r="A165" s="4" t="s">
        <v>492</v>
      </c>
      <c r="B165" s="10" t="n">
        <v>0.06</v>
      </c>
      <c r="C165" s="10" t="n">
        <v>0.04</v>
      </c>
    </row>
    <row r="166" spans="1:3">
      <c r="A166" s="4" t="s">
        <v>1733</v>
      </c>
    </row>
    <row r="167" spans="1:3">
      <c r="A167" s="3" t="s">
        <v>1684</v>
      </c>
    </row>
    <row r="168" spans="1:3">
      <c r="A168" s="4" t="s">
        <v>492</v>
      </c>
      <c r="B168" s="10" t="n">
        <v>0.52</v>
      </c>
      <c r="C168" s="10" t="n">
        <v>0.84</v>
      </c>
    </row>
    <row r="169" spans="1:3">
      <c r="A169" s="4" t="s">
        <v>1734</v>
      </c>
    </row>
    <row r="170" spans="1:3">
      <c r="A170" s="3" t="s">
        <v>1684</v>
      </c>
    </row>
    <row r="171" spans="1:3">
      <c r="A171" s="4" t="s">
        <v>492</v>
      </c>
      <c r="B171" s="10" t="n">
        <v>0.27</v>
      </c>
      <c r="C171" s="10" t="n">
        <v>0.32</v>
      </c>
    </row>
    <row r="172" spans="1:3">
      <c r="A172" s="4" t="s">
        <v>1735</v>
      </c>
    </row>
    <row r="173" spans="1:3">
      <c r="A173" s="3" t="s">
        <v>1676</v>
      </c>
    </row>
    <row r="174" spans="1:3">
      <c r="A174" s="4" t="s">
        <v>1682</v>
      </c>
      <c r="B174" s="6" t="n">
        <v>-14000000</v>
      </c>
      <c r="C174" s="6" t="n">
        <v>-565000000</v>
      </c>
    </row>
    <row r="175" spans="1:3">
      <c r="A175" s="4" t="s">
        <v>1736</v>
      </c>
    </row>
    <row r="176" spans="1:3">
      <c r="A176" s="3" t="s">
        <v>1684</v>
      </c>
    </row>
    <row r="177" spans="1:3">
      <c r="A177" s="4" t="s">
        <v>1737</v>
      </c>
      <c r="B177" s="10" t="n">
        <v>0.05</v>
      </c>
    </row>
    <row r="178" spans="1:3">
      <c r="A178" s="4" t="s">
        <v>1738</v>
      </c>
    </row>
    <row r="179" spans="1:3">
      <c r="A179" s="3" t="s">
        <v>1684</v>
      </c>
    </row>
    <row r="180" spans="1:3">
      <c r="A180" s="4" t="s">
        <v>1737</v>
      </c>
      <c r="C180" s="5" t="n">
        <v>0</v>
      </c>
    </row>
    <row r="181" spans="1:3">
      <c r="A181" s="4" t="s">
        <v>1739</v>
      </c>
    </row>
    <row r="182" spans="1:3">
      <c r="A182" s="3" t="s">
        <v>1684</v>
      </c>
    </row>
    <row r="183" spans="1:3">
      <c r="A183" s="4" t="s">
        <v>1737</v>
      </c>
      <c r="C183" s="10" t="n">
        <v>0.05</v>
      </c>
    </row>
    <row r="184" spans="1:3">
      <c r="A184" s="4" t="s">
        <v>1740</v>
      </c>
    </row>
    <row r="185" spans="1:3">
      <c r="A185" s="3" t="s">
        <v>1684</v>
      </c>
    </row>
    <row r="186" spans="1:3">
      <c r="A186" s="4" t="s">
        <v>1737</v>
      </c>
      <c r="C186" s="10" t="n">
        <v>0.04</v>
      </c>
    </row>
    <row r="187" spans="1:3">
      <c r="A187" s="4" t="s">
        <v>1741</v>
      </c>
    </row>
    <row r="188" spans="1:3">
      <c r="A188" s="3" t="s">
        <v>1684</v>
      </c>
    </row>
    <row r="189" spans="1:3">
      <c r="A189" s="4" t="s">
        <v>1737</v>
      </c>
      <c r="B189" s="10" t="n">
        <v>0.15</v>
      </c>
      <c r="C189" s="10" t="n">
        <v>0.15</v>
      </c>
    </row>
    <row r="190" spans="1:3">
      <c r="A190" s="4" t="s">
        <v>1742</v>
      </c>
    </row>
    <row r="191" spans="1:3">
      <c r="A191" s="3" t="s">
        <v>1684</v>
      </c>
    </row>
    <row r="192" spans="1:3">
      <c r="A192" s="4" t="s">
        <v>1737</v>
      </c>
      <c r="B192" s="5" t="n">
        <v>1</v>
      </c>
      <c r="C192" s="10" t="n">
        <v>0.2</v>
      </c>
    </row>
    <row r="193" spans="1:3">
      <c r="A193" s="4" t="s">
        <v>1743</v>
      </c>
    </row>
    <row r="194" spans="1:3">
      <c r="A194" s="3" t="s">
        <v>1684</v>
      </c>
    </row>
    <row r="195" spans="1:3">
      <c r="A195" s="4" t="s">
        <v>1737</v>
      </c>
      <c r="B195" s="10" t="n">
        <v>0.38</v>
      </c>
      <c r="C195" s="10" t="n">
        <v>0.15</v>
      </c>
    </row>
    <row r="196" spans="1:3">
      <c r="A196" s="4" t="s">
        <v>1744</v>
      </c>
    </row>
    <row r="197" spans="1:3">
      <c r="A197" s="3" t="s">
        <v>1684</v>
      </c>
    </row>
    <row r="198" spans="1:3">
      <c r="A198" s="4" t="s">
        <v>1737</v>
      </c>
      <c r="B198" s="10" t="n">
        <v>0.01</v>
      </c>
      <c r="C198" s="10" t="n">
        <v>0.01</v>
      </c>
    </row>
    <row r="199" spans="1:3">
      <c r="A199" s="4" t="s">
        <v>1745</v>
      </c>
    </row>
    <row r="200" spans="1:3">
      <c r="A200" s="3" t="s">
        <v>1684</v>
      </c>
    </row>
    <row r="201" spans="1:3">
      <c r="A201" s="4" t="s">
        <v>1737</v>
      </c>
      <c r="B201" s="10" t="n">
        <v>0.04</v>
      </c>
      <c r="C201" s="10" t="n">
        <v>0.04</v>
      </c>
    </row>
    <row r="202" spans="1:3">
      <c r="A202" s="4" t="s">
        <v>1746</v>
      </c>
    </row>
    <row r="203" spans="1:3">
      <c r="A203" s="3" t="s">
        <v>1684</v>
      </c>
    </row>
    <row r="204" spans="1:3">
      <c r="A204" s="4" t="s">
        <v>1737</v>
      </c>
      <c r="B204" s="10" t="n">
        <v>0.02</v>
      </c>
      <c r="C204" s="10" t="n">
        <v>0.02</v>
      </c>
    </row>
    <row r="205" spans="1:3">
      <c r="A205" s="4" t="s">
        <v>1747</v>
      </c>
    </row>
    <row r="206" spans="1:3">
      <c r="A206" s="3" t="s">
        <v>1684</v>
      </c>
    </row>
    <row r="207" spans="1:3">
      <c r="A207" s="4" t="s">
        <v>1737</v>
      </c>
      <c r="B207" s="10" t="n">
        <v>0.35</v>
      </c>
      <c r="C207" s="10" t="n">
        <v>0.35</v>
      </c>
    </row>
    <row r="208" spans="1:3">
      <c r="A208" s="4" t="s">
        <v>1748</v>
      </c>
    </row>
    <row r="209" spans="1:3">
      <c r="A209" s="3" t="s">
        <v>1684</v>
      </c>
    </row>
    <row r="210" spans="1:3">
      <c r="A210" s="4" t="s">
        <v>1749</v>
      </c>
      <c r="B210" s="5" t="n">
        <v>0</v>
      </c>
      <c r="C210" s="5" t="n">
        <v>0</v>
      </c>
    </row>
    <row r="211" spans="1:3">
      <c r="A211" s="4" t="s">
        <v>1750</v>
      </c>
    </row>
    <row r="212" spans="1:3">
      <c r="A212" s="3" t="s">
        <v>1684</v>
      </c>
    </row>
    <row r="213" spans="1:3">
      <c r="A213" s="4" t="s">
        <v>1749</v>
      </c>
      <c r="B213" s="5" t="n">
        <v>138</v>
      </c>
      <c r="C213" s="5" t="n">
        <v>138</v>
      </c>
    </row>
    <row r="214" spans="1:3">
      <c r="A214" s="4" t="s">
        <v>1751</v>
      </c>
    </row>
    <row r="215" spans="1:3">
      <c r="A215" s="3" t="s">
        <v>1684</v>
      </c>
    </row>
    <row r="216" spans="1:3">
      <c r="A216" s="4" t="s">
        <v>1749</v>
      </c>
      <c r="B216" s="5" t="n">
        <v>93</v>
      </c>
      <c r="C216" s="5" t="n">
        <v>93</v>
      </c>
    </row>
    <row r="217" spans="1:3">
      <c r="A217" s="4" t="s">
        <v>1752</v>
      </c>
    </row>
    <row r="218" spans="1:3">
      <c r="A218" s="3" t="s">
        <v>1684</v>
      </c>
    </row>
    <row r="219" spans="1:3">
      <c r="A219" s="4" t="s">
        <v>1737</v>
      </c>
      <c r="B219" s="5" t="n">
        <v>0</v>
      </c>
      <c r="C219" s="5" t="n">
        <v>0</v>
      </c>
    </row>
    <row r="220" spans="1:3">
      <c r="A220" s="4" t="s">
        <v>1753</v>
      </c>
    </row>
    <row r="221" spans="1:3">
      <c r="A221" s="3" t="s">
        <v>1684</v>
      </c>
    </row>
    <row r="222" spans="1:3">
      <c r="A222" s="4" t="s">
        <v>1737</v>
      </c>
      <c r="B222" s="11" t="n">
        <v>0.01</v>
      </c>
      <c r="C222" s="11" t="n">
        <v>0.01</v>
      </c>
    </row>
    <row r="223" spans="1:3">
      <c r="A223" s="4" t="s">
        <v>1754</v>
      </c>
    </row>
    <row r="224" spans="1:3">
      <c r="A224" s="3" t="s">
        <v>1684</v>
      </c>
    </row>
    <row r="225" spans="1:3">
      <c r="A225" s="4" t="s">
        <v>1737</v>
      </c>
      <c r="B225" s="11" t="n">
        <v>0.0068</v>
      </c>
      <c r="C225" s="11" t="n">
        <v>0.007</v>
      </c>
    </row>
    <row r="226" spans="1:3">
      <c r="A226" s="4" t="s">
        <v>1755</v>
      </c>
    </row>
    <row r="227" spans="1:3">
      <c r="A227" s="3" t="s">
        <v>1684</v>
      </c>
    </row>
    <row r="228" spans="1:3">
      <c r="A228" s="4" t="s">
        <v>1737</v>
      </c>
      <c r="C228" s="10" t="n">
        <v>0.7</v>
      </c>
    </row>
    <row r="229" spans="1:3">
      <c r="A229" s="4" t="s">
        <v>1756</v>
      </c>
    </row>
    <row r="230" spans="1:3">
      <c r="A230" s="3" t="s">
        <v>1676</v>
      </c>
    </row>
    <row r="231" spans="1:3">
      <c r="A231" s="4" t="s">
        <v>1682</v>
      </c>
      <c r="B231" s="6" t="n">
        <v>-1010000000</v>
      </c>
      <c r="C231" s="6" t="n">
        <v>-348000000</v>
      </c>
    </row>
    <row r="232" spans="1:3">
      <c r="A232" s="4" t="s">
        <v>1757</v>
      </c>
    </row>
    <row r="233" spans="1:3">
      <c r="A233" s="3" t="s">
        <v>1684</v>
      </c>
    </row>
    <row r="234" spans="1:3">
      <c r="A234" s="4" t="s">
        <v>1737</v>
      </c>
      <c r="B234" s="10" t="n">
        <v>0.11</v>
      </c>
      <c r="C234" s="10" t="n">
        <v>0.11</v>
      </c>
    </row>
    <row r="235" spans="1:3">
      <c r="A235" s="4" t="s">
        <v>1758</v>
      </c>
    </row>
    <row r="236" spans="1:3">
      <c r="A236" s="3" t="s">
        <v>1684</v>
      </c>
    </row>
    <row r="237" spans="1:3">
      <c r="A237" s="4" t="s">
        <v>1737</v>
      </c>
      <c r="B237" s="5" t="n">
        <v>1</v>
      </c>
      <c r="C237" s="5" t="n">
        <v>1</v>
      </c>
    </row>
    <row r="238" spans="1:3">
      <c r="A238" s="4" t="s">
        <v>1759</v>
      </c>
    </row>
    <row r="239" spans="1:3">
      <c r="A239" s="3" t="s">
        <v>1684</v>
      </c>
    </row>
    <row r="240" spans="1:3">
      <c r="A240" s="4" t="s">
        <v>1737</v>
      </c>
      <c r="B240" s="10" t="n">
        <v>0.63</v>
      </c>
      <c r="C240" s="10" t="n">
        <v>0.67</v>
      </c>
    </row>
    <row r="241" spans="1:3">
      <c r="A241" s="4" t="s">
        <v>1760</v>
      </c>
    </row>
    <row r="242" spans="1:3">
      <c r="A242" s="3" t="s">
        <v>1684</v>
      </c>
    </row>
    <row r="243" spans="1:3">
      <c r="A243" s="4" t="s">
        <v>1737</v>
      </c>
      <c r="B243" s="10" t="n">
        <v>0.06</v>
      </c>
      <c r="C243" s="10" t="n">
        <v>0.04</v>
      </c>
    </row>
    <row r="244" spans="1:3">
      <c r="A244" s="4" t="s">
        <v>1761</v>
      </c>
    </row>
    <row r="245" spans="1:3">
      <c r="A245" s="3" t="s">
        <v>1684</v>
      </c>
    </row>
    <row r="246" spans="1:3">
      <c r="A246" s="4" t="s">
        <v>1737</v>
      </c>
      <c r="B246" s="10" t="n">
        <v>0.52</v>
      </c>
      <c r="C246" s="10" t="n">
        <v>0.84</v>
      </c>
    </row>
    <row r="247" spans="1:3">
      <c r="A247" s="4" t="s">
        <v>1762</v>
      </c>
    </row>
    <row r="248" spans="1:3">
      <c r="A248" s="3" t="s">
        <v>1684</v>
      </c>
    </row>
    <row r="249" spans="1:3">
      <c r="A249" s="4" t="s">
        <v>1737</v>
      </c>
      <c r="B249" s="10" t="n">
        <v>0.27</v>
      </c>
      <c r="C249" s="10" t="n">
        <v>0.32</v>
      </c>
    </row>
    <row r="250" spans="1:3">
      <c r="A250" s="4" t="s">
        <v>1763</v>
      </c>
    </row>
    <row r="251" spans="1:3">
      <c r="A251" s="3" t="s">
        <v>1676</v>
      </c>
    </row>
    <row r="252" spans="1:3">
      <c r="A252" s="4" t="s">
        <v>1682</v>
      </c>
      <c r="B252" s="6" t="n">
        <v>1000000</v>
      </c>
      <c r="C252" s="6" t="n">
        <v>10000000</v>
      </c>
    </row>
    <row r="253" spans="1:3">
      <c r="A253" s="4" t="s">
        <v>1764</v>
      </c>
    </row>
    <row r="254" spans="1:3">
      <c r="A254" s="3" t="s">
        <v>1684</v>
      </c>
    </row>
    <row r="255" spans="1:3">
      <c r="A255" s="4" t="s">
        <v>1737</v>
      </c>
      <c r="B255" s="5" t="n">
        <v>1</v>
      </c>
      <c r="C255" s="5" t="n">
        <v>1</v>
      </c>
    </row>
    <row r="256" spans="1:3">
      <c r="A256" s="4" t="s">
        <v>1765</v>
      </c>
    </row>
    <row r="257" spans="1:3">
      <c r="A257" s="3" t="s">
        <v>1684</v>
      </c>
    </row>
    <row r="258" spans="1:3">
      <c r="A258" s="4" t="s">
        <v>1737</v>
      </c>
      <c r="B258" s="5" t="n">
        <v>8</v>
      </c>
      <c r="C258" s="5" t="n">
        <v>12</v>
      </c>
    </row>
    <row r="259" spans="1:3">
      <c r="A259" s="4" t="s">
        <v>1766</v>
      </c>
    </row>
    <row r="260" spans="1:3">
      <c r="A260" s="3" t="s">
        <v>1684</v>
      </c>
    </row>
    <row r="261" spans="1:3">
      <c r="A261" s="4" t="s">
        <v>1737</v>
      </c>
      <c r="B261" s="5" t="n">
        <v>3</v>
      </c>
      <c r="C261" s="5" t="n">
        <v>3</v>
      </c>
    </row>
    <row r="262" spans="1:3">
      <c r="A262" s="4" t="s">
        <v>1767</v>
      </c>
    </row>
    <row r="263" spans="1:3">
      <c r="A263" s="3" t="s">
        <v>1684</v>
      </c>
    </row>
    <row r="264" spans="1:3">
      <c r="A264" s="4" t="s">
        <v>1737</v>
      </c>
      <c r="B264" s="10" t="n">
        <v>0.3</v>
      </c>
      <c r="C264" s="10" t="n">
        <v>0.38</v>
      </c>
    </row>
    <row r="265" spans="1:3">
      <c r="A265" s="4" t="s">
        <v>1768</v>
      </c>
    </row>
    <row r="266" spans="1:3">
      <c r="A266" s="3" t="s">
        <v>1684</v>
      </c>
    </row>
    <row r="267" spans="1:3">
      <c r="A267" s="4" t="s">
        <v>1737</v>
      </c>
      <c r="B267" s="10" t="n">
        <v>0.66</v>
      </c>
      <c r="C267" s="10" t="n">
        <v>0.87</v>
      </c>
    </row>
    <row r="268" spans="1:3">
      <c r="A268" s="4" t="s">
        <v>1769</v>
      </c>
    </row>
    <row r="269" spans="1:3">
      <c r="A269" s="3" t="s">
        <v>1684</v>
      </c>
    </row>
    <row r="270" spans="1:3">
      <c r="A270" s="4" t="s">
        <v>1737</v>
      </c>
      <c r="B270" s="10" t="n">
        <v>0.66</v>
      </c>
      <c r="C270" s="10" t="n">
        <v>0.71</v>
      </c>
    </row>
    <row r="271" spans="1:3">
      <c r="A271" s="4" t="s">
        <v>1770</v>
      </c>
    </row>
    <row r="272" spans="1:3">
      <c r="A272" s="3" t="s">
        <v>1684</v>
      </c>
    </row>
    <row r="273" spans="1:3">
      <c r="A273" s="4" t="s">
        <v>1737</v>
      </c>
      <c r="B273" s="10" t="n">
        <v>0.14</v>
      </c>
      <c r="C273" s="10" t="n">
        <v>0.15</v>
      </c>
    </row>
    <row r="274" spans="1:3">
      <c r="A274" s="4" t="s">
        <v>1771</v>
      </c>
    </row>
    <row r="275" spans="1:3">
      <c r="A275" s="3" t="s">
        <v>1684</v>
      </c>
    </row>
    <row r="276" spans="1:3">
      <c r="A276" s="4" t="s">
        <v>1737</v>
      </c>
      <c r="B276" s="10" t="n">
        <v>0.48</v>
      </c>
      <c r="C276" s="10" t="n">
        <v>1.32</v>
      </c>
    </row>
    <row r="277" spans="1:3">
      <c r="A277" s="4" t="s">
        <v>1772</v>
      </c>
    </row>
    <row r="278" spans="1:3">
      <c r="A278" s="3" t="s">
        <v>1684</v>
      </c>
    </row>
    <row r="279" spans="1:3">
      <c r="A279" s="4" t="s">
        <v>1737</v>
      </c>
      <c r="B279" s="10" t="n">
        <v>0.32</v>
      </c>
      <c r="C279" s="10" t="n">
        <v>0.38</v>
      </c>
    </row>
    <row r="280" spans="1:3">
      <c r="A280" s="4" t="s">
        <v>1773</v>
      </c>
    </row>
    <row r="281" spans="1:3">
      <c r="A281" s="3" t="s">
        <v>1676</v>
      </c>
    </row>
    <row r="282" spans="1:3">
      <c r="A282" s="4" t="s">
        <v>1682</v>
      </c>
      <c r="B282" s="6" t="n">
        <v>-91000000</v>
      </c>
      <c r="C282" s="6" t="n">
        <v>-32000000</v>
      </c>
    </row>
    <row r="283" spans="1:3">
      <c r="A283" s="4" t="s">
        <v>1774</v>
      </c>
    </row>
    <row r="284" spans="1:3">
      <c r="A284" s="3" t="s">
        <v>1684</v>
      </c>
    </row>
    <row r="285" spans="1:3">
      <c r="A285" s="4" t="s">
        <v>1737</v>
      </c>
      <c r="B285" s="10" t="n">
        <v>0.15</v>
      </c>
      <c r="C285" s="10" t="n">
        <v>0.15</v>
      </c>
    </row>
    <row r="286" spans="1:3">
      <c r="A286" s="4" t="s">
        <v>1775</v>
      </c>
    </row>
    <row r="287" spans="1:3">
      <c r="A287" s="3" t="s">
        <v>1684</v>
      </c>
    </row>
    <row r="288" spans="1:3">
      <c r="A288" s="4" t="s">
        <v>1737</v>
      </c>
      <c r="B288" s="10" t="n">
        <v>0.7</v>
      </c>
      <c r="C288" s="10" t="n">
        <v>0.7</v>
      </c>
    </row>
    <row r="289" spans="1:3">
      <c r="A289" s="4" t="s">
        <v>1776</v>
      </c>
    </row>
    <row r="290" spans="1:3">
      <c r="A290" s="3" t="s">
        <v>1684</v>
      </c>
    </row>
    <row r="291" spans="1:3">
      <c r="A291" s="4" t="s">
        <v>1737</v>
      </c>
      <c r="B291" s="10" t="n">
        <v>0.51</v>
      </c>
      <c r="C291" s="10" t="n">
        <v>0.61</v>
      </c>
    </row>
    <row r="292" spans="1:3">
      <c r="A292" s="4" t="s">
        <v>1777</v>
      </c>
    </row>
    <row r="293" spans="1:3">
      <c r="A293" s="3" t="s">
        <v>1684</v>
      </c>
    </row>
    <row r="294" spans="1:3">
      <c r="A294" s="4" t="s">
        <v>1737</v>
      </c>
      <c r="B294" s="5" t="n">
        <v>0</v>
      </c>
      <c r="C294" s="5" t="n">
        <v>0</v>
      </c>
    </row>
    <row r="295" spans="1:3">
      <c r="A295" s="4" t="s">
        <v>1778</v>
      </c>
    </row>
    <row r="296" spans="1:3">
      <c r="A296" s="3" t="s">
        <v>1684</v>
      </c>
    </row>
    <row r="297" spans="1:3">
      <c r="A297" s="4" t="s">
        <v>1737</v>
      </c>
      <c r="B297" s="10" t="n">
        <v>0.46</v>
      </c>
      <c r="C297" s="10" t="n">
        <v>0.46</v>
      </c>
    </row>
    <row r="298" spans="1:3">
      <c r="A298" s="4" t="s">
        <v>1779</v>
      </c>
    </row>
    <row r="299" spans="1:3">
      <c r="A299" s="3" t="s">
        <v>1684</v>
      </c>
    </row>
    <row r="300" spans="1:3">
      <c r="A300" s="4" t="s">
        <v>1737</v>
      </c>
      <c r="B300" s="10" t="n">
        <v>0.02</v>
      </c>
      <c r="C300" s="10" t="n">
        <v>0.01</v>
      </c>
    </row>
    <row r="301" spans="1:3">
      <c r="A301" s="4" t="s">
        <v>1780</v>
      </c>
    </row>
    <row r="302" spans="1:3">
      <c r="A302" s="3" t="s">
        <v>1684</v>
      </c>
    </row>
    <row r="303" spans="1:3">
      <c r="A303" s="4" t="s">
        <v>1737</v>
      </c>
      <c r="B303" s="10" t="n">
        <v>-0.21</v>
      </c>
      <c r="C303" s="10" t="n">
        <v>-0.2</v>
      </c>
    </row>
    <row r="304" spans="1:3">
      <c r="A304" s="4" t="s">
        <v>1781</v>
      </c>
    </row>
    <row r="305" spans="1:3">
      <c r="A305" s="3" t="s">
        <v>1684</v>
      </c>
    </row>
    <row r="306" spans="1:3">
      <c r="A306" s="4" t="s">
        <v>1737</v>
      </c>
      <c r="B306" s="10" t="n">
        <v>0.35</v>
      </c>
      <c r="C306" s="10" t="n">
        <v>0.38</v>
      </c>
    </row>
    <row r="307" spans="1:3">
      <c r="A307" s="4" t="s">
        <v>1782</v>
      </c>
    </row>
    <row r="308" spans="1:3">
      <c r="A308" s="3" t="s">
        <v>1684</v>
      </c>
    </row>
    <row r="309" spans="1:3">
      <c r="A309" s="4" t="s">
        <v>1737</v>
      </c>
      <c r="B309" s="10" t="n">
        <v>0.05</v>
      </c>
      <c r="C309" s="10" t="n">
        <v>0.02</v>
      </c>
    </row>
    <row r="310" spans="1:3">
      <c r="A310" s="4" t="s">
        <v>1783</v>
      </c>
    </row>
    <row r="311" spans="1:3">
      <c r="A311" s="3" t="s">
        <v>1684</v>
      </c>
    </row>
    <row r="312" spans="1:3">
      <c r="A312" s="4" t="s">
        <v>1737</v>
      </c>
      <c r="B312" s="5" t="n">
        <v>0</v>
      </c>
      <c r="C312" s="5" t="n">
        <v>0</v>
      </c>
    </row>
    <row r="313" spans="1:3">
      <c r="A313" s="4" t="s">
        <v>1784</v>
      </c>
    </row>
    <row r="314" spans="1:3">
      <c r="A314" s="3" t="s">
        <v>1684</v>
      </c>
    </row>
    <row r="315" spans="1:3">
      <c r="A315" s="4" t="s">
        <v>1737</v>
      </c>
      <c r="B315" s="10" t="n">
        <v>0.01</v>
      </c>
      <c r="C315" s="10" t="n">
        <v>0.01</v>
      </c>
    </row>
    <row r="316" spans="1:3">
      <c r="A316" s="4" t="s">
        <v>1785</v>
      </c>
    </row>
    <row r="317" spans="1:3">
      <c r="A317" s="3" t="s">
        <v>1684</v>
      </c>
    </row>
    <row r="318" spans="1:3">
      <c r="A318" s="4" t="s">
        <v>1737</v>
      </c>
      <c r="B318" s="10" t="n">
        <v>0.01</v>
      </c>
      <c r="C318" s="10" t="n">
        <v>0.01</v>
      </c>
    </row>
    <row r="319" spans="1:3">
      <c r="A319" s="4" t="s">
        <v>1643</v>
      </c>
    </row>
    <row r="320" spans="1:3">
      <c r="A320" s="3" t="s">
        <v>1676</v>
      </c>
    </row>
    <row r="321" spans="1:3">
      <c r="A321" s="4" t="s">
        <v>1679</v>
      </c>
      <c r="B321" s="6" t="n">
        <v>431000000</v>
      </c>
      <c r="C321" s="6" t="n">
        <v>419000000</v>
      </c>
    </row>
    <row r="322" spans="1:3">
      <c r="A322" s="4" t="s">
        <v>1680</v>
      </c>
      <c r="B322" s="5" t="n">
        <v>66000000</v>
      </c>
      <c r="C322" s="5" t="n">
        <v>91000000</v>
      </c>
    </row>
    <row r="323" spans="1:3">
      <c r="A323" s="4" t="s">
        <v>1681</v>
      </c>
      <c r="B323" s="5" t="n">
        <v>892000000</v>
      </c>
      <c r="C323" s="5" t="n">
        <v>1125000000</v>
      </c>
    </row>
    <row r="324" spans="1:3">
      <c r="A324" s="3" t="s">
        <v>1684</v>
      </c>
    </row>
    <row r="325" spans="1:3">
      <c r="A325" s="4" t="s">
        <v>1786</v>
      </c>
      <c r="B325" s="5" t="n">
        <v>1400000000</v>
      </c>
      <c r="C325" s="5" t="n">
        <v>1600000000</v>
      </c>
    </row>
    <row r="326" spans="1:3">
      <c r="A326" s="4" t="s">
        <v>1787</v>
      </c>
    </row>
    <row r="327" spans="1:3">
      <c r="A327" s="3" t="s">
        <v>1676</v>
      </c>
    </row>
    <row r="328" spans="1:3">
      <c r="A328" s="4" t="s">
        <v>1679</v>
      </c>
      <c r="B328" s="5" t="n">
        <v>355000000</v>
      </c>
      <c r="C328" s="5" t="n">
        <v>338000000</v>
      </c>
    </row>
    <row r="329" spans="1:3">
      <c r="A329" s="3" t="s">
        <v>1684</v>
      </c>
    </row>
    <row r="330" spans="1:3">
      <c r="A330" s="4" t="s">
        <v>1786</v>
      </c>
      <c r="B330" s="5" t="n">
        <v>355000000</v>
      </c>
      <c r="C330" s="5" t="n">
        <v>338000000</v>
      </c>
    </row>
    <row r="331" spans="1:3">
      <c r="A331" s="4" t="s">
        <v>1788</v>
      </c>
    </row>
    <row r="332" spans="1:3">
      <c r="A332" s="3" t="s">
        <v>1676</v>
      </c>
    </row>
    <row r="333" spans="1:3">
      <c r="A333" s="4" t="s">
        <v>1679</v>
      </c>
      <c r="B333" s="5" t="n">
        <v>1000000</v>
      </c>
      <c r="C333" s="5" t="n">
        <v>1000000</v>
      </c>
    </row>
    <row r="334" spans="1:3">
      <c r="A334" s="4" t="s">
        <v>1681</v>
      </c>
      <c r="B334" s="5" t="n">
        <v>485000000</v>
      </c>
      <c r="C334" s="5" t="n">
        <v>541000000</v>
      </c>
    </row>
    <row r="335" spans="1:3">
      <c r="A335" s="3" t="s">
        <v>1684</v>
      </c>
    </row>
    <row r="336" spans="1:3">
      <c r="A336" s="4" t="s">
        <v>1786</v>
      </c>
      <c r="B336" s="5" t="n">
        <v>486000000</v>
      </c>
      <c r="C336" s="5" t="n">
        <v>542000000</v>
      </c>
    </row>
    <row r="337" spans="1:3">
      <c r="A337" s="4" t="s">
        <v>1789</v>
      </c>
    </row>
    <row r="338" spans="1:3">
      <c r="A338" s="3" t="s">
        <v>1676</v>
      </c>
    </row>
    <row r="339" spans="1:3">
      <c r="A339" s="4" t="s">
        <v>1677</v>
      </c>
      <c r="B339" s="5" t="n">
        <v>851000000</v>
      </c>
      <c r="C339" s="5" t="n">
        <v>890000000</v>
      </c>
    </row>
    <row r="340" spans="1:3">
      <c r="A340" s="4" t="s">
        <v>1790</v>
      </c>
    </row>
    <row r="341" spans="1:3">
      <c r="A341" s="3" t="s">
        <v>1676</v>
      </c>
    </row>
    <row r="342" spans="1:3">
      <c r="A342" s="4" t="s">
        <v>1679</v>
      </c>
      <c r="B342" s="5" t="n">
        <v>573000000</v>
      </c>
      <c r="C342" s="5" t="n">
        <v>606000000</v>
      </c>
    </row>
    <row r="343" spans="1:3">
      <c r="A343" s="3" t="s">
        <v>1684</v>
      </c>
    </row>
    <row r="344" spans="1:3">
      <c r="A344" s="4" t="s">
        <v>1786</v>
      </c>
      <c r="B344" s="5" t="n">
        <v>573000000</v>
      </c>
      <c r="C344" s="5" t="n">
        <v>606000000</v>
      </c>
    </row>
    <row r="345" spans="1:3">
      <c r="A345" s="4" t="s">
        <v>1791</v>
      </c>
    </row>
    <row r="346" spans="1:3">
      <c r="A346" s="3" t="s">
        <v>1676</v>
      </c>
    </row>
    <row r="347" spans="1:3">
      <c r="A347" s="4" t="s">
        <v>1679</v>
      </c>
      <c r="B347" s="5" t="n">
        <v>273000000</v>
      </c>
      <c r="C347" s="5" t="n">
        <v>172000000</v>
      </c>
    </row>
    <row r="348" spans="1:3">
      <c r="A348" s="3" t="s">
        <v>1684</v>
      </c>
    </row>
    <row r="349" spans="1:3">
      <c r="A349" s="4" t="s">
        <v>1786</v>
      </c>
      <c r="B349" s="5" t="n">
        <v>273000000</v>
      </c>
      <c r="C349" s="5" t="n">
        <v>172000000</v>
      </c>
    </row>
    <row r="350" spans="1:3">
      <c r="A350" s="4" t="s">
        <v>1639</v>
      </c>
    </row>
    <row r="351" spans="1:3">
      <c r="A351" s="3" t="s">
        <v>1676</v>
      </c>
    </row>
    <row r="352" spans="1:3">
      <c r="A352" s="4" t="s">
        <v>1680</v>
      </c>
      <c r="B352" s="5" t="n">
        <v>198000000</v>
      </c>
      <c r="C352" s="5" t="n">
        <v>200000000</v>
      </c>
    </row>
    <row r="353" spans="1:3">
      <c r="A353" s="4" t="s">
        <v>1681</v>
      </c>
      <c r="B353" s="5" t="n">
        <v>1195000000</v>
      </c>
      <c r="C353" s="5" t="n">
        <v>1358000000</v>
      </c>
    </row>
    <row r="354" spans="1:3">
      <c r="A354" s="3" t="s">
        <v>1684</v>
      </c>
    </row>
    <row r="355" spans="1:3">
      <c r="A355" s="4" t="s">
        <v>1786</v>
      </c>
      <c r="B355" s="5" t="n">
        <v>1400000000</v>
      </c>
      <c r="C355" s="5" t="n">
        <v>1600000000</v>
      </c>
    </row>
    <row r="356" spans="1:3">
      <c r="A356" s="4" t="s">
        <v>1641</v>
      </c>
    </row>
    <row r="357" spans="1:3">
      <c r="A357" s="3" t="s">
        <v>1676</v>
      </c>
    </row>
    <row r="358" spans="1:3">
      <c r="A358" s="4" t="s">
        <v>1681</v>
      </c>
      <c r="B358" s="5" t="n">
        <v>481000000</v>
      </c>
      <c r="C358" s="5" t="n">
        <v>465000000</v>
      </c>
    </row>
    <row r="359" spans="1:3">
      <c r="A359" s="3" t="s">
        <v>1684</v>
      </c>
    </row>
    <row r="360" spans="1:3">
      <c r="A360" s="4" t="s">
        <v>1786</v>
      </c>
      <c r="B360" s="5" t="n">
        <v>481000000</v>
      </c>
      <c r="C360" s="5" t="n">
        <v>465000000</v>
      </c>
    </row>
    <row r="361" spans="1:3">
      <c r="A361" s="4" t="s">
        <v>1792</v>
      </c>
    </row>
    <row r="362" spans="1:3">
      <c r="A362" s="3" t="s">
        <v>1676</v>
      </c>
    </row>
    <row r="363" spans="1:3">
      <c r="A363" s="4" t="s">
        <v>1677</v>
      </c>
      <c r="B363" s="6" t="n">
        <v>2600000000</v>
      </c>
      <c r="C363" s="6" t="n">
        <v>290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3</v>
      </c>
      <c r="B1" s="2" t="s">
        <v>100</v>
      </c>
      <c r="D1" s="2" t="s">
        <v>1</v>
      </c>
    </row>
    <row r="2" spans="1:6">
      <c r="B2" s="2" t="s">
        <v>2</v>
      </c>
      <c r="C2" s="2" t="s">
        <v>101</v>
      </c>
      <c r="D2" s="2" t="s">
        <v>2</v>
      </c>
      <c r="E2" s="2" t="s">
        <v>101</v>
      </c>
      <c r="F2" s="2" t="s">
        <v>142</v>
      </c>
    </row>
    <row r="3" spans="1:6">
      <c r="A3" s="3" t="s">
        <v>1794</v>
      </c>
    </row>
    <row r="4" spans="1:6">
      <c r="A4" s="4" t="s">
        <v>1213</v>
      </c>
      <c r="B4" s="6" t="n">
        <v>2388</v>
      </c>
      <c r="D4" s="6" t="n">
        <v>2388</v>
      </c>
      <c r="F4" s="6" t="n">
        <v>2942</v>
      </c>
    </row>
    <row r="5" spans="1:6">
      <c r="A5" s="4" t="s">
        <v>487</v>
      </c>
      <c r="B5" s="5" t="n">
        <v>7863</v>
      </c>
      <c r="D5" s="5" t="n">
        <v>7863</v>
      </c>
      <c r="F5" s="5" t="n">
        <v>4349</v>
      </c>
    </row>
    <row r="6" spans="1:6">
      <c r="A6" s="4" t="s">
        <v>257</v>
      </c>
      <c r="B6" s="5" t="n">
        <v>22074</v>
      </c>
      <c r="D6" s="5" t="n">
        <v>22074</v>
      </c>
      <c r="F6" s="6" t="n">
        <v>19739</v>
      </c>
    </row>
    <row r="7" spans="1:6">
      <c r="A7" s="4" t="s">
        <v>1795</v>
      </c>
    </row>
    <row r="8" spans="1:6">
      <c r="A8" s="3" t="s">
        <v>1796</v>
      </c>
    </row>
    <row r="9" spans="1:6">
      <c r="A9" s="4" t="s">
        <v>1213</v>
      </c>
      <c r="B9" s="5" t="n">
        <v>0</v>
      </c>
      <c r="C9" s="6" t="n">
        <v>0</v>
      </c>
      <c r="D9" s="5" t="n">
        <v>-1</v>
      </c>
      <c r="E9" s="6" t="n">
        <v>-2</v>
      </c>
    </row>
    <row r="10" spans="1:6">
      <c r="A10" s="4" t="s">
        <v>487</v>
      </c>
      <c r="B10" s="5" t="n">
        <v>-40</v>
      </c>
      <c r="C10" s="5" t="n">
        <v>-80</v>
      </c>
      <c r="D10" s="5" t="n">
        <v>-73</v>
      </c>
      <c r="E10" s="5" t="n">
        <v>-156</v>
      </c>
    </row>
    <row r="11" spans="1:6">
      <c r="A11" s="4" t="s">
        <v>1797</v>
      </c>
      <c r="B11" s="5" t="n">
        <v>-9</v>
      </c>
      <c r="C11" s="5" t="n">
        <v>-25</v>
      </c>
      <c r="D11" s="5" t="n">
        <v>-12</v>
      </c>
      <c r="E11" s="5" t="n">
        <v>-32</v>
      </c>
    </row>
    <row r="12" spans="1:6">
      <c r="A12" s="4" t="s">
        <v>257</v>
      </c>
      <c r="B12" s="5" t="n">
        <v>-15</v>
      </c>
      <c r="C12" s="5" t="n">
        <v>-31</v>
      </c>
      <c r="D12" s="5" t="n">
        <v>-29</v>
      </c>
      <c r="E12" s="5" t="n">
        <v>-35</v>
      </c>
    </row>
    <row r="13" spans="1:6">
      <c r="A13" s="4" t="s">
        <v>258</v>
      </c>
      <c r="B13" s="5" t="n">
        <v>-14</v>
      </c>
      <c r="D13" s="5" t="n">
        <v>-14</v>
      </c>
    </row>
    <row r="14" spans="1:6">
      <c r="A14" s="4" t="s">
        <v>1798</v>
      </c>
      <c r="B14" s="5" t="n">
        <v>18</v>
      </c>
      <c r="C14" s="5" t="n">
        <v>31</v>
      </c>
      <c r="D14" s="5" t="n">
        <v>31</v>
      </c>
      <c r="E14" s="5" t="n">
        <v>64</v>
      </c>
    </row>
    <row r="15" spans="1:6">
      <c r="A15" s="4" t="s">
        <v>1799</v>
      </c>
    </row>
    <row r="16" spans="1:6">
      <c r="A16" s="3" t="s">
        <v>1794</v>
      </c>
    </row>
    <row r="17" spans="1:6">
      <c r="A17" s="4" t="s">
        <v>1797</v>
      </c>
      <c r="B17" s="5" t="n">
        <v>294</v>
      </c>
      <c r="C17" s="5" t="n">
        <v>573</v>
      </c>
      <c r="D17" s="5" t="n">
        <v>294</v>
      </c>
      <c r="E17" s="5" t="n">
        <v>573</v>
      </c>
    </row>
    <row r="18" spans="1:6">
      <c r="A18" s="4" t="s">
        <v>1800</v>
      </c>
    </row>
    <row r="19" spans="1:6">
      <c r="A19" s="3" t="s">
        <v>1794</v>
      </c>
    </row>
    <row r="20" spans="1:6">
      <c r="A20" s="4" t="s">
        <v>1213</v>
      </c>
      <c r="B20" s="5" t="n">
        <v>15</v>
      </c>
      <c r="C20" s="5" t="n">
        <v>179</v>
      </c>
      <c r="D20" s="5" t="n">
        <v>15</v>
      </c>
      <c r="E20" s="5" t="n">
        <v>179</v>
      </c>
    </row>
    <row r="21" spans="1:6">
      <c r="A21" s="4" t="s">
        <v>487</v>
      </c>
      <c r="B21" s="5" t="n">
        <v>0</v>
      </c>
      <c r="C21" s="5" t="n">
        <v>0</v>
      </c>
      <c r="D21" s="5" t="n">
        <v>0</v>
      </c>
      <c r="E21" s="5" t="n">
        <v>0</v>
      </c>
    </row>
    <row r="22" spans="1:6">
      <c r="A22" s="4" t="s">
        <v>1797</v>
      </c>
      <c r="B22" s="5" t="n">
        <v>0</v>
      </c>
      <c r="C22" s="5" t="n">
        <v>15</v>
      </c>
      <c r="D22" s="5" t="n">
        <v>0</v>
      </c>
      <c r="E22" s="5" t="n">
        <v>15</v>
      </c>
    </row>
    <row r="23" spans="1:6">
      <c r="A23" s="4" t="s">
        <v>257</v>
      </c>
      <c r="B23" s="5" t="n">
        <v>142</v>
      </c>
      <c r="C23" s="5" t="n">
        <v>243</v>
      </c>
      <c r="D23" s="5" t="n">
        <v>142</v>
      </c>
      <c r="E23" s="5" t="n">
        <v>243</v>
      </c>
    </row>
    <row r="24" spans="1:6">
      <c r="A24" s="4" t="s">
        <v>258</v>
      </c>
      <c r="B24" s="5" t="n">
        <v>-2</v>
      </c>
      <c r="D24" s="5" t="n">
        <v>-2</v>
      </c>
    </row>
    <row r="25" spans="1:6">
      <c r="A25" s="4" t="s">
        <v>1801</v>
      </c>
    </row>
    <row r="26" spans="1:6">
      <c r="A26" s="3" t="s">
        <v>1794</v>
      </c>
    </row>
    <row r="27" spans="1:6">
      <c r="A27" s="4" t="s">
        <v>1213</v>
      </c>
      <c r="B27" s="5" t="n">
        <v>28</v>
      </c>
      <c r="C27" s="5" t="n">
        <v>1</v>
      </c>
      <c r="D27" s="5" t="n">
        <v>28</v>
      </c>
      <c r="E27" s="5" t="n">
        <v>1</v>
      </c>
    </row>
    <row r="28" spans="1:6">
      <c r="A28" s="4" t="s">
        <v>487</v>
      </c>
      <c r="B28" s="5" t="n">
        <v>204</v>
      </c>
      <c r="C28" s="5" t="n">
        <v>420</v>
      </c>
      <c r="D28" s="5" t="n">
        <v>204</v>
      </c>
      <c r="E28" s="5" t="n">
        <v>420</v>
      </c>
    </row>
    <row r="29" spans="1:6">
      <c r="A29" s="4" t="s">
        <v>1797</v>
      </c>
      <c r="B29" s="5" t="n">
        <v>21</v>
      </c>
      <c r="C29" s="5" t="n">
        <v>77</v>
      </c>
      <c r="D29" s="5" t="n">
        <v>21</v>
      </c>
      <c r="E29" s="5" t="n">
        <v>77</v>
      </c>
    </row>
    <row r="30" spans="1:6">
      <c r="A30" s="4" t="s">
        <v>257</v>
      </c>
      <c r="B30" s="5" t="n">
        <v>6</v>
      </c>
      <c r="C30" s="6" t="n">
        <v>5</v>
      </c>
      <c r="D30" s="5" t="n">
        <v>6</v>
      </c>
      <c r="E30" s="6" t="n">
        <v>5</v>
      </c>
    </row>
    <row r="31" spans="1:6">
      <c r="A31" s="4" t="s">
        <v>258</v>
      </c>
      <c r="B31" s="6" t="n">
        <v>-12</v>
      </c>
      <c r="D31" s="6" t="n">
        <v>-12</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2</v>
      </c>
      <c r="B1" s="2" t="s">
        <v>707</v>
      </c>
      <c r="C1" s="2" t="s">
        <v>1388</v>
      </c>
    </row>
    <row r="2" spans="1:3">
      <c r="A2" s="3" t="s">
        <v>1676</v>
      </c>
    </row>
    <row r="3" spans="1:3">
      <c r="A3" s="4" t="s">
        <v>729</v>
      </c>
      <c r="B3" s="6" t="n">
        <v>204</v>
      </c>
      <c r="C3" s="6" t="n">
        <v>474</v>
      </c>
    </row>
    <row r="4" spans="1:3">
      <c r="A4" s="4" t="s">
        <v>1803</v>
      </c>
    </row>
    <row r="5" spans="1:3">
      <c r="A5" s="3" t="s">
        <v>1676</v>
      </c>
    </row>
    <row r="6" spans="1:3">
      <c r="A6" s="4" t="s">
        <v>1804</v>
      </c>
      <c r="B6" s="10" t="n">
        <v>0.13</v>
      </c>
      <c r="C6" s="10" t="n">
        <v>0.13</v>
      </c>
    </row>
    <row r="7" spans="1:3">
      <c r="A7" s="4" t="s">
        <v>1805</v>
      </c>
    </row>
    <row r="8" spans="1:3">
      <c r="A8" s="3" t="s">
        <v>1676</v>
      </c>
    </row>
    <row r="9" spans="1:3">
      <c r="A9" s="4" t="s">
        <v>1804</v>
      </c>
      <c r="B9" s="10" t="n">
        <v>0.59</v>
      </c>
      <c r="C9" s="10" t="n">
        <v>0.59</v>
      </c>
    </row>
    <row r="10" spans="1:3">
      <c r="A10" s="4" t="s">
        <v>1806</v>
      </c>
    </row>
    <row r="11" spans="1:3">
      <c r="A11" s="3" t="s">
        <v>1676</v>
      </c>
    </row>
    <row r="12" spans="1:3">
      <c r="A12" s="4" t="s">
        <v>1804</v>
      </c>
      <c r="B12" s="10" t="n">
        <v>0.24</v>
      </c>
      <c r="C12" s="10" t="n">
        <v>0.25</v>
      </c>
    </row>
    <row r="13" spans="1:3">
      <c r="A13" s="4" t="s">
        <v>1807</v>
      </c>
    </row>
    <row r="14" spans="1:3">
      <c r="A14" s="3" t="s">
        <v>1676</v>
      </c>
    </row>
    <row r="15" spans="1:3">
      <c r="A15" s="4" t="s">
        <v>1804</v>
      </c>
      <c r="B15" s="10" t="n">
        <v>0.08</v>
      </c>
      <c r="C15" s="10" t="n">
        <v>0.08</v>
      </c>
    </row>
    <row r="16" spans="1:3">
      <c r="A16" s="4" t="s">
        <v>1808</v>
      </c>
    </row>
    <row r="17" spans="1:3">
      <c r="A17" s="3" t="s">
        <v>1676</v>
      </c>
    </row>
    <row r="18" spans="1:3">
      <c r="A18" s="4" t="s">
        <v>1804</v>
      </c>
      <c r="B18" s="10" t="n">
        <v>0.26</v>
      </c>
      <c r="C18" s="10" t="n">
        <v>0.26</v>
      </c>
    </row>
    <row r="19" spans="1:3">
      <c r="A19" s="4" t="s">
        <v>1809</v>
      </c>
    </row>
    <row r="20" spans="1:3">
      <c r="A20" s="3" t="s">
        <v>1676</v>
      </c>
    </row>
    <row r="21" spans="1:3">
      <c r="A21" s="4" t="s">
        <v>1804</v>
      </c>
      <c r="B21" s="10" t="n">
        <v>0.09</v>
      </c>
      <c r="C21" s="10" t="n">
        <v>0.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0</v>
      </c>
      <c r="B1" s="2" t="s">
        <v>2</v>
      </c>
      <c r="C1" s="2" t="s">
        <v>142</v>
      </c>
    </row>
    <row r="2" spans="1:3">
      <c r="A2" s="4" t="s">
        <v>261</v>
      </c>
    </row>
    <row r="3" spans="1:3">
      <c r="A3" s="3" t="s">
        <v>1811</v>
      </c>
    </row>
    <row r="4" spans="1:3">
      <c r="A4" s="4" t="s">
        <v>143</v>
      </c>
      <c r="B4" s="6" t="n">
        <v>54257</v>
      </c>
      <c r="C4" s="6" t="n">
        <v>56399</v>
      </c>
    </row>
    <row r="5" spans="1:3">
      <c r="A5" s="3" t="s">
        <v>1812</v>
      </c>
    </row>
    <row r="6" spans="1:3">
      <c r="A6" s="4" t="s">
        <v>143</v>
      </c>
      <c r="B6" s="5" t="n">
        <v>54238</v>
      </c>
      <c r="C6" s="5" t="n">
        <v>56376</v>
      </c>
    </row>
    <row r="7" spans="1:3">
      <c r="A7" s="3" t="s">
        <v>1813</v>
      </c>
    </row>
    <row r="8" spans="1:3">
      <c r="A8" s="4" t="s">
        <v>143</v>
      </c>
      <c r="B8" s="5" t="n">
        <v>19</v>
      </c>
      <c r="C8" s="5" t="n">
        <v>23</v>
      </c>
    </row>
    <row r="9" spans="1:3">
      <c r="A9" s="4" t="s">
        <v>1814</v>
      </c>
    </row>
    <row r="10" spans="1:3">
      <c r="A10" s="3" t="s">
        <v>1811</v>
      </c>
    </row>
    <row r="11" spans="1:3">
      <c r="A11" s="4" t="s">
        <v>143</v>
      </c>
      <c r="B11" s="5" t="n">
        <v>6122</v>
      </c>
      <c r="C11" s="5" t="n">
        <v>6195</v>
      </c>
    </row>
    <row r="12" spans="1:3">
      <c r="A12" s="3" t="s">
        <v>1812</v>
      </c>
    </row>
    <row r="13" spans="1:3">
      <c r="A13" s="4" t="s">
        <v>143</v>
      </c>
      <c r="B13" s="5" t="n">
        <v>13445</v>
      </c>
      <c r="C13" s="5" t="n">
        <v>13088</v>
      </c>
    </row>
    <row r="14" spans="1:3">
      <c r="A14" s="3" t="s">
        <v>1813</v>
      </c>
    </row>
    <row r="15" spans="1:3">
      <c r="A15" s="4" t="s">
        <v>143</v>
      </c>
      <c r="B15" s="5" t="n">
        <v>-7323</v>
      </c>
      <c r="C15" s="5" t="n">
        <v>-6893</v>
      </c>
    </row>
    <row r="16" spans="1:3">
      <c r="A16" s="4" t="s">
        <v>1815</v>
      </c>
    </row>
    <row r="17" spans="1:3">
      <c r="A17" s="3" t="s">
        <v>1811</v>
      </c>
    </row>
    <row r="18" spans="1:3">
      <c r="A18" s="4" t="s">
        <v>143</v>
      </c>
      <c r="B18" s="5" t="n">
        <v>18145</v>
      </c>
      <c r="C18" s="5" t="n">
        <v>13778</v>
      </c>
    </row>
    <row r="19" spans="1:3">
      <c r="A19" s="4" t="s">
        <v>1816</v>
      </c>
    </row>
    <row r="20" spans="1:3">
      <c r="A20" s="3" t="s">
        <v>1811</v>
      </c>
    </row>
    <row r="21" spans="1:3">
      <c r="A21" s="4" t="s">
        <v>143</v>
      </c>
      <c r="B21" s="5" t="n">
        <v>7863</v>
      </c>
      <c r="C21" s="5" t="n">
        <v>4349</v>
      </c>
    </row>
    <row r="22" spans="1:3">
      <c r="A22" s="3" t="s">
        <v>1812</v>
      </c>
    </row>
    <row r="23" spans="1:3">
      <c r="A23" s="4" t="s">
        <v>143</v>
      </c>
      <c r="B23" s="5" t="n">
        <v>7895</v>
      </c>
      <c r="C23" s="5" t="n">
        <v>4399</v>
      </c>
    </row>
    <row r="24" spans="1:3">
      <c r="A24" s="3" t="s">
        <v>1813</v>
      </c>
    </row>
    <row r="25" spans="1:3">
      <c r="A25" s="4" t="s">
        <v>143</v>
      </c>
      <c r="B25" s="5" t="n">
        <v>-32</v>
      </c>
      <c r="C25" s="5" t="n">
        <v>-50</v>
      </c>
    </row>
    <row r="26" spans="1:3">
      <c r="A26" s="4" t="s">
        <v>1213</v>
      </c>
    </row>
    <row r="27" spans="1:3">
      <c r="A27" s="3" t="s">
        <v>1811</v>
      </c>
    </row>
    <row r="28" spans="1:3">
      <c r="A28" s="4" t="s">
        <v>143</v>
      </c>
      <c r="B28" s="5" t="n">
        <v>2388</v>
      </c>
      <c r="C28" s="5" t="n">
        <v>2942</v>
      </c>
    </row>
    <row r="29" spans="1:3">
      <c r="A29" s="3" t="s">
        <v>1812</v>
      </c>
    </row>
    <row r="30" spans="1:3">
      <c r="A30" s="4" t="s">
        <v>143</v>
      </c>
      <c r="B30" s="5" t="n">
        <v>3607</v>
      </c>
      <c r="C30" s="5" t="n">
        <v>4749</v>
      </c>
    </row>
    <row r="31" spans="1:3">
      <c r="A31" s="3" t="s">
        <v>1813</v>
      </c>
    </row>
    <row r="32" spans="1:3">
      <c r="A32" s="4" t="s">
        <v>143</v>
      </c>
      <c r="B32" s="5" t="n">
        <v>-1219</v>
      </c>
      <c r="C32" s="5" t="n">
        <v>-1807</v>
      </c>
    </row>
    <row r="33" spans="1:3">
      <c r="A33" s="4" t="s">
        <v>257</v>
      </c>
    </row>
    <row r="34" spans="1:3">
      <c r="A34" s="3" t="s">
        <v>1811</v>
      </c>
    </row>
    <row r="35" spans="1:3">
      <c r="A35" s="4" t="s">
        <v>143</v>
      </c>
      <c r="B35" s="5" t="n">
        <v>4</v>
      </c>
      <c r="C35" s="5" t="n">
        <v>3</v>
      </c>
    </row>
    <row r="36" spans="1:3">
      <c r="A36" s="4" t="s">
        <v>1817</v>
      </c>
    </row>
    <row r="37" spans="1:3">
      <c r="A37" s="3" t="s">
        <v>1811</v>
      </c>
    </row>
    <row r="38" spans="1:3">
      <c r="A38" s="4" t="s">
        <v>1579</v>
      </c>
      <c r="B38" s="5" t="n">
        <v>604</v>
      </c>
      <c r="C38" s="5" t="n">
        <v>492</v>
      </c>
    </row>
    <row r="39" spans="1:3">
      <c r="A39" s="3" t="s">
        <v>1812</v>
      </c>
    </row>
    <row r="40" spans="1:3">
      <c r="A40" s="4" t="s">
        <v>1579</v>
      </c>
      <c r="B40" s="5" t="n">
        <v>571</v>
      </c>
      <c r="C40" s="5" t="n">
        <v>454</v>
      </c>
    </row>
    <row r="41" spans="1:3">
      <c r="A41" s="3" t="s">
        <v>1813</v>
      </c>
    </row>
    <row r="42" spans="1:3">
      <c r="A42" s="4" t="s">
        <v>1579</v>
      </c>
      <c r="B42" s="5" t="n">
        <v>33</v>
      </c>
      <c r="C42" s="5" t="n">
        <v>38</v>
      </c>
    </row>
    <row r="43" spans="1:3">
      <c r="A43" s="4" t="s">
        <v>273</v>
      </c>
    </row>
    <row r="44" spans="1:3">
      <c r="A44" s="3" t="s">
        <v>1811</v>
      </c>
    </row>
    <row r="45" spans="1:3">
      <c r="A45" s="4" t="s">
        <v>1579</v>
      </c>
      <c r="B45" s="5" t="n">
        <v>19866</v>
      </c>
      <c r="C45" s="5" t="n">
        <v>28875</v>
      </c>
    </row>
    <row r="46" spans="1:3">
      <c r="A46" s="3" t="s">
        <v>1812</v>
      </c>
    </row>
    <row r="47" spans="1:3">
      <c r="A47" s="4" t="s">
        <v>1579</v>
      </c>
      <c r="B47" s="5" t="n">
        <v>19868</v>
      </c>
      <c r="C47" s="5" t="n">
        <v>28881</v>
      </c>
    </row>
    <row r="48" spans="1:3">
      <c r="A48" s="3" t="s">
        <v>1813</v>
      </c>
    </row>
    <row r="49" spans="1:3">
      <c r="A49" s="4" t="s">
        <v>1579</v>
      </c>
      <c r="B49" s="5" t="n">
        <v>-2</v>
      </c>
      <c r="C49" s="5" t="n">
        <v>-6</v>
      </c>
    </row>
    <row r="50" spans="1:3">
      <c r="A50" s="4" t="s">
        <v>274</v>
      </c>
    </row>
    <row r="51" spans="1:3">
      <c r="A51" s="3" t="s">
        <v>1811</v>
      </c>
    </row>
    <row r="52" spans="1:3">
      <c r="A52" s="4" t="s">
        <v>1579</v>
      </c>
      <c r="B52" s="5" t="n">
        <v>2403</v>
      </c>
      <c r="C52" s="5" t="n">
        <v>1648</v>
      </c>
    </row>
    <row r="53" spans="1:3">
      <c r="A53" s="3" t="s">
        <v>1812</v>
      </c>
    </row>
    <row r="54" spans="1:3">
      <c r="A54" s="4" t="s">
        <v>1579</v>
      </c>
      <c r="B54" s="5" t="n">
        <v>2403</v>
      </c>
      <c r="C54" s="5" t="n">
        <v>1648</v>
      </c>
    </row>
    <row r="55" spans="1:3">
      <c r="A55" s="3" t="s">
        <v>1813</v>
      </c>
    </row>
    <row r="56" spans="1:3">
      <c r="A56" s="4" t="s">
        <v>1579</v>
      </c>
      <c r="B56" s="5" t="n">
        <v>0</v>
      </c>
      <c r="C56" s="5" t="n">
        <v>0</v>
      </c>
    </row>
    <row r="57" spans="1:3">
      <c r="A57" s="4" t="s">
        <v>1226</v>
      </c>
    </row>
    <row r="58" spans="1:3">
      <c r="A58" s="3" t="s">
        <v>1811</v>
      </c>
    </row>
    <row r="59" spans="1:3">
      <c r="A59" s="4" t="s">
        <v>1579</v>
      </c>
      <c r="B59" s="5" t="n">
        <v>128</v>
      </c>
      <c r="C59" s="5" t="n">
        <v>169</v>
      </c>
    </row>
    <row r="60" spans="1:3">
      <c r="A60" s="4" t="s">
        <v>492</v>
      </c>
    </row>
    <row r="61" spans="1:3">
      <c r="A61" s="3" t="s">
        <v>1811</v>
      </c>
    </row>
    <row r="62" spans="1:3">
      <c r="A62" s="4" t="s">
        <v>1579</v>
      </c>
      <c r="B62" s="5" t="n">
        <v>35198</v>
      </c>
      <c r="C62" s="5" t="n">
        <v>27689</v>
      </c>
    </row>
    <row r="63" spans="1:3">
      <c r="A63" s="3" t="s">
        <v>1812</v>
      </c>
    </row>
    <row r="64" spans="1:3">
      <c r="A64" s="4" t="s">
        <v>1579</v>
      </c>
      <c r="B64" s="5" t="n">
        <v>35054</v>
      </c>
      <c r="C64" s="5" t="n">
        <v>29198</v>
      </c>
    </row>
    <row r="65" spans="1:3">
      <c r="A65" s="3" t="s">
        <v>1813</v>
      </c>
    </row>
    <row r="66" spans="1:3">
      <c r="A66" s="4" t="s">
        <v>1579</v>
      </c>
      <c r="B66" s="5" t="n">
        <v>144</v>
      </c>
      <c r="C66" s="5" t="n">
        <v>-1509</v>
      </c>
    </row>
    <row r="67" spans="1:3">
      <c r="A67" s="4" t="s">
        <v>1818</v>
      </c>
    </row>
    <row r="68" spans="1:3">
      <c r="A68" s="3" t="s">
        <v>1811</v>
      </c>
    </row>
    <row r="69" spans="1:3">
      <c r="A69" s="4" t="s">
        <v>1579</v>
      </c>
      <c r="B69" s="5" t="n">
        <v>34800</v>
      </c>
      <c r="C69" s="5" t="n">
        <v>27300</v>
      </c>
    </row>
    <row r="70" spans="1:3">
      <c r="A70" s="3" t="s">
        <v>1812</v>
      </c>
    </row>
    <row r="71" spans="1:3">
      <c r="A71" s="4" t="s">
        <v>1579</v>
      </c>
      <c r="B71" s="6" t="n">
        <v>34700</v>
      </c>
      <c r="C71" s="6" t="n">
        <v>288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9</v>
      </c>
      <c r="B1" s="2" t="s">
        <v>100</v>
      </c>
      <c r="D1" s="2" t="s">
        <v>1</v>
      </c>
    </row>
    <row r="2" spans="1:5">
      <c r="B2" s="2" t="s">
        <v>2</v>
      </c>
      <c r="C2" s="2" t="s">
        <v>101</v>
      </c>
      <c r="D2" s="2" t="s">
        <v>2</v>
      </c>
      <c r="E2" s="2" t="s">
        <v>101</v>
      </c>
    </row>
    <row r="3" spans="1:5">
      <c r="A3" s="3" t="s">
        <v>1820</v>
      </c>
    </row>
    <row r="4" spans="1:5">
      <c r="A4" s="4" t="s">
        <v>1821</v>
      </c>
      <c r="B4" s="6" t="n">
        <v>1696</v>
      </c>
      <c r="C4" s="6" t="n">
        <v>1877</v>
      </c>
      <c r="D4" s="6" t="n">
        <v>3346</v>
      </c>
      <c r="E4" s="6" t="n">
        <v>3457</v>
      </c>
    </row>
    <row r="5" spans="1:5">
      <c r="A5" s="4" t="s">
        <v>1814</v>
      </c>
    </row>
    <row r="6" spans="1:5">
      <c r="A6" s="3" t="s">
        <v>1820</v>
      </c>
    </row>
    <row r="7" spans="1:5">
      <c r="A7" s="4" t="s">
        <v>1821</v>
      </c>
      <c r="B7" s="5" t="n">
        <v>72</v>
      </c>
      <c r="C7" s="5" t="n">
        <v>-32</v>
      </c>
      <c r="D7" s="5" t="n">
        <v>163</v>
      </c>
      <c r="E7" s="5" t="n">
        <v>71</v>
      </c>
    </row>
    <row r="8" spans="1:5">
      <c r="A8" s="4" t="s">
        <v>1815</v>
      </c>
    </row>
    <row r="9" spans="1:5">
      <c r="A9" s="3" t="s">
        <v>1820</v>
      </c>
    </row>
    <row r="10" spans="1:5">
      <c r="A10" s="4" t="s">
        <v>1821</v>
      </c>
      <c r="B10" s="5" t="n">
        <v>1823</v>
      </c>
      <c r="C10" s="5" t="n">
        <v>1361</v>
      </c>
      <c r="D10" s="5" t="n">
        <v>4367</v>
      </c>
      <c r="E10" s="5" t="n">
        <v>1956</v>
      </c>
    </row>
    <row r="11" spans="1:5">
      <c r="A11" s="4" t="s">
        <v>1816</v>
      </c>
    </row>
    <row r="12" spans="1:5">
      <c r="A12" s="3" t="s">
        <v>1820</v>
      </c>
    </row>
    <row r="13" spans="1:5">
      <c r="A13" s="4" t="s">
        <v>1821</v>
      </c>
      <c r="B13" s="5" t="n">
        <v>15</v>
      </c>
      <c r="C13" s="5" t="n">
        <v>8</v>
      </c>
      <c r="D13" s="5" t="n">
        <v>34</v>
      </c>
      <c r="E13" s="5" t="n">
        <v>93</v>
      </c>
    </row>
    <row r="14" spans="1:5">
      <c r="A14" s="4" t="s">
        <v>492</v>
      </c>
    </row>
    <row r="15" spans="1:5">
      <c r="A15" s="3" t="s">
        <v>1820</v>
      </c>
    </row>
    <row r="16" spans="1:5">
      <c r="A16" s="4" t="s">
        <v>1821</v>
      </c>
      <c r="B16" s="5" t="n">
        <v>-227</v>
      </c>
      <c r="C16" s="5" t="n">
        <v>520</v>
      </c>
      <c r="D16" s="5" t="n">
        <v>-1330</v>
      </c>
      <c r="E16" s="5" t="n">
        <v>1298</v>
      </c>
    </row>
    <row r="17" spans="1:5">
      <c r="A17" s="4" t="s">
        <v>1170</v>
      </c>
    </row>
    <row r="18" spans="1:5">
      <c r="A18" s="3" t="s">
        <v>1820</v>
      </c>
    </row>
    <row r="19" spans="1:5">
      <c r="A19" s="4" t="s">
        <v>1821</v>
      </c>
      <c r="B19" s="5" t="n">
        <v>13</v>
      </c>
      <c r="C19" s="5" t="n">
        <v>20</v>
      </c>
      <c r="D19" s="5" t="n">
        <v>112</v>
      </c>
      <c r="E19" s="5" t="n">
        <v>39</v>
      </c>
    </row>
    <row r="20" spans="1:5">
      <c r="A20" s="4" t="s">
        <v>1822</v>
      </c>
    </row>
    <row r="21" spans="1:5">
      <c r="A21" s="3" t="s">
        <v>1820</v>
      </c>
    </row>
    <row r="22" spans="1:5">
      <c r="A22" s="4" t="s">
        <v>1821</v>
      </c>
      <c r="B22" s="5" t="n">
        <v>1704</v>
      </c>
      <c r="C22" s="5" t="n">
        <v>1889</v>
      </c>
      <c r="D22" s="5" t="n">
        <v>3271</v>
      </c>
      <c r="E22" s="5" t="n">
        <v>3520</v>
      </c>
    </row>
    <row r="23" spans="1:5">
      <c r="A23" s="4" t="s">
        <v>1823</v>
      </c>
    </row>
    <row r="24" spans="1:5">
      <c r="A24" s="3" t="s">
        <v>1820</v>
      </c>
    </row>
    <row r="25" spans="1:5">
      <c r="A25" s="4" t="s">
        <v>1821</v>
      </c>
      <c r="B25" s="5" t="n">
        <v>72</v>
      </c>
      <c r="C25" s="5" t="n">
        <v>-32</v>
      </c>
      <c r="D25" s="5" t="n">
        <v>163</v>
      </c>
      <c r="E25" s="5" t="n">
        <v>71</v>
      </c>
    </row>
    <row r="26" spans="1:5">
      <c r="A26" s="4" t="s">
        <v>1824</v>
      </c>
    </row>
    <row r="27" spans="1:5">
      <c r="A27" s="3" t="s">
        <v>1820</v>
      </c>
    </row>
    <row r="28" spans="1:5">
      <c r="A28" s="4" t="s">
        <v>1821</v>
      </c>
      <c r="B28" s="5" t="n">
        <v>1823</v>
      </c>
      <c r="C28" s="5" t="n">
        <v>1361</v>
      </c>
      <c r="D28" s="5" t="n">
        <v>4367</v>
      </c>
      <c r="E28" s="5" t="n">
        <v>1956</v>
      </c>
    </row>
    <row r="29" spans="1:5">
      <c r="A29" s="4" t="s">
        <v>1825</v>
      </c>
    </row>
    <row r="30" spans="1:5">
      <c r="A30" s="3" t="s">
        <v>1820</v>
      </c>
    </row>
    <row r="31" spans="1:5">
      <c r="A31" s="4" t="s">
        <v>1821</v>
      </c>
      <c r="B31" s="5" t="n">
        <v>16</v>
      </c>
      <c r="C31" s="5" t="n">
        <v>19</v>
      </c>
      <c r="D31" s="5" t="n">
        <v>17</v>
      </c>
      <c r="E31" s="5" t="n">
        <v>125</v>
      </c>
    </row>
    <row r="32" spans="1:5">
      <c r="A32" s="4" t="s">
        <v>1826</v>
      </c>
    </row>
    <row r="33" spans="1:5">
      <c r="A33" s="3" t="s">
        <v>1820</v>
      </c>
    </row>
    <row r="34" spans="1:5">
      <c r="A34" s="4" t="s">
        <v>1821</v>
      </c>
      <c r="B34" s="5" t="n">
        <v>-205</v>
      </c>
      <c r="C34" s="5" t="n">
        <v>535</v>
      </c>
      <c r="D34" s="5" t="n">
        <v>-1285</v>
      </c>
      <c r="E34" s="5" t="n">
        <v>1354</v>
      </c>
    </row>
    <row r="35" spans="1:5">
      <c r="A35" s="4" t="s">
        <v>1827</v>
      </c>
    </row>
    <row r="36" spans="1:5">
      <c r="A36" s="3" t="s">
        <v>1820</v>
      </c>
    </row>
    <row r="37" spans="1:5">
      <c r="A37" s="4" t="s">
        <v>1821</v>
      </c>
      <c r="B37" s="5" t="n">
        <v>-2</v>
      </c>
      <c r="C37" s="5" t="n">
        <v>6</v>
      </c>
      <c r="D37" s="5" t="n">
        <v>9</v>
      </c>
      <c r="E37" s="5" t="n">
        <v>14</v>
      </c>
    </row>
    <row r="38" spans="1:5">
      <c r="A38" s="4" t="s">
        <v>1828</v>
      </c>
    </row>
    <row r="39" spans="1:5">
      <c r="A39" s="3" t="s">
        <v>1820</v>
      </c>
    </row>
    <row r="40" spans="1:5">
      <c r="A40" s="4" t="s">
        <v>1821</v>
      </c>
      <c r="B40" s="5" t="n">
        <v>-8</v>
      </c>
      <c r="C40" s="5" t="n">
        <v>-12</v>
      </c>
      <c r="D40" s="5" t="n">
        <v>75</v>
      </c>
      <c r="E40" s="5" t="n">
        <v>-63</v>
      </c>
    </row>
    <row r="41" spans="1:5">
      <c r="A41" s="4" t="s">
        <v>1829</v>
      </c>
    </row>
    <row r="42" spans="1:5">
      <c r="A42" s="3" t="s">
        <v>1820</v>
      </c>
    </row>
    <row r="43" spans="1:5">
      <c r="A43" s="4" t="s">
        <v>1821</v>
      </c>
      <c r="B43" s="5" t="n">
        <v>0</v>
      </c>
      <c r="C43" s="5" t="n">
        <v>0</v>
      </c>
      <c r="D43" s="5" t="n">
        <v>0</v>
      </c>
      <c r="E43" s="5" t="n">
        <v>0</v>
      </c>
    </row>
    <row r="44" spans="1:5">
      <c r="A44" s="4" t="s">
        <v>1830</v>
      </c>
    </row>
    <row r="45" spans="1:5">
      <c r="A45" s="3" t="s">
        <v>1820</v>
      </c>
    </row>
    <row r="46" spans="1:5">
      <c r="A46" s="4" t="s">
        <v>1821</v>
      </c>
      <c r="B46" s="5" t="n">
        <v>0</v>
      </c>
      <c r="C46" s="5" t="n">
        <v>0</v>
      </c>
      <c r="D46" s="5" t="n">
        <v>0</v>
      </c>
      <c r="E46" s="5" t="n">
        <v>0</v>
      </c>
    </row>
    <row r="47" spans="1:5">
      <c r="A47" s="4" t="s">
        <v>1831</v>
      </c>
    </row>
    <row r="48" spans="1:5">
      <c r="A48" s="3" t="s">
        <v>1820</v>
      </c>
    </row>
    <row r="49" spans="1:5">
      <c r="A49" s="4" t="s">
        <v>1821</v>
      </c>
      <c r="B49" s="5" t="n">
        <v>-1</v>
      </c>
      <c r="C49" s="5" t="n">
        <v>-11</v>
      </c>
      <c r="D49" s="5" t="n">
        <v>17</v>
      </c>
      <c r="E49" s="5" t="n">
        <v>-32</v>
      </c>
    </row>
    <row r="50" spans="1:5">
      <c r="A50" s="4" t="s">
        <v>1832</v>
      </c>
    </row>
    <row r="51" spans="1:5">
      <c r="A51" s="3" t="s">
        <v>1820</v>
      </c>
    </row>
    <row r="52" spans="1:5">
      <c r="A52" s="4" t="s">
        <v>1821</v>
      </c>
      <c r="B52" s="5" t="n">
        <v>-22</v>
      </c>
      <c r="C52" s="5" t="n">
        <v>-15</v>
      </c>
      <c r="D52" s="5" t="n">
        <v>-45</v>
      </c>
      <c r="E52" s="5" t="n">
        <v>-56</v>
      </c>
    </row>
    <row r="53" spans="1:5">
      <c r="A53" s="4" t="s">
        <v>1833</v>
      </c>
    </row>
    <row r="54" spans="1:5">
      <c r="A54" s="3" t="s">
        <v>1820</v>
      </c>
    </row>
    <row r="55" spans="1:5">
      <c r="A55" s="4" t="s">
        <v>1821</v>
      </c>
      <c r="B55" s="6" t="n">
        <v>15</v>
      </c>
      <c r="C55" s="6" t="n">
        <v>14</v>
      </c>
      <c r="D55" s="6" t="n">
        <v>103</v>
      </c>
      <c r="E55" s="6" t="n">
        <v>2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34</v>
      </c>
      <c r="B1" s="2" t="s">
        <v>2</v>
      </c>
      <c r="C1" s="2" t="s">
        <v>142</v>
      </c>
    </row>
    <row r="2" spans="1:3">
      <c r="A2" s="3" t="s">
        <v>1835</v>
      </c>
    </row>
    <row r="3" spans="1:3">
      <c r="A3" s="4" t="s">
        <v>1213</v>
      </c>
      <c r="B3" s="6" t="n">
        <v>2388</v>
      </c>
      <c r="C3" s="6" t="n">
        <v>2942</v>
      </c>
    </row>
    <row r="4" spans="1:3">
      <c r="A4" s="3" t="s">
        <v>1836</v>
      </c>
    </row>
    <row r="5" spans="1:3">
      <c r="A5" s="4" t="s">
        <v>492</v>
      </c>
      <c r="B5" s="5" t="n">
        <v>35198</v>
      </c>
      <c r="C5" s="5" t="n">
        <v>27689</v>
      </c>
    </row>
    <row r="6" spans="1:3">
      <c r="A6" s="4" t="s">
        <v>1837</v>
      </c>
      <c r="B6" s="5" t="n">
        <v>524400</v>
      </c>
      <c r="C6" s="5" t="n">
        <v>531900</v>
      </c>
    </row>
    <row r="7" spans="1:3">
      <c r="A7" s="4" t="s">
        <v>1114</v>
      </c>
    </row>
    <row r="8" spans="1:3">
      <c r="A8" s="3" t="s">
        <v>1835</v>
      </c>
    </row>
    <row r="9" spans="1:3">
      <c r="A9" s="4" t="s">
        <v>1838</v>
      </c>
      <c r="B9" s="5" t="n">
        <v>930320</v>
      </c>
      <c r="C9" s="5" t="n">
        <v>911520</v>
      </c>
    </row>
    <row r="10" spans="1:3">
      <c r="A10" s="4" t="s">
        <v>1213</v>
      </c>
      <c r="B10" s="5" t="n">
        <v>5416</v>
      </c>
      <c r="C10" s="5" t="n">
        <v>10367</v>
      </c>
    </row>
    <row r="11" spans="1:3">
      <c r="A11" s="3" t="s">
        <v>1836</v>
      </c>
    </row>
    <row r="12" spans="1:3">
      <c r="A12" s="4" t="s">
        <v>272</v>
      </c>
      <c r="B12" s="5" t="n">
        <v>1375093</v>
      </c>
      <c r="C12" s="5" t="n">
        <v>1381476</v>
      </c>
    </row>
    <row r="13" spans="1:3">
      <c r="A13" s="4" t="s">
        <v>492</v>
      </c>
      <c r="B13" s="5" t="n">
        <v>238011</v>
      </c>
      <c r="C13" s="5" t="n">
        <v>229392</v>
      </c>
    </row>
    <row r="14" spans="1:3">
      <c r="A14" s="4" t="s">
        <v>1839</v>
      </c>
      <c r="B14" s="5" t="n">
        <v>938</v>
      </c>
      <c r="C14" s="5" t="n">
        <v>966</v>
      </c>
    </row>
    <row r="15" spans="1:3">
      <c r="A15" s="4" t="s">
        <v>884</v>
      </c>
    </row>
    <row r="16" spans="1:3">
      <c r="A16" s="3" t="s">
        <v>1835</v>
      </c>
    </row>
    <row r="17" spans="1:3">
      <c r="A17" s="4" t="s">
        <v>1838</v>
      </c>
      <c r="B17" s="5" t="n">
        <v>962422</v>
      </c>
      <c r="C17" s="5" t="n">
        <v>917388</v>
      </c>
    </row>
    <row r="18" spans="1:3">
      <c r="A18" s="4" t="s">
        <v>1213</v>
      </c>
      <c r="B18" s="5" t="n">
        <v>5416</v>
      </c>
      <c r="C18" s="5" t="n">
        <v>10367</v>
      </c>
    </row>
    <row r="19" spans="1:3">
      <c r="A19" s="3" t="s">
        <v>1836</v>
      </c>
    </row>
    <row r="20" spans="1:3">
      <c r="A20" s="4" t="s">
        <v>272</v>
      </c>
      <c r="B20" s="5" t="n">
        <v>1375140</v>
      </c>
      <c r="C20" s="5" t="n">
        <v>1381239</v>
      </c>
    </row>
    <row r="21" spans="1:3">
      <c r="A21" s="4" t="s">
        <v>492</v>
      </c>
      <c r="B21" s="5" t="n">
        <v>243260</v>
      </c>
      <c r="C21" s="5" t="n">
        <v>230836</v>
      </c>
    </row>
    <row r="22" spans="1:3">
      <c r="A22" s="4" t="s">
        <v>1839</v>
      </c>
      <c r="B22" s="5" t="n">
        <v>4928</v>
      </c>
      <c r="C22" s="5" t="n">
        <v>5727</v>
      </c>
    </row>
    <row r="23" spans="1:3">
      <c r="A23" s="4" t="s">
        <v>1840</v>
      </c>
    </row>
    <row r="24" spans="1:3">
      <c r="A24" s="3" t="s">
        <v>1835</v>
      </c>
    </row>
    <row r="25" spans="1:3">
      <c r="A25" s="4" t="s">
        <v>1838</v>
      </c>
      <c r="B25" s="5" t="n">
        <v>63773</v>
      </c>
      <c r="C25" s="5" t="n">
        <v>58228</v>
      </c>
    </row>
    <row r="26" spans="1:3">
      <c r="A26" s="4" t="s">
        <v>1213</v>
      </c>
      <c r="B26" s="5" t="n">
        <v>4562</v>
      </c>
      <c r="C26" s="5" t="n">
        <v>9592</v>
      </c>
    </row>
    <row r="27" spans="1:3">
      <c r="A27" s="3" t="s">
        <v>1836</v>
      </c>
    </row>
    <row r="28" spans="1:3">
      <c r="A28" s="4" t="s">
        <v>272</v>
      </c>
      <c r="B28" s="5" t="n">
        <v>1375140</v>
      </c>
      <c r="C28" s="5" t="n">
        <v>1381239</v>
      </c>
    </row>
    <row r="29" spans="1:3">
      <c r="A29" s="4" t="s">
        <v>492</v>
      </c>
      <c r="B29" s="5" t="n">
        <v>242358</v>
      </c>
      <c r="C29" s="5" t="n">
        <v>230019</v>
      </c>
    </row>
    <row r="30" spans="1:3">
      <c r="A30" s="4" t="s">
        <v>1839</v>
      </c>
      <c r="B30" s="5" t="n">
        <v>132</v>
      </c>
      <c r="C30" s="5" t="n">
        <v>169</v>
      </c>
    </row>
    <row r="31" spans="1:3">
      <c r="A31" s="4" t="s">
        <v>1841</v>
      </c>
    </row>
    <row r="32" spans="1:3">
      <c r="A32" s="3" t="s">
        <v>1835</v>
      </c>
    </row>
    <row r="33" spans="1:3">
      <c r="A33" s="4" t="s">
        <v>1838</v>
      </c>
      <c r="B33" s="5" t="n">
        <v>898649</v>
      </c>
      <c r="C33" s="5" t="n">
        <v>859160</v>
      </c>
    </row>
    <row r="34" spans="1:3">
      <c r="A34" s="4" t="s">
        <v>1213</v>
      </c>
      <c r="B34" s="5" t="n">
        <v>854</v>
      </c>
      <c r="C34" s="5" t="n">
        <v>775</v>
      </c>
    </row>
    <row r="35" spans="1:3">
      <c r="A35" s="3" t="s">
        <v>1836</v>
      </c>
    </row>
    <row r="36" spans="1:3">
      <c r="A36" s="4" t="s">
        <v>272</v>
      </c>
      <c r="B36" s="5" t="n">
        <v>0</v>
      </c>
      <c r="C36" s="5" t="n">
        <v>0</v>
      </c>
    </row>
    <row r="37" spans="1:3">
      <c r="A37" s="4" t="s">
        <v>492</v>
      </c>
      <c r="B37" s="5" t="n">
        <v>902</v>
      </c>
      <c r="C37" s="5" t="n">
        <v>817</v>
      </c>
    </row>
    <row r="38" spans="1:3">
      <c r="A38" s="4" t="s">
        <v>1839</v>
      </c>
      <c r="B38" s="6" t="n">
        <v>4796</v>
      </c>
      <c r="C38" s="6" t="n">
        <v>55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1842</v>
      </c>
      <c r="B1" s="2" t="s">
        <v>1</v>
      </c>
    </row>
    <row r="2" spans="1:2">
      <c r="B2" s="2" t="s">
        <v>1843</v>
      </c>
    </row>
    <row r="3" spans="1:2">
      <c r="A3" s="3" t="s">
        <v>335</v>
      </c>
    </row>
    <row r="4" spans="1:2">
      <c r="A4" s="4" t="s">
        <v>1844</v>
      </c>
      <c r="B4" s="5" t="n">
        <v>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45</v>
      </c>
      <c r="B1" s="2" t="s">
        <v>100</v>
      </c>
      <c r="D1" s="2" t="s">
        <v>1</v>
      </c>
    </row>
    <row r="2" spans="1:6">
      <c r="B2" s="2" t="s">
        <v>2</v>
      </c>
      <c r="C2" s="2" t="s">
        <v>101</v>
      </c>
      <c r="D2" s="2" t="s">
        <v>2</v>
      </c>
      <c r="E2" s="2" t="s">
        <v>101</v>
      </c>
      <c r="F2" s="2" t="s">
        <v>142</v>
      </c>
    </row>
    <row r="3" spans="1:6">
      <c r="A3" s="3" t="s">
        <v>1846</v>
      </c>
    </row>
    <row r="4" spans="1:6">
      <c r="A4" s="4" t="s">
        <v>102</v>
      </c>
      <c r="B4" s="6" t="n">
        <v>12338</v>
      </c>
      <c r="C4" s="6" t="n">
        <v>11982</v>
      </c>
      <c r="D4" s="6" t="n">
        <v>24866</v>
      </c>
      <c r="E4" s="6" t="n">
        <v>23901</v>
      </c>
    </row>
    <row r="5" spans="1:6">
      <c r="A5" s="4" t="s">
        <v>105</v>
      </c>
      <c r="B5" s="5" t="n">
        <v>10895</v>
      </c>
      <c r="C5" s="5" t="n">
        <v>10721</v>
      </c>
      <c r="D5" s="5" t="n">
        <v>21524</v>
      </c>
      <c r="E5" s="5" t="n">
        <v>22022</v>
      </c>
    </row>
    <row r="6" spans="1:6">
      <c r="A6" s="4" t="s">
        <v>110</v>
      </c>
      <c r="B6" s="5" t="n">
        <v>23233</v>
      </c>
      <c r="C6" s="5" t="n">
        <v>22703</v>
      </c>
      <c r="D6" s="5" t="n">
        <v>46390</v>
      </c>
      <c r="E6" s="5" t="n">
        <v>45923</v>
      </c>
    </row>
    <row r="7" spans="1:6">
      <c r="A7" s="4" t="s">
        <v>111</v>
      </c>
      <c r="B7" s="5" t="n">
        <v>857</v>
      </c>
      <c r="C7" s="5" t="n">
        <v>827</v>
      </c>
      <c r="D7" s="5" t="n">
        <v>1870</v>
      </c>
      <c r="E7" s="5" t="n">
        <v>1661</v>
      </c>
    </row>
    <row r="8" spans="1:6">
      <c r="A8" s="4" t="s">
        <v>112</v>
      </c>
      <c r="B8" s="5" t="n">
        <v>13268</v>
      </c>
      <c r="C8" s="5" t="n">
        <v>13224</v>
      </c>
      <c r="D8" s="5" t="n">
        <v>26492</v>
      </c>
      <c r="E8" s="5" t="n">
        <v>27066</v>
      </c>
    </row>
    <row r="9" spans="1:6">
      <c r="A9" s="4" t="s">
        <v>121</v>
      </c>
      <c r="B9" s="5" t="n">
        <v>9108</v>
      </c>
      <c r="C9" s="5" t="n">
        <v>8652</v>
      </c>
      <c r="D9" s="5" t="n">
        <v>18028</v>
      </c>
      <c r="E9" s="5" t="n">
        <v>17196</v>
      </c>
    </row>
    <row r="10" spans="1:6">
      <c r="A10" s="4" t="s">
        <v>122</v>
      </c>
      <c r="B10" s="5" t="n">
        <v>1760</v>
      </c>
      <c r="C10" s="5" t="n">
        <v>1868</v>
      </c>
      <c r="D10" s="5" t="n">
        <v>3369</v>
      </c>
      <c r="E10" s="5" t="n">
        <v>3494</v>
      </c>
    </row>
    <row r="11" spans="1:6">
      <c r="A11" s="4" t="s">
        <v>123</v>
      </c>
      <c r="B11" s="5" t="n">
        <v>7348</v>
      </c>
      <c r="C11" s="5" t="n">
        <v>6784</v>
      </c>
      <c r="D11" s="5" t="n">
        <v>14659</v>
      </c>
      <c r="E11" s="5" t="n">
        <v>13702</v>
      </c>
    </row>
    <row r="12" spans="1:6">
      <c r="A12" s="4" t="s">
        <v>1847</v>
      </c>
      <c r="B12" s="5" t="n">
        <v>2395892</v>
      </c>
      <c r="C12" s="5" t="n">
        <v>2291670</v>
      </c>
      <c r="D12" s="5" t="n">
        <v>2395892</v>
      </c>
      <c r="E12" s="5" t="n">
        <v>2291670</v>
      </c>
      <c r="F12" s="6" t="n">
        <v>2354507</v>
      </c>
    </row>
    <row r="13" spans="1:6">
      <c r="A13" s="4" t="s">
        <v>1848</v>
      </c>
    </row>
    <row r="14" spans="1:6">
      <c r="A14" s="3" t="s">
        <v>1846</v>
      </c>
    </row>
    <row r="15" spans="1:6">
      <c r="A15" s="4" t="s">
        <v>110</v>
      </c>
      <c r="B15" s="5" t="n">
        <v>23737</v>
      </c>
      <c r="C15" s="5" t="n">
        <v>23240</v>
      </c>
      <c r="D15" s="5" t="n">
        <v>47525</v>
      </c>
      <c r="E15" s="5" t="n">
        <v>46883</v>
      </c>
    </row>
    <row r="16" spans="1:6">
      <c r="A16" s="4" t="s">
        <v>123</v>
      </c>
      <c r="B16" s="5" t="n">
        <v>7339</v>
      </c>
      <c r="C16" s="5" t="n">
        <v>7133</v>
      </c>
      <c r="D16" s="5" t="n">
        <v>14698</v>
      </c>
      <c r="E16" s="5" t="n">
        <v>14046</v>
      </c>
    </row>
    <row r="17" spans="1:6">
      <c r="A17" s="4" t="s">
        <v>1847</v>
      </c>
      <c r="B17" s="5" t="n">
        <v>2190178</v>
      </c>
      <c r="C17" s="5" t="n">
        <v>2102661</v>
      </c>
      <c r="D17" s="5" t="n">
        <v>2190178</v>
      </c>
      <c r="E17" s="5" t="n">
        <v>2102661</v>
      </c>
    </row>
    <row r="18" spans="1:6">
      <c r="A18" s="4" t="s">
        <v>1346</v>
      </c>
    </row>
    <row r="19" spans="1:6">
      <c r="A19" s="3" t="s">
        <v>1846</v>
      </c>
    </row>
    <row r="20" spans="1:6">
      <c r="A20" s="4" t="s">
        <v>102</v>
      </c>
      <c r="B20" s="5" t="n">
        <v>7116</v>
      </c>
      <c r="C20" s="5" t="n">
        <v>6593</v>
      </c>
      <c r="D20" s="5" t="n">
        <v>14222</v>
      </c>
      <c r="E20" s="5" t="n">
        <v>13070</v>
      </c>
    </row>
    <row r="21" spans="1:6">
      <c r="A21" s="4" t="s">
        <v>105</v>
      </c>
      <c r="B21" s="5" t="n">
        <v>2601</v>
      </c>
      <c r="C21" s="5" t="n">
        <v>2640</v>
      </c>
      <c r="D21" s="5" t="n">
        <v>5127</v>
      </c>
      <c r="E21" s="5" t="n">
        <v>5144</v>
      </c>
    </row>
    <row r="22" spans="1:6">
      <c r="A22" s="4" t="s">
        <v>110</v>
      </c>
      <c r="B22" s="5" t="n">
        <v>9717</v>
      </c>
      <c r="C22" s="5" t="n">
        <v>9233</v>
      </c>
      <c r="D22" s="5" t="n">
        <v>19349</v>
      </c>
      <c r="E22" s="5" t="n">
        <v>18214</v>
      </c>
    </row>
    <row r="23" spans="1:6">
      <c r="A23" s="4" t="s">
        <v>111</v>
      </c>
      <c r="B23" s="5" t="n">
        <v>947</v>
      </c>
      <c r="C23" s="5" t="n">
        <v>944</v>
      </c>
      <c r="D23" s="5" t="n">
        <v>1921</v>
      </c>
      <c r="E23" s="5" t="n">
        <v>1879</v>
      </c>
    </row>
    <row r="24" spans="1:6">
      <c r="A24" s="4" t="s">
        <v>112</v>
      </c>
      <c r="B24" s="5" t="n">
        <v>4407</v>
      </c>
      <c r="C24" s="5" t="n">
        <v>4367</v>
      </c>
      <c r="D24" s="5" t="n">
        <v>8763</v>
      </c>
      <c r="E24" s="5" t="n">
        <v>8915</v>
      </c>
    </row>
    <row r="25" spans="1:6">
      <c r="A25" s="4" t="s">
        <v>121</v>
      </c>
      <c r="B25" s="5" t="n">
        <v>4363</v>
      </c>
      <c r="C25" s="5" t="n">
        <v>3922</v>
      </c>
      <c r="D25" s="5" t="n">
        <v>8665</v>
      </c>
      <c r="E25" s="5" t="n">
        <v>7420</v>
      </c>
    </row>
    <row r="26" spans="1:6">
      <c r="A26" s="4" t="s">
        <v>122</v>
      </c>
      <c r="B26" s="5" t="n">
        <v>1069</v>
      </c>
      <c r="C26" s="5" t="n">
        <v>1000</v>
      </c>
      <c r="D26" s="5" t="n">
        <v>2123</v>
      </c>
      <c r="E26" s="5" t="n">
        <v>1893</v>
      </c>
    </row>
    <row r="27" spans="1:6">
      <c r="A27" s="4" t="s">
        <v>123</v>
      </c>
      <c r="B27" s="5" t="n">
        <v>3294</v>
      </c>
      <c r="C27" s="5" t="n">
        <v>2922</v>
      </c>
      <c r="D27" s="5" t="n">
        <v>6542</v>
      </c>
      <c r="E27" s="5" t="n">
        <v>5527</v>
      </c>
    </row>
    <row r="28" spans="1:6">
      <c r="A28" s="4" t="s">
        <v>1847</v>
      </c>
      <c r="B28" s="5" t="n">
        <v>786963</v>
      </c>
      <c r="C28" s="5" t="n">
        <v>768188</v>
      </c>
      <c r="D28" s="5" t="n">
        <v>786963</v>
      </c>
      <c r="E28" s="5" t="n">
        <v>768188</v>
      </c>
    </row>
    <row r="29" spans="1:6">
      <c r="A29" s="4" t="s">
        <v>1347</v>
      </c>
    </row>
    <row r="30" spans="1:6">
      <c r="A30" s="3" t="s">
        <v>1846</v>
      </c>
    </row>
    <row r="31" spans="1:6">
      <c r="A31" s="4" t="s">
        <v>102</v>
      </c>
      <c r="B31" s="5" t="n">
        <v>1624</v>
      </c>
      <c r="C31" s="5" t="n">
        <v>1538</v>
      </c>
      <c r="D31" s="5" t="n">
        <v>3308</v>
      </c>
      <c r="E31" s="5" t="n">
        <v>3122</v>
      </c>
    </row>
    <row r="32" spans="1:6">
      <c r="A32" s="4" t="s">
        <v>105</v>
      </c>
      <c r="B32" s="5" t="n">
        <v>3276</v>
      </c>
      <c r="C32" s="5" t="n">
        <v>3204</v>
      </c>
      <c r="D32" s="5" t="n">
        <v>6412</v>
      </c>
      <c r="E32" s="5" t="n">
        <v>6475</v>
      </c>
    </row>
    <row r="33" spans="1:6">
      <c r="A33" s="4" t="s">
        <v>110</v>
      </c>
      <c r="B33" s="5" t="n">
        <v>4900</v>
      </c>
      <c r="C33" s="5" t="n">
        <v>4742</v>
      </c>
      <c r="D33" s="5" t="n">
        <v>9720</v>
      </c>
      <c r="E33" s="5" t="n">
        <v>9597</v>
      </c>
    </row>
    <row r="34" spans="1:6">
      <c r="A34" s="4" t="s">
        <v>111</v>
      </c>
      <c r="B34" s="5" t="n">
        <v>21</v>
      </c>
      <c r="C34" s="5" t="n">
        <v>12</v>
      </c>
      <c r="D34" s="5" t="n">
        <v>26</v>
      </c>
      <c r="E34" s="5" t="n">
        <v>50</v>
      </c>
    </row>
    <row r="35" spans="1:6">
      <c r="A35" s="4" t="s">
        <v>112</v>
      </c>
      <c r="B35" s="5" t="n">
        <v>3458</v>
      </c>
      <c r="C35" s="5" t="n">
        <v>3427</v>
      </c>
      <c r="D35" s="5" t="n">
        <v>6886</v>
      </c>
      <c r="E35" s="5" t="n">
        <v>7008</v>
      </c>
    </row>
    <row r="36" spans="1:6">
      <c r="A36" s="4" t="s">
        <v>121</v>
      </c>
      <c r="B36" s="5" t="n">
        <v>1421</v>
      </c>
      <c r="C36" s="5" t="n">
        <v>1303</v>
      </c>
      <c r="D36" s="5" t="n">
        <v>2808</v>
      </c>
      <c r="E36" s="5" t="n">
        <v>2539</v>
      </c>
    </row>
    <row r="37" spans="1:6">
      <c r="A37" s="4" t="s">
        <v>122</v>
      </c>
      <c r="B37" s="5" t="n">
        <v>348</v>
      </c>
      <c r="C37" s="5" t="n">
        <v>332</v>
      </c>
      <c r="D37" s="5" t="n">
        <v>688</v>
      </c>
      <c r="E37" s="5" t="n">
        <v>647</v>
      </c>
    </row>
    <row r="38" spans="1:6">
      <c r="A38" s="4" t="s">
        <v>123</v>
      </c>
      <c r="B38" s="5" t="n">
        <v>1073</v>
      </c>
      <c r="C38" s="5" t="n">
        <v>971</v>
      </c>
      <c r="D38" s="5" t="n">
        <v>2120</v>
      </c>
      <c r="E38" s="5" t="n">
        <v>1892</v>
      </c>
    </row>
    <row r="39" spans="1:6">
      <c r="A39" s="4" t="s">
        <v>1847</v>
      </c>
      <c r="B39" s="5" t="n">
        <v>287878</v>
      </c>
      <c r="C39" s="5" t="n">
        <v>270915</v>
      </c>
      <c r="D39" s="5" t="n">
        <v>287878</v>
      </c>
      <c r="E39" s="5" t="n">
        <v>270915</v>
      </c>
    </row>
    <row r="40" spans="1:6">
      <c r="A40" s="4" t="s">
        <v>1348</v>
      </c>
    </row>
    <row r="41" spans="1:6">
      <c r="A41" s="3" t="s">
        <v>1846</v>
      </c>
    </row>
    <row r="42" spans="1:6">
      <c r="A42" s="4" t="s">
        <v>102</v>
      </c>
      <c r="B42" s="5" t="n">
        <v>2709</v>
      </c>
      <c r="C42" s="5" t="n">
        <v>2739</v>
      </c>
      <c r="D42" s="5" t="n">
        <v>5499</v>
      </c>
      <c r="E42" s="5" t="n">
        <v>5418</v>
      </c>
    </row>
    <row r="43" spans="1:6">
      <c r="A43" s="4" t="s">
        <v>105</v>
      </c>
      <c r="B43" s="5" t="n">
        <v>2266</v>
      </c>
      <c r="C43" s="5" t="n">
        <v>2275</v>
      </c>
      <c r="D43" s="5" t="n">
        <v>4631</v>
      </c>
      <c r="E43" s="5" t="n">
        <v>4591</v>
      </c>
    </row>
    <row r="44" spans="1:6">
      <c r="A44" s="4" t="s">
        <v>110</v>
      </c>
      <c r="B44" s="5" t="n">
        <v>4975</v>
      </c>
      <c r="C44" s="5" t="n">
        <v>5014</v>
      </c>
      <c r="D44" s="5" t="n">
        <v>10130</v>
      </c>
      <c r="E44" s="5" t="n">
        <v>10009</v>
      </c>
    </row>
    <row r="45" spans="1:6">
      <c r="A45" s="4" t="s">
        <v>111</v>
      </c>
      <c r="B45" s="5" t="n">
        <v>125</v>
      </c>
      <c r="C45" s="5" t="n">
        <v>-23</v>
      </c>
      <c r="D45" s="5" t="n">
        <v>236</v>
      </c>
      <c r="E45" s="5" t="n">
        <v>-7</v>
      </c>
    </row>
    <row r="46" spans="1:6">
      <c r="A46" s="4" t="s">
        <v>112</v>
      </c>
      <c r="B46" s="5" t="n">
        <v>2212</v>
      </c>
      <c r="C46" s="5" t="n">
        <v>2185</v>
      </c>
      <c r="D46" s="5" t="n">
        <v>4478</v>
      </c>
      <c r="E46" s="5" t="n">
        <v>4477</v>
      </c>
    </row>
    <row r="47" spans="1:6">
      <c r="A47" s="4" t="s">
        <v>121</v>
      </c>
      <c r="B47" s="5" t="n">
        <v>2638</v>
      </c>
      <c r="C47" s="5" t="n">
        <v>2852</v>
      </c>
      <c r="D47" s="5" t="n">
        <v>5416</v>
      </c>
      <c r="E47" s="5" t="n">
        <v>5539</v>
      </c>
    </row>
    <row r="48" spans="1:6">
      <c r="A48" s="4" t="s">
        <v>122</v>
      </c>
      <c r="B48" s="5" t="n">
        <v>712</v>
      </c>
      <c r="C48" s="5" t="n">
        <v>741</v>
      </c>
      <c r="D48" s="5" t="n">
        <v>1462</v>
      </c>
      <c r="E48" s="5" t="n">
        <v>1440</v>
      </c>
    </row>
    <row r="49" spans="1:6">
      <c r="A49" s="4" t="s">
        <v>123</v>
      </c>
      <c r="B49" s="5" t="n">
        <v>1926</v>
      </c>
      <c r="C49" s="5" t="n">
        <v>2111</v>
      </c>
      <c r="D49" s="5" t="n">
        <v>3954</v>
      </c>
      <c r="E49" s="5" t="n">
        <v>4099</v>
      </c>
    </row>
    <row r="50" spans="1:6">
      <c r="A50" s="4" t="s">
        <v>1847</v>
      </c>
      <c r="B50" s="5" t="n">
        <v>440352</v>
      </c>
      <c r="C50" s="5" t="n">
        <v>426448</v>
      </c>
      <c r="D50" s="5" t="n">
        <v>440352</v>
      </c>
      <c r="E50" s="5" t="n">
        <v>426448</v>
      </c>
    </row>
    <row r="51" spans="1:6">
      <c r="A51" s="4" t="s">
        <v>1349</v>
      </c>
    </row>
    <row r="52" spans="1:6">
      <c r="A52" s="3" t="s">
        <v>1846</v>
      </c>
    </row>
    <row r="53" spans="1:6">
      <c r="A53" s="4" t="s">
        <v>102</v>
      </c>
      <c r="B53" s="5" t="n">
        <v>811</v>
      </c>
      <c r="C53" s="5" t="n">
        <v>968</v>
      </c>
      <c r="D53" s="5" t="n">
        <v>1764</v>
      </c>
      <c r="E53" s="5" t="n">
        <v>1989</v>
      </c>
    </row>
    <row r="54" spans="1:6">
      <c r="A54" s="4" t="s">
        <v>105</v>
      </c>
      <c r="B54" s="5" t="n">
        <v>3334</v>
      </c>
      <c r="C54" s="5" t="n">
        <v>3283</v>
      </c>
      <c r="D54" s="5" t="n">
        <v>6562</v>
      </c>
      <c r="E54" s="5" t="n">
        <v>7074</v>
      </c>
    </row>
    <row r="55" spans="1:6">
      <c r="A55" s="4" t="s">
        <v>110</v>
      </c>
      <c r="B55" s="5" t="n">
        <v>4145</v>
      </c>
      <c r="C55" s="5" t="n">
        <v>4251</v>
      </c>
      <c r="D55" s="5" t="n">
        <v>8326</v>
      </c>
      <c r="E55" s="5" t="n">
        <v>9063</v>
      </c>
    </row>
    <row r="56" spans="1:6">
      <c r="A56" s="4" t="s">
        <v>111</v>
      </c>
      <c r="B56" s="5" t="n">
        <v>5</v>
      </c>
      <c r="C56" s="5" t="n">
        <v>-1</v>
      </c>
      <c r="D56" s="5" t="n">
        <v>-18</v>
      </c>
      <c r="E56" s="5" t="n">
        <v>-4</v>
      </c>
    </row>
    <row r="57" spans="1:6">
      <c r="A57" s="4" t="s">
        <v>112</v>
      </c>
      <c r="B57" s="5" t="n">
        <v>2677</v>
      </c>
      <c r="C57" s="5" t="n">
        <v>2726</v>
      </c>
      <c r="D57" s="5" t="n">
        <v>5432</v>
      </c>
      <c r="E57" s="5" t="n">
        <v>5651</v>
      </c>
    </row>
    <row r="58" spans="1:6">
      <c r="A58" s="4" t="s">
        <v>121</v>
      </c>
      <c r="B58" s="5" t="n">
        <v>1463</v>
      </c>
      <c r="C58" s="5" t="n">
        <v>1526</v>
      </c>
      <c r="D58" s="5" t="n">
        <v>2912</v>
      </c>
      <c r="E58" s="5" t="n">
        <v>3416</v>
      </c>
    </row>
    <row r="59" spans="1:6">
      <c r="A59" s="4" t="s">
        <v>122</v>
      </c>
      <c r="B59" s="5" t="n">
        <v>417</v>
      </c>
      <c r="C59" s="5" t="n">
        <v>397</v>
      </c>
      <c r="D59" s="5" t="n">
        <v>830</v>
      </c>
      <c r="E59" s="5" t="n">
        <v>888</v>
      </c>
    </row>
    <row r="60" spans="1:6">
      <c r="A60" s="4" t="s">
        <v>123</v>
      </c>
      <c r="B60" s="5" t="n">
        <v>1046</v>
      </c>
      <c r="C60" s="5" t="n">
        <v>1129</v>
      </c>
      <c r="D60" s="5" t="n">
        <v>2082</v>
      </c>
      <c r="E60" s="5" t="n">
        <v>2528</v>
      </c>
    </row>
    <row r="61" spans="1:6">
      <c r="A61" s="4" t="s">
        <v>1847</v>
      </c>
      <c r="B61" s="5" t="n">
        <v>674985</v>
      </c>
      <c r="C61" s="5" t="n">
        <v>637110</v>
      </c>
      <c r="D61" s="5" t="n">
        <v>674985</v>
      </c>
      <c r="E61" s="5" t="n">
        <v>637110</v>
      </c>
    </row>
    <row r="62" spans="1:6">
      <c r="A62" s="4" t="s">
        <v>1350</v>
      </c>
    </row>
    <row r="63" spans="1:6">
      <c r="A63" s="3" t="s">
        <v>1846</v>
      </c>
    </row>
    <row r="64" spans="1:6">
      <c r="A64" s="4" t="s">
        <v>102</v>
      </c>
      <c r="B64" s="5" t="n">
        <v>78</v>
      </c>
      <c r="C64" s="5" t="n">
        <v>144</v>
      </c>
      <c r="D64" s="5" t="n">
        <v>73</v>
      </c>
      <c r="E64" s="5" t="n">
        <v>302</v>
      </c>
    </row>
    <row r="65" spans="1:6">
      <c r="A65" s="4" t="s">
        <v>105</v>
      </c>
      <c r="B65" s="5" t="n">
        <v>-582</v>
      </c>
      <c r="C65" s="5" t="n">
        <v>-681</v>
      </c>
      <c r="D65" s="5" t="n">
        <v>-1208</v>
      </c>
      <c r="E65" s="5" t="n">
        <v>-1262</v>
      </c>
    </row>
    <row r="66" spans="1:6">
      <c r="A66" s="4" t="s">
        <v>110</v>
      </c>
      <c r="B66" s="5" t="n">
        <v>-504</v>
      </c>
      <c r="C66" s="5" t="n">
        <v>-537</v>
      </c>
      <c r="D66" s="5" t="n">
        <v>-1135</v>
      </c>
      <c r="E66" s="5" t="n">
        <v>-960</v>
      </c>
    </row>
    <row r="67" spans="1:6">
      <c r="A67" s="4" t="s">
        <v>111</v>
      </c>
      <c r="B67" s="5" t="n">
        <v>-241</v>
      </c>
      <c r="C67" s="5" t="n">
        <v>-105</v>
      </c>
      <c r="D67" s="5" t="n">
        <v>-295</v>
      </c>
      <c r="E67" s="5" t="n">
        <v>-257</v>
      </c>
    </row>
    <row r="68" spans="1:6">
      <c r="A68" s="4" t="s">
        <v>112</v>
      </c>
      <c r="B68" s="5" t="n">
        <v>514</v>
      </c>
      <c r="C68" s="5" t="n">
        <v>519</v>
      </c>
      <c r="D68" s="5" t="n">
        <v>933</v>
      </c>
      <c r="E68" s="5" t="n">
        <v>1015</v>
      </c>
    </row>
    <row r="69" spans="1:6">
      <c r="A69" s="4" t="s">
        <v>121</v>
      </c>
      <c r="B69" s="5" t="n">
        <v>-777</v>
      </c>
      <c r="C69" s="5" t="n">
        <v>-951</v>
      </c>
      <c r="D69" s="5" t="n">
        <v>-1773</v>
      </c>
      <c r="E69" s="5" t="n">
        <v>-1718</v>
      </c>
    </row>
    <row r="70" spans="1:6">
      <c r="A70" s="4" t="s">
        <v>122</v>
      </c>
      <c r="B70" s="5" t="n">
        <v>-786</v>
      </c>
      <c r="C70" s="5" t="n">
        <v>-602</v>
      </c>
      <c r="D70" s="5" t="n">
        <v>-1734</v>
      </c>
      <c r="E70" s="5" t="n">
        <v>-1374</v>
      </c>
    </row>
    <row r="71" spans="1:6">
      <c r="A71" s="4" t="s">
        <v>123</v>
      </c>
      <c r="B71" s="5" t="n">
        <v>9</v>
      </c>
      <c r="C71" s="5" t="n">
        <v>-349</v>
      </c>
      <c r="D71" s="5" t="n">
        <v>-39</v>
      </c>
      <c r="E71" s="5" t="n">
        <v>-344</v>
      </c>
    </row>
    <row r="72" spans="1:6">
      <c r="A72" s="4" t="s">
        <v>1847</v>
      </c>
      <c r="B72" s="6" t="n">
        <v>205714</v>
      </c>
      <c r="C72" s="6" t="n">
        <v>189009</v>
      </c>
      <c r="D72" s="6" t="n">
        <v>205714</v>
      </c>
      <c r="E72" s="6" t="n">
        <v>189009</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9</v>
      </c>
      <c r="B1" s="2" t="s">
        <v>100</v>
      </c>
      <c r="D1" s="2" t="s">
        <v>1</v>
      </c>
    </row>
    <row r="2" spans="1:5">
      <c r="B2" s="2" t="s">
        <v>2</v>
      </c>
      <c r="C2" s="2" t="s">
        <v>101</v>
      </c>
      <c r="D2" s="2" t="s">
        <v>2</v>
      </c>
      <c r="E2" s="2" t="s">
        <v>101</v>
      </c>
    </row>
    <row r="3" spans="1:5">
      <c r="A3" s="3" t="s">
        <v>1850</v>
      </c>
    </row>
    <row r="4" spans="1:5">
      <c r="A4" s="4" t="s">
        <v>1851</v>
      </c>
      <c r="B4" s="6" t="n">
        <v>23233</v>
      </c>
      <c r="C4" s="6" t="n">
        <v>22703</v>
      </c>
      <c r="D4" s="6" t="n">
        <v>46390</v>
      </c>
      <c r="E4" s="6" t="n">
        <v>45923</v>
      </c>
    </row>
    <row r="5" spans="1:5">
      <c r="A5" s="4" t="s">
        <v>110</v>
      </c>
      <c r="B5" s="5" t="n">
        <v>23084</v>
      </c>
      <c r="C5" s="5" t="n">
        <v>22549</v>
      </c>
      <c r="D5" s="5" t="n">
        <v>46088</v>
      </c>
      <c r="E5" s="5" t="n">
        <v>45619</v>
      </c>
    </row>
    <row r="6" spans="1:5">
      <c r="A6" s="4" t="s">
        <v>123</v>
      </c>
      <c r="B6" s="5" t="n">
        <v>7348</v>
      </c>
      <c r="C6" s="5" t="n">
        <v>6784</v>
      </c>
      <c r="D6" s="5" t="n">
        <v>14659</v>
      </c>
      <c r="E6" s="5" t="n">
        <v>13702</v>
      </c>
    </row>
    <row r="7" spans="1:5">
      <c r="A7" s="4" t="s">
        <v>1848</v>
      </c>
    </row>
    <row r="8" spans="1:5">
      <c r="A8" s="3" t="s">
        <v>1850</v>
      </c>
    </row>
    <row r="9" spans="1:5">
      <c r="A9" s="4" t="s">
        <v>1851</v>
      </c>
      <c r="B9" s="5" t="n">
        <v>23737</v>
      </c>
      <c r="C9" s="5" t="n">
        <v>23240</v>
      </c>
      <c r="D9" s="5" t="n">
        <v>47525</v>
      </c>
      <c r="E9" s="5" t="n">
        <v>46883</v>
      </c>
    </row>
    <row r="10" spans="1:5">
      <c r="A10" s="4" t="s">
        <v>123</v>
      </c>
      <c r="B10" s="5" t="n">
        <v>7339</v>
      </c>
      <c r="C10" s="5" t="n">
        <v>7133</v>
      </c>
      <c r="D10" s="5" t="n">
        <v>14698</v>
      </c>
      <c r="E10" s="5" t="n">
        <v>14046</v>
      </c>
    </row>
    <row r="11" spans="1:5">
      <c r="A11" s="4" t="s">
        <v>1852</v>
      </c>
    </row>
    <row r="12" spans="1:5">
      <c r="A12" s="3" t="s">
        <v>1850</v>
      </c>
    </row>
    <row r="13" spans="1:5">
      <c r="A13" s="4" t="s">
        <v>110</v>
      </c>
      <c r="B13" s="5" t="n">
        <v>34</v>
      </c>
      <c r="C13" s="5" t="n">
        <v>-508</v>
      </c>
      <c r="D13" s="5" t="n">
        <v>47</v>
      </c>
      <c r="E13" s="5" t="n">
        <v>-482</v>
      </c>
    </row>
    <row r="14" spans="1:5">
      <c r="A14" s="4" t="s">
        <v>123</v>
      </c>
      <c r="B14" s="5" t="n">
        <v>27</v>
      </c>
      <c r="C14" s="5" t="n">
        <v>-381</v>
      </c>
      <c r="D14" s="5" t="n">
        <v>46</v>
      </c>
      <c r="E14" s="5" t="n">
        <v>-352</v>
      </c>
    </row>
    <row r="15" spans="1:5">
      <c r="A15" s="4" t="s">
        <v>1853</v>
      </c>
    </row>
    <row r="16" spans="1:5">
      <c r="A16" s="3" t="s">
        <v>1850</v>
      </c>
    </row>
    <row r="17" spans="1:5">
      <c r="A17" s="4" t="s">
        <v>110</v>
      </c>
      <c r="B17" s="5" t="n">
        <v>-538</v>
      </c>
      <c r="C17" s="5" t="n">
        <v>-29</v>
      </c>
      <c r="D17" s="5" t="n">
        <v>-1182</v>
      </c>
      <c r="E17" s="5" t="n">
        <v>-478</v>
      </c>
    </row>
    <row r="18" spans="1:5">
      <c r="A18" s="4" t="s">
        <v>123</v>
      </c>
      <c r="B18" s="5" t="n">
        <v>-18</v>
      </c>
      <c r="C18" s="5" t="n">
        <v>32</v>
      </c>
      <c r="D18" s="5" t="n">
        <v>-85</v>
      </c>
      <c r="E18" s="5" t="n">
        <v>8</v>
      </c>
    </row>
    <row r="19" spans="1:5">
      <c r="A19" s="4" t="s">
        <v>1854</v>
      </c>
    </row>
    <row r="20" spans="1:5">
      <c r="A20" s="3" t="s">
        <v>1850</v>
      </c>
    </row>
    <row r="21" spans="1:5">
      <c r="A21" s="4" t="s">
        <v>110</v>
      </c>
      <c r="B21" s="6" t="n">
        <v>-149</v>
      </c>
      <c r="C21" s="6" t="n">
        <v>-154</v>
      </c>
      <c r="D21" s="6" t="n">
        <v>-302</v>
      </c>
      <c r="E21" s="6" t="n">
        <v>-30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5</v>
      </c>
      <c r="B1" s="2" t="s">
        <v>2</v>
      </c>
      <c r="C1" s="2" t="s">
        <v>142</v>
      </c>
      <c r="D1" s="2" t="s">
        <v>101</v>
      </c>
    </row>
    <row r="2" spans="1:4">
      <c r="A2" s="3" t="s">
        <v>1856</v>
      </c>
    </row>
    <row r="3" spans="1:4">
      <c r="A3" s="4" t="s">
        <v>163</v>
      </c>
      <c r="B3" s="6" t="n">
        <v>2395892</v>
      </c>
      <c r="C3" s="6" t="n">
        <v>2354507</v>
      </c>
      <c r="D3" s="6" t="n">
        <v>2291670</v>
      </c>
    </row>
    <row r="4" spans="1:4">
      <c r="A4" s="4" t="s">
        <v>1848</v>
      </c>
    </row>
    <row r="5" spans="1:4">
      <c r="A5" s="3" t="s">
        <v>1856</v>
      </c>
    </row>
    <row r="6" spans="1:4">
      <c r="A6" s="4" t="s">
        <v>163</v>
      </c>
      <c r="B6" s="5" t="n">
        <v>2190178</v>
      </c>
      <c r="D6" s="5" t="n">
        <v>2102661</v>
      </c>
    </row>
    <row r="7" spans="1:4">
      <c r="A7" s="4" t="s">
        <v>1852</v>
      </c>
    </row>
    <row r="8" spans="1:4">
      <c r="A8" s="3" t="s">
        <v>1856</v>
      </c>
    </row>
    <row r="9" spans="1:4">
      <c r="A9" s="4" t="s">
        <v>163</v>
      </c>
      <c r="B9" s="5" t="n">
        <v>677337</v>
      </c>
      <c r="D9" s="5" t="n">
        <v>630299</v>
      </c>
    </row>
    <row r="10" spans="1:4">
      <c r="A10" s="4" t="s">
        <v>1857</v>
      </c>
    </row>
    <row r="11" spans="1:4">
      <c r="A11" s="3" t="s">
        <v>1856</v>
      </c>
    </row>
    <row r="12" spans="1:4">
      <c r="A12" s="4" t="s">
        <v>163</v>
      </c>
      <c r="B12" s="5" t="n">
        <v>-543995</v>
      </c>
      <c r="D12" s="5" t="n">
        <v>-522183</v>
      </c>
    </row>
    <row r="13" spans="1:4">
      <c r="A13" s="4" t="s">
        <v>1170</v>
      </c>
    </row>
    <row r="14" spans="1:4">
      <c r="A14" s="3" t="s">
        <v>1856</v>
      </c>
    </row>
    <row r="15" spans="1:4">
      <c r="A15" s="4" t="s">
        <v>163</v>
      </c>
      <c r="B15" s="6" t="n">
        <v>72372</v>
      </c>
      <c r="D15" s="6" t="n">
        <v>808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8</v>
      </c>
      <c r="B1" s="2" t="s">
        <v>100</v>
      </c>
      <c r="D1" s="2" t="s">
        <v>1</v>
      </c>
    </row>
    <row r="2" spans="1:5">
      <c r="B2" s="2" t="s">
        <v>2</v>
      </c>
      <c r="C2" s="2" t="s">
        <v>101</v>
      </c>
      <c r="D2" s="2" t="s">
        <v>2</v>
      </c>
      <c r="E2" s="2" t="s">
        <v>101</v>
      </c>
    </row>
    <row r="3" spans="1:5">
      <c r="A3" s="3" t="s">
        <v>1846</v>
      </c>
    </row>
    <row r="4" spans="1:5">
      <c r="A4" s="4" t="s">
        <v>494</v>
      </c>
      <c r="B4" s="6" t="n">
        <v>8190</v>
      </c>
      <c r="C4" s="6" t="n">
        <v>8317</v>
      </c>
      <c r="D4" s="6" t="n">
        <v>16028</v>
      </c>
      <c r="E4" s="6" t="n">
        <v>16657</v>
      </c>
    </row>
    <row r="5" spans="1:5">
      <c r="A5" s="4" t="s">
        <v>107</v>
      </c>
      <c r="B5" s="5" t="n">
        <v>2345</v>
      </c>
      <c r="C5" s="5" t="n">
        <v>2151</v>
      </c>
      <c r="D5" s="5" t="n">
        <v>4683</v>
      </c>
      <c r="E5" s="5" t="n">
        <v>4704</v>
      </c>
    </row>
    <row r="6" spans="1:5">
      <c r="A6" s="4" t="s">
        <v>108</v>
      </c>
      <c r="B6" s="5" t="n">
        <v>360</v>
      </c>
      <c r="C6" s="5" t="n">
        <v>253</v>
      </c>
      <c r="D6" s="5" t="n">
        <v>813</v>
      </c>
      <c r="E6" s="5" t="n">
        <v>661</v>
      </c>
    </row>
    <row r="7" spans="1:5">
      <c r="A7" s="4" t="s">
        <v>109</v>
      </c>
      <c r="B7" s="5" t="n">
        <v>10895</v>
      </c>
      <c r="C7" s="5" t="n">
        <v>10721</v>
      </c>
      <c r="D7" s="5" t="n">
        <v>21524</v>
      </c>
      <c r="E7" s="5" t="n">
        <v>22022</v>
      </c>
    </row>
    <row r="8" spans="1:5">
      <c r="A8" s="4" t="s">
        <v>496</v>
      </c>
    </row>
    <row r="9" spans="1:5">
      <c r="A9" s="3" t="s">
        <v>1846</v>
      </c>
    </row>
    <row r="10" spans="1:5">
      <c r="A10" s="4" t="s">
        <v>497</v>
      </c>
      <c r="B10" s="5" t="n">
        <v>1446</v>
      </c>
      <c r="C10" s="5" t="n">
        <v>1483</v>
      </c>
      <c r="D10" s="5" t="n">
        <v>2821</v>
      </c>
      <c r="E10" s="5" t="n">
        <v>2885</v>
      </c>
    </row>
    <row r="11" spans="1:5">
      <c r="A11" s="4" t="s">
        <v>498</v>
      </c>
    </row>
    <row r="12" spans="1:5">
      <c r="A12" s="3" t="s">
        <v>1846</v>
      </c>
    </row>
    <row r="13" spans="1:5">
      <c r="A13" s="4" t="s">
        <v>497</v>
      </c>
      <c r="B13" s="5" t="n">
        <v>968</v>
      </c>
      <c r="C13" s="5" t="n">
        <v>1011</v>
      </c>
      <c r="D13" s="5" t="n">
        <v>1864</v>
      </c>
      <c r="E13" s="5" t="n">
        <v>1925</v>
      </c>
    </row>
    <row r="14" spans="1:5">
      <c r="A14" s="4" t="s">
        <v>500</v>
      </c>
    </row>
    <row r="15" spans="1:5">
      <c r="A15" s="3" t="s">
        <v>1846</v>
      </c>
    </row>
    <row r="16" spans="1:5">
      <c r="A16" s="4" t="s">
        <v>497</v>
      </c>
      <c r="B16" s="5" t="n">
        <v>478</v>
      </c>
      <c r="C16" s="5" t="n">
        <v>472</v>
      </c>
      <c r="D16" s="5" t="n">
        <v>957</v>
      </c>
      <c r="E16" s="5" t="n">
        <v>960</v>
      </c>
    </row>
    <row r="17" spans="1:5">
      <c r="A17" s="4" t="s">
        <v>501</v>
      </c>
    </row>
    <row r="18" spans="1:5">
      <c r="A18" s="3" t="s">
        <v>1846</v>
      </c>
    </row>
    <row r="19" spans="1:5">
      <c r="A19" s="4" t="s">
        <v>497</v>
      </c>
      <c r="B19" s="5" t="n">
        <v>1903</v>
      </c>
      <c r="C19" s="5" t="n">
        <v>1954</v>
      </c>
      <c r="D19" s="5" t="n">
        <v>3742</v>
      </c>
      <c r="E19" s="5" t="n">
        <v>3875</v>
      </c>
    </row>
    <row r="20" spans="1:5">
      <c r="A20" s="4" t="s">
        <v>502</v>
      </c>
    </row>
    <row r="21" spans="1:5">
      <c r="A21" s="3" t="s">
        <v>1846</v>
      </c>
    </row>
    <row r="22" spans="1:5">
      <c r="A22" s="4" t="s">
        <v>497</v>
      </c>
      <c r="B22" s="5" t="n">
        <v>1638</v>
      </c>
      <c r="C22" s="5" t="n">
        <v>1680</v>
      </c>
      <c r="D22" s="5" t="n">
        <v>3218</v>
      </c>
      <c r="E22" s="5" t="n">
        <v>3326</v>
      </c>
    </row>
    <row r="23" spans="1:5">
      <c r="A23" s="4" t="s">
        <v>503</v>
      </c>
    </row>
    <row r="24" spans="1:5">
      <c r="A24" s="3" t="s">
        <v>1846</v>
      </c>
    </row>
    <row r="25" spans="1:5">
      <c r="A25" s="4" t="s">
        <v>497</v>
      </c>
      <c r="B25" s="5" t="n">
        <v>265</v>
      </c>
      <c r="C25" s="5" t="n">
        <v>274</v>
      </c>
      <c r="D25" s="5" t="n">
        <v>524</v>
      </c>
      <c r="E25" s="5" t="n">
        <v>549</v>
      </c>
    </row>
    <row r="26" spans="1:5">
      <c r="A26" s="4" t="s">
        <v>504</v>
      </c>
    </row>
    <row r="27" spans="1:5">
      <c r="A27" s="3" t="s">
        <v>1846</v>
      </c>
    </row>
    <row r="28" spans="1:5">
      <c r="A28" s="4" t="s">
        <v>504</v>
      </c>
      <c r="B28" s="5" t="n">
        <v>3470</v>
      </c>
      <c r="C28" s="5" t="n">
        <v>3458</v>
      </c>
      <c r="D28" s="5" t="n">
        <v>6830</v>
      </c>
      <c r="E28" s="5" t="n">
        <v>7122</v>
      </c>
    </row>
    <row r="29" spans="1:5">
      <c r="A29" s="4" t="s">
        <v>505</v>
      </c>
    </row>
    <row r="30" spans="1:5">
      <c r="A30" s="3" t="s">
        <v>1846</v>
      </c>
    </row>
    <row r="31" spans="1:5">
      <c r="A31" s="4" t="s">
        <v>504</v>
      </c>
      <c r="B31" s="5" t="n">
        <v>2554</v>
      </c>
      <c r="C31" s="5" t="n">
        <v>2513</v>
      </c>
      <c r="D31" s="5" t="n">
        <v>4994</v>
      </c>
      <c r="E31" s="5" t="n">
        <v>5077</v>
      </c>
    </row>
    <row r="32" spans="1:5">
      <c r="A32" s="4" t="s">
        <v>506</v>
      </c>
    </row>
    <row r="33" spans="1:5">
      <c r="A33" s="3" t="s">
        <v>1846</v>
      </c>
    </row>
    <row r="34" spans="1:5">
      <c r="A34" s="4" t="s">
        <v>504</v>
      </c>
      <c r="B34" s="5" t="n">
        <v>916</v>
      </c>
      <c r="C34" s="5" t="n">
        <v>945</v>
      </c>
      <c r="D34" s="5" t="n">
        <v>1836</v>
      </c>
      <c r="E34" s="5" t="n">
        <v>2045</v>
      </c>
    </row>
    <row r="35" spans="1:5">
      <c r="A35" s="4" t="s">
        <v>507</v>
      </c>
    </row>
    <row r="36" spans="1:5">
      <c r="A36" s="3" t="s">
        <v>1846</v>
      </c>
    </row>
    <row r="37" spans="1:5">
      <c r="A37" s="4" t="s">
        <v>508</v>
      </c>
      <c r="B37" s="5" t="n">
        <v>1371</v>
      </c>
      <c r="C37" s="5" t="n">
        <v>1422</v>
      </c>
      <c r="D37" s="5" t="n">
        <v>2635</v>
      </c>
      <c r="E37" s="5" t="n">
        <v>2775</v>
      </c>
    </row>
    <row r="38" spans="1:5">
      <c r="A38" s="4" t="s">
        <v>509</v>
      </c>
    </row>
    <row r="39" spans="1:5">
      <c r="A39" s="3" t="s">
        <v>1846</v>
      </c>
    </row>
    <row r="40" spans="1:5">
      <c r="A40" s="4" t="s">
        <v>508</v>
      </c>
      <c r="B40" s="5" t="n">
        <v>792</v>
      </c>
      <c r="C40" s="5" t="n">
        <v>719</v>
      </c>
      <c r="D40" s="5" t="n">
        <v>1458</v>
      </c>
      <c r="E40" s="5" t="n">
        <v>1460</v>
      </c>
    </row>
    <row r="41" spans="1:5">
      <c r="A41" s="4" t="s">
        <v>510</v>
      </c>
    </row>
    <row r="42" spans="1:5">
      <c r="A42" s="3" t="s">
        <v>1846</v>
      </c>
    </row>
    <row r="43" spans="1:5">
      <c r="A43" s="4" t="s">
        <v>508</v>
      </c>
      <c r="B43" s="5" t="n">
        <v>291</v>
      </c>
      <c r="C43" s="5" t="n">
        <v>400</v>
      </c>
      <c r="D43" s="5" t="n">
        <v>546</v>
      </c>
      <c r="E43" s="5" t="n">
        <v>716</v>
      </c>
    </row>
    <row r="44" spans="1:5">
      <c r="A44" s="4" t="s">
        <v>511</v>
      </c>
    </row>
    <row r="45" spans="1:5">
      <c r="A45" s="3" t="s">
        <v>1846</v>
      </c>
    </row>
    <row r="46" spans="1:5">
      <c r="A46" s="4" t="s">
        <v>508</v>
      </c>
      <c r="B46" s="5" t="n">
        <v>288</v>
      </c>
      <c r="C46" s="5" t="n">
        <v>303</v>
      </c>
      <c r="D46" s="5" t="n">
        <v>631</v>
      </c>
      <c r="E46" s="5" t="n">
        <v>599</v>
      </c>
    </row>
    <row r="47" spans="1:5">
      <c r="A47" s="4" t="s">
        <v>1346</v>
      </c>
    </row>
    <row r="48" spans="1:5">
      <c r="A48" s="3" t="s">
        <v>1846</v>
      </c>
    </row>
    <row r="49" spans="1:5">
      <c r="A49" s="4" t="s">
        <v>494</v>
      </c>
      <c r="B49" s="5" t="n">
        <v>2388</v>
      </c>
      <c r="C49" s="5" t="n">
        <v>2444</v>
      </c>
      <c r="D49" s="5" t="n">
        <v>4678</v>
      </c>
      <c r="E49" s="5" t="n">
        <v>4804</v>
      </c>
    </row>
    <row r="50" spans="1:5">
      <c r="A50" s="4" t="s">
        <v>107</v>
      </c>
      <c r="B50" s="5" t="n">
        <v>2</v>
      </c>
      <c r="C50" s="5" t="n">
        <v>2</v>
      </c>
      <c r="D50" s="5" t="n">
        <v>4</v>
      </c>
      <c r="E50" s="5" t="n">
        <v>4</v>
      </c>
    </row>
    <row r="51" spans="1:5">
      <c r="A51" s="4" t="s">
        <v>108</v>
      </c>
      <c r="B51" s="5" t="n">
        <v>211</v>
      </c>
      <c r="C51" s="5" t="n">
        <v>194</v>
      </c>
      <c r="D51" s="5" t="n">
        <v>445</v>
      </c>
      <c r="E51" s="5" t="n">
        <v>336</v>
      </c>
    </row>
    <row r="52" spans="1:5">
      <c r="A52" s="4" t="s">
        <v>109</v>
      </c>
      <c r="B52" s="5" t="n">
        <v>2601</v>
      </c>
      <c r="C52" s="5" t="n">
        <v>2640</v>
      </c>
      <c r="D52" s="5" t="n">
        <v>5127</v>
      </c>
      <c r="E52" s="5" t="n">
        <v>5144</v>
      </c>
    </row>
    <row r="53" spans="1:5">
      <c r="A53" s="4" t="s">
        <v>1859</v>
      </c>
    </row>
    <row r="54" spans="1:5">
      <c r="A54" s="3" t="s">
        <v>1846</v>
      </c>
    </row>
    <row r="55" spans="1:5">
      <c r="A55" s="4" t="s">
        <v>497</v>
      </c>
      <c r="B55" s="5" t="n">
        <v>1268</v>
      </c>
      <c r="C55" s="5" t="n">
        <v>1292</v>
      </c>
      <c r="D55" s="5" t="n">
        <v>2465</v>
      </c>
      <c r="E55" s="5" t="n">
        <v>2526</v>
      </c>
    </row>
    <row r="56" spans="1:5">
      <c r="A56" s="4" t="s">
        <v>1860</v>
      </c>
    </row>
    <row r="57" spans="1:5">
      <c r="A57" s="3" t="s">
        <v>1846</v>
      </c>
    </row>
    <row r="58" spans="1:5">
      <c r="A58" s="4" t="s">
        <v>497</v>
      </c>
      <c r="B58" s="5" t="n">
        <v>804</v>
      </c>
      <c r="C58" s="5" t="n">
        <v>833</v>
      </c>
      <c r="D58" s="5" t="n">
        <v>1532</v>
      </c>
      <c r="E58" s="5" t="n">
        <v>1591</v>
      </c>
    </row>
    <row r="59" spans="1:5">
      <c r="A59" s="4" t="s">
        <v>1861</v>
      </c>
    </row>
    <row r="60" spans="1:5">
      <c r="A60" s="3" t="s">
        <v>1846</v>
      </c>
    </row>
    <row r="61" spans="1:5">
      <c r="A61" s="4" t="s">
        <v>497</v>
      </c>
      <c r="B61" s="5" t="n">
        <v>464</v>
      </c>
      <c r="C61" s="5" t="n">
        <v>459</v>
      </c>
      <c r="D61" s="5" t="n">
        <v>933</v>
      </c>
      <c r="E61" s="5" t="n">
        <v>935</v>
      </c>
    </row>
    <row r="62" spans="1:5">
      <c r="A62" s="4" t="s">
        <v>1862</v>
      </c>
    </row>
    <row r="63" spans="1:5">
      <c r="A63" s="3" t="s">
        <v>1846</v>
      </c>
    </row>
    <row r="64" spans="1:5">
      <c r="A64" s="4" t="s">
        <v>497</v>
      </c>
      <c r="B64" s="5" t="n">
        <v>1045</v>
      </c>
      <c r="C64" s="5" t="n">
        <v>1072</v>
      </c>
      <c r="D64" s="5" t="n">
        <v>2065</v>
      </c>
      <c r="E64" s="5" t="n">
        <v>2116</v>
      </c>
    </row>
    <row r="65" spans="1:5">
      <c r="A65" s="4" t="s">
        <v>1863</v>
      </c>
    </row>
    <row r="66" spans="1:5">
      <c r="A66" s="3" t="s">
        <v>1846</v>
      </c>
    </row>
    <row r="67" spans="1:5">
      <c r="A67" s="4" t="s">
        <v>497</v>
      </c>
      <c r="B67" s="5" t="n">
        <v>1045</v>
      </c>
      <c r="C67" s="5" t="n">
        <v>1072</v>
      </c>
      <c r="D67" s="5" t="n">
        <v>2065</v>
      </c>
      <c r="E67" s="5" t="n">
        <v>2116</v>
      </c>
    </row>
    <row r="68" spans="1:5">
      <c r="A68" s="4" t="s">
        <v>1864</v>
      </c>
    </row>
    <row r="69" spans="1:5">
      <c r="A69" s="3" t="s">
        <v>1846</v>
      </c>
    </row>
    <row r="70" spans="1:5">
      <c r="A70" s="4" t="s">
        <v>497</v>
      </c>
      <c r="B70" s="5" t="n">
        <v>0</v>
      </c>
      <c r="C70" s="5" t="n">
        <v>0</v>
      </c>
      <c r="D70" s="5" t="n">
        <v>0</v>
      </c>
      <c r="E70" s="5" t="n">
        <v>0</v>
      </c>
    </row>
    <row r="71" spans="1:5">
      <c r="A71" s="4" t="s">
        <v>1865</v>
      </c>
    </row>
    <row r="72" spans="1:5">
      <c r="A72" s="3" t="s">
        <v>1846</v>
      </c>
    </row>
    <row r="73" spans="1:5">
      <c r="A73" s="4" t="s">
        <v>504</v>
      </c>
      <c r="B73" s="5" t="n">
        <v>75</v>
      </c>
      <c r="C73" s="5" t="n">
        <v>80</v>
      </c>
      <c r="D73" s="5" t="n">
        <v>148</v>
      </c>
      <c r="E73" s="5" t="n">
        <v>162</v>
      </c>
    </row>
    <row r="74" spans="1:5">
      <c r="A74" s="4" t="s">
        <v>1866</v>
      </c>
    </row>
    <row r="75" spans="1:5">
      <c r="A75" s="3" t="s">
        <v>1846</v>
      </c>
    </row>
    <row r="76" spans="1:5">
      <c r="A76" s="4" t="s">
        <v>504</v>
      </c>
      <c r="B76" s="5" t="n">
        <v>36</v>
      </c>
      <c r="C76" s="5" t="n">
        <v>37</v>
      </c>
      <c r="D76" s="5" t="n">
        <v>71</v>
      </c>
      <c r="E76" s="5" t="n">
        <v>73</v>
      </c>
    </row>
    <row r="77" spans="1:5">
      <c r="A77" s="4" t="s">
        <v>1867</v>
      </c>
    </row>
    <row r="78" spans="1:5">
      <c r="A78" s="3" t="s">
        <v>1846</v>
      </c>
    </row>
    <row r="79" spans="1:5">
      <c r="A79" s="4" t="s">
        <v>504</v>
      </c>
      <c r="B79" s="5" t="n">
        <v>39</v>
      </c>
      <c r="C79" s="5" t="n">
        <v>43</v>
      </c>
      <c r="D79" s="5" t="n">
        <v>77</v>
      </c>
      <c r="E79" s="5" t="n">
        <v>89</v>
      </c>
    </row>
    <row r="80" spans="1:5">
      <c r="A80" s="4" t="s">
        <v>1868</v>
      </c>
    </row>
    <row r="81" spans="1:5">
      <c r="A81" s="3" t="s">
        <v>1846</v>
      </c>
    </row>
    <row r="82" spans="1:5">
      <c r="A82" s="4" t="s">
        <v>508</v>
      </c>
      <c r="B82" s="5" t="n">
        <v>0</v>
      </c>
      <c r="C82" s="5" t="n">
        <v>0</v>
      </c>
      <c r="D82" s="5" t="n">
        <v>0</v>
      </c>
      <c r="E82" s="5" t="n">
        <v>0</v>
      </c>
    </row>
    <row r="83" spans="1:5">
      <c r="A83" s="4" t="s">
        <v>1869</v>
      </c>
    </row>
    <row r="84" spans="1:5">
      <c r="A84" s="3" t="s">
        <v>1846</v>
      </c>
    </row>
    <row r="85" spans="1:5">
      <c r="A85" s="4" t="s">
        <v>508</v>
      </c>
      <c r="B85" s="5" t="n">
        <v>0</v>
      </c>
      <c r="C85" s="5" t="n">
        <v>0</v>
      </c>
      <c r="D85" s="5" t="n">
        <v>0</v>
      </c>
      <c r="E85" s="5" t="n">
        <v>0</v>
      </c>
    </row>
    <row r="86" spans="1:5">
      <c r="A86" s="4" t="s">
        <v>1870</v>
      </c>
    </row>
    <row r="87" spans="1:5">
      <c r="A87" s="3" t="s">
        <v>1846</v>
      </c>
    </row>
    <row r="88" spans="1:5">
      <c r="A88" s="4" t="s">
        <v>508</v>
      </c>
      <c r="B88" s="5" t="n">
        <v>0</v>
      </c>
      <c r="C88" s="5" t="n">
        <v>0</v>
      </c>
      <c r="D88" s="5" t="n">
        <v>0</v>
      </c>
      <c r="E88" s="5" t="n">
        <v>0</v>
      </c>
    </row>
    <row r="89" spans="1:5">
      <c r="A89" s="4" t="s">
        <v>1871</v>
      </c>
    </row>
    <row r="90" spans="1:5">
      <c r="A90" s="3" t="s">
        <v>1846</v>
      </c>
    </row>
    <row r="91" spans="1:5">
      <c r="A91" s="4" t="s">
        <v>508</v>
      </c>
      <c r="B91" s="5" t="n">
        <v>0</v>
      </c>
      <c r="C91" s="5" t="n">
        <v>0</v>
      </c>
      <c r="D91" s="5" t="n">
        <v>0</v>
      </c>
      <c r="E91" s="5" t="n">
        <v>0</v>
      </c>
    </row>
    <row r="92" spans="1:5">
      <c r="A92" s="4" t="s">
        <v>1347</v>
      </c>
    </row>
    <row r="93" spans="1:5">
      <c r="A93" s="3" t="s">
        <v>1846</v>
      </c>
    </row>
    <row r="94" spans="1:5">
      <c r="A94" s="4" t="s">
        <v>494</v>
      </c>
      <c r="B94" s="5" t="n">
        <v>3127</v>
      </c>
      <c r="C94" s="5" t="n">
        <v>3064</v>
      </c>
      <c r="D94" s="5" t="n">
        <v>6093</v>
      </c>
      <c r="E94" s="5" t="n">
        <v>6228</v>
      </c>
    </row>
    <row r="95" spans="1:5">
      <c r="A95" s="4" t="s">
        <v>107</v>
      </c>
      <c r="B95" s="5" t="n">
        <v>30</v>
      </c>
      <c r="C95" s="5" t="n">
        <v>28</v>
      </c>
      <c r="D95" s="5" t="n">
        <v>64</v>
      </c>
      <c r="E95" s="5" t="n">
        <v>56</v>
      </c>
    </row>
    <row r="96" spans="1:5">
      <c r="A96" s="4" t="s">
        <v>108</v>
      </c>
      <c r="B96" s="5" t="n">
        <v>119</v>
      </c>
      <c r="C96" s="5" t="n">
        <v>112</v>
      </c>
      <c r="D96" s="5" t="n">
        <v>255</v>
      </c>
      <c r="E96" s="5" t="n">
        <v>191</v>
      </c>
    </row>
    <row r="97" spans="1:5">
      <c r="A97" s="4" t="s">
        <v>109</v>
      </c>
      <c r="B97" s="5" t="n">
        <v>3276</v>
      </c>
      <c r="C97" s="5" t="n">
        <v>3204</v>
      </c>
      <c r="D97" s="5" t="n">
        <v>6412</v>
      </c>
      <c r="E97" s="5" t="n">
        <v>6475</v>
      </c>
    </row>
    <row r="98" spans="1:5">
      <c r="A98" s="4" t="s">
        <v>1872</v>
      </c>
    </row>
    <row r="99" spans="1:5">
      <c r="A99" s="3" t="s">
        <v>1846</v>
      </c>
    </row>
    <row r="100" spans="1:5">
      <c r="A100" s="4" t="s">
        <v>497</v>
      </c>
      <c r="B100" s="5" t="n">
        <v>22</v>
      </c>
      <c r="C100" s="5" t="n">
        <v>38</v>
      </c>
      <c r="D100" s="5" t="n">
        <v>48</v>
      </c>
      <c r="E100" s="5" t="n">
        <v>58</v>
      </c>
    </row>
    <row r="101" spans="1:5">
      <c r="A101" s="4" t="s">
        <v>1873</v>
      </c>
    </row>
    <row r="102" spans="1:5">
      <c r="A102" s="3" t="s">
        <v>1846</v>
      </c>
    </row>
    <row r="103" spans="1:5">
      <c r="A103" s="4" t="s">
        <v>497</v>
      </c>
      <c r="B103" s="5" t="n">
        <v>11</v>
      </c>
      <c r="C103" s="5" t="n">
        <v>27</v>
      </c>
      <c r="D103" s="5" t="n">
        <v>28</v>
      </c>
      <c r="E103" s="5" t="n">
        <v>37</v>
      </c>
    </row>
    <row r="104" spans="1:5">
      <c r="A104" s="4" t="s">
        <v>1874</v>
      </c>
    </row>
    <row r="105" spans="1:5">
      <c r="A105" s="3" t="s">
        <v>1846</v>
      </c>
    </row>
    <row r="106" spans="1:5">
      <c r="A106" s="4" t="s">
        <v>497</v>
      </c>
      <c r="B106" s="5" t="n">
        <v>11</v>
      </c>
      <c r="C106" s="5" t="n">
        <v>11</v>
      </c>
      <c r="D106" s="5" t="n">
        <v>20</v>
      </c>
      <c r="E106" s="5" t="n">
        <v>21</v>
      </c>
    </row>
    <row r="107" spans="1:5">
      <c r="A107" s="4" t="s">
        <v>1875</v>
      </c>
    </row>
    <row r="108" spans="1:5">
      <c r="A108" s="3" t="s">
        <v>1846</v>
      </c>
    </row>
    <row r="109" spans="1:5">
      <c r="A109" s="4" t="s">
        <v>497</v>
      </c>
      <c r="B109" s="5" t="n">
        <v>15</v>
      </c>
      <c r="C109" s="5" t="n">
        <v>17</v>
      </c>
      <c r="D109" s="5" t="n">
        <v>33</v>
      </c>
      <c r="E109" s="5" t="n">
        <v>36</v>
      </c>
    </row>
    <row r="110" spans="1:5">
      <c r="A110" s="4" t="s">
        <v>1876</v>
      </c>
    </row>
    <row r="111" spans="1:5">
      <c r="A111" s="3" t="s">
        <v>1846</v>
      </c>
    </row>
    <row r="112" spans="1:5">
      <c r="A112" s="4" t="s">
        <v>497</v>
      </c>
      <c r="B112" s="5" t="n">
        <v>15</v>
      </c>
      <c r="C112" s="5" t="n">
        <v>17</v>
      </c>
      <c r="D112" s="5" t="n">
        <v>33</v>
      </c>
      <c r="E112" s="5" t="n">
        <v>36</v>
      </c>
    </row>
    <row r="113" spans="1:5">
      <c r="A113" s="4" t="s">
        <v>1877</v>
      </c>
    </row>
    <row r="114" spans="1:5">
      <c r="A114" s="3" t="s">
        <v>1846</v>
      </c>
    </row>
    <row r="115" spans="1:5">
      <c r="A115" s="4" t="s">
        <v>497</v>
      </c>
      <c r="B115" s="5" t="n">
        <v>0</v>
      </c>
      <c r="C115" s="5" t="n">
        <v>0</v>
      </c>
      <c r="D115" s="5" t="n">
        <v>0</v>
      </c>
      <c r="E115" s="5" t="n">
        <v>0</v>
      </c>
    </row>
    <row r="116" spans="1:5">
      <c r="A116" s="4" t="s">
        <v>1878</v>
      </c>
    </row>
    <row r="117" spans="1:5">
      <c r="A117" s="3" t="s">
        <v>1846</v>
      </c>
    </row>
    <row r="118" spans="1:5">
      <c r="A118" s="4" t="s">
        <v>504</v>
      </c>
      <c r="B118" s="5" t="n">
        <v>2963</v>
      </c>
      <c r="C118" s="5" t="n">
        <v>2937</v>
      </c>
      <c r="D118" s="5" t="n">
        <v>5805</v>
      </c>
      <c r="E118" s="5" t="n">
        <v>5977</v>
      </c>
    </row>
    <row r="119" spans="1:5">
      <c r="A119" s="4" t="s">
        <v>1879</v>
      </c>
    </row>
    <row r="120" spans="1:5">
      <c r="A120" s="3" t="s">
        <v>1846</v>
      </c>
    </row>
    <row r="121" spans="1:5">
      <c r="A121" s="4" t="s">
        <v>504</v>
      </c>
      <c r="B121" s="5" t="n">
        <v>2525</v>
      </c>
      <c r="C121" s="5" t="n">
        <v>2475</v>
      </c>
      <c r="D121" s="5" t="n">
        <v>4939</v>
      </c>
      <c r="E121" s="5" t="n">
        <v>5004</v>
      </c>
    </row>
    <row r="122" spans="1:5">
      <c r="A122" s="4" t="s">
        <v>1880</v>
      </c>
    </row>
    <row r="123" spans="1:5">
      <c r="A123" s="3" t="s">
        <v>1846</v>
      </c>
    </row>
    <row r="124" spans="1:5">
      <c r="A124" s="4" t="s">
        <v>504</v>
      </c>
      <c r="B124" s="5" t="n">
        <v>438</v>
      </c>
      <c r="C124" s="5" t="n">
        <v>462</v>
      </c>
      <c r="D124" s="5" t="n">
        <v>866</v>
      </c>
      <c r="E124" s="5" t="n">
        <v>973</v>
      </c>
    </row>
    <row r="125" spans="1:5">
      <c r="A125" s="4" t="s">
        <v>1881</v>
      </c>
    </row>
    <row r="126" spans="1:5">
      <c r="A126" s="3" t="s">
        <v>1846</v>
      </c>
    </row>
    <row r="127" spans="1:5">
      <c r="A127" s="4" t="s">
        <v>508</v>
      </c>
      <c r="B127" s="5" t="n">
        <v>127</v>
      </c>
      <c r="C127" s="5" t="n">
        <v>72</v>
      </c>
      <c r="D127" s="5" t="n">
        <v>207</v>
      </c>
      <c r="E127" s="5" t="n">
        <v>157</v>
      </c>
    </row>
    <row r="128" spans="1:5">
      <c r="A128" s="4" t="s">
        <v>1882</v>
      </c>
    </row>
    <row r="129" spans="1:5">
      <c r="A129" s="3" t="s">
        <v>1846</v>
      </c>
    </row>
    <row r="130" spans="1:5">
      <c r="A130" s="4" t="s">
        <v>508</v>
      </c>
      <c r="B130" s="5" t="n">
        <v>126</v>
      </c>
      <c r="C130" s="5" t="n">
        <v>72</v>
      </c>
      <c r="D130" s="5" t="n">
        <v>206</v>
      </c>
      <c r="E130" s="5" t="n">
        <v>156</v>
      </c>
    </row>
    <row r="131" spans="1:5">
      <c r="A131" s="4" t="s">
        <v>1883</v>
      </c>
    </row>
    <row r="132" spans="1:5">
      <c r="A132" s="3" t="s">
        <v>1846</v>
      </c>
    </row>
    <row r="133" spans="1:5">
      <c r="A133" s="4" t="s">
        <v>508</v>
      </c>
      <c r="B133" s="5" t="n">
        <v>0</v>
      </c>
      <c r="C133" s="5" t="n">
        <v>0</v>
      </c>
      <c r="D133" s="5" t="n">
        <v>0</v>
      </c>
      <c r="E133" s="5" t="n">
        <v>0</v>
      </c>
    </row>
    <row r="134" spans="1:5">
      <c r="A134" s="4" t="s">
        <v>1884</v>
      </c>
    </row>
    <row r="135" spans="1:5">
      <c r="A135" s="3" t="s">
        <v>1846</v>
      </c>
    </row>
    <row r="136" spans="1:5">
      <c r="A136" s="4" t="s">
        <v>508</v>
      </c>
      <c r="B136" s="5" t="n">
        <v>1</v>
      </c>
      <c r="C136" s="5" t="n">
        <v>0</v>
      </c>
      <c r="D136" s="5" t="n">
        <v>1</v>
      </c>
      <c r="E136" s="5" t="n">
        <v>1</v>
      </c>
    </row>
    <row r="137" spans="1:5">
      <c r="A137" s="4" t="s">
        <v>1348</v>
      </c>
    </row>
    <row r="138" spans="1:5">
      <c r="A138" s="3" t="s">
        <v>1846</v>
      </c>
    </row>
    <row r="139" spans="1:5">
      <c r="A139" s="4" t="s">
        <v>494</v>
      </c>
      <c r="B139" s="5" t="n">
        <v>1607</v>
      </c>
      <c r="C139" s="5" t="n">
        <v>1659</v>
      </c>
      <c r="D139" s="5" t="n">
        <v>3169</v>
      </c>
      <c r="E139" s="5" t="n">
        <v>3321</v>
      </c>
    </row>
    <row r="140" spans="1:5">
      <c r="A140" s="4" t="s">
        <v>107</v>
      </c>
      <c r="B140" s="5" t="n">
        <v>56</v>
      </c>
      <c r="C140" s="5" t="n">
        <v>64</v>
      </c>
      <c r="D140" s="5" t="n">
        <v>106</v>
      </c>
      <c r="E140" s="5" t="n">
        <v>124</v>
      </c>
    </row>
    <row r="141" spans="1:5">
      <c r="A141" s="4" t="s">
        <v>108</v>
      </c>
      <c r="B141" s="5" t="n">
        <v>603</v>
      </c>
      <c r="C141" s="5" t="n">
        <v>552</v>
      </c>
      <c r="D141" s="5" t="n">
        <v>1356</v>
      </c>
      <c r="E141" s="5" t="n">
        <v>1146</v>
      </c>
    </row>
    <row r="142" spans="1:5">
      <c r="A142" s="4" t="s">
        <v>109</v>
      </c>
      <c r="B142" s="5" t="n">
        <v>2266</v>
      </c>
      <c r="C142" s="5" t="n">
        <v>2275</v>
      </c>
      <c r="D142" s="5" t="n">
        <v>4631</v>
      </c>
      <c r="E142" s="5" t="n">
        <v>4591</v>
      </c>
    </row>
    <row r="143" spans="1:5">
      <c r="A143" s="4" t="s">
        <v>1885</v>
      </c>
    </row>
    <row r="144" spans="1:5">
      <c r="A144" s="3" t="s">
        <v>1846</v>
      </c>
    </row>
    <row r="145" spans="1:5">
      <c r="A145" s="4" t="s">
        <v>497</v>
      </c>
      <c r="B145" s="5" t="n">
        <v>134</v>
      </c>
      <c r="C145" s="5" t="n">
        <v>130</v>
      </c>
      <c r="D145" s="5" t="n">
        <v>265</v>
      </c>
      <c r="E145" s="5" t="n">
        <v>258</v>
      </c>
    </row>
    <row r="146" spans="1:5">
      <c r="A146" s="4" t="s">
        <v>1886</v>
      </c>
    </row>
    <row r="147" spans="1:5">
      <c r="A147" s="3" t="s">
        <v>1846</v>
      </c>
    </row>
    <row r="148" spans="1:5">
      <c r="A148" s="4" t="s">
        <v>497</v>
      </c>
      <c r="B148" s="5" t="n">
        <v>132</v>
      </c>
      <c r="C148" s="5" t="n">
        <v>128</v>
      </c>
      <c r="D148" s="5" t="n">
        <v>261</v>
      </c>
      <c r="E148" s="5" t="n">
        <v>255</v>
      </c>
    </row>
    <row r="149" spans="1:5">
      <c r="A149" s="4" t="s">
        <v>1887</v>
      </c>
    </row>
    <row r="150" spans="1:5">
      <c r="A150" s="3" t="s">
        <v>1846</v>
      </c>
    </row>
    <row r="151" spans="1:5">
      <c r="A151" s="4" t="s">
        <v>497</v>
      </c>
      <c r="B151" s="5" t="n">
        <v>2</v>
      </c>
      <c r="C151" s="5" t="n">
        <v>2</v>
      </c>
      <c r="D151" s="5" t="n">
        <v>4</v>
      </c>
      <c r="E151" s="5" t="n">
        <v>3</v>
      </c>
    </row>
    <row r="152" spans="1:5">
      <c r="A152" s="4" t="s">
        <v>1888</v>
      </c>
    </row>
    <row r="153" spans="1:5">
      <c r="A153" s="3" t="s">
        <v>1846</v>
      </c>
    </row>
    <row r="154" spans="1:5">
      <c r="A154" s="4" t="s">
        <v>497</v>
      </c>
      <c r="B154" s="5" t="n">
        <v>749</v>
      </c>
      <c r="C154" s="5" t="n">
        <v>768</v>
      </c>
      <c r="D154" s="5" t="n">
        <v>1462</v>
      </c>
      <c r="E154" s="5" t="n">
        <v>1532</v>
      </c>
    </row>
    <row r="155" spans="1:5">
      <c r="A155" s="4" t="s">
        <v>1889</v>
      </c>
    </row>
    <row r="156" spans="1:5">
      <c r="A156" s="3" t="s">
        <v>1846</v>
      </c>
    </row>
    <row r="157" spans="1:5">
      <c r="A157" s="4" t="s">
        <v>497</v>
      </c>
      <c r="B157" s="5" t="n">
        <v>526</v>
      </c>
      <c r="C157" s="5" t="n">
        <v>539</v>
      </c>
      <c r="D157" s="5" t="n">
        <v>1024</v>
      </c>
      <c r="E157" s="5" t="n">
        <v>1078</v>
      </c>
    </row>
    <row r="158" spans="1:5">
      <c r="A158" s="4" t="s">
        <v>1890</v>
      </c>
    </row>
    <row r="159" spans="1:5">
      <c r="A159" s="3" t="s">
        <v>1846</v>
      </c>
    </row>
    <row r="160" spans="1:5">
      <c r="A160" s="4" t="s">
        <v>497</v>
      </c>
      <c r="B160" s="5" t="n">
        <v>223</v>
      </c>
      <c r="C160" s="5" t="n">
        <v>229</v>
      </c>
      <c r="D160" s="5" t="n">
        <v>438</v>
      </c>
      <c r="E160" s="5" t="n">
        <v>454</v>
      </c>
    </row>
    <row r="161" spans="1:5">
      <c r="A161" s="4" t="s">
        <v>1891</v>
      </c>
    </row>
    <row r="162" spans="1:5">
      <c r="A162" s="3" t="s">
        <v>1846</v>
      </c>
    </row>
    <row r="163" spans="1:5">
      <c r="A163" s="4" t="s">
        <v>504</v>
      </c>
      <c r="B163" s="5" t="n">
        <v>7</v>
      </c>
      <c r="C163" s="5" t="n">
        <v>18</v>
      </c>
      <c r="D163" s="5" t="n">
        <v>16</v>
      </c>
      <c r="E163" s="5" t="n">
        <v>44</v>
      </c>
    </row>
    <row r="164" spans="1:5">
      <c r="A164" s="4" t="s">
        <v>1892</v>
      </c>
    </row>
    <row r="165" spans="1:5">
      <c r="A165" s="3" t="s">
        <v>1846</v>
      </c>
    </row>
    <row r="166" spans="1:5">
      <c r="A166" s="4" t="s">
        <v>504</v>
      </c>
      <c r="B166" s="5" t="n">
        <v>0</v>
      </c>
      <c r="C166" s="5" t="n">
        <v>0</v>
      </c>
      <c r="D166" s="5" t="n">
        <v>0</v>
      </c>
      <c r="E166" s="5" t="n">
        <v>0</v>
      </c>
    </row>
    <row r="167" spans="1:5">
      <c r="A167" s="4" t="s">
        <v>1893</v>
      </c>
    </row>
    <row r="168" spans="1:5">
      <c r="A168" s="3" t="s">
        <v>1846</v>
      </c>
    </row>
    <row r="169" spans="1:5">
      <c r="A169" s="4" t="s">
        <v>504</v>
      </c>
      <c r="B169" s="5" t="n">
        <v>7</v>
      </c>
      <c r="C169" s="5" t="n">
        <v>18</v>
      </c>
      <c r="D169" s="5" t="n">
        <v>16</v>
      </c>
      <c r="E169" s="5" t="n">
        <v>44</v>
      </c>
    </row>
    <row r="170" spans="1:5">
      <c r="A170" s="4" t="s">
        <v>1894</v>
      </c>
    </row>
    <row r="171" spans="1:5">
      <c r="A171" s="3" t="s">
        <v>1846</v>
      </c>
    </row>
    <row r="172" spans="1:5">
      <c r="A172" s="4" t="s">
        <v>508</v>
      </c>
      <c r="B172" s="5" t="n">
        <v>717</v>
      </c>
      <c r="C172" s="5" t="n">
        <v>743</v>
      </c>
      <c r="D172" s="5" t="n">
        <v>1426</v>
      </c>
      <c r="E172" s="5" t="n">
        <v>1487</v>
      </c>
    </row>
    <row r="173" spans="1:5">
      <c r="A173" s="4" t="s">
        <v>1895</v>
      </c>
    </row>
    <row r="174" spans="1:5">
      <c r="A174" s="3" t="s">
        <v>1846</v>
      </c>
    </row>
    <row r="175" spans="1:5">
      <c r="A175" s="4" t="s">
        <v>508</v>
      </c>
      <c r="B175" s="5" t="n">
        <v>325</v>
      </c>
      <c r="C175" s="5" t="n">
        <v>278</v>
      </c>
      <c r="D175" s="5" t="n">
        <v>605</v>
      </c>
      <c r="E175" s="5" t="n">
        <v>588</v>
      </c>
    </row>
    <row r="176" spans="1:5">
      <c r="A176" s="4" t="s">
        <v>1896</v>
      </c>
    </row>
    <row r="177" spans="1:5">
      <c r="A177" s="3" t="s">
        <v>1846</v>
      </c>
    </row>
    <row r="178" spans="1:5">
      <c r="A178" s="4" t="s">
        <v>508</v>
      </c>
      <c r="B178" s="5" t="n">
        <v>138</v>
      </c>
      <c r="C178" s="5" t="n">
        <v>196</v>
      </c>
      <c r="D178" s="5" t="n">
        <v>264</v>
      </c>
      <c r="E178" s="5" t="n">
        <v>354</v>
      </c>
    </row>
    <row r="179" spans="1:5">
      <c r="A179" s="4" t="s">
        <v>1897</v>
      </c>
    </row>
    <row r="180" spans="1:5">
      <c r="A180" s="3" t="s">
        <v>1846</v>
      </c>
    </row>
    <row r="181" spans="1:5">
      <c r="A181" s="4" t="s">
        <v>508</v>
      </c>
      <c r="B181" s="5" t="n">
        <v>254</v>
      </c>
      <c r="C181" s="5" t="n">
        <v>269</v>
      </c>
      <c r="D181" s="5" t="n">
        <v>557</v>
      </c>
      <c r="E181" s="5" t="n">
        <v>545</v>
      </c>
    </row>
    <row r="182" spans="1:5">
      <c r="A182" s="4" t="s">
        <v>1349</v>
      </c>
    </row>
    <row r="183" spans="1:5">
      <c r="A183" s="3" t="s">
        <v>1846</v>
      </c>
    </row>
    <row r="184" spans="1:5">
      <c r="A184" s="4" t="s">
        <v>494</v>
      </c>
      <c r="B184" s="5" t="n">
        <v>1127</v>
      </c>
      <c r="C184" s="5" t="n">
        <v>1194</v>
      </c>
      <c r="D184" s="5" t="n">
        <v>2210</v>
      </c>
      <c r="E184" s="5" t="n">
        <v>2401</v>
      </c>
    </row>
    <row r="185" spans="1:5">
      <c r="A185" s="4" t="s">
        <v>107</v>
      </c>
      <c r="B185" s="5" t="n">
        <v>1961</v>
      </c>
      <c r="C185" s="5" t="n">
        <v>2020</v>
      </c>
      <c r="D185" s="5" t="n">
        <v>4043</v>
      </c>
      <c r="E185" s="5" t="n">
        <v>4577</v>
      </c>
    </row>
    <row r="186" spans="1:5">
      <c r="A186" s="4" t="s">
        <v>108</v>
      </c>
      <c r="B186" s="5" t="n">
        <v>246</v>
      </c>
      <c r="C186" s="5" t="n">
        <v>69</v>
      </c>
      <c r="D186" s="5" t="n">
        <v>309</v>
      </c>
      <c r="E186" s="5" t="n">
        <v>96</v>
      </c>
    </row>
    <row r="187" spans="1:5">
      <c r="A187" s="4" t="s">
        <v>109</v>
      </c>
      <c r="B187" s="5" t="n">
        <v>3334</v>
      </c>
      <c r="C187" s="5" t="n">
        <v>3283</v>
      </c>
      <c r="D187" s="5" t="n">
        <v>6562</v>
      </c>
      <c r="E187" s="5" t="n">
        <v>7074</v>
      </c>
    </row>
    <row r="188" spans="1:5">
      <c r="A188" s="4" t="s">
        <v>1898</v>
      </c>
    </row>
    <row r="189" spans="1:5">
      <c r="A189" s="3" t="s">
        <v>1846</v>
      </c>
    </row>
    <row r="190" spans="1:5">
      <c r="A190" s="4" t="s">
        <v>497</v>
      </c>
      <c r="B190" s="5" t="n">
        <v>23</v>
      </c>
      <c r="C190" s="5" t="n">
        <v>23</v>
      </c>
      <c r="D190" s="5" t="n">
        <v>43</v>
      </c>
      <c r="E190" s="5" t="n">
        <v>42</v>
      </c>
    </row>
    <row r="191" spans="1:5">
      <c r="A191" s="4" t="s">
        <v>1899</v>
      </c>
    </row>
    <row r="192" spans="1:5">
      <c r="A192" s="3" t="s">
        <v>1846</v>
      </c>
    </row>
    <row r="193" spans="1:5">
      <c r="A193" s="4" t="s">
        <v>497</v>
      </c>
      <c r="B193" s="5" t="n">
        <v>22</v>
      </c>
      <c r="C193" s="5" t="n">
        <v>23</v>
      </c>
      <c r="D193" s="5" t="n">
        <v>43</v>
      </c>
      <c r="E193" s="5" t="n">
        <v>42</v>
      </c>
    </row>
    <row r="194" spans="1:5">
      <c r="A194" s="4" t="s">
        <v>1900</v>
      </c>
    </row>
    <row r="195" spans="1:5">
      <c r="A195" s="3" t="s">
        <v>1846</v>
      </c>
    </row>
    <row r="196" spans="1:5">
      <c r="A196" s="4" t="s">
        <v>497</v>
      </c>
      <c r="B196" s="5" t="n">
        <v>1</v>
      </c>
      <c r="C196" s="5" t="n">
        <v>0</v>
      </c>
      <c r="D196" s="5" t="n">
        <v>0</v>
      </c>
      <c r="E196" s="5" t="n">
        <v>0</v>
      </c>
    </row>
    <row r="197" spans="1:5">
      <c r="A197" s="4" t="s">
        <v>1901</v>
      </c>
    </row>
    <row r="198" spans="1:5">
      <c r="A198" s="3" t="s">
        <v>1846</v>
      </c>
    </row>
    <row r="199" spans="1:5">
      <c r="A199" s="4" t="s">
        <v>497</v>
      </c>
      <c r="B199" s="5" t="n">
        <v>87</v>
      </c>
      <c r="C199" s="5" t="n">
        <v>90</v>
      </c>
      <c r="D199" s="5" t="n">
        <v>169</v>
      </c>
      <c r="E199" s="5" t="n">
        <v>180</v>
      </c>
    </row>
    <row r="200" spans="1:5">
      <c r="A200" s="4" t="s">
        <v>1902</v>
      </c>
    </row>
    <row r="201" spans="1:5">
      <c r="A201" s="3" t="s">
        <v>1846</v>
      </c>
    </row>
    <row r="202" spans="1:5">
      <c r="A202" s="4" t="s">
        <v>497</v>
      </c>
      <c r="B202" s="5" t="n">
        <v>45</v>
      </c>
      <c r="C202" s="5" t="n">
        <v>45</v>
      </c>
      <c r="D202" s="5" t="n">
        <v>83</v>
      </c>
      <c r="E202" s="5" t="n">
        <v>85</v>
      </c>
    </row>
    <row r="203" spans="1:5">
      <c r="A203" s="4" t="s">
        <v>1903</v>
      </c>
    </row>
    <row r="204" spans="1:5">
      <c r="A204" s="3" t="s">
        <v>1846</v>
      </c>
    </row>
    <row r="205" spans="1:5">
      <c r="A205" s="4" t="s">
        <v>497</v>
      </c>
      <c r="B205" s="5" t="n">
        <v>42</v>
      </c>
      <c r="C205" s="5" t="n">
        <v>45</v>
      </c>
      <c r="D205" s="5" t="n">
        <v>86</v>
      </c>
      <c r="E205" s="5" t="n">
        <v>95</v>
      </c>
    </row>
    <row r="206" spans="1:5">
      <c r="A206" s="4" t="s">
        <v>1904</v>
      </c>
    </row>
    <row r="207" spans="1:5">
      <c r="A207" s="3" t="s">
        <v>1846</v>
      </c>
    </row>
    <row r="208" spans="1:5">
      <c r="A208" s="4" t="s">
        <v>504</v>
      </c>
      <c r="B208" s="5" t="n">
        <v>433</v>
      </c>
      <c r="C208" s="5" t="n">
        <v>430</v>
      </c>
      <c r="D208" s="5" t="n">
        <v>877</v>
      </c>
      <c r="E208" s="5" t="n">
        <v>918</v>
      </c>
    </row>
    <row r="209" spans="1:5">
      <c r="A209" s="4" t="s">
        <v>1905</v>
      </c>
    </row>
    <row r="210" spans="1:5">
      <c r="A210" s="3" t="s">
        <v>1846</v>
      </c>
    </row>
    <row r="211" spans="1:5">
      <c r="A211" s="4" t="s">
        <v>504</v>
      </c>
      <c r="B211" s="5" t="n">
        <v>0</v>
      </c>
      <c r="C211" s="5" t="n">
        <v>0</v>
      </c>
      <c r="D211" s="5" t="n">
        <v>0</v>
      </c>
      <c r="E211" s="5" t="n">
        <v>0</v>
      </c>
    </row>
    <row r="212" spans="1:5">
      <c r="A212" s="4" t="s">
        <v>1906</v>
      </c>
    </row>
    <row r="213" spans="1:5">
      <c r="A213" s="3" t="s">
        <v>1846</v>
      </c>
    </row>
    <row r="214" spans="1:5">
      <c r="A214" s="4" t="s">
        <v>504</v>
      </c>
      <c r="B214" s="5" t="n">
        <v>433</v>
      </c>
      <c r="C214" s="5" t="n">
        <v>430</v>
      </c>
      <c r="D214" s="5" t="n">
        <v>877</v>
      </c>
      <c r="E214" s="5" t="n">
        <v>918</v>
      </c>
    </row>
    <row r="215" spans="1:5">
      <c r="A215" s="4" t="s">
        <v>1907</v>
      </c>
    </row>
    <row r="216" spans="1:5">
      <c r="A216" s="3" t="s">
        <v>1846</v>
      </c>
    </row>
    <row r="217" spans="1:5">
      <c r="A217" s="4" t="s">
        <v>508</v>
      </c>
      <c r="B217" s="5" t="n">
        <v>584</v>
      </c>
      <c r="C217" s="5" t="n">
        <v>651</v>
      </c>
      <c r="D217" s="5" t="n">
        <v>1121</v>
      </c>
      <c r="E217" s="5" t="n">
        <v>1261</v>
      </c>
    </row>
    <row r="218" spans="1:5">
      <c r="A218" s="4" t="s">
        <v>1908</v>
      </c>
    </row>
    <row r="219" spans="1:5">
      <c r="A219" s="3" t="s">
        <v>1846</v>
      </c>
    </row>
    <row r="220" spans="1:5">
      <c r="A220" s="4" t="s">
        <v>508</v>
      </c>
      <c r="B220" s="5" t="n">
        <v>398</v>
      </c>
      <c r="C220" s="5" t="n">
        <v>414</v>
      </c>
      <c r="D220" s="5" t="n">
        <v>766</v>
      </c>
      <c r="E220" s="5" t="n">
        <v>846</v>
      </c>
    </row>
    <row r="221" spans="1:5">
      <c r="A221" s="4" t="s">
        <v>1909</v>
      </c>
    </row>
    <row r="222" spans="1:5">
      <c r="A222" s="3" t="s">
        <v>1846</v>
      </c>
    </row>
    <row r="223" spans="1:5">
      <c r="A223" s="4" t="s">
        <v>508</v>
      </c>
      <c r="B223" s="5" t="n">
        <v>153</v>
      </c>
      <c r="C223" s="5" t="n">
        <v>203</v>
      </c>
      <c r="D223" s="5" t="n">
        <v>282</v>
      </c>
      <c r="E223" s="5" t="n">
        <v>362</v>
      </c>
    </row>
    <row r="224" spans="1:5">
      <c r="A224" s="4" t="s">
        <v>1910</v>
      </c>
    </row>
    <row r="225" spans="1:5">
      <c r="A225" s="3" t="s">
        <v>1846</v>
      </c>
    </row>
    <row r="226" spans="1:5">
      <c r="A226" s="4" t="s">
        <v>508</v>
      </c>
      <c r="B226" s="5" t="n">
        <v>33</v>
      </c>
      <c r="C226" s="5" t="n">
        <v>34</v>
      </c>
      <c r="D226" s="5" t="n">
        <v>73</v>
      </c>
      <c r="E226" s="5" t="n">
        <v>53</v>
      </c>
    </row>
    <row r="227" spans="1:5">
      <c r="A227" s="4" t="s">
        <v>1350</v>
      </c>
    </row>
    <row r="228" spans="1:5">
      <c r="A228" s="3" t="s">
        <v>1846</v>
      </c>
    </row>
    <row r="229" spans="1:5">
      <c r="A229" s="4" t="s">
        <v>494</v>
      </c>
      <c r="B229" s="5" t="n">
        <v>-59</v>
      </c>
      <c r="C229" s="5" t="n">
        <v>-44</v>
      </c>
      <c r="D229" s="5" t="n">
        <v>-122</v>
      </c>
      <c r="E229" s="5" t="n">
        <v>-97</v>
      </c>
    </row>
    <row r="230" spans="1:5">
      <c r="A230" s="4" t="s">
        <v>107</v>
      </c>
      <c r="B230" s="5" t="n">
        <v>296</v>
      </c>
      <c r="C230" s="5" t="n">
        <v>37</v>
      </c>
      <c r="D230" s="5" t="n">
        <v>466</v>
      </c>
      <c r="E230" s="5" t="n">
        <v>-57</v>
      </c>
    </row>
    <row r="231" spans="1:5">
      <c r="A231" s="4" t="s">
        <v>108</v>
      </c>
      <c r="B231" s="5" t="n">
        <v>-819</v>
      </c>
      <c r="C231" s="5" t="n">
        <v>-674</v>
      </c>
      <c r="D231" s="5" t="n">
        <v>-1552</v>
      </c>
      <c r="E231" s="5" t="n">
        <v>-1108</v>
      </c>
    </row>
    <row r="232" spans="1:5">
      <c r="A232" s="4" t="s">
        <v>109</v>
      </c>
      <c r="B232" s="5" t="n">
        <v>-582</v>
      </c>
      <c r="C232" s="5" t="n">
        <v>-681</v>
      </c>
      <c r="D232" s="5" t="n">
        <v>-1208</v>
      </c>
      <c r="E232" s="5" t="n">
        <v>-1262</v>
      </c>
    </row>
    <row r="233" spans="1:5">
      <c r="A233" s="4" t="s">
        <v>1911</v>
      </c>
    </row>
    <row r="234" spans="1:5">
      <c r="A234" s="3" t="s">
        <v>1846</v>
      </c>
    </row>
    <row r="235" spans="1:5">
      <c r="A235" s="4" t="s">
        <v>497</v>
      </c>
      <c r="B235" s="5" t="n">
        <v>-1</v>
      </c>
      <c r="C235" s="5" t="n">
        <v>0</v>
      </c>
      <c r="D235" s="5" t="n">
        <v>0</v>
      </c>
      <c r="E235" s="5" t="n">
        <v>1</v>
      </c>
    </row>
    <row r="236" spans="1:5">
      <c r="A236" s="4" t="s">
        <v>1912</v>
      </c>
    </row>
    <row r="237" spans="1:5">
      <c r="A237" s="3" t="s">
        <v>1846</v>
      </c>
    </row>
    <row r="238" spans="1:5">
      <c r="A238" s="4" t="s">
        <v>497</v>
      </c>
      <c r="B238" s="5" t="n">
        <v>-1</v>
      </c>
      <c r="C238" s="5" t="n">
        <v>0</v>
      </c>
      <c r="D238" s="5" t="n">
        <v>0</v>
      </c>
      <c r="E238" s="5" t="n">
        <v>0</v>
      </c>
    </row>
    <row r="239" spans="1:5">
      <c r="A239" s="4" t="s">
        <v>1913</v>
      </c>
    </row>
    <row r="240" spans="1:5">
      <c r="A240" s="3" t="s">
        <v>1846</v>
      </c>
    </row>
    <row r="241" spans="1:5">
      <c r="A241" s="4" t="s">
        <v>497</v>
      </c>
      <c r="B241" s="5" t="n">
        <v>0</v>
      </c>
      <c r="C241" s="5" t="n">
        <v>0</v>
      </c>
      <c r="D241" s="5" t="n">
        <v>0</v>
      </c>
      <c r="E241" s="5" t="n">
        <v>1</v>
      </c>
    </row>
    <row r="242" spans="1:5">
      <c r="A242" s="4" t="s">
        <v>1914</v>
      </c>
    </row>
    <row r="243" spans="1:5">
      <c r="A243" s="3" t="s">
        <v>1846</v>
      </c>
    </row>
    <row r="244" spans="1:5">
      <c r="A244" s="4" t="s">
        <v>497</v>
      </c>
      <c r="B244" s="5" t="n">
        <v>7</v>
      </c>
      <c r="C244" s="5" t="n">
        <v>7</v>
      </c>
      <c r="D244" s="5" t="n">
        <v>13</v>
      </c>
      <c r="E244" s="5" t="n">
        <v>11</v>
      </c>
    </row>
    <row r="245" spans="1:5">
      <c r="A245" s="4" t="s">
        <v>1915</v>
      </c>
    </row>
    <row r="246" spans="1:5">
      <c r="A246" s="3" t="s">
        <v>1846</v>
      </c>
    </row>
    <row r="247" spans="1:5">
      <c r="A247" s="4" t="s">
        <v>497</v>
      </c>
      <c r="B247" s="5" t="n">
        <v>7</v>
      </c>
      <c r="C247" s="5" t="n">
        <v>7</v>
      </c>
      <c r="D247" s="5" t="n">
        <v>13</v>
      </c>
      <c r="E247" s="5" t="n">
        <v>11</v>
      </c>
    </row>
    <row r="248" spans="1:5">
      <c r="A248" s="4" t="s">
        <v>1916</v>
      </c>
    </row>
    <row r="249" spans="1:5">
      <c r="A249" s="3" t="s">
        <v>1846</v>
      </c>
    </row>
    <row r="250" spans="1:5">
      <c r="A250" s="4" t="s">
        <v>497</v>
      </c>
      <c r="B250" s="5" t="n">
        <v>0</v>
      </c>
      <c r="C250" s="5" t="n">
        <v>0</v>
      </c>
      <c r="D250" s="5" t="n">
        <v>0</v>
      </c>
      <c r="E250" s="5" t="n">
        <v>0</v>
      </c>
    </row>
    <row r="251" spans="1:5">
      <c r="A251" s="4" t="s">
        <v>1917</v>
      </c>
    </row>
    <row r="252" spans="1:5">
      <c r="A252" s="3" t="s">
        <v>1846</v>
      </c>
    </row>
    <row r="253" spans="1:5">
      <c r="A253" s="4" t="s">
        <v>504</v>
      </c>
      <c r="B253" s="5" t="n">
        <v>-8</v>
      </c>
      <c r="C253" s="5" t="n">
        <v>-7</v>
      </c>
      <c r="D253" s="5" t="n">
        <v>-16</v>
      </c>
      <c r="E253" s="5" t="n">
        <v>21</v>
      </c>
    </row>
    <row r="254" spans="1:5">
      <c r="A254" s="4" t="s">
        <v>1918</v>
      </c>
    </row>
    <row r="255" spans="1:5">
      <c r="A255" s="3" t="s">
        <v>1846</v>
      </c>
    </row>
    <row r="256" spans="1:5">
      <c r="A256" s="4" t="s">
        <v>504</v>
      </c>
      <c r="B256" s="5" t="n">
        <v>-7</v>
      </c>
      <c r="C256" s="5" t="n">
        <v>1</v>
      </c>
      <c r="D256" s="5" t="n">
        <v>-16</v>
      </c>
      <c r="E256" s="5" t="n">
        <v>0</v>
      </c>
    </row>
    <row r="257" spans="1:5">
      <c r="A257" s="4" t="s">
        <v>1919</v>
      </c>
    </row>
    <row r="258" spans="1:5">
      <c r="A258" s="3" t="s">
        <v>1846</v>
      </c>
    </row>
    <row r="259" spans="1:5">
      <c r="A259" s="4" t="s">
        <v>504</v>
      </c>
      <c r="B259" s="5" t="n">
        <v>-1</v>
      </c>
      <c r="C259" s="5" t="n">
        <v>-8</v>
      </c>
      <c r="D259" s="5" t="n">
        <v>0</v>
      </c>
      <c r="E259" s="5" t="n">
        <v>21</v>
      </c>
    </row>
    <row r="260" spans="1:5">
      <c r="A260" s="4" t="s">
        <v>1920</v>
      </c>
    </row>
    <row r="261" spans="1:5">
      <c r="A261" s="3" t="s">
        <v>1846</v>
      </c>
    </row>
    <row r="262" spans="1:5">
      <c r="A262" s="4" t="s">
        <v>508</v>
      </c>
      <c r="B262" s="5" t="n">
        <v>-57</v>
      </c>
      <c r="C262" s="5" t="n">
        <v>-44</v>
      </c>
      <c r="D262" s="5" t="n">
        <v>-119</v>
      </c>
      <c r="E262" s="5" t="n">
        <v>-130</v>
      </c>
    </row>
    <row r="263" spans="1:5">
      <c r="A263" s="4" t="s">
        <v>1921</v>
      </c>
    </row>
    <row r="264" spans="1:5">
      <c r="A264" s="3" t="s">
        <v>1846</v>
      </c>
    </row>
    <row r="265" spans="1:5">
      <c r="A265" s="4" t="s">
        <v>508</v>
      </c>
      <c r="B265" s="5" t="n">
        <v>-57</v>
      </c>
      <c r="C265" s="5" t="n">
        <v>-45</v>
      </c>
      <c r="D265" s="5" t="n">
        <v>-119</v>
      </c>
      <c r="E265" s="5" t="n">
        <v>-130</v>
      </c>
    </row>
    <row r="266" spans="1:5">
      <c r="A266" s="4" t="s">
        <v>1922</v>
      </c>
    </row>
    <row r="267" spans="1:5">
      <c r="A267" s="3" t="s">
        <v>1846</v>
      </c>
    </row>
    <row r="268" spans="1:5">
      <c r="A268" s="4" t="s">
        <v>508</v>
      </c>
      <c r="B268" s="5" t="n">
        <v>0</v>
      </c>
      <c r="C268" s="5" t="n">
        <v>1</v>
      </c>
      <c r="D268" s="5" t="n">
        <v>0</v>
      </c>
      <c r="E268" s="5" t="n">
        <v>0</v>
      </c>
    </row>
    <row r="269" spans="1:5">
      <c r="A269" s="4" t="s">
        <v>1923</v>
      </c>
    </row>
    <row r="270" spans="1:5">
      <c r="A270" s="3" t="s">
        <v>1846</v>
      </c>
    </row>
    <row r="271" spans="1:5">
      <c r="A271" s="4" t="s">
        <v>508</v>
      </c>
      <c r="B271" s="6" t="n">
        <v>0</v>
      </c>
      <c r="C271" s="6" t="n">
        <v>0</v>
      </c>
      <c r="D271" s="6" t="n">
        <v>0</v>
      </c>
      <c r="E271" s="6" t="n">
        <v>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row r="5" spans="1:2">
      <c r="A5" s="4" t="s">
        <v>310</v>
      </c>
      <c r="B5" s="4" t="s">
        <v>313</v>
      </c>
    </row>
    <row r="6" spans="1:2">
      <c r="A6" s="4" t="s">
        <v>310</v>
      </c>
      <c r="B6" s="4" t="s">
        <v>313</v>
      </c>
    </row>
    <row r="7" spans="1:2">
      <c r="A7" s="4" t="s">
        <v>310</v>
      </c>
      <c r="B7"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8224</v>
      </c>
      <c r="C4" s="6" t="n">
        <v>16369</v>
      </c>
      <c r="D4" s="6" t="n">
        <v>36394</v>
      </c>
      <c r="E4" s="6" t="n">
        <v>31968</v>
      </c>
    </row>
    <row r="5" spans="1:5">
      <c r="A5" s="4" t="s">
        <v>104</v>
      </c>
      <c r="B5" s="5" t="n">
        <v>6035</v>
      </c>
      <c r="C5" s="5" t="n">
        <v>4541</v>
      </c>
      <c r="D5" s="5" t="n">
        <v>11830</v>
      </c>
      <c r="E5" s="5" t="n">
        <v>8371</v>
      </c>
    </row>
    <row r="6" spans="1:5">
      <c r="A6" s="4" t="s">
        <v>102</v>
      </c>
      <c r="B6" s="5" t="n">
        <v>12189</v>
      </c>
      <c r="C6" s="5" t="n">
        <v>11828</v>
      </c>
      <c r="D6" s="5" t="n">
        <v>24564</v>
      </c>
      <c r="E6" s="5" t="n">
        <v>23597</v>
      </c>
    </row>
    <row r="7" spans="1:5">
      <c r="A7" s="3" t="s">
        <v>105</v>
      </c>
    </row>
    <row r="8" spans="1:5">
      <c r="A8" s="4" t="s">
        <v>106</v>
      </c>
      <c r="B8" s="5" t="n">
        <v>8190</v>
      </c>
      <c r="C8" s="5" t="n">
        <v>8317</v>
      </c>
      <c r="D8" s="5" t="n">
        <v>16028</v>
      </c>
      <c r="E8" s="5" t="n">
        <v>16657</v>
      </c>
    </row>
    <row r="9" spans="1:5">
      <c r="A9" s="4" t="s">
        <v>107</v>
      </c>
      <c r="B9" s="5" t="n">
        <v>2345</v>
      </c>
      <c r="C9" s="5" t="n">
        <v>2151</v>
      </c>
      <c r="D9" s="5" t="n">
        <v>4683</v>
      </c>
      <c r="E9" s="5" t="n">
        <v>4704</v>
      </c>
    </row>
    <row r="10" spans="1:5">
      <c r="A10" s="4" t="s">
        <v>108</v>
      </c>
      <c r="B10" s="5" t="n">
        <v>360</v>
      </c>
      <c r="C10" s="5" t="n">
        <v>253</v>
      </c>
      <c r="D10" s="5" t="n">
        <v>813</v>
      </c>
      <c r="E10" s="5" t="n">
        <v>661</v>
      </c>
    </row>
    <row r="11" spans="1:5">
      <c r="A11" s="4" t="s">
        <v>109</v>
      </c>
      <c r="B11" s="5" t="n">
        <v>10895</v>
      </c>
      <c r="C11" s="5" t="n">
        <v>10721</v>
      </c>
      <c r="D11" s="5" t="n">
        <v>21524</v>
      </c>
      <c r="E11" s="5" t="n">
        <v>22022</v>
      </c>
    </row>
    <row r="12" spans="1:5">
      <c r="A12" s="4" t="s">
        <v>110</v>
      </c>
      <c r="B12" s="5" t="n">
        <v>23084</v>
      </c>
      <c r="C12" s="5" t="n">
        <v>22549</v>
      </c>
      <c r="D12" s="5" t="n">
        <v>46088</v>
      </c>
      <c r="E12" s="5" t="n">
        <v>45619</v>
      </c>
    </row>
    <row r="13" spans="1:5">
      <c r="A13" s="4" t="s">
        <v>111</v>
      </c>
      <c r="B13" s="5" t="n">
        <v>857</v>
      </c>
      <c r="C13" s="5" t="n">
        <v>827</v>
      </c>
      <c r="D13" s="5" t="n">
        <v>1870</v>
      </c>
      <c r="E13" s="5" t="n">
        <v>1661</v>
      </c>
    </row>
    <row r="14" spans="1:5">
      <c r="A14" s="3" t="s">
        <v>112</v>
      </c>
    </row>
    <row r="15" spans="1:5">
      <c r="A15" s="4" t="s">
        <v>113</v>
      </c>
      <c r="B15" s="5" t="n">
        <v>7972</v>
      </c>
      <c r="C15" s="5" t="n">
        <v>7944</v>
      </c>
      <c r="D15" s="5" t="n">
        <v>16221</v>
      </c>
      <c r="E15" s="5" t="n">
        <v>16424</v>
      </c>
    </row>
    <row r="16" spans="1:5">
      <c r="A16" s="4" t="s">
        <v>114</v>
      </c>
      <c r="B16" s="5" t="n">
        <v>1640</v>
      </c>
      <c r="C16" s="5" t="n">
        <v>1591</v>
      </c>
      <c r="D16" s="5" t="n">
        <v>3245</v>
      </c>
      <c r="E16" s="5" t="n">
        <v>3198</v>
      </c>
    </row>
    <row r="17" spans="1:5">
      <c r="A17" s="4" t="s">
        <v>115</v>
      </c>
      <c r="B17" s="5" t="n">
        <v>1157</v>
      </c>
      <c r="C17" s="5" t="n">
        <v>1121</v>
      </c>
      <c r="D17" s="5" t="n">
        <v>2321</v>
      </c>
      <c r="E17" s="5" t="n">
        <v>2286</v>
      </c>
    </row>
    <row r="18" spans="1:5">
      <c r="A18" s="4" t="s">
        <v>116</v>
      </c>
      <c r="B18" s="5" t="n">
        <v>709</v>
      </c>
      <c r="C18" s="5" t="n">
        <v>706</v>
      </c>
      <c r="D18" s="5" t="n">
        <v>1371</v>
      </c>
      <c r="E18" s="5" t="n">
        <v>1462</v>
      </c>
    </row>
    <row r="19" spans="1:5">
      <c r="A19" s="4" t="s">
        <v>117</v>
      </c>
      <c r="B19" s="5" t="n">
        <v>528</v>
      </c>
      <c r="C19" s="5" t="n">
        <v>395</v>
      </c>
      <c r="D19" s="5" t="n">
        <v>970</v>
      </c>
      <c r="E19" s="5" t="n">
        <v>740</v>
      </c>
    </row>
    <row r="20" spans="1:5">
      <c r="A20" s="4" t="s">
        <v>118</v>
      </c>
      <c r="B20" s="5" t="n">
        <v>409</v>
      </c>
      <c r="C20" s="5" t="n">
        <v>399</v>
      </c>
      <c r="D20" s="5" t="n">
        <v>769</v>
      </c>
      <c r="E20" s="5" t="n">
        <v>780</v>
      </c>
    </row>
    <row r="21" spans="1:5">
      <c r="A21" s="4" t="s">
        <v>119</v>
      </c>
      <c r="B21" s="5" t="n">
        <v>853</v>
      </c>
      <c r="C21" s="5" t="n">
        <v>1068</v>
      </c>
      <c r="D21" s="5" t="n">
        <v>1595</v>
      </c>
      <c r="E21" s="5" t="n">
        <v>2176</v>
      </c>
    </row>
    <row r="22" spans="1:5">
      <c r="A22" s="4" t="s">
        <v>120</v>
      </c>
      <c r="B22" s="5" t="n">
        <v>13268</v>
      </c>
      <c r="C22" s="5" t="n">
        <v>13224</v>
      </c>
      <c r="D22" s="5" t="n">
        <v>26492</v>
      </c>
      <c r="E22" s="5" t="n">
        <v>27066</v>
      </c>
    </row>
    <row r="23" spans="1:5">
      <c r="A23" s="4" t="s">
        <v>121</v>
      </c>
      <c r="B23" s="5" t="n">
        <v>8959</v>
      </c>
      <c r="C23" s="5" t="n">
        <v>8498</v>
      </c>
      <c r="D23" s="5" t="n">
        <v>17726</v>
      </c>
      <c r="E23" s="5" t="n">
        <v>16892</v>
      </c>
    </row>
    <row r="24" spans="1:5">
      <c r="A24" s="4" t="s">
        <v>122</v>
      </c>
      <c r="B24" s="5" t="n">
        <v>1611</v>
      </c>
      <c r="C24" s="5" t="n">
        <v>1714</v>
      </c>
      <c r="D24" s="5" t="n">
        <v>3067</v>
      </c>
      <c r="E24" s="5" t="n">
        <v>3190</v>
      </c>
    </row>
    <row r="25" spans="1:5">
      <c r="A25" s="4" t="s">
        <v>123</v>
      </c>
      <c r="B25" s="5" t="n">
        <v>7348</v>
      </c>
      <c r="C25" s="5" t="n">
        <v>6784</v>
      </c>
      <c r="D25" s="5" t="n">
        <v>14659</v>
      </c>
      <c r="E25" s="5" t="n">
        <v>13702</v>
      </c>
    </row>
    <row r="26" spans="1:5">
      <c r="A26" s="4" t="s">
        <v>124</v>
      </c>
      <c r="B26" s="5" t="n">
        <v>239</v>
      </c>
      <c r="C26" s="5" t="n">
        <v>318</v>
      </c>
      <c r="D26" s="5" t="n">
        <v>681</v>
      </c>
      <c r="E26" s="5" t="n">
        <v>746</v>
      </c>
    </row>
    <row r="27" spans="1:5">
      <c r="A27" s="4" t="s">
        <v>125</v>
      </c>
      <c r="B27" s="6" t="n">
        <v>7109</v>
      </c>
      <c r="C27" s="6" t="n">
        <v>6466</v>
      </c>
      <c r="D27" s="6" t="n">
        <v>13978</v>
      </c>
      <c r="E27" s="6" t="n">
        <v>12956</v>
      </c>
    </row>
    <row r="28" spans="1:5">
      <c r="A28" s="3" t="s">
        <v>126</v>
      </c>
    </row>
    <row r="29" spans="1:5">
      <c r="A29" s="4" t="s">
        <v>127</v>
      </c>
      <c r="B29" s="7" t="n">
        <v>0.75</v>
      </c>
      <c r="C29" s="7" t="n">
        <v>0.64</v>
      </c>
      <c r="D29" s="7" t="n">
        <v>1.45</v>
      </c>
      <c r="E29" s="7" t="n">
        <v>1.26</v>
      </c>
    </row>
    <row r="30" spans="1:5">
      <c r="A30" s="4" t="s">
        <v>128</v>
      </c>
      <c r="B30" s="7" t="n">
        <v>0.74</v>
      </c>
      <c r="C30" s="7" t="n">
        <v>0.63</v>
      </c>
      <c r="D30" s="7" t="n">
        <v>1.45</v>
      </c>
      <c r="E30" s="7" t="n">
        <v>1.25</v>
      </c>
    </row>
    <row r="31" spans="1:5">
      <c r="A31" s="4" t="s">
        <v>129</v>
      </c>
      <c r="B31" s="8" t="n">
        <v>9523.200000000001</v>
      </c>
      <c r="C31" s="8" t="n">
        <v>10181.7</v>
      </c>
      <c r="D31" s="5" t="n">
        <v>9624</v>
      </c>
      <c r="E31" s="8" t="n">
        <v>10251.7</v>
      </c>
    </row>
    <row r="32" spans="1:5">
      <c r="A32" s="4" t="s">
        <v>130</v>
      </c>
      <c r="B32" s="8" t="n">
        <v>9559.6</v>
      </c>
      <c r="C32" s="8" t="n">
        <v>10309.4</v>
      </c>
      <c r="D32" s="8" t="n">
        <v>9672.4</v>
      </c>
      <c r="E32" s="8" t="n">
        <v>1038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321</v>
      </c>
    </row>
    <row r="4" spans="1:2">
      <c r="A4" s="4" t="s">
        <v>217</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328</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328</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8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91</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4</v>
      </c>
    </row>
    <row r="4" spans="1:2">
      <c r="A4" s="4" t="s">
        <v>352</v>
      </c>
      <c r="B4" s="4" t="s">
        <v>353</v>
      </c>
    </row>
    <row r="5" spans="1:2">
      <c r="A5" s="3"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row>
    <row r="16" spans="1:2">
      <c r="A16" s="3" t="s">
        <v>354</v>
      </c>
    </row>
    <row r="17" spans="1:2">
      <c r="A17" s="4" t="s">
        <v>374</v>
      </c>
      <c r="B17" s="4" t="s">
        <v>375</v>
      </c>
    </row>
    <row r="18" spans="1:2">
      <c r="A18" s="4" t="s">
        <v>376</v>
      </c>
      <c r="B18"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9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1</v>
      </c>
      <c r="B1" s="2" t="s">
        <v>100</v>
      </c>
      <c r="D1" s="2" t="s">
        <v>1</v>
      </c>
    </row>
    <row r="2" spans="1:5">
      <c r="B2" s="2" t="s">
        <v>2</v>
      </c>
      <c r="C2" s="2" t="s">
        <v>101</v>
      </c>
      <c r="D2" s="2" t="s">
        <v>2</v>
      </c>
      <c r="E2" s="2" t="s">
        <v>101</v>
      </c>
    </row>
    <row r="3" spans="1:5">
      <c r="A3" s="3" t="s">
        <v>132</v>
      </c>
    </row>
    <row r="4" spans="1:5">
      <c r="A4" s="4" t="s">
        <v>123</v>
      </c>
      <c r="B4" s="6" t="n">
        <v>7348</v>
      </c>
      <c r="C4" s="6" t="n">
        <v>6784</v>
      </c>
      <c r="D4" s="6" t="n">
        <v>14659</v>
      </c>
      <c r="E4" s="6" t="n">
        <v>13702</v>
      </c>
    </row>
    <row r="5" spans="1:5">
      <c r="A5" s="3" t="s">
        <v>133</v>
      </c>
    </row>
    <row r="6" spans="1:5">
      <c r="A6" s="4" t="s">
        <v>134</v>
      </c>
      <c r="B6" s="5" t="n">
        <v>2384</v>
      </c>
      <c r="C6" s="5" t="n">
        <v>-1031</v>
      </c>
      <c r="D6" s="5" t="n">
        <v>4693</v>
      </c>
      <c r="E6" s="5" t="n">
        <v>-4994</v>
      </c>
    </row>
    <row r="7" spans="1:5">
      <c r="A7" s="4" t="s">
        <v>135</v>
      </c>
      <c r="B7" s="5" t="n">
        <v>-138</v>
      </c>
      <c r="C7" s="5" t="n">
        <v>179</v>
      </c>
      <c r="D7" s="5" t="n">
        <v>-501</v>
      </c>
      <c r="E7" s="5" t="n">
        <v>452</v>
      </c>
    </row>
    <row r="8" spans="1:5">
      <c r="A8" s="4" t="s">
        <v>136</v>
      </c>
      <c r="B8" s="5" t="n">
        <v>304</v>
      </c>
      <c r="C8" s="5" t="n">
        <v>-92</v>
      </c>
      <c r="D8" s="5" t="n">
        <v>533</v>
      </c>
      <c r="E8" s="5" t="n">
        <v>-367</v>
      </c>
    </row>
    <row r="9" spans="1:5">
      <c r="A9" s="4" t="s">
        <v>137</v>
      </c>
      <c r="B9" s="5" t="n">
        <v>29</v>
      </c>
      <c r="C9" s="5" t="n">
        <v>30</v>
      </c>
      <c r="D9" s="5" t="n">
        <v>57</v>
      </c>
      <c r="E9" s="5" t="n">
        <v>60</v>
      </c>
    </row>
    <row r="10" spans="1:5">
      <c r="A10" s="4" t="s">
        <v>138</v>
      </c>
      <c r="B10" s="5" t="n">
        <v>-14</v>
      </c>
      <c r="C10" s="5" t="n">
        <v>-141</v>
      </c>
      <c r="D10" s="5" t="n">
        <v>-48</v>
      </c>
      <c r="E10" s="5" t="n">
        <v>-189</v>
      </c>
    </row>
    <row r="11" spans="1:5">
      <c r="A11" s="4" t="s">
        <v>139</v>
      </c>
      <c r="B11" s="5" t="n">
        <v>2565</v>
      </c>
      <c r="C11" s="5" t="n">
        <v>-1055</v>
      </c>
      <c r="D11" s="5" t="n">
        <v>4734</v>
      </c>
      <c r="E11" s="5" t="n">
        <v>-5038</v>
      </c>
    </row>
    <row r="12" spans="1:5">
      <c r="A12" s="4" t="s">
        <v>140</v>
      </c>
      <c r="B12" s="6" t="n">
        <v>9913</v>
      </c>
      <c r="C12" s="6" t="n">
        <v>5729</v>
      </c>
      <c r="D12" s="6" t="n">
        <v>19393</v>
      </c>
      <c r="E12" s="6" t="n">
        <v>86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00</v>
      </c>
    </row>
    <row r="4" spans="1:2">
      <c r="A4" s="4" t="s">
        <v>387</v>
      </c>
      <c r="B4" s="4" t="s">
        <v>388</v>
      </c>
    </row>
    <row r="5" spans="1:2">
      <c r="A5" s="4" t="s">
        <v>389</v>
      </c>
      <c r="B5" s="4" t="s">
        <v>390</v>
      </c>
    </row>
    <row r="6" spans="1:2">
      <c r="A6" s="4" t="s">
        <v>391</v>
      </c>
      <c r="B6" s="4" t="s">
        <v>392</v>
      </c>
    </row>
    <row r="7" spans="1:2">
      <c r="A7" s="4" t="s">
        <v>393</v>
      </c>
    </row>
    <row r="8" spans="1:2">
      <c r="A8" s="3" t="s">
        <v>394</v>
      </c>
    </row>
    <row r="9" spans="1:2">
      <c r="A9" s="4" t="s">
        <v>395</v>
      </c>
      <c r="B9" s="4" t="s">
        <v>396</v>
      </c>
    </row>
    <row r="10" spans="1:2">
      <c r="A10" s="4" t="s">
        <v>397</v>
      </c>
    </row>
    <row r="11" spans="1:2">
      <c r="A11" s="3" t="s">
        <v>394</v>
      </c>
    </row>
    <row r="12" spans="1:2">
      <c r="A12" s="4" t="s">
        <v>395</v>
      </c>
      <c r="B12" s="4" t="s">
        <v>398</v>
      </c>
    </row>
    <row r="13" spans="1:2">
      <c r="A13" s="3" t="s">
        <v>399</v>
      </c>
    </row>
    <row r="14" spans="1:2">
      <c r="A14" s="4" t="s">
        <v>400</v>
      </c>
      <c r="B14" s="4" t="s">
        <v>401</v>
      </c>
    </row>
    <row r="15" spans="1:2">
      <c r="A15" s="4" t="s">
        <v>402</v>
      </c>
    </row>
    <row r="16" spans="1:2">
      <c r="A16" s="3" t="s">
        <v>394</v>
      </c>
    </row>
    <row r="17" spans="1:2">
      <c r="A17" s="4" t="s">
        <v>395</v>
      </c>
      <c r="B17" s="4" t="s">
        <v>403</v>
      </c>
    </row>
    <row r="18" spans="1:2">
      <c r="A18" s="3" t="s">
        <v>399</v>
      </c>
    </row>
    <row r="19" spans="1:2">
      <c r="A19" s="4" t="s">
        <v>400</v>
      </c>
      <c r="B19"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300</v>
      </c>
    </row>
    <row r="4" spans="1:2">
      <c r="A4" s="4" t="s">
        <v>406</v>
      </c>
      <c r="B4" s="4" t="s">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05</v>
      </c>
    </row>
    <row r="4" spans="1:2">
      <c r="A4" s="4" t="s">
        <v>409</v>
      </c>
      <c r="B4" s="4" t="s">
        <v>410</v>
      </c>
    </row>
    <row r="5" spans="1:2">
      <c r="A5" s="3" t="s">
        <v>411</v>
      </c>
    </row>
    <row r="6" spans="1:2">
      <c r="A6" s="4" t="s">
        <v>412</v>
      </c>
      <c r="B6" s="4" t="s">
        <v>413</v>
      </c>
    </row>
    <row r="7" spans="1:2">
      <c r="A7" s="4" t="s">
        <v>414</v>
      </c>
    </row>
    <row r="8" spans="1:2">
      <c r="A8" s="3" t="s">
        <v>411</v>
      </c>
    </row>
    <row r="9" spans="1:2">
      <c r="A9" s="4" t="s">
        <v>412</v>
      </c>
      <c r="B9" s="4" t="s">
        <v>415</v>
      </c>
    </row>
    <row r="10" spans="1:2">
      <c r="A10" s="4" t="s">
        <v>416</v>
      </c>
    </row>
    <row r="11" spans="1:2">
      <c r="A11" s="3" t="s">
        <v>411</v>
      </c>
    </row>
    <row r="12" spans="1:2">
      <c r="A12" s="4" t="s">
        <v>412</v>
      </c>
      <c r="B12"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308</v>
      </c>
    </row>
    <row r="4" spans="1:2">
      <c r="A4" s="4" t="s">
        <v>419</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311</v>
      </c>
    </row>
    <row r="4" spans="1:2">
      <c r="A4" s="4" t="s">
        <v>422</v>
      </c>
      <c r="B4" s="4" t="s">
        <v>423</v>
      </c>
    </row>
    <row r="5" spans="1:2">
      <c r="A5" s="4" t="s">
        <v>424</v>
      </c>
      <c r="B5" s="4" t="s">
        <v>425</v>
      </c>
    </row>
    <row r="6" spans="1:2">
      <c r="A6" s="4" t="s">
        <v>426</v>
      </c>
      <c r="B6" s="4" t="s">
        <v>425</v>
      </c>
    </row>
    <row r="7" spans="1:2">
      <c r="A7" s="4" t="s">
        <v>427</v>
      </c>
      <c r="B7"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5</v>
      </c>
    </row>
    <row r="4" spans="1:2">
      <c r="A4" s="4" t="s">
        <v>429</v>
      </c>
      <c r="B4" s="4" t="s">
        <v>430</v>
      </c>
    </row>
    <row r="5" spans="1:2">
      <c r="A5" s="3" t="s">
        <v>431</v>
      </c>
    </row>
    <row r="6" spans="1:2">
      <c r="A6" s="4" t="s">
        <v>432</v>
      </c>
      <c r="B6" s="4" t="s">
        <v>433</v>
      </c>
    </row>
    <row r="7" spans="1:2">
      <c r="A7" s="4" t="s">
        <v>434</v>
      </c>
    </row>
    <row r="8" spans="1:2">
      <c r="A8" s="3" t="s">
        <v>435</v>
      </c>
    </row>
    <row r="9" spans="1:2">
      <c r="A9" s="4" t="s">
        <v>376</v>
      </c>
      <c r="B9" s="4" t="s">
        <v>436</v>
      </c>
    </row>
    <row r="10" spans="1:2">
      <c r="A10" s="4" t="s">
        <v>437</v>
      </c>
    </row>
    <row r="11" spans="1:2">
      <c r="A11" s="3" t="s">
        <v>431</v>
      </c>
    </row>
    <row r="12" spans="1:2">
      <c r="A12" s="4" t="s">
        <v>374</v>
      </c>
      <c r="B12"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18</v>
      </c>
    </row>
    <row r="4" spans="1:2">
      <c r="A4" s="4" t="s">
        <v>439</v>
      </c>
      <c r="B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321</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324</v>
      </c>
    </row>
    <row r="4" spans="1:2">
      <c r="A4" s="4" t="s">
        <v>445</v>
      </c>
      <c r="B4"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321</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142</v>
      </c>
    </row>
    <row r="2" spans="1:3">
      <c r="A2" s="3" t="s">
        <v>143</v>
      </c>
    </row>
    <row r="3" spans="1:3">
      <c r="A3" s="4" t="s">
        <v>144</v>
      </c>
      <c r="B3" s="6" t="n">
        <v>29409</v>
      </c>
      <c r="C3" s="6" t="n">
        <v>29063</v>
      </c>
    </row>
    <row r="4" spans="1:3">
      <c r="A4" s="4" t="s">
        <v>145</v>
      </c>
      <c r="B4" s="5" t="n">
        <v>141985</v>
      </c>
      <c r="C4" s="5" t="n">
        <v>148341</v>
      </c>
    </row>
    <row r="5" spans="1:3">
      <c r="A5" s="4" t="s">
        <v>146</v>
      </c>
      <c r="B5" s="5" t="n">
        <v>171394</v>
      </c>
      <c r="C5" s="5" t="n">
        <v>177404</v>
      </c>
    </row>
    <row r="6" spans="1:3">
      <c r="A6" s="4" t="s">
        <v>147</v>
      </c>
      <c r="B6" s="5" t="n">
        <v>8692</v>
      </c>
      <c r="C6" s="5" t="n">
        <v>7494</v>
      </c>
    </row>
    <row r="7" spans="1:3">
      <c r="A7" s="4" t="s">
        <v>148</v>
      </c>
      <c r="B7" s="5" t="n">
        <v>248077</v>
      </c>
      <c r="C7" s="5" t="n">
        <v>261131</v>
      </c>
    </row>
    <row r="8" spans="1:3">
      <c r="A8" s="4" t="s">
        <v>149</v>
      </c>
      <c r="B8" s="5" t="n">
        <v>251987</v>
      </c>
      <c r="C8" s="5" t="n">
        <v>214348</v>
      </c>
    </row>
    <row r="9" spans="1:3">
      <c r="A9" s="4" t="s">
        <v>150</v>
      </c>
      <c r="B9" s="5" t="n">
        <v>44912</v>
      </c>
      <c r="C9" s="5" t="n">
        <v>43725</v>
      </c>
    </row>
    <row r="10" spans="1:3">
      <c r="A10" s="3" t="s">
        <v>151</v>
      </c>
    </row>
    <row r="11" spans="1:3">
      <c r="A11" s="4" t="s">
        <v>152</v>
      </c>
      <c r="B11" s="5" t="n">
        <v>246094</v>
      </c>
      <c r="C11" s="5" t="n">
        <v>238101</v>
      </c>
    </row>
    <row r="12" spans="1:3">
      <c r="A12" s="4" t="s">
        <v>153</v>
      </c>
      <c r="B12" s="5" t="n">
        <v>199981</v>
      </c>
      <c r="C12" s="5" t="n">
        <v>203652</v>
      </c>
    </row>
    <row r="13" spans="1:3">
      <c r="A13" s="4" t="s">
        <v>154</v>
      </c>
      <c r="B13" s="5" t="n">
        <v>446075</v>
      </c>
      <c r="C13" s="5" t="n">
        <v>441753</v>
      </c>
    </row>
    <row r="14" spans="1:3">
      <c r="A14" s="4" t="s">
        <v>155</v>
      </c>
      <c r="B14" s="5" t="n">
        <v>963800</v>
      </c>
      <c r="C14" s="5" t="n">
        <v>946895</v>
      </c>
    </row>
    <row r="15" spans="1:3">
      <c r="A15" s="4" t="s">
        <v>156</v>
      </c>
      <c r="B15" s="5" t="n">
        <v>-9527</v>
      </c>
      <c r="C15" s="5" t="n">
        <v>-9601</v>
      </c>
    </row>
    <row r="16" spans="1:3">
      <c r="A16" s="4" t="s">
        <v>157</v>
      </c>
      <c r="B16" s="5" t="n">
        <v>954273</v>
      </c>
      <c r="C16" s="5" t="n">
        <v>937294</v>
      </c>
    </row>
    <row r="17" spans="1:3">
      <c r="A17" s="4" t="s">
        <v>158</v>
      </c>
      <c r="B17" s="5" t="n">
        <v>10426</v>
      </c>
      <c r="C17" s="5" t="n">
        <v>9906</v>
      </c>
    </row>
    <row r="18" spans="1:3">
      <c r="A18" s="4" t="s">
        <v>159</v>
      </c>
      <c r="B18" s="5" t="n">
        <v>68951</v>
      </c>
      <c r="C18" s="5" t="n">
        <v>68951</v>
      </c>
    </row>
    <row r="19" spans="1:3">
      <c r="A19" s="4" t="s">
        <v>160</v>
      </c>
      <c r="B19" s="5" t="n">
        <v>5416</v>
      </c>
      <c r="C19" s="5" t="n">
        <v>10367</v>
      </c>
    </row>
    <row r="20" spans="1:3">
      <c r="A20" s="4" t="s">
        <v>161</v>
      </c>
      <c r="B20" s="5" t="n">
        <v>53329</v>
      </c>
      <c r="C20" s="5" t="n">
        <v>65814</v>
      </c>
    </row>
    <row r="21" spans="1:3">
      <c r="A21" s="4" t="s">
        <v>162</v>
      </c>
      <c r="B21" s="5" t="n">
        <v>132360</v>
      </c>
      <c r="C21" s="5" t="n">
        <v>116320</v>
      </c>
    </row>
    <row r="22" spans="1:3">
      <c r="A22" s="4" t="s">
        <v>163</v>
      </c>
      <c r="B22" s="5" t="n">
        <v>2395892</v>
      </c>
      <c r="C22" s="5" t="n">
        <v>2354507</v>
      </c>
    </row>
    <row r="23" spans="1:3">
      <c r="A23" s="3" t="s">
        <v>164</v>
      </c>
    </row>
    <row r="24" spans="1:3">
      <c r="A24" s="4" t="s">
        <v>165</v>
      </c>
      <c r="B24" s="5" t="n">
        <v>393567</v>
      </c>
      <c r="C24" s="5" t="n">
        <v>412587</v>
      </c>
    </row>
    <row r="25" spans="1:3">
      <c r="A25" s="4" t="s">
        <v>166</v>
      </c>
      <c r="B25" s="5" t="n">
        <v>900434</v>
      </c>
      <c r="C25" s="5" t="n">
        <v>891636</v>
      </c>
    </row>
    <row r="26" spans="1:3">
      <c r="A26" s="3" t="s">
        <v>167</v>
      </c>
    </row>
    <row r="27" spans="1:3">
      <c r="A27" s="4" t="s">
        <v>165</v>
      </c>
      <c r="B27" s="5" t="n">
        <v>12864</v>
      </c>
      <c r="C27" s="5" t="n">
        <v>14060</v>
      </c>
    </row>
    <row r="28" spans="1:3">
      <c r="A28" s="4" t="s">
        <v>168</v>
      </c>
      <c r="B28" s="5" t="n">
        <v>68228</v>
      </c>
      <c r="C28" s="5" t="n">
        <v>63193</v>
      </c>
    </row>
    <row r="29" spans="1:3">
      <c r="A29" s="4" t="s">
        <v>169</v>
      </c>
      <c r="B29" s="5" t="n">
        <v>1375093</v>
      </c>
      <c r="C29" s="5" t="n">
        <v>1381476</v>
      </c>
    </row>
    <row r="30" spans="1:3">
      <c r="A30" s="4" t="s">
        <v>170</v>
      </c>
      <c r="B30" s="5" t="n">
        <v>194948</v>
      </c>
      <c r="C30" s="5" t="n">
        <v>186988</v>
      </c>
    </row>
    <row r="31" spans="1:3">
      <c r="A31" s="4" t="s">
        <v>171</v>
      </c>
      <c r="B31" s="5" t="n">
        <v>82150</v>
      </c>
      <c r="C31" s="5" t="n">
        <v>68220</v>
      </c>
    </row>
    <row r="32" spans="1:3">
      <c r="A32" s="4" t="s">
        <v>172</v>
      </c>
      <c r="B32" s="5" t="n">
        <v>38380</v>
      </c>
      <c r="C32" s="5" t="n">
        <v>37891</v>
      </c>
    </row>
    <row r="33" spans="1:3">
      <c r="A33" s="4" t="s">
        <v>173</v>
      </c>
      <c r="B33" s="5" t="n">
        <v>27244</v>
      </c>
      <c r="C33" s="5" t="n">
        <v>20189</v>
      </c>
    </row>
    <row r="34" spans="1:3">
      <c r="A34" s="4" t="s">
        <v>174</v>
      </c>
      <c r="B34" s="5" t="n">
        <v>168658</v>
      </c>
      <c r="C34" s="5" t="n">
        <v>165026</v>
      </c>
    </row>
    <row r="35" spans="1:3">
      <c r="A35" s="4" t="s">
        <v>175</v>
      </c>
      <c r="B35" s="5" t="n">
        <v>238011</v>
      </c>
      <c r="C35" s="5" t="n">
        <v>229392</v>
      </c>
    </row>
    <row r="36" spans="1:3">
      <c r="A36" s="4" t="s">
        <v>176</v>
      </c>
      <c r="B36" s="5" t="n">
        <v>2124484</v>
      </c>
      <c r="C36" s="5" t="n">
        <v>2089182</v>
      </c>
    </row>
    <row r="37" spans="1:3">
      <c r="A37" s="4" t="s">
        <v>177</v>
      </c>
      <c r="B37" s="4" t="s">
        <v>178</v>
      </c>
      <c r="C37" s="4" t="s">
        <v>178</v>
      </c>
    </row>
    <row r="38" spans="1:3">
      <c r="A38" s="3" t="s">
        <v>179</v>
      </c>
    </row>
    <row r="39" spans="1:3">
      <c r="A39" s="4" t="s">
        <v>180</v>
      </c>
      <c r="B39" s="5" t="n">
        <v>24689</v>
      </c>
      <c r="C39" s="5" t="n">
        <v>22326</v>
      </c>
    </row>
    <row r="40" spans="1:3">
      <c r="A40" s="4" t="s">
        <v>181</v>
      </c>
      <c r="B40" s="5" t="n">
        <v>106619</v>
      </c>
      <c r="C40" s="5" t="n">
        <v>118896</v>
      </c>
    </row>
    <row r="41" spans="1:3">
      <c r="A41" s="4" t="s">
        <v>182</v>
      </c>
      <c r="B41" s="5" t="n">
        <v>147577</v>
      </c>
      <c r="C41" s="5" t="n">
        <v>136314</v>
      </c>
    </row>
    <row r="42" spans="1:3">
      <c r="A42" s="4" t="s">
        <v>183</v>
      </c>
      <c r="B42" s="5" t="n">
        <v>-7477</v>
      </c>
      <c r="C42" s="5" t="n">
        <v>-12211</v>
      </c>
    </row>
    <row r="43" spans="1:3">
      <c r="A43" s="4" t="s">
        <v>184</v>
      </c>
      <c r="B43" s="5" t="n">
        <v>271408</v>
      </c>
      <c r="C43" s="5" t="n">
        <v>265325</v>
      </c>
    </row>
    <row r="44" spans="1:3">
      <c r="A44" s="4" t="s">
        <v>185</v>
      </c>
      <c r="B44" s="5" t="n">
        <v>2395892</v>
      </c>
      <c r="C44" s="5" t="n">
        <v>2354507</v>
      </c>
    </row>
    <row r="45" spans="1:3">
      <c r="A45" s="4" t="s">
        <v>186</v>
      </c>
    </row>
    <row r="46" spans="1:3">
      <c r="A46" s="3" t="s">
        <v>143</v>
      </c>
    </row>
    <row r="47" spans="1:3">
      <c r="A47" s="4" t="s">
        <v>149</v>
      </c>
      <c r="B47" s="5" t="n">
        <v>5469</v>
      </c>
      <c r="C47" s="5" t="n">
        <v>5798</v>
      </c>
    </row>
    <row r="48" spans="1:3">
      <c r="A48" s="3" t="s">
        <v>151</v>
      </c>
    </row>
    <row r="49" spans="1:3">
      <c r="A49" s="4" t="s">
        <v>155</v>
      </c>
      <c r="B49" s="5" t="n">
        <v>40676</v>
      </c>
      <c r="C49" s="5" t="n">
        <v>43850</v>
      </c>
    </row>
    <row r="50" spans="1:3">
      <c r="A50" s="4" t="s">
        <v>156</v>
      </c>
      <c r="B50" s="5" t="n">
        <v>-882</v>
      </c>
      <c r="C50" s="5" t="n">
        <v>-912</v>
      </c>
    </row>
    <row r="51" spans="1:3">
      <c r="A51" s="4" t="s">
        <v>157</v>
      </c>
      <c r="B51" s="5" t="n">
        <v>39794</v>
      </c>
      <c r="C51" s="5" t="n">
        <v>42938</v>
      </c>
    </row>
    <row r="52" spans="1:3">
      <c r="A52" s="4" t="s">
        <v>162</v>
      </c>
      <c r="B52" s="5" t="n">
        <v>387</v>
      </c>
      <c r="C52" s="5" t="n">
        <v>337</v>
      </c>
    </row>
    <row r="53" spans="1:3">
      <c r="A53" s="4" t="s">
        <v>163</v>
      </c>
      <c r="B53" s="5" t="n">
        <v>45650</v>
      </c>
      <c r="C53" s="5" t="n">
        <v>49073</v>
      </c>
    </row>
    <row r="54" spans="1:3">
      <c r="A54" s="3" t="s">
        <v>167</v>
      </c>
    </row>
    <row r="55" spans="1:3">
      <c r="A55" s="4" t="s">
        <v>173</v>
      </c>
      <c r="B55" s="5" t="n">
        <v>1845</v>
      </c>
      <c r="C55" s="5" t="n">
        <v>742</v>
      </c>
    </row>
    <row r="56" spans="1:3">
      <c r="A56" s="4" t="s">
        <v>175</v>
      </c>
      <c r="B56" s="5" t="n">
        <v>7393</v>
      </c>
      <c r="C56" s="5" t="n">
        <v>10944</v>
      </c>
    </row>
    <row r="57" spans="1:3">
      <c r="A57" s="4" t="s">
        <v>187</v>
      </c>
      <c r="B57" s="5" t="n">
        <v>27</v>
      </c>
      <c r="C57" s="5" t="n">
        <v>30</v>
      </c>
    </row>
    <row r="58" spans="1:3">
      <c r="A58" s="4" t="s">
        <v>176</v>
      </c>
      <c r="B58" s="6" t="n">
        <v>9265</v>
      </c>
      <c r="C58" s="6" t="n">
        <v>117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28</v>
      </c>
    </row>
    <row r="4" spans="1:2">
      <c r="A4" s="4" t="s">
        <v>453</v>
      </c>
      <c r="B4" s="4" t="s">
        <v>454</v>
      </c>
    </row>
    <row r="5" spans="1:2">
      <c r="A5" s="4" t="s">
        <v>455</v>
      </c>
      <c r="B5" s="4" t="s">
        <v>456</v>
      </c>
    </row>
    <row r="6" spans="1:2">
      <c r="A6" s="4" t="s">
        <v>457</v>
      </c>
      <c r="B6" s="4" t="s">
        <v>456</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4</v>
      </c>
      <c r="B1" s="2" t="s">
        <v>1</v>
      </c>
    </row>
    <row r="2" spans="1:2">
      <c r="B2" s="2" t="s">
        <v>2</v>
      </c>
    </row>
    <row r="3" spans="1:2">
      <c r="A3" s="3" t="s">
        <v>328</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2</v>
      </c>
    </row>
    <row r="3" spans="1:2">
      <c r="A3" s="3" t="s">
        <v>328</v>
      </c>
    </row>
    <row r="4" spans="1:2">
      <c r="A4" s="4" t="s">
        <v>468</v>
      </c>
      <c r="B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335</v>
      </c>
    </row>
    <row r="4" spans="1:2">
      <c r="A4" s="4" t="s">
        <v>471</v>
      </c>
      <c r="B4"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3</v>
      </c>
      <c r="B1" s="2" t="s">
        <v>474</v>
      </c>
      <c r="C1" s="2" t="s">
        <v>2</v>
      </c>
      <c r="D1" s="2" t="s">
        <v>475</v>
      </c>
      <c r="E1" s="2" t="s">
        <v>476</v>
      </c>
    </row>
    <row r="2" spans="1:5">
      <c r="A2" s="3" t="s">
        <v>477</v>
      </c>
    </row>
    <row r="3" spans="1:5">
      <c r="A3" s="4" t="s">
        <v>478</v>
      </c>
      <c r="D3" s="6" t="n">
        <v>165</v>
      </c>
      <c r="E3" s="6" t="n">
        <v>25</v>
      </c>
    </row>
    <row r="4" spans="1:5">
      <c r="A4" s="4" t="s">
        <v>479</v>
      </c>
      <c r="C4" s="6" t="n">
        <v>9900</v>
      </c>
    </row>
    <row r="5" spans="1:5">
      <c r="A5" s="4" t="s">
        <v>480</v>
      </c>
      <c r="C5" s="6" t="n">
        <v>10239</v>
      </c>
    </row>
    <row r="6" spans="1:5">
      <c r="A6" s="4" t="s">
        <v>481</v>
      </c>
    </row>
    <row r="7" spans="1:5">
      <c r="A7" s="3" t="s">
        <v>477</v>
      </c>
    </row>
    <row r="8" spans="1:5">
      <c r="A8" s="4" t="s">
        <v>479</v>
      </c>
      <c r="D8" s="5" t="n">
        <v>9700</v>
      </c>
    </row>
    <row r="9" spans="1:5">
      <c r="A9" s="4" t="s">
        <v>480</v>
      </c>
      <c r="D9" s="5" t="n">
        <v>9700</v>
      </c>
    </row>
    <row r="10" spans="1:5">
      <c r="A10" s="4" t="s">
        <v>216</v>
      </c>
    </row>
    <row r="11" spans="1:5">
      <c r="A11" s="3" t="s">
        <v>477</v>
      </c>
    </row>
    <row r="12" spans="1:5">
      <c r="A12" s="4" t="s">
        <v>478</v>
      </c>
      <c r="D12" s="5" t="n">
        <v>165</v>
      </c>
      <c r="E12" s="6" t="n">
        <v>-32</v>
      </c>
    </row>
    <row r="13" spans="1:5">
      <c r="A13" s="4" t="s">
        <v>482</v>
      </c>
    </row>
    <row r="14" spans="1:5">
      <c r="A14" s="3" t="s">
        <v>477</v>
      </c>
    </row>
    <row r="15" spans="1:5">
      <c r="A15" s="4" t="s">
        <v>478</v>
      </c>
      <c r="D15" s="6" t="n">
        <v>165</v>
      </c>
    </row>
    <row r="16" spans="1:5">
      <c r="A16" s="4" t="s">
        <v>483</v>
      </c>
    </row>
    <row r="17" spans="1:5">
      <c r="A17" s="3" t="s">
        <v>477</v>
      </c>
    </row>
    <row r="18" spans="1:5">
      <c r="A18" s="4" t="s">
        <v>484</v>
      </c>
      <c r="B18" s="4" t="s">
        <v>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0</v>
      </c>
      <c r="D1" s="2" t="s">
        <v>1</v>
      </c>
    </row>
    <row r="2" spans="1:5">
      <c r="B2" s="2" t="s">
        <v>2</v>
      </c>
      <c r="C2" s="2" t="s">
        <v>101</v>
      </c>
      <c r="D2" s="2" t="s">
        <v>2</v>
      </c>
      <c r="E2" s="2" t="s">
        <v>101</v>
      </c>
    </row>
    <row r="3" spans="1:5">
      <c r="A3" s="3" t="s">
        <v>103</v>
      </c>
    </row>
    <row r="4" spans="1:5">
      <c r="A4" s="4" t="s">
        <v>487</v>
      </c>
      <c r="B4" s="6" t="n">
        <v>10942</v>
      </c>
      <c r="C4" s="6" t="n">
        <v>10071</v>
      </c>
      <c r="D4" s="6" t="n">
        <v>21827</v>
      </c>
      <c r="E4" s="6" t="n">
        <v>19694</v>
      </c>
    </row>
    <row r="5" spans="1:5">
      <c r="A5" s="4" t="s">
        <v>488</v>
      </c>
      <c r="B5" s="5" t="n">
        <v>3017</v>
      </c>
      <c r="C5" s="5" t="n">
        <v>2856</v>
      </c>
      <c r="D5" s="5" t="n">
        <v>6136</v>
      </c>
      <c r="E5" s="5" t="n">
        <v>5660</v>
      </c>
    </row>
    <row r="6" spans="1:5">
      <c r="A6" s="4" t="s">
        <v>261</v>
      </c>
      <c r="B6" s="5" t="n">
        <v>1309</v>
      </c>
      <c r="C6" s="5" t="n">
        <v>709</v>
      </c>
      <c r="D6" s="5" t="n">
        <v>2504</v>
      </c>
      <c r="E6" s="5" t="n">
        <v>1331</v>
      </c>
    </row>
    <row r="7" spans="1:5">
      <c r="A7" s="4" t="s">
        <v>489</v>
      </c>
      <c r="B7" s="5" t="n">
        <v>1321</v>
      </c>
      <c r="C7" s="5" t="n">
        <v>1198</v>
      </c>
      <c r="D7" s="5" t="n">
        <v>2643</v>
      </c>
      <c r="E7" s="5" t="n">
        <v>2334</v>
      </c>
    </row>
    <row r="8" spans="1:5">
      <c r="A8" s="4" t="s">
        <v>490</v>
      </c>
      <c r="B8" s="5" t="n">
        <v>1635</v>
      </c>
      <c r="C8" s="5" t="n">
        <v>1535</v>
      </c>
      <c r="D8" s="5" t="n">
        <v>3284</v>
      </c>
      <c r="E8" s="5" t="n">
        <v>2949</v>
      </c>
    </row>
    <row r="9" spans="1:5">
      <c r="A9" s="4" t="s">
        <v>491</v>
      </c>
      <c r="B9" s="5" t="n">
        <v>18224</v>
      </c>
      <c r="C9" s="5" t="n">
        <v>16369</v>
      </c>
      <c r="D9" s="5" t="n">
        <v>36394</v>
      </c>
      <c r="E9" s="5" t="n">
        <v>31968</v>
      </c>
    </row>
    <row r="10" spans="1:5">
      <c r="A10" s="3" t="s">
        <v>104</v>
      </c>
    </row>
    <row r="11" spans="1:5">
      <c r="A11" s="4" t="s">
        <v>272</v>
      </c>
      <c r="B11" s="5" t="n">
        <v>1965</v>
      </c>
      <c r="C11" s="5" t="n">
        <v>943</v>
      </c>
      <c r="D11" s="5" t="n">
        <v>3760</v>
      </c>
      <c r="E11" s="5" t="n">
        <v>1703</v>
      </c>
    </row>
    <row r="12" spans="1:5">
      <c r="A12" s="4" t="s">
        <v>274</v>
      </c>
      <c r="B12" s="5" t="n">
        <v>1997</v>
      </c>
      <c r="C12" s="5" t="n">
        <v>1462</v>
      </c>
      <c r="D12" s="5" t="n">
        <v>3849</v>
      </c>
      <c r="E12" s="5" t="n">
        <v>2597</v>
      </c>
    </row>
    <row r="13" spans="1:5">
      <c r="A13" s="4" t="s">
        <v>171</v>
      </c>
      <c r="B13" s="5" t="n">
        <v>319</v>
      </c>
      <c r="C13" s="5" t="n">
        <v>348</v>
      </c>
      <c r="D13" s="5" t="n">
        <v>664</v>
      </c>
      <c r="E13" s="5" t="n">
        <v>705</v>
      </c>
    </row>
    <row r="14" spans="1:5">
      <c r="A14" s="4" t="s">
        <v>492</v>
      </c>
      <c r="B14" s="5" t="n">
        <v>1754</v>
      </c>
      <c r="C14" s="5" t="n">
        <v>1788</v>
      </c>
      <c r="D14" s="5" t="n">
        <v>3557</v>
      </c>
      <c r="E14" s="5" t="n">
        <v>3366</v>
      </c>
    </row>
    <row r="15" spans="1:5">
      <c r="A15" s="4" t="s">
        <v>493</v>
      </c>
      <c r="B15" s="5" t="n">
        <v>6035</v>
      </c>
      <c r="C15" s="5" t="n">
        <v>4541</v>
      </c>
      <c r="D15" s="5" t="n">
        <v>11830</v>
      </c>
      <c r="E15" s="5" t="n">
        <v>8371</v>
      </c>
    </row>
    <row r="16" spans="1:5">
      <c r="A16" s="4" t="s">
        <v>102</v>
      </c>
      <c r="B16" s="5" t="n">
        <v>12189</v>
      </c>
      <c r="C16" s="5" t="n">
        <v>11828</v>
      </c>
      <c r="D16" s="5" t="n">
        <v>24564</v>
      </c>
      <c r="E16" s="5" t="n">
        <v>23597</v>
      </c>
    </row>
    <row r="17" spans="1:5">
      <c r="A17" s="3" t="s">
        <v>105</v>
      </c>
    </row>
    <row r="18" spans="1:5">
      <c r="A18" s="4" t="s">
        <v>494</v>
      </c>
      <c r="B18" s="5" t="n">
        <v>8190</v>
      </c>
      <c r="C18" s="5" t="n">
        <v>8317</v>
      </c>
      <c r="D18" s="5" t="n">
        <v>16028</v>
      </c>
      <c r="E18" s="5" t="n">
        <v>16657</v>
      </c>
    </row>
    <row r="19" spans="1:5">
      <c r="A19" s="4" t="s">
        <v>107</v>
      </c>
      <c r="B19" s="5" t="n">
        <v>2345</v>
      </c>
      <c r="C19" s="5" t="n">
        <v>2151</v>
      </c>
      <c r="D19" s="5" t="n">
        <v>4683</v>
      </c>
      <c r="E19" s="5" t="n">
        <v>4704</v>
      </c>
    </row>
    <row r="20" spans="1:5">
      <c r="A20" s="4" t="s">
        <v>108</v>
      </c>
      <c r="B20" s="5" t="n">
        <v>360</v>
      </c>
      <c r="C20" s="5" t="n">
        <v>253</v>
      </c>
      <c r="D20" s="5" t="n">
        <v>813</v>
      </c>
      <c r="E20" s="5" t="n">
        <v>661</v>
      </c>
    </row>
    <row r="21" spans="1:5">
      <c r="A21" s="4" t="s">
        <v>109</v>
      </c>
      <c r="B21" s="5" t="n">
        <v>10895</v>
      </c>
      <c r="C21" s="5" t="n">
        <v>10721</v>
      </c>
      <c r="D21" s="5" t="n">
        <v>21524</v>
      </c>
      <c r="E21" s="5" t="n">
        <v>22022</v>
      </c>
    </row>
    <row r="22" spans="1:5">
      <c r="A22" s="4" t="s">
        <v>495</v>
      </c>
      <c r="B22" s="5" t="n">
        <v>1600</v>
      </c>
      <c r="C22" s="5" t="n">
        <v>1400</v>
      </c>
      <c r="D22" s="5" t="n">
        <v>3000</v>
      </c>
      <c r="E22" s="5" t="n">
        <v>2700</v>
      </c>
    </row>
    <row r="23" spans="1:5">
      <c r="A23" s="4" t="s">
        <v>496</v>
      </c>
    </row>
    <row r="24" spans="1:5">
      <c r="A24" s="3" t="s">
        <v>105</v>
      </c>
    </row>
    <row r="25" spans="1:5">
      <c r="A25" s="4" t="s">
        <v>497</v>
      </c>
      <c r="B25" s="5" t="n">
        <v>1446</v>
      </c>
      <c r="C25" s="5" t="n">
        <v>1483</v>
      </c>
      <c r="D25" s="5" t="n">
        <v>2821</v>
      </c>
      <c r="E25" s="5" t="n">
        <v>2885</v>
      </c>
    </row>
    <row r="26" spans="1:5">
      <c r="A26" s="4" t="s">
        <v>498</v>
      </c>
    </row>
    <row r="27" spans="1:5">
      <c r="A27" s="3" t="s">
        <v>105</v>
      </c>
    </row>
    <row r="28" spans="1:5">
      <c r="A28" s="4" t="s">
        <v>497</v>
      </c>
      <c r="B28" s="5" t="n">
        <v>968</v>
      </c>
      <c r="C28" s="5" t="n">
        <v>1011</v>
      </c>
      <c r="D28" s="5" t="n">
        <v>1864</v>
      </c>
      <c r="E28" s="5" t="n">
        <v>1925</v>
      </c>
    </row>
    <row r="29" spans="1:5">
      <c r="A29" s="4" t="s">
        <v>499</v>
      </c>
      <c r="B29" s="5" t="n">
        <v>2500</v>
      </c>
      <c r="C29" s="5" t="n">
        <v>2400</v>
      </c>
      <c r="D29" s="5" t="n">
        <v>4800</v>
      </c>
      <c r="E29" s="5" t="n">
        <v>4600</v>
      </c>
    </row>
    <row r="30" spans="1:5">
      <c r="A30" s="4" t="s">
        <v>500</v>
      </c>
    </row>
    <row r="31" spans="1:5">
      <c r="A31" s="3" t="s">
        <v>105</v>
      </c>
    </row>
    <row r="32" spans="1:5">
      <c r="A32" s="4" t="s">
        <v>497</v>
      </c>
      <c r="B32" s="5" t="n">
        <v>478</v>
      </c>
      <c r="C32" s="5" t="n">
        <v>472</v>
      </c>
      <c r="D32" s="5" t="n">
        <v>957</v>
      </c>
      <c r="E32" s="5" t="n">
        <v>960</v>
      </c>
    </row>
    <row r="33" spans="1:5">
      <c r="A33" s="4" t="s">
        <v>501</v>
      </c>
    </row>
    <row r="34" spans="1:5">
      <c r="A34" s="3" t="s">
        <v>105</v>
      </c>
    </row>
    <row r="35" spans="1:5">
      <c r="A35" s="4" t="s">
        <v>497</v>
      </c>
      <c r="B35" s="5" t="n">
        <v>1903</v>
      </c>
      <c r="C35" s="5" t="n">
        <v>1954</v>
      </c>
      <c r="D35" s="5" t="n">
        <v>3742</v>
      </c>
      <c r="E35" s="5" t="n">
        <v>3875</v>
      </c>
    </row>
    <row r="36" spans="1:5">
      <c r="A36" s="4" t="s">
        <v>502</v>
      </c>
    </row>
    <row r="37" spans="1:5">
      <c r="A37" s="3" t="s">
        <v>105</v>
      </c>
    </row>
    <row r="38" spans="1:5">
      <c r="A38" s="4" t="s">
        <v>497</v>
      </c>
      <c r="B38" s="5" t="n">
        <v>1638</v>
      </c>
      <c r="C38" s="5" t="n">
        <v>1680</v>
      </c>
      <c r="D38" s="5" t="n">
        <v>3218</v>
      </c>
      <c r="E38" s="5" t="n">
        <v>3326</v>
      </c>
    </row>
    <row r="39" spans="1:5">
      <c r="A39" s="4" t="s">
        <v>503</v>
      </c>
    </row>
    <row r="40" spans="1:5">
      <c r="A40" s="3" t="s">
        <v>105</v>
      </c>
    </row>
    <row r="41" spans="1:5">
      <c r="A41" s="4" t="s">
        <v>497</v>
      </c>
      <c r="B41" s="5" t="n">
        <v>265</v>
      </c>
      <c r="C41" s="5" t="n">
        <v>274</v>
      </c>
      <c r="D41" s="5" t="n">
        <v>524</v>
      </c>
      <c r="E41" s="5" t="n">
        <v>549</v>
      </c>
    </row>
    <row r="42" spans="1:5">
      <c r="A42" s="4" t="s">
        <v>504</v>
      </c>
    </row>
    <row r="43" spans="1:5">
      <c r="A43" s="3" t="s">
        <v>105</v>
      </c>
    </row>
    <row r="44" spans="1:5">
      <c r="A44" s="4" t="s">
        <v>504</v>
      </c>
      <c r="B44" s="5" t="n">
        <v>3470</v>
      </c>
      <c r="C44" s="5" t="n">
        <v>3458</v>
      </c>
      <c r="D44" s="5" t="n">
        <v>6830</v>
      </c>
      <c r="E44" s="5" t="n">
        <v>7122</v>
      </c>
    </row>
    <row r="45" spans="1:5">
      <c r="A45" s="4" t="s">
        <v>505</v>
      </c>
    </row>
    <row r="46" spans="1:5">
      <c r="A46" s="3" t="s">
        <v>105</v>
      </c>
    </row>
    <row r="47" spans="1:5">
      <c r="A47" s="4" t="s">
        <v>504</v>
      </c>
      <c r="B47" s="5" t="n">
        <v>2554</v>
      </c>
      <c r="C47" s="5" t="n">
        <v>2513</v>
      </c>
      <c r="D47" s="5" t="n">
        <v>4994</v>
      </c>
      <c r="E47" s="5" t="n">
        <v>5077</v>
      </c>
    </row>
    <row r="48" spans="1:5">
      <c r="A48" s="4" t="s">
        <v>506</v>
      </c>
    </row>
    <row r="49" spans="1:5">
      <c r="A49" s="3" t="s">
        <v>105</v>
      </c>
    </row>
    <row r="50" spans="1:5">
      <c r="A50" s="4" t="s">
        <v>504</v>
      </c>
      <c r="B50" s="5" t="n">
        <v>916</v>
      </c>
      <c r="C50" s="5" t="n">
        <v>945</v>
      </c>
      <c r="D50" s="5" t="n">
        <v>1836</v>
      </c>
      <c r="E50" s="5" t="n">
        <v>2045</v>
      </c>
    </row>
    <row r="51" spans="1:5">
      <c r="A51" s="4" t="s">
        <v>507</v>
      </c>
    </row>
    <row r="52" spans="1:5">
      <c r="A52" s="3" t="s">
        <v>105</v>
      </c>
    </row>
    <row r="53" spans="1:5">
      <c r="A53" s="4" t="s">
        <v>508</v>
      </c>
      <c r="B53" s="5" t="n">
        <v>1371</v>
      </c>
      <c r="C53" s="5" t="n">
        <v>1422</v>
      </c>
      <c r="D53" s="5" t="n">
        <v>2635</v>
      </c>
      <c r="E53" s="5" t="n">
        <v>2775</v>
      </c>
    </row>
    <row r="54" spans="1:5">
      <c r="A54" s="4" t="s">
        <v>509</v>
      </c>
    </row>
    <row r="55" spans="1:5">
      <c r="A55" s="3" t="s">
        <v>105</v>
      </c>
    </row>
    <row r="56" spans="1:5">
      <c r="A56" s="4" t="s">
        <v>508</v>
      </c>
      <c r="B56" s="5" t="n">
        <v>792</v>
      </c>
      <c r="C56" s="5" t="n">
        <v>719</v>
      </c>
      <c r="D56" s="5" t="n">
        <v>1458</v>
      </c>
      <c r="E56" s="5" t="n">
        <v>1460</v>
      </c>
    </row>
    <row r="57" spans="1:5">
      <c r="A57" s="4" t="s">
        <v>510</v>
      </c>
    </row>
    <row r="58" spans="1:5">
      <c r="A58" s="3" t="s">
        <v>105</v>
      </c>
    </row>
    <row r="59" spans="1:5">
      <c r="A59" s="4" t="s">
        <v>508</v>
      </c>
      <c r="B59" s="5" t="n">
        <v>291</v>
      </c>
      <c r="C59" s="5" t="n">
        <v>400</v>
      </c>
      <c r="D59" s="5" t="n">
        <v>546</v>
      </c>
      <c r="E59" s="5" t="n">
        <v>716</v>
      </c>
    </row>
    <row r="60" spans="1:5">
      <c r="A60" s="4" t="s">
        <v>511</v>
      </c>
    </row>
    <row r="61" spans="1:5">
      <c r="A61" s="3" t="s">
        <v>105</v>
      </c>
    </row>
    <row r="62" spans="1:5">
      <c r="A62" s="4" t="s">
        <v>508</v>
      </c>
      <c r="B62" s="6" t="n">
        <v>288</v>
      </c>
      <c r="C62" s="6" t="n">
        <v>303</v>
      </c>
      <c r="D62" s="6" t="n">
        <v>631</v>
      </c>
      <c r="E62" s="6" t="n">
        <v>5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142</v>
      </c>
    </row>
    <row r="2" spans="1:3">
      <c r="A2" s="3" t="s">
        <v>513</v>
      </c>
    </row>
    <row r="3" spans="1:3">
      <c r="A3" s="4" t="s">
        <v>513</v>
      </c>
      <c r="B3" s="6" t="n">
        <v>354700</v>
      </c>
      <c r="C3" s="6" t="n">
        <v>328800</v>
      </c>
    </row>
    <row r="4" spans="1:3">
      <c r="A4" s="4" t="s">
        <v>514</v>
      </c>
      <c r="B4" s="5" t="n">
        <v>-275900</v>
      </c>
      <c r="C4" s="5" t="n">
        <v>-252700</v>
      </c>
    </row>
    <row r="5" spans="1:3">
      <c r="A5" s="4" t="s">
        <v>515</v>
      </c>
      <c r="B5" s="5" t="n">
        <v>-33900</v>
      </c>
      <c r="C5" s="5" t="n">
        <v>-32400</v>
      </c>
    </row>
    <row r="6" spans="1:3">
      <c r="A6" s="4" t="s">
        <v>150</v>
      </c>
      <c r="B6" s="5" t="n">
        <v>44912</v>
      </c>
      <c r="C6" s="5" t="n">
        <v>43725</v>
      </c>
    </row>
    <row r="7" spans="1:3">
      <c r="A7" s="3" t="s">
        <v>516</v>
      </c>
    </row>
    <row r="8" spans="1:3">
      <c r="A8" s="4" t="s">
        <v>516</v>
      </c>
      <c r="B8" s="5" t="n">
        <v>348300</v>
      </c>
      <c r="C8" s="5" t="n">
        <v>317800</v>
      </c>
    </row>
    <row r="9" spans="1:3">
      <c r="A9" s="4" t="s">
        <v>514</v>
      </c>
      <c r="B9" s="5" t="n">
        <v>-275900</v>
      </c>
      <c r="C9" s="5" t="n">
        <v>-252700</v>
      </c>
    </row>
    <row r="10" spans="1:3">
      <c r="A10" s="4" t="s">
        <v>515</v>
      </c>
      <c r="B10" s="5" t="n">
        <v>-34000</v>
      </c>
      <c r="C10" s="5" t="n">
        <v>-27200</v>
      </c>
    </row>
    <row r="11" spans="1:3">
      <c r="A11" s="4" t="s">
        <v>172</v>
      </c>
      <c r="B11" s="5" t="n">
        <v>38380</v>
      </c>
      <c r="C11" s="5" t="n">
        <v>37891</v>
      </c>
    </row>
    <row r="12" spans="1:3">
      <c r="A12" s="4" t="s">
        <v>517</v>
      </c>
    </row>
    <row r="13" spans="1:3">
      <c r="A13" s="3" t="s">
        <v>518</v>
      </c>
    </row>
    <row r="14" spans="1:3">
      <c r="A14" s="4" t="s">
        <v>519</v>
      </c>
      <c r="B14" s="5" t="n">
        <v>20981800</v>
      </c>
      <c r="C14" s="5" t="n">
        <v>15977900</v>
      </c>
    </row>
    <row r="15" spans="1:3">
      <c r="A15" s="3" t="s">
        <v>513</v>
      </c>
    </row>
    <row r="16" spans="1:3">
      <c r="A16" s="4" t="s">
        <v>513</v>
      </c>
      <c r="B16" s="5" t="n">
        <v>176700</v>
      </c>
      <c r="C16" s="5" t="n">
        <v>144200</v>
      </c>
    </row>
    <row r="17" spans="1:3">
      <c r="A17" s="3" t="s">
        <v>516</v>
      </c>
    </row>
    <row r="18" spans="1:3">
      <c r="A18" s="4" t="s">
        <v>516</v>
      </c>
      <c r="B18" s="5" t="n">
        <v>173400</v>
      </c>
      <c r="C18" s="5" t="n">
        <v>140900</v>
      </c>
    </row>
    <row r="19" spans="1:3">
      <c r="A19" s="4" t="s">
        <v>520</v>
      </c>
    </row>
    <row r="20" spans="1:3">
      <c r="A20" s="3" t="s">
        <v>518</v>
      </c>
    </row>
    <row r="21" spans="1:3">
      <c r="A21" s="4" t="s">
        <v>519</v>
      </c>
      <c r="B21" s="5" t="n">
        <v>5928500</v>
      </c>
      <c r="C21" s="5" t="n">
        <v>3656600</v>
      </c>
    </row>
    <row r="22" spans="1:3">
      <c r="A22" s="3" t="s">
        <v>513</v>
      </c>
    </row>
    <row r="23" spans="1:3">
      <c r="A23" s="4" t="s">
        <v>513</v>
      </c>
      <c r="B23" s="5" t="n">
        <v>2200</v>
      </c>
      <c r="C23" s="5" t="n">
        <v>4700</v>
      </c>
    </row>
    <row r="24" spans="1:3">
      <c r="A24" s="3" t="s">
        <v>516</v>
      </c>
    </row>
    <row r="25" spans="1:3">
      <c r="A25" s="4" t="s">
        <v>516</v>
      </c>
      <c r="B25" s="5" t="n">
        <v>2200</v>
      </c>
      <c r="C25" s="5" t="n">
        <v>5000</v>
      </c>
    </row>
    <row r="26" spans="1:3">
      <c r="A26" s="4" t="s">
        <v>521</v>
      </c>
    </row>
    <row r="27" spans="1:3">
      <c r="A27" s="3" t="s">
        <v>518</v>
      </c>
    </row>
    <row r="28" spans="1:3">
      <c r="A28" s="4" t="s">
        <v>519</v>
      </c>
      <c r="B28" s="5" t="n">
        <v>1753400</v>
      </c>
      <c r="C28" s="5" t="n">
        <v>1584900</v>
      </c>
    </row>
    <row r="29" spans="1:3">
      <c r="A29" s="3" t="s">
        <v>513</v>
      </c>
    </row>
    <row r="30" spans="1:3">
      <c r="A30" s="4" t="s">
        <v>513</v>
      </c>
      <c r="B30" s="5" t="n">
        <v>0</v>
      </c>
      <c r="C30" s="5" t="n">
        <v>0</v>
      </c>
    </row>
    <row r="31" spans="1:3">
      <c r="A31" s="3" t="s">
        <v>516</v>
      </c>
    </row>
    <row r="32" spans="1:3">
      <c r="A32" s="4" t="s">
        <v>516</v>
      </c>
      <c r="B32" s="5" t="n">
        <v>35900</v>
      </c>
      <c r="C32" s="5" t="n">
        <v>28600</v>
      </c>
    </row>
    <row r="33" spans="1:3">
      <c r="A33" s="4" t="s">
        <v>522</v>
      </c>
    </row>
    <row r="34" spans="1:3">
      <c r="A34" s="3" t="s">
        <v>518</v>
      </c>
    </row>
    <row r="35" spans="1:3">
      <c r="A35" s="4" t="s">
        <v>519</v>
      </c>
      <c r="B35" s="5" t="n">
        <v>1772500</v>
      </c>
      <c r="C35" s="5" t="n">
        <v>1614000</v>
      </c>
    </row>
    <row r="36" spans="1:3">
      <c r="A36" s="3" t="s">
        <v>513</v>
      </c>
    </row>
    <row r="37" spans="1:3">
      <c r="A37" s="4" t="s">
        <v>513</v>
      </c>
      <c r="B37" s="5" t="n">
        <v>40100</v>
      </c>
      <c r="C37" s="5" t="n">
        <v>30800</v>
      </c>
    </row>
    <row r="38" spans="1:3">
      <c r="A38" s="3" t="s">
        <v>516</v>
      </c>
    </row>
    <row r="39" spans="1:3">
      <c r="A39" s="4" t="s">
        <v>516</v>
      </c>
      <c r="B39" s="5" t="n">
        <v>0</v>
      </c>
      <c r="C39" s="5" t="n">
        <v>0</v>
      </c>
    </row>
    <row r="40" spans="1:3">
      <c r="A40" s="4" t="s">
        <v>523</v>
      </c>
    </row>
    <row r="41" spans="1:3">
      <c r="A41" s="3" t="s">
        <v>518</v>
      </c>
    </row>
    <row r="42" spans="1:3">
      <c r="A42" s="4" t="s">
        <v>519</v>
      </c>
      <c r="B42" s="5" t="n">
        <v>1791800</v>
      </c>
      <c r="C42" s="5" t="n">
        <v>1704800</v>
      </c>
    </row>
    <row r="43" spans="1:3">
      <c r="A43" s="3" t="s">
        <v>513</v>
      </c>
    </row>
    <row r="44" spans="1:3">
      <c r="A44" s="4" t="s">
        <v>513</v>
      </c>
      <c r="B44" s="5" t="n">
        <v>35800</v>
      </c>
      <c r="C44" s="5" t="n">
        <v>40200</v>
      </c>
    </row>
    <row r="45" spans="1:3">
      <c r="A45" s="3" t="s">
        <v>516</v>
      </c>
    </row>
    <row r="46" spans="1:3">
      <c r="A46" s="4" t="s">
        <v>516</v>
      </c>
      <c r="B46" s="5" t="n">
        <v>39700</v>
      </c>
      <c r="C46" s="5" t="n">
        <v>44500</v>
      </c>
    </row>
    <row r="47" spans="1:3">
      <c r="A47" s="4" t="s">
        <v>524</v>
      </c>
    </row>
    <row r="48" spans="1:3">
      <c r="A48" s="3" t="s">
        <v>518</v>
      </c>
    </row>
    <row r="49" spans="1:3">
      <c r="A49" s="4" t="s">
        <v>519</v>
      </c>
      <c r="B49" s="5" t="n">
        <v>5052200</v>
      </c>
      <c r="C49" s="5" t="n">
        <v>4276000</v>
      </c>
    </row>
    <row r="50" spans="1:3">
      <c r="A50" s="3" t="s">
        <v>513</v>
      </c>
    </row>
    <row r="51" spans="1:3">
      <c r="A51" s="4" t="s">
        <v>513</v>
      </c>
      <c r="B51" s="5" t="n">
        <v>34600</v>
      </c>
      <c r="C51" s="5" t="n">
        <v>40200</v>
      </c>
    </row>
    <row r="52" spans="1:3">
      <c r="A52" s="3" t="s">
        <v>516</v>
      </c>
    </row>
    <row r="53" spans="1:3">
      <c r="A53" s="4" t="s">
        <v>516</v>
      </c>
      <c r="B53" s="5" t="n">
        <v>36600</v>
      </c>
      <c r="C53" s="5" t="n">
        <v>39600</v>
      </c>
    </row>
    <row r="54" spans="1:3">
      <c r="A54" s="4" t="s">
        <v>525</v>
      </c>
    </row>
    <row r="55" spans="1:3">
      <c r="A55" s="3" t="s">
        <v>518</v>
      </c>
    </row>
    <row r="56" spans="1:3">
      <c r="A56" s="4" t="s">
        <v>519</v>
      </c>
      <c r="B56" s="5" t="n">
        <v>286700</v>
      </c>
      <c r="C56" s="5" t="n">
        <v>256700</v>
      </c>
    </row>
    <row r="57" spans="1:3">
      <c r="A57" s="3" t="s">
        <v>513</v>
      </c>
    </row>
    <row r="58" spans="1:3">
      <c r="A58" s="4" t="s">
        <v>513</v>
      </c>
      <c r="B58" s="5" t="n">
        <v>0</v>
      </c>
      <c r="C58" s="5" t="n">
        <v>0</v>
      </c>
    </row>
    <row r="59" spans="1:3">
      <c r="A59" s="3" t="s">
        <v>516</v>
      </c>
    </row>
    <row r="60" spans="1:3">
      <c r="A60" s="4" t="s">
        <v>516</v>
      </c>
      <c r="B60" s="5" t="n">
        <v>4000</v>
      </c>
      <c r="C60" s="5" t="n">
        <v>5000</v>
      </c>
    </row>
    <row r="61" spans="1:3">
      <c r="A61" s="4" t="s">
        <v>526</v>
      </c>
    </row>
    <row r="62" spans="1:3">
      <c r="A62" s="3" t="s">
        <v>518</v>
      </c>
    </row>
    <row r="63" spans="1:3">
      <c r="A63" s="4" t="s">
        <v>519</v>
      </c>
      <c r="B63" s="5" t="n">
        <v>271300</v>
      </c>
      <c r="C63" s="5" t="n">
        <v>240400</v>
      </c>
    </row>
    <row r="64" spans="1:3">
      <c r="A64" s="3" t="s">
        <v>513</v>
      </c>
    </row>
    <row r="65" spans="1:3">
      <c r="A65" s="4" t="s">
        <v>513</v>
      </c>
      <c r="B65" s="5" t="n">
        <v>3800</v>
      </c>
      <c r="C65" s="5" t="n">
        <v>4600</v>
      </c>
    </row>
    <row r="66" spans="1:3">
      <c r="A66" s="3" t="s">
        <v>516</v>
      </c>
    </row>
    <row r="67" spans="1:3">
      <c r="A67" s="4" t="s">
        <v>516</v>
      </c>
      <c r="B67" s="5" t="n">
        <v>0</v>
      </c>
      <c r="C67" s="5" t="n">
        <v>0</v>
      </c>
    </row>
    <row r="68" spans="1:3">
      <c r="A68" s="4" t="s">
        <v>527</v>
      </c>
    </row>
    <row r="69" spans="1:3">
      <c r="A69" s="3" t="s">
        <v>518</v>
      </c>
    </row>
    <row r="70" spans="1:3">
      <c r="A70" s="4" t="s">
        <v>519</v>
      </c>
      <c r="B70" s="5" t="n">
        <v>273600</v>
      </c>
      <c r="C70" s="5" t="n">
        <v>253600</v>
      </c>
    </row>
    <row r="71" spans="1:3">
      <c r="A71" s="3" t="s">
        <v>513</v>
      </c>
    </row>
    <row r="72" spans="1:3">
      <c r="A72" s="4" t="s">
        <v>513</v>
      </c>
      <c r="B72" s="5" t="n">
        <v>5600</v>
      </c>
      <c r="C72" s="5" t="n">
        <v>7700</v>
      </c>
    </row>
    <row r="73" spans="1:3">
      <c r="A73" s="3" t="s">
        <v>516</v>
      </c>
    </row>
    <row r="74" spans="1:3">
      <c r="A74" s="4" t="s">
        <v>516</v>
      </c>
      <c r="B74" s="5" t="n">
        <v>6300</v>
      </c>
      <c r="C74" s="5" t="n">
        <v>8400</v>
      </c>
    </row>
    <row r="75" spans="1:3">
      <c r="A75" s="4" t="s">
        <v>528</v>
      </c>
    </row>
    <row r="76" spans="1:3">
      <c r="A76" s="3" t="s">
        <v>518</v>
      </c>
    </row>
    <row r="77" spans="1:3">
      <c r="A77" s="4" t="s">
        <v>519</v>
      </c>
      <c r="B77" s="5" t="n">
        <v>116800</v>
      </c>
      <c r="C77" s="5" t="n">
        <v>100000</v>
      </c>
    </row>
    <row r="78" spans="1:3">
      <c r="A78" s="3" t="s">
        <v>513</v>
      </c>
    </row>
    <row r="79" spans="1:3">
      <c r="A79" s="4" t="s">
        <v>513</v>
      </c>
      <c r="B79" s="5" t="n">
        <v>300</v>
      </c>
      <c r="C79" s="5" t="n">
        <v>2100</v>
      </c>
    </row>
    <row r="80" spans="1:3">
      <c r="A80" s="3" t="s">
        <v>516</v>
      </c>
    </row>
    <row r="81" spans="1:3">
      <c r="A81" s="4" t="s">
        <v>516</v>
      </c>
      <c r="B81" s="5" t="n">
        <v>800</v>
      </c>
      <c r="C81" s="5" t="n">
        <v>300</v>
      </c>
    </row>
    <row r="82" spans="1:3">
      <c r="A82" s="4" t="s">
        <v>529</v>
      </c>
    </row>
    <row r="83" spans="1:3">
      <c r="A83" s="3" t="s">
        <v>518</v>
      </c>
    </row>
    <row r="84" spans="1:3">
      <c r="A84" s="4" t="s">
        <v>519</v>
      </c>
      <c r="B84" s="5" t="n">
        <v>761400</v>
      </c>
      <c r="C84" s="5" t="n">
        <v>597100</v>
      </c>
    </row>
    <row r="85" spans="1:3">
      <c r="A85" s="3" t="s">
        <v>513</v>
      </c>
    </row>
    <row r="86" spans="1:3">
      <c r="A86" s="4" t="s">
        <v>513</v>
      </c>
      <c r="B86" s="5" t="n">
        <v>0</v>
      </c>
      <c r="C86" s="5" t="n">
        <v>0</v>
      </c>
    </row>
    <row r="87" spans="1:3">
      <c r="A87" s="3" t="s">
        <v>516</v>
      </c>
    </row>
    <row r="88" spans="1:3">
      <c r="A88" s="4" t="s">
        <v>516</v>
      </c>
      <c r="B88" s="5" t="n">
        <v>31200</v>
      </c>
      <c r="C88" s="5" t="n">
        <v>27500</v>
      </c>
    </row>
    <row r="89" spans="1:3">
      <c r="A89" s="4" t="s">
        <v>530</v>
      </c>
    </row>
    <row r="90" spans="1:3">
      <c r="A90" s="3" t="s">
        <v>518</v>
      </c>
    </row>
    <row r="91" spans="1:3">
      <c r="A91" s="4" t="s">
        <v>519</v>
      </c>
      <c r="B91" s="5" t="n">
        <v>699900</v>
      </c>
      <c r="C91" s="5" t="n">
        <v>549400</v>
      </c>
    </row>
    <row r="92" spans="1:3">
      <c r="A92" s="3" t="s">
        <v>513</v>
      </c>
    </row>
    <row r="93" spans="1:3">
      <c r="A93" s="4" t="s">
        <v>513</v>
      </c>
      <c r="B93" s="5" t="n">
        <v>37100</v>
      </c>
      <c r="C93" s="5" t="n">
        <v>36000</v>
      </c>
    </row>
    <row r="94" spans="1:3">
      <c r="A94" s="3" t="s">
        <v>516</v>
      </c>
    </row>
    <row r="95" spans="1:3">
      <c r="A95" s="4" t="s">
        <v>516</v>
      </c>
      <c r="B95" s="5" t="n">
        <v>0</v>
      </c>
      <c r="C95" s="5" t="n">
        <v>0</v>
      </c>
    </row>
    <row r="96" spans="1:3">
      <c r="A96" s="4" t="s">
        <v>531</v>
      </c>
    </row>
    <row r="97" spans="1:3">
      <c r="A97" s="3" t="s">
        <v>518</v>
      </c>
    </row>
    <row r="98" spans="1:3">
      <c r="A98" s="4" t="s">
        <v>519</v>
      </c>
      <c r="B98" s="5" t="n">
        <v>42100</v>
      </c>
      <c r="C98" s="5" t="n">
        <v>43100</v>
      </c>
    </row>
    <row r="99" spans="1:3">
      <c r="A99" s="3" t="s">
        <v>513</v>
      </c>
    </row>
    <row r="100" spans="1:3">
      <c r="A100" s="4" t="s">
        <v>513</v>
      </c>
      <c r="B100" s="5" t="n">
        <v>2900</v>
      </c>
      <c r="C100" s="5" t="n">
        <v>2700</v>
      </c>
    </row>
    <row r="101" spans="1:3">
      <c r="A101" s="3" t="s">
        <v>516</v>
      </c>
    </row>
    <row r="102" spans="1:3">
      <c r="A102" s="4" t="s">
        <v>516</v>
      </c>
      <c r="B102" s="5" t="n">
        <v>4700</v>
      </c>
      <c r="C102" s="5" t="n">
        <v>4500</v>
      </c>
    </row>
    <row r="103" spans="1:3">
      <c r="A103" s="4" t="s">
        <v>532</v>
      </c>
    </row>
    <row r="104" spans="1:3">
      <c r="A104" s="3" t="s">
        <v>518</v>
      </c>
    </row>
    <row r="105" spans="1:3">
      <c r="A105" s="4" t="s">
        <v>519</v>
      </c>
      <c r="B105" s="5" t="n">
        <v>57800</v>
      </c>
      <c r="C105" s="5" t="n">
        <v>51700</v>
      </c>
    </row>
    <row r="106" spans="1:3">
      <c r="A106" s="3" t="s">
        <v>513</v>
      </c>
    </row>
    <row r="107" spans="1:3">
      <c r="A107" s="4" t="s">
        <v>513</v>
      </c>
      <c r="B107" s="5" t="n">
        <v>3200</v>
      </c>
      <c r="C107" s="5" t="n">
        <v>3200</v>
      </c>
    </row>
    <row r="108" spans="1:3">
      <c r="A108" s="3" t="s">
        <v>516</v>
      </c>
    </row>
    <row r="109" spans="1:3">
      <c r="A109" s="4" t="s">
        <v>516</v>
      </c>
      <c r="B109" s="5" t="n">
        <v>500</v>
      </c>
      <c r="C109" s="5" t="n">
        <v>500</v>
      </c>
    </row>
    <row r="110" spans="1:3">
      <c r="A110" s="4" t="s">
        <v>533</v>
      </c>
    </row>
    <row r="111" spans="1:3">
      <c r="A111" s="3" t="s">
        <v>518</v>
      </c>
    </row>
    <row r="112" spans="1:3">
      <c r="A112" s="4" t="s">
        <v>519</v>
      </c>
      <c r="B112" s="5" t="n">
        <v>30300</v>
      </c>
      <c r="C112" s="5" t="n">
        <v>27500</v>
      </c>
    </row>
    <row r="113" spans="1:3">
      <c r="A113" s="3" t="s">
        <v>513</v>
      </c>
    </row>
    <row r="114" spans="1:3">
      <c r="A114" s="4" t="s">
        <v>513</v>
      </c>
      <c r="B114" s="5" t="n">
        <v>0</v>
      </c>
      <c r="C114" s="5" t="n">
        <v>0</v>
      </c>
    </row>
    <row r="115" spans="1:3">
      <c r="A115" s="3" t="s">
        <v>516</v>
      </c>
    </row>
    <row r="116" spans="1:3">
      <c r="A116" s="4" t="s">
        <v>516</v>
      </c>
      <c r="B116" s="5" t="n">
        <v>1400</v>
      </c>
      <c r="C116" s="5" t="n">
        <v>2200</v>
      </c>
    </row>
    <row r="117" spans="1:3">
      <c r="A117" s="4" t="s">
        <v>534</v>
      </c>
    </row>
    <row r="118" spans="1:3">
      <c r="A118" s="3" t="s">
        <v>518</v>
      </c>
    </row>
    <row r="119" spans="1:3">
      <c r="A119" s="4" t="s">
        <v>519</v>
      </c>
      <c r="B119" s="5" t="n">
        <v>26900</v>
      </c>
      <c r="C119" s="5" t="n">
        <v>23400</v>
      </c>
    </row>
    <row r="120" spans="1:3">
      <c r="A120" s="3" t="s">
        <v>513</v>
      </c>
    </row>
    <row r="121" spans="1:3">
      <c r="A121" s="4" t="s">
        <v>513</v>
      </c>
      <c r="B121" s="5" t="n">
        <v>1300</v>
      </c>
      <c r="C121" s="5" t="n">
        <v>1700</v>
      </c>
    </row>
    <row r="122" spans="1:3">
      <c r="A122" s="3" t="s">
        <v>516</v>
      </c>
    </row>
    <row r="123" spans="1:3">
      <c r="A123" s="4" t="s">
        <v>516</v>
      </c>
      <c r="B123" s="5" t="n">
        <v>0</v>
      </c>
      <c r="C123" s="5" t="n">
        <v>0</v>
      </c>
    </row>
    <row r="124" spans="1:3">
      <c r="A124" s="4" t="s">
        <v>535</v>
      </c>
    </row>
    <row r="125" spans="1:3">
      <c r="A125" s="3" t="s">
        <v>518</v>
      </c>
    </row>
    <row r="126" spans="1:3">
      <c r="A126" s="4" t="s">
        <v>519</v>
      </c>
      <c r="B126" s="5" t="n">
        <v>413100</v>
      </c>
      <c r="C126" s="5" t="n">
        <v>408100</v>
      </c>
    </row>
    <row r="127" spans="1:3">
      <c r="A127" s="3" t="s">
        <v>513</v>
      </c>
    </row>
    <row r="128" spans="1:3">
      <c r="A128" s="4" t="s">
        <v>513</v>
      </c>
      <c r="B128" s="5" t="n">
        <v>4100</v>
      </c>
      <c r="C128" s="5" t="n">
        <v>5300</v>
      </c>
    </row>
    <row r="129" spans="1:3">
      <c r="A129" s="3" t="s">
        <v>516</v>
      </c>
    </row>
    <row r="130" spans="1:3">
      <c r="A130" s="4" t="s">
        <v>516</v>
      </c>
      <c r="B130" s="5" t="n">
        <v>6700</v>
      </c>
      <c r="C130" s="5" t="n">
        <v>4900</v>
      </c>
    </row>
    <row r="131" spans="1:3">
      <c r="A131" s="4" t="s">
        <v>536</v>
      </c>
    </row>
    <row r="132" spans="1:3">
      <c r="A132" s="3" t="s">
        <v>518</v>
      </c>
    </row>
    <row r="133" spans="1:3">
      <c r="A133" s="4" t="s">
        <v>519</v>
      </c>
      <c r="B133" s="5" t="n">
        <v>369346</v>
      </c>
      <c r="C133" s="5" t="n">
        <v>371919</v>
      </c>
    </row>
    <row r="134" spans="1:3">
      <c r="A134" s="3" t="s">
        <v>513</v>
      </c>
    </row>
    <row r="135" spans="1:3">
      <c r="A135" s="4" t="s">
        <v>513</v>
      </c>
      <c r="B135" s="5" t="n">
        <v>6300</v>
      </c>
      <c r="C135" s="5" t="n">
        <v>4400</v>
      </c>
    </row>
    <row r="136" spans="1:3">
      <c r="A136" s="3" t="s">
        <v>516</v>
      </c>
    </row>
    <row r="137" spans="1:3">
      <c r="A137" s="4" t="s">
        <v>516</v>
      </c>
      <c r="B137" s="5" t="n">
        <v>3268</v>
      </c>
      <c r="C137" s="5" t="n">
        <v>4343</v>
      </c>
    </row>
    <row r="138" spans="1:3">
      <c r="A138" s="4" t="s">
        <v>537</v>
      </c>
    </row>
    <row r="139" spans="1:3">
      <c r="A139" s="3" t="s">
        <v>518</v>
      </c>
    </row>
    <row r="140" spans="1:3">
      <c r="A140" s="4" t="s">
        <v>519</v>
      </c>
      <c r="B140" s="5" t="n">
        <v>75500</v>
      </c>
      <c r="C140" s="5" t="n">
        <v>84500</v>
      </c>
    </row>
    <row r="141" spans="1:3">
      <c r="A141" s="3" t="s">
        <v>513</v>
      </c>
    </row>
    <row r="142" spans="1:3">
      <c r="A142" s="4" t="s">
        <v>513</v>
      </c>
      <c r="B142" s="5" t="n">
        <v>100</v>
      </c>
      <c r="C142" s="5" t="n">
        <v>400</v>
      </c>
    </row>
    <row r="143" spans="1:3">
      <c r="A143" s="3" t="s">
        <v>516</v>
      </c>
    </row>
    <row r="144" spans="1:3">
      <c r="A144" s="4" t="s">
        <v>516</v>
      </c>
      <c r="B144" s="5" t="n">
        <v>1200</v>
      </c>
      <c r="C144" s="5" t="n">
        <v>1000</v>
      </c>
    </row>
    <row r="145" spans="1:3">
      <c r="A145" s="4" t="s">
        <v>538</v>
      </c>
    </row>
    <row r="146" spans="1:3">
      <c r="A146" s="3" t="s">
        <v>518</v>
      </c>
    </row>
    <row r="147" spans="1:3">
      <c r="A147" s="4" t="s">
        <v>519</v>
      </c>
      <c r="B147" s="5" t="n">
        <v>80463</v>
      </c>
      <c r="C147" s="5" t="n">
        <v>87277</v>
      </c>
    </row>
    <row r="148" spans="1:3">
      <c r="A148" s="3" t="s">
        <v>513</v>
      </c>
    </row>
    <row r="149" spans="1:3">
      <c r="A149" s="4" t="s">
        <v>513</v>
      </c>
      <c r="B149" s="5" t="n">
        <v>600</v>
      </c>
      <c r="C149" s="5" t="n">
        <v>600</v>
      </c>
    </row>
    <row r="150" spans="1:3">
      <c r="A150" s="3" t="s">
        <v>516</v>
      </c>
    </row>
    <row r="151" spans="1:3">
      <c r="A151" s="4" t="s">
        <v>516</v>
      </c>
      <c r="B151" s="5" t="n">
        <v>405</v>
      </c>
      <c r="C151" s="5" t="n">
        <v>598</v>
      </c>
    </row>
    <row r="152" spans="1:3">
      <c r="A152" s="4" t="s">
        <v>539</v>
      </c>
    </row>
    <row r="153" spans="1:3">
      <c r="A153" s="3" t="s">
        <v>516</v>
      </c>
    </row>
    <row r="154" spans="1:3">
      <c r="A154" s="4" t="s">
        <v>540</v>
      </c>
      <c r="B154" s="5" t="n">
        <v>2700</v>
      </c>
      <c r="C154" s="5" t="n">
        <v>-185</v>
      </c>
    </row>
    <row r="155" spans="1:3">
      <c r="A155" s="4" t="s">
        <v>541</v>
      </c>
      <c r="B155" s="5" t="n">
        <v>353500</v>
      </c>
      <c r="C155" s="5" t="n">
        <v>342800</v>
      </c>
    </row>
    <row r="156" spans="1:3">
      <c r="A156" s="4" t="s">
        <v>542</v>
      </c>
    </row>
    <row r="157" spans="1:3">
      <c r="A157" s="3" t="s">
        <v>518</v>
      </c>
    </row>
    <row r="158" spans="1:3">
      <c r="A158" s="4" t="s">
        <v>519</v>
      </c>
      <c r="B158" s="5" t="n">
        <v>449809</v>
      </c>
      <c r="C158" s="5" t="n">
        <v>459196</v>
      </c>
    </row>
    <row r="159" spans="1:3">
      <c r="A159" s="3" t="s">
        <v>516</v>
      </c>
    </row>
    <row r="160" spans="1:3">
      <c r="A160" s="4" t="s">
        <v>516</v>
      </c>
      <c r="B160" s="5" t="n">
        <v>3673</v>
      </c>
      <c r="C160" s="5" t="n">
        <v>4941</v>
      </c>
    </row>
    <row r="161" spans="1:3">
      <c r="A161" s="4" t="s">
        <v>543</v>
      </c>
    </row>
    <row r="162" spans="1:3">
      <c r="A162" s="3" t="s">
        <v>513</v>
      </c>
    </row>
    <row r="163" spans="1:3">
      <c r="A163" s="4" t="s">
        <v>513</v>
      </c>
      <c r="B163" s="5" t="n">
        <v>344000</v>
      </c>
      <c r="C163" s="5" t="n">
        <v>323800</v>
      </c>
    </row>
    <row r="164" spans="1:3">
      <c r="A164" s="3" t="s">
        <v>516</v>
      </c>
    </row>
    <row r="165" spans="1:3">
      <c r="A165" s="4" t="s">
        <v>516</v>
      </c>
      <c r="B165" s="5" t="n">
        <v>345900</v>
      </c>
      <c r="C165" s="5" t="n">
        <v>313200</v>
      </c>
    </row>
    <row r="166" spans="1:3">
      <c r="A166" s="4" t="s">
        <v>544</v>
      </c>
    </row>
    <row r="167" spans="1:3">
      <c r="A167" s="3" t="s">
        <v>513</v>
      </c>
    </row>
    <row r="168" spans="1:3">
      <c r="A168" s="4" t="s">
        <v>513</v>
      </c>
      <c r="B168" s="5" t="n">
        <v>167400</v>
      </c>
      <c r="C168" s="5" t="n">
        <v>141000</v>
      </c>
    </row>
    <row r="169" spans="1:3">
      <c r="A169" s="3" t="s">
        <v>516</v>
      </c>
    </row>
    <row r="170" spans="1:3">
      <c r="A170" s="4" t="s">
        <v>516</v>
      </c>
      <c r="B170" s="5" t="n">
        <v>173100</v>
      </c>
      <c r="C170" s="5" t="n">
        <v>138900</v>
      </c>
    </row>
    <row r="171" spans="1:3">
      <c r="A171" s="4" t="s">
        <v>545</v>
      </c>
    </row>
    <row r="172" spans="1:3">
      <c r="A172" s="3" t="s">
        <v>513</v>
      </c>
    </row>
    <row r="173" spans="1:3">
      <c r="A173" s="4" t="s">
        <v>513</v>
      </c>
      <c r="B173" s="5" t="n">
        <v>2200</v>
      </c>
      <c r="C173" s="5" t="n">
        <v>4700</v>
      </c>
    </row>
    <row r="174" spans="1:3">
      <c r="A174" s="3" t="s">
        <v>516</v>
      </c>
    </row>
    <row r="175" spans="1:3">
      <c r="A175" s="4" t="s">
        <v>516</v>
      </c>
      <c r="B175" s="5" t="n">
        <v>2200</v>
      </c>
      <c r="C175" s="5" t="n">
        <v>5000</v>
      </c>
    </row>
    <row r="176" spans="1:3">
      <c r="A176" s="4" t="s">
        <v>546</v>
      </c>
    </row>
    <row r="177" spans="1:3">
      <c r="A177" s="3" t="s">
        <v>513</v>
      </c>
    </row>
    <row r="178" spans="1:3">
      <c r="A178" s="4" t="s">
        <v>513</v>
      </c>
      <c r="B178" s="5" t="n">
        <v>0</v>
      </c>
      <c r="C178" s="5" t="n">
        <v>0</v>
      </c>
    </row>
    <row r="179" spans="1:3">
      <c r="A179" s="3" t="s">
        <v>516</v>
      </c>
    </row>
    <row r="180" spans="1:3">
      <c r="A180" s="4" t="s">
        <v>516</v>
      </c>
      <c r="B180" s="5" t="n">
        <v>35900</v>
      </c>
      <c r="C180" s="5" t="n">
        <v>28600</v>
      </c>
    </row>
    <row r="181" spans="1:3">
      <c r="A181" s="4" t="s">
        <v>547</v>
      </c>
    </row>
    <row r="182" spans="1:3">
      <c r="A182" s="3" t="s">
        <v>513</v>
      </c>
    </row>
    <row r="183" spans="1:3">
      <c r="A183" s="4" t="s">
        <v>513</v>
      </c>
      <c r="B183" s="5" t="n">
        <v>40100</v>
      </c>
      <c r="C183" s="5" t="n">
        <v>30800</v>
      </c>
    </row>
    <row r="184" spans="1:3">
      <c r="A184" s="3" t="s">
        <v>516</v>
      </c>
    </row>
    <row r="185" spans="1:3">
      <c r="A185" s="4" t="s">
        <v>516</v>
      </c>
      <c r="B185" s="5" t="n">
        <v>0</v>
      </c>
      <c r="C185" s="5" t="n">
        <v>0</v>
      </c>
    </row>
    <row r="186" spans="1:3">
      <c r="A186" s="4" t="s">
        <v>548</v>
      </c>
    </row>
    <row r="187" spans="1:3">
      <c r="A187" s="3" t="s">
        <v>513</v>
      </c>
    </row>
    <row r="188" spans="1:3">
      <c r="A188" s="4" t="s">
        <v>513</v>
      </c>
      <c r="B188" s="5" t="n">
        <v>34600</v>
      </c>
      <c r="C188" s="5" t="n">
        <v>38800</v>
      </c>
    </row>
    <row r="189" spans="1:3">
      <c r="A189" s="3" t="s">
        <v>516</v>
      </c>
    </row>
    <row r="190" spans="1:3">
      <c r="A190" s="4" t="s">
        <v>516</v>
      </c>
      <c r="B190" s="5" t="n">
        <v>38100</v>
      </c>
      <c r="C190" s="5" t="n">
        <v>42200</v>
      </c>
    </row>
    <row r="191" spans="1:3">
      <c r="A191" s="4" t="s">
        <v>549</v>
      </c>
    </row>
    <row r="192" spans="1:3">
      <c r="A192" s="3" t="s">
        <v>513</v>
      </c>
    </row>
    <row r="193" spans="1:3">
      <c r="A193" s="4" t="s">
        <v>513</v>
      </c>
      <c r="B193" s="5" t="n">
        <v>34400</v>
      </c>
      <c r="C193" s="5" t="n">
        <v>39800</v>
      </c>
    </row>
    <row r="194" spans="1:3">
      <c r="A194" s="3" t="s">
        <v>516</v>
      </c>
    </row>
    <row r="195" spans="1:3">
      <c r="A195" s="4" t="s">
        <v>516</v>
      </c>
      <c r="B195" s="5" t="n">
        <v>36100</v>
      </c>
      <c r="C195" s="5" t="n">
        <v>39300</v>
      </c>
    </row>
    <row r="196" spans="1:3">
      <c r="A196" s="4" t="s">
        <v>550</v>
      </c>
    </row>
    <row r="197" spans="1:3">
      <c r="A197" s="3" t="s">
        <v>513</v>
      </c>
    </row>
    <row r="198" spans="1:3">
      <c r="A198" s="4" t="s">
        <v>513</v>
      </c>
      <c r="B198" s="5" t="n">
        <v>0</v>
      </c>
      <c r="C198" s="5" t="n">
        <v>0</v>
      </c>
    </row>
    <row r="199" spans="1:3">
      <c r="A199" s="3" t="s">
        <v>516</v>
      </c>
    </row>
    <row r="200" spans="1:3">
      <c r="A200" s="4" t="s">
        <v>516</v>
      </c>
      <c r="B200" s="5" t="n">
        <v>4000</v>
      </c>
      <c r="C200" s="5" t="n">
        <v>5000</v>
      </c>
    </row>
    <row r="201" spans="1:3">
      <c r="A201" s="4" t="s">
        <v>551</v>
      </c>
    </row>
    <row r="202" spans="1:3">
      <c r="A202" s="3" t="s">
        <v>513</v>
      </c>
    </row>
    <row r="203" spans="1:3">
      <c r="A203" s="4" t="s">
        <v>513</v>
      </c>
      <c r="B203" s="5" t="n">
        <v>3800</v>
      </c>
      <c r="C203" s="5" t="n">
        <v>4600</v>
      </c>
    </row>
    <row r="204" spans="1:3">
      <c r="A204" s="3" t="s">
        <v>516</v>
      </c>
    </row>
    <row r="205" spans="1:3">
      <c r="A205" s="4" t="s">
        <v>516</v>
      </c>
      <c r="B205" s="5" t="n">
        <v>0</v>
      </c>
      <c r="C205" s="5" t="n">
        <v>0</v>
      </c>
    </row>
    <row r="206" spans="1:3">
      <c r="A206" s="4" t="s">
        <v>552</v>
      </c>
    </row>
    <row r="207" spans="1:3">
      <c r="A207" s="3" t="s">
        <v>513</v>
      </c>
    </row>
    <row r="208" spans="1:3">
      <c r="A208" s="4" t="s">
        <v>513</v>
      </c>
      <c r="B208" s="5" t="n">
        <v>5600</v>
      </c>
      <c r="C208" s="5" t="n">
        <v>7700</v>
      </c>
    </row>
    <row r="209" spans="1:3">
      <c r="A209" s="3" t="s">
        <v>516</v>
      </c>
    </row>
    <row r="210" spans="1:3">
      <c r="A210" s="4" t="s">
        <v>516</v>
      </c>
      <c r="B210" s="5" t="n">
        <v>6300</v>
      </c>
      <c r="C210" s="5" t="n">
        <v>8400</v>
      </c>
    </row>
    <row r="211" spans="1:3">
      <c r="A211" s="4" t="s">
        <v>553</v>
      </c>
    </row>
    <row r="212" spans="1:3">
      <c r="A212" s="3" t="s">
        <v>513</v>
      </c>
    </row>
    <row r="213" spans="1:3">
      <c r="A213" s="4" t="s">
        <v>513</v>
      </c>
      <c r="B213" s="5" t="n">
        <v>300</v>
      </c>
      <c r="C213" s="5" t="n">
        <v>2100</v>
      </c>
    </row>
    <row r="214" spans="1:3">
      <c r="A214" s="3" t="s">
        <v>516</v>
      </c>
    </row>
    <row r="215" spans="1:3">
      <c r="A215" s="4" t="s">
        <v>516</v>
      </c>
      <c r="B215" s="5" t="n">
        <v>800</v>
      </c>
      <c r="C215" s="5" t="n">
        <v>300</v>
      </c>
    </row>
    <row r="216" spans="1:3">
      <c r="A216" s="4" t="s">
        <v>554</v>
      </c>
    </row>
    <row r="217" spans="1:3">
      <c r="A217" s="3" t="s">
        <v>513</v>
      </c>
    </row>
    <row r="218" spans="1:3">
      <c r="A218" s="4" t="s">
        <v>513</v>
      </c>
      <c r="B218" s="5" t="n">
        <v>0</v>
      </c>
      <c r="C218" s="5" t="n">
        <v>0</v>
      </c>
    </row>
    <row r="219" spans="1:3">
      <c r="A219" s="3" t="s">
        <v>516</v>
      </c>
    </row>
    <row r="220" spans="1:3">
      <c r="A220" s="4" t="s">
        <v>516</v>
      </c>
      <c r="B220" s="5" t="n">
        <v>31200</v>
      </c>
      <c r="C220" s="5" t="n">
        <v>27500</v>
      </c>
    </row>
    <row r="221" spans="1:3">
      <c r="A221" s="4" t="s">
        <v>555</v>
      </c>
    </row>
    <row r="222" spans="1:3">
      <c r="A222" s="3" t="s">
        <v>513</v>
      </c>
    </row>
    <row r="223" spans="1:3">
      <c r="A223" s="4" t="s">
        <v>513</v>
      </c>
      <c r="B223" s="5" t="n">
        <v>37100</v>
      </c>
      <c r="C223" s="5" t="n">
        <v>36000</v>
      </c>
    </row>
    <row r="224" spans="1:3">
      <c r="A224" s="3" t="s">
        <v>516</v>
      </c>
    </row>
    <row r="225" spans="1:3">
      <c r="A225" s="4" t="s">
        <v>516</v>
      </c>
      <c r="B225" s="5" t="n">
        <v>0</v>
      </c>
      <c r="C225" s="5" t="n">
        <v>0</v>
      </c>
    </row>
    <row r="226" spans="1:3">
      <c r="A226" s="4" t="s">
        <v>556</v>
      </c>
    </row>
    <row r="227" spans="1:3">
      <c r="A227" s="3" t="s">
        <v>513</v>
      </c>
    </row>
    <row r="228" spans="1:3">
      <c r="A228" s="4" t="s">
        <v>513</v>
      </c>
      <c r="B228" s="5" t="n">
        <v>2900</v>
      </c>
      <c r="C228" s="5" t="n">
        <v>2700</v>
      </c>
    </row>
    <row r="229" spans="1:3">
      <c r="A229" s="3" t="s">
        <v>516</v>
      </c>
    </row>
    <row r="230" spans="1:3">
      <c r="A230" s="4" t="s">
        <v>516</v>
      </c>
      <c r="B230" s="5" t="n">
        <v>4700</v>
      </c>
      <c r="C230" s="5" t="n">
        <v>4500</v>
      </c>
    </row>
    <row r="231" spans="1:3">
      <c r="A231" s="4" t="s">
        <v>557</v>
      </c>
    </row>
    <row r="232" spans="1:3">
      <c r="A232" s="3" t="s">
        <v>513</v>
      </c>
    </row>
    <row r="233" spans="1:3">
      <c r="A233" s="4" t="s">
        <v>513</v>
      </c>
      <c r="B233" s="5" t="n">
        <v>3200</v>
      </c>
      <c r="C233" s="5" t="n">
        <v>3200</v>
      </c>
    </row>
    <row r="234" spans="1:3">
      <c r="A234" s="3" t="s">
        <v>516</v>
      </c>
    </row>
    <row r="235" spans="1:3">
      <c r="A235" s="4" t="s">
        <v>516</v>
      </c>
      <c r="B235" s="5" t="n">
        <v>500</v>
      </c>
      <c r="C235" s="5" t="n">
        <v>500</v>
      </c>
    </row>
    <row r="236" spans="1:3">
      <c r="A236" s="4" t="s">
        <v>558</v>
      </c>
    </row>
    <row r="237" spans="1:3">
      <c r="A237" s="3" t="s">
        <v>513</v>
      </c>
    </row>
    <row r="238" spans="1:3">
      <c r="A238" s="4" t="s">
        <v>513</v>
      </c>
      <c r="B238" s="5" t="n">
        <v>0</v>
      </c>
      <c r="C238" s="5" t="n">
        <v>0</v>
      </c>
    </row>
    <row r="239" spans="1:3">
      <c r="A239" s="3" t="s">
        <v>516</v>
      </c>
    </row>
    <row r="240" spans="1:3">
      <c r="A240" s="4" t="s">
        <v>516</v>
      </c>
      <c r="B240" s="5" t="n">
        <v>1400</v>
      </c>
      <c r="C240" s="5" t="n">
        <v>2200</v>
      </c>
    </row>
    <row r="241" spans="1:3">
      <c r="A241" s="4" t="s">
        <v>559</v>
      </c>
    </row>
    <row r="242" spans="1:3">
      <c r="A242" s="3" t="s">
        <v>513</v>
      </c>
    </row>
    <row r="243" spans="1:3">
      <c r="A243" s="4" t="s">
        <v>513</v>
      </c>
      <c r="B243" s="5" t="n">
        <v>1300</v>
      </c>
      <c r="C243" s="5" t="n">
        <v>1700</v>
      </c>
    </row>
    <row r="244" spans="1:3">
      <c r="A244" s="3" t="s">
        <v>516</v>
      </c>
    </row>
    <row r="245" spans="1:3">
      <c r="A245" s="4" t="s">
        <v>516</v>
      </c>
      <c r="B245" s="5" t="n">
        <v>0</v>
      </c>
      <c r="C245" s="5" t="n">
        <v>0</v>
      </c>
    </row>
    <row r="246" spans="1:3">
      <c r="A246" s="4" t="s">
        <v>560</v>
      </c>
    </row>
    <row r="247" spans="1:3">
      <c r="A247" s="3" t="s">
        <v>513</v>
      </c>
    </row>
    <row r="248" spans="1:3">
      <c r="A248" s="4" t="s">
        <v>513</v>
      </c>
      <c r="B248" s="5" t="n">
        <v>4100</v>
      </c>
      <c r="C248" s="5" t="n">
        <v>5300</v>
      </c>
    </row>
    <row r="249" spans="1:3">
      <c r="A249" s="3" t="s">
        <v>516</v>
      </c>
    </row>
    <row r="250" spans="1:3">
      <c r="A250" s="4" t="s">
        <v>516</v>
      </c>
      <c r="B250" s="5" t="n">
        <v>6700</v>
      </c>
      <c r="C250" s="5" t="n">
        <v>4900</v>
      </c>
    </row>
    <row r="251" spans="1:3">
      <c r="A251" s="4" t="s">
        <v>561</v>
      </c>
    </row>
    <row r="252" spans="1:3">
      <c r="A252" s="3" t="s">
        <v>513</v>
      </c>
    </row>
    <row r="253" spans="1:3">
      <c r="A253" s="4" t="s">
        <v>513</v>
      </c>
      <c r="B253" s="5" t="n">
        <v>6300</v>
      </c>
      <c r="C253" s="5" t="n">
        <v>4400</v>
      </c>
    </row>
    <row r="254" spans="1:3">
      <c r="A254" s="3" t="s">
        <v>516</v>
      </c>
    </row>
    <row r="255" spans="1:3">
      <c r="A255" s="4" t="s">
        <v>516</v>
      </c>
      <c r="B255" s="5" t="n">
        <v>3300</v>
      </c>
      <c r="C255" s="5" t="n">
        <v>4300</v>
      </c>
    </row>
    <row r="256" spans="1:3">
      <c r="A256" s="4" t="s">
        <v>562</v>
      </c>
    </row>
    <row r="257" spans="1:3">
      <c r="A257" s="3" t="s">
        <v>513</v>
      </c>
    </row>
    <row r="258" spans="1:3">
      <c r="A258" s="4" t="s">
        <v>513</v>
      </c>
      <c r="B258" s="5" t="n">
        <v>100</v>
      </c>
      <c r="C258" s="5" t="n">
        <v>400</v>
      </c>
    </row>
    <row r="259" spans="1:3">
      <c r="A259" s="3" t="s">
        <v>516</v>
      </c>
    </row>
    <row r="260" spans="1:3">
      <c r="A260" s="4" t="s">
        <v>516</v>
      </c>
      <c r="B260" s="5" t="n">
        <v>1200</v>
      </c>
      <c r="C260" s="5" t="n">
        <v>1000</v>
      </c>
    </row>
    <row r="261" spans="1:3">
      <c r="A261" s="4" t="s">
        <v>563</v>
      </c>
    </row>
    <row r="262" spans="1:3">
      <c r="A262" s="3" t="s">
        <v>513</v>
      </c>
    </row>
    <row r="263" spans="1:3">
      <c r="A263" s="4" t="s">
        <v>513</v>
      </c>
      <c r="B263" s="5" t="n">
        <v>600</v>
      </c>
      <c r="C263" s="5" t="n">
        <v>600</v>
      </c>
    </row>
    <row r="264" spans="1:3">
      <c r="A264" s="3" t="s">
        <v>516</v>
      </c>
    </row>
    <row r="265" spans="1:3">
      <c r="A265" s="4" t="s">
        <v>516</v>
      </c>
      <c r="B265" s="5" t="n">
        <v>400</v>
      </c>
      <c r="C265" s="5" t="n">
        <v>600</v>
      </c>
    </row>
    <row r="266" spans="1:3">
      <c r="A266" s="4" t="s">
        <v>564</v>
      </c>
    </row>
    <row r="267" spans="1:3">
      <c r="A267" s="3" t="s">
        <v>513</v>
      </c>
    </row>
    <row r="268" spans="1:3">
      <c r="A268" s="4" t="s">
        <v>513</v>
      </c>
      <c r="B268" s="5" t="n">
        <v>10700</v>
      </c>
      <c r="C268" s="5" t="n">
        <v>5000</v>
      </c>
    </row>
    <row r="269" spans="1:3">
      <c r="A269" s="3" t="s">
        <v>516</v>
      </c>
    </row>
    <row r="270" spans="1:3">
      <c r="A270" s="4" t="s">
        <v>516</v>
      </c>
      <c r="B270" s="5" t="n">
        <v>2400</v>
      </c>
      <c r="C270" s="5" t="n">
        <v>4600</v>
      </c>
    </row>
    <row r="271" spans="1:3">
      <c r="A271" s="4" t="s">
        <v>565</v>
      </c>
    </row>
    <row r="272" spans="1:3">
      <c r="A272" s="3" t="s">
        <v>513</v>
      </c>
    </row>
    <row r="273" spans="1:3">
      <c r="A273" s="4" t="s">
        <v>513</v>
      </c>
      <c r="B273" s="5" t="n">
        <v>9300</v>
      </c>
      <c r="C273" s="5" t="n">
        <v>3200</v>
      </c>
    </row>
    <row r="274" spans="1:3">
      <c r="A274" s="3" t="s">
        <v>516</v>
      </c>
    </row>
    <row r="275" spans="1:3">
      <c r="A275" s="4" t="s">
        <v>516</v>
      </c>
      <c r="B275" s="5" t="n">
        <v>300</v>
      </c>
      <c r="C275" s="5" t="n">
        <v>2000</v>
      </c>
    </row>
    <row r="276" spans="1:3">
      <c r="A276" s="4" t="s">
        <v>566</v>
      </c>
    </row>
    <row r="277" spans="1:3">
      <c r="A277" s="3" t="s">
        <v>513</v>
      </c>
    </row>
    <row r="278" spans="1:3">
      <c r="A278" s="4" t="s">
        <v>513</v>
      </c>
      <c r="B278" s="5" t="n">
        <v>0</v>
      </c>
      <c r="C278" s="5" t="n">
        <v>0</v>
      </c>
    </row>
    <row r="279" spans="1:3">
      <c r="A279" s="3" t="s">
        <v>516</v>
      </c>
    </row>
    <row r="280" spans="1:3">
      <c r="A280" s="4" t="s">
        <v>516</v>
      </c>
      <c r="B280" s="5" t="n">
        <v>0</v>
      </c>
      <c r="C280" s="5" t="n">
        <v>0</v>
      </c>
    </row>
    <row r="281" spans="1:3">
      <c r="A281" s="4" t="s">
        <v>567</v>
      </c>
    </row>
    <row r="282" spans="1:3">
      <c r="A282" s="3" t="s">
        <v>513</v>
      </c>
    </row>
    <row r="283" spans="1:3">
      <c r="A283" s="4" t="s">
        <v>513</v>
      </c>
      <c r="B283" s="5" t="n">
        <v>0</v>
      </c>
      <c r="C283" s="5" t="n">
        <v>0</v>
      </c>
    </row>
    <row r="284" spans="1:3">
      <c r="A284" s="3" t="s">
        <v>516</v>
      </c>
    </row>
    <row r="285" spans="1:3">
      <c r="A285" s="4" t="s">
        <v>516</v>
      </c>
      <c r="B285" s="5" t="n">
        <v>0</v>
      </c>
      <c r="C285" s="5" t="n">
        <v>0</v>
      </c>
    </row>
    <row r="286" spans="1:3">
      <c r="A286" s="4" t="s">
        <v>568</v>
      </c>
    </row>
    <row r="287" spans="1:3">
      <c r="A287" s="3" t="s">
        <v>513</v>
      </c>
    </row>
    <row r="288" spans="1:3">
      <c r="A288" s="4" t="s">
        <v>513</v>
      </c>
      <c r="B288" s="5" t="n">
        <v>0</v>
      </c>
      <c r="C288" s="5" t="n">
        <v>0</v>
      </c>
    </row>
    <row r="289" spans="1:3">
      <c r="A289" s="3" t="s">
        <v>516</v>
      </c>
    </row>
    <row r="290" spans="1:3">
      <c r="A290" s="4" t="s">
        <v>516</v>
      </c>
      <c r="B290" s="5" t="n">
        <v>0</v>
      </c>
      <c r="C290" s="5" t="n">
        <v>0</v>
      </c>
    </row>
    <row r="291" spans="1:3">
      <c r="A291" s="4" t="s">
        <v>569</v>
      </c>
    </row>
    <row r="292" spans="1:3">
      <c r="A292" s="3" t="s">
        <v>513</v>
      </c>
    </row>
    <row r="293" spans="1:3">
      <c r="A293" s="4" t="s">
        <v>513</v>
      </c>
      <c r="B293" s="5" t="n">
        <v>1200</v>
      </c>
      <c r="C293" s="5" t="n">
        <v>1400</v>
      </c>
    </row>
    <row r="294" spans="1:3">
      <c r="A294" s="3" t="s">
        <v>516</v>
      </c>
    </row>
    <row r="295" spans="1:3">
      <c r="A295" s="4" t="s">
        <v>516</v>
      </c>
      <c r="B295" s="5" t="n">
        <v>1600</v>
      </c>
      <c r="C295" s="5" t="n">
        <v>2300</v>
      </c>
    </row>
    <row r="296" spans="1:3">
      <c r="A296" s="4" t="s">
        <v>570</v>
      </c>
    </row>
    <row r="297" spans="1:3">
      <c r="A297" s="3" t="s">
        <v>513</v>
      </c>
    </row>
    <row r="298" spans="1:3">
      <c r="A298" s="4" t="s">
        <v>513</v>
      </c>
      <c r="B298" s="5" t="n">
        <v>200</v>
      </c>
      <c r="C298" s="5" t="n">
        <v>400</v>
      </c>
    </row>
    <row r="299" spans="1:3">
      <c r="A299" s="3" t="s">
        <v>516</v>
      </c>
    </row>
    <row r="300" spans="1:3">
      <c r="A300" s="4" t="s">
        <v>516</v>
      </c>
      <c r="B300" s="5" t="n">
        <v>500</v>
      </c>
      <c r="C300" s="5" t="n">
        <v>300</v>
      </c>
    </row>
    <row r="301" spans="1:3">
      <c r="A301" s="4" t="s">
        <v>571</v>
      </c>
    </row>
    <row r="302" spans="1:3">
      <c r="A302" s="3" t="s">
        <v>513</v>
      </c>
    </row>
    <row r="303" spans="1:3">
      <c r="A303" s="4" t="s">
        <v>513</v>
      </c>
      <c r="B303" s="5" t="n">
        <v>0</v>
      </c>
      <c r="C303" s="5" t="n">
        <v>0</v>
      </c>
    </row>
    <row r="304" spans="1:3">
      <c r="A304" s="3" t="s">
        <v>516</v>
      </c>
    </row>
    <row r="305" spans="1:3">
      <c r="A305" s="4" t="s">
        <v>516</v>
      </c>
      <c r="B305" s="5" t="n">
        <v>0</v>
      </c>
      <c r="C305" s="5" t="n">
        <v>0</v>
      </c>
    </row>
    <row r="306" spans="1:3">
      <c r="A306" s="4" t="s">
        <v>572</v>
      </c>
    </row>
    <row r="307" spans="1:3">
      <c r="A307" s="3" t="s">
        <v>513</v>
      </c>
    </row>
    <row r="308" spans="1:3">
      <c r="A308" s="4" t="s">
        <v>513</v>
      </c>
      <c r="B308" s="5" t="n">
        <v>0</v>
      </c>
      <c r="C308" s="5" t="n">
        <v>0</v>
      </c>
    </row>
    <row r="309" spans="1:3">
      <c r="A309" s="3" t="s">
        <v>516</v>
      </c>
    </row>
    <row r="310" spans="1:3">
      <c r="A310" s="4" t="s">
        <v>516</v>
      </c>
      <c r="B310" s="5" t="n">
        <v>0</v>
      </c>
      <c r="C310" s="5" t="n">
        <v>0</v>
      </c>
    </row>
    <row r="311" spans="1:3">
      <c r="A311" s="4" t="s">
        <v>573</v>
      </c>
    </row>
    <row r="312" spans="1:3">
      <c r="A312" s="3" t="s">
        <v>513</v>
      </c>
    </row>
    <row r="313" spans="1:3">
      <c r="A313" s="4" t="s">
        <v>513</v>
      </c>
      <c r="B313" s="5" t="n">
        <v>0</v>
      </c>
      <c r="C313" s="5" t="n">
        <v>0</v>
      </c>
    </row>
    <row r="314" spans="1:3">
      <c r="A314" s="3" t="s">
        <v>516</v>
      </c>
    </row>
    <row r="315" spans="1:3">
      <c r="A315" s="4" t="s">
        <v>516</v>
      </c>
      <c r="B315" s="5" t="n">
        <v>0</v>
      </c>
      <c r="C315" s="5" t="n">
        <v>0</v>
      </c>
    </row>
    <row r="316" spans="1:3">
      <c r="A316" s="4" t="s">
        <v>574</v>
      </c>
    </row>
    <row r="317" spans="1:3">
      <c r="A317" s="3" t="s">
        <v>513</v>
      </c>
    </row>
    <row r="318" spans="1:3">
      <c r="A318" s="4" t="s">
        <v>513</v>
      </c>
      <c r="B318" s="5" t="n">
        <v>0</v>
      </c>
      <c r="C318" s="5" t="n">
        <v>0</v>
      </c>
    </row>
    <row r="319" spans="1:3">
      <c r="A319" s="3" t="s">
        <v>516</v>
      </c>
    </row>
    <row r="320" spans="1:3">
      <c r="A320" s="4" t="s">
        <v>516</v>
      </c>
      <c r="B320" s="5" t="n">
        <v>0</v>
      </c>
      <c r="C320" s="5" t="n">
        <v>0</v>
      </c>
    </row>
    <row r="321" spans="1:3">
      <c r="A321" s="4" t="s">
        <v>575</v>
      </c>
    </row>
    <row r="322" spans="1:3">
      <c r="A322" s="3" t="s">
        <v>513</v>
      </c>
    </row>
    <row r="323" spans="1:3">
      <c r="A323" s="4" t="s">
        <v>513</v>
      </c>
      <c r="B323" s="5" t="n">
        <v>0</v>
      </c>
      <c r="C323" s="5" t="n">
        <v>0</v>
      </c>
    </row>
    <row r="324" spans="1:3">
      <c r="A324" s="3" t="s">
        <v>516</v>
      </c>
    </row>
    <row r="325" spans="1:3">
      <c r="A325" s="4" t="s">
        <v>516</v>
      </c>
      <c r="B325" s="5" t="n">
        <v>0</v>
      </c>
      <c r="C325" s="5" t="n">
        <v>0</v>
      </c>
    </row>
    <row r="326" spans="1:3">
      <c r="A326" s="4" t="s">
        <v>576</v>
      </c>
    </row>
    <row r="327" spans="1:3">
      <c r="A327" s="3" t="s">
        <v>513</v>
      </c>
    </row>
    <row r="328" spans="1:3">
      <c r="A328" s="4" t="s">
        <v>513</v>
      </c>
      <c r="B328" s="5" t="n">
        <v>0</v>
      </c>
      <c r="C328" s="5" t="n">
        <v>0</v>
      </c>
    </row>
    <row r="329" spans="1:3">
      <c r="A329" s="3" t="s">
        <v>516</v>
      </c>
    </row>
    <row r="330" spans="1:3">
      <c r="A330" s="4" t="s">
        <v>516</v>
      </c>
      <c r="B330" s="5" t="n">
        <v>0</v>
      </c>
      <c r="C330" s="5" t="n">
        <v>0</v>
      </c>
    </row>
    <row r="331" spans="1:3">
      <c r="A331" s="4" t="s">
        <v>577</v>
      </c>
    </row>
    <row r="332" spans="1:3">
      <c r="A332" s="3" t="s">
        <v>513</v>
      </c>
    </row>
    <row r="333" spans="1:3">
      <c r="A333" s="4" t="s">
        <v>513</v>
      </c>
      <c r="B333" s="5" t="n">
        <v>0</v>
      </c>
      <c r="C333" s="5" t="n">
        <v>0</v>
      </c>
    </row>
    <row r="334" spans="1:3">
      <c r="A334" s="3" t="s">
        <v>516</v>
      </c>
    </row>
    <row r="335" spans="1:3">
      <c r="A335" s="4" t="s">
        <v>516</v>
      </c>
      <c r="B335" s="5" t="n">
        <v>0</v>
      </c>
      <c r="C335" s="5" t="n">
        <v>0</v>
      </c>
    </row>
    <row r="336" spans="1:3">
      <c r="A336" s="4" t="s">
        <v>578</v>
      </c>
    </row>
    <row r="337" spans="1:3">
      <c r="A337" s="3" t="s">
        <v>513</v>
      </c>
    </row>
    <row r="338" spans="1:3">
      <c r="A338" s="4" t="s">
        <v>513</v>
      </c>
      <c r="B338" s="5" t="n">
        <v>0</v>
      </c>
      <c r="C338" s="5" t="n">
        <v>0</v>
      </c>
    </row>
    <row r="339" spans="1:3">
      <c r="A339" s="3" t="s">
        <v>516</v>
      </c>
    </row>
    <row r="340" spans="1:3">
      <c r="A340" s="4" t="s">
        <v>516</v>
      </c>
      <c r="B340" s="5" t="n">
        <v>0</v>
      </c>
      <c r="C340" s="5" t="n">
        <v>0</v>
      </c>
    </row>
    <row r="341" spans="1:3">
      <c r="A341" s="4" t="s">
        <v>579</v>
      </c>
    </row>
    <row r="342" spans="1:3">
      <c r="A342" s="3" t="s">
        <v>513</v>
      </c>
    </row>
    <row r="343" spans="1:3">
      <c r="A343" s="4" t="s">
        <v>513</v>
      </c>
      <c r="B343" s="5" t="n">
        <v>0</v>
      </c>
      <c r="C343" s="5" t="n">
        <v>0</v>
      </c>
    </row>
    <row r="344" spans="1:3">
      <c r="A344" s="3" t="s">
        <v>516</v>
      </c>
    </row>
    <row r="345" spans="1:3">
      <c r="A345" s="4" t="s">
        <v>516</v>
      </c>
      <c r="B345" s="5" t="n">
        <v>0</v>
      </c>
      <c r="C345" s="5" t="n">
        <v>0</v>
      </c>
    </row>
    <row r="346" spans="1:3">
      <c r="A346" s="4" t="s">
        <v>580</v>
      </c>
    </row>
    <row r="347" spans="1:3">
      <c r="A347" s="3" t="s">
        <v>513</v>
      </c>
    </row>
    <row r="348" spans="1:3">
      <c r="A348" s="4" t="s">
        <v>513</v>
      </c>
      <c r="B348" s="5" t="n">
        <v>0</v>
      </c>
      <c r="C348" s="5" t="n">
        <v>0</v>
      </c>
    </row>
    <row r="349" spans="1:3">
      <c r="A349" s="3" t="s">
        <v>516</v>
      </c>
    </row>
    <row r="350" spans="1:3">
      <c r="A350" s="4" t="s">
        <v>516</v>
      </c>
      <c r="B350" s="5" t="n">
        <v>0</v>
      </c>
      <c r="C350" s="5" t="n">
        <v>0</v>
      </c>
    </row>
    <row r="351" spans="1:3">
      <c r="A351" s="4" t="s">
        <v>581</v>
      </c>
    </row>
    <row r="352" spans="1:3">
      <c r="A352" s="3" t="s">
        <v>513</v>
      </c>
    </row>
    <row r="353" spans="1:3">
      <c r="A353" s="4" t="s">
        <v>513</v>
      </c>
      <c r="B353" s="5" t="n">
        <v>0</v>
      </c>
      <c r="C353" s="5" t="n">
        <v>0</v>
      </c>
    </row>
    <row r="354" spans="1:3">
      <c r="A354" s="3" t="s">
        <v>516</v>
      </c>
    </row>
    <row r="355" spans="1:3">
      <c r="A355" s="4" t="s">
        <v>516</v>
      </c>
      <c r="B355" s="5" t="n">
        <v>0</v>
      </c>
      <c r="C355" s="5" t="n">
        <v>0</v>
      </c>
    </row>
    <row r="356" spans="1:3">
      <c r="A356" s="4" t="s">
        <v>582</v>
      </c>
    </row>
    <row r="357" spans="1:3">
      <c r="A357" s="3" t="s">
        <v>513</v>
      </c>
    </row>
    <row r="358" spans="1:3">
      <c r="A358" s="4" t="s">
        <v>513</v>
      </c>
      <c r="B358" s="5" t="n">
        <v>0</v>
      </c>
      <c r="C358" s="5" t="n">
        <v>0</v>
      </c>
    </row>
    <row r="359" spans="1:3">
      <c r="A359" s="3" t="s">
        <v>516</v>
      </c>
    </row>
    <row r="360" spans="1:3">
      <c r="A360" s="4" t="s">
        <v>516</v>
      </c>
      <c r="B360" s="5" t="n">
        <v>0</v>
      </c>
      <c r="C360" s="5" t="n">
        <v>0</v>
      </c>
    </row>
    <row r="361" spans="1:3">
      <c r="A361" s="4" t="s">
        <v>583</v>
      </c>
    </row>
    <row r="362" spans="1:3">
      <c r="A362" s="3" t="s">
        <v>513</v>
      </c>
    </row>
    <row r="363" spans="1:3">
      <c r="A363" s="4" t="s">
        <v>513</v>
      </c>
      <c r="B363" s="5" t="n">
        <v>0</v>
      </c>
      <c r="C363" s="5" t="n">
        <v>0</v>
      </c>
    </row>
    <row r="364" spans="1:3">
      <c r="A364" s="3" t="s">
        <v>516</v>
      </c>
    </row>
    <row r="365" spans="1:3">
      <c r="A365" s="4" t="s">
        <v>516</v>
      </c>
      <c r="B365" s="5" t="n">
        <v>0</v>
      </c>
      <c r="C365" s="5" t="n">
        <v>0</v>
      </c>
    </row>
    <row r="366" spans="1:3">
      <c r="A366" s="4" t="s">
        <v>584</v>
      </c>
    </row>
    <row r="367" spans="1:3">
      <c r="A367" s="3" t="s">
        <v>513</v>
      </c>
    </row>
    <row r="368" spans="1:3">
      <c r="A368" s="4" t="s">
        <v>513</v>
      </c>
      <c r="B368" s="5" t="n">
        <v>0</v>
      </c>
      <c r="C368" s="5" t="n">
        <v>0</v>
      </c>
    </row>
    <row r="369" spans="1:3">
      <c r="A369" s="3" t="s">
        <v>516</v>
      </c>
    </row>
    <row r="370" spans="1:3">
      <c r="A370" s="4" t="s">
        <v>516</v>
      </c>
      <c r="B370" s="6" t="n">
        <v>0</v>
      </c>
      <c r="C37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142</v>
      </c>
    </row>
    <row r="2" spans="1:3">
      <c r="A2" s="3" t="s">
        <v>431</v>
      </c>
    </row>
    <row r="3" spans="1:3">
      <c r="A3" s="4" t="s">
        <v>586</v>
      </c>
      <c r="B3" s="6" t="n">
        <v>31400</v>
      </c>
      <c r="C3" s="6" t="n">
        <v>32700</v>
      </c>
    </row>
    <row r="4" spans="1:3">
      <c r="A4" s="4" t="s">
        <v>587</v>
      </c>
      <c r="B4" s="5" t="n">
        <v>13500</v>
      </c>
      <c r="C4" s="5" t="n">
        <v>11000</v>
      </c>
    </row>
    <row r="5" spans="1:3">
      <c r="A5" s="4" t="s">
        <v>150</v>
      </c>
      <c r="B5" s="5" t="n">
        <v>44912</v>
      </c>
      <c r="C5" s="5" t="n">
        <v>43725</v>
      </c>
    </row>
    <row r="6" spans="1:3">
      <c r="A6" s="4" t="s">
        <v>588</v>
      </c>
      <c r="B6" s="5" t="n">
        <v>-15100</v>
      </c>
      <c r="C6" s="5" t="n">
        <v>-16300</v>
      </c>
    </row>
    <row r="7" spans="1:3">
      <c r="A7" s="4" t="s">
        <v>589</v>
      </c>
      <c r="B7" s="5" t="n">
        <v>29800</v>
      </c>
      <c r="C7" s="5" t="n">
        <v>27400</v>
      </c>
    </row>
    <row r="8" spans="1:3">
      <c r="A8" s="4" t="s">
        <v>590</v>
      </c>
    </row>
    <row r="9" spans="1:3">
      <c r="A9" s="3" t="s">
        <v>431</v>
      </c>
    </row>
    <row r="10" spans="1:3">
      <c r="A10" s="4" t="s">
        <v>591</v>
      </c>
      <c r="B10" s="5" t="n">
        <v>313700</v>
      </c>
      <c r="C10" s="5" t="n">
        <v>292500</v>
      </c>
    </row>
    <row r="11" spans="1:3">
      <c r="A11" s="4" t="s">
        <v>592</v>
      </c>
      <c r="B11" s="5" t="n">
        <v>-286400</v>
      </c>
      <c r="C11" s="5" t="n">
        <v>-264400</v>
      </c>
    </row>
    <row r="12" spans="1:3">
      <c r="A12" s="4" t="s">
        <v>593</v>
      </c>
    </row>
    <row r="13" spans="1:3">
      <c r="A13" s="3" t="s">
        <v>431</v>
      </c>
    </row>
    <row r="14" spans="1:3">
      <c r="A14" s="4" t="s">
        <v>591</v>
      </c>
      <c r="B14" s="5" t="n">
        <v>16000</v>
      </c>
      <c r="C14" s="5" t="n">
        <v>17100</v>
      </c>
    </row>
    <row r="15" spans="1:3">
      <c r="A15" s="4" t="s">
        <v>592</v>
      </c>
      <c r="B15" s="5" t="n">
        <v>-12700</v>
      </c>
      <c r="C15" s="5" t="n">
        <v>-13500</v>
      </c>
    </row>
    <row r="16" spans="1:3">
      <c r="A16" s="4" t="s">
        <v>594</v>
      </c>
    </row>
    <row r="17" spans="1:3">
      <c r="A17" s="3" t="s">
        <v>431</v>
      </c>
    </row>
    <row r="18" spans="1:3">
      <c r="A18" s="4" t="s">
        <v>591</v>
      </c>
      <c r="B18" s="5" t="n">
        <v>11500</v>
      </c>
      <c r="C18" s="5" t="n">
        <v>8200</v>
      </c>
    </row>
    <row r="19" spans="1:3">
      <c r="A19" s="4" t="s">
        <v>592</v>
      </c>
      <c r="B19" s="5" t="n">
        <v>-10700</v>
      </c>
      <c r="C19" s="5" t="n">
        <v>-7200</v>
      </c>
    </row>
    <row r="20" spans="1:3">
      <c r="A20" s="4" t="s">
        <v>595</v>
      </c>
    </row>
    <row r="21" spans="1:3">
      <c r="A21" s="3" t="s">
        <v>431</v>
      </c>
    </row>
    <row r="22" spans="1:3">
      <c r="A22" s="4" t="s">
        <v>591</v>
      </c>
      <c r="B22" s="5" t="n">
        <v>210500</v>
      </c>
      <c r="C22" s="5" t="n">
        <v>174200</v>
      </c>
    </row>
    <row r="23" spans="1:3">
      <c r="A23" s="4" t="s">
        <v>596</v>
      </c>
    </row>
    <row r="24" spans="1:3">
      <c r="A24" s="3" t="s">
        <v>431</v>
      </c>
    </row>
    <row r="25" spans="1:3">
      <c r="A25" s="4" t="s">
        <v>591</v>
      </c>
      <c r="B25" s="5" t="n">
        <v>100</v>
      </c>
      <c r="C25" s="5" t="n">
        <v>0</v>
      </c>
    </row>
    <row r="26" spans="1:3">
      <c r="A26" s="4" t="s">
        <v>597</v>
      </c>
    </row>
    <row r="27" spans="1:3">
      <c r="A27" s="3" t="s">
        <v>431</v>
      </c>
    </row>
    <row r="28" spans="1:3">
      <c r="A28" s="4" t="s">
        <v>591</v>
      </c>
      <c r="B28" s="5" t="n">
        <v>6300</v>
      </c>
      <c r="C28" s="5" t="n">
        <v>4800</v>
      </c>
    </row>
    <row r="29" spans="1:3">
      <c r="A29" s="4" t="s">
        <v>598</v>
      </c>
    </row>
    <row r="30" spans="1:3">
      <c r="A30" s="3" t="s">
        <v>431</v>
      </c>
    </row>
    <row r="31" spans="1:3">
      <c r="A31" s="4" t="s">
        <v>591</v>
      </c>
      <c r="B31" s="5" t="n">
        <v>71600</v>
      </c>
      <c r="C31" s="5" t="n">
        <v>82500</v>
      </c>
    </row>
    <row r="32" spans="1:3">
      <c r="A32" s="4" t="s">
        <v>599</v>
      </c>
    </row>
    <row r="33" spans="1:3">
      <c r="A33" s="3" t="s">
        <v>431</v>
      </c>
    </row>
    <row r="34" spans="1:3">
      <c r="A34" s="4" t="s">
        <v>591</v>
      </c>
      <c r="B34" s="5" t="n">
        <v>1100</v>
      </c>
      <c r="C34" s="5" t="n">
        <v>900</v>
      </c>
    </row>
    <row r="35" spans="1:3">
      <c r="A35" s="4" t="s">
        <v>600</v>
      </c>
    </row>
    <row r="36" spans="1:3">
      <c r="A36" s="3" t="s">
        <v>431</v>
      </c>
    </row>
    <row r="37" spans="1:3">
      <c r="A37" s="4" t="s">
        <v>591</v>
      </c>
      <c r="B37" s="5" t="n">
        <v>21200</v>
      </c>
      <c r="C37" s="5" t="n">
        <v>24600</v>
      </c>
    </row>
    <row r="38" spans="1:3">
      <c r="A38" s="4" t="s">
        <v>601</v>
      </c>
    </row>
    <row r="39" spans="1:3">
      <c r="A39" s="3" t="s">
        <v>431</v>
      </c>
    </row>
    <row r="40" spans="1:3">
      <c r="A40" s="4" t="s">
        <v>591</v>
      </c>
      <c r="B40" s="5" t="n">
        <v>15200</v>
      </c>
      <c r="C40" s="5" t="n">
        <v>16100</v>
      </c>
    </row>
    <row r="41" spans="1:3">
      <c r="A41" s="4" t="s">
        <v>602</v>
      </c>
    </row>
    <row r="42" spans="1:3">
      <c r="A42" s="3" t="s">
        <v>431</v>
      </c>
    </row>
    <row r="43" spans="1:3">
      <c r="A43" s="4" t="s">
        <v>591</v>
      </c>
      <c r="B43" s="5" t="n">
        <v>3700</v>
      </c>
      <c r="C43" s="5" t="n">
        <v>3500</v>
      </c>
    </row>
    <row r="44" spans="1:3">
      <c r="A44" s="4" t="s">
        <v>603</v>
      </c>
    </row>
    <row r="45" spans="1:3">
      <c r="A45" s="3" t="s">
        <v>431</v>
      </c>
    </row>
    <row r="46" spans="1:3">
      <c r="A46" s="4" t="s">
        <v>591</v>
      </c>
      <c r="B46" s="5" t="n">
        <v>700</v>
      </c>
      <c r="C46" s="5" t="n">
        <v>1000</v>
      </c>
    </row>
    <row r="47" spans="1:3">
      <c r="A47" s="4" t="s">
        <v>604</v>
      </c>
    </row>
    <row r="48" spans="1:3">
      <c r="A48" s="3" t="s">
        <v>431</v>
      </c>
    </row>
    <row r="49" spans="1:3">
      <c r="A49" s="4" t="s">
        <v>591</v>
      </c>
      <c r="B49" s="5" t="n">
        <v>100</v>
      </c>
      <c r="C49" s="5" t="n">
        <v>0</v>
      </c>
    </row>
    <row r="50" spans="1:3">
      <c r="A50" s="4" t="s">
        <v>605</v>
      </c>
    </row>
    <row r="51" spans="1:3">
      <c r="A51" s="3" t="s">
        <v>431</v>
      </c>
    </row>
    <row r="52" spans="1:3">
      <c r="A52" s="4" t="s">
        <v>591</v>
      </c>
      <c r="B52" s="5" t="n">
        <v>6700</v>
      </c>
      <c r="C52" s="5" t="n">
        <v>7700</v>
      </c>
    </row>
    <row r="53" spans="1:3">
      <c r="A53" s="4" t="s">
        <v>606</v>
      </c>
    </row>
    <row r="54" spans="1:3">
      <c r="A54" s="3" t="s">
        <v>431</v>
      </c>
    </row>
    <row r="55" spans="1:3">
      <c r="A55" s="4" t="s">
        <v>591</v>
      </c>
      <c r="B55" s="6" t="n">
        <v>4000</v>
      </c>
      <c r="C55" s="6" t="n">
        <v>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7</v>
      </c>
      <c r="B1" s="2" t="s">
        <v>2</v>
      </c>
      <c r="C1" s="2" t="s">
        <v>142</v>
      </c>
    </row>
    <row r="2" spans="1:3">
      <c r="A2" s="3" t="s">
        <v>435</v>
      </c>
    </row>
    <row r="3" spans="1:3">
      <c r="A3" s="4" t="s">
        <v>608</v>
      </c>
      <c r="B3" s="6" t="n">
        <v>23700</v>
      </c>
      <c r="C3" s="6" t="n">
        <v>26300</v>
      </c>
    </row>
    <row r="4" spans="1:3">
      <c r="A4" s="4" t="s">
        <v>609</v>
      </c>
      <c r="B4" s="5" t="n">
        <v>14700</v>
      </c>
      <c r="C4" s="5" t="n">
        <v>11600</v>
      </c>
    </row>
    <row r="5" spans="1:3">
      <c r="A5" s="4" t="s">
        <v>172</v>
      </c>
      <c r="B5" s="5" t="n">
        <v>38380</v>
      </c>
      <c r="C5" s="5" t="n">
        <v>37891</v>
      </c>
    </row>
    <row r="6" spans="1:3">
      <c r="A6" s="4" t="s">
        <v>588</v>
      </c>
      <c r="B6" s="5" t="n">
        <v>-10800</v>
      </c>
      <c r="C6" s="5" t="n">
        <v>-8600</v>
      </c>
    </row>
    <row r="7" spans="1:3">
      <c r="A7" s="4" t="s">
        <v>610</v>
      </c>
      <c r="B7" s="5" t="n">
        <v>27600</v>
      </c>
      <c r="C7" s="5" t="n">
        <v>29300</v>
      </c>
    </row>
    <row r="8" spans="1:3">
      <c r="A8" s="4" t="s">
        <v>590</v>
      </c>
    </row>
    <row r="9" spans="1:3">
      <c r="A9" s="3" t="s">
        <v>435</v>
      </c>
    </row>
    <row r="10" spans="1:3">
      <c r="A10" s="4" t="s">
        <v>611</v>
      </c>
      <c r="B10" s="5" t="n">
        <v>308600</v>
      </c>
      <c r="C10" s="5" t="n">
        <v>283000</v>
      </c>
    </row>
    <row r="11" spans="1:3">
      <c r="A11" s="4" t="s">
        <v>612</v>
      </c>
      <c r="B11" s="5" t="n">
        <v>-287000</v>
      </c>
      <c r="C11" s="5" t="n">
        <v>-259200</v>
      </c>
    </row>
    <row r="12" spans="1:3">
      <c r="A12" s="4" t="s">
        <v>593</v>
      </c>
    </row>
    <row r="13" spans="1:3">
      <c r="A13" s="3" t="s">
        <v>435</v>
      </c>
    </row>
    <row r="14" spans="1:3">
      <c r="A14" s="4" t="s">
        <v>611</v>
      </c>
      <c r="B14" s="5" t="n">
        <v>14800</v>
      </c>
      <c r="C14" s="5" t="n">
        <v>16000</v>
      </c>
    </row>
    <row r="15" spans="1:3">
      <c r="A15" s="4" t="s">
        <v>612</v>
      </c>
      <c r="B15" s="5" t="n">
        <v>-12700</v>
      </c>
      <c r="C15" s="5" t="n">
        <v>-13500</v>
      </c>
    </row>
    <row r="16" spans="1:3">
      <c r="A16" s="4" t="s">
        <v>594</v>
      </c>
    </row>
    <row r="17" spans="1:3">
      <c r="A17" s="3" t="s">
        <v>435</v>
      </c>
    </row>
    <row r="18" spans="1:3">
      <c r="A18" s="4" t="s">
        <v>611</v>
      </c>
      <c r="B18" s="5" t="n">
        <v>10200</v>
      </c>
      <c r="C18" s="5" t="n">
        <v>7200</v>
      </c>
    </row>
    <row r="19" spans="1:3">
      <c r="A19" s="4" t="s">
        <v>612</v>
      </c>
      <c r="B19" s="5" t="n">
        <v>-10200</v>
      </c>
      <c r="C19" s="5" t="n">
        <v>-7200</v>
      </c>
    </row>
    <row r="20" spans="1:3">
      <c r="A20" s="4" t="s">
        <v>595</v>
      </c>
    </row>
    <row r="21" spans="1:3">
      <c r="A21" s="3" t="s">
        <v>435</v>
      </c>
    </row>
    <row r="22" spans="1:3">
      <c r="A22" s="4" t="s">
        <v>611</v>
      </c>
      <c r="B22" s="5" t="n">
        <v>203500</v>
      </c>
      <c r="C22" s="5" t="n">
        <v>169400</v>
      </c>
    </row>
    <row r="23" spans="1:3">
      <c r="A23" s="4" t="s">
        <v>596</v>
      </c>
    </row>
    <row r="24" spans="1:3">
      <c r="A24" s="3" t="s">
        <v>435</v>
      </c>
    </row>
    <row r="25" spans="1:3">
      <c r="A25" s="4" t="s">
        <v>611</v>
      </c>
      <c r="B25" s="5" t="n">
        <v>0</v>
      </c>
      <c r="C25" s="5" t="n">
        <v>0</v>
      </c>
    </row>
    <row r="26" spans="1:3">
      <c r="A26" s="4" t="s">
        <v>597</v>
      </c>
    </row>
    <row r="27" spans="1:3">
      <c r="A27" s="3" t="s">
        <v>435</v>
      </c>
    </row>
    <row r="28" spans="1:3">
      <c r="A28" s="4" t="s">
        <v>611</v>
      </c>
      <c r="B28" s="5" t="n">
        <v>5500</v>
      </c>
      <c r="C28" s="5" t="n">
        <v>4000</v>
      </c>
    </row>
    <row r="29" spans="1:3">
      <c r="A29" s="4" t="s">
        <v>598</v>
      </c>
    </row>
    <row r="30" spans="1:3">
      <c r="A30" s="3" t="s">
        <v>435</v>
      </c>
    </row>
    <row r="31" spans="1:3">
      <c r="A31" s="4" t="s">
        <v>611</v>
      </c>
      <c r="B31" s="5" t="n">
        <v>77800</v>
      </c>
      <c r="C31" s="5" t="n">
        <v>86300</v>
      </c>
    </row>
    <row r="32" spans="1:3">
      <c r="A32" s="4" t="s">
        <v>599</v>
      </c>
    </row>
    <row r="33" spans="1:3">
      <c r="A33" s="3" t="s">
        <v>435</v>
      </c>
    </row>
    <row r="34" spans="1:3">
      <c r="A34" s="4" t="s">
        <v>611</v>
      </c>
      <c r="B34" s="5" t="n">
        <v>1000</v>
      </c>
      <c r="C34" s="5" t="n">
        <v>900</v>
      </c>
    </row>
    <row r="35" spans="1:3">
      <c r="A35" s="4" t="s">
        <v>600</v>
      </c>
    </row>
    <row r="36" spans="1:3">
      <c r="A36" s="3" t="s">
        <v>435</v>
      </c>
    </row>
    <row r="37" spans="1:3">
      <c r="A37" s="4" t="s">
        <v>611</v>
      </c>
      <c r="B37" s="5" t="n">
        <v>15200</v>
      </c>
      <c r="C37" s="5" t="n">
        <v>14600</v>
      </c>
    </row>
    <row r="38" spans="1:3">
      <c r="A38" s="4" t="s">
        <v>601</v>
      </c>
    </row>
    <row r="39" spans="1:3">
      <c r="A39" s="3" t="s">
        <v>435</v>
      </c>
    </row>
    <row r="40" spans="1:3">
      <c r="A40" s="4" t="s">
        <v>611</v>
      </c>
      <c r="B40" s="5" t="n">
        <v>14100</v>
      </c>
      <c r="C40" s="5" t="n">
        <v>15100</v>
      </c>
    </row>
    <row r="41" spans="1:3">
      <c r="A41" s="4" t="s">
        <v>602</v>
      </c>
    </row>
    <row r="42" spans="1:3">
      <c r="A42" s="3" t="s">
        <v>435</v>
      </c>
    </row>
    <row r="43" spans="1:3">
      <c r="A43" s="4" t="s">
        <v>611</v>
      </c>
      <c r="B43" s="5" t="n">
        <v>4600</v>
      </c>
      <c r="C43" s="5" t="n">
        <v>4500</v>
      </c>
    </row>
    <row r="44" spans="1:3">
      <c r="A44" s="4" t="s">
        <v>603</v>
      </c>
    </row>
    <row r="45" spans="1:3">
      <c r="A45" s="3" t="s">
        <v>435</v>
      </c>
    </row>
    <row r="46" spans="1:3">
      <c r="A46" s="4" t="s">
        <v>611</v>
      </c>
      <c r="B46" s="5" t="n">
        <v>700</v>
      </c>
      <c r="C46" s="5" t="n">
        <v>900</v>
      </c>
    </row>
    <row r="47" spans="1:3">
      <c r="A47" s="4" t="s">
        <v>604</v>
      </c>
    </row>
    <row r="48" spans="1:3">
      <c r="A48" s="3" t="s">
        <v>435</v>
      </c>
    </row>
    <row r="49" spans="1:3">
      <c r="A49" s="4" t="s">
        <v>611</v>
      </c>
      <c r="B49" s="5" t="n">
        <v>0</v>
      </c>
      <c r="C49" s="5" t="n">
        <v>0</v>
      </c>
    </row>
    <row r="50" spans="1:3">
      <c r="A50" s="4" t="s">
        <v>605</v>
      </c>
    </row>
    <row r="51" spans="1:3">
      <c r="A51" s="3" t="s">
        <v>435</v>
      </c>
    </row>
    <row r="52" spans="1:3">
      <c r="A52" s="4" t="s">
        <v>611</v>
      </c>
      <c r="B52" s="5" t="n">
        <v>7500</v>
      </c>
      <c r="C52" s="5" t="n">
        <v>8200</v>
      </c>
    </row>
    <row r="53" spans="1:3">
      <c r="A53" s="4" t="s">
        <v>606</v>
      </c>
    </row>
    <row r="54" spans="1:3">
      <c r="A54" s="3" t="s">
        <v>435</v>
      </c>
    </row>
    <row r="55" spans="1:3">
      <c r="A55" s="4" t="s">
        <v>611</v>
      </c>
      <c r="B55" s="6" t="n">
        <v>3700</v>
      </c>
      <c r="C55" s="6" t="n">
        <v>2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0</v>
      </c>
      <c r="D1" s="2" t="s">
        <v>1</v>
      </c>
    </row>
    <row r="2" spans="1:5">
      <c r="B2" s="2" t="s">
        <v>2</v>
      </c>
      <c r="C2" s="2" t="s">
        <v>101</v>
      </c>
      <c r="D2" s="2" t="s">
        <v>2</v>
      </c>
      <c r="E2" s="2" t="s">
        <v>101</v>
      </c>
    </row>
    <row r="3" spans="1:5">
      <c r="A3" s="3" t="s">
        <v>614</v>
      </c>
    </row>
    <row r="4" spans="1:5">
      <c r="A4" s="4" t="s">
        <v>373</v>
      </c>
      <c r="B4" s="6" t="n">
        <v>4118</v>
      </c>
      <c r="C4" s="6" t="n">
        <v>-1937</v>
      </c>
      <c r="D4" s="6" t="n">
        <v>6043</v>
      </c>
      <c r="E4" s="6" t="n">
        <v>-3951</v>
      </c>
    </row>
    <row r="5" spans="1:5">
      <c r="A5" s="4" t="s">
        <v>615</v>
      </c>
      <c r="B5" s="5" t="n">
        <v>-4098</v>
      </c>
      <c r="C5" s="5" t="n">
        <v>1756</v>
      </c>
      <c r="D5" s="5" t="n">
        <v>-6032</v>
      </c>
      <c r="E5" s="5" t="n">
        <v>3676</v>
      </c>
    </row>
    <row r="6" spans="1:5">
      <c r="A6" s="4" t="s">
        <v>616</v>
      </c>
    </row>
    <row r="7" spans="1:5">
      <c r="A7" s="3" t="s">
        <v>614</v>
      </c>
    </row>
    <row r="8" spans="1:5">
      <c r="A8" s="4" t="s">
        <v>373</v>
      </c>
      <c r="B8" s="5" t="n">
        <v>4132</v>
      </c>
      <c r="C8" s="5" t="n">
        <v>-869</v>
      </c>
      <c r="D8" s="5" t="n">
        <v>6045</v>
      </c>
      <c r="E8" s="5" t="n">
        <v>-3174</v>
      </c>
    </row>
    <row r="9" spans="1:5">
      <c r="A9" s="4" t="s">
        <v>615</v>
      </c>
      <c r="B9" s="5" t="n">
        <v>-4121</v>
      </c>
      <c r="C9" s="5" t="n">
        <v>821</v>
      </c>
      <c r="D9" s="5" t="n">
        <v>-6050</v>
      </c>
      <c r="E9" s="5" t="n">
        <v>3057</v>
      </c>
    </row>
    <row r="10" spans="1:5">
      <c r="A10" s="4" t="s">
        <v>617</v>
      </c>
    </row>
    <row r="11" spans="1:5">
      <c r="A11" s="3" t="s">
        <v>614</v>
      </c>
    </row>
    <row r="12" spans="1:5">
      <c r="A12" s="4" t="s">
        <v>373</v>
      </c>
      <c r="B12" s="5" t="n">
        <v>41</v>
      </c>
      <c r="C12" s="5" t="n">
        <v>-1067</v>
      </c>
      <c r="D12" s="5" t="n">
        <v>98</v>
      </c>
      <c r="E12" s="5" t="n">
        <v>-745</v>
      </c>
    </row>
    <row r="13" spans="1:5">
      <c r="A13" s="4" t="s">
        <v>615</v>
      </c>
      <c r="B13" s="5" t="n">
        <v>-32</v>
      </c>
      <c r="C13" s="5" t="n">
        <v>934</v>
      </c>
      <c r="D13" s="5" t="n">
        <v>-80</v>
      </c>
      <c r="E13" s="5" t="n">
        <v>588</v>
      </c>
    </row>
    <row r="14" spans="1:5">
      <c r="A14" s="4" t="s">
        <v>618</v>
      </c>
    </row>
    <row r="15" spans="1:5">
      <c r="A15" s="3" t="s">
        <v>614</v>
      </c>
    </row>
    <row r="16" spans="1:5">
      <c r="A16" s="4" t="s">
        <v>373</v>
      </c>
      <c r="B16" s="5" t="n">
        <v>-3</v>
      </c>
      <c r="C16" s="5" t="n">
        <v>25</v>
      </c>
      <c r="D16" s="5" t="n">
        <v>167</v>
      </c>
      <c r="E16" s="5" t="n">
        <v>-39</v>
      </c>
    </row>
    <row r="17" spans="1:5">
      <c r="A17" s="4" t="s">
        <v>619</v>
      </c>
    </row>
    <row r="18" spans="1:5">
      <c r="A18" s="3" t="s">
        <v>614</v>
      </c>
    </row>
    <row r="19" spans="1:5">
      <c r="A19" s="4" t="s">
        <v>373</v>
      </c>
      <c r="B19" s="5" t="n">
        <v>30</v>
      </c>
      <c r="C19" s="5" t="n">
        <v>-1000</v>
      </c>
      <c r="D19" s="5" t="n">
        <v>-89</v>
      </c>
      <c r="E19" s="5" t="n">
        <v>-576</v>
      </c>
    </row>
    <row r="20" spans="1:5">
      <c r="A20" s="4" t="s">
        <v>620</v>
      </c>
    </row>
    <row r="21" spans="1:5">
      <c r="A21" s="3" t="s">
        <v>614</v>
      </c>
    </row>
    <row r="22" spans="1:5">
      <c r="A22" s="4" t="s">
        <v>373</v>
      </c>
      <c r="B22" s="5" t="n">
        <v>-55</v>
      </c>
      <c r="C22" s="5" t="n">
        <v>-1</v>
      </c>
      <c r="D22" s="5" t="n">
        <v>-100</v>
      </c>
      <c r="E22" s="5" t="n">
        <v>-32</v>
      </c>
    </row>
    <row r="23" spans="1:5">
      <c r="A23" s="4" t="s">
        <v>615</v>
      </c>
      <c r="B23" s="5" t="n">
        <v>55</v>
      </c>
      <c r="C23" s="5" t="n">
        <v>1</v>
      </c>
      <c r="D23" s="5" t="n">
        <v>98</v>
      </c>
      <c r="E23" s="5" t="n">
        <v>31</v>
      </c>
    </row>
    <row r="24" spans="1:5">
      <c r="A24" s="4" t="s">
        <v>621</v>
      </c>
    </row>
    <row r="25" spans="1:5">
      <c r="A25" s="3" t="s">
        <v>614</v>
      </c>
    </row>
    <row r="26" spans="1:5">
      <c r="A26" s="4" t="s">
        <v>373</v>
      </c>
      <c r="B26" s="6" t="n">
        <v>14</v>
      </c>
      <c r="C26" s="6" t="n">
        <v>-83</v>
      </c>
      <c r="D26" s="6" t="n">
        <v>20</v>
      </c>
      <c r="E26" s="6" t="n">
        <v>-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142</v>
      </c>
    </row>
    <row r="2" spans="1:3">
      <c r="A2" s="3" t="s">
        <v>143</v>
      </c>
    </row>
    <row r="3" spans="1:3">
      <c r="A3" s="4" t="s">
        <v>189</v>
      </c>
      <c r="B3" s="6" t="n">
        <v>54257</v>
      </c>
      <c r="C3" s="6" t="n">
        <v>56399</v>
      </c>
    </row>
    <row r="4" spans="1:3">
      <c r="A4" s="4" t="s">
        <v>190</v>
      </c>
      <c r="B4" s="5" t="n">
        <v>122803</v>
      </c>
      <c r="C4" s="5" t="n">
        <v>119363</v>
      </c>
    </row>
    <row r="5" spans="1:3">
      <c r="A5" s="3" t="s">
        <v>151</v>
      </c>
    </row>
    <row r="6" spans="1:3">
      <c r="A6" s="4" t="s">
        <v>191</v>
      </c>
      <c r="B6" s="5" t="n">
        <v>202484</v>
      </c>
      <c r="C6" s="5" t="n">
        <v>200435</v>
      </c>
    </row>
    <row r="7" spans="1:3">
      <c r="A7" s="4" t="s">
        <v>192</v>
      </c>
      <c r="B7" s="5" t="n">
        <v>7863</v>
      </c>
      <c r="C7" s="5" t="n">
        <v>4349</v>
      </c>
    </row>
    <row r="8" spans="1:3">
      <c r="A8" s="4" t="s">
        <v>193</v>
      </c>
      <c r="B8" s="5" t="n">
        <v>2388</v>
      </c>
      <c r="C8" s="5" t="n">
        <v>2942</v>
      </c>
    </row>
    <row r="9" spans="1:3">
      <c r="A9" s="4" t="s">
        <v>194</v>
      </c>
      <c r="B9" s="5" t="n">
        <v>22074</v>
      </c>
      <c r="C9" s="5" t="n">
        <v>19739</v>
      </c>
    </row>
    <row r="10" spans="1:3">
      <c r="A10" s="3" t="s">
        <v>164</v>
      </c>
    </row>
    <row r="11" spans="1:3">
      <c r="A11" s="4" t="s">
        <v>195</v>
      </c>
      <c r="B11" s="5" t="n">
        <v>604</v>
      </c>
      <c r="C11" s="5" t="n">
        <v>492</v>
      </c>
    </row>
    <row r="12" spans="1:3">
      <c r="A12" s="4" t="s">
        <v>196</v>
      </c>
      <c r="B12" s="5" t="n">
        <v>19866</v>
      </c>
      <c r="C12" s="5" t="n">
        <v>28875</v>
      </c>
    </row>
    <row r="13" spans="1:3">
      <c r="A13" s="4" t="s">
        <v>197</v>
      </c>
      <c r="B13" s="5" t="n">
        <v>2403</v>
      </c>
      <c r="C13" s="5" t="n">
        <v>1648</v>
      </c>
    </row>
    <row r="14" spans="1:3">
      <c r="A14" s="4" t="s">
        <v>198</v>
      </c>
      <c r="B14" s="5" t="n">
        <v>22811</v>
      </c>
      <c r="C14" s="5" t="n">
        <v>20075</v>
      </c>
    </row>
    <row r="15" spans="1:3">
      <c r="A15" s="4" t="s">
        <v>199</v>
      </c>
      <c r="B15" s="5" t="n">
        <v>806</v>
      </c>
      <c r="C15" s="5" t="n">
        <v>797</v>
      </c>
    </row>
    <row r="16" spans="1:3">
      <c r="A16" s="4" t="s">
        <v>200</v>
      </c>
      <c r="B16" s="6" t="n">
        <v>35198</v>
      </c>
      <c r="C16" s="6" t="n">
        <v>27689</v>
      </c>
    </row>
    <row r="17" spans="1:3">
      <c r="A17" s="3" t="s">
        <v>179</v>
      </c>
    </row>
    <row r="18" spans="1:3">
      <c r="A18" s="4" t="s">
        <v>201</v>
      </c>
      <c r="B18" s="7" t="n">
        <v>0.01</v>
      </c>
      <c r="C18" s="7" t="n">
        <v>0.01</v>
      </c>
    </row>
    <row r="19" spans="1:3">
      <c r="A19" s="4" t="s">
        <v>202</v>
      </c>
      <c r="B19" s="5" t="n">
        <v>100000000</v>
      </c>
      <c r="C19" s="5" t="n">
        <v>100000000</v>
      </c>
    </row>
    <row r="20" spans="1:3">
      <c r="A20" s="4" t="s">
        <v>203</v>
      </c>
      <c r="B20" s="5" t="n">
        <v>3939040</v>
      </c>
      <c r="C20" s="5" t="n">
        <v>3843140</v>
      </c>
    </row>
    <row r="21" spans="1:3">
      <c r="A21" s="4" t="s">
        <v>204</v>
      </c>
      <c r="B21" s="5" t="n">
        <v>3939040</v>
      </c>
      <c r="C21" s="5" t="n">
        <v>3843140</v>
      </c>
    </row>
    <row r="22" spans="1:3">
      <c r="A22" s="4" t="s">
        <v>205</v>
      </c>
      <c r="B22" s="7" t="n">
        <v>0.01</v>
      </c>
      <c r="C22" s="7" t="n">
        <v>0.01</v>
      </c>
    </row>
    <row r="23" spans="1:3">
      <c r="A23" s="4" t="s">
        <v>206</v>
      </c>
      <c r="B23" s="5" t="n">
        <v>12800000000</v>
      </c>
      <c r="C23" s="5" t="n">
        <v>12800000000</v>
      </c>
    </row>
    <row r="24" spans="1:3">
      <c r="A24" s="4" t="s">
        <v>207</v>
      </c>
      <c r="B24" s="5" t="n">
        <v>9342601750</v>
      </c>
      <c r="C24" s="5" t="n">
        <v>9669286370</v>
      </c>
    </row>
    <row r="25" spans="1:3">
      <c r="A25" s="4" t="s">
        <v>208</v>
      </c>
      <c r="B25" s="5" t="n">
        <v>9342601750</v>
      </c>
      <c r="C25" s="5" t="n">
        <v>9669286370</v>
      </c>
    </row>
    <row r="26" spans="1:3">
      <c r="A26" s="4" t="s">
        <v>209</v>
      </c>
    </row>
    <row r="27" spans="1:3">
      <c r="A27" s="3" t="s">
        <v>179</v>
      </c>
    </row>
    <row r="28" spans="1:3">
      <c r="A28" s="4" t="s">
        <v>210</v>
      </c>
      <c r="B28" s="6" t="n">
        <v>7392</v>
      </c>
      <c r="C28" s="6" t="n">
        <v>10943</v>
      </c>
    </row>
    <row r="29" spans="1:3">
      <c r="A29" s="4" t="s">
        <v>211</v>
      </c>
    </row>
    <row r="30" spans="1:3">
      <c r="A30" s="3" t="s">
        <v>179</v>
      </c>
    </row>
    <row r="31" spans="1:3">
      <c r="A31" s="4" t="s">
        <v>210</v>
      </c>
      <c r="B31" s="6" t="n">
        <v>25</v>
      </c>
      <c r="C31" s="6"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42</v>
      </c>
    </row>
    <row r="2" spans="1:3">
      <c r="A2" s="3" t="s">
        <v>294</v>
      </c>
    </row>
    <row r="3" spans="1:3">
      <c r="A3" s="4" t="s">
        <v>623</v>
      </c>
      <c r="B3" s="6" t="n">
        <v>-157894</v>
      </c>
      <c r="C3" s="6" t="n">
        <v>-138682</v>
      </c>
    </row>
    <row r="4" spans="1:3">
      <c r="A4" s="4" t="s">
        <v>624</v>
      </c>
      <c r="B4" s="5" t="n">
        <v>-8657</v>
      </c>
      <c r="C4" s="5" t="n">
        <v>-2117</v>
      </c>
    </row>
    <row r="5" spans="1:3">
      <c r="A5" s="4" t="s">
        <v>625</v>
      </c>
      <c r="B5" s="5" t="n">
        <v>1650</v>
      </c>
      <c r="C5" s="5" t="n">
        <v>981</v>
      </c>
    </row>
    <row r="6" spans="1:3">
      <c r="A6" s="4" t="s">
        <v>626</v>
      </c>
      <c r="B6" s="6" t="n">
        <v>58</v>
      </c>
      <c r="C6" s="6"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7</v>
      </c>
      <c r="B1" s="2" t="s">
        <v>1</v>
      </c>
    </row>
    <row r="2" spans="1:7">
      <c r="B2" s="2" t="s">
        <v>2</v>
      </c>
      <c r="C2" s="2" t="s">
        <v>628</v>
      </c>
      <c r="D2" s="2" t="s">
        <v>142</v>
      </c>
      <c r="E2" s="2" t="s">
        <v>101</v>
      </c>
      <c r="F2" s="2" t="s">
        <v>629</v>
      </c>
      <c r="G2" s="2" t="s">
        <v>630</v>
      </c>
    </row>
    <row r="3" spans="1:7">
      <c r="A3" s="3" t="s">
        <v>354</v>
      </c>
    </row>
    <row r="4" spans="1:7">
      <c r="A4" s="4" t="s">
        <v>179</v>
      </c>
      <c r="B4" s="6" t="n">
        <v>271408</v>
      </c>
      <c r="C4" s="6" t="n">
        <v>267010</v>
      </c>
      <c r="D4" s="6" t="n">
        <v>265325</v>
      </c>
      <c r="E4" s="6" t="n">
        <v>264216</v>
      </c>
      <c r="F4" s="6" t="n">
        <v>266224</v>
      </c>
      <c r="G4" s="6" t="n">
        <v>267146</v>
      </c>
    </row>
    <row r="5" spans="1:7">
      <c r="A5" s="4" t="s">
        <v>631</v>
      </c>
      <c r="B5" s="5" t="n">
        <v>109</v>
      </c>
    </row>
    <row r="6" spans="1:7">
      <c r="A6" s="4" t="s">
        <v>632</v>
      </c>
      <c r="B6" s="6" t="n">
        <v>143</v>
      </c>
    </row>
    <row r="7" spans="1:7">
      <c r="A7" s="4" t="s">
        <v>633</v>
      </c>
      <c r="B7" s="4" t="s">
        <v>634</v>
      </c>
    </row>
    <row r="8" spans="1:7">
      <c r="A8" s="4" t="s">
        <v>635</v>
      </c>
      <c r="B8" s="4" t="s">
        <v>636</v>
      </c>
    </row>
    <row r="9" spans="1:7">
      <c r="A9" s="4" t="s">
        <v>616</v>
      </c>
    </row>
    <row r="10" spans="1:7">
      <c r="A10" s="3" t="s">
        <v>354</v>
      </c>
    </row>
    <row r="11" spans="1:7">
      <c r="A11" s="4" t="s">
        <v>637</v>
      </c>
      <c r="B11" s="6" t="n">
        <v>-1500</v>
      </c>
      <c r="D11" s="5" t="n">
        <v>-1600</v>
      </c>
    </row>
    <row r="12" spans="1:7">
      <c r="A12" s="4" t="s">
        <v>620</v>
      </c>
    </row>
    <row r="13" spans="1:7">
      <c r="A13" s="3" t="s">
        <v>354</v>
      </c>
    </row>
    <row r="14" spans="1:7">
      <c r="A14" s="4" t="s">
        <v>638</v>
      </c>
      <c r="B14" s="5" t="n">
        <v>4</v>
      </c>
      <c r="D14" s="5" t="n">
        <v>-29</v>
      </c>
    </row>
    <row r="15" spans="1:7">
      <c r="A15" s="4" t="s">
        <v>639</v>
      </c>
    </row>
    <row r="16" spans="1:7">
      <c r="A16" s="3" t="s">
        <v>354</v>
      </c>
    </row>
    <row r="17" spans="1:7">
      <c r="A17" s="4" t="s">
        <v>640</v>
      </c>
      <c r="B17" s="5" t="n">
        <v>81600</v>
      </c>
      <c r="D17" s="5" t="n">
        <v>81600</v>
      </c>
    </row>
    <row r="18" spans="1:7">
      <c r="A18" s="4" t="s">
        <v>641</v>
      </c>
      <c r="B18" s="5" t="n">
        <v>67100</v>
      </c>
      <c r="D18" s="5" t="n">
        <v>56500</v>
      </c>
    </row>
    <row r="19" spans="1:7">
      <c r="A19" s="4" t="s">
        <v>642</v>
      </c>
      <c r="B19" s="5" t="n">
        <v>1900</v>
      </c>
    </row>
    <row r="20" spans="1:7">
      <c r="A20" s="4" t="s">
        <v>643</v>
      </c>
      <c r="B20" s="5" t="n">
        <v>0</v>
      </c>
      <c r="D20" s="5" t="n">
        <v>0</v>
      </c>
    </row>
    <row r="21" spans="1:7">
      <c r="A21" s="4" t="s">
        <v>644</v>
      </c>
    </row>
    <row r="22" spans="1:7">
      <c r="A22" s="3" t="s">
        <v>354</v>
      </c>
    </row>
    <row r="23" spans="1:7">
      <c r="A23" s="4" t="s">
        <v>642</v>
      </c>
      <c r="B23" s="5" t="n">
        <v>1200</v>
      </c>
    </row>
    <row r="24" spans="1:7">
      <c r="A24" s="4" t="s">
        <v>645</v>
      </c>
    </row>
    <row r="25" spans="1:7">
      <c r="A25" s="3" t="s">
        <v>354</v>
      </c>
    </row>
    <row r="26" spans="1:7">
      <c r="A26" s="4" t="s">
        <v>646</v>
      </c>
      <c r="B26" s="5" t="n">
        <v>5600</v>
      </c>
      <c r="D26" s="5" t="n">
        <v>5800</v>
      </c>
    </row>
    <row r="27" spans="1:7">
      <c r="A27" s="4" t="s">
        <v>647</v>
      </c>
      <c r="B27" s="5" t="n">
        <v>5600</v>
      </c>
      <c r="D27" s="5" t="n">
        <v>5800</v>
      </c>
    </row>
    <row r="28" spans="1:7">
      <c r="A28" s="4" t="s">
        <v>648</v>
      </c>
      <c r="B28" s="5" t="n">
        <v>5600</v>
      </c>
      <c r="D28" s="6" t="n">
        <v>5500</v>
      </c>
    </row>
    <row r="29" spans="1:7">
      <c r="A29" s="4" t="s">
        <v>293</v>
      </c>
    </row>
    <row r="30" spans="1:7">
      <c r="A30" s="3" t="s">
        <v>354</v>
      </c>
    </row>
    <row r="31" spans="1:7">
      <c r="A31" s="4" t="s">
        <v>179</v>
      </c>
      <c r="B31" s="5" t="n">
        <v>-483</v>
      </c>
    </row>
    <row r="32" spans="1:7">
      <c r="A32" s="4" t="s">
        <v>649</v>
      </c>
      <c r="B32" s="6" t="n">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00</v>
      </c>
      <c r="D1" s="2" t="s">
        <v>1</v>
      </c>
    </row>
    <row r="2" spans="1:5">
      <c r="B2" s="2" t="s">
        <v>2</v>
      </c>
      <c r="C2" s="2" t="s">
        <v>101</v>
      </c>
      <c r="D2" s="2" t="s">
        <v>2</v>
      </c>
      <c r="E2" s="2" t="s">
        <v>101</v>
      </c>
    </row>
    <row r="3" spans="1:5">
      <c r="A3" s="4" t="s">
        <v>651</v>
      </c>
    </row>
    <row r="4" spans="1:5">
      <c r="A4" s="3" t="s">
        <v>651</v>
      </c>
    </row>
    <row r="5" spans="1:5">
      <c r="A5" s="4" t="s">
        <v>652</v>
      </c>
      <c r="C5" s="6" t="n">
        <v>-71</v>
      </c>
      <c r="E5" s="6" t="n">
        <v>-495</v>
      </c>
    </row>
    <row r="6" spans="1:5">
      <c r="A6" s="4" t="s">
        <v>653</v>
      </c>
      <c r="C6" s="5" t="n">
        <v>-33</v>
      </c>
      <c r="E6" s="5" t="n">
        <v>-56</v>
      </c>
    </row>
    <row r="7" spans="1:5">
      <c r="A7" s="4" t="s">
        <v>654</v>
      </c>
    </row>
    <row r="8" spans="1:5">
      <c r="A8" s="3" t="s">
        <v>651</v>
      </c>
    </row>
    <row r="9" spans="1:5">
      <c r="A9" s="4" t="s">
        <v>652</v>
      </c>
      <c r="B9" s="6" t="n">
        <v>364</v>
      </c>
      <c r="C9" s="5" t="n">
        <v>-71</v>
      </c>
      <c r="D9" s="6" t="n">
        <v>618</v>
      </c>
      <c r="E9" s="5" t="n">
        <v>-499</v>
      </c>
    </row>
    <row r="10" spans="1:5">
      <c r="A10" s="4" t="s">
        <v>653</v>
      </c>
      <c r="B10" s="5" t="n">
        <v>-28</v>
      </c>
      <c r="C10" s="5" t="n">
        <v>-33</v>
      </c>
      <c r="D10" s="5" t="n">
        <v>-51</v>
      </c>
      <c r="E10" s="5" t="n">
        <v>-83</v>
      </c>
    </row>
    <row r="11" spans="1:5">
      <c r="A11" s="4" t="s">
        <v>655</v>
      </c>
    </row>
    <row r="12" spans="1:5">
      <c r="A12" s="3" t="s">
        <v>651</v>
      </c>
    </row>
    <row r="13" spans="1:5">
      <c r="A13" s="4" t="s">
        <v>652</v>
      </c>
      <c r="C13" s="5" t="n">
        <v>0</v>
      </c>
      <c r="E13" s="5" t="n">
        <v>4</v>
      </c>
    </row>
    <row r="14" spans="1:5">
      <c r="A14" s="4" t="s">
        <v>653</v>
      </c>
      <c r="C14" s="5" t="n">
        <v>0</v>
      </c>
      <c r="E14" s="5" t="n">
        <v>27</v>
      </c>
    </row>
    <row r="15" spans="1:5">
      <c r="A15" s="4" t="s">
        <v>656</v>
      </c>
    </row>
    <row r="16" spans="1:5">
      <c r="A16" s="3" t="s">
        <v>651</v>
      </c>
    </row>
    <row r="17" spans="1:5">
      <c r="A17" s="4" t="s">
        <v>652</v>
      </c>
      <c r="B17" s="5" t="n">
        <v>-202</v>
      </c>
      <c r="C17" s="5" t="n">
        <v>923</v>
      </c>
      <c r="D17" s="5" t="n">
        <v>-196</v>
      </c>
      <c r="E17" s="5" t="n">
        <v>679</v>
      </c>
    </row>
    <row r="18" spans="1:5">
      <c r="A18" s="4" t="s">
        <v>653</v>
      </c>
      <c r="B18" s="5" t="n">
        <v>0</v>
      </c>
      <c r="C18" s="5" t="n">
        <v>0</v>
      </c>
      <c r="D18" s="5" t="n">
        <v>1</v>
      </c>
      <c r="E18" s="5" t="n">
        <v>-1</v>
      </c>
    </row>
    <row r="19" spans="1:5">
      <c r="A19" s="4" t="s">
        <v>657</v>
      </c>
      <c r="B19" s="6" t="n">
        <v>24</v>
      </c>
      <c r="C19" s="6" t="n">
        <v>24</v>
      </c>
      <c r="D19" s="6" t="n">
        <v>77</v>
      </c>
      <c r="E19" s="6" t="n">
        <v>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0</v>
      </c>
      <c r="D1" s="2" t="s">
        <v>1</v>
      </c>
    </row>
    <row r="2" spans="1:5">
      <c r="B2" s="2" t="s">
        <v>2</v>
      </c>
      <c r="C2" s="2" t="s">
        <v>101</v>
      </c>
      <c r="D2" s="2" t="s">
        <v>2</v>
      </c>
      <c r="E2" s="2" t="s">
        <v>101</v>
      </c>
    </row>
    <row r="3" spans="1:5">
      <c r="A3" s="4" t="s">
        <v>659</v>
      </c>
    </row>
    <row r="4" spans="1:5">
      <c r="A4" s="3" t="s">
        <v>660</v>
      </c>
    </row>
    <row r="5" spans="1:5">
      <c r="A5" s="4" t="s">
        <v>661</v>
      </c>
      <c r="B5" s="6" t="n">
        <v>24</v>
      </c>
      <c r="C5" s="6" t="n">
        <v>14</v>
      </c>
      <c r="D5" s="6" t="n">
        <v>36</v>
      </c>
      <c r="E5" s="6" t="n">
        <v>28</v>
      </c>
    </row>
    <row r="6" spans="1:5">
      <c r="A6" s="4" t="s">
        <v>662</v>
      </c>
    </row>
    <row r="7" spans="1:5">
      <c r="A7" s="3" t="s">
        <v>660</v>
      </c>
    </row>
    <row r="8" spans="1:5">
      <c r="A8" s="4" t="s">
        <v>661</v>
      </c>
      <c r="B8" s="5" t="n">
        <v>147</v>
      </c>
      <c r="C8" s="5" t="n">
        <v>-26</v>
      </c>
      <c r="D8" s="5" t="n">
        <v>251</v>
      </c>
      <c r="E8" s="5" t="n">
        <v>-161</v>
      </c>
    </row>
    <row r="9" spans="1:5">
      <c r="A9" s="4" t="s">
        <v>663</v>
      </c>
    </row>
    <row r="10" spans="1:5">
      <c r="A10" s="3" t="s">
        <v>660</v>
      </c>
    </row>
    <row r="11" spans="1:5">
      <c r="A11" s="4" t="s">
        <v>661</v>
      </c>
      <c r="B11" s="5" t="n">
        <v>-14</v>
      </c>
      <c r="C11" s="5" t="n">
        <v>-2</v>
      </c>
      <c r="D11" s="5" t="n">
        <v>-40</v>
      </c>
      <c r="E11" s="5" t="n">
        <v>-5</v>
      </c>
    </row>
    <row r="12" spans="1:5">
      <c r="A12" s="4" t="s">
        <v>664</v>
      </c>
    </row>
    <row r="13" spans="1:5">
      <c r="A13" s="3" t="s">
        <v>660</v>
      </c>
    </row>
    <row r="14" spans="1:5">
      <c r="A14" s="4" t="s">
        <v>661</v>
      </c>
      <c r="B14" s="6" t="n">
        <v>-292</v>
      </c>
      <c r="C14" s="6" t="n">
        <v>702</v>
      </c>
      <c r="D14" s="6" t="n">
        <v>820</v>
      </c>
      <c r="E14" s="6" t="n">
        <v>5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0</v>
      </c>
      <c r="D1" s="2" t="s">
        <v>1</v>
      </c>
    </row>
    <row r="2" spans="1:5">
      <c r="B2" s="2" t="s">
        <v>2</v>
      </c>
      <c r="C2" s="2" t="s">
        <v>101</v>
      </c>
      <c r="D2" s="2" t="s">
        <v>2</v>
      </c>
      <c r="E2" s="2" t="s">
        <v>101</v>
      </c>
    </row>
    <row r="3" spans="1:5">
      <c r="A3" s="3" t="s">
        <v>666</v>
      </c>
    </row>
    <row r="4" spans="1:5">
      <c r="A4" s="4" t="s">
        <v>667</v>
      </c>
      <c r="B4" s="6" t="n">
        <v>2345</v>
      </c>
      <c r="C4" s="6" t="n">
        <v>2151</v>
      </c>
      <c r="D4" s="6" t="n">
        <v>4683</v>
      </c>
      <c r="E4" s="6" t="n">
        <v>4704</v>
      </c>
    </row>
    <row r="5" spans="1:5">
      <c r="A5" s="4" t="s">
        <v>668</v>
      </c>
    </row>
    <row r="6" spans="1:5">
      <c r="A6" s="3" t="s">
        <v>666</v>
      </c>
    </row>
    <row r="7" spans="1:5">
      <c r="A7" s="4" t="s">
        <v>667</v>
      </c>
      <c r="B7" s="5" t="n">
        <v>423</v>
      </c>
      <c r="C7" s="5" t="n">
        <v>420</v>
      </c>
      <c r="D7" s="5" t="n">
        <v>857</v>
      </c>
      <c r="E7" s="5" t="n">
        <v>897</v>
      </c>
    </row>
    <row r="8" spans="1:5">
      <c r="A8" s="4" t="s">
        <v>669</v>
      </c>
    </row>
    <row r="9" spans="1:5">
      <c r="A9" s="3" t="s">
        <v>666</v>
      </c>
    </row>
    <row r="10" spans="1:5">
      <c r="A10" s="4" t="s">
        <v>667</v>
      </c>
      <c r="B10" s="5" t="n">
        <v>3211</v>
      </c>
      <c r="C10" s="5" t="n">
        <v>3371</v>
      </c>
      <c r="D10" s="5" t="n">
        <v>6622</v>
      </c>
      <c r="E10" s="5" t="n">
        <v>7450</v>
      </c>
    </row>
    <row r="11" spans="1:5">
      <c r="A11" s="4" t="s">
        <v>670</v>
      </c>
    </row>
    <row r="12" spans="1:5">
      <c r="A12" s="3" t="s">
        <v>666</v>
      </c>
    </row>
    <row r="13" spans="1:5">
      <c r="A13" s="4" t="s">
        <v>667</v>
      </c>
      <c r="B13" s="5" t="n">
        <v>1960</v>
      </c>
      <c r="C13" s="5" t="n">
        <v>2020</v>
      </c>
      <c r="D13" s="5" t="n">
        <v>4041</v>
      </c>
      <c r="E13" s="5" t="n">
        <v>4576</v>
      </c>
    </row>
    <row r="14" spans="1:5">
      <c r="A14" s="4" t="s">
        <v>671</v>
      </c>
    </row>
    <row r="15" spans="1:5">
      <c r="A15" s="3" t="s">
        <v>666</v>
      </c>
    </row>
    <row r="16" spans="1:5">
      <c r="A16" s="4" t="s">
        <v>667</v>
      </c>
      <c r="B16" s="5" t="n">
        <v>634</v>
      </c>
      <c r="C16" s="5" t="n">
        <v>762</v>
      </c>
      <c r="D16" s="5" t="n">
        <v>1336</v>
      </c>
      <c r="E16" s="5" t="n">
        <v>1590</v>
      </c>
    </row>
    <row r="17" spans="1:5">
      <c r="A17" s="4" t="s">
        <v>672</v>
      </c>
    </row>
    <row r="18" spans="1:5">
      <c r="A18" s="3" t="s">
        <v>666</v>
      </c>
    </row>
    <row r="19" spans="1:5">
      <c r="A19" s="4" t="s">
        <v>667</v>
      </c>
      <c r="B19" s="5" t="n">
        <v>617</v>
      </c>
      <c r="C19" s="5" t="n">
        <v>589</v>
      </c>
      <c r="D19" s="5" t="n">
        <v>1245</v>
      </c>
      <c r="E19" s="5" t="n">
        <v>1284</v>
      </c>
    </row>
    <row r="20" spans="1:5">
      <c r="A20" s="4" t="s">
        <v>673</v>
      </c>
    </row>
    <row r="21" spans="1:5">
      <c r="A21" s="3" t="s">
        <v>666</v>
      </c>
    </row>
    <row r="22" spans="1:5">
      <c r="A22" s="4" t="s">
        <v>667</v>
      </c>
      <c r="B22" s="5" t="n">
        <v>761</v>
      </c>
      <c r="C22" s="5" t="n">
        <v>681</v>
      </c>
      <c r="D22" s="5" t="n">
        <v>1543</v>
      </c>
      <c r="E22" s="5" t="n">
        <v>1623</v>
      </c>
    </row>
    <row r="23" spans="1:5">
      <c r="A23" s="4" t="s">
        <v>674</v>
      </c>
    </row>
    <row r="24" spans="1:5">
      <c r="A24" s="3" t="s">
        <v>666</v>
      </c>
    </row>
    <row r="25" spans="1:5">
      <c r="A25" s="4" t="s">
        <v>667</v>
      </c>
      <c r="B25" s="5" t="n">
        <v>304</v>
      </c>
      <c r="C25" s="5" t="n">
        <v>255</v>
      </c>
      <c r="D25" s="5" t="n">
        <v>590</v>
      </c>
      <c r="E25" s="5" t="n">
        <v>713</v>
      </c>
    </row>
    <row r="26" spans="1:5">
      <c r="A26" s="4" t="s">
        <v>675</v>
      </c>
    </row>
    <row r="27" spans="1:5">
      <c r="A27" s="3" t="s">
        <v>666</v>
      </c>
    </row>
    <row r="28" spans="1:5">
      <c r="A28" s="4" t="s">
        <v>667</v>
      </c>
      <c r="B28" s="5" t="n">
        <v>394</v>
      </c>
      <c r="C28" s="5" t="n">
        <v>412</v>
      </c>
      <c r="D28" s="5" t="n">
        <v>809</v>
      </c>
      <c r="E28" s="5" t="n">
        <v>824</v>
      </c>
    </row>
    <row r="29" spans="1:5">
      <c r="A29" s="4" t="s">
        <v>676</v>
      </c>
    </row>
    <row r="30" spans="1:5">
      <c r="A30" s="3" t="s">
        <v>666</v>
      </c>
    </row>
    <row r="31" spans="1:5">
      <c r="A31" s="4" t="s">
        <v>667</v>
      </c>
      <c r="B31" s="5" t="n">
        <v>63</v>
      </c>
      <c r="C31" s="5" t="n">
        <v>14</v>
      </c>
      <c r="D31" s="5" t="n">
        <v>144</v>
      </c>
      <c r="E31" s="5" t="n">
        <v>86</v>
      </c>
    </row>
    <row r="32" spans="1:5">
      <c r="A32" s="4" t="s">
        <v>677</v>
      </c>
    </row>
    <row r="33" spans="1:5">
      <c r="A33" s="3" t="s">
        <v>666</v>
      </c>
    </row>
    <row r="34" spans="1:5">
      <c r="A34" s="4" t="s">
        <v>667</v>
      </c>
      <c r="B34" s="5" t="n">
        <v>341</v>
      </c>
      <c r="C34" s="5" t="n">
        <v>387</v>
      </c>
      <c r="D34" s="5" t="n">
        <v>679</v>
      </c>
      <c r="E34" s="5" t="n">
        <v>792</v>
      </c>
    </row>
    <row r="35" spans="1:5">
      <c r="A35" s="4" t="s">
        <v>678</v>
      </c>
    </row>
    <row r="36" spans="1:5">
      <c r="A36" s="3" t="s">
        <v>666</v>
      </c>
    </row>
    <row r="37" spans="1:5">
      <c r="A37" s="4" t="s">
        <v>667</v>
      </c>
      <c r="B37" s="5" t="n">
        <v>323</v>
      </c>
      <c r="C37" s="5" t="n">
        <v>388</v>
      </c>
      <c r="D37" s="5" t="n">
        <v>641</v>
      </c>
      <c r="E37" s="5" t="n">
        <v>790</v>
      </c>
    </row>
    <row r="38" spans="1:5">
      <c r="A38" s="4" t="s">
        <v>679</v>
      </c>
    </row>
    <row r="39" spans="1:5">
      <c r="A39" s="3" t="s">
        <v>666</v>
      </c>
    </row>
    <row r="40" spans="1:5">
      <c r="A40" s="4" t="s">
        <v>667</v>
      </c>
      <c r="B40" s="5" t="n">
        <v>12</v>
      </c>
      <c r="C40" s="5" t="n">
        <v>-4</v>
      </c>
      <c r="D40" s="5" t="n">
        <v>28</v>
      </c>
      <c r="E40" s="5" t="n">
        <v>-5</v>
      </c>
    </row>
    <row r="41" spans="1:5">
      <c r="A41" s="4" t="s">
        <v>680</v>
      </c>
    </row>
    <row r="42" spans="1:5">
      <c r="A42" s="3" t="s">
        <v>666</v>
      </c>
    </row>
    <row r="43" spans="1:5">
      <c r="A43" s="4" t="s">
        <v>667</v>
      </c>
      <c r="B43" s="5" t="n">
        <v>6</v>
      </c>
      <c r="C43" s="5" t="n">
        <v>3</v>
      </c>
      <c r="D43" s="5" t="n">
        <v>10</v>
      </c>
      <c r="E43" s="5" t="n">
        <v>7</v>
      </c>
    </row>
    <row r="44" spans="1:5">
      <c r="A44" s="4" t="s">
        <v>681</v>
      </c>
    </row>
    <row r="45" spans="1:5">
      <c r="A45" s="3" t="s">
        <v>666</v>
      </c>
    </row>
    <row r="46" spans="1:5">
      <c r="A46" s="4" t="s">
        <v>667</v>
      </c>
      <c r="B46" s="5" t="n">
        <v>1145</v>
      </c>
      <c r="C46" s="5" t="n">
        <v>1301</v>
      </c>
      <c r="D46" s="5" t="n">
        <v>2333</v>
      </c>
      <c r="E46" s="5" t="n">
        <v>2788</v>
      </c>
    </row>
    <row r="47" spans="1:5">
      <c r="A47" s="4" t="s">
        <v>682</v>
      </c>
    </row>
    <row r="48" spans="1:5">
      <c r="A48" s="3" t="s">
        <v>666</v>
      </c>
    </row>
    <row r="49" spans="1:5">
      <c r="A49" s="4" t="s">
        <v>667</v>
      </c>
      <c r="B49" s="5" t="n">
        <v>1010</v>
      </c>
      <c r="C49" s="5" t="n">
        <v>1066</v>
      </c>
      <c r="D49" s="5" t="n">
        <v>1979</v>
      </c>
      <c r="E49" s="5" t="n">
        <v>2192</v>
      </c>
    </row>
    <row r="50" spans="1:5">
      <c r="A50" s="4" t="s">
        <v>683</v>
      </c>
    </row>
    <row r="51" spans="1:5">
      <c r="A51" s="3" t="s">
        <v>666</v>
      </c>
    </row>
    <row r="52" spans="1:5">
      <c r="A52" s="4" t="s">
        <v>667</v>
      </c>
      <c r="B52" s="5" t="n">
        <v>-264</v>
      </c>
      <c r="C52" s="5" t="n">
        <v>-170</v>
      </c>
      <c r="D52" s="5" t="n">
        <v>-440</v>
      </c>
      <c r="E52" s="5" t="n">
        <v>-266</v>
      </c>
    </row>
    <row r="53" spans="1:5">
      <c r="A53" s="4" t="s">
        <v>684</v>
      </c>
    </row>
    <row r="54" spans="1:5">
      <c r="A54" s="3" t="s">
        <v>666</v>
      </c>
    </row>
    <row r="55" spans="1:5">
      <c r="A55" s="4" t="s">
        <v>667</v>
      </c>
      <c r="B55" s="5" t="n">
        <v>399</v>
      </c>
      <c r="C55" s="5" t="n">
        <v>405</v>
      </c>
      <c r="D55" s="5" t="n">
        <v>794</v>
      </c>
      <c r="E55" s="5" t="n">
        <v>862</v>
      </c>
    </row>
    <row r="56" spans="1:5">
      <c r="A56" s="4" t="s">
        <v>685</v>
      </c>
    </row>
    <row r="57" spans="1:5">
      <c r="A57" s="3" t="s">
        <v>666</v>
      </c>
    </row>
    <row r="58" spans="1:5">
      <c r="A58" s="4" t="s">
        <v>667</v>
      </c>
      <c r="B58" s="5" t="n">
        <v>896</v>
      </c>
      <c r="C58" s="5" t="n">
        <v>913</v>
      </c>
      <c r="D58" s="5" t="n">
        <v>1960</v>
      </c>
      <c r="E58" s="5" t="n">
        <v>2067</v>
      </c>
    </row>
    <row r="59" spans="1:5">
      <c r="A59" s="4" t="s">
        <v>686</v>
      </c>
    </row>
    <row r="60" spans="1:5">
      <c r="A60" s="3" t="s">
        <v>666</v>
      </c>
    </row>
    <row r="61" spans="1:5">
      <c r="A61" s="4" t="s">
        <v>667</v>
      </c>
      <c r="B61" s="5" t="n">
        <v>306</v>
      </c>
      <c r="C61" s="5" t="n">
        <v>283</v>
      </c>
      <c r="D61" s="5" t="n">
        <v>807</v>
      </c>
      <c r="E61" s="5" t="n">
        <v>823</v>
      </c>
    </row>
    <row r="62" spans="1:5">
      <c r="A62" s="4" t="s">
        <v>687</v>
      </c>
    </row>
    <row r="63" spans="1:5">
      <c r="A63" s="3" t="s">
        <v>666</v>
      </c>
    </row>
    <row r="64" spans="1:5">
      <c r="A64" s="4" t="s">
        <v>667</v>
      </c>
      <c r="B64" s="5" t="n">
        <v>462</v>
      </c>
      <c r="C64" s="5" t="n">
        <v>483</v>
      </c>
      <c r="D64" s="5" t="n">
        <v>891</v>
      </c>
      <c r="E64" s="5" t="n">
        <v>949</v>
      </c>
    </row>
    <row r="65" spans="1:5">
      <c r="A65" s="4" t="s">
        <v>688</v>
      </c>
    </row>
    <row r="66" spans="1:5">
      <c r="A66" s="3" t="s">
        <v>666</v>
      </c>
    </row>
    <row r="67" spans="1:5">
      <c r="A67" s="4" t="s">
        <v>667</v>
      </c>
      <c r="B67" s="5" t="n">
        <v>128</v>
      </c>
      <c r="C67" s="5" t="n">
        <v>147</v>
      </c>
      <c r="D67" s="5" t="n">
        <v>262</v>
      </c>
      <c r="E67" s="5" t="n">
        <v>295</v>
      </c>
    </row>
    <row r="68" spans="1:5">
      <c r="A68" s="4" t="s">
        <v>689</v>
      </c>
    </row>
    <row r="69" spans="1:5">
      <c r="A69" s="3" t="s">
        <v>666</v>
      </c>
    </row>
    <row r="70" spans="1:5">
      <c r="A70" s="4" t="s">
        <v>667</v>
      </c>
      <c r="B70" s="5" t="n">
        <v>68</v>
      </c>
      <c r="C70" s="5" t="n">
        <v>89</v>
      </c>
      <c r="D70" s="5" t="n">
        <v>107</v>
      </c>
      <c r="E70" s="5" t="n">
        <v>180</v>
      </c>
    </row>
    <row r="71" spans="1:5">
      <c r="A71" s="4" t="s">
        <v>690</v>
      </c>
    </row>
    <row r="72" spans="1:5">
      <c r="A72" s="3" t="s">
        <v>666</v>
      </c>
    </row>
    <row r="73" spans="1:5">
      <c r="A73" s="4" t="s">
        <v>667</v>
      </c>
      <c r="B73" s="5" t="n">
        <v>17</v>
      </c>
      <c r="C73" s="5" t="n">
        <v>28</v>
      </c>
      <c r="D73" s="5" t="n">
        <v>24</v>
      </c>
      <c r="E73" s="5" t="n">
        <v>58</v>
      </c>
    </row>
    <row r="74" spans="1:5">
      <c r="A74" s="4" t="s">
        <v>691</v>
      </c>
    </row>
    <row r="75" spans="1:5">
      <c r="A75" s="3" t="s">
        <v>666</v>
      </c>
    </row>
    <row r="76" spans="1:5">
      <c r="A76" s="4" t="s">
        <v>667</v>
      </c>
      <c r="B76" s="5" t="n">
        <v>30</v>
      </c>
      <c r="C76" s="5" t="n">
        <v>41</v>
      </c>
      <c r="D76" s="5" t="n">
        <v>48</v>
      </c>
      <c r="E76" s="5" t="n">
        <v>88</v>
      </c>
    </row>
    <row r="77" spans="1:5">
      <c r="A77" s="4" t="s">
        <v>692</v>
      </c>
    </row>
    <row r="78" spans="1:5">
      <c r="A78" s="3" t="s">
        <v>666</v>
      </c>
    </row>
    <row r="79" spans="1:5">
      <c r="A79" s="4" t="s">
        <v>667</v>
      </c>
      <c r="B79" s="6" t="n">
        <v>21</v>
      </c>
      <c r="C79" s="6" t="n">
        <v>20</v>
      </c>
      <c r="D79" s="6" t="n">
        <v>35</v>
      </c>
      <c r="E79" s="6"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3</v>
      </c>
      <c r="B1" s="2" t="s">
        <v>2</v>
      </c>
      <c r="C1" s="2" t="s">
        <v>142</v>
      </c>
    </row>
    <row r="2" spans="1:3">
      <c r="A2" s="3" t="s">
        <v>694</v>
      </c>
    </row>
    <row r="3" spans="1:3">
      <c r="A3" s="4" t="s">
        <v>213</v>
      </c>
      <c r="B3" s="6" t="n">
        <v>348300</v>
      </c>
      <c r="C3" s="6" t="n">
        <v>317800</v>
      </c>
    </row>
    <row r="4" spans="1:3">
      <c r="A4" s="3" t="s">
        <v>695</v>
      </c>
    </row>
    <row r="5" spans="1:3">
      <c r="A5" s="4" t="s">
        <v>696</v>
      </c>
      <c r="B5" s="5" t="n">
        <v>2</v>
      </c>
      <c r="C5" s="5" t="n">
        <v>1</v>
      </c>
    </row>
    <row r="6" spans="1:3">
      <c r="A6" s="4" t="s">
        <v>697</v>
      </c>
      <c r="B6" s="5" t="n">
        <v>4</v>
      </c>
      <c r="C6" s="5" t="n">
        <v>1</v>
      </c>
    </row>
    <row r="7" spans="1:3">
      <c r="A7" s="4" t="s">
        <v>698</v>
      </c>
      <c r="B7" s="5" t="n">
        <v>3</v>
      </c>
      <c r="C7" s="5" t="n">
        <v>5</v>
      </c>
    </row>
    <row r="8" spans="1:3">
      <c r="A8" s="4" t="s">
        <v>699</v>
      </c>
      <c r="B8" s="5" t="n">
        <v>2145</v>
      </c>
      <c r="C8" s="5" t="n">
        <v>2032</v>
      </c>
    </row>
    <row r="9" spans="1:3">
      <c r="A9" s="4" t="s">
        <v>213</v>
      </c>
      <c r="B9" s="5" t="n">
        <v>2154</v>
      </c>
      <c r="C9" s="5" t="n">
        <v>2039</v>
      </c>
    </row>
    <row r="10" spans="1:3">
      <c r="A10" s="4" t="s">
        <v>536</v>
      </c>
    </row>
    <row r="11" spans="1:3">
      <c r="A11" s="3" t="s">
        <v>694</v>
      </c>
    </row>
    <row r="12" spans="1:3">
      <c r="A12" s="4" t="s">
        <v>696</v>
      </c>
      <c r="B12" s="5" t="n">
        <v>195</v>
      </c>
      <c r="C12" s="5" t="n">
        <v>134</v>
      </c>
    </row>
    <row r="13" spans="1:3">
      <c r="A13" s="4" t="s">
        <v>697</v>
      </c>
      <c r="B13" s="5" t="n">
        <v>508</v>
      </c>
      <c r="C13" s="5" t="n">
        <v>680</v>
      </c>
    </row>
    <row r="14" spans="1:3">
      <c r="A14" s="4" t="s">
        <v>698</v>
      </c>
      <c r="B14" s="5" t="n">
        <v>844</v>
      </c>
      <c r="C14" s="5" t="n">
        <v>1350</v>
      </c>
    </row>
    <row r="15" spans="1:3">
      <c r="A15" s="4" t="s">
        <v>699</v>
      </c>
      <c r="B15" s="5" t="n">
        <v>1721</v>
      </c>
      <c r="C15" s="5" t="n">
        <v>2179</v>
      </c>
    </row>
    <row r="16" spans="1:3">
      <c r="A16" s="4" t="s">
        <v>213</v>
      </c>
      <c r="B16" s="5" t="n">
        <v>3268</v>
      </c>
      <c r="C16" s="5" t="n">
        <v>4343</v>
      </c>
    </row>
    <row r="17" spans="1:3">
      <c r="A17" s="3" t="s">
        <v>518</v>
      </c>
    </row>
    <row r="18" spans="1:3">
      <c r="A18" s="4" t="s">
        <v>696</v>
      </c>
      <c r="B18" s="5" t="n">
        <v>71353</v>
      </c>
      <c r="C18" s="5" t="n">
        <v>78055</v>
      </c>
    </row>
    <row r="19" spans="1:3">
      <c r="A19" s="4" t="s">
        <v>697</v>
      </c>
      <c r="B19" s="5" t="n">
        <v>118992</v>
      </c>
      <c r="C19" s="5" t="n">
        <v>129580</v>
      </c>
    </row>
    <row r="20" spans="1:3">
      <c r="A20" s="4" t="s">
        <v>698</v>
      </c>
      <c r="B20" s="5" t="n">
        <v>145262</v>
      </c>
      <c r="C20" s="5" t="n">
        <v>129804</v>
      </c>
    </row>
    <row r="21" spans="1:3">
      <c r="A21" s="4" t="s">
        <v>699</v>
      </c>
      <c r="B21" s="5" t="n">
        <v>33739</v>
      </c>
      <c r="C21" s="5" t="n">
        <v>34480</v>
      </c>
    </row>
    <row r="22" spans="1:3">
      <c r="A22" s="4" t="s">
        <v>213</v>
      </c>
      <c r="B22" s="5" t="n">
        <v>369346</v>
      </c>
      <c r="C22" s="5" t="n">
        <v>371919</v>
      </c>
    </row>
    <row r="23" spans="1:3">
      <c r="A23" s="4" t="s">
        <v>538</v>
      </c>
    </row>
    <row r="24" spans="1:3">
      <c r="A24" s="3" t="s">
        <v>694</v>
      </c>
    </row>
    <row r="25" spans="1:3">
      <c r="A25" s="4" t="s">
        <v>696</v>
      </c>
      <c r="B25" s="5" t="n">
        <v>391</v>
      </c>
      <c r="C25" s="5" t="n">
        <v>577</v>
      </c>
    </row>
    <row r="26" spans="1:3">
      <c r="A26" s="4" t="s">
        <v>697</v>
      </c>
      <c r="B26" s="5" t="n">
        <v>14</v>
      </c>
      <c r="C26" s="5" t="n">
        <v>21</v>
      </c>
    </row>
    <row r="27" spans="1:3">
      <c r="A27" s="4" t="s">
        <v>698</v>
      </c>
      <c r="B27" s="5" t="n">
        <v>0</v>
      </c>
      <c r="C27" s="5" t="n">
        <v>0</v>
      </c>
    </row>
    <row r="28" spans="1:3">
      <c r="A28" s="4" t="s">
        <v>699</v>
      </c>
      <c r="B28" s="5" t="n">
        <v>0</v>
      </c>
      <c r="C28" s="5" t="n">
        <v>0</v>
      </c>
    </row>
    <row r="29" spans="1:3">
      <c r="A29" s="4" t="s">
        <v>213</v>
      </c>
      <c r="B29" s="5" t="n">
        <v>405</v>
      </c>
      <c r="C29" s="5" t="n">
        <v>598</v>
      </c>
    </row>
    <row r="30" spans="1:3">
      <c r="A30" s="3" t="s">
        <v>518</v>
      </c>
    </row>
    <row r="31" spans="1:3">
      <c r="A31" s="4" t="s">
        <v>696</v>
      </c>
      <c r="B31" s="5" t="n">
        <v>79103</v>
      </c>
      <c r="C31" s="5" t="n">
        <v>84566</v>
      </c>
    </row>
    <row r="32" spans="1:3">
      <c r="A32" s="4" t="s">
        <v>697</v>
      </c>
      <c r="B32" s="5" t="n">
        <v>1026</v>
      </c>
      <c r="C32" s="5" t="n">
        <v>2471</v>
      </c>
    </row>
    <row r="33" spans="1:3">
      <c r="A33" s="4" t="s">
        <v>698</v>
      </c>
      <c r="B33" s="5" t="n">
        <v>195</v>
      </c>
      <c r="C33" s="5" t="n">
        <v>98</v>
      </c>
    </row>
    <row r="34" spans="1:3">
      <c r="A34" s="4" t="s">
        <v>699</v>
      </c>
      <c r="B34" s="5" t="n">
        <v>139</v>
      </c>
      <c r="C34" s="5" t="n">
        <v>142</v>
      </c>
    </row>
    <row r="35" spans="1:3">
      <c r="A35" s="4" t="s">
        <v>213</v>
      </c>
      <c r="B35" s="5" t="n">
        <v>80463</v>
      </c>
      <c r="C35" s="5" t="n">
        <v>87277</v>
      </c>
    </row>
    <row r="36" spans="1:3">
      <c r="A36" s="4" t="s">
        <v>542</v>
      </c>
    </row>
    <row r="37" spans="1:3">
      <c r="A37" s="3" t="s">
        <v>694</v>
      </c>
    </row>
    <row r="38" spans="1:3">
      <c r="A38" s="4" t="s">
        <v>696</v>
      </c>
      <c r="B38" s="5" t="n">
        <v>586</v>
      </c>
      <c r="C38" s="5" t="n">
        <v>711</v>
      </c>
    </row>
    <row r="39" spans="1:3">
      <c r="A39" s="4" t="s">
        <v>697</v>
      </c>
      <c r="B39" s="5" t="n">
        <v>522</v>
      </c>
      <c r="C39" s="5" t="n">
        <v>701</v>
      </c>
    </row>
    <row r="40" spans="1:3">
      <c r="A40" s="4" t="s">
        <v>698</v>
      </c>
      <c r="B40" s="5" t="n">
        <v>844</v>
      </c>
      <c r="C40" s="5" t="n">
        <v>1350</v>
      </c>
    </row>
    <row r="41" spans="1:3">
      <c r="A41" s="4" t="s">
        <v>699</v>
      </c>
      <c r="B41" s="5" t="n">
        <v>1721</v>
      </c>
      <c r="C41" s="5" t="n">
        <v>2179</v>
      </c>
    </row>
    <row r="42" spans="1:3">
      <c r="A42" s="4" t="s">
        <v>213</v>
      </c>
      <c r="B42" s="5" t="n">
        <v>3673</v>
      </c>
      <c r="C42" s="5" t="n">
        <v>4941</v>
      </c>
    </row>
    <row r="43" spans="1:3">
      <c r="A43" s="3" t="s">
        <v>518</v>
      </c>
    </row>
    <row r="44" spans="1:3">
      <c r="A44" s="4" t="s">
        <v>696</v>
      </c>
      <c r="B44" s="5" t="n">
        <v>150456</v>
      </c>
      <c r="C44" s="5" t="n">
        <v>162621</v>
      </c>
    </row>
    <row r="45" spans="1:3">
      <c r="A45" s="4" t="s">
        <v>697</v>
      </c>
      <c r="B45" s="5" t="n">
        <v>120018</v>
      </c>
      <c r="C45" s="5" t="n">
        <v>132051</v>
      </c>
    </row>
    <row r="46" spans="1:3">
      <c r="A46" s="4" t="s">
        <v>698</v>
      </c>
      <c r="B46" s="5" t="n">
        <v>145457</v>
      </c>
      <c r="C46" s="5" t="n">
        <v>129902</v>
      </c>
    </row>
    <row r="47" spans="1:3">
      <c r="A47" s="4" t="s">
        <v>699</v>
      </c>
      <c r="B47" s="5" t="n">
        <v>33878</v>
      </c>
      <c r="C47" s="5" t="n">
        <v>34622</v>
      </c>
    </row>
    <row r="48" spans="1:3">
      <c r="A48" s="4" t="s">
        <v>213</v>
      </c>
      <c r="B48" s="5" t="n">
        <v>449809</v>
      </c>
      <c r="C48" s="5" t="n">
        <v>459196</v>
      </c>
    </row>
    <row r="49" spans="1:3">
      <c r="A49" s="4" t="s">
        <v>700</v>
      </c>
    </row>
    <row r="50" spans="1:3">
      <c r="A50" s="3" t="s">
        <v>695</v>
      </c>
    </row>
    <row r="51" spans="1:3">
      <c r="A51" s="4" t="s">
        <v>696</v>
      </c>
      <c r="B51" s="5" t="n">
        <v>0</v>
      </c>
      <c r="C51" s="5" t="n">
        <v>0</v>
      </c>
    </row>
    <row r="52" spans="1:3">
      <c r="A52" s="4" t="s">
        <v>697</v>
      </c>
      <c r="B52" s="5" t="n">
        <v>3</v>
      </c>
      <c r="C52" s="5" t="n">
        <v>0</v>
      </c>
    </row>
    <row r="53" spans="1:3">
      <c r="A53" s="4" t="s">
        <v>698</v>
      </c>
      <c r="B53" s="5" t="n">
        <v>0</v>
      </c>
      <c r="C53" s="5" t="n">
        <v>4</v>
      </c>
    </row>
    <row r="54" spans="1:3">
      <c r="A54" s="4" t="s">
        <v>699</v>
      </c>
      <c r="B54" s="5" t="n">
        <v>600</v>
      </c>
      <c r="C54" s="5" t="n">
        <v>532</v>
      </c>
    </row>
    <row r="55" spans="1:3">
      <c r="A55" s="4" t="s">
        <v>213</v>
      </c>
      <c r="B55" s="5" t="n">
        <v>603</v>
      </c>
      <c r="C55" s="5" t="n">
        <v>536</v>
      </c>
    </row>
    <row r="56" spans="1:3">
      <c r="A56" s="4" t="s">
        <v>701</v>
      </c>
    </row>
    <row r="57" spans="1:3">
      <c r="A57" s="3" t="s">
        <v>694</v>
      </c>
    </row>
    <row r="58" spans="1:3">
      <c r="A58" s="4" t="s">
        <v>696</v>
      </c>
      <c r="B58" s="5" t="n">
        <v>0</v>
      </c>
      <c r="C58" s="5" t="n">
        <v>2</v>
      </c>
    </row>
    <row r="59" spans="1:3">
      <c r="A59" s="4" t="s">
        <v>697</v>
      </c>
      <c r="B59" s="5" t="n">
        <v>20</v>
      </c>
      <c r="C59" s="5" t="n">
        <v>44</v>
      </c>
    </row>
    <row r="60" spans="1:3">
      <c r="A60" s="4" t="s">
        <v>698</v>
      </c>
      <c r="B60" s="5" t="n">
        <v>142</v>
      </c>
      <c r="C60" s="5" t="n">
        <v>436</v>
      </c>
    </row>
    <row r="61" spans="1:3">
      <c r="A61" s="4" t="s">
        <v>699</v>
      </c>
      <c r="B61" s="5" t="n">
        <v>477</v>
      </c>
      <c r="C61" s="5" t="n">
        <v>488</v>
      </c>
    </row>
    <row r="62" spans="1:3">
      <c r="A62" s="4" t="s">
        <v>213</v>
      </c>
      <c r="B62" s="5" t="n">
        <v>639</v>
      </c>
      <c r="C62" s="5" t="n">
        <v>970</v>
      </c>
    </row>
    <row r="63" spans="1:3">
      <c r="A63" s="3" t="s">
        <v>518</v>
      </c>
    </row>
    <row r="64" spans="1:3">
      <c r="A64" s="4" t="s">
        <v>696</v>
      </c>
      <c r="B64" s="5" t="n">
        <v>51315</v>
      </c>
      <c r="C64" s="5" t="n">
        <v>53758</v>
      </c>
    </row>
    <row r="65" spans="1:3">
      <c r="A65" s="4" t="s">
        <v>697</v>
      </c>
      <c r="B65" s="5" t="n">
        <v>87580</v>
      </c>
      <c r="C65" s="5" t="n">
        <v>95699</v>
      </c>
    </row>
    <row r="66" spans="1:3">
      <c r="A66" s="4" t="s">
        <v>698</v>
      </c>
      <c r="B66" s="5" t="n">
        <v>105430</v>
      </c>
      <c r="C66" s="5" t="n">
        <v>95274</v>
      </c>
    </row>
    <row r="67" spans="1:3">
      <c r="A67" s="4" t="s">
        <v>699</v>
      </c>
      <c r="B67" s="5" t="n">
        <v>19732</v>
      </c>
      <c r="C67" s="5" t="n">
        <v>20054</v>
      </c>
    </row>
    <row r="68" spans="1:3">
      <c r="A68" s="4" t="s">
        <v>213</v>
      </c>
      <c r="B68" s="5" t="n">
        <v>264057</v>
      </c>
      <c r="C68" s="5" t="n">
        <v>264785</v>
      </c>
    </row>
    <row r="69" spans="1:3">
      <c r="A69" s="4" t="s">
        <v>702</v>
      </c>
    </row>
    <row r="70" spans="1:3">
      <c r="A70" s="3" t="s">
        <v>694</v>
      </c>
    </row>
    <row r="71" spans="1:3">
      <c r="A71" s="4" t="s">
        <v>696</v>
      </c>
      <c r="B71" s="5" t="n">
        <v>28</v>
      </c>
      <c r="C71" s="5" t="n">
        <v>105</v>
      </c>
    </row>
    <row r="72" spans="1:3">
      <c r="A72" s="4" t="s">
        <v>697</v>
      </c>
      <c r="B72" s="5" t="n">
        <v>0</v>
      </c>
      <c r="C72" s="5" t="n">
        <v>0</v>
      </c>
    </row>
    <row r="73" spans="1:3">
      <c r="A73" s="4" t="s">
        <v>698</v>
      </c>
      <c r="B73" s="5" t="n">
        <v>0</v>
      </c>
      <c r="C73" s="5" t="n">
        <v>0</v>
      </c>
    </row>
    <row r="74" spans="1:3">
      <c r="A74" s="4" t="s">
        <v>699</v>
      </c>
      <c r="B74" s="5" t="n">
        <v>0</v>
      </c>
      <c r="C74" s="5" t="n">
        <v>0</v>
      </c>
    </row>
    <row r="75" spans="1:3">
      <c r="A75" s="4" t="s">
        <v>213</v>
      </c>
      <c r="B75" s="5" t="n">
        <v>28</v>
      </c>
      <c r="C75" s="5" t="n">
        <v>105</v>
      </c>
    </row>
    <row r="76" spans="1:3">
      <c r="A76" s="3" t="s">
        <v>518</v>
      </c>
    </row>
    <row r="77" spans="1:3">
      <c r="A77" s="4" t="s">
        <v>696</v>
      </c>
      <c r="B77" s="5" t="n">
        <v>56759</v>
      </c>
      <c r="C77" s="5" t="n">
        <v>60042</v>
      </c>
    </row>
    <row r="78" spans="1:3">
      <c r="A78" s="4" t="s">
        <v>697</v>
      </c>
      <c r="B78" s="5" t="n">
        <v>160</v>
      </c>
      <c r="C78" s="5" t="n">
        <v>822</v>
      </c>
    </row>
    <row r="79" spans="1:3">
      <c r="A79" s="4" t="s">
        <v>698</v>
      </c>
      <c r="B79" s="5" t="n">
        <v>62</v>
      </c>
      <c r="C79" s="5" t="n">
        <v>59</v>
      </c>
    </row>
    <row r="80" spans="1:3">
      <c r="A80" s="4" t="s">
        <v>699</v>
      </c>
      <c r="B80" s="5" t="n">
        <v>75</v>
      </c>
      <c r="C80" s="5" t="n">
        <v>72</v>
      </c>
    </row>
    <row r="81" spans="1:3">
      <c r="A81" s="4" t="s">
        <v>213</v>
      </c>
      <c r="B81" s="5" t="n">
        <v>57056</v>
      </c>
      <c r="C81" s="5" t="n">
        <v>60995</v>
      </c>
    </row>
    <row r="82" spans="1:3">
      <c r="A82" s="4" t="s">
        <v>703</v>
      </c>
    </row>
    <row r="83" spans="1:3">
      <c r="A83" s="3" t="s">
        <v>695</v>
      </c>
    </row>
    <row r="84" spans="1:3">
      <c r="A84" s="4" t="s">
        <v>696</v>
      </c>
      <c r="B84" s="5" t="n">
        <v>2</v>
      </c>
      <c r="C84" s="5" t="n">
        <v>1</v>
      </c>
    </row>
    <row r="85" spans="1:3">
      <c r="A85" s="4" t="s">
        <v>697</v>
      </c>
      <c r="B85" s="5" t="n">
        <v>1</v>
      </c>
      <c r="C85" s="5" t="n">
        <v>1</v>
      </c>
    </row>
    <row r="86" spans="1:3">
      <c r="A86" s="4" t="s">
        <v>698</v>
      </c>
      <c r="B86" s="5" t="n">
        <v>3</v>
      </c>
      <c r="C86" s="5" t="n">
        <v>1</v>
      </c>
    </row>
    <row r="87" spans="1:3">
      <c r="A87" s="4" t="s">
        <v>699</v>
      </c>
      <c r="B87" s="5" t="n">
        <v>1545</v>
      </c>
      <c r="C87" s="5" t="n">
        <v>1500</v>
      </c>
    </row>
    <row r="88" spans="1:3">
      <c r="A88" s="4" t="s">
        <v>213</v>
      </c>
      <c r="B88" s="5" t="n">
        <v>1551</v>
      </c>
      <c r="C88" s="5" t="n">
        <v>1503</v>
      </c>
    </row>
    <row r="89" spans="1:3">
      <c r="A89" s="4" t="s">
        <v>704</v>
      </c>
    </row>
    <row r="90" spans="1:3">
      <c r="A90" s="3" t="s">
        <v>694</v>
      </c>
    </row>
    <row r="91" spans="1:3">
      <c r="A91" s="4" t="s">
        <v>696</v>
      </c>
      <c r="B91" s="5" t="n">
        <v>195</v>
      </c>
      <c r="C91" s="5" t="n">
        <v>132</v>
      </c>
    </row>
    <row r="92" spans="1:3">
      <c r="A92" s="4" t="s">
        <v>697</v>
      </c>
      <c r="B92" s="5" t="n">
        <v>488</v>
      </c>
      <c r="C92" s="5" t="n">
        <v>636</v>
      </c>
    </row>
    <row r="93" spans="1:3">
      <c r="A93" s="4" t="s">
        <v>698</v>
      </c>
      <c r="B93" s="5" t="n">
        <v>702</v>
      </c>
      <c r="C93" s="5" t="n">
        <v>914</v>
      </c>
    </row>
    <row r="94" spans="1:3">
      <c r="A94" s="4" t="s">
        <v>699</v>
      </c>
      <c r="B94" s="5" t="n">
        <v>1244</v>
      </c>
      <c r="C94" s="5" t="n">
        <v>1691</v>
      </c>
    </row>
    <row r="95" spans="1:3">
      <c r="A95" s="4" t="s">
        <v>213</v>
      </c>
      <c r="B95" s="5" t="n">
        <v>2629</v>
      </c>
      <c r="C95" s="5" t="n">
        <v>3373</v>
      </c>
    </row>
    <row r="96" spans="1:3">
      <c r="A96" s="3" t="s">
        <v>518</v>
      </c>
    </row>
    <row r="97" spans="1:3">
      <c r="A97" s="4" t="s">
        <v>696</v>
      </c>
      <c r="B97" s="5" t="n">
        <v>20038</v>
      </c>
      <c r="C97" s="5" t="n">
        <v>24297</v>
      </c>
    </row>
    <row r="98" spans="1:3">
      <c r="A98" s="4" t="s">
        <v>697</v>
      </c>
      <c r="B98" s="5" t="n">
        <v>31412</v>
      </c>
      <c r="C98" s="5" t="n">
        <v>33881</v>
      </c>
    </row>
    <row r="99" spans="1:3">
      <c r="A99" s="4" t="s">
        <v>698</v>
      </c>
      <c r="B99" s="5" t="n">
        <v>39832</v>
      </c>
      <c r="C99" s="5" t="n">
        <v>34530</v>
      </c>
    </row>
    <row r="100" spans="1:3">
      <c r="A100" s="4" t="s">
        <v>699</v>
      </c>
      <c r="B100" s="5" t="n">
        <v>14007</v>
      </c>
      <c r="C100" s="5" t="n">
        <v>14426</v>
      </c>
    </row>
    <row r="101" spans="1:3">
      <c r="A101" s="4" t="s">
        <v>213</v>
      </c>
      <c r="B101" s="5" t="n">
        <v>105289</v>
      </c>
      <c r="C101" s="5" t="n">
        <v>107134</v>
      </c>
    </row>
    <row r="102" spans="1:3">
      <c r="A102" s="4" t="s">
        <v>705</v>
      </c>
    </row>
    <row r="103" spans="1:3">
      <c r="A103" s="3" t="s">
        <v>694</v>
      </c>
    </row>
    <row r="104" spans="1:3">
      <c r="A104" s="4" t="s">
        <v>696</v>
      </c>
      <c r="B104" s="5" t="n">
        <v>363</v>
      </c>
      <c r="C104" s="5" t="n">
        <v>472</v>
      </c>
    </row>
    <row r="105" spans="1:3">
      <c r="A105" s="4" t="s">
        <v>697</v>
      </c>
      <c r="B105" s="5" t="n">
        <v>14</v>
      </c>
      <c r="C105" s="5" t="n">
        <v>21</v>
      </c>
    </row>
    <row r="106" spans="1:3">
      <c r="A106" s="4" t="s">
        <v>698</v>
      </c>
      <c r="B106" s="5" t="n">
        <v>0</v>
      </c>
      <c r="C106" s="5" t="n">
        <v>0</v>
      </c>
    </row>
    <row r="107" spans="1:3">
      <c r="A107" s="4" t="s">
        <v>699</v>
      </c>
      <c r="B107" s="5" t="n">
        <v>0</v>
      </c>
      <c r="C107" s="5" t="n">
        <v>0</v>
      </c>
    </row>
    <row r="108" spans="1:3">
      <c r="A108" s="4" t="s">
        <v>213</v>
      </c>
      <c r="B108" s="5" t="n">
        <v>377</v>
      </c>
      <c r="C108" s="5" t="n">
        <v>493</v>
      </c>
    </row>
    <row r="109" spans="1:3">
      <c r="A109" s="3" t="s">
        <v>518</v>
      </c>
    </row>
    <row r="110" spans="1:3">
      <c r="A110" s="4" t="s">
        <v>696</v>
      </c>
      <c r="B110" s="5" t="n">
        <v>22344</v>
      </c>
      <c r="C110" s="5" t="n">
        <v>24524</v>
      </c>
    </row>
    <row r="111" spans="1:3">
      <c r="A111" s="4" t="s">
        <v>697</v>
      </c>
      <c r="B111" s="5" t="n">
        <v>866</v>
      </c>
      <c r="C111" s="5" t="n">
        <v>1649</v>
      </c>
    </row>
    <row r="112" spans="1:3">
      <c r="A112" s="4" t="s">
        <v>698</v>
      </c>
      <c r="B112" s="5" t="n">
        <v>133</v>
      </c>
      <c r="C112" s="5" t="n">
        <v>39</v>
      </c>
    </row>
    <row r="113" spans="1:3">
      <c r="A113" s="4" t="s">
        <v>699</v>
      </c>
      <c r="B113" s="5" t="n">
        <v>64</v>
      </c>
      <c r="C113" s="5" t="n">
        <v>70</v>
      </c>
    </row>
    <row r="114" spans="1:3">
      <c r="A114" s="4" t="s">
        <v>213</v>
      </c>
      <c r="B114" s="6" t="n">
        <v>23407</v>
      </c>
      <c r="C114" s="6" t="n">
        <v>262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354</v>
      </c>
    </row>
    <row r="3" spans="1:2">
      <c r="A3" s="4" t="s">
        <v>708</v>
      </c>
      <c r="B3" s="6" t="n">
        <v>522</v>
      </c>
    </row>
    <row r="4" spans="1:2">
      <c r="A4" s="4" t="s">
        <v>709</v>
      </c>
      <c r="B4" s="5" t="n">
        <v>454</v>
      </c>
    </row>
    <row r="5" spans="1:2">
      <c r="A5" s="4" t="s">
        <v>639</v>
      </c>
    </row>
    <row r="6" spans="1:2">
      <c r="A6" s="3" t="s">
        <v>354</v>
      </c>
    </row>
    <row r="7" spans="1:2">
      <c r="A7" s="4" t="s">
        <v>710</v>
      </c>
      <c r="B7" s="5" t="n">
        <v>21</v>
      </c>
    </row>
    <row r="8" spans="1:2">
      <c r="A8" s="4" t="s">
        <v>711</v>
      </c>
      <c r="B8" s="5" t="n">
        <v>1036</v>
      </c>
    </row>
    <row r="9" spans="1:2">
      <c r="A9" s="4" t="s">
        <v>712</v>
      </c>
      <c r="B9" s="5" t="n">
        <v>9</v>
      </c>
    </row>
    <row r="10" spans="1:2">
      <c r="A10" s="4" t="s">
        <v>713</v>
      </c>
      <c r="B10" s="5" t="n">
        <v>586</v>
      </c>
    </row>
    <row r="11" spans="1:2">
      <c r="A11" s="4" t="s">
        <v>714</v>
      </c>
    </row>
    <row r="12" spans="1:2">
      <c r="A12" s="3" t="s">
        <v>354</v>
      </c>
    </row>
    <row r="13" spans="1:2">
      <c r="A13" s="4" t="s">
        <v>708</v>
      </c>
      <c r="B13" s="5" t="n">
        <v>203</v>
      </c>
    </row>
    <row r="14" spans="1:2">
      <c r="A14" s="4" t="s">
        <v>709</v>
      </c>
      <c r="B14" s="6" t="n">
        <v>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15</v>
      </c>
      <c r="B1" s="2" t="s">
        <v>100</v>
      </c>
      <c r="D1" s="2" t="s">
        <v>1</v>
      </c>
    </row>
    <row r="2" spans="1:6">
      <c r="B2" s="2" t="s">
        <v>2</v>
      </c>
      <c r="C2" s="2" t="s">
        <v>101</v>
      </c>
      <c r="D2" s="2" t="s">
        <v>2</v>
      </c>
      <c r="E2" s="2" t="s">
        <v>101</v>
      </c>
      <c r="F2" s="2" t="s">
        <v>142</v>
      </c>
    </row>
    <row r="3" spans="1:6">
      <c r="A3" s="3" t="s">
        <v>716</v>
      </c>
    </row>
    <row r="4" spans="1:6">
      <c r="A4" s="4" t="s">
        <v>717</v>
      </c>
      <c r="B4" s="6" t="n">
        <v>-64</v>
      </c>
      <c r="C4" s="6" t="n">
        <v>139</v>
      </c>
      <c r="D4" s="6" t="n">
        <v>2</v>
      </c>
      <c r="E4" s="6" t="n">
        <v>115</v>
      </c>
    </row>
    <row r="5" spans="1:6">
      <c r="A5" s="4" t="s">
        <v>718</v>
      </c>
      <c r="B5" s="5" t="n">
        <v>26</v>
      </c>
      <c r="C5" s="5" t="n">
        <v>28</v>
      </c>
      <c r="D5" s="5" t="n">
        <v>33</v>
      </c>
      <c r="E5" s="5" t="n">
        <v>-9</v>
      </c>
    </row>
    <row r="6" spans="1:6">
      <c r="A6" s="4" t="s">
        <v>719</v>
      </c>
      <c r="B6" s="5" t="n">
        <v>8</v>
      </c>
      <c r="C6" s="5" t="n">
        <v>-159</v>
      </c>
      <c r="D6" s="5" t="n">
        <v>-73</v>
      </c>
      <c r="E6" s="5" t="n">
        <v>-43</v>
      </c>
    </row>
    <row r="7" spans="1:6">
      <c r="A7" s="3" t="s">
        <v>720</v>
      </c>
    </row>
    <row r="8" spans="1:6">
      <c r="A8" s="4" t="s">
        <v>717</v>
      </c>
      <c r="B8" s="5" t="n">
        <v>-2</v>
      </c>
      <c r="C8" s="5" t="n">
        <v>127</v>
      </c>
      <c r="D8" s="5" t="n">
        <v>22</v>
      </c>
      <c r="E8" s="5" t="n">
        <v>145</v>
      </c>
    </row>
    <row r="9" spans="1:6">
      <c r="A9" s="4" t="s">
        <v>718</v>
      </c>
      <c r="B9" s="5" t="n">
        <v>16</v>
      </c>
      <c r="C9" s="5" t="n">
        <v>-18</v>
      </c>
      <c r="D9" s="5" t="n">
        <v>39</v>
      </c>
      <c r="E9" s="5" t="n">
        <v>-19</v>
      </c>
    </row>
    <row r="10" spans="1:6">
      <c r="A10" s="4" t="s">
        <v>719</v>
      </c>
      <c r="B10" s="5" t="n">
        <v>-7</v>
      </c>
      <c r="C10" s="6" t="n">
        <v>-159</v>
      </c>
      <c r="D10" s="5" t="n">
        <v>-72</v>
      </c>
      <c r="E10" s="6" t="n">
        <v>-53</v>
      </c>
    </row>
    <row r="11" spans="1:6">
      <c r="A11" s="4" t="s">
        <v>721</v>
      </c>
      <c r="B11" s="5" t="n">
        <v>598</v>
      </c>
      <c r="D11" s="5" t="n">
        <v>598</v>
      </c>
      <c r="F11" s="6" t="n">
        <v>600</v>
      </c>
    </row>
    <row r="12" spans="1:6">
      <c r="A12" s="4" t="s">
        <v>722</v>
      </c>
      <c r="B12" s="5" t="n">
        <v>118</v>
      </c>
      <c r="D12" s="5" t="n">
        <v>118</v>
      </c>
      <c r="F12" s="5" t="n">
        <v>151</v>
      </c>
    </row>
    <row r="13" spans="1:6">
      <c r="A13" s="4" t="s">
        <v>723</v>
      </c>
      <c r="B13" s="6" t="n">
        <v>359</v>
      </c>
      <c r="D13" s="6" t="n">
        <v>359</v>
      </c>
      <c r="F13" s="6" t="n">
        <v>4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4</v>
      </c>
      <c r="B1" s="2" t="s">
        <v>2</v>
      </c>
      <c r="C1" s="2" t="s">
        <v>142</v>
      </c>
    </row>
    <row r="2" spans="1:3">
      <c r="A2" s="3" t="s">
        <v>725</v>
      </c>
    </row>
    <row r="3" spans="1:3">
      <c r="A3" s="4" t="s">
        <v>726</v>
      </c>
      <c r="B3" s="6" t="n">
        <v>234807</v>
      </c>
      <c r="C3" s="6" t="n">
        <v>234280</v>
      </c>
    </row>
    <row r="4" spans="1:3">
      <c r="A4" s="4" t="s">
        <v>727</v>
      </c>
      <c r="B4" s="5" t="n">
        <v>2304</v>
      </c>
      <c r="C4" s="5" t="n">
        <v>499</v>
      </c>
    </row>
    <row r="5" spans="1:3">
      <c r="A5" s="4" t="s">
        <v>728</v>
      </c>
      <c r="B5" s="5" t="n">
        <v>-1132</v>
      </c>
      <c r="C5" s="5" t="n">
        <v>-5413</v>
      </c>
    </row>
    <row r="6" spans="1:3">
      <c r="A6" s="4" t="s">
        <v>729</v>
      </c>
      <c r="B6" s="5" t="n">
        <v>235979</v>
      </c>
      <c r="C6" s="5" t="n">
        <v>229366</v>
      </c>
    </row>
    <row r="7" spans="1:3">
      <c r="A7" s="3" t="s">
        <v>730</v>
      </c>
    </row>
    <row r="8" spans="1:3">
      <c r="A8" s="4" t="s">
        <v>726</v>
      </c>
      <c r="B8" s="5" t="n">
        <v>9942</v>
      </c>
      <c r="C8" s="5" t="n">
        <v>8595</v>
      </c>
    </row>
    <row r="9" spans="1:3">
      <c r="A9" s="4" t="s">
        <v>727</v>
      </c>
      <c r="B9" s="5" t="n">
        <v>195</v>
      </c>
      <c r="C9" s="5" t="n">
        <v>172</v>
      </c>
    </row>
    <row r="10" spans="1:3">
      <c r="A10" s="4" t="s">
        <v>728</v>
      </c>
      <c r="B10" s="5" t="n">
        <v>-22</v>
      </c>
      <c r="C10" s="5" t="n">
        <v>-32</v>
      </c>
    </row>
    <row r="11" spans="1:3">
      <c r="A11" s="4" t="s">
        <v>729</v>
      </c>
      <c r="B11" s="5" t="n">
        <v>10115</v>
      </c>
      <c r="C11" s="5" t="n">
        <v>8735</v>
      </c>
    </row>
    <row r="12" spans="1:3">
      <c r="A12" s="3" t="s">
        <v>262</v>
      </c>
    </row>
    <row r="13" spans="1:3">
      <c r="A13" s="4" t="s">
        <v>726</v>
      </c>
      <c r="B13" s="5" t="n">
        <v>244749</v>
      </c>
      <c r="C13" s="5" t="n">
        <v>242875</v>
      </c>
    </row>
    <row r="14" spans="1:3">
      <c r="A14" s="4" t="s">
        <v>727</v>
      </c>
      <c r="B14" s="5" t="n">
        <v>2499</v>
      </c>
      <c r="C14" s="5" t="n">
        <v>671</v>
      </c>
    </row>
    <row r="15" spans="1:3">
      <c r="A15" s="4" t="s">
        <v>728</v>
      </c>
      <c r="B15" s="5" t="n">
        <v>-1154</v>
      </c>
      <c r="C15" s="5" t="n">
        <v>-5445</v>
      </c>
    </row>
    <row r="16" spans="1:3">
      <c r="A16" s="4" t="s">
        <v>731</v>
      </c>
      <c r="B16" s="5" t="n">
        <v>246094</v>
      </c>
      <c r="C16" s="5" t="n">
        <v>238101</v>
      </c>
    </row>
    <row r="17" spans="1:3">
      <c r="A17" s="3" t="s">
        <v>732</v>
      </c>
    </row>
    <row r="18" spans="1:3">
      <c r="A18" s="4" t="s">
        <v>726</v>
      </c>
      <c r="B18" s="5" t="n">
        <v>199981</v>
      </c>
      <c r="C18" s="5" t="n">
        <v>203652</v>
      </c>
    </row>
    <row r="19" spans="1:3">
      <c r="A19" s="4" t="s">
        <v>727</v>
      </c>
      <c r="B19" s="5" t="n">
        <v>3339</v>
      </c>
      <c r="C19" s="5" t="n">
        <v>747</v>
      </c>
    </row>
    <row r="20" spans="1:3">
      <c r="A20" s="4" t="s">
        <v>728</v>
      </c>
      <c r="B20" s="5" t="n">
        <v>-836</v>
      </c>
      <c r="C20" s="5" t="n">
        <v>-3964</v>
      </c>
    </row>
    <row r="21" spans="1:3">
      <c r="A21" s="4" t="s">
        <v>191</v>
      </c>
      <c r="B21" s="5" t="n">
        <v>202484</v>
      </c>
      <c r="C21" s="5" t="n">
        <v>200435</v>
      </c>
    </row>
    <row r="22" spans="1:3">
      <c r="A22" s="3" t="s">
        <v>151</v>
      </c>
    </row>
    <row r="23" spans="1:3">
      <c r="A23" s="4" t="s">
        <v>726</v>
      </c>
      <c r="B23" s="5" t="n">
        <v>444730</v>
      </c>
      <c r="C23" s="5" t="n">
        <v>446527</v>
      </c>
    </row>
    <row r="24" spans="1:3">
      <c r="A24" s="4" t="s">
        <v>727</v>
      </c>
      <c r="B24" s="5" t="n">
        <v>5838</v>
      </c>
      <c r="C24" s="5" t="n">
        <v>1418</v>
      </c>
    </row>
    <row r="25" spans="1:3">
      <c r="A25" s="4" t="s">
        <v>728</v>
      </c>
      <c r="B25" s="5" t="n">
        <v>-1990</v>
      </c>
      <c r="C25" s="5" t="n">
        <v>-9409</v>
      </c>
    </row>
    <row r="26" spans="1:3">
      <c r="A26" s="4" t="s">
        <v>729</v>
      </c>
      <c r="B26" s="5" t="n">
        <v>448578</v>
      </c>
      <c r="C26" s="5" t="n">
        <v>438536</v>
      </c>
    </row>
    <row r="27" spans="1:3">
      <c r="A27" s="4" t="s">
        <v>733</v>
      </c>
      <c r="B27" s="5" t="n">
        <v>42000</v>
      </c>
      <c r="C27" s="5" t="n">
        <v>40600</v>
      </c>
    </row>
    <row r="28" spans="1:3">
      <c r="A28" s="4" t="s">
        <v>734</v>
      </c>
    </row>
    <row r="29" spans="1:3">
      <c r="A29" s="3" t="s">
        <v>262</v>
      </c>
    </row>
    <row r="30" spans="1:3">
      <c r="A30" s="4" t="s">
        <v>726</v>
      </c>
      <c r="B30" s="5" t="n">
        <v>160100</v>
      </c>
      <c r="C30" s="5" t="n">
        <v>161200</v>
      </c>
    </row>
    <row r="31" spans="1:3">
      <c r="A31" s="4" t="s">
        <v>731</v>
      </c>
      <c r="B31" s="5" t="n">
        <v>161900</v>
      </c>
      <c r="C31" s="5" t="n">
        <v>158500</v>
      </c>
    </row>
    <row r="32" spans="1:3">
      <c r="A32" s="4" t="s">
        <v>735</v>
      </c>
    </row>
    <row r="33" spans="1:3">
      <c r="A33" s="3" t="s">
        <v>262</v>
      </c>
    </row>
    <row r="34" spans="1:3">
      <c r="A34" s="4" t="s">
        <v>726</v>
      </c>
      <c r="B34" s="5" t="n">
        <v>51400</v>
      </c>
      <c r="C34" s="5" t="n">
        <v>52200</v>
      </c>
    </row>
    <row r="35" spans="1:3">
      <c r="A35" s="4" t="s">
        <v>731</v>
      </c>
      <c r="B35" s="5" t="n">
        <v>52100</v>
      </c>
      <c r="C35" s="5" t="n">
        <v>51400</v>
      </c>
    </row>
    <row r="36" spans="1:3">
      <c r="A36" s="4" t="s">
        <v>736</v>
      </c>
    </row>
    <row r="37" spans="1:3">
      <c r="A37" s="3" t="s">
        <v>725</v>
      </c>
    </row>
    <row r="38" spans="1:3">
      <c r="A38" s="4" t="s">
        <v>726</v>
      </c>
      <c r="B38" s="5" t="n">
        <v>147051</v>
      </c>
      <c r="C38" s="5" t="n">
        <v>146998</v>
      </c>
    </row>
    <row r="39" spans="1:3">
      <c r="A39" s="4" t="s">
        <v>727</v>
      </c>
      <c r="B39" s="5" t="n">
        <v>1126</v>
      </c>
      <c r="C39" s="5" t="n">
        <v>304</v>
      </c>
    </row>
    <row r="40" spans="1:3">
      <c r="A40" s="4" t="s">
        <v>728</v>
      </c>
      <c r="B40" s="5" t="n">
        <v>-851</v>
      </c>
      <c r="C40" s="5" t="n">
        <v>-3951</v>
      </c>
    </row>
    <row r="41" spans="1:3">
      <c r="A41" s="4" t="s">
        <v>729</v>
      </c>
      <c r="B41" s="5" t="n">
        <v>147326</v>
      </c>
      <c r="C41" s="5" t="n">
        <v>143351</v>
      </c>
    </row>
    <row r="42" spans="1:3">
      <c r="A42" s="3" t="s">
        <v>262</v>
      </c>
    </row>
    <row r="43" spans="1:3">
      <c r="A43" s="4" t="s">
        <v>731</v>
      </c>
      <c r="B43" s="5" t="n">
        <v>148924</v>
      </c>
    </row>
    <row r="44" spans="1:3">
      <c r="A44" s="4" t="s">
        <v>737</v>
      </c>
    </row>
    <row r="45" spans="1:3">
      <c r="A45" s="3" t="s">
        <v>725</v>
      </c>
    </row>
    <row r="46" spans="1:3">
      <c r="A46" s="4" t="s">
        <v>726</v>
      </c>
      <c r="B46" s="5" t="n">
        <v>125792</v>
      </c>
      <c r="C46" s="5" t="n">
        <v>125116</v>
      </c>
    </row>
    <row r="47" spans="1:3">
      <c r="A47" s="4" t="s">
        <v>727</v>
      </c>
      <c r="B47" s="5" t="n">
        <v>576</v>
      </c>
      <c r="C47" s="5" t="n">
        <v>138</v>
      </c>
    </row>
    <row r="48" spans="1:3">
      <c r="A48" s="4" t="s">
        <v>728</v>
      </c>
      <c r="B48" s="5" t="n">
        <v>-799</v>
      </c>
      <c r="C48" s="5" t="n">
        <v>-3428</v>
      </c>
    </row>
    <row r="49" spans="1:3">
      <c r="A49" s="4" t="s">
        <v>729</v>
      </c>
      <c r="B49" s="5" t="n">
        <v>125569</v>
      </c>
      <c r="C49" s="5" t="n">
        <v>121826</v>
      </c>
    </row>
    <row r="50" spans="1:3">
      <c r="A50" s="3" t="s">
        <v>262</v>
      </c>
    </row>
    <row r="51" spans="1:3">
      <c r="A51" s="4" t="s">
        <v>731</v>
      </c>
      <c r="B51" s="5" t="n">
        <v>125569</v>
      </c>
    </row>
    <row r="52" spans="1:3">
      <c r="A52" s="4" t="s">
        <v>738</v>
      </c>
    </row>
    <row r="53" spans="1:3">
      <c r="A53" s="3" t="s">
        <v>725</v>
      </c>
    </row>
    <row r="54" spans="1:3">
      <c r="A54" s="4" t="s">
        <v>726</v>
      </c>
      <c r="B54" s="5" t="n">
        <v>5157</v>
      </c>
      <c r="C54" s="5" t="n">
        <v>5621</v>
      </c>
    </row>
    <row r="55" spans="1:3">
      <c r="A55" s="4" t="s">
        <v>727</v>
      </c>
      <c r="B55" s="5" t="n">
        <v>80</v>
      </c>
      <c r="C55" s="5" t="n">
        <v>19</v>
      </c>
    </row>
    <row r="56" spans="1:3">
      <c r="A56" s="4" t="s">
        <v>728</v>
      </c>
      <c r="B56" s="5" t="n">
        <v>-27</v>
      </c>
      <c r="C56" s="5" t="n">
        <v>-110</v>
      </c>
    </row>
    <row r="57" spans="1:3">
      <c r="A57" s="4" t="s">
        <v>729</v>
      </c>
      <c r="B57" s="5" t="n">
        <v>5210</v>
      </c>
      <c r="C57" s="5" t="n">
        <v>5530</v>
      </c>
    </row>
    <row r="58" spans="1:3">
      <c r="A58" s="3" t="s">
        <v>262</v>
      </c>
    </row>
    <row r="59" spans="1:3">
      <c r="A59" s="4" t="s">
        <v>731</v>
      </c>
      <c r="B59" s="5" t="n">
        <v>5210</v>
      </c>
    </row>
    <row r="60" spans="1:3">
      <c r="A60" s="4" t="s">
        <v>739</v>
      </c>
    </row>
    <row r="61" spans="1:3">
      <c r="A61" s="3" t="s">
        <v>725</v>
      </c>
    </row>
    <row r="62" spans="1:3">
      <c r="A62" s="4" t="s">
        <v>726</v>
      </c>
      <c r="B62" s="5" t="n">
        <v>14313</v>
      </c>
      <c r="C62" s="5" t="n">
        <v>14469</v>
      </c>
    </row>
    <row r="63" spans="1:3">
      <c r="A63" s="4" t="s">
        <v>727</v>
      </c>
      <c r="B63" s="5" t="n">
        <v>228</v>
      </c>
      <c r="C63" s="5" t="n">
        <v>11</v>
      </c>
    </row>
    <row r="64" spans="1:3">
      <c r="A64" s="4" t="s">
        <v>728</v>
      </c>
      <c r="B64" s="5" t="n">
        <v>-16</v>
      </c>
      <c r="C64" s="5" t="n">
        <v>-402</v>
      </c>
    </row>
    <row r="65" spans="1:3">
      <c r="A65" s="4" t="s">
        <v>729</v>
      </c>
      <c r="B65" s="5" t="n">
        <v>14525</v>
      </c>
      <c r="C65" s="5" t="n">
        <v>14078</v>
      </c>
    </row>
    <row r="66" spans="1:3">
      <c r="A66" s="3" t="s">
        <v>262</v>
      </c>
    </row>
    <row r="67" spans="1:3">
      <c r="A67" s="4" t="s">
        <v>731</v>
      </c>
      <c r="B67" s="5" t="n">
        <v>14525</v>
      </c>
    </row>
    <row r="68" spans="1:3">
      <c r="A68" s="4" t="s">
        <v>740</v>
      </c>
    </row>
    <row r="69" spans="1:3">
      <c r="A69" s="3" t="s">
        <v>725</v>
      </c>
    </row>
    <row r="70" spans="1:3">
      <c r="A70" s="4" t="s">
        <v>726</v>
      </c>
      <c r="B70" s="5" t="n">
        <v>1789</v>
      </c>
      <c r="C70" s="5" t="n">
        <v>1792</v>
      </c>
    </row>
    <row r="71" spans="1:3">
      <c r="A71" s="4" t="s">
        <v>727</v>
      </c>
      <c r="B71" s="5" t="n">
        <v>242</v>
      </c>
      <c r="C71" s="5" t="n">
        <v>136</v>
      </c>
    </row>
    <row r="72" spans="1:3">
      <c r="A72" s="4" t="s">
        <v>728</v>
      </c>
      <c r="B72" s="5" t="n">
        <v>-9</v>
      </c>
      <c r="C72" s="5" t="n">
        <v>-11</v>
      </c>
    </row>
    <row r="73" spans="1:3">
      <c r="A73" s="4" t="s">
        <v>729</v>
      </c>
      <c r="B73" s="5" t="n">
        <v>2022</v>
      </c>
      <c r="C73" s="6" t="n">
        <v>1917</v>
      </c>
    </row>
    <row r="74" spans="1:3">
      <c r="A74" s="3" t="s">
        <v>262</v>
      </c>
    </row>
    <row r="75" spans="1:3">
      <c r="A75" s="4" t="s">
        <v>731</v>
      </c>
      <c r="B75" s="6" t="n">
        <v>3620</v>
      </c>
    </row>
    <row r="76" spans="1:3">
      <c r="A76" s="4" t="s">
        <v>741</v>
      </c>
    </row>
    <row r="77" spans="1:3">
      <c r="A77" s="3" t="s">
        <v>151</v>
      </c>
    </row>
    <row r="78" spans="1:3">
      <c r="A78" s="4" t="s">
        <v>742</v>
      </c>
      <c r="B78" s="4" t="s">
        <v>743</v>
      </c>
      <c r="C78" s="4" t="s">
        <v>744</v>
      </c>
    </row>
    <row r="79" spans="1:3">
      <c r="A79" s="4" t="s">
        <v>745</v>
      </c>
    </row>
    <row r="80" spans="1:3">
      <c r="A80" s="3" t="s">
        <v>151</v>
      </c>
    </row>
    <row r="81" spans="1:3">
      <c r="A81" s="4" t="s">
        <v>742</v>
      </c>
      <c r="B81" s="4" t="s">
        <v>746</v>
      </c>
      <c r="C81" s="4" t="s">
        <v>746</v>
      </c>
    </row>
    <row r="82" spans="1:3">
      <c r="A82" s="4" t="s">
        <v>747</v>
      </c>
    </row>
    <row r="83" spans="1:3">
      <c r="A83" s="3" t="s">
        <v>151</v>
      </c>
    </row>
    <row r="84" spans="1:3">
      <c r="A84" s="4" t="s">
        <v>742</v>
      </c>
      <c r="B84" s="4" t="s">
        <v>748</v>
      </c>
      <c r="C84" s="4" t="s">
        <v>749</v>
      </c>
    </row>
    <row r="85" spans="1:3">
      <c r="A85" s="4" t="s">
        <v>750</v>
      </c>
    </row>
    <row r="86" spans="1:3">
      <c r="A86" s="3" t="s">
        <v>725</v>
      </c>
    </row>
    <row r="87" spans="1:3">
      <c r="A87" s="4" t="s">
        <v>726</v>
      </c>
      <c r="B87" s="6" t="n">
        <v>56157</v>
      </c>
      <c r="C87" s="6" t="n">
        <v>56239</v>
      </c>
    </row>
    <row r="88" spans="1:3">
      <c r="A88" s="4" t="s">
        <v>727</v>
      </c>
      <c r="B88" s="5" t="n">
        <v>908</v>
      </c>
      <c r="C88" s="5" t="n">
        <v>62</v>
      </c>
    </row>
    <row r="89" spans="1:3">
      <c r="A89" s="4" t="s">
        <v>728</v>
      </c>
      <c r="B89" s="5" t="n">
        <v>-246</v>
      </c>
      <c r="C89" s="5" t="n">
        <v>-1378</v>
      </c>
    </row>
    <row r="90" spans="1:3">
      <c r="A90" s="4" t="s">
        <v>729</v>
      </c>
      <c r="B90" s="5" t="n">
        <v>56819</v>
      </c>
      <c r="C90" s="5" t="n">
        <v>54923</v>
      </c>
    </row>
    <row r="91" spans="1:3">
      <c r="A91" s="3" t="s">
        <v>262</v>
      </c>
    </row>
    <row r="92" spans="1:3">
      <c r="A92" s="4" t="s">
        <v>731</v>
      </c>
      <c r="B92" s="5" t="n">
        <v>56819</v>
      </c>
    </row>
    <row r="93" spans="1:3">
      <c r="A93" s="4" t="s">
        <v>751</v>
      </c>
    </row>
    <row r="94" spans="1:3">
      <c r="A94" s="3" t="s">
        <v>725</v>
      </c>
    </row>
    <row r="95" spans="1:3">
      <c r="A95" s="4" t="s">
        <v>726</v>
      </c>
      <c r="B95" s="5" t="n">
        <v>11178</v>
      </c>
      <c r="C95" s="5" t="n">
        <v>9307</v>
      </c>
    </row>
    <row r="96" spans="1:3">
      <c r="A96" s="4" t="s">
        <v>727</v>
      </c>
      <c r="B96" s="5" t="n">
        <v>8</v>
      </c>
      <c r="C96" s="5" t="n">
        <v>5</v>
      </c>
    </row>
    <row r="97" spans="1:3">
      <c r="A97" s="4" t="s">
        <v>728</v>
      </c>
      <c r="B97" s="5" t="n">
        <v>-1</v>
      </c>
      <c r="C97" s="5" t="n">
        <v>-6</v>
      </c>
    </row>
    <row r="98" spans="1:3">
      <c r="A98" s="4" t="s">
        <v>729</v>
      </c>
      <c r="B98" s="5" t="n">
        <v>11185</v>
      </c>
      <c r="C98" s="5" t="n">
        <v>9306</v>
      </c>
    </row>
    <row r="99" spans="1:3">
      <c r="A99" s="3" t="s">
        <v>262</v>
      </c>
    </row>
    <row r="100" spans="1:3">
      <c r="A100" s="4" t="s">
        <v>731</v>
      </c>
      <c r="B100" s="5" t="n">
        <v>19699</v>
      </c>
    </row>
    <row r="101" spans="1:3">
      <c r="A101" s="4" t="s">
        <v>752</v>
      </c>
    </row>
    <row r="102" spans="1:3">
      <c r="A102" s="3" t="s">
        <v>725</v>
      </c>
    </row>
    <row r="103" spans="1:3">
      <c r="A103" s="4" t="s">
        <v>726</v>
      </c>
      <c r="B103" s="5" t="n">
        <v>3622</v>
      </c>
      <c r="C103" s="5" t="n">
        <v>4387</v>
      </c>
    </row>
    <row r="104" spans="1:3">
      <c r="A104" s="4" t="s">
        <v>727</v>
      </c>
      <c r="B104" s="5" t="n">
        <v>73</v>
      </c>
      <c r="C104" s="5" t="n">
        <v>29</v>
      </c>
    </row>
    <row r="105" spans="1:3">
      <c r="A105" s="4" t="s">
        <v>728</v>
      </c>
      <c r="B105" s="5" t="n">
        <v>0</v>
      </c>
      <c r="C105" s="5" t="n">
        <v>-6</v>
      </c>
    </row>
    <row r="106" spans="1:3">
      <c r="A106" s="4" t="s">
        <v>729</v>
      </c>
      <c r="B106" s="5" t="n">
        <v>3695</v>
      </c>
      <c r="C106" s="5" t="n">
        <v>4410</v>
      </c>
    </row>
    <row r="107" spans="1:3">
      <c r="A107" s="3" t="s">
        <v>262</v>
      </c>
    </row>
    <row r="108" spans="1:3">
      <c r="A108" s="4" t="s">
        <v>731</v>
      </c>
      <c r="B108" s="5" t="n">
        <v>3698</v>
      </c>
    </row>
    <row r="109" spans="1:3">
      <c r="A109" s="4" t="s">
        <v>753</v>
      </c>
    </row>
    <row r="110" spans="1:3">
      <c r="A110" s="3" t="s">
        <v>725</v>
      </c>
    </row>
    <row r="111" spans="1:3">
      <c r="A111" s="4" t="s">
        <v>726</v>
      </c>
      <c r="B111" s="5" t="n">
        <v>218008</v>
      </c>
      <c r="C111" s="5" t="n">
        <v>216931</v>
      </c>
    </row>
    <row r="112" spans="1:3">
      <c r="A112" s="4" t="s">
        <v>727</v>
      </c>
      <c r="B112" s="5" t="n">
        <v>2115</v>
      </c>
      <c r="C112" s="5" t="n">
        <v>400</v>
      </c>
    </row>
    <row r="113" spans="1:3">
      <c r="A113" s="4" t="s">
        <v>728</v>
      </c>
      <c r="B113" s="5" t="n">
        <v>-1098</v>
      </c>
      <c r="C113" s="5" t="n">
        <v>-5341</v>
      </c>
    </row>
    <row r="114" spans="1:3">
      <c r="A114" s="4" t="s">
        <v>729</v>
      </c>
      <c r="B114" s="5" t="n">
        <v>219025</v>
      </c>
      <c r="C114" s="5" t="n">
        <v>211990</v>
      </c>
    </row>
    <row r="115" spans="1:3">
      <c r="A115" s="3" t="s">
        <v>262</v>
      </c>
    </row>
    <row r="116" spans="1:3">
      <c r="A116" s="4" t="s">
        <v>731</v>
      </c>
      <c r="B116" s="5" t="n">
        <v>229140</v>
      </c>
    </row>
    <row r="117" spans="1:3">
      <c r="A117" s="4" t="s">
        <v>754</v>
      </c>
    </row>
    <row r="118" spans="1:3">
      <c r="A118" s="3" t="s">
        <v>725</v>
      </c>
    </row>
    <row r="119" spans="1:3">
      <c r="A119" s="4" t="s">
        <v>726</v>
      </c>
      <c r="B119" s="5" t="n">
        <v>16799</v>
      </c>
      <c r="C119" s="5" t="n">
        <v>17349</v>
      </c>
    </row>
    <row r="120" spans="1:3">
      <c r="A120" s="4" t="s">
        <v>727</v>
      </c>
      <c r="B120" s="5" t="n">
        <v>189</v>
      </c>
      <c r="C120" s="5" t="n">
        <v>99</v>
      </c>
    </row>
    <row r="121" spans="1:3">
      <c r="A121" s="4" t="s">
        <v>728</v>
      </c>
      <c r="B121" s="5" t="n">
        <v>-34</v>
      </c>
      <c r="C121" s="5" t="n">
        <v>-72</v>
      </c>
    </row>
    <row r="122" spans="1:3">
      <c r="A122" s="4" t="s">
        <v>729</v>
      </c>
      <c r="B122" s="5" t="n">
        <v>16954</v>
      </c>
      <c r="C122" s="6" t="n">
        <v>17376</v>
      </c>
    </row>
    <row r="123" spans="1:3">
      <c r="A123" s="3" t="s">
        <v>262</v>
      </c>
    </row>
    <row r="124" spans="1:3">
      <c r="A124" s="4" t="s">
        <v>731</v>
      </c>
      <c r="B124" s="6" t="n">
        <v>16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5</v>
      </c>
      <c r="B1" s="2" t="s">
        <v>100</v>
      </c>
      <c r="D1" s="2" t="s">
        <v>1</v>
      </c>
    </row>
    <row r="2" spans="1:6">
      <c r="B2" s="2" t="s">
        <v>2</v>
      </c>
      <c r="C2" s="2" t="s">
        <v>101</v>
      </c>
      <c r="D2" s="2" t="s">
        <v>2</v>
      </c>
      <c r="E2" s="2" t="s">
        <v>101</v>
      </c>
      <c r="F2" s="2" t="s">
        <v>142</v>
      </c>
    </row>
    <row r="3" spans="1:6">
      <c r="A3" s="3" t="s">
        <v>756</v>
      </c>
    </row>
    <row r="4" spans="1:6">
      <c r="A4" s="4" t="s">
        <v>729</v>
      </c>
      <c r="B4" s="6" t="n">
        <v>235979</v>
      </c>
      <c r="D4" s="6" t="n">
        <v>235979</v>
      </c>
      <c r="F4" s="6" t="n">
        <v>229366</v>
      </c>
    </row>
    <row r="5" spans="1:6">
      <c r="A5" s="4" t="s">
        <v>757</v>
      </c>
      <c r="B5" s="5" t="n">
        <v>110</v>
      </c>
      <c r="C5" s="6" t="n">
        <v>0</v>
      </c>
      <c r="D5" s="5" t="n">
        <v>227</v>
      </c>
      <c r="E5" s="6" t="n">
        <v>0</v>
      </c>
    </row>
    <row r="6" spans="1:6">
      <c r="A6" s="4" t="s">
        <v>758</v>
      </c>
      <c r="B6" s="5" t="n">
        <v>1</v>
      </c>
      <c r="C6" s="6" t="n">
        <v>0</v>
      </c>
      <c r="D6" s="5" t="n">
        <v>112</v>
      </c>
      <c r="E6" s="6" t="n">
        <v>0</v>
      </c>
    </row>
    <row r="7" spans="1:6">
      <c r="A7" s="4" t="s">
        <v>759</v>
      </c>
      <c r="B7" s="5" t="n">
        <v>109</v>
      </c>
      <c r="D7" s="5" t="n">
        <v>115</v>
      </c>
    </row>
    <row r="8" spans="1:6">
      <c r="A8" s="4" t="s">
        <v>760</v>
      </c>
      <c r="B8" s="5" t="n">
        <v>26</v>
      </c>
      <c r="D8" s="5" t="n">
        <v>28</v>
      </c>
    </row>
    <row r="9" spans="1:6">
      <c r="A9" s="4" t="s">
        <v>257</v>
      </c>
    </row>
    <row r="10" spans="1:6">
      <c r="A10" s="3" t="s">
        <v>756</v>
      </c>
    </row>
    <row r="11" spans="1:6">
      <c r="A11" s="4" t="s">
        <v>761</v>
      </c>
      <c r="B11" s="5" t="n">
        <v>861</v>
      </c>
      <c r="D11" s="5" t="n">
        <v>861</v>
      </c>
    </row>
    <row r="12" spans="1:6">
      <c r="A12" s="4" t="s">
        <v>762</v>
      </c>
      <c r="B12" s="5" t="n">
        <v>184</v>
      </c>
      <c r="D12" s="5" t="n">
        <v>184</v>
      </c>
    </row>
    <row r="13" spans="1:6">
      <c r="A13" s="4" t="s">
        <v>763</v>
      </c>
    </row>
    <row r="14" spans="1:6">
      <c r="A14" s="3" t="s">
        <v>756</v>
      </c>
    </row>
    <row r="15" spans="1:6">
      <c r="A15" s="4" t="s">
        <v>147</v>
      </c>
      <c r="B15" s="5" t="n">
        <v>1200</v>
      </c>
      <c r="D15" s="5" t="n">
        <v>1200</v>
      </c>
    </row>
    <row r="16" spans="1:6">
      <c r="A16" s="4" t="s">
        <v>764</v>
      </c>
    </row>
    <row r="17" spans="1:6">
      <c r="A17" s="3" t="s">
        <v>756</v>
      </c>
    </row>
    <row r="18" spans="1:6">
      <c r="A18" s="4" t="s">
        <v>729</v>
      </c>
      <c r="B18" s="5" t="n">
        <v>11</v>
      </c>
      <c r="D18" s="5" t="n">
        <v>11</v>
      </c>
      <c r="F18" s="6" t="n">
        <v>11</v>
      </c>
    </row>
    <row r="19" spans="1:6">
      <c r="A19" s="4" t="s">
        <v>488</v>
      </c>
    </row>
    <row r="20" spans="1:6">
      <c r="A20" s="3" t="s">
        <v>756</v>
      </c>
    </row>
    <row r="21" spans="1:6">
      <c r="A21" s="4" t="s">
        <v>765</v>
      </c>
      <c r="B21" s="5" t="n">
        <v>894</v>
      </c>
      <c r="D21" s="5" t="n">
        <v>894</v>
      </c>
    </row>
    <row r="22" spans="1:6">
      <c r="A22" s="4" t="s">
        <v>766</v>
      </c>
      <c r="B22" s="6" t="n">
        <v>278</v>
      </c>
      <c r="D22" s="6" t="n">
        <v>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212</v>
      </c>
      <c r="B1" s="2" t="s">
        <v>213</v>
      </c>
      <c r="C1" s="2" t="s">
        <v>214</v>
      </c>
      <c r="D1" s="2" t="s">
        <v>215</v>
      </c>
      <c r="E1" s="2" t="s">
        <v>216</v>
      </c>
      <c r="F1" s="2" t="s">
        <v>217</v>
      </c>
    </row>
    <row r="2" spans="1:6">
      <c r="A2" s="4" t="s">
        <v>218</v>
      </c>
      <c r="B2" s="6" t="n">
        <v>267146</v>
      </c>
      <c r="C2" s="6" t="n">
        <v>22323</v>
      </c>
      <c r="D2" s="6" t="n">
        <v>138089</v>
      </c>
      <c r="E2" s="6" t="n">
        <v>113816</v>
      </c>
      <c r="F2" s="6" t="n">
        <v>-7082</v>
      </c>
    </row>
    <row r="3" spans="1:6">
      <c r="A3" s="4" t="s">
        <v>219</v>
      </c>
      <c r="D3" s="8" t="n">
        <v>10287.3</v>
      </c>
    </row>
    <row r="4" spans="1:6">
      <c r="A4" s="3" t="s">
        <v>220</v>
      </c>
    </row>
    <row r="5" spans="1:6">
      <c r="A5" s="4" t="s">
        <v>221</v>
      </c>
      <c r="B5" s="5" t="n">
        <v>0</v>
      </c>
      <c r="E5" s="5" t="n">
        <v>1270</v>
      </c>
      <c r="F5" s="5" t="n">
        <v>-1270</v>
      </c>
    </row>
    <row r="6" spans="1:6">
      <c r="A6" s="4" t="s">
        <v>123</v>
      </c>
      <c r="B6" s="5" t="n">
        <v>13702</v>
      </c>
      <c r="E6" s="5" t="n">
        <v>13702</v>
      </c>
    </row>
    <row r="7" spans="1:6">
      <c r="A7" s="4" t="s">
        <v>134</v>
      </c>
      <c r="B7" s="5" t="n">
        <v>-4994</v>
      </c>
      <c r="F7" s="5" t="n">
        <v>-4994</v>
      </c>
    </row>
    <row r="8" spans="1:6">
      <c r="A8" s="4" t="s">
        <v>135</v>
      </c>
      <c r="B8" s="5" t="n">
        <v>452</v>
      </c>
      <c r="F8" s="5" t="n">
        <v>452</v>
      </c>
    </row>
    <row r="9" spans="1:6">
      <c r="A9" s="4" t="s">
        <v>136</v>
      </c>
      <c r="B9" s="5" t="n">
        <v>-367</v>
      </c>
      <c r="F9" s="5" t="n">
        <v>-367</v>
      </c>
    </row>
    <row r="10" spans="1:6">
      <c r="A10" s="4" t="s">
        <v>137</v>
      </c>
      <c r="B10" s="5" t="n">
        <v>60</v>
      </c>
      <c r="F10" s="5" t="n">
        <v>60</v>
      </c>
    </row>
    <row r="11" spans="1:6">
      <c r="A11" s="4" t="s">
        <v>138</v>
      </c>
      <c r="B11" s="5" t="n">
        <v>-189</v>
      </c>
      <c r="F11" s="5" t="n">
        <v>-189</v>
      </c>
    </row>
    <row r="12" spans="1:6">
      <c r="A12" s="3" t="s">
        <v>222</v>
      </c>
    </row>
    <row r="13" spans="1:6">
      <c r="A13" s="4" t="s">
        <v>223</v>
      </c>
      <c r="B13" s="5" t="n">
        <v>-2455</v>
      </c>
      <c r="E13" s="5" t="n">
        <v>-2455</v>
      </c>
    </row>
    <row r="14" spans="1:6">
      <c r="A14" s="4" t="s">
        <v>224</v>
      </c>
      <c r="B14" s="5" t="n">
        <v>-746</v>
      </c>
      <c r="E14" s="5" t="n">
        <v>-746</v>
      </c>
    </row>
    <row r="15" spans="1:6">
      <c r="A15" s="4" t="s">
        <v>225</v>
      </c>
      <c r="B15" s="5" t="n">
        <v>3671</v>
      </c>
      <c r="C15" s="5" t="n">
        <v>3671</v>
      </c>
    </row>
    <row r="16" spans="1:6">
      <c r="A16" s="4" t="s">
        <v>226</v>
      </c>
      <c r="B16" s="5" t="n">
        <v>-2813</v>
      </c>
      <c r="C16" s="5" t="n">
        <v>-2813</v>
      </c>
    </row>
    <row r="17" spans="1:6">
      <c r="A17" s="4" t="s">
        <v>227</v>
      </c>
      <c r="D17" s="8" t="n">
        <v>43.7</v>
      </c>
    </row>
    <row r="18" spans="1:6">
      <c r="A18" s="4" t="s">
        <v>228</v>
      </c>
      <c r="B18" s="5" t="n">
        <v>547</v>
      </c>
      <c r="D18" s="6" t="n">
        <v>556</v>
      </c>
      <c r="E18" s="5" t="n">
        <v>-9</v>
      </c>
    </row>
    <row r="19" spans="1:6">
      <c r="A19" s="4" t="s">
        <v>229</v>
      </c>
      <c r="D19" s="8" t="n">
        <v>-318.3</v>
      </c>
    </row>
    <row r="20" spans="1:6">
      <c r="A20" s="4" t="s">
        <v>230</v>
      </c>
      <c r="B20" s="5" t="n">
        <v>-9823</v>
      </c>
      <c r="D20" s="6" t="n">
        <v>-9823</v>
      </c>
    </row>
    <row r="21" spans="1:6">
      <c r="A21" s="4" t="s">
        <v>231</v>
      </c>
      <c r="B21" s="5" t="n">
        <v>264216</v>
      </c>
      <c r="C21" s="5" t="n">
        <v>23181</v>
      </c>
      <c r="D21" s="6" t="n">
        <v>128822</v>
      </c>
      <c r="E21" s="5" t="n">
        <v>125546</v>
      </c>
      <c r="F21" s="5" t="n">
        <v>-13333</v>
      </c>
    </row>
    <row r="22" spans="1:6">
      <c r="A22" s="4" t="s">
        <v>232</v>
      </c>
      <c r="D22" s="8" t="n">
        <v>10012.7</v>
      </c>
    </row>
    <row r="23" spans="1:6">
      <c r="A23" s="4" t="s">
        <v>233</v>
      </c>
      <c r="B23" s="5" t="n">
        <v>266224</v>
      </c>
      <c r="C23" s="5" t="n">
        <v>24672</v>
      </c>
      <c r="D23" s="6" t="n">
        <v>133532</v>
      </c>
      <c r="E23" s="5" t="n">
        <v>120298</v>
      </c>
      <c r="F23" s="5" t="n">
        <v>-12278</v>
      </c>
    </row>
    <row r="24" spans="1:6">
      <c r="A24" s="4" t="s">
        <v>234</v>
      </c>
      <c r="D24" s="8" t="n">
        <v>10175.9</v>
      </c>
    </row>
    <row r="25" spans="1:6">
      <c r="A25" s="3" t="s">
        <v>220</v>
      </c>
    </row>
    <row r="26" spans="1:6">
      <c r="A26" s="4" t="s">
        <v>123</v>
      </c>
      <c r="B26" s="5" t="n">
        <v>6784</v>
      </c>
      <c r="E26" s="5" t="n">
        <v>6784</v>
      </c>
    </row>
    <row r="27" spans="1:6">
      <c r="A27" s="4" t="s">
        <v>134</v>
      </c>
      <c r="B27" s="5" t="n">
        <v>-1031</v>
      </c>
      <c r="F27" s="5" t="n">
        <v>-1031</v>
      </c>
    </row>
    <row r="28" spans="1:6">
      <c r="A28" s="4" t="s">
        <v>135</v>
      </c>
      <c r="B28" s="5" t="n">
        <v>179</v>
      </c>
      <c r="F28" s="5" t="n">
        <v>179</v>
      </c>
    </row>
    <row r="29" spans="1:6">
      <c r="A29" s="4" t="s">
        <v>136</v>
      </c>
      <c r="B29" s="5" t="n">
        <v>-92</v>
      </c>
      <c r="F29" s="5" t="n">
        <v>-92</v>
      </c>
    </row>
    <row r="30" spans="1:6">
      <c r="A30" s="4" t="s">
        <v>137</v>
      </c>
      <c r="B30" s="5" t="n">
        <v>30</v>
      </c>
      <c r="F30" s="5" t="n">
        <v>30</v>
      </c>
    </row>
    <row r="31" spans="1:6">
      <c r="A31" s="4" t="s">
        <v>138</v>
      </c>
      <c r="B31" s="5" t="n">
        <v>-141</v>
      </c>
      <c r="F31" s="5" t="n">
        <v>-141</v>
      </c>
    </row>
    <row r="32" spans="1:6">
      <c r="A32" s="3" t="s">
        <v>222</v>
      </c>
    </row>
    <row r="33" spans="1:6">
      <c r="A33" s="4" t="s">
        <v>223</v>
      </c>
      <c r="B33" s="5" t="n">
        <v>-1218</v>
      </c>
      <c r="E33" s="5" t="n">
        <v>-1218</v>
      </c>
    </row>
    <row r="34" spans="1:6">
      <c r="A34" s="4" t="s">
        <v>224</v>
      </c>
      <c r="B34" s="5" t="n">
        <v>-318</v>
      </c>
      <c r="E34" s="5" t="n">
        <v>-318</v>
      </c>
    </row>
    <row r="35" spans="1:6">
      <c r="A35" s="4" t="s">
        <v>225</v>
      </c>
      <c r="B35" s="5" t="n">
        <v>1322</v>
      </c>
      <c r="C35" s="5" t="n">
        <v>1322</v>
      </c>
    </row>
    <row r="36" spans="1:6">
      <c r="A36" s="4" t="s">
        <v>226</v>
      </c>
      <c r="B36" s="5" t="n">
        <v>-2813</v>
      </c>
      <c r="C36" s="5" t="n">
        <v>-2813</v>
      </c>
    </row>
    <row r="37" spans="1:6">
      <c r="A37" s="4" t="s">
        <v>227</v>
      </c>
      <c r="D37" s="8" t="n">
        <v>2.5</v>
      </c>
    </row>
    <row r="38" spans="1:6">
      <c r="A38" s="4" t="s">
        <v>228</v>
      </c>
      <c r="B38" s="5" t="n">
        <v>255</v>
      </c>
      <c r="D38" s="6" t="n">
        <v>255</v>
      </c>
    </row>
    <row r="39" spans="1:6">
      <c r="A39" s="4" t="s">
        <v>229</v>
      </c>
      <c r="D39" s="8" t="n">
        <v>-165.7</v>
      </c>
    </row>
    <row r="40" spans="1:6">
      <c r="A40" s="4" t="s">
        <v>230</v>
      </c>
      <c r="B40" s="5" t="n">
        <v>-4965</v>
      </c>
      <c r="D40" s="6" t="n">
        <v>-4965</v>
      </c>
    </row>
    <row r="41" spans="1:6">
      <c r="A41" s="4" t="s">
        <v>231</v>
      </c>
      <c r="B41" s="5" t="n">
        <v>264216</v>
      </c>
      <c r="C41" s="5" t="n">
        <v>23181</v>
      </c>
      <c r="D41" s="6" t="n">
        <v>128822</v>
      </c>
      <c r="E41" s="5" t="n">
        <v>125546</v>
      </c>
      <c r="F41" s="5" t="n">
        <v>-13333</v>
      </c>
    </row>
    <row r="42" spans="1:6">
      <c r="A42" s="4" t="s">
        <v>232</v>
      </c>
      <c r="D42" s="8" t="n">
        <v>10012.7</v>
      </c>
    </row>
    <row r="43" spans="1:6">
      <c r="A43" s="4" t="s">
        <v>235</v>
      </c>
      <c r="B43" s="5" t="n">
        <v>265325</v>
      </c>
      <c r="C43" s="5" t="n">
        <v>22326</v>
      </c>
      <c r="D43" s="6" t="n">
        <v>118896</v>
      </c>
      <c r="E43" s="5" t="n">
        <v>136314</v>
      </c>
      <c r="F43" s="5" t="n">
        <v>-12211</v>
      </c>
    </row>
    <row r="44" spans="1:6">
      <c r="A44" s="4" t="s">
        <v>236</v>
      </c>
      <c r="D44" s="8" t="n">
        <v>9669.299999999999</v>
      </c>
    </row>
    <row r="45" spans="1:6">
      <c r="A45" s="3" t="s">
        <v>222</v>
      </c>
    </row>
    <row r="46" spans="1:6">
      <c r="A46" s="4" t="s">
        <v>224</v>
      </c>
      <c r="B46" s="5" t="n">
        <v>-442</v>
      </c>
    </row>
    <row r="47" spans="1:6">
      <c r="A47" s="4" t="s">
        <v>237</v>
      </c>
      <c r="B47" s="5" t="n">
        <v>267010</v>
      </c>
      <c r="C47" s="5" t="n">
        <v>22326</v>
      </c>
      <c r="D47" s="6" t="n">
        <v>112838</v>
      </c>
      <c r="E47" s="5" t="n">
        <v>141888</v>
      </c>
      <c r="F47" s="5" t="n">
        <v>-10042</v>
      </c>
    </row>
    <row r="48" spans="1:6">
      <c r="A48" s="4" t="s">
        <v>238</v>
      </c>
      <c r="D48" s="8" t="n">
        <v>9568.4</v>
      </c>
    </row>
    <row r="49" spans="1:6">
      <c r="A49" s="4" t="s">
        <v>235</v>
      </c>
      <c r="B49" s="5" t="n">
        <v>265325</v>
      </c>
      <c r="C49" s="5" t="n">
        <v>22326</v>
      </c>
      <c r="D49" s="6" t="n">
        <v>118896</v>
      </c>
      <c r="E49" s="5" t="n">
        <v>136314</v>
      </c>
      <c r="F49" s="5" t="n">
        <v>-12211</v>
      </c>
    </row>
    <row r="50" spans="1:6">
      <c r="A50" s="4" t="s">
        <v>236</v>
      </c>
      <c r="D50" s="8" t="n">
        <v>9669.299999999999</v>
      </c>
    </row>
    <row r="51" spans="1:6">
      <c r="A51" s="3" t="s">
        <v>220</v>
      </c>
    </row>
    <row r="52" spans="1:6">
      <c r="A52" s="4" t="s">
        <v>123</v>
      </c>
      <c r="B52" s="5" t="n">
        <v>14659</v>
      </c>
      <c r="E52" s="5" t="n">
        <v>14659</v>
      </c>
    </row>
    <row r="53" spans="1:6">
      <c r="A53" s="4" t="s">
        <v>134</v>
      </c>
      <c r="B53" s="5" t="n">
        <v>4693</v>
      </c>
      <c r="F53" s="5" t="n">
        <v>4693</v>
      </c>
    </row>
    <row r="54" spans="1:6">
      <c r="A54" s="4" t="s">
        <v>135</v>
      </c>
      <c r="B54" s="5" t="n">
        <v>-501</v>
      </c>
      <c r="F54" s="5" t="n">
        <v>-501</v>
      </c>
    </row>
    <row r="55" spans="1:6">
      <c r="A55" s="4" t="s">
        <v>136</v>
      </c>
      <c r="B55" s="5" t="n">
        <v>533</v>
      </c>
      <c r="F55" s="5" t="n">
        <v>533</v>
      </c>
    </row>
    <row r="56" spans="1:6">
      <c r="A56" s="4" t="s">
        <v>137</v>
      </c>
      <c r="B56" s="5" t="n">
        <v>57</v>
      </c>
      <c r="F56" s="5" t="n">
        <v>57</v>
      </c>
    </row>
    <row r="57" spans="1:6">
      <c r="A57" s="4" t="s">
        <v>138</v>
      </c>
      <c r="B57" s="5" t="n">
        <v>-48</v>
      </c>
      <c r="F57" s="5" t="n">
        <v>-48</v>
      </c>
    </row>
    <row r="58" spans="1:6">
      <c r="A58" s="3" t="s">
        <v>222</v>
      </c>
    </row>
    <row r="59" spans="1:6">
      <c r="A59" s="4" t="s">
        <v>223</v>
      </c>
      <c r="B59" s="5" t="n">
        <v>-2876</v>
      </c>
      <c r="E59" s="5" t="n">
        <v>-2876</v>
      </c>
    </row>
    <row r="60" spans="1:6">
      <c r="A60" s="4" t="s">
        <v>224</v>
      </c>
      <c r="B60" s="5" t="n">
        <v>-681</v>
      </c>
      <c r="E60" s="5" t="n">
        <v>-681</v>
      </c>
    </row>
    <row r="61" spans="1:6">
      <c r="A61" s="4" t="s">
        <v>225</v>
      </c>
      <c r="B61" s="5" t="n">
        <v>2363</v>
      </c>
      <c r="C61" s="5" t="n">
        <v>2363</v>
      </c>
    </row>
    <row r="62" spans="1:6">
      <c r="A62" s="4" t="s">
        <v>227</v>
      </c>
      <c r="D62" s="8" t="n">
        <v>119.1</v>
      </c>
    </row>
    <row r="63" spans="1:6">
      <c r="A63" s="4" t="s">
        <v>228</v>
      </c>
      <c r="B63" s="5" t="n">
        <v>489</v>
      </c>
      <c r="D63" s="6" t="n">
        <v>493</v>
      </c>
      <c r="E63" s="5" t="n">
        <v>-4</v>
      </c>
    </row>
    <row r="64" spans="1:6">
      <c r="A64" s="4" t="s">
        <v>229</v>
      </c>
      <c r="D64" s="8" t="n">
        <v>-445.8</v>
      </c>
    </row>
    <row r="65" spans="1:6">
      <c r="A65" s="4" t="s">
        <v>230</v>
      </c>
      <c r="B65" s="5" t="n">
        <v>-12770</v>
      </c>
      <c r="D65" s="6" t="n">
        <v>-12770</v>
      </c>
    </row>
    <row r="66" spans="1:6">
      <c r="A66" s="4" t="s">
        <v>239</v>
      </c>
      <c r="B66" s="5" t="n">
        <v>271408</v>
      </c>
      <c r="C66" s="5" t="n">
        <v>24689</v>
      </c>
      <c r="D66" s="6" t="n">
        <v>106619</v>
      </c>
      <c r="E66" s="5" t="n">
        <v>147577</v>
      </c>
      <c r="F66" s="5" t="n">
        <v>-7477</v>
      </c>
    </row>
    <row r="67" spans="1:6">
      <c r="A67" s="4" t="s">
        <v>240</v>
      </c>
      <c r="D67" s="8" t="n">
        <v>9342.6</v>
      </c>
    </row>
    <row r="68" spans="1:6">
      <c r="A68" s="4" t="s">
        <v>241</v>
      </c>
      <c r="B68" s="5" t="n">
        <v>267010</v>
      </c>
      <c r="C68" s="5" t="n">
        <v>22326</v>
      </c>
      <c r="D68" s="6" t="n">
        <v>112838</v>
      </c>
      <c r="E68" s="5" t="n">
        <v>141888</v>
      </c>
      <c r="F68" s="5" t="n">
        <v>-10042</v>
      </c>
    </row>
    <row r="69" spans="1:6">
      <c r="A69" s="4" t="s">
        <v>242</v>
      </c>
      <c r="D69" s="8" t="n">
        <v>9568.4</v>
      </c>
    </row>
    <row r="70" spans="1:6">
      <c r="A70" s="3" t="s">
        <v>220</v>
      </c>
    </row>
    <row r="71" spans="1:6">
      <c r="A71" s="4" t="s">
        <v>123</v>
      </c>
      <c r="B71" s="5" t="n">
        <v>7348</v>
      </c>
      <c r="E71" s="5" t="n">
        <v>7348</v>
      </c>
    </row>
    <row r="72" spans="1:6">
      <c r="A72" s="4" t="s">
        <v>134</v>
      </c>
      <c r="B72" s="5" t="n">
        <v>2384</v>
      </c>
      <c r="F72" s="5" t="n">
        <v>2384</v>
      </c>
    </row>
    <row r="73" spans="1:6">
      <c r="A73" s="4" t="s">
        <v>135</v>
      </c>
      <c r="B73" s="5" t="n">
        <v>-138</v>
      </c>
      <c r="F73" s="5" t="n">
        <v>-138</v>
      </c>
    </row>
    <row r="74" spans="1:6">
      <c r="A74" s="4" t="s">
        <v>136</v>
      </c>
      <c r="B74" s="5" t="n">
        <v>304</v>
      </c>
      <c r="F74" s="5" t="n">
        <v>304</v>
      </c>
    </row>
    <row r="75" spans="1:6">
      <c r="A75" s="4" t="s">
        <v>137</v>
      </c>
      <c r="B75" s="5" t="n">
        <v>29</v>
      </c>
      <c r="F75" s="5" t="n">
        <v>29</v>
      </c>
    </row>
    <row r="76" spans="1:6">
      <c r="A76" s="4" t="s">
        <v>138</v>
      </c>
      <c r="B76" s="5" t="n">
        <v>-14</v>
      </c>
      <c r="F76" s="5" t="n">
        <v>-14</v>
      </c>
    </row>
    <row r="77" spans="1:6">
      <c r="A77" s="3" t="s">
        <v>222</v>
      </c>
    </row>
    <row r="78" spans="1:6">
      <c r="A78" s="4" t="s">
        <v>223</v>
      </c>
      <c r="B78" s="5" t="n">
        <v>-1420</v>
      </c>
      <c r="E78" s="5" t="n">
        <v>-1420</v>
      </c>
    </row>
    <row r="79" spans="1:6">
      <c r="A79" s="4" t="s">
        <v>224</v>
      </c>
      <c r="B79" s="5" t="n">
        <v>-239</v>
      </c>
      <c r="E79" s="5" t="n">
        <v>-239</v>
      </c>
    </row>
    <row r="80" spans="1:6">
      <c r="A80" s="4" t="s">
        <v>225</v>
      </c>
      <c r="B80" s="5" t="n">
        <v>2363</v>
      </c>
      <c r="C80" s="5" t="n">
        <v>2363</v>
      </c>
    </row>
    <row r="81" spans="1:6">
      <c r="A81" s="4" t="s">
        <v>227</v>
      </c>
      <c r="D81" s="4" t="s">
        <v>178</v>
      </c>
    </row>
    <row r="82" spans="1:6">
      <c r="A82" s="4" t="s">
        <v>228</v>
      </c>
      <c r="B82" s="5" t="n">
        <v>288</v>
      </c>
      <c r="D82" s="6" t="n">
        <v>288</v>
      </c>
    </row>
    <row r="83" spans="1:6">
      <c r="A83" s="4" t="s">
        <v>229</v>
      </c>
      <c r="D83" s="8" t="n">
        <v>-225.8</v>
      </c>
    </row>
    <row r="84" spans="1:6">
      <c r="A84" s="4" t="s">
        <v>230</v>
      </c>
      <c r="B84" s="5" t="n">
        <v>-6507</v>
      </c>
      <c r="D84" s="6" t="n">
        <v>-6507</v>
      </c>
    </row>
    <row r="85" spans="1:6">
      <c r="A85" s="4" t="s">
        <v>239</v>
      </c>
      <c r="B85" s="6" t="n">
        <v>271408</v>
      </c>
      <c r="C85" s="6" t="n">
        <v>24689</v>
      </c>
      <c r="D85" s="6" t="n">
        <v>106619</v>
      </c>
      <c r="E85" s="6" t="n">
        <v>147577</v>
      </c>
      <c r="F85" s="6" t="n">
        <v>-7477</v>
      </c>
    </row>
    <row r="86" spans="1:6">
      <c r="A86" s="4" t="s">
        <v>240</v>
      </c>
      <c r="D86" s="8" t="n">
        <v>93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100</v>
      </c>
      <c r="D1" s="2" t="s">
        <v>1</v>
      </c>
    </row>
    <row r="2" spans="1:6">
      <c r="B2" s="2" t="s">
        <v>2</v>
      </c>
      <c r="C2" s="2" t="s">
        <v>101</v>
      </c>
      <c r="D2" s="2" t="s">
        <v>2</v>
      </c>
      <c r="E2" s="2" t="s">
        <v>101</v>
      </c>
      <c r="F2" s="2" t="s">
        <v>142</v>
      </c>
    </row>
    <row r="3" spans="1:6">
      <c r="A3" s="3" t="s">
        <v>729</v>
      </c>
    </row>
    <row r="4" spans="1:6">
      <c r="A4" s="4" t="s">
        <v>768</v>
      </c>
      <c r="B4" s="6" t="n">
        <v>3773</v>
      </c>
      <c r="D4" s="6" t="n">
        <v>3773</v>
      </c>
      <c r="F4" s="6" t="n">
        <v>17831</v>
      </c>
    </row>
    <row r="5" spans="1:6">
      <c r="A5" s="4" t="s">
        <v>769</v>
      </c>
      <c r="B5" s="5" t="n">
        <v>101772</v>
      </c>
      <c r="D5" s="5" t="n">
        <v>101772</v>
      </c>
      <c r="F5" s="5" t="n">
        <v>169434</v>
      </c>
    </row>
    <row r="6" spans="1:6">
      <c r="A6" s="4" t="s">
        <v>213</v>
      </c>
      <c r="B6" s="5" t="n">
        <v>105545</v>
      </c>
      <c r="D6" s="5" t="n">
        <v>105545</v>
      </c>
      <c r="F6" s="5" t="n">
        <v>187265</v>
      </c>
    </row>
    <row r="7" spans="1:6">
      <c r="A7" s="3" t="s">
        <v>728</v>
      </c>
    </row>
    <row r="8" spans="1:6">
      <c r="A8" s="4" t="s">
        <v>768</v>
      </c>
      <c r="B8" s="5" t="n">
        <v>-15</v>
      </c>
      <c r="D8" s="5" t="n">
        <v>-15</v>
      </c>
      <c r="F8" s="5" t="n">
        <v>-74</v>
      </c>
    </row>
    <row r="9" spans="1:6">
      <c r="A9" s="4" t="s">
        <v>769</v>
      </c>
      <c r="B9" s="5" t="n">
        <v>-1117</v>
      </c>
      <c r="D9" s="5" t="n">
        <v>-1117</v>
      </c>
      <c r="F9" s="5" t="n">
        <v>-5339</v>
      </c>
    </row>
    <row r="10" spans="1:6">
      <c r="A10" s="4" t="s">
        <v>213</v>
      </c>
      <c r="B10" s="5" t="n">
        <v>-1132</v>
      </c>
      <c r="D10" s="5" t="n">
        <v>-1132</v>
      </c>
      <c r="F10" s="5" t="n">
        <v>-5413</v>
      </c>
    </row>
    <row r="11" spans="1:6">
      <c r="A11" s="4" t="s">
        <v>770</v>
      </c>
      <c r="B11" s="5" t="n">
        <v>9</v>
      </c>
      <c r="C11" s="6" t="n">
        <v>8</v>
      </c>
      <c r="D11" s="5" t="n">
        <v>11</v>
      </c>
      <c r="E11" s="6" t="n">
        <v>11</v>
      </c>
    </row>
    <row r="12" spans="1:6">
      <c r="A12" s="4" t="s">
        <v>771</v>
      </c>
      <c r="D12" s="5" t="n">
        <v>0</v>
      </c>
      <c r="E12" s="6" t="n">
        <v>0</v>
      </c>
    </row>
    <row r="13" spans="1:6">
      <c r="A13" s="4" t="s">
        <v>772</v>
      </c>
      <c r="B13" s="5" t="n">
        <v>123</v>
      </c>
      <c r="D13" s="5" t="n">
        <v>123</v>
      </c>
      <c r="F13" s="5" t="n">
        <v>264</v>
      </c>
    </row>
    <row r="14" spans="1:6">
      <c r="A14" s="4" t="s">
        <v>773</v>
      </c>
    </row>
    <row r="15" spans="1:6">
      <c r="A15" s="3" t="s">
        <v>729</v>
      </c>
    </row>
    <row r="16" spans="1:6">
      <c r="A16" s="4" t="s">
        <v>768</v>
      </c>
      <c r="B16" s="5" t="n">
        <v>3597</v>
      </c>
      <c r="D16" s="5" t="n">
        <v>3597</v>
      </c>
      <c r="F16" s="5" t="n">
        <v>17700</v>
      </c>
    </row>
    <row r="17" spans="1:6">
      <c r="A17" s="4" t="s">
        <v>769</v>
      </c>
      <c r="B17" s="5" t="n">
        <v>101752</v>
      </c>
      <c r="D17" s="5" t="n">
        <v>101752</v>
      </c>
      <c r="F17" s="5" t="n">
        <v>169431</v>
      </c>
    </row>
    <row r="18" spans="1:6">
      <c r="A18" s="4" t="s">
        <v>213</v>
      </c>
      <c r="B18" s="5" t="n">
        <v>105349</v>
      </c>
      <c r="D18" s="5" t="n">
        <v>105349</v>
      </c>
      <c r="F18" s="5" t="n">
        <v>187131</v>
      </c>
    </row>
    <row r="19" spans="1:6">
      <c r="A19" s="3" t="s">
        <v>728</v>
      </c>
    </row>
    <row r="20" spans="1:6">
      <c r="A20" s="4" t="s">
        <v>768</v>
      </c>
      <c r="B20" s="5" t="n">
        <v>-10</v>
      </c>
      <c r="D20" s="5" t="n">
        <v>-10</v>
      </c>
      <c r="F20" s="5" t="n">
        <v>-74</v>
      </c>
    </row>
    <row r="21" spans="1:6">
      <c r="A21" s="4" t="s">
        <v>769</v>
      </c>
      <c r="B21" s="5" t="n">
        <v>-1114</v>
      </c>
      <c r="D21" s="5" t="n">
        <v>-1114</v>
      </c>
      <c r="F21" s="5" t="n">
        <v>-5339</v>
      </c>
    </row>
    <row r="22" spans="1:6">
      <c r="A22" s="4" t="s">
        <v>213</v>
      </c>
      <c r="B22" s="5" t="n">
        <v>-1124</v>
      </c>
      <c r="D22" s="5" t="n">
        <v>-1124</v>
      </c>
      <c r="F22" s="5" t="n">
        <v>-5413</v>
      </c>
    </row>
    <row r="23" spans="1:6">
      <c r="A23" s="4" t="s">
        <v>774</v>
      </c>
    </row>
    <row r="24" spans="1:6">
      <c r="A24" s="3" t="s">
        <v>729</v>
      </c>
    </row>
    <row r="25" spans="1:6">
      <c r="A25" s="4" t="s">
        <v>768</v>
      </c>
      <c r="B25" s="5" t="n">
        <v>1059</v>
      </c>
      <c r="D25" s="5" t="n">
        <v>1059</v>
      </c>
      <c r="F25" s="5" t="n">
        <v>16224</v>
      </c>
    </row>
    <row r="26" spans="1:6">
      <c r="A26" s="4" t="s">
        <v>769</v>
      </c>
      <c r="B26" s="5" t="n">
        <v>78859</v>
      </c>
      <c r="D26" s="5" t="n">
        <v>78859</v>
      </c>
      <c r="F26" s="5" t="n">
        <v>115703</v>
      </c>
    </row>
    <row r="27" spans="1:6">
      <c r="A27" s="4" t="s">
        <v>213</v>
      </c>
      <c r="B27" s="5" t="n">
        <v>79918</v>
      </c>
      <c r="D27" s="5" t="n">
        <v>79918</v>
      </c>
      <c r="F27" s="5" t="n">
        <v>131927</v>
      </c>
    </row>
    <row r="28" spans="1:6">
      <c r="A28" s="3" t="s">
        <v>728</v>
      </c>
    </row>
    <row r="29" spans="1:6">
      <c r="A29" s="4" t="s">
        <v>768</v>
      </c>
      <c r="B29" s="5" t="n">
        <v>-5</v>
      </c>
      <c r="D29" s="5" t="n">
        <v>-5</v>
      </c>
      <c r="F29" s="5" t="n">
        <v>-65</v>
      </c>
    </row>
    <row r="30" spans="1:6">
      <c r="A30" s="4" t="s">
        <v>769</v>
      </c>
      <c r="B30" s="5" t="n">
        <v>-838</v>
      </c>
      <c r="D30" s="5" t="n">
        <v>-838</v>
      </c>
      <c r="F30" s="5" t="n">
        <v>-3886</v>
      </c>
    </row>
    <row r="31" spans="1:6">
      <c r="A31" s="4" t="s">
        <v>213</v>
      </c>
      <c r="B31" s="5" t="n">
        <v>-843</v>
      </c>
      <c r="D31" s="5" t="n">
        <v>-843</v>
      </c>
      <c r="F31" s="5" t="n">
        <v>-3951</v>
      </c>
    </row>
    <row r="32" spans="1:6">
      <c r="A32" s="4" t="s">
        <v>775</v>
      </c>
    </row>
    <row r="33" spans="1:6">
      <c r="A33" s="3" t="s">
        <v>729</v>
      </c>
    </row>
    <row r="34" spans="1:6">
      <c r="A34" s="4" t="s">
        <v>768</v>
      </c>
      <c r="B34" s="5" t="n">
        <v>106</v>
      </c>
      <c r="D34" s="5" t="n">
        <v>106</v>
      </c>
      <c r="F34" s="5" t="n">
        <v>14771</v>
      </c>
    </row>
    <row r="35" spans="1:6">
      <c r="A35" s="4" t="s">
        <v>769</v>
      </c>
      <c r="B35" s="5" t="n">
        <v>75567</v>
      </c>
      <c r="D35" s="5" t="n">
        <v>75567</v>
      </c>
      <c r="F35" s="5" t="n">
        <v>99211</v>
      </c>
    </row>
    <row r="36" spans="1:6">
      <c r="A36" s="4" t="s">
        <v>213</v>
      </c>
      <c r="B36" s="5" t="n">
        <v>75673</v>
      </c>
      <c r="D36" s="5" t="n">
        <v>75673</v>
      </c>
      <c r="F36" s="5" t="n">
        <v>113982</v>
      </c>
    </row>
    <row r="37" spans="1:6">
      <c r="A37" s="3" t="s">
        <v>728</v>
      </c>
    </row>
    <row r="38" spans="1:6">
      <c r="A38" s="4" t="s">
        <v>768</v>
      </c>
      <c r="B38" s="5" t="n">
        <v>0</v>
      </c>
      <c r="D38" s="5" t="n">
        <v>0</v>
      </c>
      <c r="F38" s="5" t="n">
        <v>-49</v>
      </c>
    </row>
    <row r="39" spans="1:6">
      <c r="A39" s="4" t="s">
        <v>769</v>
      </c>
      <c r="B39" s="5" t="n">
        <v>-799</v>
      </c>
      <c r="D39" s="5" t="n">
        <v>-799</v>
      </c>
      <c r="F39" s="5" t="n">
        <v>-3379</v>
      </c>
    </row>
    <row r="40" spans="1:6">
      <c r="A40" s="4" t="s">
        <v>213</v>
      </c>
      <c r="B40" s="5" t="n">
        <v>-799</v>
      </c>
      <c r="D40" s="5" t="n">
        <v>-799</v>
      </c>
      <c r="F40" s="5" t="n">
        <v>-3428</v>
      </c>
    </row>
    <row r="41" spans="1:6">
      <c r="A41" s="4" t="s">
        <v>776</v>
      </c>
    </row>
    <row r="42" spans="1:6">
      <c r="A42" s="3" t="s">
        <v>729</v>
      </c>
    </row>
    <row r="43" spans="1:6">
      <c r="A43" s="4" t="s">
        <v>768</v>
      </c>
      <c r="B43" s="5" t="n">
        <v>59</v>
      </c>
      <c r="D43" s="5" t="n">
        <v>59</v>
      </c>
      <c r="F43" s="5" t="n">
        <v>3</v>
      </c>
    </row>
    <row r="44" spans="1:6">
      <c r="A44" s="4" t="s">
        <v>769</v>
      </c>
      <c r="B44" s="5" t="n">
        <v>1652</v>
      </c>
      <c r="D44" s="5" t="n">
        <v>1652</v>
      </c>
      <c r="F44" s="5" t="n">
        <v>4452</v>
      </c>
    </row>
    <row r="45" spans="1:6">
      <c r="A45" s="4" t="s">
        <v>213</v>
      </c>
      <c r="B45" s="5" t="n">
        <v>1711</v>
      </c>
      <c r="D45" s="5" t="n">
        <v>1711</v>
      </c>
      <c r="F45" s="5" t="n">
        <v>4455</v>
      </c>
    </row>
    <row r="46" spans="1:6">
      <c r="A46" s="3" t="s">
        <v>728</v>
      </c>
    </row>
    <row r="47" spans="1:6">
      <c r="A47" s="4" t="s">
        <v>768</v>
      </c>
      <c r="B47" s="5" t="n">
        <v>0</v>
      </c>
      <c r="D47" s="5" t="n">
        <v>0</v>
      </c>
      <c r="F47" s="5" t="n">
        <v>0</v>
      </c>
    </row>
    <row r="48" spans="1:6">
      <c r="A48" s="4" t="s">
        <v>769</v>
      </c>
      <c r="B48" s="5" t="n">
        <v>-27</v>
      </c>
      <c r="D48" s="5" t="n">
        <v>-27</v>
      </c>
      <c r="F48" s="5" t="n">
        <v>-110</v>
      </c>
    </row>
    <row r="49" spans="1:6">
      <c r="A49" s="4" t="s">
        <v>213</v>
      </c>
      <c r="B49" s="5" t="n">
        <v>-27</v>
      </c>
      <c r="D49" s="5" t="n">
        <v>-27</v>
      </c>
      <c r="F49" s="5" t="n">
        <v>-110</v>
      </c>
    </row>
    <row r="50" spans="1:6">
      <c r="A50" s="4" t="s">
        <v>777</v>
      </c>
    </row>
    <row r="51" spans="1:6">
      <c r="A51" s="3" t="s">
        <v>729</v>
      </c>
    </row>
    <row r="52" spans="1:6">
      <c r="A52" s="4" t="s">
        <v>768</v>
      </c>
      <c r="B52" s="5" t="n">
        <v>859</v>
      </c>
      <c r="D52" s="5" t="n">
        <v>859</v>
      </c>
      <c r="F52" s="5" t="n">
        <v>1344</v>
      </c>
    </row>
    <row r="53" spans="1:6">
      <c r="A53" s="4" t="s">
        <v>769</v>
      </c>
      <c r="B53" s="5" t="n">
        <v>1639</v>
      </c>
      <c r="D53" s="5" t="n">
        <v>1639</v>
      </c>
      <c r="F53" s="5" t="n">
        <v>11991</v>
      </c>
    </row>
    <row r="54" spans="1:6">
      <c r="A54" s="4" t="s">
        <v>213</v>
      </c>
      <c r="B54" s="5" t="n">
        <v>2498</v>
      </c>
      <c r="D54" s="5" t="n">
        <v>2498</v>
      </c>
      <c r="F54" s="5" t="n">
        <v>13335</v>
      </c>
    </row>
    <row r="55" spans="1:6">
      <c r="A55" s="3" t="s">
        <v>728</v>
      </c>
    </row>
    <row r="56" spans="1:6">
      <c r="A56" s="4" t="s">
        <v>768</v>
      </c>
      <c r="B56" s="5" t="n">
        <v>-4</v>
      </c>
      <c r="D56" s="5" t="n">
        <v>-4</v>
      </c>
      <c r="F56" s="5" t="n">
        <v>-8</v>
      </c>
    </row>
    <row r="57" spans="1:6">
      <c r="A57" s="4" t="s">
        <v>769</v>
      </c>
      <c r="B57" s="5" t="n">
        <v>-12</v>
      </c>
      <c r="D57" s="5" t="n">
        <v>-12</v>
      </c>
      <c r="F57" s="5" t="n">
        <v>-394</v>
      </c>
    </row>
    <row r="58" spans="1:6">
      <c r="A58" s="4" t="s">
        <v>213</v>
      </c>
      <c r="B58" s="5" t="n">
        <v>-16</v>
      </c>
      <c r="D58" s="5" t="n">
        <v>-16</v>
      </c>
      <c r="F58" s="5" t="n">
        <v>-402</v>
      </c>
    </row>
    <row r="59" spans="1:6">
      <c r="A59" s="4" t="s">
        <v>778</v>
      </c>
    </row>
    <row r="60" spans="1:6">
      <c r="A60" s="3" t="s">
        <v>729</v>
      </c>
    </row>
    <row r="61" spans="1:6">
      <c r="A61" s="4" t="s">
        <v>768</v>
      </c>
      <c r="B61" s="5" t="n">
        <v>35</v>
      </c>
      <c r="D61" s="5" t="n">
        <v>35</v>
      </c>
      <c r="F61" s="5" t="n">
        <v>106</v>
      </c>
    </row>
    <row r="62" spans="1:6">
      <c r="A62" s="4" t="s">
        <v>769</v>
      </c>
      <c r="B62" s="5" t="n">
        <v>1</v>
      </c>
      <c r="D62" s="5" t="n">
        <v>1</v>
      </c>
      <c r="F62" s="5" t="n">
        <v>49</v>
      </c>
    </row>
    <row r="63" spans="1:6">
      <c r="A63" s="4" t="s">
        <v>213</v>
      </c>
      <c r="B63" s="5" t="n">
        <v>36</v>
      </c>
      <c r="D63" s="5" t="n">
        <v>36</v>
      </c>
      <c r="F63" s="5" t="n">
        <v>155</v>
      </c>
    </row>
    <row r="64" spans="1:6">
      <c r="A64" s="3" t="s">
        <v>728</v>
      </c>
    </row>
    <row r="65" spans="1:6">
      <c r="A65" s="4" t="s">
        <v>768</v>
      </c>
      <c r="B65" s="5" t="n">
        <v>-1</v>
      </c>
      <c r="D65" s="5" t="n">
        <v>-1</v>
      </c>
      <c r="F65" s="5" t="n">
        <v>-8</v>
      </c>
    </row>
    <row r="66" spans="1:6">
      <c r="A66" s="4" t="s">
        <v>769</v>
      </c>
      <c r="B66" s="5" t="n">
        <v>0</v>
      </c>
      <c r="D66" s="5" t="n">
        <v>0</v>
      </c>
      <c r="F66" s="5" t="n">
        <v>-3</v>
      </c>
    </row>
    <row r="67" spans="1:6">
      <c r="A67" s="4" t="s">
        <v>213</v>
      </c>
      <c r="B67" s="5" t="n">
        <v>-1</v>
      </c>
      <c r="D67" s="5" t="n">
        <v>-1</v>
      </c>
      <c r="F67" s="5" t="n">
        <v>-11</v>
      </c>
    </row>
    <row r="68" spans="1:6">
      <c r="A68" s="4" t="s">
        <v>779</v>
      </c>
    </row>
    <row r="69" spans="1:6">
      <c r="A69" s="3" t="s">
        <v>729</v>
      </c>
    </row>
    <row r="70" spans="1:6">
      <c r="A70" s="4" t="s">
        <v>768</v>
      </c>
      <c r="B70" s="5" t="n">
        <v>821</v>
      </c>
      <c r="D70" s="5" t="n">
        <v>821</v>
      </c>
      <c r="F70" s="5" t="n">
        <v>288</v>
      </c>
    </row>
    <row r="71" spans="1:6">
      <c r="A71" s="4" t="s">
        <v>769</v>
      </c>
      <c r="B71" s="5" t="n">
        <v>22323</v>
      </c>
      <c r="D71" s="5" t="n">
        <v>22323</v>
      </c>
      <c r="F71" s="5" t="n">
        <v>51374</v>
      </c>
    </row>
    <row r="72" spans="1:6">
      <c r="A72" s="4" t="s">
        <v>213</v>
      </c>
      <c r="B72" s="5" t="n">
        <v>23144</v>
      </c>
      <c r="D72" s="5" t="n">
        <v>23144</v>
      </c>
      <c r="F72" s="5" t="n">
        <v>51662</v>
      </c>
    </row>
    <row r="73" spans="1:6">
      <c r="A73" s="3" t="s">
        <v>728</v>
      </c>
    </row>
    <row r="74" spans="1:6">
      <c r="A74" s="4" t="s">
        <v>768</v>
      </c>
      <c r="B74" s="5" t="n">
        <v>-4</v>
      </c>
      <c r="D74" s="5" t="n">
        <v>-4</v>
      </c>
      <c r="F74" s="5" t="n">
        <v>-1</v>
      </c>
    </row>
    <row r="75" spans="1:6">
      <c r="A75" s="4" t="s">
        <v>769</v>
      </c>
      <c r="B75" s="5" t="n">
        <v>-242</v>
      </c>
      <c r="D75" s="5" t="n">
        <v>-242</v>
      </c>
      <c r="F75" s="5" t="n">
        <v>-1377</v>
      </c>
    </row>
    <row r="76" spans="1:6">
      <c r="A76" s="4" t="s">
        <v>213</v>
      </c>
      <c r="B76" s="5" t="n">
        <v>-246</v>
      </c>
      <c r="D76" s="5" t="n">
        <v>-246</v>
      </c>
      <c r="F76" s="5" t="n">
        <v>-1378</v>
      </c>
    </row>
    <row r="77" spans="1:6">
      <c r="A77" s="4" t="s">
        <v>780</v>
      </c>
    </row>
    <row r="78" spans="1:6">
      <c r="A78" s="3" t="s">
        <v>729</v>
      </c>
    </row>
    <row r="79" spans="1:6">
      <c r="A79" s="4" t="s">
        <v>768</v>
      </c>
      <c r="B79" s="5" t="n">
        <v>1335</v>
      </c>
      <c r="D79" s="5" t="n">
        <v>1335</v>
      </c>
      <c r="F79" s="5" t="n">
        <v>773</v>
      </c>
    </row>
    <row r="80" spans="1:6">
      <c r="A80" s="4" t="s">
        <v>769</v>
      </c>
      <c r="B80" s="5" t="n">
        <v>0</v>
      </c>
      <c r="D80" s="5" t="n">
        <v>0</v>
      </c>
      <c r="F80" s="5" t="n">
        <v>21</v>
      </c>
    </row>
    <row r="81" spans="1:6">
      <c r="A81" s="4" t="s">
        <v>213</v>
      </c>
      <c r="B81" s="5" t="n">
        <v>1335</v>
      </c>
      <c r="D81" s="5" t="n">
        <v>1335</v>
      </c>
      <c r="F81" s="5" t="n">
        <v>794</v>
      </c>
    </row>
    <row r="82" spans="1:6">
      <c r="A82" s="3" t="s">
        <v>728</v>
      </c>
    </row>
    <row r="83" spans="1:6">
      <c r="A83" s="4" t="s">
        <v>768</v>
      </c>
      <c r="B83" s="5" t="n">
        <v>-1</v>
      </c>
      <c r="D83" s="5" t="n">
        <v>-1</v>
      </c>
      <c r="F83" s="5" t="n">
        <v>-5</v>
      </c>
    </row>
    <row r="84" spans="1:6">
      <c r="A84" s="4" t="s">
        <v>769</v>
      </c>
      <c r="B84" s="5" t="n">
        <v>0</v>
      </c>
      <c r="D84" s="5" t="n">
        <v>0</v>
      </c>
      <c r="F84" s="5" t="n">
        <v>-1</v>
      </c>
    </row>
    <row r="85" spans="1:6">
      <c r="A85" s="4" t="s">
        <v>213</v>
      </c>
      <c r="B85" s="5" t="n">
        <v>-1</v>
      </c>
      <c r="D85" s="5" t="n">
        <v>-1</v>
      </c>
      <c r="F85" s="5" t="n">
        <v>-6</v>
      </c>
    </row>
    <row r="86" spans="1:6">
      <c r="A86" s="4" t="s">
        <v>781</v>
      </c>
    </row>
    <row r="87" spans="1:6">
      <c r="A87" s="3" t="s">
        <v>729</v>
      </c>
    </row>
    <row r="88" spans="1:6">
      <c r="A88" s="4" t="s">
        <v>768</v>
      </c>
      <c r="B88" s="5" t="n">
        <v>332</v>
      </c>
      <c r="D88" s="5" t="n">
        <v>332</v>
      </c>
      <c r="F88" s="5" t="n">
        <v>183</v>
      </c>
    </row>
    <row r="89" spans="1:6">
      <c r="A89" s="4" t="s">
        <v>769</v>
      </c>
      <c r="B89" s="5" t="n">
        <v>3</v>
      </c>
      <c r="D89" s="5" t="n">
        <v>3</v>
      </c>
      <c r="F89" s="5" t="n">
        <v>185</v>
      </c>
    </row>
    <row r="90" spans="1:6">
      <c r="A90" s="4" t="s">
        <v>213</v>
      </c>
      <c r="B90" s="5" t="n">
        <v>335</v>
      </c>
      <c r="D90" s="5" t="n">
        <v>335</v>
      </c>
      <c r="F90" s="5" t="n">
        <v>368</v>
      </c>
    </row>
    <row r="91" spans="1:6">
      <c r="A91" s="3" t="s">
        <v>728</v>
      </c>
    </row>
    <row r="92" spans="1:6">
      <c r="A92" s="4" t="s">
        <v>768</v>
      </c>
      <c r="B92" s="5" t="n">
        <v>0</v>
      </c>
      <c r="D92" s="5" t="n">
        <v>0</v>
      </c>
      <c r="F92" s="5" t="n">
        <v>-1</v>
      </c>
    </row>
    <row r="93" spans="1:6">
      <c r="A93" s="4" t="s">
        <v>769</v>
      </c>
      <c r="B93" s="5" t="n">
        <v>0</v>
      </c>
      <c r="D93" s="5" t="n">
        <v>0</v>
      </c>
      <c r="F93" s="5" t="n">
        <v>-5</v>
      </c>
    </row>
    <row r="94" spans="1:6">
      <c r="A94" s="4" t="s">
        <v>213</v>
      </c>
      <c r="B94" s="5" t="n">
        <v>0</v>
      </c>
      <c r="D94" s="5" t="n">
        <v>0</v>
      </c>
      <c r="F94" s="5" t="n">
        <v>-6</v>
      </c>
    </row>
    <row r="95" spans="1:6">
      <c r="A95" s="4" t="s">
        <v>782</v>
      </c>
    </row>
    <row r="96" spans="1:6">
      <c r="A96" s="3" t="s">
        <v>729</v>
      </c>
    </row>
    <row r="97" spans="1:6">
      <c r="A97" s="4" t="s">
        <v>768</v>
      </c>
      <c r="B97" s="5" t="n">
        <v>3547</v>
      </c>
      <c r="D97" s="5" t="n">
        <v>3547</v>
      </c>
      <c r="F97" s="5" t="n">
        <v>17468</v>
      </c>
    </row>
    <row r="98" spans="1:6">
      <c r="A98" s="4" t="s">
        <v>769</v>
      </c>
      <c r="B98" s="5" t="n">
        <v>101185</v>
      </c>
      <c r="D98" s="5" t="n">
        <v>101185</v>
      </c>
      <c r="F98" s="5" t="n">
        <v>167283</v>
      </c>
    </row>
    <row r="99" spans="1:6">
      <c r="A99" s="4" t="s">
        <v>213</v>
      </c>
      <c r="B99" s="5" t="n">
        <v>104732</v>
      </c>
      <c r="D99" s="5" t="n">
        <v>104732</v>
      </c>
      <c r="F99" s="5" t="n">
        <v>184751</v>
      </c>
    </row>
    <row r="100" spans="1:6">
      <c r="A100" s="3" t="s">
        <v>728</v>
      </c>
    </row>
    <row r="101" spans="1:6">
      <c r="A101" s="4" t="s">
        <v>768</v>
      </c>
      <c r="B101" s="5" t="n">
        <v>-10</v>
      </c>
      <c r="D101" s="5" t="n">
        <v>-10</v>
      </c>
      <c r="F101" s="5" t="n">
        <v>-72</v>
      </c>
    </row>
    <row r="102" spans="1:6">
      <c r="A102" s="4" t="s">
        <v>769</v>
      </c>
      <c r="B102" s="5" t="n">
        <v>-1080</v>
      </c>
      <c r="D102" s="5" t="n">
        <v>-1080</v>
      </c>
      <c r="F102" s="5" t="n">
        <v>-5269</v>
      </c>
    </row>
    <row r="103" spans="1:6">
      <c r="A103" s="4" t="s">
        <v>213</v>
      </c>
      <c r="B103" s="5" t="n">
        <v>-1090</v>
      </c>
      <c r="D103" s="5" t="n">
        <v>-1090</v>
      </c>
      <c r="F103" s="5" t="n">
        <v>-5341</v>
      </c>
    </row>
    <row r="104" spans="1:6">
      <c r="A104" s="4" t="s">
        <v>783</v>
      </c>
    </row>
    <row r="105" spans="1:6">
      <c r="A105" s="3" t="s">
        <v>729</v>
      </c>
    </row>
    <row r="106" spans="1:6">
      <c r="A106" s="4" t="s">
        <v>768</v>
      </c>
      <c r="B106" s="5" t="n">
        <v>50</v>
      </c>
      <c r="D106" s="5" t="n">
        <v>50</v>
      </c>
      <c r="F106" s="5" t="n">
        <v>232</v>
      </c>
    </row>
    <row r="107" spans="1:6">
      <c r="A107" s="4" t="s">
        <v>769</v>
      </c>
      <c r="B107" s="5" t="n">
        <v>567</v>
      </c>
      <c r="D107" s="5" t="n">
        <v>567</v>
      </c>
      <c r="F107" s="5" t="n">
        <v>2148</v>
      </c>
    </row>
    <row r="108" spans="1:6">
      <c r="A108" s="4" t="s">
        <v>213</v>
      </c>
      <c r="B108" s="5" t="n">
        <v>617</v>
      </c>
      <c r="D108" s="5" t="n">
        <v>617</v>
      </c>
      <c r="F108" s="5" t="n">
        <v>2380</v>
      </c>
    </row>
    <row r="109" spans="1:6">
      <c r="A109" s="3" t="s">
        <v>728</v>
      </c>
    </row>
    <row r="110" spans="1:6">
      <c r="A110" s="4" t="s">
        <v>768</v>
      </c>
      <c r="B110" s="5" t="n">
        <v>0</v>
      </c>
      <c r="D110" s="5" t="n">
        <v>0</v>
      </c>
      <c r="F110" s="5" t="n">
        <v>-2</v>
      </c>
    </row>
    <row r="111" spans="1:6">
      <c r="A111" s="4" t="s">
        <v>769</v>
      </c>
      <c r="B111" s="5" t="n">
        <v>-34</v>
      </c>
      <c r="D111" s="5" t="n">
        <v>-34</v>
      </c>
      <c r="F111" s="5" t="n">
        <v>-70</v>
      </c>
    </row>
    <row r="112" spans="1:6">
      <c r="A112" s="4" t="s">
        <v>213</v>
      </c>
      <c r="B112" s="5" t="n">
        <v>-34</v>
      </c>
      <c r="D112" s="5" t="n">
        <v>-34</v>
      </c>
      <c r="F112" s="5" t="n">
        <v>-72</v>
      </c>
    </row>
    <row r="113" spans="1:6">
      <c r="A113" s="4" t="s">
        <v>784</v>
      </c>
    </row>
    <row r="114" spans="1:6">
      <c r="A114" s="3" t="s">
        <v>729</v>
      </c>
    </row>
    <row r="115" spans="1:6">
      <c r="A115" s="4" t="s">
        <v>768</v>
      </c>
      <c r="B115" s="5" t="n">
        <v>176</v>
      </c>
      <c r="D115" s="5" t="n">
        <v>176</v>
      </c>
      <c r="F115" s="5" t="n">
        <v>131</v>
      </c>
    </row>
    <row r="116" spans="1:6">
      <c r="A116" s="4" t="s">
        <v>769</v>
      </c>
      <c r="B116" s="5" t="n">
        <v>20</v>
      </c>
      <c r="D116" s="5" t="n">
        <v>20</v>
      </c>
      <c r="F116" s="5" t="n">
        <v>3</v>
      </c>
    </row>
    <row r="117" spans="1:6">
      <c r="A117" s="4" t="s">
        <v>213</v>
      </c>
      <c r="B117" s="5" t="n">
        <v>196</v>
      </c>
      <c r="D117" s="5" t="n">
        <v>196</v>
      </c>
      <c r="F117" s="5" t="n">
        <v>134</v>
      </c>
    </row>
    <row r="118" spans="1:6">
      <c r="A118" s="3" t="s">
        <v>728</v>
      </c>
    </row>
    <row r="119" spans="1:6">
      <c r="A119" s="4" t="s">
        <v>768</v>
      </c>
      <c r="B119" s="5" t="n">
        <v>-5</v>
      </c>
      <c r="D119" s="5" t="n">
        <v>-5</v>
      </c>
      <c r="F119" s="5" t="n">
        <v>0</v>
      </c>
    </row>
    <row r="120" spans="1:6">
      <c r="A120" s="4" t="s">
        <v>769</v>
      </c>
      <c r="B120" s="5" t="n">
        <v>-3</v>
      </c>
      <c r="D120" s="5" t="n">
        <v>-3</v>
      </c>
      <c r="F120" s="5" t="n">
        <v>0</v>
      </c>
    </row>
    <row r="121" spans="1:6">
      <c r="A121" s="4" t="s">
        <v>213</v>
      </c>
      <c r="B121" s="6" t="n">
        <v>-8</v>
      </c>
      <c r="D121" s="6" t="n">
        <v>-8</v>
      </c>
      <c r="F121"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785</v>
      </c>
      <c r="B1" s="2" t="s">
        <v>2</v>
      </c>
    </row>
    <row r="2" spans="1:2">
      <c r="A2" s="4" t="s">
        <v>786</v>
      </c>
    </row>
    <row r="3" spans="1:2">
      <c r="A3" s="3" t="s">
        <v>787</v>
      </c>
    </row>
    <row r="4" spans="1:2">
      <c r="A4" s="4" t="s">
        <v>788</v>
      </c>
      <c r="B4" s="4" t="s">
        <v>789</v>
      </c>
    </row>
    <row r="5" spans="1:2">
      <c r="A5" s="4" t="s">
        <v>790</v>
      </c>
      <c r="B5" s="4" t="s">
        <v>791</v>
      </c>
    </row>
    <row r="6" spans="1:2">
      <c r="A6" s="4" t="s">
        <v>792</v>
      </c>
      <c r="B6" s="4" t="s">
        <v>793</v>
      </c>
    </row>
    <row r="7" spans="1:2">
      <c r="A7" s="4" t="s">
        <v>794</v>
      </c>
    </row>
    <row r="8" spans="1:2">
      <c r="A8" s="3" t="s">
        <v>787</v>
      </c>
    </row>
    <row r="9" spans="1:2">
      <c r="A9" s="4" t="s">
        <v>790</v>
      </c>
      <c r="B9" s="4" t="s">
        <v>795</v>
      </c>
    </row>
    <row r="10" spans="1:2">
      <c r="A10" s="4" t="s">
        <v>792</v>
      </c>
      <c r="B10" s="4" t="s">
        <v>796</v>
      </c>
    </row>
    <row r="11" spans="1:2">
      <c r="A11" s="4" t="s">
        <v>797</v>
      </c>
    </row>
    <row r="12" spans="1:2">
      <c r="A12" s="3" t="s">
        <v>787</v>
      </c>
    </row>
    <row r="13" spans="1:2">
      <c r="A13" s="4" t="s">
        <v>790</v>
      </c>
      <c r="B13" s="4" t="s">
        <v>798</v>
      </c>
    </row>
    <row r="14" spans="1:2">
      <c r="A14" s="4" t="s">
        <v>792</v>
      </c>
      <c r="B14" s="4" t="s">
        <v>799</v>
      </c>
    </row>
    <row r="15" spans="1:2">
      <c r="A15" s="4" t="s">
        <v>800</v>
      </c>
    </row>
    <row r="16" spans="1:2">
      <c r="A16" s="3" t="s">
        <v>787</v>
      </c>
    </row>
    <row r="17" spans="1:2">
      <c r="A17" s="4" t="s">
        <v>790</v>
      </c>
      <c r="B17" s="4" t="s">
        <v>801</v>
      </c>
    </row>
    <row r="18" spans="1:2">
      <c r="A18" s="4" t="s">
        <v>792</v>
      </c>
      <c r="B18" s="4" t="s">
        <v>802</v>
      </c>
    </row>
    <row r="19" spans="1:2">
      <c r="A19" s="4" t="s">
        <v>803</v>
      </c>
    </row>
    <row r="20" spans="1:2">
      <c r="A20" s="3" t="s">
        <v>787</v>
      </c>
    </row>
    <row r="21" spans="1:2">
      <c r="A21" s="4" t="s">
        <v>788</v>
      </c>
      <c r="B21" s="4" t="s">
        <v>804</v>
      </c>
    </row>
    <row r="22" spans="1:2">
      <c r="A22" s="4" t="s">
        <v>790</v>
      </c>
      <c r="B22" s="4" t="s">
        <v>805</v>
      </c>
    </row>
    <row r="23" spans="1:2">
      <c r="A23" s="4" t="s">
        <v>792</v>
      </c>
      <c r="B23" s="4" t="s">
        <v>806</v>
      </c>
    </row>
    <row r="24" spans="1:2">
      <c r="A24" s="4" t="s">
        <v>807</v>
      </c>
    </row>
    <row r="25" spans="1:2">
      <c r="A25" s="3" t="s">
        <v>787</v>
      </c>
    </row>
    <row r="26" spans="1:2">
      <c r="A26" s="4" t="s">
        <v>788</v>
      </c>
      <c r="B26" s="4" t="s">
        <v>808</v>
      </c>
    </row>
    <row r="27" spans="1:2">
      <c r="A27" s="4" t="s">
        <v>790</v>
      </c>
      <c r="B27" s="4" t="s">
        <v>809</v>
      </c>
    </row>
    <row r="28" spans="1:2">
      <c r="A28" s="4" t="s">
        <v>792</v>
      </c>
      <c r="B28" s="4" t="s">
        <v>8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42</v>
      </c>
    </row>
    <row r="2" spans="1:3">
      <c r="A2" s="3" t="s">
        <v>812</v>
      </c>
    </row>
    <row r="3" spans="1:3">
      <c r="A3" s="4" t="s">
        <v>813</v>
      </c>
      <c r="B3" s="6" t="n">
        <v>104</v>
      </c>
    </row>
    <row r="4" spans="1:3">
      <c r="A4" s="4" t="s">
        <v>814</v>
      </c>
      <c r="B4" s="4" t="s">
        <v>815</v>
      </c>
    </row>
    <row r="5" spans="1:3">
      <c r="A5" s="4" t="s">
        <v>816</v>
      </c>
      <c r="B5" s="6" t="n">
        <v>37</v>
      </c>
    </row>
    <row r="6" spans="1:3">
      <c r="A6" s="4" t="s">
        <v>817</v>
      </c>
      <c r="B6" s="4" t="s">
        <v>818</v>
      </c>
    </row>
    <row r="7" spans="1:3">
      <c r="A7" s="4" t="s">
        <v>819</v>
      </c>
      <c r="B7" s="6" t="n">
        <v>1137</v>
      </c>
    </row>
    <row r="8" spans="1:3">
      <c r="A8" s="4" t="s">
        <v>820</v>
      </c>
      <c r="B8" s="4" t="s">
        <v>821</v>
      </c>
    </row>
    <row r="9" spans="1:3">
      <c r="A9" s="4" t="s">
        <v>822</v>
      </c>
      <c r="B9" s="6" t="n">
        <v>198703</v>
      </c>
    </row>
    <row r="10" spans="1:3">
      <c r="A10" s="4" t="s">
        <v>823</v>
      </c>
      <c r="B10" s="4" t="s">
        <v>824</v>
      </c>
    </row>
    <row r="11" spans="1:3">
      <c r="A11" s="4" t="s">
        <v>726</v>
      </c>
      <c r="B11" s="6" t="n">
        <v>199981</v>
      </c>
      <c r="C11" s="6" t="n">
        <v>203652</v>
      </c>
    </row>
    <row r="12" spans="1:3">
      <c r="A12" s="4" t="s">
        <v>825</v>
      </c>
      <c r="B12" s="4" t="s">
        <v>824</v>
      </c>
    </row>
    <row r="13" spans="1:3">
      <c r="A13" s="3" t="s">
        <v>826</v>
      </c>
    </row>
    <row r="14" spans="1:3">
      <c r="A14" s="4" t="s">
        <v>731</v>
      </c>
      <c r="B14" s="6" t="n">
        <v>246094</v>
      </c>
      <c r="C14" s="5" t="n">
        <v>238101</v>
      </c>
    </row>
    <row r="15" spans="1:3">
      <c r="A15" s="3" t="s">
        <v>827</v>
      </c>
    </row>
    <row r="16" spans="1:3">
      <c r="A16" s="4" t="s">
        <v>813</v>
      </c>
      <c r="B16" s="5" t="n">
        <v>104</v>
      </c>
    </row>
    <row r="17" spans="1:3">
      <c r="A17" s="4" t="s">
        <v>816</v>
      </c>
      <c r="B17" s="5" t="n">
        <v>37</v>
      </c>
    </row>
    <row r="18" spans="1:3">
      <c r="A18" s="4" t="s">
        <v>828</v>
      </c>
      <c r="B18" s="5" t="n">
        <v>1148</v>
      </c>
    </row>
    <row r="19" spans="1:3">
      <c r="A19" s="4" t="s">
        <v>822</v>
      </c>
      <c r="B19" s="5" t="n">
        <v>201195</v>
      </c>
    </row>
    <row r="20" spans="1:3">
      <c r="A20" s="4" t="s">
        <v>829</v>
      </c>
      <c r="B20" s="5" t="n">
        <v>202484</v>
      </c>
      <c r="C20" s="6" t="n">
        <v>200435</v>
      </c>
    </row>
    <row r="21" spans="1:3">
      <c r="A21" s="4" t="s">
        <v>736</v>
      </c>
    </row>
    <row r="22" spans="1:3">
      <c r="A22" s="3" t="s">
        <v>830</v>
      </c>
    </row>
    <row r="23" spans="1:3">
      <c r="A23" s="4" t="s">
        <v>813</v>
      </c>
      <c r="B23" s="6" t="n">
        <v>9</v>
      </c>
    </row>
    <row r="24" spans="1:3">
      <c r="A24" s="4" t="s">
        <v>814</v>
      </c>
      <c r="B24" s="4" t="s">
        <v>831</v>
      </c>
    </row>
    <row r="25" spans="1:3">
      <c r="A25" s="4" t="s">
        <v>816</v>
      </c>
      <c r="B25" s="6" t="n">
        <v>2650</v>
      </c>
    </row>
    <row r="26" spans="1:3">
      <c r="A26" s="4" t="s">
        <v>817</v>
      </c>
      <c r="B26" s="4" t="s">
        <v>832</v>
      </c>
    </row>
    <row r="27" spans="1:3">
      <c r="A27" s="4" t="s">
        <v>828</v>
      </c>
      <c r="B27" s="6" t="n">
        <v>12726</v>
      </c>
    </row>
    <row r="28" spans="1:3">
      <c r="A28" s="4" t="s">
        <v>820</v>
      </c>
      <c r="B28" s="4" t="s">
        <v>833</v>
      </c>
    </row>
    <row r="29" spans="1:3">
      <c r="A29" s="4" t="s">
        <v>822</v>
      </c>
      <c r="B29" s="6" t="n">
        <v>133105</v>
      </c>
    </row>
    <row r="30" spans="1:3">
      <c r="A30" s="4" t="s">
        <v>823</v>
      </c>
      <c r="B30" s="4" t="s">
        <v>834</v>
      </c>
    </row>
    <row r="31" spans="1:3">
      <c r="A31" s="4" t="s">
        <v>835</v>
      </c>
      <c r="B31" s="6" t="n">
        <v>148490</v>
      </c>
    </row>
    <row r="32" spans="1:3">
      <c r="A32" s="4" t="s">
        <v>825</v>
      </c>
      <c r="B32" s="4" t="s">
        <v>836</v>
      </c>
    </row>
    <row r="33" spans="1:3">
      <c r="A33" s="3" t="s">
        <v>826</v>
      </c>
    </row>
    <row r="34" spans="1:3">
      <c r="A34" s="4" t="s">
        <v>813</v>
      </c>
      <c r="B34" s="6" t="n">
        <v>9</v>
      </c>
    </row>
    <row r="35" spans="1:3">
      <c r="A35" s="4" t="s">
        <v>816</v>
      </c>
      <c r="B35" s="5" t="n">
        <v>2679</v>
      </c>
    </row>
    <row r="36" spans="1:3">
      <c r="A36" s="4" t="s">
        <v>828</v>
      </c>
      <c r="B36" s="5" t="n">
        <v>12903</v>
      </c>
    </row>
    <row r="37" spans="1:3">
      <c r="A37" s="4" t="s">
        <v>822</v>
      </c>
      <c r="B37" s="5" t="n">
        <v>133333</v>
      </c>
    </row>
    <row r="38" spans="1:3">
      <c r="A38" s="4" t="s">
        <v>731</v>
      </c>
      <c r="B38" s="5" t="n">
        <v>148924</v>
      </c>
    </row>
    <row r="39" spans="1:3">
      <c r="A39" s="4" t="s">
        <v>737</v>
      </c>
    </row>
    <row r="40" spans="1:3">
      <c r="A40" s="3" t="s">
        <v>830</v>
      </c>
    </row>
    <row r="41" spans="1:3">
      <c r="A41" s="4" t="s">
        <v>813</v>
      </c>
      <c r="B41" s="6" t="n">
        <v>0</v>
      </c>
    </row>
    <row r="42" spans="1:3">
      <c r="A42" s="4" t="s">
        <v>814</v>
      </c>
      <c r="B42" s="4" t="s">
        <v>837</v>
      </c>
    </row>
    <row r="43" spans="1:3">
      <c r="A43" s="4" t="s">
        <v>816</v>
      </c>
      <c r="B43" s="6" t="n">
        <v>130</v>
      </c>
    </row>
    <row r="44" spans="1:3">
      <c r="A44" s="4" t="s">
        <v>817</v>
      </c>
      <c r="B44" s="4" t="s">
        <v>838</v>
      </c>
    </row>
    <row r="45" spans="1:3">
      <c r="A45" s="4" t="s">
        <v>828</v>
      </c>
      <c r="B45" s="6" t="n">
        <v>1814</v>
      </c>
    </row>
    <row r="46" spans="1:3">
      <c r="A46" s="4" t="s">
        <v>820</v>
      </c>
      <c r="B46" s="4" t="s">
        <v>839</v>
      </c>
    </row>
    <row r="47" spans="1:3">
      <c r="A47" s="4" t="s">
        <v>822</v>
      </c>
      <c r="B47" s="6" t="n">
        <v>123848</v>
      </c>
    </row>
    <row r="48" spans="1:3">
      <c r="A48" s="4" t="s">
        <v>823</v>
      </c>
      <c r="B48" s="4" t="s">
        <v>840</v>
      </c>
    </row>
    <row r="49" spans="1:3">
      <c r="A49" s="4" t="s">
        <v>835</v>
      </c>
      <c r="B49" s="6" t="n">
        <v>125792</v>
      </c>
    </row>
    <row r="50" spans="1:3">
      <c r="A50" s="4" t="s">
        <v>825</v>
      </c>
      <c r="B50" s="4" t="s">
        <v>841</v>
      </c>
    </row>
    <row r="51" spans="1:3">
      <c r="A51" s="3" t="s">
        <v>826</v>
      </c>
    </row>
    <row r="52" spans="1:3">
      <c r="A52" s="4" t="s">
        <v>813</v>
      </c>
      <c r="B52" s="6" t="n">
        <v>0</v>
      </c>
    </row>
    <row r="53" spans="1:3">
      <c r="A53" s="4" t="s">
        <v>816</v>
      </c>
      <c r="B53" s="5" t="n">
        <v>130</v>
      </c>
    </row>
    <row r="54" spans="1:3">
      <c r="A54" s="4" t="s">
        <v>828</v>
      </c>
      <c r="B54" s="5" t="n">
        <v>1814</v>
      </c>
    </row>
    <row r="55" spans="1:3">
      <c r="A55" s="4" t="s">
        <v>822</v>
      </c>
      <c r="B55" s="5" t="n">
        <v>123625</v>
      </c>
    </row>
    <row r="56" spans="1:3">
      <c r="A56" s="4" t="s">
        <v>731</v>
      </c>
      <c r="B56" s="5" t="n">
        <v>125569</v>
      </c>
    </row>
    <row r="57" spans="1:3">
      <c r="A57" s="4" t="s">
        <v>738</v>
      </c>
    </row>
    <row r="58" spans="1:3">
      <c r="A58" s="3" t="s">
        <v>830</v>
      </c>
    </row>
    <row r="59" spans="1:3">
      <c r="A59" s="4" t="s">
        <v>813</v>
      </c>
      <c r="B59" s="6" t="n">
        <v>0</v>
      </c>
    </row>
    <row r="60" spans="1:3">
      <c r="A60" s="4" t="s">
        <v>814</v>
      </c>
      <c r="B60" s="4" t="s">
        <v>837</v>
      </c>
    </row>
    <row r="61" spans="1:3">
      <c r="A61" s="4" t="s">
        <v>816</v>
      </c>
      <c r="B61" s="6" t="n">
        <v>0</v>
      </c>
    </row>
    <row r="62" spans="1:3">
      <c r="A62" s="4" t="s">
        <v>817</v>
      </c>
      <c r="B62" s="4" t="s">
        <v>837</v>
      </c>
    </row>
    <row r="63" spans="1:3">
      <c r="A63" s="4" t="s">
        <v>828</v>
      </c>
      <c r="B63" s="6" t="n">
        <v>28</v>
      </c>
    </row>
    <row r="64" spans="1:3">
      <c r="A64" s="4" t="s">
        <v>820</v>
      </c>
      <c r="B64" s="4" t="s">
        <v>842</v>
      </c>
    </row>
    <row r="65" spans="1:3">
      <c r="A65" s="4" t="s">
        <v>822</v>
      </c>
      <c r="B65" s="6" t="n">
        <v>5129</v>
      </c>
    </row>
    <row r="66" spans="1:3">
      <c r="A66" s="4" t="s">
        <v>823</v>
      </c>
      <c r="B66" s="4" t="s">
        <v>843</v>
      </c>
    </row>
    <row r="67" spans="1:3">
      <c r="A67" s="4" t="s">
        <v>835</v>
      </c>
      <c r="B67" s="6" t="n">
        <v>5157</v>
      </c>
    </row>
    <row r="68" spans="1:3">
      <c r="A68" s="4" t="s">
        <v>825</v>
      </c>
      <c r="B68" s="4" t="s">
        <v>843</v>
      </c>
    </row>
    <row r="69" spans="1:3">
      <c r="A69" s="3" t="s">
        <v>826</v>
      </c>
    </row>
    <row r="70" spans="1:3">
      <c r="A70" s="4" t="s">
        <v>813</v>
      </c>
      <c r="B70" s="6" t="n">
        <v>0</v>
      </c>
    </row>
    <row r="71" spans="1:3">
      <c r="A71" s="4" t="s">
        <v>816</v>
      </c>
      <c r="B71" s="5" t="n">
        <v>0</v>
      </c>
    </row>
    <row r="72" spans="1:3">
      <c r="A72" s="4" t="s">
        <v>828</v>
      </c>
      <c r="B72" s="5" t="n">
        <v>28</v>
      </c>
    </row>
    <row r="73" spans="1:3">
      <c r="A73" s="4" t="s">
        <v>822</v>
      </c>
      <c r="B73" s="5" t="n">
        <v>5182</v>
      </c>
    </row>
    <row r="74" spans="1:3">
      <c r="A74" s="4" t="s">
        <v>731</v>
      </c>
      <c r="B74" s="5" t="n">
        <v>5210</v>
      </c>
    </row>
    <row r="75" spans="1:3">
      <c r="A75" s="4" t="s">
        <v>739</v>
      </c>
    </row>
    <row r="76" spans="1:3">
      <c r="A76" s="3" t="s">
        <v>830</v>
      </c>
    </row>
    <row r="77" spans="1:3">
      <c r="A77" s="4" t="s">
        <v>813</v>
      </c>
      <c r="B77" s="6" t="n">
        <v>9</v>
      </c>
    </row>
    <row r="78" spans="1:3">
      <c r="A78" s="4" t="s">
        <v>814</v>
      </c>
      <c r="B78" s="4" t="s">
        <v>831</v>
      </c>
    </row>
    <row r="79" spans="1:3">
      <c r="A79" s="4" t="s">
        <v>816</v>
      </c>
      <c r="B79" s="6" t="n">
        <v>2520</v>
      </c>
    </row>
    <row r="80" spans="1:3">
      <c r="A80" s="4" t="s">
        <v>817</v>
      </c>
      <c r="B80" s="4" t="s">
        <v>832</v>
      </c>
    </row>
    <row r="81" spans="1:3">
      <c r="A81" s="4" t="s">
        <v>828</v>
      </c>
      <c r="B81" s="6" t="n">
        <v>10871</v>
      </c>
    </row>
    <row r="82" spans="1:3">
      <c r="A82" s="4" t="s">
        <v>820</v>
      </c>
      <c r="B82" s="4" t="s">
        <v>821</v>
      </c>
    </row>
    <row r="83" spans="1:3">
      <c r="A83" s="4" t="s">
        <v>822</v>
      </c>
      <c r="B83" s="6" t="n">
        <v>913</v>
      </c>
    </row>
    <row r="84" spans="1:3">
      <c r="A84" s="4" t="s">
        <v>823</v>
      </c>
      <c r="B84" s="4" t="s">
        <v>844</v>
      </c>
    </row>
    <row r="85" spans="1:3">
      <c r="A85" s="4" t="s">
        <v>835</v>
      </c>
      <c r="B85" s="6" t="n">
        <v>14313</v>
      </c>
    </row>
    <row r="86" spans="1:3">
      <c r="A86" s="4" t="s">
        <v>825</v>
      </c>
      <c r="B86" s="4" t="s">
        <v>821</v>
      </c>
    </row>
    <row r="87" spans="1:3">
      <c r="A87" s="3" t="s">
        <v>826</v>
      </c>
    </row>
    <row r="88" spans="1:3">
      <c r="A88" s="4" t="s">
        <v>813</v>
      </c>
      <c r="B88" s="6" t="n">
        <v>9</v>
      </c>
    </row>
    <row r="89" spans="1:3">
      <c r="A89" s="4" t="s">
        <v>816</v>
      </c>
      <c r="B89" s="5" t="n">
        <v>2549</v>
      </c>
    </row>
    <row r="90" spans="1:3">
      <c r="A90" s="4" t="s">
        <v>828</v>
      </c>
      <c r="B90" s="5" t="n">
        <v>11034</v>
      </c>
    </row>
    <row r="91" spans="1:3">
      <c r="A91" s="4" t="s">
        <v>822</v>
      </c>
      <c r="B91" s="5" t="n">
        <v>933</v>
      </c>
    </row>
    <row r="92" spans="1:3">
      <c r="A92" s="4" t="s">
        <v>731</v>
      </c>
      <c r="B92" s="5" t="n">
        <v>14525</v>
      </c>
    </row>
    <row r="93" spans="1:3">
      <c r="A93" s="4" t="s">
        <v>740</v>
      </c>
    </row>
    <row r="94" spans="1:3">
      <c r="A94" s="3" t="s">
        <v>830</v>
      </c>
    </row>
    <row r="95" spans="1:3">
      <c r="A95" s="4" t="s">
        <v>813</v>
      </c>
      <c r="B95" s="6" t="n">
        <v>0</v>
      </c>
    </row>
    <row r="96" spans="1:3">
      <c r="A96" s="4" t="s">
        <v>814</v>
      </c>
      <c r="B96" s="4" t="s">
        <v>837</v>
      </c>
    </row>
    <row r="97" spans="1:3">
      <c r="A97" s="4" t="s">
        <v>816</v>
      </c>
      <c r="B97" s="6" t="n">
        <v>0</v>
      </c>
    </row>
    <row r="98" spans="1:3">
      <c r="A98" s="4" t="s">
        <v>817</v>
      </c>
      <c r="B98" s="4" t="s">
        <v>837</v>
      </c>
    </row>
    <row r="99" spans="1:3">
      <c r="A99" s="4" t="s">
        <v>828</v>
      </c>
      <c r="B99" s="6" t="n">
        <v>13</v>
      </c>
    </row>
    <row r="100" spans="1:3">
      <c r="A100" s="4" t="s">
        <v>820</v>
      </c>
      <c r="B100" s="4" t="s">
        <v>837</v>
      </c>
    </row>
    <row r="101" spans="1:3">
      <c r="A101" s="4" t="s">
        <v>822</v>
      </c>
      <c r="B101" s="6" t="n">
        <v>3215</v>
      </c>
    </row>
    <row r="102" spans="1:3">
      <c r="A102" s="4" t="s">
        <v>823</v>
      </c>
      <c r="B102" s="4" t="s">
        <v>845</v>
      </c>
    </row>
    <row r="103" spans="1:3">
      <c r="A103" s="4" t="s">
        <v>835</v>
      </c>
      <c r="B103" s="6" t="n">
        <v>3228</v>
      </c>
    </row>
    <row r="104" spans="1:3">
      <c r="A104" s="4" t="s">
        <v>825</v>
      </c>
      <c r="B104" s="4" t="s">
        <v>846</v>
      </c>
    </row>
    <row r="105" spans="1:3">
      <c r="A105" s="3" t="s">
        <v>826</v>
      </c>
    </row>
    <row r="106" spans="1:3">
      <c r="A106" s="4" t="s">
        <v>813</v>
      </c>
      <c r="B106" s="6" t="n">
        <v>0</v>
      </c>
    </row>
    <row r="107" spans="1:3">
      <c r="A107" s="4" t="s">
        <v>816</v>
      </c>
      <c r="B107" s="5" t="n">
        <v>0</v>
      </c>
    </row>
    <row r="108" spans="1:3">
      <c r="A108" s="4" t="s">
        <v>828</v>
      </c>
      <c r="B108" s="5" t="n">
        <v>27</v>
      </c>
    </row>
    <row r="109" spans="1:3">
      <c r="A109" s="4" t="s">
        <v>822</v>
      </c>
      <c r="B109" s="5" t="n">
        <v>3593</v>
      </c>
    </row>
    <row r="110" spans="1:3">
      <c r="A110" s="4" t="s">
        <v>731</v>
      </c>
      <c r="B110" s="5" t="n">
        <v>3620</v>
      </c>
    </row>
    <row r="111" spans="1:3">
      <c r="A111" s="4" t="s">
        <v>750</v>
      </c>
    </row>
    <row r="112" spans="1:3">
      <c r="A112" s="3" t="s">
        <v>830</v>
      </c>
    </row>
    <row r="113" spans="1:3">
      <c r="A113" s="4" t="s">
        <v>813</v>
      </c>
      <c r="B113" s="6" t="n">
        <v>924</v>
      </c>
    </row>
    <row r="114" spans="1:3">
      <c r="A114" s="4" t="s">
        <v>814</v>
      </c>
      <c r="B114" s="4" t="s">
        <v>847</v>
      </c>
    </row>
    <row r="115" spans="1:3">
      <c r="A115" s="4" t="s">
        <v>816</v>
      </c>
      <c r="B115" s="6" t="n">
        <v>32924</v>
      </c>
    </row>
    <row r="116" spans="1:3">
      <c r="A116" s="4" t="s">
        <v>817</v>
      </c>
      <c r="B116" s="4" t="s">
        <v>848</v>
      </c>
    </row>
    <row r="117" spans="1:3">
      <c r="A117" s="4" t="s">
        <v>828</v>
      </c>
      <c r="B117" s="6" t="n">
        <v>22291</v>
      </c>
    </row>
    <row r="118" spans="1:3">
      <c r="A118" s="4" t="s">
        <v>820</v>
      </c>
      <c r="B118" s="4" t="s">
        <v>849</v>
      </c>
    </row>
    <row r="119" spans="1:3">
      <c r="A119" s="4" t="s">
        <v>822</v>
      </c>
      <c r="B119" s="6" t="n">
        <v>18</v>
      </c>
    </row>
    <row r="120" spans="1:3">
      <c r="A120" s="4" t="s">
        <v>823</v>
      </c>
      <c r="B120" s="4" t="s">
        <v>850</v>
      </c>
    </row>
    <row r="121" spans="1:3">
      <c r="A121" s="4" t="s">
        <v>835</v>
      </c>
      <c r="B121" s="6" t="n">
        <v>56157</v>
      </c>
    </row>
    <row r="122" spans="1:3">
      <c r="A122" s="4" t="s">
        <v>825</v>
      </c>
      <c r="B122" s="4" t="s">
        <v>851</v>
      </c>
    </row>
    <row r="123" spans="1:3">
      <c r="A123" s="3" t="s">
        <v>826</v>
      </c>
    </row>
    <row r="124" spans="1:3">
      <c r="A124" s="4" t="s">
        <v>813</v>
      </c>
      <c r="B124" s="6" t="n">
        <v>924</v>
      </c>
    </row>
    <row r="125" spans="1:3">
      <c r="A125" s="4" t="s">
        <v>816</v>
      </c>
      <c r="B125" s="5" t="n">
        <v>32856</v>
      </c>
    </row>
    <row r="126" spans="1:3">
      <c r="A126" s="4" t="s">
        <v>828</v>
      </c>
      <c r="B126" s="5" t="n">
        <v>23020</v>
      </c>
    </row>
    <row r="127" spans="1:3">
      <c r="A127" s="4" t="s">
        <v>822</v>
      </c>
      <c r="B127" s="5" t="n">
        <v>19</v>
      </c>
    </row>
    <row r="128" spans="1:3">
      <c r="A128" s="4" t="s">
        <v>731</v>
      </c>
      <c r="B128" s="5" t="n">
        <v>56819</v>
      </c>
    </row>
    <row r="129" spans="1:3">
      <c r="A129" s="4" t="s">
        <v>751</v>
      </c>
    </row>
    <row r="130" spans="1:3">
      <c r="A130" s="3" t="s">
        <v>830</v>
      </c>
    </row>
    <row r="131" spans="1:3">
      <c r="A131" s="4" t="s">
        <v>813</v>
      </c>
      <c r="B131" s="6" t="n">
        <v>18940</v>
      </c>
    </row>
    <row r="132" spans="1:3">
      <c r="A132" s="4" t="s">
        <v>814</v>
      </c>
      <c r="B132" s="4" t="s">
        <v>852</v>
      </c>
    </row>
    <row r="133" spans="1:3">
      <c r="A133" s="4" t="s">
        <v>816</v>
      </c>
      <c r="B133" s="6" t="n">
        <v>620</v>
      </c>
    </row>
    <row r="134" spans="1:3">
      <c r="A134" s="4" t="s">
        <v>817</v>
      </c>
      <c r="B134" s="4" t="s">
        <v>853</v>
      </c>
    </row>
    <row r="135" spans="1:3">
      <c r="A135" s="4" t="s">
        <v>828</v>
      </c>
      <c r="B135" s="6" t="n">
        <v>13</v>
      </c>
    </row>
    <row r="136" spans="1:3">
      <c r="A136" s="4" t="s">
        <v>820</v>
      </c>
      <c r="B136" s="4" t="s">
        <v>854</v>
      </c>
    </row>
    <row r="137" spans="1:3">
      <c r="A137" s="4" t="s">
        <v>822</v>
      </c>
      <c r="B137" s="6" t="n">
        <v>108</v>
      </c>
    </row>
    <row r="138" spans="1:3">
      <c r="A138" s="4" t="s">
        <v>823</v>
      </c>
      <c r="B138" s="4" t="s">
        <v>855</v>
      </c>
    </row>
    <row r="139" spans="1:3">
      <c r="A139" s="4" t="s">
        <v>835</v>
      </c>
      <c r="B139" s="6" t="n">
        <v>19681</v>
      </c>
    </row>
    <row r="140" spans="1:3">
      <c r="A140" s="4" t="s">
        <v>825</v>
      </c>
      <c r="B140" s="4" t="s">
        <v>856</v>
      </c>
    </row>
    <row r="141" spans="1:3">
      <c r="A141" s="3" t="s">
        <v>826</v>
      </c>
    </row>
    <row r="142" spans="1:3">
      <c r="A142" s="4" t="s">
        <v>813</v>
      </c>
      <c r="B142" s="6" t="n">
        <v>18944</v>
      </c>
    </row>
    <row r="143" spans="1:3">
      <c r="A143" s="4" t="s">
        <v>816</v>
      </c>
      <c r="B143" s="5" t="n">
        <v>630</v>
      </c>
    </row>
    <row r="144" spans="1:3">
      <c r="A144" s="4" t="s">
        <v>828</v>
      </c>
      <c r="B144" s="5" t="n">
        <v>14</v>
      </c>
    </row>
    <row r="145" spans="1:3">
      <c r="A145" s="4" t="s">
        <v>822</v>
      </c>
      <c r="B145" s="5" t="n">
        <v>111</v>
      </c>
    </row>
    <row r="146" spans="1:3">
      <c r="A146" s="4" t="s">
        <v>731</v>
      </c>
      <c r="B146" s="5" t="n">
        <v>19699</v>
      </c>
    </row>
    <row r="147" spans="1:3">
      <c r="A147" s="4" t="s">
        <v>752</v>
      </c>
    </row>
    <row r="148" spans="1:3">
      <c r="A148" s="3" t="s">
        <v>830</v>
      </c>
    </row>
    <row r="149" spans="1:3">
      <c r="A149" s="4" t="s">
        <v>813</v>
      </c>
      <c r="B149" s="6" t="n">
        <v>736</v>
      </c>
    </row>
    <row r="150" spans="1:3">
      <c r="A150" s="4" t="s">
        <v>814</v>
      </c>
      <c r="B150" s="4" t="s">
        <v>857</v>
      </c>
    </row>
    <row r="151" spans="1:3">
      <c r="A151" s="4" t="s">
        <v>816</v>
      </c>
      <c r="B151" s="6" t="n">
        <v>2243</v>
      </c>
    </row>
    <row r="152" spans="1:3">
      <c r="A152" s="4" t="s">
        <v>817</v>
      </c>
      <c r="B152" s="4" t="s">
        <v>858</v>
      </c>
    </row>
    <row r="153" spans="1:3">
      <c r="A153" s="4" t="s">
        <v>828</v>
      </c>
      <c r="B153" s="6" t="n">
        <v>393</v>
      </c>
    </row>
    <row r="154" spans="1:3">
      <c r="A154" s="4" t="s">
        <v>820</v>
      </c>
      <c r="B154" s="4" t="s">
        <v>859</v>
      </c>
    </row>
    <row r="155" spans="1:3">
      <c r="A155" s="4" t="s">
        <v>822</v>
      </c>
      <c r="B155" s="6" t="n">
        <v>250</v>
      </c>
    </row>
    <row r="156" spans="1:3">
      <c r="A156" s="4" t="s">
        <v>823</v>
      </c>
      <c r="B156" s="4" t="s">
        <v>860</v>
      </c>
    </row>
    <row r="157" spans="1:3">
      <c r="A157" s="4" t="s">
        <v>835</v>
      </c>
      <c r="B157" s="6" t="n">
        <v>3622</v>
      </c>
    </row>
    <row r="158" spans="1:3">
      <c r="A158" s="4" t="s">
        <v>825</v>
      </c>
      <c r="B158" s="4" t="s">
        <v>861</v>
      </c>
    </row>
    <row r="159" spans="1:3">
      <c r="A159" s="3" t="s">
        <v>826</v>
      </c>
    </row>
    <row r="160" spans="1:3">
      <c r="A160" s="4" t="s">
        <v>813</v>
      </c>
      <c r="B160" s="6" t="n">
        <v>743</v>
      </c>
    </row>
    <row r="161" spans="1:3">
      <c r="A161" s="4" t="s">
        <v>816</v>
      </c>
      <c r="B161" s="5" t="n">
        <v>2284</v>
      </c>
    </row>
    <row r="162" spans="1:3">
      <c r="A162" s="4" t="s">
        <v>828</v>
      </c>
      <c r="B162" s="5" t="n">
        <v>417</v>
      </c>
    </row>
    <row r="163" spans="1:3">
      <c r="A163" s="4" t="s">
        <v>822</v>
      </c>
      <c r="B163" s="5" t="n">
        <v>254</v>
      </c>
    </row>
    <row r="164" spans="1:3">
      <c r="A164" s="4" t="s">
        <v>731</v>
      </c>
      <c r="B164" s="5" t="n">
        <v>3698</v>
      </c>
    </row>
    <row r="165" spans="1:3">
      <c r="A165" s="4" t="s">
        <v>753</v>
      </c>
    </row>
    <row r="166" spans="1:3">
      <c r="A166" s="3" t="s">
        <v>830</v>
      </c>
    </row>
    <row r="167" spans="1:3">
      <c r="A167" s="4" t="s">
        <v>813</v>
      </c>
      <c r="B167" s="6" t="n">
        <v>20609</v>
      </c>
    </row>
    <row r="168" spans="1:3">
      <c r="A168" s="4" t="s">
        <v>814</v>
      </c>
      <c r="B168" s="4" t="s">
        <v>862</v>
      </c>
    </row>
    <row r="169" spans="1:3">
      <c r="A169" s="4" t="s">
        <v>816</v>
      </c>
      <c r="B169" s="6" t="n">
        <v>38437</v>
      </c>
    </row>
    <row r="170" spans="1:3">
      <c r="A170" s="4" t="s">
        <v>817</v>
      </c>
      <c r="B170" s="4" t="s">
        <v>863</v>
      </c>
    </row>
    <row r="171" spans="1:3">
      <c r="A171" s="4" t="s">
        <v>828</v>
      </c>
      <c r="B171" s="6" t="n">
        <v>35423</v>
      </c>
    </row>
    <row r="172" spans="1:3">
      <c r="A172" s="4" t="s">
        <v>820</v>
      </c>
      <c r="B172" s="4" t="s">
        <v>850</v>
      </c>
    </row>
    <row r="173" spans="1:3">
      <c r="A173" s="4" t="s">
        <v>822</v>
      </c>
      <c r="B173" s="6" t="n">
        <v>133481</v>
      </c>
    </row>
    <row r="174" spans="1:3">
      <c r="A174" s="4" t="s">
        <v>823</v>
      </c>
      <c r="B174" s="4" t="s">
        <v>834</v>
      </c>
    </row>
    <row r="175" spans="1:3">
      <c r="A175" s="4" t="s">
        <v>835</v>
      </c>
      <c r="B175" s="6" t="n">
        <v>227950</v>
      </c>
    </row>
    <row r="176" spans="1:3">
      <c r="A176" s="4" t="s">
        <v>825</v>
      </c>
      <c r="B176" s="4" t="s">
        <v>864</v>
      </c>
    </row>
    <row r="177" spans="1:3">
      <c r="A177" s="3" t="s">
        <v>826</v>
      </c>
    </row>
    <row r="178" spans="1:3">
      <c r="A178" s="4" t="s">
        <v>813</v>
      </c>
      <c r="B178" s="6" t="n">
        <v>20620</v>
      </c>
    </row>
    <row r="179" spans="1:3">
      <c r="A179" s="4" t="s">
        <v>816</v>
      </c>
      <c r="B179" s="5" t="n">
        <v>38449</v>
      </c>
    </row>
    <row r="180" spans="1:3">
      <c r="A180" s="4" t="s">
        <v>828</v>
      </c>
      <c r="B180" s="5" t="n">
        <v>36354</v>
      </c>
    </row>
    <row r="181" spans="1:3">
      <c r="A181" s="4" t="s">
        <v>822</v>
      </c>
      <c r="B181" s="5" t="n">
        <v>133717</v>
      </c>
    </row>
    <row r="182" spans="1:3">
      <c r="A182" s="4" t="s">
        <v>731</v>
      </c>
      <c r="B182" s="5" t="n">
        <v>229140</v>
      </c>
    </row>
    <row r="183" spans="1:3">
      <c r="A183" s="4" t="s">
        <v>754</v>
      </c>
    </row>
    <row r="184" spans="1:3">
      <c r="A184" s="3" t="s">
        <v>830</v>
      </c>
    </row>
    <row r="185" spans="1:3">
      <c r="A185" s="4" t="s">
        <v>813</v>
      </c>
      <c r="B185" s="6" t="n">
        <v>1004</v>
      </c>
    </row>
    <row r="186" spans="1:3">
      <c r="A186" s="4" t="s">
        <v>814</v>
      </c>
      <c r="B186" s="4" t="s">
        <v>833</v>
      </c>
    </row>
    <row r="187" spans="1:3">
      <c r="A187" s="4" t="s">
        <v>816</v>
      </c>
      <c r="B187" s="6" t="n">
        <v>6895</v>
      </c>
    </row>
    <row r="188" spans="1:3">
      <c r="A188" s="4" t="s">
        <v>817</v>
      </c>
      <c r="B188" s="4" t="s">
        <v>865</v>
      </c>
    </row>
    <row r="189" spans="1:3">
      <c r="A189" s="4" t="s">
        <v>828</v>
      </c>
      <c r="B189" s="6" t="n">
        <v>5958</v>
      </c>
    </row>
    <row r="190" spans="1:3">
      <c r="A190" s="4" t="s">
        <v>820</v>
      </c>
      <c r="B190" s="4" t="s">
        <v>866</v>
      </c>
    </row>
    <row r="191" spans="1:3">
      <c r="A191" s="4" t="s">
        <v>822</v>
      </c>
      <c r="B191" s="6" t="n">
        <v>2942</v>
      </c>
    </row>
    <row r="192" spans="1:3">
      <c r="A192" s="4" t="s">
        <v>823</v>
      </c>
      <c r="B192" s="4" t="s">
        <v>821</v>
      </c>
    </row>
    <row r="193" spans="1:3">
      <c r="A193" s="4" t="s">
        <v>835</v>
      </c>
      <c r="B193" s="6" t="n">
        <v>16799</v>
      </c>
    </row>
    <row r="194" spans="1:3">
      <c r="A194" s="4" t="s">
        <v>825</v>
      </c>
      <c r="B194" s="4" t="s">
        <v>867</v>
      </c>
    </row>
    <row r="195" spans="1:3">
      <c r="A195" s="3" t="s">
        <v>826</v>
      </c>
    </row>
    <row r="196" spans="1:3">
      <c r="A196" s="4" t="s">
        <v>813</v>
      </c>
      <c r="B196" s="6" t="n">
        <v>1005</v>
      </c>
    </row>
    <row r="197" spans="1:3">
      <c r="A197" s="4" t="s">
        <v>816</v>
      </c>
      <c r="B197" s="5" t="n">
        <v>6908</v>
      </c>
    </row>
    <row r="198" spans="1:3">
      <c r="A198" s="4" t="s">
        <v>828</v>
      </c>
      <c r="B198" s="5" t="n">
        <v>6074</v>
      </c>
    </row>
    <row r="199" spans="1:3">
      <c r="A199" s="4" t="s">
        <v>822</v>
      </c>
      <c r="B199" s="5" t="n">
        <v>2967</v>
      </c>
    </row>
    <row r="200" spans="1:3">
      <c r="A200" s="4" t="s">
        <v>731</v>
      </c>
      <c r="B200" s="5" t="n">
        <v>16954</v>
      </c>
    </row>
    <row r="201" spans="1:3">
      <c r="A201" s="4" t="s">
        <v>488</v>
      </c>
    </row>
    <row r="202" spans="1:3">
      <c r="A202" s="3" t="s">
        <v>830</v>
      </c>
    </row>
    <row r="203" spans="1:3">
      <c r="A203" s="4" t="s">
        <v>813</v>
      </c>
      <c r="B203" s="6" t="n">
        <v>21613</v>
      </c>
    </row>
    <row r="204" spans="1:3">
      <c r="A204" s="4" t="s">
        <v>814</v>
      </c>
      <c r="B204" s="4" t="s">
        <v>868</v>
      </c>
    </row>
    <row r="205" spans="1:3">
      <c r="A205" s="4" t="s">
        <v>816</v>
      </c>
      <c r="B205" s="6" t="n">
        <v>45332</v>
      </c>
    </row>
    <row r="206" spans="1:3">
      <c r="A206" s="4" t="s">
        <v>817</v>
      </c>
      <c r="B206" s="4" t="s">
        <v>869</v>
      </c>
    </row>
    <row r="207" spans="1:3">
      <c r="A207" s="4" t="s">
        <v>828</v>
      </c>
      <c r="B207" s="6" t="n">
        <v>41381</v>
      </c>
    </row>
    <row r="208" spans="1:3">
      <c r="A208" s="4" t="s">
        <v>820</v>
      </c>
      <c r="B208" s="4" t="s">
        <v>870</v>
      </c>
    </row>
    <row r="209" spans="1:3">
      <c r="A209" s="4" t="s">
        <v>822</v>
      </c>
      <c r="B209" s="6" t="n">
        <v>136423</v>
      </c>
    </row>
    <row r="210" spans="1:3">
      <c r="A210" s="4" t="s">
        <v>823</v>
      </c>
      <c r="B210" s="4" t="s">
        <v>871</v>
      </c>
    </row>
    <row r="211" spans="1:3">
      <c r="A211" s="4" t="s">
        <v>835</v>
      </c>
      <c r="B211" s="6" t="n">
        <v>244749</v>
      </c>
    </row>
    <row r="212" spans="1:3">
      <c r="A212" s="4" t="s">
        <v>825</v>
      </c>
      <c r="B212" s="4" t="s">
        <v>872</v>
      </c>
    </row>
    <row r="213" spans="1:3">
      <c r="A213" s="3" t="s">
        <v>826</v>
      </c>
    </row>
    <row r="214" spans="1:3">
      <c r="A214" s="4" t="s">
        <v>813</v>
      </c>
      <c r="B214" s="6" t="n">
        <v>21625</v>
      </c>
    </row>
    <row r="215" spans="1:3">
      <c r="A215" s="4" t="s">
        <v>816</v>
      </c>
      <c r="B215" s="5" t="n">
        <v>45357</v>
      </c>
    </row>
    <row r="216" spans="1:3">
      <c r="A216" s="4" t="s">
        <v>828</v>
      </c>
      <c r="B216" s="5" t="n">
        <v>42428</v>
      </c>
    </row>
    <row r="217" spans="1:3">
      <c r="A217" s="4" t="s">
        <v>822</v>
      </c>
      <c r="B217" s="5" t="n">
        <v>136684</v>
      </c>
    </row>
    <row r="218" spans="1:3">
      <c r="A218" s="4" t="s">
        <v>731</v>
      </c>
      <c r="B218" s="6" t="n">
        <v>2460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3</v>
      </c>
      <c r="B1" s="2" t="s">
        <v>100</v>
      </c>
      <c r="D1" s="2" t="s">
        <v>1</v>
      </c>
    </row>
    <row r="2" spans="1:6">
      <c r="B2" s="2" t="s">
        <v>2</v>
      </c>
      <c r="C2" s="2" t="s">
        <v>101</v>
      </c>
      <c r="D2" s="2" t="s">
        <v>2</v>
      </c>
      <c r="E2" s="2" t="s">
        <v>101</v>
      </c>
      <c r="F2" s="2" t="s">
        <v>142</v>
      </c>
    </row>
    <row r="3" spans="1:6">
      <c r="A3" s="3" t="s">
        <v>874</v>
      </c>
    </row>
    <row r="4" spans="1:6">
      <c r="A4" s="4" t="s">
        <v>487</v>
      </c>
      <c r="B4" s="6" t="n">
        <v>963800</v>
      </c>
      <c r="D4" s="6" t="n">
        <v>963800</v>
      </c>
      <c r="F4" s="6" t="n">
        <v>946895</v>
      </c>
    </row>
    <row r="5" spans="1:6">
      <c r="A5" s="4" t="s">
        <v>875</v>
      </c>
      <c r="B5" s="4" t="s">
        <v>876</v>
      </c>
      <c r="D5" s="4" t="s">
        <v>876</v>
      </c>
      <c r="F5" s="4" t="s">
        <v>876</v>
      </c>
    </row>
    <row r="6" spans="1:6">
      <c r="A6" s="4" t="s">
        <v>192</v>
      </c>
      <c r="B6" s="6" t="n">
        <v>7863</v>
      </c>
      <c r="D6" s="6" t="n">
        <v>7863</v>
      </c>
      <c r="F6" s="6" t="n">
        <v>4349</v>
      </c>
    </row>
    <row r="7" spans="1:6">
      <c r="A7" s="4" t="s">
        <v>877</v>
      </c>
      <c r="B7" s="5" t="n">
        <v>32300</v>
      </c>
      <c r="D7" s="5" t="n">
        <v>32300</v>
      </c>
      <c r="F7" s="5" t="n">
        <v>36700</v>
      </c>
    </row>
    <row r="8" spans="1:6">
      <c r="A8" s="4" t="s">
        <v>878</v>
      </c>
      <c r="B8" s="5" t="n">
        <v>169500</v>
      </c>
      <c r="D8" s="5" t="n">
        <v>169500</v>
      </c>
      <c r="F8" s="5" t="n">
        <v>166100</v>
      </c>
    </row>
    <row r="9" spans="1:6">
      <c r="A9" s="4" t="s">
        <v>879</v>
      </c>
      <c r="D9" s="5" t="n">
        <v>5844</v>
      </c>
      <c r="E9" s="6" t="n">
        <v>7172</v>
      </c>
    </row>
    <row r="10" spans="1:6">
      <c r="A10" s="4" t="s">
        <v>880</v>
      </c>
    </row>
    <row r="11" spans="1:6">
      <c r="A11" s="3" t="s">
        <v>874</v>
      </c>
    </row>
    <row r="12" spans="1:6">
      <c r="A12" s="4" t="s">
        <v>881</v>
      </c>
      <c r="B12" s="5" t="n">
        <v>50</v>
      </c>
      <c r="D12" s="5" t="n">
        <v>50</v>
      </c>
      <c r="F12" s="5" t="n">
        <v>53</v>
      </c>
    </row>
    <row r="13" spans="1:6">
      <c r="A13" s="4" t="s">
        <v>882</v>
      </c>
    </row>
    <row r="14" spans="1:6">
      <c r="A14" s="3" t="s">
        <v>874</v>
      </c>
    </row>
    <row r="15" spans="1:6">
      <c r="A15" s="4" t="s">
        <v>883</v>
      </c>
      <c r="B15" s="5" t="n">
        <v>6600</v>
      </c>
      <c r="D15" s="5" t="n">
        <v>6600</v>
      </c>
      <c r="F15" s="5" t="n">
        <v>6100</v>
      </c>
    </row>
    <row r="16" spans="1:6">
      <c r="A16" s="4" t="s">
        <v>884</v>
      </c>
    </row>
    <row r="17" spans="1:6">
      <c r="A17" s="3" t="s">
        <v>874</v>
      </c>
    </row>
    <row r="18" spans="1:6">
      <c r="A18" s="4" t="s">
        <v>487</v>
      </c>
      <c r="B18" s="6" t="n">
        <v>7863</v>
      </c>
      <c r="D18" s="6" t="n">
        <v>7863</v>
      </c>
      <c r="F18" s="6" t="n">
        <v>4349</v>
      </c>
    </row>
    <row r="19" spans="1:6">
      <c r="A19" s="4" t="s">
        <v>875</v>
      </c>
      <c r="B19" s="4" t="s">
        <v>885</v>
      </c>
      <c r="D19" s="4" t="s">
        <v>885</v>
      </c>
      <c r="F19" s="4" t="s">
        <v>886</v>
      </c>
    </row>
    <row r="20" spans="1:6">
      <c r="A20" s="4" t="s">
        <v>887</v>
      </c>
    </row>
    <row r="21" spans="1:6">
      <c r="A21" s="3" t="s">
        <v>874</v>
      </c>
    </row>
    <row r="22" spans="1:6">
      <c r="A22" s="4" t="s">
        <v>487</v>
      </c>
      <c r="B22" s="6" t="n">
        <v>449734</v>
      </c>
      <c r="D22" s="6" t="n">
        <v>449734</v>
      </c>
      <c r="F22" s="6" t="n">
        <v>447231</v>
      </c>
    </row>
    <row r="23" spans="1:6">
      <c r="A23" s="4" t="s">
        <v>888</v>
      </c>
    </row>
    <row r="24" spans="1:6">
      <c r="A24" s="3" t="s">
        <v>874</v>
      </c>
    </row>
    <row r="25" spans="1:6">
      <c r="A25" s="4" t="s">
        <v>192</v>
      </c>
      <c r="B25" s="5" t="n">
        <v>300</v>
      </c>
      <c r="D25" s="5" t="n">
        <v>300</v>
      </c>
      <c r="F25" s="5" t="n">
        <v>336</v>
      </c>
    </row>
    <row r="26" spans="1:6">
      <c r="A26" s="4" t="s">
        <v>889</v>
      </c>
    </row>
    <row r="27" spans="1:6">
      <c r="A27" s="3" t="s">
        <v>874</v>
      </c>
    </row>
    <row r="28" spans="1:6">
      <c r="A28" s="4" t="s">
        <v>192</v>
      </c>
      <c r="B28" s="5" t="n">
        <v>358</v>
      </c>
      <c r="D28" s="5" t="n">
        <v>358</v>
      </c>
      <c r="F28" s="5" t="n">
        <v>346</v>
      </c>
    </row>
    <row r="29" spans="1:6">
      <c r="A29" s="4" t="s">
        <v>890</v>
      </c>
    </row>
    <row r="30" spans="1:6">
      <c r="A30" s="3" t="s">
        <v>874</v>
      </c>
    </row>
    <row r="31" spans="1:6">
      <c r="A31" s="4" t="s">
        <v>487</v>
      </c>
      <c r="B31" s="5" t="n">
        <v>449076</v>
      </c>
      <c r="D31" s="5" t="n">
        <v>449076</v>
      </c>
      <c r="F31" s="5" t="n">
        <v>446549</v>
      </c>
    </row>
    <row r="32" spans="1:6">
      <c r="A32" s="4" t="s">
        <v>891</v>
      </c>
    </row>
    <row r="33" spans="1:6">
      <c r="A33" s="3" t="s">
        <v>874</v>
      </c>
    </row>
    <row r="34" spans="1:6">
      <c r="A34" s="4" t="s">
        <v>487</v>
      </c>
      <c r="B34" s="5" t="n">
        <v>658</v>
      </c>
      <c r="D34" s="5" t="n">
        <v>658</v>
      </c>
      <c r="F34" s="5" t="n">
        <v>682</v>
      </c>
    </row>
    <row r="35" spans="1:6">
      <c r="A35" s="4" t="s">
        <v>397</v>
      </c>
    </row>
    <row r="36" spans="1:6">
      <c r="A36" s="3" t="s">
        <v>874</v>
      </c>
    </row>
    <row r="37" spans="1:6">
      <c r="A37" s="4" t="s">
        <v>879</v>
      </c>
      <c r="B37" s="5" t="n">
        <v>891</v>
      </c>
      <c r="C37" s="6" t="n">
        <v>1800</v>
      </c>
      <c r="D37" s="5" t="n">
        <v>1800</v>
      </c>
      <c r="E37" s="6" t="n">
        <v>2600</v>
      </c>
    </row>
    <row r="38" spans="1:6">
      <c r="A38" s="4" t="s">
        <v>892</v>
      </c>
    </row>
    <row r="39" spans="1:6">
      <c r="A39" s="3" t="s">
        <v>874</v>
      </c>
    </row>
    <row r="40" spans="1:6">
      <c r="A40" s="4" t="s">
        <v>881</v>
      </c>
      <c r="B40" s="5" t="n">
        <v>1300</v>
      </c>
      <c r="D40" s="5" t="n">
        <v>1300</v>
      </c>
      <c r="F40" s="5" t="n">
        <v>1800</v>
      </c>
    </row>
    <row r="41" spans="1:6">
      <c r="A41" s="4" t="s">
        <v>893</v>
      </c>
    </row>
    <row r="42" spans="1:6">
      <c r="A42" s="3" t="s">
        <v>874</v>
      </c>
    </row>
    <row r="43" spans="1:6">
      <c r="A43" s="4" t="s">
        <v>487</v>
      </c>
      <c r="B43" s="5" t="n">
        <v>207257</v>
      </c>
      <c r="D43" s="5" t="n">
        <v>207257</v>
      </c>
      <c r="F43" s="5" t="n">
        <v>193695</v>
      </c>
    </row>
    <row r="44" spans="1:6">
      <c r="A44" s="4" t="s">
        <v>894</v>
      </c>
    </row>
    <row r="45" spans="1:6">
      <c r="A45" s="3" t="s">
        <v>874</v>
      </c>
    </row>
    <row r="46" spans="1:6">
      <c r="A46" s="4" t="s">
        <v>487</v>
      </c>
      <c r="B46" s="5" t="n">
        <v>16454</v>
      </c>
      <c r="D46" s="5" t="n">
        <v>16454</v>
      </c>
      <c r="F46" s="5" t="n">
        <v>16618</v>
      </c>
    </row>
    <row r="47" spans="1:6">
      <c r="A47" s="4" t="s">
        <v>895</v>
      </c>
    </row>
    <row r="48" spans="1:6">
      <c r="A48" s="3" t="s">
        <v>874</v>
      </c>
    </row>
    <row r="49" spans="1:6">
      <c r="A49" s="4" t="s">
        <v>487</v>
      </c>
      <c r="B49" s="5" t="n">
        <v>37577</v>
      </c>
      <c r="D49" s="5" t="n">
        <v>37577</v>
      </c>
      <c r="F49" s="5" t="n">
        <v>40010</v>
      </c>
    </row>
    <row r="50" spans="1:6">
      <c r="A50" s="4" t="s">
        <v>896</v>
      </c>
    </row>
    <row r="51" spans="1:6">
      <c r="A51" s="3" t="s">
        <v>874</v>
      </c>
    </row>
    <row r="52" spans="1:6">
      <c r="A52" s="4" t="s">
        <v>487</v>
      </c>
      <c r="B52" s="5" t="n">
        <v>12672</v>
      </c>
      <c r="D52" s="5" t="n">
        <v>12672</v>
      </c>
      <c r="F52" s="5" t="n">
        <v>14862</v>
      </c>
    </row>
    <row r="53" spans="1:6">
      <c r="A53" s="4" t="s">
        <v>897</v>
      </c>
    </row>
    <row r="54" spans="1:6">
      <c r="A54" s="3" t="s">
        <v>874</v>
      </c>
    </row>
    <row r="55" spans="1:6">
      <c r="A55" s="4" t="s">
        <v>487</v>
      </c>
      <c r="B55" s="5" t="n">
        <v>2854</v>
      </c>
      <c r="D55" s="5" t="n">
        <v>2854</v>
      </c>
      <c r="F55" s="5" t="n">
        <v>3512</v>
      </c>
    </row>
    <row r="56" spans="1:6">
      <c r="A56" s="4" t="s">
        <v>898</v>
      </c>
    </row>
    <row r="57" spans="1:6">
      <c r="A57" s="3" t="s">
        <v>874</v>
      </c>
    </row>
    <row r="58" spans="1:6">
      <c r="A58" s="4" t="s">
        <v>487</v>
      </c>
      <c r="B58" s="5" t="n">
        <v>6557</v>
      </c>
      <c r="D58" s="5" t="n">
        <v>6557</v>
      </c>
      <c r="F58" s="5" t="n">
        <v>8276</v>
      </c>
    </row>
    <row r="59" spans="1:6">
      <c r="A59" s="4" t="s">
        <v>899</v>
      </c>
    </row>
    <row r="60" spans="1:6">
      <c r="A60" s="3" t="s">
        <v>874</v>
      </c>
    </row>
    <row r="61" spans="1:6">
      <c r="A61" s="4" t="s">
        <v>487</v>
      </c>
      <c r="B61" s="5" t="n">
        <v>207257</v>
      </c>
      <c r="D61" s="5" t="n">
        <v>207257</v>
      </c>
      <c r="F61" s="5" t="n">
        <v>193695</v>
      </c>
    </row>
    <row r="62" spans="1:6">
      <c r="A62" s="4" t="s">
        <v>900</v>
      </c>
    </row>
    <row r="63" spans="1:6">
      <c r="A63" s="3" t="s">
        <v>874</v>
      </c>
    </row>
    <row r="64" spans="1:6">
      <c r="A64" s="4" t="s">
        <v>487</v>
      </c>
      <c r="B64" s="5" t="n">
        <v>37577</v>
      </c>
      <c r="D64" s="5" t="n">
        <v>37577</v>
      </c>
      <c r="F64" s="5" t="n">
        <v>40010</v>
      </c>
    </row>
    <row r="65" spans="1:6">
      <c r="A65" s="4" t="s">
        <v>901</v>
      </c>
    </row>
    <row r="66" spans="1:6">
      <c r="A66" s="3" t="s">
        <v>874</v>
      </c>
    </row>
    <row r="67" spans="1:6">
      <c r="A67" s="4" t="s">
        <v>487</v>
      </c>
      <c r="B67" s="5" t="n">
        <v>12672</v>
      </c>
      <c r="D67" s="5" t="n">
        <v>12672</v>
      </c>
      <c r="F67" s="5" t="n">
        <v>14862</v>
      </c>
    </row>
    <row r="68" spans="1:6">
      <c r="A68" s="4" t="s">
        <v>902</v>
      </c>
    </row>
    <row r="69" spans="1:6">
      <c r="A69" s="3" t="s">
        <v>874</v>
      </c>
    </row>
    <row r="70" spans="1:6">
      <c r="A70" s="4" t="s">
        <v>487</v>
      </c>
      <c r="B70" s="5" t="n">
        <v>6557</v>
      </c>
      <c r="D70" s="5" t="n">
        <v>6557</v>
      </c>
      <c r="F70" s="5" t="n">
        <v>8276</v>
      </c>
    </row>
    <row r="71" spans="1:6">
      <c r="A71" s="4" t="s">
        <v>903</v>
      </c>
    </row>
    <row r="72" spans="1:6">
      <c r="A72" s="3" t="s">
        <v>874</v>
      </c>
    </row>
    <row r="73" spans="1:6">
      <c r="A73" s="4" t="s">
        <v>487</v>
      </c>
      <c r="B73" s="5" t="n">
        <v>658</v>
      </c>
      <c r="D73" s="5" t="n">
        <v>658</v>
      </c>
      <c r="F73" s="5" t="n">
        <v>682</v>
      </c>
    </row>
    <row r="74" spans="1:6">
      <c r="A74" s="4" t="s">
        <v>904</v>
      </c>
    </row>
    <row r="75" spans="1:6">
      <c r="A75" s="3" t="s">
        <v>874</v>
      </c>
    </row>
    <row r="76" spans="1:6">
      <c r="A76" s="4" t="s">
        <v>487</v>
      </c>
      <c r="B76" s="5" t="n">
        <v>93989</v>
      </c>
      <c r="D76" s="5" t="n">
        <v>93989</v>
      </c>
      <c r="F76" s="5" t="n">
        <v>98338</v>
      </c>
    </row>
    <row r="77" spans="1:6">
      <c r="A77" s="4" t="s">
        <v>905</v>
      </c>
    </row>
    <row r="78" spans="1:6">
      <c r="A78" s="3" t="s">
        <v>874</v>
      </c>
    </row>
    <row r="79" spans="1:6">
      <c r="A79" s="4" t="s">
        <v>487</v>
      </c>
      <c r="B79" s="5" t="n">
        <v>90850</v>
      </c>
      <c r="D79" s="5" t="n">
        <v>90850</v>
      </c>
      <c r="F79" s="5" t="n">
        <v>91166</v>
      </c>
    </row>
    <row r="80" spans="1:6">
      <c r="A80" s="4" t="s">
        <v>906</v>
      </c>
    </row>
    <row r="81" spans="1:6">
      <c r="A81" s="3" t="s">
        <v>874</v>
      </c>
    </row>
    <row r="82" spans="1:6">
      <c r="A82" s="4" t="s">
        <v>487</v>
      </c>
      <c r="B82" s="5" t="n">
        <v>50300</v>
      </c>
      <c r="D82" s="5" t="n">
        <v>50300</v>
      </c>
      <c r="F82" s="5" t="n">
        <v>50100</v>
      </c>
    </row>
    <row r="83" spans="1:6">
      <c r="A83" s="4" t="s">
        <v>907</v>
      </c>
    </row>
    <row r="84" spans="1:6">
      <c r="A84" s="3" t="s">
        <v>874</v>
      </c>
    </row>
    <row r="85" spans="1:6">
      <c r="A85" s="4" t="s">
        <v>487</v>
      </c>
      <c r="B85" s="5" t="n">
        <v>344</v>
      </c>
      <c r="D85" s="5" t="n">
        <v>344</v>
      </c>
      <c r="F85" s="5" t="n">
        <v>383</v>
      </c>
    </row>
    <row r="86" spans="1:6">
      <c r="A86" s="4" t="s">
        <v>908</v>
      </c>
    </row>
    <row r="87" spans="1:6">
      <c r="A87" s="3" t="s">
        <v>874</v>
      </c>
    </row>
    <row r="88" spans="1:6">
      <c r="A88" s="4" t="s">
        <v>487</v>
      </c>
      <c r="B88" s="5" t="n">
        <v>36500</v>
      </c>
      <c r="D88" s="5" t="n">
        <v>36500</v>
      </c>
      <c r="F88" s="5" t="n">
        <v>37000</v>
      </c>
    </row>
    <row r="89" spans="1:6">
      <c r="A89" s="4" t="s">
        <v>909</v>
      </c>
    </row>
    <row r="90" spans="1:6">
      <c r="A90" s="3" t="s">
        <v>874</v>
      </c>
    </row>
    <row r="91" spans="1:6">
      <c r="A91" s="4" t="s">
        <v>487</v>
      </c>
      <c r="B91" s="5" t="n">
        <v>2900</v>
      </c>
      <c r="D91" s="5" t="n">
        <v>2900</v>
      </c>
      <c r="F91" s="5" t="n">
        <v>2900</v>
      </c>
    </row>
    <row r="92" spans="1:6">
      <c r="A92" s="4" t="s">
        <v>910</v>
      </c>
    </row>
    <row r="93" spans="1:6">
      <c r="A93" s="3" t="s">
        <v>874</v>
      </c>
    </row>
    <row r="94" spans="1:6">
      <c r="A94" s="4" t="s">
        <v>487</v>
      </c>
      <c r="B94" s="5" t="n">
        <v>811</v>
      </c>
      <c r="D94" s="5" t="n">
        <v>811</v>
      </c>
      <c r="F94" s="5" t="n">
        <v>746</v>
      </c>
    </row>
    <row r="95" spans="1:6">
      <c r="A95" s="4" t="s">
        <v>911</v>
      </c>
    </row>
    <row r="96" spans="1:6">
      <c r="A96" s="3" t="s">
        <v>874</v>
      </c>
    </row>
    <row r="97" spans="1:6">
      <c r="A97" s="4" t="s">
        <v>487</v>
      </c>
      <c r="B97" s="5" t="n">
        <v>174</v>
      </c>
      <c r="D97" s="5" t="n">
        <v>174</v>
      </c>
      <c r="F97" s="5" t="n">
        <v>202</v>
      </c>
    </row>
    <row r="98" spans="1:6">
      <c r="A98" s="4" t="s">
        <v>912</v>
      </c>
    </row>
    <row r="99" spans="1:6">
      <c r="A99" s="3" t="s">
        <v>874</v>
      </c>
    </row>
    <row r="100" spans="1:6">
      <c r="A100" s="4" t="s">
        <v>487</v>
      </c>
      <c r="B100" s="5" t="n">
        <v>93989</v>
      </c>
      <c r="D100" s="5" t="n">
        <v>93989</v>
      </c>
      <c r="F100" s="5" t="n">
        <v>98338</v>
      </c>
    </row>
    <row r="101" spans="1:6">
      <c r="A101" s="4" t="s">
        <v>913</v>
      </c>
    </row>
    <row r="102" spans="1:6">
      <c r="A102" s="3" t="s">
        <v>874</v>
      </c>
    </row>
    <row r="103" spans="1:6">
      <c r="A103" s="4" t="s">
        <v>487</v>
      </c>
      <c r="B103" s="5" t="n">
        <v>90850</v>
      </c>
      <c r="D103" s="5" t="n">
        <v>90850</v>
      </c>
      <c r="F103" s="5" t="n">
        <v>91166</v>
      </c>
    </row>
    <row r="104" spans="1:6">
      <c r="A104" s="4" t="s">
        <v>914</v>
      </c>
    </row>
    <row r="105" spans="1:6">
      <c r="A105" s="3" t="s">
        <v>874</v>
      </c>
    </row>
    <row r="106" spans="1:6">
      <c r="A106" s="4" t="s">
        <v>487</v>
      </c>
      <c r="B106" s="5" t="n">
        <v>174</v>
      </c>
      <c r="D106" s="5" t="n">
        <v>174</v>
      </c>
      <c r="F106" s="5" t="n">
        <v>202</v>
      </c>
    </row>
    <row r="107" spans="1:6">
      <c r="A107" s="4" t="s">
        <v>393</v>
      </c>
    </row>
    <row r="108" spans="1:6">
      <c r="A108" s="3" t="s">
        <v>874</v>
      </c>
    </row>
    <row r="109" spans="1:6">
      <c r="A109" s="4" t="s">
        <v>487</v>
      </c>
      <c r="B109" s="5" t="n">
        <v>514066</v>
      </c>
      <c r="D109" s="5" t="n">
        <v>514066</v>
      </c>
      <c r="F109" s="5" t="n">
        <v>499664</v>
      </c>
    </row>
    <row r="110" spans="1:6">
      <c r="A110" s="4" t="s">
        <v>915</v>
      </c>
    </row>
    <row r="111" spans="1:6">
      <c r="A111" s="3" t="s">
        <v>874</v>
      </c>
    </row>
    <row r="112" spans="1:6">
      <c r="A112" s="4" t="s">
        <v>487</v>
      </c>
      <c r="B112" s="5" t="n">
        <v>305695</v>
      </c>
      <c r="D112" s="5" t="n">
        <v>305695</v>
      </c>
      <c r="F112" s="5" t="n">
        <v>299277</v>
      </c>
    </row>
    <row r="113" spans="1:6">
      <c r="A113" s="4" t="s">
        <v>192</v>
      </c>
      <c r="B113" s="5" t="n">
        <v>3900</v>
      </c>
      <c r="D113" s="5" t="n">
        <v>3900</v>
      </c>
      <c r="F113" s="5" t="n">
        <v>2500</v>
      </c>
    </row>
    <row r="114" spans="1:6">
      <c r="A114" s="4" t="s">
        <v>916</v>
      </c>
    </row>
    <row r="115" spans="1:6">
      <c r="A115" s="3" t="s">
        <v>874</v>
      </c>
    </row>
    <row r="116" spans="1:6">
      <c r="A116" s="4" t="s">
        <v>487</v>
      </c>
      <c r="B116" s="5" t="n">
        <v>104173</v>
      </c>
      <c r="D116" s="5" t="n">
        <v>104173</v>
      </c>
      <c r="F116" s="5" t="n">
        <v>98776</v>
      </c>
    </row>
    <row r="117" spans="1:6">
      <c r="A117" s="4" t="s">
        <v>192</v>
      </c>
      <c r="B117" s="5" t="n">
        <v>3300</v>
      </c>
      <c r="D117" s="5" t="n">
        <v>3300</v>
      </c>
      <c r="F117" s="5" t="n">
        <v>1100</v>
      </c>
    </row>
    <row r="118" spans="1:6">
      <c r="A118" s="4" t="s">
        <v>917</v>
      </c>
    </row>
    <row r="119" spans="1:6">
      <c r="A119" s="3" t="s">
        <v>874</v>
      </c>
    </row>
    <row r="120" spans="1:6">
      <c r="A120" s="4" t="s">
        <v>487</v>
      </c>
      <c r="B120" s="5" t="n">
        <v>61659</v>
      </c>
      <c r="D120" s="5" t="n">
        <v>61659</v>
      </c>
      <c r="F120" s="5" t="n">
        <v>60845</v>
      </c>
    </row>
    <row r="121" spans="1:6">
      <c r="A121" s="4" t="s">
        <v>918</v>
      </c>
    </row>
    <row r="122" spans="1:6">
      <c r="A122" s="3" t="s">
        <v>874</v>
      </c>
    </row>
    <row r="123" spans="1:6">
      <c r="A123" s="4" t="s">
        <v>487</v>
      </c>
      <c r="B123" s="5" t="n">
        <v>57000</v>
      </c>
      <c r="D123" s="5" t="n">
        <v>57000</v>
      </c>
      <c r="F123" s="5" t="n">
        <v>56600</v>
      </c>
    </row>
    <row r="124" spans="1:6">
      <c r="A124" s="4" t="s">
        <v>919</v>
      </c>
    </row>
    <row r="125" spans="1:6">
      <c r="A125" s="3" t="s">
        <v>874</v>
      </c>
    </row>
    <row r="126" spans="1:6">
      <c r="A126" s="4" t="s">
        <v>487</v>
      </c>
      <c r="B126" s="5" t="n">
        <v>4600</v>
      </c>
      <c r="D126" s="5" t="n">
        <v>4600</v>
      </c>
      <c r="F126" s="5" t="n">
        <v>4200</v>
      </c>
    </row>
    <row r="127" spans="1:6">
      <c r="A127" s="4" t="s">
        <v>920</v>
      </c>
    </row>
    <row r="128" spans="1:6">
      <c r="A128" s="3" t="s">
        <v>874</v>
      </c>
    </row>
    <row r="129" spans="1:6">
      <c r="A129" s="4" t="s">
        <v>487</v>
      </c>
      <c r="B129" s="5" t="n">
        <v>20384</v>
      </c>
      <c r="D129" s="5" t="n">
        <v>20384</v>
      </c>
      <c r="F129" s="5" t="n">
        <v>22534</v>
      </c>
    </row>
    <row r="130" spans="1:6">
      <c r="A130" s="4" t="s">
        <v>921</v>
      </c>
    </row>
    <row r="131" spans="1:6">
      <c r="A131" s="3" t="s">
        <v>874</v>
      </c>
    </row>
    <row r="132" spans="1:6">
      <c r="A132" s="4" t="s">
        <v>487</v>
      </c>
      <c r="B132" s="5" t="n">
        <v>14950</v>
      </c>
      <c r="D132" s="5" t="n">
        <v>14950</v>
      </c>
      <c r="F132" s="5" t="n">
        <v>14565</v>
      </c>
    </row>
    <row r="133" spans="1:6">
      <c r="A133" s="4" t="s">
        <v>922</v>
      </c>
    </row>
    <row r="134" spans="1:6">
      <c r="A134" s="3" t="s">
        <v>874</v>
      </c>
    </row>
    <row r="135" spans="1:6">
      <c r="A135" s="4" t="s">
        <v>487</v>
      </c>
      <c r="B135" s="5" t="n">
        <v>506861</v>
      </c>
      <c r="D135" s="5" t="n">
        <v>506861</v>
      </c>
      <c r="F135" s="5" t="n">
        <v>495997</v>
      </c>
    </row>
    <row r="136" spans="1:6">
      <c r="A136" s="4" t="s">
        <v>923</v>
      </c>
    </row>
    <row r="137" spans="1:6">
      <c r="A137" s="3" t="s">
        <v>874</v>
      </c>
    </row>
    <row r="138" spans="1:6">
      <c r="A138" s="4" t="s">
        <v>487</v>
      </c>
      <c r="B138" s="5" t="n">
        <v>305695</v>
      </c>
      <c r="D138" s="5" t="n">
        <v>305695</v>
      </c>
      <c r="F138" s="5" t="n">
        <v>299277</v>
      </c>
    </row>
    <row r="139" spans="1:6">
      <c r="A139" s="4" t="s">
        <v>924</v>
      </c>
    </row>
    <row r="140" spans="1:6">
      <c r="A140" s="3" t="s">
        <v>874</v>
      </c>
    </row>
    <row r="141" spans="1:6">
      <c r="A141" s="4" t="s">
        <v>487</v>
      </c>
      <c r="B141" s="5" t="n">
        <v>104173</v>
      </c>
      <c r="D141" s="5" t="n">
        <v>104173</v>
      </c>
      <c r="F141" s="5" t="n">
        <v>98776</v>
      </c>
    </row>
    <row r="142" spans="1:6">
      <c r="A142" s="4" t="s">
        <v>925</v>
      </c>
    </row>
    <row r="143" spans="1:6">
      <c r="A143" s="3" t="s">
        <v>874</v>
      </c>
    </row>
    <row r="144" spans="1:6">
      <c r="A144" s="4" t="s">
        <v>487</v>
      </c>
      <c r="B144" s="5" t="n">
        <v>61659</v>
      </c>
      <c r="D144" s="5" t="n">
        <v>61659</v>
      </c>
      <c r="F144" s="5" t="n">
        <v>60845</v>
      </c>
    </row>
    <row r="145" spans="1:6">
      <c r="A145" s="4" t="s">
        <v>926</v>
      </c>
    </row>
    <row r="146" spans="1:6">
      <c r="A146" s="3" t="s">
        <v>874</v>
      </c>
    </row>
    <row r="147" spans="1:6">
      <c r="A147" s="4" t="s">
        <v>487</v>
      </c>
      <c r="B147" s="5" t="n">
        <v>20384</v>
      </c>
      <c r="D147" s="5" t="n">
        <v>20384</v>
      </c>
      <c r="F147" s="5" t="n">
        <v>22534</v>
      </c>
    </row>
    <row r="148" spans="1:6">
      <c r="A148" s="4" t="s">
        <v>927</v>
      </c>
    </row>
    <row r="149" spans="1:6">
      <c r="A149" s="3" t="s">
        <v>874</v>
      </c>
    </row>
    <row r="150" spans="1:6">
      <c r="A150" s="4" t="s">
        <v>487</v>
      </c>
      <c r="B150" s="5" t="n">
        <v>14950</v>
      </c>
      <c r="D150" s="5" t="n">
        <v>14950</v>
      </c>
      <c r="F150" s="5" t="n">
        <v>14565</v>
      </c>
    </row>
    <row r="151" spans="1:6">
      <c r="A151" s="4" t="s">
        <v>928</v>
      </c>
    </row>
    <row r="152" spans="1:6">
      <c r="A152" s="3" t="s">
        <v>874</v>
      </c>
    </row>
    <row r="153" spans="1:6">
      <c r="A153" s="4" t="s">
        <v>487</v>
      </c>
      <c r="B153" s="5" t="n">
        <v>7205</v>
      </c>
      <c r="D153" s="5" t="n">
        <v>7205</v>
      </c>
      <c r="F153" s="5" t="n">
        <v>3667</v>
      </c>
    </row>
    <row r="154" spans="1:6">
      <c r="A154" s="4" t="s">
        <v>929</v>
      </c>
    </row>
    <row r="155" spans="1:6">
      <c r="A155" s="3" t="s">
        <v>874</v>
      </c>
    </row>
    <row r="156" spans="1:6">
      <c r="A156" s="4" t="s">
        <v>487</v>
      </c>
      <c r="B156" s="6" t="n">
        <v>3353</v>
      </c>
      <c r="D156" s="6" t="n">
        <v>3353</v>
      </c>
      <c r="F156" s="6" t="n">
        <v>4009</v>
      </c>
    </row>
    <row r="157" spans="1:6">
      <c r="A157" s="4" t="s">
        <v>930</v>
      </c>
      <c r="B157" s="4" t="s">
        <v>931</v>
      </c>
      <c r="D157" s="4" t="s">
        <v>931</v>
      </c>
      <c r="F157" s="4" t="s">
        <v>932</v>
      </c>
    </row>
    <row r="158" spans="1:6">
      <c r="A158" s="4" t="s">
        <v>933</v>
      </c>
    </row>
    <row r="159" spans="1:6">
      <c r="A159" s="3" t="s">
        <v>874</v>
      </c>
    </row>
    <row r="160" spans="1:6">
      <c r="A160" s="4" t="s">
        <v>487</v>
      </c>
      <c r="B160" s="6" t="n">
        <v>2759</v>
      </c>
      <c r="D160" s="6" t="n">
        <v>2759</v>
      </c>
      <c r="F160" s="6" t="n">
        <v>3178</v>
      </c>
    </row>
    <row r="161" spans="1:6">
      <c r="A161" s="4" t="s">
        <v>934</v>
      </c>
    </row>
    <row r="162" spans="1:6">
      <c r="A162" s="3" t="s">
        <v>874</v>
      </c>
    </row>
    <row r="163" spans="1:6">
      <c r="A163" s="4" t="s">
        <v>935</v>
      </c>
      <c r="B163" s="5" t="n">
        <v>578</v>
      </c>
      <c r="D163" s="5" t="n">
        <v>578</v>
      </c>
      <c r="F163" s="5" t="n">
        <v>637</v>
      </c>
    </row>
    <row r="164" spans="1:6">
      <c r="A164" s="4" t="s">
        <v>936</v>
      </c>
    </row>
    <row r="165" spans="1:6">
      <c r="A165" s="3" t="s">
        <v>874</v>
      </c>
    </row>
    <row r="166" spans="1:6">
      <c r="A166" s="4" t="s">
        <v>935</v>
      </c>
      <c r="B166" s="5" t="n">
        <v>167</v>
      </c>
      <c r="D166" s="5" t="n">
        <v>167</v>
      </c>
      <c r="F166" s="5" t="n">
        <v>217</v>
      </c>
    </row>
    <row r="167" spans="1:6">
      <c r="A167" s="4" t="s">
        <v>937</v>
      </c>
    </row>
    <row r="168" spans="1:6">
      <c r="A168" s="3" t="s">
        <v>874</v>
      </c>
    </row>
    <row r="169" spans="1:6">
      <c r="A169" s="4" t="s">
        <v>487</v>
      </c>
      <c r="B169" s="5" t="n">
        <v>1134</v>
      </c>
      <c r="D169" s="5" t="n">
        <v>1134</v>
      </c>
      <c r="F169" s="5" t="n">
        <v>1188</v>
      </c>
    </row>
    <row r="170" spans="1:6">
      <c r="A170" s="4" t="s">
        <v>938</v>
      </c>
    </row>
    <row r="171" spans="1:6">
      <c r="A171" s="3" t="s">
        <v>874</v>
      </c>
    </row>
    <row r="172" spans="1:6">
      <c r="A172" s="4" t="s">
        <v>487</v>
      </c>
      <c r="B172" s="5" t="n">
        <v>154</v>
      </c>
      <c r="D172" s="5" t="n">
        <v>154</v>
      </c>
      <c r="F172" s="5" t="n">
        <v>200</v>
      </c>
    </row>
    <row r="173" spans="1:6">
      <c r="A173" s="4" t="s">
        <v>939</v>
      </c>
    </row>
    <row r="174" spans="1:6">
      <c r="A174" s="3" t="s">
        <v>874</v>
      </c>
    </row>
    <row r="175" spans="1:6">
      <c r="A175" s="4" t="s">
        <v>487</v>
      </c>
      <c r="B175" s="5" t="n">
        <v>573</v>
      </c>
      <c r="D175" s="5" t="n">
        <v>573</v>
      </c>
      <c r="F175" s="5" t="n">
        <v>757</v>
      </c>
    </row>
    <row r="176" spans="1:6">
      <c r="A176" s="4" t="s">
        <v>940</v>
      </c>
    </row>
    <row r="177" spans="1:6">
      <c r="A177" s="3" t="s">
        <v>874</v>
      </c>
    </row>
    <row r="178" spans="1:6">
      <c r="A178" s="4" t="s">
        <v>487</v>
      </c>
      <c r="B178" s="5" t="n">
        <v>85</v>
      </c>
      <c r="D178" s="5" t="n">
        <v>85</v>
      </c>
      <c r="F178" s="5" t="n">
        <v>139</v>
      </c>
    </row>
    <row r="179" spans="1:6">
      <c r="A179" s="4" t="s">
        <v>941</v>
      </c>
    </row>
    <row r="180" spans="1:6">
      <c r="A180" s="3" t="s">
        <v>874</v>
      </c>
    </row>
    <row r="181" spans="1:6">
      <c r="A181" s="4" t="s">
        <v>487</v>
      </c>
      <c r="B181" s="5" t="n">
        <v>535</v>
      </c>
      <c r="D181" s="5" t="n">
        <v>535</v>
      </c>
      <c r="F181" s="5" t="n">
        <v>577</v>
      </c>
    </row>
    <row r="182" spans="1:6">
      <c r="A182" s="4" t="s">
        <v>942</v>
      </c>
    </row>
    <row r="183" spans="1:6">
      <c r="A183" s="3" t="s">
        <v>874</v>
      </c>
    </row>
    <row r="184" spans="1:6">
      <c r="A184" s="4" t="s">
        <v>487</v>
      </c>
      <c r="B184" s="5" t="n">
        <v>278</v>
      </c>
      <c r="D184" s="5" t="n">
        <v>278</v>
      </c>
      <c r="F184" s="5" t="n">
        <v>317</v>
      </c>
    </row>
    <row r="185" spans="1:6">
      <c r="A185" s="4" t="s">
        <v>943</v>
      </c>
    </row>
    <row r="186" spans="1:6">
      <c r="A186" s="3" t="s">
        <v>874</v>
      </c>
    </row>
    <row r="187" spans="1:6">
      <c r="A187" s="4" t="s">
        <v>487</v>
      </c>
      <c r="B187" s="5" t="n">
        <v>0</v>
      </c>
      <c r="D187" s="5" t="n">
        <v>0</v>
      </c>
      <c r="F187" s="5" t="n">
        <v>0</v>
      </c>
    </row>
    <row r="188" spans="1:6">
      <c r="A188" s="4" t="s">
        <v>944</v>
      </c>
    </row>
    <row r="189" spans="1:6">
      <c r="A189" s="3" t="s">
        <v>874</v>
      </c>
    </row>
    <row r="190" spans="1:6">
      <c r="A190" s="4" t="s">
        <v>487</v>
      </c>
      <c r="B190" s="5" t="n">
        <v>594</v>
      </c>
      <c r="D190" s="5" t="n">
        <v>594</v>
      </c>
      <c r="F190" s="5" t="n">
        <v>831</v>
      </c>
    </row>
    <row r="191" spans="1:6">
      <c r="A191" s="4" t="s">
        <v>945</v>
      </c>
    </row>
    <row r="192" spans="1:6">
      <c r="A192" s="3" t="s">
        <v>874</v>
      </c>
    </row>
    <row r="193" spans="1:6">
      <c r="A193" s="4" t="s">
        <v>487</v>
      </c>
      <c r="B193" s="5" t="n">
        <v>444</v>
      </c>
      <c r="D193" s="5" t="n">
        <v>444</v>
      </c>
      <c r="F193" s="5" t="n">
        <v>594</v>
      </c>
    </row>
    <row r="194" spans="1:6">
      <c r="A194" s="4" t="s">
        <v>946</v>
      </c>
    </row>
    <row r="195" spans="1:6">
      <c r="A195" s="3" t="s">
        <v>874</v>
      </c>
    </row>
    <row r="196" spans="1:6">
      <c r="A196" s="4" t="s">
        <v>487</v>
      </c>
      <c r="B196" s="5" t="n">
        <v>24</v>
      </c>
      <c r="D196" s="5" t="n">
        <v>24</v>
      </c>
      <c r="F196" s="5" t="n">
        <v>1</v>
      </c>
    </row>
    <row r="197" spans="1:6">
      <c r="A197" s="4" t="s">
        <v>947</v>
      </c>
    </row>
    <row r="198" spans="1:6">
      <c r="A198" s="3" t="s">
        <v>874</v>
      </c>
    </row>
    <row r="199" spans="1:6">
      <c r="A199" s="4" t="s">
        <v>487</v>
      </c>
      <c r="B199" s="5" t="n">
        <v>15</v>
      </c>
      <c r="D199" s="5" t="n">
        <v>15</v>
      </c>
      <c r="F199" s="5" t="n">
        <v>29</v>
      </c>
    </row>
    <row r="200" spans="1:6">
      <c r="A200" s="4" t="s">
        <v>948</v>
      </c>
    </row>
    <row r="201" spans="1:6">
      <c r="A201" s="3" t="s">
        <v>874</v>
      </c>
    </row>
    <row r="202" spans="1:6">
      <c r="A202" s="4" t="s">
        <v>487</v>
      </c>
      <c r="B202" s="5" t="n">
        <v>29</v>
      </c>
      <c r="D202" s="5" t="n">
        <v>29</v>
      </c>
      <c r="F202" s="5" t="n">
        <v>124</v>
      </c>
    </row>
    <row r="203" spans="1:6">
      <c r="A203" s="4" t="s">
        <v>949</v>
      </c>
    </row>
    <row r="204" spans="1:6">
      <c r="A204" s="3" t="s">
        <v>874</v>
      </c>
    </row>
    <row r="205" spans="1:6">
      <c r="A205" s="4" t="s">
        <v>487</v>
      </c>
      <c r="B205" s="5" t="n">
        <v>82</v>
      </c>
      <c r="D205" s="5" t="n">
        <v>82</v>
      </c>
      <c r="F205" s="5" t="n">
        <v>83</v>
      </c>
    </row>
    <row r="206" spans="1:6">
      <c r="A206" s="4" t="s">
        <v>950</v>
      </c>
    </row>
    <row r="207" spans="1:6">
      <c r="A207" s="3" t="s">
        <v>874</v>
      </c>
    </row>
    <row r="208" spans="1:6">
      <c r="A208" s="4" t="s">
        <v>487</v>
      </c>
      <c r="B208" s="6" t="n">
        <v>1463</v>
      </c>
      <c r="D208" s="6" t="n">
        <v>1463</v>
      </c>
      <c r="F208" s="6" t="n">
        <v>1685</v>
      </c>
    </row>
    <row r="209" spans="1:6">
      <c r="A209" s="4" t="s">
        <v>930</v>
      </c>
      <c r="B209" s="4" t="s">
        <v>951</v>
      </c>
      <c r="D209" s="4" t="s">
        <v>951</v>
      </c>
      <c r="F209" s="4" t="s">
        <v>847</v>
      </c>
    </row>
    <row r="210" spans="1:6">
      <c r="A210" s="4" t="s">
        <v>952</v>
      </c>
    </row>
    <row r="211" spans="1:6">
      <c r="A211" s="3" t="s">
        <v>874</v>
      </c>
    </row>
    <row r="212" spans="1:6">
      <c r="A212" s="4" t="s">
        <v>487</v>
      </c>
      <c r="B212" s="6" t="n">
        <v>1060</v>
      </c>
      <c r="D212" s="6" t="n">
        <v>1060</v>
      </c>
      <c r="F212" s="6" t="n">
        <v>1220</v>
      </c>
    </row>
    <row r="213" spans="1:6">
      <c r="A213" s="4" t="s">
        <v>953</v>
      </c>
    </row>
    <row r="214" spans="1:6">
      <c r="A214" s="3" t="s">
        <v>874</v>
      </c>
    </row>
    <row r="215" spans="1:6">
      <c r="A215" s="4" t="s">
        <v>935</v>
      </c>
      <c r="B215" s="5" t="n">
        <v>214</v>
      </c>
      <c r="D215" s="5" t="n">
        <v>214</v>
      </c>
      <c r="F215" s="5" t="n">
        <v>269</v>
      </c>
    </row>
    <row r="216" spans="1:6">
      <c r="A216" s="4" t="s">
        <v>954</v>
      </c>
    </row>
    <row r="217" spans="1:6">
      <c r="A217" s="3" t="s">
        <v>874</v>
      </c>
    </row>
    <row r="218" spans="1:6">
      <c r="A218" s="4" t="s">
        <v>935</v>
      </c>
      <c r="B218" s="5" t="n">
        <v>121</v>
      </c>
      <c r="D218" s="5" t="n">
        <v>121</v>
      </c>
      <c r="F218" s="5" t="n">
        <v>146</v>
      </c>
    </row>
    <row r="219" spans="1:6">
      <c r="A219" s="4" t="s">
        <v>955</v>
      </c>
    </row>
    <row r="220" spans="1:6">
      <c r="A220" s="3" t="s">
        <v>874</v>
      </c>
    </row>
    <row r="221" spans="1:6">
      <c r="A221" s="4" t="s">
        <v>487</v>
      </c>
      <c r="B221" s="5" t="n">
        <v>226</v>
      </c>
      <c r="D221" s="5" t="n">
        <v>226</v>
      </c>
      <c r="F221" s="5" t="n">
        <v>249</v>
      </c>
    </row>
    <row r="222" spans="1:6">
      <c r="A222" s="4" t="s">
        <v>956</v>
      </c>
    </row>
    <row r="223" spans="1:6">
      <c r="A223" s="3" t="s">
        <v>874</v>
      </c>
    </row>
    <row r="224" spans="1:6">
      <c r="A224" s="4" t="s">
        <v>487</v>
      </c>
      <c r="B224" s="5" t="n">
        <v>74</v>
      </c>
      <c r="D224" s="5" t="n">
        <v>74</v>
      </c>
      <c r="F224" s="5" t="n">
        <v>85</v>
      </c>
    </row>
    <row r="225" spans="1:6">
      <c r="A225" s="4" t="s">
        <v>957</v>
      </c>
    </row>
    <row r="226" spans="1:6">
      <c r="A226" s="3" t="s">
        <v>874</v>
      </c>
    </row>
    <row r="227" spans="1:6">
      <c r="A227" s="4" t="s">
        <v>487</v>
      </c>
      <c r="B227" s="5" t="n">
        <v>246</v>
      </c>
      <c r="D227" s="5" t="n">
        <v>246</v>
      </c>
      <c r="F227" s="5" t="n">
        <v>309</v>
      </c>
    </row>
    <row r="228" spans="1:6">
      <c r="A228" s="4" t="s">
        <v>958</v>
      </c>
    </row>
    <row r="229" spans="1:6">
      <c r="A229" s="3" t="s">
        <v>874</v>
      </c>
    </row>
    <row r="230" spans="1:6">
      <c r="A230" s="4" t="s">
        <v>487</v>
      </c>
      <c r="B230" s="5" t="n">
        <v>43</v>
      </c>
      <c r="D230" s="5" t="n">
        <v>43</v>
      </c>
      <c r="F230" s="5" t="n">
        <v>69</v>
      </c>
    </row>
    <row r="231" spans="1:6">
      <c r="A231" s="4" t="s">
        <v>959</v>
      </c>
    </row>
    <row r="232" spans="1:6">
      <c r="A232" s="3" t="s">
        <v>874</v>
      </c>
    </row>
    <row r="233" spans="1:6">
      <c r="A233" s="4" t="s">
        <v>487</v>
      </c>
      <c r="B233" s="5" t="n">
        <v>362</v>
      </c>
      <c r="D233" s="5" t="n">
        <v>362</v>
      </c>
      <c r="F233" s="5" t="n">
        <v>418</v>
      </c>
    </row>
    <row r="234" spans="1:6">
      <c r="A234" s="4" t="s">
        <v>960</v>
      </c>
    </row>
    <row r="235" spans="1:6">
      <c r="A235" s="3" t="s">
        <v>874</v>
      </c>
    </row>
    <row r="236" spans="1:6">
      <c r="A236" s="4" t="s">
        <v>487</v>
      </c>
      <c r="B236" s="5" t="n">
        <v>109</v>
      </c>
      <c r="D236" s="5" t="n">
        <v>109</v>
      </c>
      <c r="F236" s="5" t="n">
        <v>90</v>
      </c>
    </row>
    <row r="237" spans="1:6">
      <c r="A237" s="4" t="s">
        <v>961</v>
      </c>
    </row>
    <row r="238" spans="1:6">
      <c r="A238" s="3" t="s">
        <v>874</v>
      </c>
    </row>
    <row r="239" spans="1:6">
      <c r="A239" s="4" t="s">
        <v>487</v>
      </c>
      <c r="B239" s="5" t="n">
        <v>0</v>
      </c>
      <c r="D239" s="5" t="n">
        <v>0</v>
      </c>
      <c r="F239" s="5" t="n">
        <v>0</v>
      </c>
    </row>
    <row r="240" spans="1:6">
      <c r="A240" s="4" t="s">
        <v>962</v>
      </c>
    </row>
    <row r="241" spans="1:6">
      <c r="A241" s="3" t="s">
        <v>874</v>
      </c>
    </row>
    <row r="242" spans="1:6">
      <c r="A242" s="4" t="s">
        <v>487</v>
      </c>
      <c r="B242" s="5" t="n">
        <v>403</v>
      </c>
      <c r="D242" s="5" t="n">
        <v>403</v>
      </c>
      <c r="F242" s="5" t="n">
        <v>465</v>
      </c>
    </row>
    <row r="243" spans="1:6">
      <c r="A243" s="4" t="s">
        <v>963</v>
      </c>
    </row>
    <row r="244" spans="1:6">
      <c r="A244" s="3" t="s">
        <v>874</v>
      </c>
    </row>
    <row r="245" spans="1:6">
      <c r="A245" s="4" t="s">
        <v>487</v>
      </c>
      <c r="B245" s="5" t="n">
        <v>278</v>
      </c>
      <c r="D245" s="5" t="n">
        <v>278</v>
      </c>
      <c r="F245" s="5" t="n">
        <v>232</v>
      </c>
    </row>
    <row r="246" spans="1:6">
      <c r="A246" s="4" t="s">
        <v>964</v>
      </c>
    </row>
    <row r="247" spans="1:6">
      <c r="A247" s="3" t="s">
        <v>874</v>
      </c>
    </row>
    <row r="248" spans="1:6">
      <c r="A248" s="4" t="s">
        <v>487</v>
      </c>
      <c r="B248" s="5" t="n">
        <v>11</v>
      </c>
      <c r="D248" s="5" t="n">
        <v>11</v>
      </c>
      <c r="F248" s="5" t="n">
        <v>49</v>
      </c>
    </row>
    <row r="249" spans="1:6">
      <c r="A249" s="4" t="s">
        <v>965</v>
      </c>
    </row>
    <row r="250" spans="1:6">
      <c r="A250" s="3" t="s">
        <v>874</v>
      </c>
    </row>
    <row r="251" spans="1:6">
      <c r="A251" s="4" t="s">
        <v>487</v>
      </c>
      <c r="B251" s="5" t="n">
        <v>22</v>
      </c>
      <c r="D251" s="5" t="n">
        <v>22</v>
      </c>
      <c r="F251" s="5" t="n">
        <v>16</v>
      </c>
    </row>
    <row r="252" spans="1:6">
      <c r="A252" s="4" t="s">
        <v>966</v>
      </c>
    </row>
    <row r="253" spans="1:6">
      <c r="A253" s="3" t="s">
        <v>874</v>
      </c>
    </row>
    <row r="254" spans="1:6">
      <c r="A254" s="4" t="s">
        <v>487</v>
      </c>
      <c r="B254" s="5" t="n">
        <v>39</v>
      </c>
      <c r="D254" s="5" t="n">
        <v>39</v>
      </c>
      <c r="F254" s="5" t="n">
        <v>114</v>
      </c>
    </row>
    <row r="255" spans="1:6">
      <c r="A255" s="4" t="s">
        <v>967</v>
      </c>
    </row>
    <row r="256" spans="1:6">
      <c r="A256" s="3" t="s">
        <v>874</v>
      </c>
    </row>
    <row r="257" spans="1:6">
      <c r="A257" s="4" t="s">
        <v>487</v>
      </c>
      <c r="B257" s="5" t="n">
        <v>53</v>
      </c>
      <c r="D257" s="5" t="n">
        <v>53</v>
      </c>
      <c r="F257" s="5" t="n">
        <v>54</v>
      </c>
    </row>
    <row r="258" spans="1:6">
      <c r="A258" s="4" t="s">
        <v>968</v>
      </c>
    </row>
    <row r="259" spans="1:6">
      <c r="A259" s="3" t="s">
        <v>874</v>
      </c>
    </row>
    <row r="260" spans="1:6">
      <c r="A260" s="4" t="s">
        <v>487</v>
      </c>
      <c r="B260" s="6" t="n">
        <v>4395</v>
      </c>
      <c r="D260" s="6" t="n">
        <v>4395</v>
      </c>
      <c r="F260" s="6" t="n">
        <v>5474</v>
      </c>
    </row>
    <row r="261" spans="1:6">
      <c r="A261" s="4" t="s">
        <v>930</v>
      </c>
      <c r="B261" s="4" t="s">
        <v>886</v>
      </c>
      <c r="D261" s="4" t="s">
        <v>886</v>
      </c>
      <c r="F261" s="4" t="s">
        <v>969</v>
      </c>
    </row>
    <row r="262" spans="1:6">
      <c r="A262" s="4" t="s">
        <v>970</v>
      </c>
    </row>
    <row r="263" spans="1:6">
      <c r="A263" s="3" t="s">
        <v>874</v>
      </c>
    </row>
    <row r="264" spans="1:6">
      <c r="A264" s="4" t="s">
        <v>487</v>
      </c>
      <c r="B264" s="6" t="n">
        <v>3840</v>
      </c>
      <c r="D264" s="6" t="n">
        <v>3840</v>
      </c>
      <c r="F264" s="6" t="n">
        <v>4754</v>
      </c>
    </row>
    <row r="265" spans="1:6">
      <c r="A265" s="4" t="s">
        <v>971</v>
      </c>
    </row>
    <row r="266" spans="1:6">
      <c r="A266" s="3" t="s">
        <v>874</v>
      </c>
    </row>
    <row r="267" spans="1:6">
      <c r="A267" s="4" t="s">
        <v>935</v>
      </c>
      <c r="B267" s="5" t="n">
        <v>1400</v>
      </c>
      <c r="D267" s="5" t="n">
        <v>1400</v>
      </c>
      <c r="F267" s="5" t="n">
        <v>1900</v>
      </c>
    </row>
    <row r="268" spans="1:6">
      <c r="A268" s="4" t="s">
        <v>972</v>
      </c>
    </row>
    <row r="269" spans="1:6">
      <c r="A269" s="3" t="s">
        <v>874</v>
      </c>
    </row>
    <row r="270" spans="1:6">
      <c r="A270" s="4" t="s">
        <v>487</v>
      </c>
      <c r="B270" s="5" t="n">
        <v>698</v>
      </c>
      <c r="D270" s="5" t="n">
        <v>698</v>
      </c>
      <c r="F270" s="5" t="n">
        <v>793</v>
      </c>
    </row>
    <row r="271" spans="1:6">
      <c r="A271" s="4" t="s">
        <v>973</v>
      </c>
    </row>
    <row r="272" spans="1:6">
      <c r="A272" s="3" t="s">
        <v>874</v>
      </c>
    </row>
    <row r="273" spans="1:6">
      <c r="A273" s="4" t="s">
        <v>487</v>
      </c>
      <c r="B273" s="5" t="n">
        <v>340</v>
      </c>
      <c r="D273" s="5" t="n">
        <v>340</v>
      </c>
      <c r="F273" s="5" t="n">
        <v>387</v>
      </c>
    </row>
    <row r="274" spans="1:6">
      <c r="A274" s="4" t="s">
        <v>974</v>
      </c>
    </row>
    <row r="275" spans="1:6">
      <c r="A275" s="3" t="s">
        <v>874</v>
      </c>
    </row>
    <row r="276" spans="1:6">
      <c r="A276" s="4" t="s">
        <v>487</v>
      </c>
      <c r="B276" s="5" t="n">
        <v>1628</v>
      </c>
      <c r="D276" s="5" t="n">
        <v>1628</v>
      </c>
      <c r="F276" s="5" t="n">
        <v>2201</v>
      </c>
    </row>
    <row r="277" spans="1:6">
      <c r="A277" s="4" t="s">
        <v>975</v>
      </c>
    </row>
    <row r="278" spans="1:6">
      <c r="A278" s="3" t="s">
        <v>874</v>
      </c>
    </row>
    <row r="279" spans="1:6">
      <c r="A279" s="4" t="s">
        <v>487</v>
      </c>
      <c r="B279" s="5" t="n">
        <v>203</v>
      </c>
      <c r="D279" s="5" t="n">
        <v>203</v>
      </c>
      <c r="F279" s="5" t="n">
        <v>339</v>
      </c>
    </row>
    <row r="280" spans="1:6">
      <c r="A280" s="4" t="s">
        <v>976</v>
      </c>
    </row>
    <row r="281" spans="1:6">
      <c r="A281" s="3" t="s">
        <v>874</v>
      </c>
    </row>
    <row r="282" spans="1:6">
      <c r="A282" s="4" t="s">
        <v>487</v>
      </c>
      <c r="B282" s="5" t="n">
        <v>941</v>
      </c>
      <c r="D282" s="5" t="n">
        <v>941</v>
      </c>
      <c r="F282" s="5" t="n">
        <v>994</v>
      </c>
    </row>
    <row r="283" spans="1:6">
      <c r="A283" s="4" t="s">
        <v>977</v>
      </c>
    </row>
    <row r="284" spans="1:6">
      <c r="A284" s="3" t="s">
        <v>874</v>
      </c>
    </row>
    <row r="285" spans="1:6">
      <c r="A285" s="4" t="s">
        <v>487</v>
      </c>
      <c r="B285" s="5" t="n">
        <v>30</v>
      </c>
      <c r="D285" s="5" t="n">
        <v>30</v>
      </c>
      <c r="F285" s="5" t="n">
        <v>40</v>
      </c>
    </row>
    <row r="286" spans="1:6">
      <c r="A286" s="4" t="s">
        <v>978</v>
      </c>
    </row>
    <row r="287" spans="1:6">
      <c r="A287" s="3" t="s">
        <v>874</v>
      </c>
    </row>
    <row r="288" spans="1:6">
      <c r="A288" s="4" t="s">
        <v>487</v>
      </c>
      <c r="B288" s="5" t="n">
        <v>0</v>
      </c>
      <c r="D288" s="5" t="n">
        <v>0</v>
      </c>
      <c r="F288" s="5" t="n">
        <v>0</v>
      </c>
    </row>
    <row r="289" spans="1:6">
      <c r="A289" s="4" t="s">
        <v>979</v>
      </c>
    </row>
    <row r="290" spans="1:6">
      <c r="A290" s="3" t="s">
        <v>874</v>
      </c>
    </row>
    <row r="291" spans="1:6">
      <c r="A291" s="4" t="s">
        <v>487</v>
      </c>
      <c r="B291" s="5" t="n">
        <v>555</v>
      </c>
      <c r="D291" s="5" t="n">
        <v>555</v>
      </c>
      <c r="F291" s="5" t="n">
        <v>720</v>
      </c>
    </row>
    <row r="292" spans="1:6">
      <c r="A292" s="4" t="s">
        <v>980</v>
      </c>
    </row>
    <row r="293" spans="1:6">
      <c r="A293" s="3" t="s">
        <v>874</v>
      </c>
    </row>
    <row r="294" spans="1:6">
      <c r="A294" s="4" t="s">
        <v>487</v>
      </c>
      <c r="B294" s="5" t="n">
        <v>406</v>
      </c>
      <c r="D294" s="5" t="n">
        <v>406</v>
      </c>
      <c r="F294" s="5" t="n">
        <v>573</v>
      </c>
    </row>
    <row r="295" spans="1:6">
      <c r="A295" s="4" t="s">
        <v>981</v>
      </c>
    </row>
    <row r="296" spans="1:6">
      <c r="A296" s="3" t="s">
        <v>874</v>
      </c>
    </row>
    <row r="297" spans="1:6">
      <c r="A297" s="4" t="s">
        <v>487</v>
      </c>
      <c r="B297" s="5" t="n">
        <v>0</v>
      </c>
      <c r="D297" s="5" t="n">
        <v>0</v>
      </c>
      <c r="F297" s="5" t="n">
        <v>0</v>
      </c>
    </row>
    <row r="298" spans="1:6">
      <c r="A298" s="4" t="s">
        <v>982</v>
      </c>
    </row>
    <row r="299" spans="1:6">
      <c r="A299" s="3" t="s">
        <v>874</v>
      </c>
    </row>
    <row r="300" spans="1:6">
      <c r="A300" s="4" t="s">
        <v>487</v>
      </c>
      <c r="B300" s="5" t="n">
        <v>15</v>
      </c>
      <c r="D300" s="5" t="n">
        <v>15</v>
      </c>
      <c r="F300" s="5" t="n">
        <v>14</v>
      </c>
    </row>
    <row r="301" spans="1:6">
      <c r="A301" s="4" t="s">
        <v>983</v>
      </c>
    </row>
    <row r="302" spans="1:6">
      <c r="A302" s="3" t="s">
        <v>874</v>
      </c>
    </row>
    <row r="303" spans="1:6">
      <c r="A303" s="4" t="s">
        <v>487</v>
      </c>
      <c r="B303" s="5" t="n">
        <v>37</v>
      </c>
      <c r="D303" s="5" t="n">
        <v>37</v>
      </c>
      <c r="F303" s="5" t="n">
        <v>37</v>
      </c>
    </row>
    <row r="304" spans="1:6">
      <c r="A304" s="4" t="s">
        <v>984</v>
      </c>
    </row>
    <row r="305" spans="1:6">
      <c r="A305" s="3" t="s">
        <v>874</v>
      </c>
    </row>
    <row r="306" spans="1:6">
      <c r="A306" s="4" t="s">
        <v>487</v>
      </c>
      <c r="B306" s="5" t="n">
        <v>97</v>
      </c>
      <c r="D306" s="5" t="n">
        <v>97</v>
      </c>
      <c r="F306" s="5" t="n">
        <v>96</v>
      </c>
    </row>
    <row r="307" spans="1:6">
      <c r="A307" s="4" t="s">
        <v>985</v>
      </c>
    </row>
    <row r="308" spans="1:6">
      <c r="A308" s="3" t="s">
        <v>874</v>
      </c>
    </row>
    <row r="309" spans="1:6">
      <c r="A309" s="4" t="s">
        <v>487</v>
      </c>
      <c r="B309" s="6" t="n">
        <v>9211</v>
      </c>
      <c r="D309" s="6" t="n">
        <v>9211</v>
      </c>
      <c r="F309" s="6" t="n">
        <v>11168</v>
      </c>
    </row>
    <row r="310" spans="1:6">
      <c r="A310" s="4" t="s">
        <v>930</v>
      </c>
      <c r="B310" s="4" t="s">
        <v>986</v>
      </c>
      <c r="D310" s="4" t="s">
        <v>986</v>
      </c>
      <c r="F310" s="4" t="s">
        <v>987</v>
      </c>
    </row>
    <row r="311" spans="1:6">
      <c r="A311" s="4" t="s">
        <v>988</v>
      </c>
    </row>
    <row r="312" spans="1:6">
      <c r="A312" s="3" t="s">
        <v>874</v>
      </c>
    </row>
    <row r="313" spans="1:6">
      <c r="A313" s="4" t="s">
        <v>487</v>
      </c>
      <c r="B313" s="6" t="n">
        <v>7659</v>
      </c>
      <c r="D313" s="6" t="n">
        <v>7659</v>
      </c>
      <c r="F313" s="6" t="n">
        <v>9152</v>
      </c>
    </row>
    <row r="314" spans="1:6">
      <c r="A314" s="4" t="s">
        <v>989</v>
      </c>
    </row>
    <row r="315" spans="1:6">
      <c r="A315" s="3" t="s">
        <v>874</v>
      </c>
    </row>
    <row r="316" spans="1:6">
      <c r="A316" s="4" t="s">
        <v>487</v>
      </c>
      <c r="B316" s="5" t="n">
        <v>2058</v>
      </c>
      <c r="D316" s="5" t="n">
        <v>2058</v>
      </c>
      <c r="F316" s="5" t="n">
        <v>2230</v>
      </c>
    </row>
    <row r="317" spans="1:6">
      <c r="A317" s="4" t="s">
        <v>990</v>
      </c>
    </row>
    <row r="318" spans="1:6">
      <c r="A318" s="3" t="s">
        <v>874</v>
      </c>
    </row>
    <row r="319" spans="1:6">
      <c r="A319" s="4" t="s">
        <v>487</v>
      </c>
      <c r="B319" s="5" t="n">
        <v>568</v>
      </c>
      <c r="D319" s="5" t="n">
        <v>568</v>
      </c>
      <c r="F319" s="5" t="n">
        <v>672</v>
      </c>
    </row>
    <row r="320" spans="1:6">
      <c r="A320" s="4" t="s">
        <v>991</v>
      </c>
    </row>
    <row r="321" spans="1:6">
      <c r="A321" s="3" t="s">
        <v>874</v>
      </c>
    </row>
    <row r="322" spans="1:6">
      <c r="A322" s="4" t="s">
        <v>487</v>
      </c>
      <c r="B322" s="5" t="n">
        <v>2447</v>
      </c>
      <c r="D322" s="5" t="n">
        <v>2447</v>
      </c>
      <c r="F322" s="5" t="n">
        <v>3267</v>
      </c>
    </row>
    <row r="323" spans="1:6">
      <c r="A323" s="4" t="s">
        <v>992</v>
      </c>
    </row>
    <row r="324" spans="1:6">
      <c r="A324" s="3" t="s">
        <v>874</v>
      </c>
    </row>
    <row r="325" spans="1:6">
      <c r="A325" s="4" t="s">
        <v>487</v>
      </c>
      <c r="B325" s="5" t="n">
        <v>331</v>
      </c>
      <c r="D325" s="5" t="n">
        <v>331</v>
      </c>
      <c r="F325" s="5" t="n">
        <v>547</v>
      </c>
    </row>
    <row r="326" spans="1:6">
      <c r="A326" s="4" t="s">
        <v>993</v>
      </c>
    </row>
    <row r="327" spans="1:6">
      <c r="A327" s="3" t="s">
        <v>874</v>
      </c>
    </row>
    <row r="328" spans="1:6">
      <c r="A328" s="4" t="s">
        <v>487</v>
      </c>
      <c r="B328" s="5" t="n">
        <v>1838</v>
      </c>
      <c r="D328" s="5" t="n">
        <v>1838</v>
      </c>
      <c r="F328" s="5" t="n">
        <v>1989</v>
      </c>
    </row>
    <row r="329" spans="1:6">
      <c r="A329" s="4" t="s">
        <v>994</v>
      </c>
    </row>
    <row r="330" spans="1:6">
      <c r="A330" s="3" t="s">
        <v>874</v>
      </c>
    </row>
    <row r="331" spans="1:6">
      <c r="A331" s="4" t="s">
        <v>487</v>
      </c>
      <c r="B331" s="5" t="n">
        <v>417</v>
      </c>
      <c r="D331" s="5" t="n">
        <v>417</v>
      </c>
      <c r="F331" s="5" t="n">
        <v>447</v>
      </c>
    </row>
    <row r="332" spans="1:6">
      <c r="A332" s="4" t="s">
        <v>995</v>
      </c>
    </row>
    <row r="333" spans="1:6">
      <c r="A333" s="3" t="s">
        <v>874</v>
      </c>
    </row>
    <row r="334" spans="1:6">
      <c r="A334" s="4" t="s">
        <v>487</v>
      </c>
      <c r="B334" s="5" t="n">
        <v>0</v>
      </c>
      <c r="D334" s="5" t="n">
        <v>0</v>
      </c>
      <c r="F334" s="5" t="n">
        <v>0</v>
      </c>
    </row>
    <row r="335" spans="1:6">
      <c r="A335" s="4" t="s">
        <v>996</v>
      </c>
    </row>
    <row r="336" spans="1:6">
      <c r="A336" s="3" t="s">
        <v>874</v>
      </c>
    </row>
    <row r="337" spans="1:6">
      <c r="A337" s="4" t="s">
        <v>487</v>
      </c>
      <c r="B337" s="5" t="n">
        <v>1552</v>
      </c>
      <c r="D337" s="5" t="n">
        <v>1552</v>
      </c>
      <c r="F337" s="5" t="n">
        <v>2016</v>
      </c>
    </row>
    <row r="338" spans="1:6">
      <c r="A338" s="4" t="s">
        <v>997</v>
      </c>
    </row>
    <row r="339" spans="1:6">
      <c r="A339" s="3" t="s">
        <v>874</v>
      </c>
    </row>
    <row r="340" spans="1:6">
      <c r="A340" s="4" t="s">
        <v>487</v>
      </c>
      <c r="B340" s="5" t="n">
        <v>1128</v>
      </c>
      <c r="D340" s="5" t="n">
        <v>1128</v>
      </c>
      <c r="F340" s="5" t="n">
        <v>1399</v>
      </c>
    </row>
    <row r="341" spans="1:6">
      <c r="A341" s="4" t="s">
        <v>998</v>
      </c>
    </row>
    <row r="342" spans="1:6">
      <c r="A342" s="3" t="s">
        <v>874</v>
      </c>
    </row>
    <row r="343" spans="1:6">
      <c r="A343" s="4" t="s">
        <v>487</v>
      </c>
      <c r="B343" s="5" t="n">
        <v>35</v>
      </c>
      <c r="D343" s="5" t="n">
        <v>35</v>
      </c>
      <c r="F343" s="5" t="n">
        <v>50</v>
      </c>
    </row>
    <row r="344" spans="1:6">
      <c r="A344" s="4" t="s">
        <v>999</v>
      </c>
    </row>
    <row r="345" spans="1:6">
      <c r="A345" s="3" t="s">
        <v>874</v>
      </c>
    </row>
    <row r="346" spans="1:6">
      <c r="A346" s="4" t="s">
        <v>487</v>
      </c>
      <c r="B346" s="5" t="n">
        <v>52</v>
      </c>
      <c r="D346" s="5" t="n">
        <v>52</v>
      </c>
      <c r="F346" s="5" t="n">
        <v>59</v>
      </c>
    </row>
    <row r="347" spans="1:6">
      <c r="A347" s="4" t="s">
        <v>1000</v>
      </c>
    </row>
    <row r="348" spans="1:6">
      <c r="A348" s="3" t="s">
        <v>874</v>
      </c>
    </row>
    <row r="349" spans="1:6">
      <c r="A349" s="4" t="s">
        <v>487</v>
      </c>
      <c r="B349" s="5" t="n">
        <v>105</v>
      </c>
      <c r="D349" s="5" t="n">
        <v>105</v>
      </c>
      <c r="F349" s="5" t="n">
        <v>275</v>
      </c>
    </row>
    <row r="350" spans="1:6">
      <c r="A350" s="4" t="s">
        <v>1001</v>
      </c>
    </row>
    <row r="351" spans="1:6">
      <c r="A351" s="3" t="s">
        <v>874</v>
      </c>
    </row>
    <row r="352" spans="1:6">
      <c r="A352" s="4" t="s">
        <v>487</v>
      </c>
      <c r="B352" s="5" t="n">
        <v>232</v>
      </c>
      <c r="D352" s="5" t="n">
        <v>232</v>
      </c>
      <c r="F352" s="5" t="n">
        <v>233</v>
      </c>
    </row>
    <row r="353" spans="1:6">
      <c r="A353" s="4" t="s">
        <v>1002</v>
      </c>
    </row>
    <row r="354" spans="1:6">
      <c r="A354" s="3" t="s">
        <v>874</v>
      </c>
    </row>
    <row r="355" spans="1:6">
      <c r="A355" s="4" t="s">
        <v>487</v>
      </c>
      <c r="B355" s="6" t="n">
        <v>946726</v>
      </c>
      <c r="D355" s="6" t="n">
        <v>946726</v>
      </c>
      <c r="F355" s="6" t="n">
        <v>931378</v>
      </c>
    </row>
    <row r="356" spans="1:6">
      <c r="A356" s="4" t="s">
        <v>875</v>
      </c>
      <c r="B356" s="4" t="s">
        <v>1003</v>
      </c>
      <c r="D356" s="4" t="s">
        <v>1003</v>
      </c>
      <c r="F356" s="4" t="s">
        <v>1004</v>
      </c>
    </row>
    <row r="357" spans="1:6">
      <c r="A357" s="4" t="s">
        <v>1005</v>
      </c>
    </row>
    <row r="358" spans="1:6">
      <c r="A358" s="3" t="s">
        <v>874</v>
      </c>
    </row>
    <row r="359" spans="1:6">
      <c r="A359" s="4" t="s">
        <v>487</v>
      </c>
      <c r="B359" s="6" t="n">
        <v>441417</v>
      </c>
      <c r="D359" s="6" t="n">
        <v>441417</v>
      </c>
      <c r="F359" s="6" t="n">
        <v>437397</v>
      </c>
    </row>
    <row r="360" spans="1:6">
      <c r="A360" s="4" t="s">
        <v>1006</v>
      </c>
    </row>
    <row r="361" spans="1:6">
      <c r="A361" s="3" t="s">
        <v>874</v>
      </c>
    </row>
    <row r="362" spans="1:6">
      <c r="A362" s="4" t="s">
        <v>487</v>
      </c>
      <c r="B362" s="5" t="n">
        <v>205199</v>
      </c>
      <c r="D362" s="5" t="n">
        <v>205199</v>
      </c>
      <c r="F362" s="5" t="n">
        <v>191465</v>
      </c>
    </row>
    <row r="363" spans="1:6">
      <c r="A363" s="4" t="s">
        <v>1007</v>
      </c>
    </row>
    <row r="364" spans="1:6">
      <c r="A364" s="3" t="s">
        <v>874</v>
      </c>
    </row>
    <row r="365" spans="1:6">
      <c r="A365" s="4" t="s">
        <v>487</v>
      </c>
      <c r="B365" s="5" t="n">
        <v>37009</v>
      </c>
      <c r="D365" s="5" t="n">
        <v>37009</v>
      </c>
      <c r="F365" s="5" t="n">
        <v>39338</v>
      </c>
    </row>
    <row r="366" spans="1:6">
      <c r="A366" s="4" t="s">
        <v>1008</v>
      </c>
    </row>
    <row r="367" spans="1:6">
      <c r="A367" s="3" t="s">
        <v>874</v>
      </c>
    </row>
    <row r="368" spans="1:6">
      <c r="A368" s="4" t="s">
        <v>487</v>
      </c>
      <c r="B368" s="5" t="n">
        <v>10225</v>
      </c>
      <c r="D368" s="5" t="n">
        <v>10225</v>
      </c>
      <c r="F368" s="5" t="n">
        <v>11595</v>
      </c>
    </row>
    <row r="369" spans="1:6">
      <c r="A369" s="4" t="s">
        <v>1009</v>
      </c>
    </row>
    <row r="370" spans="1:6">
      <c r="A370" s="3" t="s">
        <v>874</v>
      </c>
    </row>
    <row r="371" spans="1:6">
      <c r="A371" s="4" t="s">
        <v>487</v>
      </c>
      <c r="B371" s="5" t="n">
        <v>6226</v>
      </c>
      <c r="D371" s="5" t="n">
        <v>6226</v>
      </c>
      <c r="F371" s="5" t="n">
        <v>7729</v>
      </c>
    </row>
    <row r="372" spans="1:6">
      <c r="A372" s="4" t="s">
        <v>1010</v>
      </c>
    </row>
    <row r="373" spans="1:6">
      <c r="A373" s="3" t="s">
        <v>874</v>
      </c>
    </row>
    <row r="374" spans="1:6">
      <c r="A374" s="4" t="s">
        <v>487</v>
      </c>
      <c r="B374" s="5" t="n">
        <v>92151</v>
      </c>
      <c r="D374" s="5" t="n">
        <v>92151</v>
      </c>
      <c r="F374" s="5" t="n">
        <v>96349</v>
      </c>
    </row>
    <row r="375" spans="1:6">
      <c r="A375" s="4" t="s">
        <v>1011</v>
      </c>
    </row>
    <row r="376" spans="1:6">
      <c r="A376" s="3" t="s">
        <v>874</v>
      </c>
    </row>
    <row r="377" spans="1:6">
      <c r="A377" s="4" t="s">
        <v>487</v>
      </c>
      <c r="B377" s="5" t="n">
        <v>90433</v>
      </c>
      <c r="D377" s="5" t="n">
        <v>90433</v>
      </c>
      <c r="F377" s="5" t="n">
        <v>90719</v>
      </c>
    </row>
    <row r="378" spans="1:6">
      <c r="A378" s="4" t="s">
        <v>1012</v>
      </c>
    </row>
    <row r="379" spans="1:6">
      <c r="A379" s="3" t="s">
        <v>874</v>
      </c>
    </row>
    <row r="380" spans="1:6">
      <c r="A380" s="4" t="s">
        <v>487</v>
      </c>
      <c r="B380" s="5" t="n">
        <v>174</v>
      </c>
      <c r="D380" s="5" t="n">
        <v>174</v>
      </c>
      <c r="F380" s="5" t="n">
        <v>202</v>
      </c>
    </row>
    <row r="381" spans="1:6">
      <c r="A381" s="4" t="s">
        <v>1013</v>
      </c>
    </row>
    <row r="382" spans="1:6">
      <c r="A382" s="3" t="s">
        <v>874</v>
      </c>
    </row>
    <row r="383" spans="1:6">
      <c r="A383" s="4" t="s">
        <v>487</v>
      </c>
      <c r="B383" s="5" t="n">
        <v>505309</v>
      </c>
      <c r="D383" s="5" t="n">
        <v>505309</v>
      </c>
      <c r="F383" s="5" t="n">
        <v>493981</v>
      </c>
    </row>
    <row r="384" spans="1:6">
      <c r="A384" s="4" t="s">
        <v>1014</v>
      </c>
    </row>
    <row r="385" spans="1:6">
      <c r="A385" s="3" t="s">
        <v>874</v>
      </c>
    </row>
    <row r="386" spans="1:6">
      <c r="A386" s="4" t="s">
        <v>487</v>
      </c>
      <c r="B386" s="5" t="n">
        <v>304567</v>
      </c>
      <c r="D386" s="5" t="n">
        <v>304567</v>
      </c>
      <c r="F386" s="5" t="n">
        <v>297878</v>
      </c>
    </row>
    <row r="387" spans="1:6">
      <c r="A387" s="4" t="s">
        <v>1015</v>
      </c>
    </row>
    <row r="388" spans="1:6">
      <c r="A388" s="3" t="s">
        <v>874</v>
      </c>
    </row>
    <row r="389" spans="1:6">
      <c r="A389" s="4" t="s">
        <v>487</v>
      </c>
      <c r="B389" s="5" t="n">
        <v>104138</v>
      </c>
      <c r="D389" s="5" t="n">
        <v>104138</v>
      </c>
      <c r="F389" s="5" t="n">
        <v>98726</v>
      </c>
    </row>
    <row r="390" spans="1:6">
      <c r="A390" s="4" t="s">
        <v>1016</v>
      </c>
    </row>
    <row r="391" spans="1:6">
      <c r="A391" s="3" t="s">
        <v>874</v>
      </c>
    </row>
    <row r="392" spans="1:6">
      <c r="A392" s="4" t="s">
        <v>487</v>
      </c>
      <c r="B392" s="5" t="n">
        <v>61607</v>
      </c>
      <c r="D392" s="5" t="n">
        <v>61607</v>
      </c>
      <c r="F392" s="5" t="n">
        <v>60786</v>
      </c>
    </row>
    <row r="393" spans="1:6">
      <c r="A393" s="4" t="s">
        <v>1017</v>
      </c>
    </row>
    <row r="394" spans="1:6">
      <c r="A394" s="3" t="s">
        <v>874</v>
      </c>
    </row>
    <row r="395" spans="1:6">
      <c r="A395" s="4" t="s">
        <v>487</v>
      </c>
      <c r="B395" s="5" t="n">
        <v>20279</v>
      </c>
      <c r="D395" s="5" t="n">
        <v>20279</v>
      </c>
      <c r="F395" s="5" t="n">
        <v>22259</v>
      </c>
    </row>
    <row r="396" spans="1:6">
      <c r="A396" s="4" t="s">
        <v>1018</v>
      </c>
    </row>
    <row r="397" spans="1:6">
      <c r="A397" s="3" t="s">
        <v>874</v>
      </c>
    </row>
    <row r="398" spans="1:6">
      <c r="A398" s="4" t="s">
        <v>487</v>
      </c>
      <c r="B398" s="6" t="n">
        <v>14718</v>
      </c>
      <c r="D398" s="6" t="n">
        <v>14718</v>
      </c>
      <c r="F398" s="6" t="n">
        <v>143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9</v>
      </c>
      <c r="B1" s="2" t="s">
        <v>1</v>
      </c>
      <c r="C1" s="2" t="s">
        <v>1020</v>
      </c>
    </row>
    <row r="2" spans="1:3">
      <c r="B2" s="2" t="s">
        <v>2</v>
      </c>
      <c r="C2" s="2" t="s">
        <v>142</v>
      </c>
    </row>
    <row r="3" spans="1:3">
      <c r="A3" s="3" t="s">
        <v>874</v>
      </c>
    </row>
    <row r="4" spans="1:3">
      <c r="A4" s="4" t="s">
        <v>1021</v>
      </c>
      <c r="B4" s="4" t="s">
        <v>1022</v>
      </c>
      <c r="C4" s="4" t="s">
        <v>1022</v>
      </c>
    </row>
    <row r="5" spans="1:3">
      <c r="A5" s="4" t="s">
        <v>487</v>
      </c>
      <c r="B5" s="6" t="n">
        <v>963800</v>
      </c>
      <c r="C5" s="6" t="n">
        <v>946895</v>
      </c>
    </row>
    <row r="6" spans="1:3">
      <c r="A6" s="4" t="s">
        <v>968</v>
      </c>
    </row>
    <row r="7" spans="1:3">
      <c r="A7" s="3" t="s">
        <v>874</v>
      </c>
    </row>
    <row r="8" spans="1:3">
      <c r="A8" s="4" t="s">
        <v>487</v>
      </c>
      <c r="B8" s="5" t="n">
        <v>4395</v>
      </c>
      <c r="C8" s="5" t="n">
        <v>5474</v>
      </c>
    </row>
    <row r="9" spans="1:3">
      <c r="A9" s="4" t="s">
        <v>887</v>
      </c>
    </row>
    <row r="10" spans="1:3">
      <c r="A10" s="3" t="s">
        <v>874</v>
      </c>
    </row>
    <row r="11" spans="1:3">
      <c r="A11" s="4" t="s">
        <v>487</v>
      </c>
      <c r="B11" s="5" t="n">
        <v>449734</v>
      </c>
      <c r="C11" s="5" t="n">
        <v>447231</v>
      </c>
    </row>
    <row r="12" spans="1:3">
      <c r="A12" s="4" t="s">
        <v>1023</v>
      </c>
    </row>
    <row r="13" spans="1:3">
      <c r="A13" s="3" t="s">
        <v>874</v>
      </c>
    </row>
    <row r="14" spans="1:3">
      <c r="A14" s="4" t="s">
        <v>487</v>
      </c>
      <c r="B14" s="6" t="n">
        <v>3840</v>
      </c>
      <c r="C14" s="5" t="n">
        <v>4754</v>
      </c>
    </row>
    <row r="15" spans="1:3">
      <c r="A15" s="4" t="s">
        <v>1024</v>
      </c>
    </row>
    <row r="16" spans="1:3">
      <c r="A16" s="3" t="s">
        <v>874</v>
      </c>
    </row>
    <row r="17" spans="1:3">
      <c r="A17" s="4" t="s">
        <v>1021</v>
      </c>
      <c r="B17" s="4" t="s">
        <v>1022</v>
      </c>
    </row>
    <row r="18" spans="1:3">
      <c r="A18" s="4" t="s">
        <v>1025</v>
      </c>
    </row>
    <row r="19" spans="1:3">
      <c r="A19" s="3" t="s">
        <v>874</v>
      </c>
    </row>
    <row r="20" spans="1:3">
      <c r="A20" s="4" t="s">
        <v>487</v>
      </c>
      <c r="B20" s="6" t="n">
        <v>758</v>
      </c>
    </row>
    <row r="21" spans="1:3">
      <c r="A21" s="4" t="s">
        <v>1026</v>
      </c>
    </row>
    <row r="22" spans="1:3">
      <c r="A22" s="3" t="s">
        <v>874</v>
      </c>
    </row>
    <row r="23" spans="1:3">
      <c r="A23" s="4" t="s">
        <v>487</v>
      </c>
      <c r="B23" s="6" t="n">
        <v>139</v>
      </c>
      <c r="C23" s="6" t="n">
        <v>221</v>
      </c>
    </row>
    <row r="24" spans="1:3">
      <c r="A24" s="4" t="s">
        <v>1027</v>
      </c>
    </row>
    <row r="25" spans="1:3">
      <c r="A25" s="3" t="s">
        <v>874</v>
      </c>
    </row>
    <row r="26" spans="1:3">
      <c r="A26" s="4" t="s">
        <v>1021</v>
      </c>
      <c r="B26" s="4" t="s">
        <v>1022</v>
      </c>
    </row>
    <row r="27" spans="1:3">
      <c r="A27" s="4" t="s">
        <v>1028</v>
      </c>
      <c r="B27" s="6" t="n">
        <v>84</v>
      </c>
    </row>
    <row r="28" spans="1:3">
      <c r="A28" s="4" t="s">
        <v>1029</v>
      </c>
      <c r="B28" s="4" t="s">
        <v>1030</v>
      </c>
    </row>
    <row r="29" spans="1:3">
      <c r="A29" s="4" t="s">
        <v>1031</v>
      </c>
      <c r="B29" s="4" t="s">
        <v>1032</v>
      </c>
    </row>
    <row r="30" spans="1:3">
      <c r="A30" s="4" t="s">
        <v>1033</v>
      </c>
    </row>
    <row r="31" spans="1:3">
      <c r="A31" s="3" t="s">
        <v>874</v>
      </c>
    </row>
    <row r="32" spans="1:3">
      <c r="A32" s="4" t="s">
        <v>935</v>
      </c>
      <c r="B32" s="6" t="n">
        <v>55</v>
      </c>
    </row>
    <row r="33" spans="1:3">
      <c r="A33" s="4" t="s">
        <v>1034</v>
      </c>
    </row>
    <row r="34" spans="1:3">
      <c r="A34" s="3" t="s">
        <v>874</v>
      </c>
    </row>
    <row r="35" spans="1:3">
      <c r="A35" s="4" t="s">
        <v>487</v>
      </c>
      <c r="B35" s="6" t="n">
        <v>1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5</v>
      </c>
      <c r="B1" s="2" t="s">
        <v>1</v>
      </c>
      <c r="C1" s="2" t="s">
        <v>1020</v>
      </c>
    </row>
    <row r="2" spans="1:3">
      <c r="B2" s="2" t="s">
        <v>2</v>
      </c>
      <c r="C2" s="2" t="s">
        <v>142</v>
      </c>
    </row>
    <row r="3" spans="1:3">
      <c r="A3" s="3" t="s">
        <v>874</v>
      </c>
    </row>
    <row r="4" spans="1:3">
      <c r="A4" s="4" t="s">
        <v>1036</v>
      </c>
      <c r="B4" s="6" t="n">
        <v>4187</v>
      </c>
      <c r="C4" s="6" t="n">
        <v>4944</v>
      </c>
    </row>
    <row r="5" spans="1:3">
      <c r="A5" s="4" t="s">
        <v>1037</v>
      </c>
      <c r="B5" s="6" t="n">
        <v>2573</v>
      </c>
      <c r="C5" s="6" t="n">
        <v>3230</v>
      </c>
    </row>
    <row r="6" spans="1:3">
      <c r="A6" s="4" t="s">
        <v>1021</v>
      </c>
      <c r="B6" s="4" t="s">
        <v>1022</v>
      </c>
      <c r="C6" s="4" t="s">
        <v>1022</v>
      </c>
    </row>
    <row r="7" spans="1:3">
      <c r="A7" s="4" t="s">
        <v>1038</v>
      </c>
    </row>
    <row r="8" spans="1:3">
      <c r="A8" s="3" t="s">
        <v>874</v>
      </c>
    </row>
    <row r="9" spans="1:3">
      <c r="A9" s="4" t="s">
        <v>1037</v>
      </c>
      <c r="B9" s="6" t="n">
        <v>345</v>
      </c>
      <c r="C9" s="6" t="n">
        <v>498</v>
      </c>
    </row>
    <row r="10" spans="1:3">
      <c r="A10" s="4" t="s">
        <v>1039</v>
      </c>
    </row>
    <row r="11" spans="1:3">
      <c r="A11" s="3" t="s">
        <v>874</v>
      </c>
    </row>
    <row r="12" spans="1:3">
      <c r="A12" s="4" t="s">
        <v>1036</v>
      </c>
      <c r="B12" s="5" t="n">
        <v>1100</v>
      </c>
      <c r="C12" s="5" t="n">
        <v>1400</v>
      </c>
    </row>
    <row r="13" spans="1:3">
      <c r="A13" s="4" t="s">
        <v>887</v>
      </c>
    </row>
    <row r="14" spans="1:3">
      <c r="A14" s="3" t="s">
        <v>874</v>
      </c>
    </row>
    <row r="15" spans="1:3">
      <c r="A15" s="4" t="s">
        <v>1036</v>
      </c>
      <c r="B15" s="5" t="n">
        <v>3027</v>
      </c>
      <c r="C15" s="5" t="n">
        <v>3842</v>
      </c>
    </row>
    <row r="16" spans="1:3">
      <c r="A16" s="4" t="s">
        <v>1037</v>
      </c>
      <c r="B16" s="5" t="n">
        <v>2333</v>
      </c>
      <c r="C16" s="5" t="n">
        <v>2916</v>
      </c>
    </row>
    <row r="17" spans="1:3">
      <c r="A17" s="4" t="s">
        <v>893</v>
      </c>
    </row>
    <row r="18" spans="1:3">
      <c r="A18" s="3" t="s">
        <v>874</v>
      </c>
    </row>
    <row r="19" spans="1:3">
      <c r="A19" s="4" t="s">
        <v>1036</v>
      </c>
      <c r="B19" s="5" t="n">
        <v>989</v>
      </c>
      <c r="C19" s="5" t="n">
        <v>1010</v>
      </c>
    </row>
    <row r="20" spans="1:3">
      <c r="A20" s="4" t="s">
        <v>1037</v>
      </c>
      <c r="B20" s="5" t="n">
        <v>196</v>
      </c>
      <c r="C20" s="5" t="n">
        <v>274</v>
      </c>
    </row>
    <row r="21" spans="1:3">
      <c r="A21" s="4" t="s">
        <v>895</v>
      </c>
    </row>
    <row r="22" spans="1:3">
      <c r="A22" s="3" t="s">
        <v>874</v>
      </c>
    </row>
    <row r="23" spans="1:3">
      <c r="A23" s="4" t="s">
        <v>1036</v>
      </c>
      <c r="B23" s="5" t="n">
        <v>727</v>
      </c>
      <c r="C23" s="5" t="n">
        <v>955</v>
      </c>
    </row>
    <row r="24" spans="1:3">
      <c r="A24" s="4" t="s">
        <v>1037</v>
      </c>
      <c r="B24" s="5" t="n">
        <v>0</v>
      </c>
      <c r="C24" s="5" t="n">
        <v>0</v>
      </c>
    </row>
    <row r="25" spans="1:3">
      <c r="A25" s="4" t="s">
        <v>896</v>
      </c>
    </row>
    <row r="26" spans="1:3">
      <c r="A26" s="3" t="s">
        <v>874</v>
      </c>
    </row>
    <row r="27" spans="1:3">
      <c r="A27" s="4" t="s">
        <v>1036</v>
      </c>
      <c r="B27" s="5" t="n">
        <v>755</v>
      </c>
      <c r="C27" s="5" t="n">
        <v>883</v>
      </c>
    </row>
    <row r="28" spans="1:3">
      <c r="A28" s="4" t="s">
        <v>1037</v>
      </c>
      <c r="B28" s="5" t="n">
        <v>1168</v>
      </c>
      <c r="C28" s="5" t="n">
        <v>1610</v>
      </c>
    </row>
    <row r="29" spans="1:3">
      <c r="A29" s="4" t="s">
        <v>898</v>
      </c>
    </row>
    <row r="30" spans="1:3">
      <c r="A30" s="3" t="s">
        <v>874</v>
      </c>
    </row>
    <row r="31" spans="1:3">
      <c r="A31" s="4" t="s">
        <v>1036</v>
      </c>
      <c r="B31" s="5" t="n">
        <v>476</v>
      </c>
      <c r="C31" s="5" t="n">
        <v>938</v>
      </c>
    </row>
    <row r="32" spans="1:3">
      <c r="A32" s="4" t="s">
        <v>1037</v>
      </c>
      <c r="B32" s="5" t="n">
        <v>0</v>
      </c>
      <c r="C32" s="5" t="n">
        <v>0</v>
      </c>
    </row>
    <row r="33" spans="1:3">
      <c r="A33" s="4" t="s">
        <v>904</v>
      </c>
    </row>
    <row r="34" spans="1:3">
      <c r="A34" s="3" t="s">
        <v>874</v>
      </c>
    </row>
    <row r="35" spans="1:3">
      <c r="A35" s="4" t="s">
        <v>1037</v>
      </c>
      <c r="B35" s="5" t="n">
        <v>941</v>
      </c>
      <c r="C35" s="5" t="n">
        <v>994</v>
      </c>
    </row>
    <row r="36" spans="1:3">
      <c r="A36" s="4" t="s">
        <v>905</v>
      </c>
    </row>
    <row r="37" spans="1:3">
      <c r="A37" s="3" t="s">
        <v>874</v>
      </c>
    </row>
    <row r="38" spans="1:3">
      <c r="A38" s="4" t="s">
        <v>1036</v>
      </c>
      <c r="B38" s="5" t="n">
        <v>80</v>
      </c>
      <c r="C38" s="5" t="n">
        <v>56</v>
      </c>
    </row>
    <row r="39" spans="1:3">
      <c r="A39" s="4" t="s">
        <v>1037</v>
      </c>
      <c r="B39" s="5" t="n">
        <v>28</v>
      </c>
      <c r="C39" s="5" t="n">
        <v>38</v>
      </c>
    </row>
    <row r="40" spans="1:3">
      <c r="A40" s="4" t="s">
        <v>393</v>
      </c>
    </row>
    <row r="41" spans="1:3">
      <c r="A41" s="3" t="s">
        <v>874</v>
      </c>
    </row>
    <row r="42" spans="1:3">
      <c r="A42" s="4" t="s">
        <v>1036</v>
      </c>
      <c r="B42" s="5" t="n">
        <v>1160</v>
      </c>
      <c r="C42" s="5" t="n">
        <v>1102</v>
      </c>
    </row>
    <row r="43" spans="1:3">
      <c r="A43" s="4" t="s">
        <v>1037</v>
      </c>
      <c r="B43" s="5" t="n">
        <v>240</v>
      </c>
      <c r="C43" s="5" t="n">
        <v>314</v>
      </c>
    </row>
    <row r="44" spans="1:3">
      <c r="A44" s="4" t="s">
        <v>915</v>
      </c>
    </row>
    <row r="45" spans="1:3">
      <c r="A45" s="3" t="s">
        <v>874</v>
      </c>
    </row>
    <row r="46" spans="1:3">
      <c r="A46" s="4" t="s">
        <v>1036</v>
      </c>
      <c r="B46" s="5" t="n">
        <v>820</v>
      </c>
      <c r="C46" s="5" t="n">
        <v>794</v>
      </c>
    </row>
    <row r="47" spans="1:3">
      <c r="A47" s="4" t="s">
        <v>1037</v>
      </c>
      <c r="B47" s="5" t="n">
        <v>132</v>
      </c>
      <c r="C47" s="5" t="n">
        <v>197</v>
      </c>
    </row>
    <row r="48" spans="1:3">
      <c r="A48" s="4" t="s">
        <v>916</v>
      </c>
    </row>
    <row r="49" spans="1:3">
      <c r="A49" s="3" t="s">
        <v>874</v>
      </c>
    </row>
    <row r="50" spans="1:3">
      <c r="A50" s="4" t="s">
        <v>1036</v>
      </c>
      <c r="B50" s="5" t="n">
        <v>122</v>
      </c>
      <c r="C50" s="5" t="n">
        <v>80</v>
      </c>
    </row>
    <row r="51" spans="1:3">
      <c r="A51" s="4" t="s">
        <v>1037</v>
      </c>
      <c r="B51" s="5" t="n">
        <v>0</v>
      </c>
      <c r="C51" s="5" t="n">
        <v>0</v>
      </c>
    </row>
    <row r="52" spans="1:3">
      <c r="A52" s="4" t="s">
        <v>917</v>
      </c>
    </row>
    <row r="53" spans="1:3">
      <c r="A53" s="3" t="s">
        <v>874</v>
      </c>
    </row>
    <row r="54" spans="1:3">
      <c r="A54" s="4" t="s">
        <v>1036</v>
      </c>
      <c r="B54" s="5" t="n">
        <v>112</v>
      </c>
      <c r="C54" s="5" t="n">
        <v>156</v>
      </c>
    </row>
    <row r="55" spans="1:3">
      <c r="A55" s="4" t="s">
        <v>1037</v>
      </c>
      <c r="B55" s="5" t="n">
        <v>6</v>
      </c>
      <c r="C55" s="5" t="n">
        <v>4</v>
      </c>
    </row>
    <row r="56" spans="1:3">
      <c r="A56" s="4" t="s">
        <v>920</v>
      </c>
    </row>
    <row r="57" spans="1:3">
      <c r="A57" s="3" t="s">
        <v>874</v>
      </c>
    </row>
    <row r="58" spans="1:3">
      <c r="A58" s="4" t="s">
        <v>1036</v>
      </c>
      <c r="B58" s="5" t="n">
        <v>55</v>
      </c>
      <c r="C58" s="5" t="n">
        <v>18</v>
      </c>
    </row>
    <row r="59" spans="1:3">
      <c r="A59" s="4" t="s">
        <v>1037</v>
      </c>
      <c r="B59" s="5" t="n">
        <v>15</v>
      </c>
      <c r="C59" s="5" t="n">
        <v>29</v>
      </c>
    </row>
    <row r="60" spans="1:3">
      <c r="A60" s="4" t="s">
        <v>921</v>
      </c>
    </row>
    <row r="61" spans="1:3">
      <c r="A61" s="3" t="s">
        <v>874</v>
      </c>
    </row>
    <row r="62" spans="1:3">
      <c r="A62" s="4" t="s">
        <v>1036</v>
      </c>
      <c r="B62" s="5" t="n">
        <v>51</v>
      </c>
      <c r="C62" s="5" t="n">
        <v>54</v>
      </c>
    </row>
    <row r="63" spans="1:3">
      <c r="A63" s="4" t="s">
        <v>1037</v>
      </c>
      <c r="B63" s="6" t="n">
        <v>87</v>
      </c>
      <c r="C63" s="6" t="n">
        <v>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142</v>
      </c>
    </row>
    <row r="2" spans="1:3">
      <c r="A2" s="3" t="s">
        <v>1041</v>
      </c>
    </row>
    <row r="3" spans="1:3">
      <c r="A3" s="4" t="s">
        <v>487</v>
      </c>
      <c r="B3" s="6" t="n">
        <v>963800</v>
      </c>
      <c r="C3" s="6" t="n">
        <v>946895</v>
      </c>
    </row>
    <row r="4" spans="1:3">
      <c r="A4" s="4" t="s">
        <v>884</v>
      </c>
    </row>
    <row r="5" spans="1:3">
      <c r="A5" s="3" t="s">
        <v>1041</v>
      </c>
    </row>
    <row r="6" spans="1:3">
      <c r="A6" s="4" t="s">
        <v>487</v>
      </c>
      <c r="B6" s="5" t="n">
        <v>7863</v>
      </c>
      <c r="C6" s="5" t="n">
        <v>4349</v>
      </c>
    </row>
    <row r="7" spans="1:3">
      <c r="A7" s="4" t="s">
        <v>903</v>
      </c>
    </row>
    <row r="8" spans="1:3">
      <c r="A8" s="3" t="s">
        <v>1041</v>
      </c>
    </row>
    <row r="9" spans="1:3">
      <c r="A9" s="4" t="s">
        <v>487</v>
      </c>
      <c r="B9" s="5" t="n">
        <v>658</v>
      </c>
      <c r="C9" s="5" t="n">
        <v>682</v>
      </c>
    </row>
    <row r="10" spans="1:3">
      <c r="A10" s="4" t="s">
        <v>893</v>
      </c>
    </row>
    <row r="11" spans="1:3">
      <c r="A11" s="3" t="s">
        <v>1041</v>
      </c>
    </row>
    <row r="12" spans="1:3">
      <c r="A12" s="4" t="s">
        <v>487</v>
      </c>
      <c r="B12" s="5" t="n">
        <v>207257</v>
      </c>
      <c r="C12" s="5" t="n">
        <v>193695</v>
      </c>
    </row>
    <row r="13" spans="1:3">
      <c r="A13" s="4" t="s">
        <v>896</v>
      </c>
    </row>
    <row r="14" spans="1:3">
      <c r="A14" s="3" t="s">
        <v>1041</v>
      </c>
    </row>
    <row r="15" spans="1:3">
      <c r="A15" s="4" t="s">
        <v>487</v>
      </c>
      <c r="B15" s="5" t="n">
        <v>12672</v>
      </c>
      <c r="C15" s="5" t="n">
        <v>14862</v>
      </c>
    </row>
    <row r="16" spans="1:3">
      <c r="A16" s="4" t="s">
        <v>895</v>
      </c>
    </row>
    <row r="17" spans="1:3">
      <c r="A17" s="3" t="s">
        <v>1041</v>
      </c>
    </row>
    <row r="18" spans="1:3">
      <c r="A18" s="4" t="s">
        <v>487</v>
      </c>
      <c r="B18" s="5" t="n">
        <v>37577</v>
      </c>
      <c r="C18" s="5" t="n">
        <v>40010</v>
      </c>
    </row>
    <row r="19" spans="1:3">
      <c r="A19" s="4" t="s">
        <v>898</v>
      </c>
    </row>
    <row r="20" spans="1:3">
      <c r="A20" s="3" t="s">
        <v>1041</v>
      </c>
    </row>
    <row r="21" spans="1:3">
      <c r="A21" s="4" t="s">
        <v>487</v>
      </c>
      <c r="B21" s="5" t="n">
        <v>6557</v>
      </c>
      <c r="C21" s="5" t="n">
        <v>8276</v>
      </c>
    </row>
    <row r="22" spans="1:3">
      <c r="A22" s="4" t="s">
        <v>1042</v>
      </c>
    </row>
    <row r="23" spans="1:3">
      <c r="A23" s="3" t="s">
        <v>1041</v>
      </c>
    </row>
    <row r="24" spans="1:3">
      <c r="A24" s="4" t="s">
        <v>487</v>
      </c>
      <c r="B24" s="5" t="n">
        <v>2047</v>
      </c>
      <c r="C24" s="5" t="n">
        <v>2125</v>
      </c>
    </row>
    <row r="25" spans="1:3">
      <c r="A25" s="4" t="s">
        <v>1043</v>
      </c>
    </row>
    <row r="26" spans="1:3">
      <c r="A26" s="3" t="s">
        <v>1041</v>
      </c>
    </row>
    <row r="27" spans="1:3">
      <c r="A27" s="4" t="s">
        <v>487</v>
      </c>
      <c r="B27" s="5" t="n">
        <v>1560</v>
      </c>
      <c r="C27" s="5" t="n">
        <v>1974</v>
      </c>
    </row>
    <row r="28" spans="1:3">
      <c r="A28" s="4" t="s">
        <v>1044</v>
      </c>
    </row>
    <row r="29" spans="1:3">
      <c r="A29" s="3" t="s">
        <v>1041</v>
      </c>
    </row>
    <row r="30" spans="1:3">
      <c r="A30" s="4" t="s">
        <v>487</v>
      </c>
      <c r="B30" s="5" t="n">
        <v>951</v>
      </c>
      <c r="C30" s="5" t="n">
        <v>1064</v>
      </c>
    </row>
    <row r="31" spans="1:3">
      <c r="A31" s="4" t="s">
        <v>1045</v>
      </c>
    </row>
    <row r="32" spans="1:3">
      <c r="A32" s="3" t="s">
        <v>1041</v>
      </c>
    </row>
    <row r="33" spans="1:3">
      <c r="A33" s="4" t="s">
        <v>487</v>
      </c>
      <c r="B33" s="5" t="n">
        <v>988</v>
      </c>
      <c r="C33" s="5" t="n">
        <v>1503</v>
      </c>
    </row>
    <row r="34" spans="1:3">
      <c r="A34" s="4" t="s">
        <v>1046</v>
      </c>
    </row>
    <row r="35" spans="1:3">
      <c r="A35" s="3" t="s">
        <v>1041</v>
      </c>
    </row>
    <row r="36" spans="1:3">
      <c r="A36" s="4" t="s">
        <v>487</v>
      </c>
      <c r="B36" s="5" t="n">
        <v>4614</v>
      </c>
      <c r="C36" s="5" t="n">
        <v>4538</v>
      </c>
    </row>
    <row r="37" spans="1:3">
      <c r="A37" s="4" t="s">
        <v>1047</v>
      </c>
    </row>
    <row r="38" spans="1:3">
      <c r="A38" s="3" t="s">
        <v>1041</v>
      </c>
    </row>
    <row r="39" spans="1:3">
      <c r="A39" s="4" t="s">
        <v>487</v>
      </c>
      <c r="B39" s="5" t="n">
        <v>1395</v>
      </c>
      <c r="C39" s="5" t="n">
        <v>1719</v>
      </c>
    </row>
    <row r="40" spans="1:3">
      <c r="A40" s="4" t="s">
        <v>1048</v>
      </c>
    </row>
    <row r="41" spans="1:3">
      <c r="A41" s="3" t="s">
        <v>1041</v>
      </c>
    </row>
    <row r="42" spans="1:3">
      <c r="A42" s="4" t="s">
        <v>487</v>
      </c>
      <c r="B42" s="5" t="n">
        <v>1741</v>
      </c>
      <c r="C42" s="5" t="n">
        <v>2008</v>
      </c>
    </row>
    <row r="43" spans="1:3">
      <c r="A43" s="4" t="s">
        <v>1049</v>
      </c>
    </row>
    <row r="44" spans="1:3">
      <c r="A44" s="3" t="s">
        <v>1041</v>
      </c>
    </row>
    <row r="45" spans="1:3">
      <c r="A45" s="4" t="s">
        <v>487</v>
      </c>
      <c r="B45" s="5" t="n">
        <v>1189</v>
      </c>
      <c r="C45" s="5" t="n">
        <v>1720</v>
      </c>
    </row>
    <row r="46" spans="1:3">
      <c r="A46" s="4" t="s">
        <v>1050</v>
      </c>
    </row>
    <row r="47" spans="1:3">
      <c r="A47" s="3" t="s">
        <v>1041</v>
      </c>
    </row>
    <row r="48" spans="1:3">
      <c r="A48" s="4" t="s">
        <v>487</v>
      </c>
      <c r="B48" s="5" t="n">
        <v>24810</v>
      </c>
      <c r="C48" s="5" t="n">
        <v>23841</v>
      </c>
    </row>
    <row r="49" spans="1:3">
      <c r="A49" s="4" t="s">
        <v>1051</v>
      </c>
    </row>
    <row r="50" spans="1:3">
      <c r="A50" s="3" t="s">
        <v>1041</v>
      </c>
    </row>
    <row r="51" spans="1:3">
      <c r="A51" s="4" t="s">
        <v>487</v>
      </c>
      <c r="B51" s="5" t="n">
        <v>2581</v>
      </c>
      <c r="C51" s="5" t="n">
        <v>3042</v>
      </c>
    </row>
    <row r="52" spans="1:3">
      <c r="A52" s="4" t="s">
        <v>1052</v>
      </c>
    </row>
    <row r="53" spans="1:3">
      <c r="A53" s="3" t="s">
        <v>1041</v>
      </c>
    </row>
    <row r="54" spans="1:3">
      <c r="A54" s="4" t="s">
        <v>487</v>
      </c>
      <c r="B54" s="5" t="n">
        <v>6452</v>
      </c>
      <c r="C54" s="5" t="n">
        <v>7008</v>
      </c>
    </row>
    <row r="55" spans="1:3">
      <c r="A55" s="4" t="s">
        <v>1053</v>
      </c>
    </row>
    <row r="56" spans="1:3">
      <c r="A56" s="3" t="s">
        <v>1041</v>
      </c>
    </row>
    <row r="57" spans="1:3">
      <c r="A57" s="4" t="s">
        <v>487</v>
      </c>
      <c r="B57" s="5" t="n">
        <v>1791</v>
      </c>
      <c r="C57" s="5" t="n">
        <v>2188</v>
      </c>
    </row>
    <row r="58" spans="1:3">
      <c r="A58" s="4" t="s">
        <v>1054</v>
      </c>
    </row>
    <row r="59" spans="1:3">
      <c r="A59" s="3" t="s">
        <v>1041</v>
      </c>
    </row>
    <row r="60" spans="1:3">
      <c r="A60" s="4" t="s">
        <v>487</v>
      </c>
      <c r="B60" s="5" t="n">
        <v>159332</v>
      </c>
      <c r="C60" s="5" t="n">
        <v>146573</v>
      </c>
    </row>
    <row r="61" spans="1:3">
      <c r="A61" s="4" t="s">
        <v>1055</v>
      </c>
    </row>
    <row r="62" spans="1:3">
      <c r="A62" s="3" t="s">
        <v>1041</v>
      </c>
    </row>
    <row r="63" spans="1:3">
      <c r="A63" s="4" t="s">
        <v>487</v>
      </c>
      <c r="B63" s="5" t="n">
        <v>4282</v>
      </c>
      <c r="C63" s="5" t="n">
        <v>4615</v>
      </c>
    </row>
    <row r="64" spans="1:3">
      <c r="A64" s="4" t="s">
        <v>1056</v>
      </c>
    </row>
    <row r="65" spans="1:3">
      <c r="A65" s="3" t="s">
        <v>1041</v>
      </c>
    </row>
    <row r="66" spans="1:3">
      <c r="A66" s="4" t="s">
        <v>487</v>
      </c>
      <c r="B66" s="5" t="n">
        <v>28433</v>
      </c>
      <c r="C66" s="5" t="n">
        <v>29930</v>
      </c>
    </row>
    <row r="67" spans="1:3">
      <c r="A67" s="4" t="s">
        <v>1057</v>
      </c>
    </row>
    <row r="68" spans="1:3">
      <c r="A68" s="3" t="s">
        <v>1041</v>
      </c>
    </row>
    <row r="69" spans="1:3">
      <c r="A69" s="4" t="s">
        <v>487</v>
      </c>
      <c r="B69" s="5" t="n">
        <v>2589</v>
      </c>
      <c r="C69" s="5" t="n">
        <v>2865</v>
      </c>
    </row>
    <row r="70" spans="1:3">
      <c r="A70" s="4" t="s">
        <v>1058</v>
      </c>
    </row>
    <row r="71" spans="1:3">
      <c r="A71" s="3" t="s">
        <v>1041</v>
      </c>
    </row>
    <row r="72" spans="1:3">
      <c r="A72" s="4" t="s">
        <v>487</v>
      </c>
      <c r="B72" s="5" t="n">
        <v>186743</v>
      </c>
      <c r="C72" s="5" t="n">
        <v>173911</v>
      </c>
    </row>
    <row r="73" spans="1:3">
      <c r="A73" s="4" t="s">
        <v>1059</v>
      </c>
    </row>
    <row r="74" spans="1:3">
      <c r="A74" s="3" t="s">
        <v>1041</v>
      </c>
    </row>
    <row r="75" spans="1:3">
      <c r="A75" s="4" t="s">
        <v>487</v>
      </c>
      <c r="B75" s="5" t="n">
        <v>8952</v>
      </c>
      <c r="C75" s="5" t="n">
        <v>10272</v>
      </c>
    </row>
    <row r="76" spans="1:3">
      <c r="A76" s="4" t="s">
        <v>1060</v>
      </c>
    </row>
    <row r="77" spans="1:3">
      <c r="A77" s="3" t="s">
        <v>1041</v>
      </c>
    </row>
    <row r="78" spans="1:3">
      <c r="A78" s="4" t="s">
        <v>487</v>
      </c>
      <c r="B78" s="5" t="n">
        <v>36904</v>
      </c>
      <c r="C78" s="5" t="n">
        <v>39246</v>
      </c>
    </row>
    <row r="79" spans="1:3">
      <c r="A79" s="4" t="s">
        <v>1061</v>
      </c>
    </row>
    <row r="80" spans="1:3">
      <c r="A80" s="3" t="s">
        <v>1041</v>
      </c>
    </row>
    <row r="81" spans="1:3">
      <c r="A81" s="4" t="s">
        <v>487</v>
      </c>
      <c r="B81" s="5" t="n">
        <v>5241</v>
      </c>
      <c r="C81" s="5" t="n">
        <v>6478</v>
      </c>
    </row>
    <row r="82" spans="1:3">
      <c r="A82" s="4" t="s">
        <v>1062</v>
      </c>
    </row>
    <row r="83" spans="1:3">
      <c r="A83" s="3" t="s">
        <v>1041</v>
      </c>
    </row>
    <row r="84" spans="1:3">
      <c r="A84" s="4" t="s">
        <v>487</v>
      </c>
      <c r="B84" s="5" t="n">
        <v>3069</v>
      </c>
      <c r="C84" s="5" t="n">
        <v>2349</v>
      </c>
    </row>
    <row r="85" spans="1:3">
      <c r="A85" s="4" t="s">
        <v>1063</v>
      </c>
    </row>
    <row r="86" spans="1:3">
      <c r="A86" s="3" t="s">
        <v>1041</v>
      </c>
    </row>
    <row r="87" spans="1:3">
      <c r="A87" s="4" t="s">
        <v>487</v>
      </c>
      <c r="B87" s="5" t="n">
        <v>435</v>
      </c>
      <c r="C87" s="5" t="n">
        <v>533</v>
      </c>
    </row>
    <row r="88" spans="1:3">
      <c r="A88" s="4" t="s">
        <v>1064</v>
      </c>
    </row>
    <row r="89" spans="1:3">
      <c r="A89" s="3" t="s">
        <v>1041</v>
      </c>
    </row>
    <row r="90" spans="1:3">
      <c r="A90" s="4" t="s">
        <v>487</v>
      </c>
      <c r="B90" s="5" t="n">
        <v>313</v>
      </c>
      <c r="C90" s="5" t="n">
        <v>354</v>
      </c>
    </row>
    <row r="91" spans="1:3">
      <c r="A91" s="4" t="s">
        <v>1065</v>
      </c>
    </row>
    <row r="92" spans="1:3">
      <c r="A92" s="3" t="s">
        <v>1041</v>
      </c>
    </row>
    <row r="93" spans="1:3">
      <c r="A93" s="4" t="s">
        <v>487</v>
      </c>
      <c r="B93" s="5" t="n">
        <v>526</v>
      </c>
      <c r="C93" s="5" t="n">
        <v>715</v>
      </c>
    </row>
    <row r="94" spans="1:3">
      <c r="A94" s="4" t="s">
        <v>1066</v>
      </c>
    </row>
    <row r="95" spans="1:3">
      <c r="A95" s="3" t="s">
        <v>1041</v>
      </c>
    </row>
    <row r="96" spans="1:3">
      <c r="A96" s="4" t="s">
        <v>487</v>
      </c>
      <c r="B96" s="5" t="n">
        <v>991</v>
      </c>
      <c r="C96" s="5" t="n">
        <v>817</v>
      </c>
    </row>
    <row r="97" spans="1:3">
      <c r="A97" s="4" t="s">
        <v>1067</v>
      </c>
    </row>
    <row r="98" spans="1:3">
      <c r="A98" s="3" t="s">
        <v>1041</v>
      </c>
    </row>
    <row r="99" spans="1:3">
      <c r="A99" s="4" t="s">
        <v>487</v>
      </c>
      <c r="B99" s="5" t="n">
        <v>431</v>
      </c>
      <c r="C99" s="5" t="n">
        <v>545</v>
      </c>
    </row>
    <row r="100" spans="1:3">
      <c r="A100" s="4" t="s">
        <v>1068</v>
      </c>
    </row>
    <row r="101" spans="1:3">
      <c r="A101" s="3" t="s">
        <v>1041</v>
      </c>
    </row>
    <row r="102" spans="1:3">
      <c r="A102" s="4" t="s">
        <v>487</v>
      </c>
      <c r="B102" s="5" t="n">
        <v>360</v>
      </c>
      <c r="C102" s="5" t="n">
        <v>410</v>
      </c>
    </row>
    <row r="103" spans="1:3">
      <c r="A103" s="4" t="s">
        <v>1069</v>
      </c>
    </row>
    <row r="104" spans="1:3">
      <c r="A104" s="3" t="s">
        <v>1041</v>
      </c>
    </row>
    <row r="105" spans="1:3">
      <c r="A105" s="4" t="s">
        <v>487</v>
      </c>
      <c r="B105" s="5" t="n">
        <v>790</v>
      </c>
      <c r="C105" s="5" t="n">
        <v>1083</v>
      </c>
    </row>
    <row r="106" spans="1:3">
      <c r="A106" s="4" t="s">
        <v>1070</v>
      </c>
    </row>
    <row r="107" spans="1:3">
      <c r="A107" s="3" t="s">
        <v>1041</v>
      </c>
    </row>
    <row r="108" spans="1:3">
      <c r="A108" s="4" t="s">
        <v>487</v>
      </c>
      <c r="B108" s="5" t="n">
        <v>16454</v>
      </c>
      <c r="C108" s="5" t="n">
        <v>16618</v>
      </c>
    </row>
    <row r="109" spans="1:3">
      <c r="A109" s="4" t="s">
        <v>1071</v>
      </c>
    </row>
    <row r="110" spans="1:3">
      <c r="A110" s="3" t="s">
        <v>1041</v>
      </c>
    </row>
    <row r="111" spans="1:3">
      <c r="A111" s="4" t="s">
        <v>487</v>
      </c>
      <c r="B111" s="6" t="n">
        <v>2854</v>
      </c>
      <c r="C111" s="6" t="n">
        <v>3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142</v>
      </c>
    </row>
    <row r="2" spans="1:3">
      <c r="A2" s="3" t="s">
        <v>1041</v>
      </c>
    </row>
    <row r="3" spans="1:3">
      <c r="A3" s="4" t="s">
        <v>487</v>
      </c>
      <c r="B3" s="6" t="n">
        <v>963800</v>
      </c>
      <c r="C3" s="6" t="n">
        <v>946895</v>
      </c>
    </row>
    <row r="4" spans="1:3">
      <c r="A4" s="4" t="s">
        <v>904</v>
      </c>
    </row>
    <row r="5" spans="1:3">
      <c r="A5" s="3" t="s">
        <v>1041</v>
      </c>
    </row>
    <row r="6" spans="1:3">
      <c r="A6" s="4" t="s">
        <v>487</v>
      </c>
      <c r="B6" s="5" t="n">
        <v>93989</v>
      </c>
      <c r="C6" s="5" t="n">
        <v>98338</v>
      </c>
    </row>
    <row r="7" spans="1:3">
      <c r="A7" s="4" t="s">
        <v>1073</v>
      </c>
    </row>
    <row r="8" spans="1:3">
      <c r="A8" s="3" t="s">
        <v>1041</v>
      </c>
    </row>
    <row r="9" spans="1:3">
      <c r="A9" s="4" t="s">
        <v>487</v>
      </c>
      <c r="B9" s="5" t="n">
        <v>4758</v>
      </c>
      <c r="C9" s="5" t="n">
        <v>5016</v>
      </c>
    </row>
    <row r="10" spans="1:3">
      <c r="A10" s="4" t="s">
        <v>1074</v>
      </c>
    </row>
    <row r="11" spans="1:3">
      <c r="A11" s="3" t="s">
        <v>1041</v>
      </c>
    </row>
    <row r="12" spans="1:3">
      <c r="A12" s="4" t="s">
        <v>487</v>
      </c>
      <c r="B12" s="5" t="n">
        <v>11712</v>
      </c>
      <c r="C12" s="5" t="n">
        <v>12415</v>
      </c>
    </row>
    <row r="13" spans="1:3">
      <c r="A13" s="4" t="s">
        <v>1075</v>
      </c>
    </row>
    <row r="14" spans="1:3">
      <c r="A14" s="3" t="s">
        <v>1041</v>
      </c>
    </row>
    <row r="15" spans="1:3">
      <c r="A15" s="4" t="s">
        <v>487</v>
      </c>
      <c r="B15" s="5" t="n">
        <v>34073</v>
      </c>
      <c r="C15" s="5" t="n">
        <v>35781</v>
      </c>
    </row>
    <row r="16" spans="1:3">
      <c r="A16" s="4" t="s">
        <v>1076</v>
      </c>
    </row>
    <row r="17" spans="1:3">
      <c r="A17" s="3" t="s">
        <v>1041</v>
      </c>
    </row>
    <row r="18" spans="1:3">
      <c r="A18" s="4" t="s">
        <v>487</v>
      </c>
      <c r="B18" s="5" t="n">
        <v>43446</v>
      </c>
      <c r="C18" s="5" t="n">
        <v>45126</v>
      </c>
    </row>
    <row r="19" spans="1:3">
      <c r="A19" s="4" t="s">
        <v>905</v>
      </c>
    </row>
    <row r="20" spans="1:3">
      <c r="A20" s="3" t="s">
        <v>1041</v>
      </c>
    </row>
    <row r="21" spans="1:3">
      <c r="A21" s="4" t="s">
        <v>487</v>
      </c>
      <c r="B21" s="5" t="n">
        <v>90850</v>
      </c>
      <c r="C21" s="5" t="n">
        <v>91166</v>
      </c>
    </row>
    <row r="22" spans="1:3">
      <c r="A22" s="4" t="s">
        <v>1077</v>
      </c>
      <c r="B22" s="5" t="n">
        <v>39400</v>
      </c>
      <c r="C22" s="5" t="n">
        <v>39900</v>
      </c>
    </row>
    <row r="23" spans="1:3">
      <c r="A23" s="4" t="s">
        <v>1078</v>
      </c>
    </row>
    <row r="24" spans="1:3">
      <c r="A24" s="3" t="s">
        <v>1041</v>
      </c>
    </row>
    <row r="25" spans="1:3">
      <c r="A25" s="4" t="s">
        <v>487</v>
      </c>
      <c r="B25" s="5" t="n">
        <v>1494</v>
      </c>
      <c r="C25" s="5" t="n">
        <v>1719</v>
      </c>
    </row>
    <row r="26" spans="1:3">
      <c r="A26" s="4" t="s">
        <v>1079</v>
      </c>
    </row>
    <row r="27" spans="1:3">
      <c r="A27" s="3" t="s">
        <v>1041</v>
      </c>
    </row>
    <row r="28" spans="1:3">
      <c r="A28" s="4" t="s">
        <v>487</v>
      </c>
      <c r="B28" s="5" t="n">
        <v>2785</v>
      </c>
      <c r="C28" s="5" t="n">
        <v>3124</v>
      </c>
    </row>
    <row r="29" spans="1:3">
      <c r="A29" s="4" t="s">
        <v>1080</v>
      </c>
    </row>
    <row r="30" spans="1:3">
      <c r="A30" s="3" t="s">
        <v>1041</v>
      </c>
    </row>
    <row r="31" spans="1:3">
      <c r="A31" s="4" t="s">
        <v>487</v>
      </c>
      <c r="B31" s="5" t="n">
        <v>8523</v>
      </c>
      <c r="C31" s="5" t="n">
        <v>8921</v>
      </c>
    </row>
    <row r="32" spans="1:3">
      <c r="A32" s="4" t="s">
        <v>1081</v>
      </c>
    </row>
    <row r="33" spans="1:3">
      <c r="A33" s="3" t="s">
        <v>1041</v>
      </c>
    </row>
    <row r="34" spans="1:3">
      <c r="A34" s="4" t="s">
        <v>487</v>
      </c>
      <c r="B34" s="5" t="n">
        <v>37813</v>
      </c>
      <c r="C34" s="5" t="n">
        <v>36709</v>
      </c>
    </row>
    <row r="35" spans="1:3">
      <c r="A35" s="4" t="s">
        <v>1082</v>
      </c>
    </row>
    <row r="36" spans="1:3">
      <c r="A36" s="3" t="s">
        <v>1041</v>
      </c>
    </row>
    <row r="37" spans="1:3">
      <c r="A37" s="4" t="s">
        <v>487</v>
      </c>
      <c r="B37" s="5" t="n">
        <v>40235</v>
      </c>
      <c r="C37" s="5" t="n">
        <v>40693</v>
      </c>
    </row>
    <row r="38" spans="1:3">
      <c r="A38" s="4" t="s">
        <v>911</v>
      </c>
    </row>
    <row r="39" spans="1:3">
      <c r="A39" s="3" t="s">
        <v>1041</v>
      </c>
    </row>
    <row r="40" spans="1:3">
      <c r="A40" s="4" t="s">
        <v>487</v>
      </c>
      <c r="B40" s="5" t="n">
        <v>174</v>
      </c>
      <c r="C40" s="5" t="n">
        <v>202</v>
      </c>
    </row>
    <row r="41" spans="1:3">
      <c r="A41" s="4" t="s">
        <v>1083</v>
      </c>
    </row>
    <row r="42" spans="1:3">
      <c r="A42" s="3" t="s">
        <v>1041</v>
      </c>
    </row>
    <row r="43" spans="1:3">
      <c r="A43" s="4" t="s">
        <v>487</v>
      </c>
      <c r="B43" s="6" t="n">
        <v>174</v>
      </c>
      <c r="C43" s="6" t="n">
        <v>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142</v>
      </c>
    </row>
    <row r="2" spans="1:3">
      <c r="A2" s="3" t="s">
        <v>1041</v>
      </c>
    </row>
    <row r="3" spans="1:3">
      <c r="A3" s="4" t="s">
        <v>487</v>
      </c>
      <c r="B3" s="6" t="n">
        <v>963800</v>
      </c>
      <c r="C3" s="6" t="n">
        <v>946895</v>
      </c>
    </row>
    <row r="4" spans="1:3">
      <c r="A4" s="4" t="s">
        <v>884</v>
      </c>
    </row>
    <row r="5" spans="1:3">
      <c r="A5" s="3" t="s">
        <v>1041</v>
      </c>
    </row>
    <row r="6" spans="1:3">
      <c r="A6" s="4" t="s">
        <v>487</v>
      </c>
      <c r="B6" s="5" t="n">
        <v>7863</v>
      </c>
      <c r="C6" s="5" t="n">
        <v>4349</v>
      </c>
    </row>
    <row r="7" spans="1:3">
      <c r="A7" s="4" t="s">
        <v>393</v>
      </c>
    </row>
    <row r="8" spans="1:3">
      <c r="A8" s="3" t="s">
        <v>1041</v>
      </c>
    </row>
    <row r="9" spans="1:3">
      <c r="A9" s="4" t="s">
        <v>487</v>
      </c>
      <c r="B9" s="5" t="n">
        <v>514066</v>
      </c>
      <c r="C9" s="5" t="n">
        <v>499664</v>
      </c>
    </row>
    <row r="10" spans="1:3">
      <c r="A10" s="4" t="s">
        <v>928</v>
      </c>
    </row>
    <row r="11" spans="1:3">
      <c r="A11" s="3" t="s">
        <v>1041</v>
      </c>
    </row>
    <row r="12" spans="1:3">
      <c r="A12" s="4" t="s">
        <v>487</v>
      </c>
      <c r="B12" s="5" t="n">
        <v>7205</v>
      </c>
      <c r="C12" s="5" t="n">
        <v>3667</v>
      </c>
    </row>
    <row r="13" spans="1:3">
      <c r="A13" s="4" t="s">
        <v>917</v>
      </c>
    </row>
    <row r="14" spans="1:3">
      <c r="A14" s="3" t="s">
        <v>1041</v>
      </c>
    </row>
    <row r="15" spans="1:3">
      <c r="A15" s="4" t="s">
        <v>487</v>
      </c>
      <c r="B15" s="5" t="n">
        <v>61659</v>
      </c>
      <c r="C15" s="5" t="n">
        <v>60845</v>
      </c>
    </row>
    <row r="16" spans="1:3">
      <c r="A16" s="4" t="s">
        <v>920</v>
      </c>
    </row>
    <row r="17" spans="1:3">
      <c r="A17" s="3" t="s">
        <v>1041</v>
      </c>
    </row>
    <row r="18" spans="1:3">
      <c r="A18" s="4" t="s">
        <v>487</v>
      </c>
      <c r="B18" s="5" t="n">
        <v>20384</v>
      </c>
      <c r="C18" s="5" t="n">
        <v>22534</v>
      </c>
    </row>
    <row r="19" spans="1:3">
      <c r="A19" s="4" t="s">
        <v>921</v>
      </c>
    </row>
    <row r="20" spans="1:3">
      <c r="A20" s="3" t="s">
        <v>1041</v>
      </c>
    </row>
    <row r="21" spans="1:3">
      <c r="A21" s="4" t="s">
        <v>487</v>
      </c>
      <c r="B21" s="5" t="n">
        <v>14950</v>
      </c>
      <c r="C21" s="5" t="n">
        <v>14565</v>
      </c>
    </row>
    <row r="22" spans="1:3">
      <c r="A22" s="4" t="s">
        <v>1085</v>
      </c>
    </row>
    <row r="23" spans="1:3">
      <c r="A23" s="3" t="s">
        <v>1041</v>
      </c>
    </row>
    <row r="24" spans="1:3">
      <c r="A24" s="4" t="s">
        <v>487</v>
      </c>
      <c r="B24" s="5" t="n">
        <v>60816</v>
      </c>
      <c r="C24" s="5" t="n">
        <v>59910</v>
      </c>
    </row>
    <row r="25" spans="1:3">
      <c r="A25" s="4" t="s">
        <v>1086</v>
      </c>
    </row>
    <row r="26" spans="1:3">
      <c r="A26" s="3" t="s">
        <v>1041</v>
      </c>
    </row>
    <row r="27" spans="1:3">
      <c r="A27" s="4" t="s">
        <v>487</v>
      </c>
      <c r="B27" s="5" t="n">
        <v>20011</v>
      </c>
      <c r="C27" s="5" t="n">
        <v>22168</v>
      </c>
    </row>
    <row r="28" spans="1:3">
      <c r="A28" s="4" t="s">
        <v>1087</v>
      </c>
    </row>
    <row r="29" spans="1:3">
      <c r="A29" s="3" t="s">
        <v>1041</v>
      </c>
    </row>
    <row r="30" spans="1:3">
      <c r="A30" s="4" t="s">
        <v>487</v>
      </c>
      <c r="B30" s="5" t="n">
        <v>240</v>
      </c>
      <c r="C30" s="5" t="n">
        <v>389</v>
      </c>
    </row>
    <row r="31" spans="1:3">
      <c r="A31" s="4" t="s">
        <v>1088</v>
      </c>
    </row>
    <row r="32" spans="1:3">
      <c r="A32" s="3" t="s">
        <v>1041</v>
      </c>
    </row>
    <row r="33" spans="1:3">
      <c r="A33" s="4" t="s">
        <v>487</v>
      </c>
      <c r="B33" s="5" t="n">
        <v>843</v>
      </c>
      <c r="C33" s="5" t="n">
        <v>935</v>
      </c>
    </row>
    <row r="34" spans="1:3">
      <c r="A34" s="4" t="s">
        <v>1089</v>
      </c>
    </row>
    <row r="35" spans="1:3">
      <c r="A35" s="3" t="s">
        <v>1041</v>
      </c>
    </row>
    <row r="36" spans="1:3">
      <c r="A36" s="4" t="s">
        <v>487</v>
      </c>
      <c r="B36" s="5" t="n">
        <v>373</v>
      </c>
      <c r="C36" s="5" t="n">
        <v>366</v>
      </c>
    </row>
    <row r="37" spans="1:3">
      <c r="A37" s="4" t="s">
        <v>1090</v>
      </c>
    </row>
    <row r="38" spans="1:3">
      <c r="A38" s="3" t="s">
        <v>1041</v>
      </c>
    </row>
    <row r="39" spans="1:3">
      <c r="A39" s="4" t="s">
        <v>487</v>
      </c>
      <c r="B39" s="5" t="n">
        <v>24</v>
      </c>
      <c r="C39" s="5" t="n">
        <v>29</v>
      </c>
    </row>
    <row r="40" spans="1:3">
      <c r="A40" s="4" t="s">
        <v>915</v>
      </c>
    </row>
    <row r="41" spans="1:3">
      <c r="A41" s="3" t="s">
        <v>1041</v>
      </c>
    </row>
    <row r="42" spans="1:3">
      <c r="A42" s="4" t="s">
        <v>487</v>
      </c>
      <c r="B42" s="5" t="n">
        <v>305695</v>
      </c>
      <c r="C42" s="5" t="n">
        <v>299277</v>
      </c>
    </row>
    <row r="43" spans="1:3">
      <c r="A43" s="4" t="s">
        <v>1091</v>
      </c>
    </row>
    <row r="44" spans="1:3">
      <c r="A44" s="3" t="s">
        <v>1041</v>
      </c>
    </row>
    <row r="45" spans="1:3">
      <c r="A45" s="4" t="s">
        <v>487</v>
      </c>
      <c r="B45" s="5" t="n">
        <v>57000</v>
      </c>
      <c r="C45" s="5" t="n">
        <v>56600</v>
      </c>
    </row>
    <row r="46" spans="1:3">
      <c r="A46" s="4" t="s">
        <v>1092</v>
      </c>
    </row>
    <row r="47" spans="1:3">
      <c r="A47" s="3" t="s">
        <v>1041</v>
      </c>
    </row>
    <row r="48" spans="1:3">
      <c r="A48" s="4" t="s">
        <v>487</v>
      </c>
      <c r="B48" s="5" t="n">
        <v>297656</v>
      </c>
      <c r="C48" s="5" t="n">
        <v>291918</v>
      </c>
    </row>
    <row r="49" spans="1:3">
      <c r="A49" s="4" t="s">
        <v>1093</v>
      </c>
    </row>
    <row r="50" spans="1:3">
      <c r="A50" s="3" t="s">
        <v>1041</v>
      </c>
    </row>
    <row r="51" spans="1:3">
      <c r="A51" s="4" t="s">
        <v>487</v>
      </c>
      <c r="B51" s="6" t="n">
        <v>8039</v>
      </c>
      <c r="C51" s="6" t="n">
        <v>7359</v>
      </c>
    </row>
    <row r="52" spans="1:3">
      <c r="A52" s="4" t="s">
        <v>1094</v>
      </c>
    </row>
    <row r="53" spans="1:3">
      <c r="A53" s="3" t="s">
        <v>1041</v>
      </c>
    </row>
    <row r="54" spans="1:3">
      <c r="A54" s="4" t="s">
        <v>1095</v>
      </c>
      <c r="B54" s="4" t="s">
        <v>1096</v>
      </c>
      <c r="C54" s="4" t="s">
        <v>1096</v>
      </c>
    </row>
    <row r="55" spans="1:3">
      <c r="A55" s="4" t="s">
        <v>916</v>
      </c>
    </row>
    <row r="56" spans="1:3">
      <c r="A56" s="3" t="s">
        <v>1041</v>
      </c>
    </row>
    <row r="57" spans="1:3">
      <c r="A57" s="4" t="s">
        <v>487</v>
      </c>
      <c r="B57" s="6" t="n">
        <v>104173</v>
      </c>
      <c r="C57" s="6" t="n">
        <v>98776</v>
      </c>
    </row>
    <row r="58" spans="1:3">
      <c r="A58" s="4" t="s">
        <v>1097</v>
      </c>
    </row>
    <row r="59" spans="1:3">
      <c r="A59" s="3" t="s">
        <v>1041</v>
      </c>
    </row>
    <row r="60" spans="1:3">
      <c r="A60" s="4" t="s">
        <v>487</v>
      </c>
      <c r="B60" s="5" t="n">
        <v>4600</v>
      </c>
      <c r="C60" s="5" t="n">
        <v>4200</v>
      </c>
    </row>
    <row r="61" spans="1:3">
      <c r="A61" s="4" t="s">
        <v>1098</v>
      </c>
    </row>
    <row r="62" spans="1:3">
      <c r="A62" s="3" t="s">
        <v>1041</v>
      </c>
    </row>
    <row r="63" spans="1:3">
      <c r="A63" s="4" t="s">
        <v>487</v>
      </c>
      <c r="B63" s="5" t="n">
        <v>103054</v>
      </c>
      <c r="C63" s="5" t="n">
        <v>97916</v>
      </c>
    </row>
    <row r="64" spans="1:3">
      <c r="A64" s="4" t="s">
        <v>1099</v>
      </c>
    </row>
    <row r="65" spans="1:3">
      <c r="A65" s="3" t="s">
        <v>1041</v>
      </c>
    </row>
    <row r="66" spans="1:3">
      <c r="A66" s="4" t="s">
        <v>487</v>
      </c>
      <c r="B66" s="5" t="n">
        <v>1119</v>
      </c>
      <c r="C66" s="5" t="n">
        <v>860</v>
      </c>
    </row>
    <row r="67" spans="1:3">
      <c r="A67" s="4" t="s">
        <v>1100</v>
      </c>
    </row>
    <row r="68" spans="1:3">
      <c r="A68" s="3" t="s">
        <v>1041</v>
      </c>
    </row>
    <row r="69" spans="1:3">
      <c r="A69" s="4" t="s">
        <v>487</v>
      </c>
      <c r="B69" s="5" t="n">
        <v>279</v>
      </c>
      <c r="C69" s="5" t="n">
        <v>264</v>
      </c>
    </row>
    <row r="70" spans="1:3">
      <c r="A70" s="4" t="s">
        <v>1101</v>
      </c>
    </row>
    <row r="71" spans="1:3">
      <c r="A71" s="3" t="s">
        <v>1041</v>
      </c>
    </row>
    <row r="72" spans="1:3">
      <c r="A72" s="4" t="s">
        <v>487</v>
      </c>
      <c r="B72" s="5" t="n">
        <v>703</v>
      </c>
      <c r="C72" s="5" t="n">
        <v>684</v>
      </c>
    </row>
    <row r="73" spans="1:3">
      <c r="A73" s="4" t="s">
        <v>1102</v>
      </c>
    </row>
    <row r="74" spans="1:3">
      <c r="A74" s="3" t="s">
        <v>1041</v>
      </c>
    </row>
    <row r="75" spans="1:3">
      <c r="A75" s="4" t="s">
        <v>487</v>
      </c>
      <c r="B75" s="5" t="n">
        <v>2167</v>
      </c>
      <c r="C75" s="5" t="n">
        <v>2072</v>
      </c>
    </row>
    <row r="76" spans="1:3">
      <c r="A76" s="4" t="s">
        <v>1103</v>
      </c>
    </row>
    <row r="77" spans="1:3">
      <c r="A77" s="3" t="s">
        <v>1041</v>
      </c>
    </row>
    <row r="78" spans="1:3">
      <c r="A78" s="4" t="s">
        <v>487</v>
      </c>
      <c r="B78" s="5" t="n">
        <v>4634</v>
      </c>
      <c r="C78" s="5" t="n">
        <v>4254</v>
      </c>
    </row>
    <row r="79" spans="1:3">
      <c r="A79" s="4" t="s">
        <v>1104</v>
      </c>
    </row>
    <row r="80" spans="1:3">
      <c r="A80" s="3" t="s">
        <v>1041</v>
      </c>
    </row>
    <row r="81" spans="1:3">
      <c r="A81" s="4" t="s">
        <v>487</v>
      </c>
      <c r="B81" s="5" t="n">
        <v>6903</v>
      </c>
      <c r="C81" s="5" t="n">
        <v>6873</v>
      </c>
    </row>
    <row r="82" spans="1:3">
      <c r="A82" s="4" t="s">
        <v>1105</v>
      </c>
    </row>
    <row r="83" spans="1:3">
      <c r="A83" s="3" t="s">
        <v>1041</v>
      </c>
    </row>
    <row r="84" spans="1:3">
      <c r="A84" s="4" t="s">
        <v>487</v>
      </c>
      <c r="B84" s="6" t="n">
        <v>757</v>
      </c>
      <c r="C84" s="6" t="n">
        <v>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6</v>
      </c>
      <c r="B1" s="2" t="s">
        <v>100</v>
      </c>
      <c r="D1" s="2" t="s">
        <v>1</v>
      </c>
    </row>
    <row r="2" spans="1:6">
      <c r="B2" s="2" t="s">
        <v>2</v>
      </c>
      <c r="C2" s="2" t="s">
        <v>101</v>
      </c>
      <c r="D2" s="2" t="s">
        <v>2</v>
      </c>
      <c r="E2" s="2" t="s">
        <v>101</v>
      </c>
      <c r="F2" s="2" t="s">
        <v>142</v>
      </c>
    </row>
    <row r="3" spans="1:6">
      <c r="A3" s="3" t="s">
        <v>394</v>
      </c>
    </row>
    <row r="4" spans="1:6">
      <c r="A4" s="4" t="s">
        <v>487</v>
      </c>
      <c r="B4" s="6" t="n">
        <v>963800</v>
      </c>
      <c r="D4" s="6" t="n">
        <v>963800</v>
      </c>
      <c r="F4" s="6" t="n">
        <v>946895</v>
      </c>
    </row>
    <row r="5" spans="1:6">
      <c r="A5" s="4" t="s">
        <v>397</v>
      </c>
    </row>
    <row r="6" spans="1:6">
      <c r="A6" s="3" t="s">
        <v>394</v>
      </c>
    </row>
    <row r="7" spans="1:6">
      <c r="A7" s="4" t="s">
        <v>1107</v>
      </c>
      <c r="B7" s="5" t="n">
        <v>205</v>
      </c>
      <c r="D7" s="5" t="n">
        <v>205</v>
      </c>
      <c r="F7" s="5" t="n">
        <v>244</v>
      </c>
    </row>
    <row r="8" spans="1:6">
      <c r="A8" s="4" t="s">
        <v>1108</v>
      </c>
      <c r="B8" s="5" t="n">
        <v>2000</v>
      </c>
      <c r="D8" s="5" t="n">
        <v>2000</v>
      </c>
    </row>
    <row r="9" spans="1:6">
      <c r="A9" s="4" t="s">
        <v>1109</v>
      </c>
      <c r="B9" s="5" t="n">
        <v>135</v>
      </c>
      <c r="D9" s="5" t="n">
        <v>299</v>
      </c>
    </row>
    <row r="10" spans="1:6">
      <c r="A10" s="4" t="s">
        <v>1110</v>
      </c>
    </row>
    <row r="11" spans="1:6">
      <c r="A11" s="3" t="s">
        <v>1111</v>
      </c>
    </row>
    <row r="12" spans="1:6">
      <c r="A12" s="4" t="s">
        <v>1112</v>
      </c>
      <c r="B12" s="5" t="n">
        <v>4917</v>
      </c>
      <c r="D12" s="5" t="n">
        <v>4917</v>
      </c>
      <c r="F12" s="5" t="n">
        <v>5396</v>
      </c>
    </row>
    <row r="13" spans="1:6">
      <c r="A13" s="4" t="s">
        <v>1113</v>
      </c>
      <c r="B13" s="5" t="n">
        <v>1637</v>
      </c>
      <c r="D13" s="5" t="n">
        <v>1637</v>
      </c>
      <c r="F13" s="5" t="n">
        <v>1977</v>
      </c>
    </row>
    <row r="14" spans="1:6">
      <c r="A14" s="4" t="s">
        <v>213</v>
      </c>
      <c r="B14" s="5" t="n">
        <v>6554</v>
      </c>
      <c r="D14" s="5" t="n">
        <v>6554</v>
      </c>
      <c r="F14" s="5" t="n">
        <v>7373</v>
      </c>
    </row>
    <row r="15" spans="1:6">
      <c r="A15" s="3" t="s">
        <v>1114</v>
      </c>
    </row>
    <row r="16" spans="1:6">
      <c r="A16" s="4" t="s">
        <v>1112</v>
      </c>
      <c r="B16" s="5" t="n">
        <v>3884</v>
      </c>
      <c r="D16" s="5" t="n">
        <v>3884</v>
      </c>
      <c r="F16" s="5" t="n">
        <v>4268</v>
      </c>
    </row>
    <row r="17" spans="1:6">
      <c r="A17" s="4" t="s">
        <v>1113</v>
      </c>
      <c r="B17" s="5" t="n">
        <v>1605</v>
      </c>
      <c r="D17" s="5" t="n">
        <v>1605</v>
      </c>
      <c r="F17" s="5" t="n">
        <v>1929</v>
      </c>
    </row>
    <row r="18" spans="1:6">
      <c r="A18" s="4" t="s">
        <v>213</v>
      </c>
      <c r="B18" s="5" t="n">
        <v>5489</v>
      </c>
      <c r="D18" s="5" t="n">
        <v>5489</v>
      </c>
      <c r="F18" s="5" t="n">
        <v>6197</v>
      </c>
    </row>
    <row r="19" spans="1:6">
      <c r="A19" s="4" t="s">
        <v>1115</v>
      </c>
      <c r="B19" s="5" t="n">
        <v>83</v>
      </c>
      <c r="D19" s="5" t="n">
        <v>83</v>
      </c>
      <c r="F19" s="5" t="n">
        <v>114</v>
      </c>
    </row>
    <row r="20" spans="1:6">
      <c r="A20" s="3" t="s">
        <v>1116</v>
      </c>
    </row>
    <row r="21" spans="1:6">
      <c r="A21" s="4" t="s">
        <v>1112</v>
      </c>
      <c r="B21" s="5" t="n">
        <v>3949</v>
      </c>
      <c r="C21" s="6" t="n">
        <v>5362</v>
      </c>
      <c r="D21" s="5" t="n">
        <v>4064</v>
      </c>
      <c r="E21" s="6" t="n">
        <v>5978</v>
      </c>
    </row>
    <row r="22" spans="1:6">
      <c r="A22" s="4" t="s">
        <v>1113</v>
      </c>
      <c r="B22" s="5" t="n">
        <v>1678</v>
      </c>
      <c r="C22" s="5" t="n">
        <v>2482</v>
      </c>
      <c r="D22" s="5" t="n">
        <v>1766</v>
      </c>
      <c r="E22" s="5" t="n">
        <v>2597</v>
      </c>
    </row>
    <row r="23" spans="1:6">
      <c r="A23" s="4" t="s">
        <v>213</v>
      </c>
      <c r="B23" s="5" t="n">
        <v>5627</v>
      </c>
      <c r="C23" s="5" t="n">
        <v>7844</v>
      </c>
      <c r="D23" s="5" t="n">
        <v>5830</v>
      </c>
      <c r="E23" s="5" t="n">
        <v>8575</v>
      </c>
    </row>
    <row r="24" spans="1:6">
      <c r="A24" s="3" t="s">
        <v>1117</v>
      </c>
    </row>
    <row r="25" spans="1:6">
      <c r="A25" s="4" t="s">
        <v>1112</v>
      </c>
      <c r="B25" s="5" t="n">
        <v>40</v>
      </c>
      <c r="C25" s="5" t="n">
        <v>50</v>
      </c>
      <c r="D25" s="5" t="n">
        <v>85</v>
      </c>
      <c r="E25" s="5" t="n">
        <v>115</v>
      </c>
    </row>
    <row r="26" spans="1:6">
      <c r="A26" s="4" t="s">
        <v>1113</v>
      </c>
      <c r="B26" s="5" t="n">
        <v>16</v>
      </c>
      <c r="C26" s="5" t="n">
        <v>24</v>
      </c>
      <c r="D26" s="5" t="n">
        <v>34</v>
      </c>
      <c r="E26" s="5" t="n">
        <v>49</v>
      </c>
    </row>
    <row r="27" spans="1:6">
      <c r="A27" s="4" t="s">
        <v>213</v>
      </c>
      <c r="B27" s="5" t="n">
        <v>56</v>
      </c>
      <c r="C27" s="5" t="n">
        <v>74</v>
      </c>
      <c r="D27" s="5" t="n">
        <v>119</v>
      </c>
      <c r="E27" s="5" t="n">
        <v>164</v>
      </c>
    </row>
    <row r="28" spans="1:6">
      <c r="A28" s="4" t="s">
        <v>1118</v>
      </c>
    </row>
    <row r="29" spans="1:6">
      <c r="A29" s="3" t="s">
        <v>1111</v>
      </c>
    </row>
    <row r="30" spans="1:6">
      <c r="A30" s="4" t="s">
        <v>1112</v>
      </c>
      <c r="B30" s="5" t="n">
        <v>2111</v>
      </c>
      <c r="D30" s="5" t="n">
        <v>2111</v>
      </c>
      <c r="F30" s="5" t="n">
        <v>2948</v>
      </c>
    </row>
    <row r="31" spans="1:6">
      <c r="A31" s="4" t="s">
        <v>1113</v>
      </c>
      <c r="B31" s="5" t="n">
        <v>650</v>
      </c>
      <c r="D31" s="5" t="n">
        <v>650</v>
      </c>
      <c r="F31" s="5" t="n">
        <v>812</v>
      </c>
    </row>
    <row r="32" spans="1:6">
      <c r="A32" s="4" t="s">
        <v>213</v>
      </c>
      <c r="B32" s="5" t="n">
        <v>2761</v>
      </c>
      <c r="D32" s="5" t="n">
        <v>2761</v>
      </c>
      <c r="F32" s="5" t="n">
        <v>3760</v>
      </c>
    </row>
    <row r="33" spans="1:6">
      <c r="A33" s="3" t="s">
        <v>1114</v>
      </c>
    </row>
    <row r="34" spans="1:6">
      <c r="A34" s="4" t="s">
        <v>1112</v>
      </c>
      <c r="B34" s="5" t="n">
        <v>1146</v>
      </c>
      <c r="D34" s="5" t="n">
        <v>1146</v>
      </c>
      <c r="F34" s="5" t="n">
        <v>1599</v>
      </c>
    </row>
    <row r="35" spans="1:6">
      <c r="A35" s="4" t="s">
        <v>1113</v>
      </c>
      <c r="B35" s="5" t="n">
        <v>617</v>
      </c>
      <c r="D35" s="5" t="n">
        <v>617</v>
      </c>
      <c r="F35" s="5" t="n">
        <v>760</v>
      </c>
    </row>
    <row r="36" spans="1:6">
      <c r="A36" s="4" t="s">
        <v>213</v>
      </c>
      <c r="B36" s="5" t="n">
        <v>1763</v>
      </c>
      <c r="D36" s="5" t="n">
        <v>1763</v>
      </c>
      <c r="F36" s="5" t="n">
        <v>2359</v>
      </c>
    </row>
    <row r="37" spans="1:6">
      <c r="A37" s="4" t="s">
        <v>1115</v>
      </c>
      <c r="B37" s="5" t="n">
        <v>93</v>
      </c>
      <c r="D37" s="5" t="n">
        <v>93</v>
      </c>
      <c r="F37" s="6" t="n">
        <v>144</v>
      </c>
    </row>
    <row r="38" spans="1:6">
      <c r="A38" s="3" t="s">
        <v>1116</v>
      </c>
    </row>
    <row r="39" spans="1:6">
      <c r="A39" s="4" t="s">
        <v>1112</v>
      </c>
      <c r="B39" s="5" t="n">
        <v>1468</v>
      </c>
      <c r="C39" s="5" t="n">
        <v>1944</v>
      </c>
      <c r="D39" s="5" t="n">
        <v>1523</v>
      </c>
      <c r="E39" s="5" t="n">
        <v>1953</v>
      </c>
    </row>
    <row r="40" spans="1:6">
      <c r="A40" s="4" t="s">
        <v>1113</v>
      </c>
      <c r="B40" s="5" t="n">
        <v>676</v>
      </c>
      <c r="C40" s="5" t="n">
        <v>891</v>
      </c>
      <c r="D40" s="5" t="n">
        <v>707</v>
      </c>
      <c r="E40" s="5" t="n">
        <v>889</v>
      </c>
    </row>
    <row r="41" spans="1:6">
      <c r="A41" s="4" t="s">
        <v>213</v>
      </c>
      <c r="B41" s="5" t="n">
        <v>2144</v>
      </c>
      <c r="C41" s="5" t="n">
        <v>2835</v>
      </c>
      <c r="D41" s="5" t="n">
        <v>2230</v>
      </c>
      <c r="E41" s="5" t="n">
        <v>2842</v>
      </c>
    </row>
    <row r="42" spans="1:6">
      <c r="A42" s="3" t="s">
        <v>1117</v>
      </c>
    </row>
    <row r="43" spans="1:6">
      <c r="A43" s="4" t="s">
        <v>1112</v>
      </c>
      <c r="B43" s="5" t="n">
        <v>23</v>
      </c>
      <c r="C43" s="5" t="n">
        <v>25</v>
      </c>
      <c r="D43" s="5" t="n">
        <v>48</v>
      </c>
      <c r="E43" s="5" t="n">
        <v>52</v>
      </c>
    </row>
    <row r="44" spans="1:6">
      <c r="A44" s="4" t="s">
        <v>1113</v>
      </c>
      <c r="B44" s="5" t="n">
        <v>6</v>
      </c>
      <c r="C44" s="5" t="n">
        <v>6</v>
      </c>
      <c r="D44" s="5" t="n">
        <v>12</v>
      </c>
      <c r="E44" s="5" t="n">
        <v>12</v>
      </c>
    </row>
    <row r="45" spans="1:6">
      <c r="A45" s="4" t="s">
        <v>213</v>
      </c>
      <c r="B45" s="5" t="n">
        <v>29</v>
      </c>
      <c r="C45" s="6" t="n">
        <v>31</v>
      </c>
      <c r="D45" s="5" t="n">
        <v>60</v>
      </c>
      <c r="E45" s="6" t="n">
        <v>64</v>
      </c>
    </row>
    <row r="46" spans="1:6">
      <c r="A46" s="4" t="s">
        <v>1025</v>
      </c>
    </row>
    <row r="47" spans="1:6">
      <c r="A47" s="3" t="s">
        <v>394</v>
      </c>
    </row>
    <row r="48" spans="1:6">
      <c r="A48" s="4" t="s">
        <v>487</v>
      </c>
      <c r="B48" s="5" t="n">
        <v>758</v>
      </c>
      <c r="D48" s="5" t="n">
        <v>758</v>
      </c>
    </row>
    <row r="49" spans="1:6">
      <c r="A49" s="4" t="s">
        <v>1119</v>
      </c>
    </row>
    <row r="50" spans="1:6">
      <c r="A50" s="3" t="s">
        <v>394</v>
      </c>
    </row>
    <row r="51" spans="1:6">
      <c r="A51" s="4" t="s">
        <v>487</v>
      </c>
      <c r="B51" s="5" t="n">
        <v>153</v>
      </c>
      <c r="D51" s="5" t="n">
        <v>153</v>
      </c>
    </row>
    <row r="52" spans="1:6">
      <c r="A52" s="4" t="s">
        <v>1120</v>
      </c>
    </row>
    <row r="53" spans="1:6">
      <c r="A53" s="3" t="s">
        <v>394</v>
      </c>
    </row>
    <row r="54" spans="1:6">
      <c r="A54" s="4" t="s">
        <v>487</v>
      </c>
      <c r="B54" s="6" t="n">
        <v>310</v>
      </c>
      <c r="D54" s="6" t="n">
        <v>3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1</v>
      </c>
    </row>
    <row r="3" spans="1:3">
      <c r="A3" s="3" t="s">
        <v>244</v>
      </c>
    </row>
    <row r="4" spans="1:3">
      <c r="A4" s="4" t="s">
        <v>123</v>
      </c>
      <c r="B4" s="6" t="n">
        <v>14659</v>
      </c>
      <c r="C4" s="6" t="n">
        <v>13702</v>
      </c>
    </row>
    <row r="5" spans="1:3">
      <c r="A5" s="3" t="s">
        <v>245</v>
      </c>
    </row>
    <row r="6" spans="1:3">
      <c r="A6" s="4" t="s">
        <v>111</v>
      </c>
      <c r="B6" s="5" t="n">
        <v>1870</v>
      </c>
      <c r="C6" s="5" t="n">
        <v>1661</v>
      </c>
    </row>
    <row r="7" spans="1:3">
      <c r="A7" s="4" t="s">
        <v>246</v>
      </c>
      <c r="B7" s="5" t="n">
        <v>-115</v>
      </c>
      <c r="C7" s="5" t="n">
        <v>-3</v>
      </c>
    </row>
    <row r="8" spans="1:3">
      <c r="A8" s="4" t="s">
        <v>247</v>
      </c>
      <c r="B8" s="5" t="n">
        <v>797</v>
      </c>
      <c r="C8" s="5" t="n">
        <v>755</v>
      </c>
    </row>
    <row r="9" spans="1:3">
      <c r="A9" s="4" t="s">
        <v>248</v>
      </c>
      <c r="B9" s="5" t="n">
        <v>55</v>
      </c>
      <c r="C9" s="5" t="n">
        <v>269</v>
      </c>
    </row>
    <row r="10" spans="1:3">
      <c r="A10" s="4" t="s">
        <v>249</v>
      </c>
      <c r="B10" s="5" t="n">
        <v>810</v>
      </c>
      <c r="C10" s="5" t="n">
        <v>909</v>
      </c>
    </row>
    <row r="11" spans="1:3">
      <c r="A11" s="4" t="s">
        <v>250</v>
      </c>
      <c r="B11" s="5" t="n">
        <v>1494</v>
      </c>
      <c r="C11" s="5" t="n">
        <v>1782</v>
      </c>
    </row>
    <row r="12" spans="1:3">
      <c r="A12" s="4" t="s">
        <v>251</v>
      </c>
      <c r="B12" s="5" t="n">
        <v>985</v>
      </c>
      <c r="C12" s="5" t="n">
        <v>877</v>
      </c>
    </row>
    <row r="13" spans="1:3">
      <c r="A13" s="3" t="s">
        <v>252</v>
      </c>
    </row>
    <row r="14" spans="1:3">
      <c r="A14" s="4" t="s">
        <v>253</v>
      </c>
      <c r="B14" s="5" t="n">
        <v>-9190</v>
      </c>
      <c r="C14" s="5" t="n">
        <v>-11709</v>
      </c>
    </row>
    <row r="15" spans="1:3">
      <c r="A15" s="4" t="s">
        <v>254</v>
      </c>
      <c r="B15" s="5" t="n">
        <v>14082</v>
      </c>
      <c r="C15" s="5" t="n">
        <v>17246</v>
      </c>
    </row>
    <row r="16" spans="1:3">
      <c r="A16" s="3" t="s">
        <v>255</v>
      </c>
    </row>
    <row r="17" spans="1:3">
      <c r="A17" s="4" t="s">
        <v>256</v>
      </c>
      <c r="B17" s="5" t="n">
        <v>-17734</v>
      </c>
      <c r="C17" s="5" t="n">
        <v>-1295</v>
      </c>
    </row>
    <row r="18" spans="1:3">
      <c r="A18" s="4" t="s">
        <v>257</v>
      </c>
      <c r="B18" s="5" t="n">
        <v>2405</v>
      </c>
      <c r="C18" s="5" t="n">
        <v>9381</v>
      </c>
    </row>
    <row r="19" spans="1:3">
      <c r="A19" s="4" t="s">
        <v>258</v>
      </c>
      <c r="B19" s="5" t="n">
        <v>-5863</v>
      </c>
      <c r="C19" s="5" t="n">
        <v>399</v>
      </c>
    </row>
    <row r="20" spans="1:3">
      <c r="A20" s="4" t="s">
        <v>259</v>
      </c>
      <c r="B20" s="5" t="n">
        <v>4121</v>
      </c>
      <c r="C20" s="5" t="n">
        <v>-138</v>
      </c>
    </row>
    <row r="21" spans="1:3">
      <c r="A21" s="4" t="s">
        <v>260</v>
      </c>
      <c r="B21" s="5" t="n">
        <v>8376</v>
      </c>
      <c r="C21" s="5" t="n">
        <v>33836</v>
      </c>
    </row>
    <row r="22" spans="1:3">
      <c r="A22" s="3" t="s">
        <v>255</v>
      </c>
    </row>
    <row r="23" spans="1:3">
      <c r="A23" s="4" t="s">
        <v>147</v>
      </c>
      <c r="B23" s="5" t="n">
        <v>-1198</v>
      </c>
      <c r="C23" s="5" t="n">
        <v>2941</v>
      </c>
    </row>
    <row r="24" spans="1:3">
      <c r="A24" s="4" t="s">
        <v>261</v>
      </c>
      <c r="B24" s="5" t="n">
        <v>13054</v>
      </c>
      <c r="C24" s="5" t="n">
        <v>-13739</v>
      </c>
    </row>
    <row r="25" spans="1:3">
      <c r="A25" s="3" t="s">
        <v>262</v>
      </c>
    </row>
    <row r="26" spans="1:3">
      <c r="A26" s="4" t="s">
        <v>263</v>
      </c>
      <c r="B26" s="5" t="n">
        <v>43488</v>
      </c>
      <c r="C26" s="5" t="n">
        <v>1194</v>
      </c>
    </row>
    <row r="27" spans="1:3">
      <c r="A27" s="4" t="s">
        <v>264</v>
      </c>
      <c r="B27" s="5" t="n">
        <v>38186</v>
      </c>
      <c r="C27" s="5" t="n">
        <v>37774</v>
      </c>
    </row>
    <row r="28" spans="1:3">
      <c r="A28" s="4" t="s">
        <v>265</v>
      </c>
      <c r="B28" s="5" t="n">
        <v>-83704</v>
      </c>
      <c r="C28" s="5" t="n">
        <v>-31762</v>
      </c>
    </row>
    <row r="29" spans="1:3">
      <c r="A29" s="3" t="s">
        <v>266</v>
      </c>
    </row>
    <row r="30" spans="1:3">
      <c r="A30" s="4" t="s">
        <v>264</v>
      </c>
      <c r="B30" s="5" t="n">
        <v>12921</v>
      </c>
      <c r="C30" s="5" t="n">
        <v>7820</v>
      </c>
    </row>
    <row r="31" spans="1:3">
      <c r="A31" s="4" t="s">
        <v>265</v>
      </c>
      <c r="B31" s="5" t="n">
        <v>-9463</v>
      </c>
      <c r="C31" s="5" t="n">
        <v>-22110</v>
      </c>
    </row>
    <row r="32" spans="1:3">
      <c r="A32" s="3" t="s">
        <v>267</v>
      </c>
    </row>
    <row r="33" spans="1:3">
      <c r="A33" s="4" t="s">
        <v>268</v>
      </c>
      <c r="B33" s="5" t="n">
        <v>5844</v>
      </c>
      <c r="C33" s="5" t="n">
        <v>7172</v>
      </c>
    </row>
    <row r="34" spans="1:3">
      <c r="A34" s="4" t="s">
        <v>265</v>
      </c>
      <c r="B34" s="5" t="n">
        <v>-2364</v>
      </c>
      <c r="C34" s="5" t="n">
        <v>-2656</v>
      </c>
    </row>
    <row r="35" spans="1:3">
      <c r="A35" s="4" t="s">
        <v>269</v>
      </c>
      <c r="B35" s="5" t="n">
        <v>-22655</v>
      </c>
      <c r="C35" s="5" t="n">
        <v>-5755</v>
      </c>
    </row>
    <row r="36" spans="1:3">
      <c r="A36" s="4" t="s">
        <v>270</v>
      </c>
      <c r="B36" s="5" t="n">
        <v>-1327</v>
      </c>
      <c r="C36" s="5" t="n">
        <v>-1748</v>
      </c>
    </row>
    <row r="37" spans="1:3">
      <c r="A37" s="4" t="s">
        <v>271</v>
      </c>
      <c r="B37" s="5" t="n">
        <v>-7218</v>
      </c>
      <c r="C37" s="5" t="n">
        <v>-20869</v>
      </c>
    </row>
    <row r="38" spans="1:3">
      <c r="A38" s="3" t="s">
        <v>255</v>
      </c>
    </row>
    <row r="39" spans="1:3">
      <c r="A39" s="4" t="s">
        <v>272</v>
      </c>
      <c r="B39" s="5" t="n">
        <v>-6383</v>
      </c>
      <c r="C39" s="5" t="n">
        <v>146</v>
      </c>
    </row>
    <row r="40" spans="1:3">
      <c r="A40" s="4" t="s">
        <v>273</v>
      </c>
      <c r="B40" s="5" t="n">
        <v>7960</v>
      </c>
      <c r="C40" s="5" t="n">
        <v>996</v>
      </c>
    </row>
    <row r="41" spans="1:3">
      <c r="A41" s="4" t="s">
        <v>274</v>
      </c>
      <c r="B41" s="5" t="n">
        <v>7055</v>
      </c>
      <c r="C41" s="5" t="n">
        <v>7956</v>
      </c>
    </row>
    <row r="42" spans="1:3">
      <c r="A42" s="3" t="s">
        <v>275</v>
      </c>
    </row>
    <row r="43" spans="1:3">
      <c r="A43" s="4" t="s">
        <v>276</v>
      </c>
      <c r="B43" s="5" t="n">
        <v>32493</v>
      </c>
      <c r="C43" s="5" t="n">
        <v>42426</v>
      </c>
    </row>
    <row r="44" spans="1:3">
      <c r="A44" s="4" t="s">
        <v>277</v>
      </c>
      <c r="B44" s="5" t="n">
        <v>-33848</v>
      </c>
      <c r="C44" s="5" t="n">
        <v>-37264</v>
      </c>
    </row>
    <row r="45" spans="1:3">
      <c r="A45" s="3" t="s">
        <v>278</v>
      </c>
    </row>
    <row r="46" spans="1:3">
      <c r="A46" s="4" t="s">
        <v>276</v>
      </c>
      <c r="B46" s="5" t="n">
        <v>2363</v>
      </c>
      <c r="C46" s="5" t="n">
        <v>3671</v>
      </c>
    </row>
    <row r="47" spans="1:3">
      <c r="A47" s="4" t="s">
        <v>279</v>
      </c>
      <c r="B47" s="5" t="n">
        <v>0</v>
      </c>
      <c r="C47" s="5" t="n">
        <v>-2813</v>
      </c>
    </row>
    <row r="48" spans="1:3">
      <c r="A48" s="4" t="s">
        <v>230</v>
      </c>
      <c r="B48" s="5" t="n">
        <v>-12770</v>
      </c>
      <c r="C48" s="5" t="n">
        <v>-9823</v>
      </c>
    </row>
    <row r="49" spans="1:3">
      <c r="A49" s="4" t="s">
        <v>280</v>
      </c>
      <c r="B49" s="5" t="n">
        <v>-3622</v>
      </c>
      <c r="C49" s="5" t="n">
        <v>-3245</v>
      </c>
    </row>
    <row r="50" spans="1:3">
      <c r="A50" s="4" t="s">
        <v>281</v>
      </c>
      <c r="B50" s="5" t="n">
        <v>-833</v>
      </c>
      <c r="C50" s="5" t="n">
        <v>-533</v>
      </c>
    </row>
    <row r="51" spans="1:3">
      <c r="A51" s="4" t="s">
        <v>282</v>
      </c>
      <c r="B51" s="5" t="n">
        <v>-7585</v>
      </c>
      <c r="C51" s="5" t="n">
        <v>1517</v>
      </c>
    </row>
    <row r="52" spans="1:3">
      <c r="A52" s="4" t="s">
        <v>283</v>
      </c>
      <c r="B52" s="5" t="n">
        <v>417</v>
      </c>
      <c r="C52" s="5" t="n">
        <v>-719</v>
      </c>
    </row>
    <row r="53" spans="1:3">
      <c r="A53" s="4" t="s">
        <v>284</v>
      </c>
      <c r="B53" s="5" t="n">
        <v>-6010</v>
      </c>
      <c r="C53" s="5" t="n">
        <v>13765</v>
      </c>
    </row>
    <row r="54" spans="1:3">
      <c r="A54" s="4" t="s">
        <v>285</v>
      </c>
      <c r="B54" s="5" t="n">
        <v>177404</v>
      </c>
      <c r="C54" s="5" t="n">
        <v>157434</v>
      </c>
    </row>
    <row r="55" spans="1:3">
      <c r="A55" s="4" t="s">
        <v>286</v>
      </c>
      <c r="B55" s="6" t="n">
        <v>171394</v>
      </c>
      <c r="C55" s="6" t="n">
        <v>1711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1</v>
      </c>
      <c r="B1" s="2" t="s">
        <v>100</v>
      </c>
      <c r="D1" s="2" t="s">
        <v>1</v>
      </c>
    </row>
    <row r="2" spans="1:5">
      <c r="B2" s="2" t="s">
        <v>2</v>
      </c>
      <c r="C2" s="2" t="s">
        <v>101</v>
      </c>
      <c r="D2" s="2" t="s">
        <v>2</v>
      </c>
      <c r="E2" s="2" t="s">
        <v>101</v>
      </c>
    </row>
    <row r="3" spans="1:5">
      <c r="A3" s="3" t="s">
        <v>399</v>
      </c>
    </row>
    <row r="4" spans="1:5">
      <c r="A4" s="4" t="s">
        <v>1111</v>
      </c>
      <c r="B4" s="6" t="n">
        <v>255</v>
      </c>
      <c r="C4" s="6" t="n">
        <v>470</v>
      </c>
      <c r="D4" s="6" t="n">
        <v>436</v>
      </c>
      <c r="E4" s="6" t="n">
        <v>1020</v>
      </c>
    </row>
    <row r="5" spans="1:5">
      <c r="A5" s="4" t="s">
        <v>1114</v>
      </c>
      <c r="B5" s="6" t="n">
        <v>196</v>
      </c>
      <c r="C5" s="6" t="n">
        <v>389</v>
      </c>
      <c r="D5" s="6" t="n">
        <v>337</v>
      </c>
      <c r="E5" s="6" t="n">
        <v>839</v>
      </c>
    </row>
    <row r="6" spans="1:5">
      <c r="A6" s="4" t="s">
        <v>1122</v>
      </c>
      <c r="B6" s="4" t="s">
        <v>1123</v>
      </c>
      <c r="C6" s="4" t="s">
        <v>1124</v>
      </c>
      <c r="D6" s="4" t="s">
        <v>1125</v>
      </c>
      <c r="E6" s="4" t="s">
        <v>1126</v>
      </c>
    </row>
    <row r="7" spans="1:5">
      <c r="A7" s="4" t="s">
        <v>1127</v>
      </c>
      <c r="B7" s="4" t="s">
        <v>1128</v>
      </c>
      <c r="C7" s="4" t="s">
        <v>1129</v>
      </c>
      <c r="D7" s="4" t="s">
        <v>1130</v>
      </c>
      <c r="E7" s="4" t="s">
        <v>1131</v>
      </c>
    </row>
    <row r="8" spans="1:5">
      <c r="A8" s="4" t="s">
        <v>1038</v>
      </c>
    </row>
    <row r="9" spans="1:5">
      <c r="A9" s="3" t="s">
        <v>399</v>
      </c>
    </row>
    <row r="10" spans="1:5">
      <c r="A10" s="4" t="s">
        <v>1111</v>
      </c>
      <c r="B10" s="6" t="n">
        <v>154</v>
      </c>
      <c r="C10" s="6" t="n">
        <v>276</v>
      </c>
      <c r="D10" s="6" t="n">
        <v>277</v>
      </c>
      <c r="E10" s="6" t="n">
        <v>628</v>
      </c>
    </row>
    <row r="11" spans="1:5">
      <c r="A11" s="4" t="s">
        <v>1114</v>
      </c>
      <c r="B11" s="6" t="n">
        <v>125</v>
      </c>
      <c r="C11" s="6" t="n">
        <v>237</v>
      </c>
      <c r="D11" s="6" t="n">
        <v>224</v>
      </c>
      <c r="E11" s="6" t="n">
        <v>542</v>
      </c>
    </row>
    <row r="12" spans="1:5">
      <c r="A12" s="4" t="s">
        <v>1122</v>
      </c>
      <c r="B12" s="4" t="s">
        <v>1132</v>
      </c>
      <c r="C12" s="4" t="s">
        <v>1133</v>
      </c>
      <c r="D12" s="4" t="s">
        <v>815</v>
      </c>
      <c r="E12" s="4" t="s">
        <v>1134</v>
      </c>
    </row>
    <row r="13" spans="1:5">
      <c r="A13" s="4" t="s">
        <v>1127</v>
      </c>
      <c r="B13" s="4" t="s">
        <v>1135</v>
      </c>
      <c r="C13" s="4" t="s">
        <v>1136</v>
      </c>
      <c r="D13" s="4" t="s">
        <v>854</v>
      </c>
      <c r="E13" s="4" t="s">
        <v>1137</v>
      </c>
    </row>
    <row r="14" spans="1:5">
      <c r="A14" s="4" t="s">
        <v>1138</v>
      </c>
    </row>
    <row r="15" spans="1:5">
      <c r="A15" s="3" t="s">
        <v>399</v>
      </c>
    </row>
    <row r="16" spans="1:5">
      <c r="A16" s="4" t="s">
        <v>1111</v>
      </c>
      <c r="B16" s="6" t="n">
        <v>101</v>
      </c>
      <c r="C16" s="6" t="n">
        <v>194</v>
      </c>
      <c r="D16" s="6" t="n">
        <v>159</v>
      </c>
      <c r="E16" s="6" t="n">
        <v>392</v>
      </c>
    </row>
    <row r="17" spans="1:5">
      <c r="A17" s="4" t="s">
        <v>1114</v>
      </c>
      <c r="B17" s="6" t="n">
        <v>71</v>
      </c>
      <c r="C17" s="6" t="n">
        <v>152</v>
      </c>
      <c r="D17" s="6" t="n">
        <v>113</v>
      </c>
      <c r="E17" s="6" t="n">
        <v>297</v>
      </c>
    </row>
    <row r="18" spans="1:5">
      <c r="A18" s="4" t="s">
        <v>1122</v>
      </c>
      <c r="B18" s="4" t="s">
        <v>1139</v>
      </c>
      <c r="C18" s="4" t="s">
        <v>1140</v>
      </c>
      <c r="D18" s="4" t="s">
        <v>1141</v>
      </c>
      <c r="E18" s="4" t="s">
        <v>1142</v>
      </c>
    </row>
    <row r="19" spans="1:5">
      <c r="A19" s="4" t="s">
        <v>1127</v>
      </c>
      <c r="B19" s="4" t="s">
        <v>1143</v>
      </c>
      <c r="C19" s="4" t="s">
        <v>1144</v>
      </c>
      <c r="D19" s="4" t="s">
        <v>1145</v>
      </c>
      <c r="E19" s="4" t="s">
        <v>11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100</v>
      </c>
      <c r="D1" s="2" t="s">
        <v>1</v>
      </c>
    </row>
    <row r="2" spans="1:5">
      <c r="B2" s="2" t="s">
        <v>2</v>
      </c>
      <c r="C2" s="2" t="s">
        <v>101</v>
      </c>
      <c r="D2" s="2" t="s">
        <v>2</v>
      </c>
      <c r="E2" s="2" t="s">
        <v>101</v>
      </c>
    </row>
    <row r="3" spans="1:5">
      <c r="A3" s="3" t="s">
        <v>399</v>
      </c>
    </row>
    <row r="4" spans="1:5">
      <c r="A4" s="4" t="s">
        <v>1148</v>
      </c>
      <c r="B4" s="6" t="n">
        <v>196</v>
      </c>
      <c r="C4" s="6" t="n">
        <v>389</v>
      </c>
      <c r="D4" s="6" t="n">
        <v>337</v>
      </c>
      <c r="E4" s="6" t="n">
        <v>839</v>
      </c>
    </row>
    <row r="5" spans="1:5">
      <c r="A5" s="4" t="s">
        <v>1149</v>
      </c>
    </row>
    <row r="6" spans="1:5">
      <c r="A6" s="3" t="s">
        <v>399</v>
      </c>
    </row>
    <row r="7" spans="1:5">
      <c r="A7" s="4" t="s">
        <v>1148</v>
      </c>
      <c r="B7" s="5" t="n">
        <v>10</v>
      </c>
      <c r="C7" s="5" t="n">
        <v>17</v>
      </c>
      <c r="D7" s="5" t="n">
        <v>18</v>
      </c>
      <c r="E7" s="5" t="n">
        <v>35</v>
      </c>
    </row>
    <row r="8" spans="1:5">
      <c r="A8" s="4" t="s">
        <v>1150</v>
      </c>
    </row>
    <row r="9" spans="1:5">
      <c r="A9" s="3" t="s">
        <v>399</v>
      </c>
    </row>
    <row r="10" spans="1:5">
      <c r="A10" s="4" t="s">
        <v>1148</v>
      </c>
      <c r="B10" s="5" t="n">
        <v>22</v>
      </c>
      <c r="C10" s="5" t="n">
        <v>92</v>
      </c>
      <c r="D10" s="5" t="n">
        <v>75</v>
      </c>
      <c r="E10" s="5" t="n">
        <v>331</v>
      </c>
    </row>
    <row r="11" spans="1:5">
      <c r="A11" s="4" t="s">
        <v>1151</v>
      </c>
    </row>
    <row r="12" spans="1:5">
      <c r="A12" s="3" t="s">
        <v>399</v>
      </c>
    </row>
    <row r="13" spans="1:5">
      <c r="A13" s="4" t="s">
        <v>1148</v>
      </c>
      <c r="B13" s="5" t="n">
        <v>30</v>
      </c>
      <c r="C13" s="5" t="n">
        <v>38</v>
      </c>
      <c r="D13" s="5" t="n">
        <v>52</v>
      </c>
      <c r="E13" s="5" t="n">
        <v>94</v>
      </c>
    </row>
    <row r="14" spans="1:5">
      <c r="A14" s="4" t="s">
        <v>1152</v>
      </c>
    </row>
    <row r="15" spans="1:5">
      <c r="A15" s="3" t="s">
        <v>399</v>
      </c>
    </row>
    <row r="16" spans="1:5">
      <c r="A16" s="4" t="s">
        <v>1148</v>
      </c>
      <c r="B16" s="6" t="n">
        <v>134</v>
      </c>
      <c r="C16" s="5" t="n">
        <v>242</v>
      </c>
      <c r="D16" s="6" t="n">
        <v>192</v>
      </c>
      <c r="E16" s="5" t="n">
        <v>379</v>
      </c>
    </row>
    <row r="17" spans="1:5">
      <c r="A17" s="4" t="s">
        <v>1153</v>
      </c>
    </row>
    <row r="18" spans="1:5">
      <c r="A18" s="3" t="s">
        <v>399</v>
      </c>
    </row>
    <row r="19" spans="1:5">
      <c r="A19" s="4" t="s">
        <v>1148</v>
      </c>
      <c r="C19" s="6" t="n">
        <v>38</v>
      </c>
      <c r="E19" s="6" t="n">
        <v>1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54</v>
      </c>
      <c r="B1" s="2" t="s">
        <v>100</v>
      </c>
      <c r="D1" s="2" t="s">
        <v>1</v>
      </c>
    </row>
    <row r="2" spans="1:5">
      <c r="B2" s="2" t="s">
        <v>707</v>
      </c>
      <c r="C2" s="2" t="s">
        <v>1155</v>
      </c>
      <c r="D2" s="2" t="s">
        <v>1156</v>
      </c>
      <c r="E2" s="2" t="s">
        <v>1155</v>
      </c>
    </row>
    <row r="3" spans="1:5">
      <c r="A3" s="3" t="s">
        <v>399</v>
      </c>
    </row>
    <row r="4" spans="1:5">
      <c r="A4" s="4" t="s">
        <v>1157</v>
      </c>
      <c r="D4" s="5" t="n">
        <v>3</v>
      </c>
    </row>
    <row r="5" spans="1:5">
      <c r="A5" s="4" t="s">
        <v>1158</v>
      </c>
      <c r="B5" s="6" t="n">
        <v>46</v>
      </c>
      <c r="C5" s="6" t="n">
        <v>105</v>
      </c>
      <c r="D5" s="6" t="n">
        <v>107</v>
      </c>
      <c r="E5" s="6" t="n">
        <v>217</v>
      </c>
    </row>
    <row r="6" spans="1:5">
      <c r="A6" s="4" t="s">
        <v>1149</v>
      </c>
    </row>
    <row r="7" spans="1:5">
      <c r="A7" s="3" t="s">
        <v>399</v>
      </c>
    </row>
    <row r="8" spans="1:5">
      <c r="A8" s="4" t="s">
        <v>1158</v>
      </c>
      <c r="B8" s="5" t="n">
        <v>6</v>
      </c>
      <c r="C8" s="5" t="n">
        <v>11</v>
      </c>
      <c r="D8" s="5" t="n">
        <v>13</v>
      </c>
      <c r="E8" s="5" t="n">
        <v>24</v>
      </c>
    </row>
    <row r="9" spans="1:5">
      <c r="A9" s="4" t="s">
        <v>1150</v>
      </c>
    </row>
    <row r="10" spans="1:5">
      <c r="A10" s="3" t="s">
        <v>399</v>
      </c>
    </row>
    <row r="11" spans="1:5">
      <c r="A11" s="4" t="s">
        <v>1158</v>
      </c>
      <c r="B11" s="5" t="n">
        <v>20</v>
      </c>
      <c r="C11" s="5" t="n">
        <v>56</v>
      </c>
      <c r="D11" s="5" t="n">
        <v>49</v>
      </c>
      <c r="E11" s="5" t="n">
        <v>87</v>
      </c>
    </row>
    <row r="12" spans="1:5">
      <c r="A12" s="4" t="s">
        <v>1151</v>
      </c>
    </row>
    <row r="13" spans="1:5">
      <c r="A13" s="3" t="s">
        <v>399</v>
      </c>
    </row>
    <row r="14" spans="1:5">
      <c r="A14" s="4" t="s">
        <v>1158</v>
      </c>
      <c r="B14" s="5" t="n">
        <v>9</v>
      </c>
      <c r="C14" s="5" t="n">
        <v>16</v>
      </c>
      <c r="D14" s="5" t="n">
        <v>18</v>
      </c>
      <c r="E14" s="5" t="n">
        <v>39</v>
      </c>
    </row>
    <row r="15" spans="1:5">
      <c r="A15" s="4" t="s">
        <v>1152</v>
      </c>
    </row>
    <row r="16" spans="1:5">
      <c r="A16" s="3" t="s">
        <v>399</v>
      </c>
    </row>
    <row r="17" spans="1:5">
      <c r="A17" s="4" t="s">
        <v>1158</v>
      </c>
      <c r="B17" s="6" t="n">
        <v>11</v>
      </c>
      <c r="C17" s="6" t="n">
        <v>22</v>
      </c>
      <c r="D17" s="6" t="n">
        <v>27</v>
      </c>
      <c r="E17" s="6" t="n">
        <v>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59</v>
      </c>
      <c r="B1" s="2" t="s">
        <v>100</v>
      </c>
      <c r="D1" s="2" t="s">
        <v>1</v>
      </c>
    </row>
    <row r="2" spans="1:6">
      <c r="B2" s="2" t="s">
        <v>2</v>
      </c>
      <c r="C2" s="2" t="s">
        <v>101</v>
      </c>
      <c r="D2" s="2" t="s">
        <v>2</v>
      </c>
      <c r="E2" s="2" t="s">
        <v>101</v>
      </c>
      <c r="F2" s="2" t="s">
        <v>142</v>
      </c>
    </row>
    <row r="3" spans="1:6">
      <c r="A3" s="3" t="s">
        <v>394</v>
      </c>
    </row>
    <row r="4" spans="1:6">
      <c r="A4" s="4" t="s">
        <v>1160</v>
      </c>
      <c r="D4" s="4" t="s">
        <v>1161</v>
      </c>
    </row>
    <row r="5" spans="1:6">
      <c r="A5" s="4" t="s">
        <v>1162</v>
      </c>
    </row>
    <row r="6" spans="1:6">
      <c r="A6" s="3" t="s">
        <v>1111</v>
      </c>
    </row>
    <row r="7" spans="1:6">
      <c r="A7" s="4" t="s">
        <v>1112</v>
      </c>
      <c r="B7" s="6" t="n">
        <v>71</v>
      </c>
      <c r="D7" s="6" t="n">
        <v>71</v>
      </c>
      <c r="F7" s="6" t="n">
        <v>72</v>
      </c>
    </row>
    <row r="8" spans="1:6">
      <c r="A8" s="4" t="s">
        <v>213</v>
      </c>
      <c r="B8" s="5" t="n">
        <v>71</v>
      </c>
      <c r="D8" s="5" t="n">
        <v>71</v>
      </c>
      <c r="F8" s="5" t="n">
        <v>72</v>
      </c>
    </row>
    <row r="9" spans="1:6">
      <c r="A9" s="3" t="s">
        <v>1114</v>
      </c>
    </row>
    <row r="10" spans="1:6">
      <c r="A10" s="4" t="s">
        <v>1112</v>
      </c>
      <c r="B10" s="5" t="n">
        <v>33</v>
      </c>
      <c r="D10" s="5" t="n">
        <v>33</v>
      </c>
      <c r="F10" s="5" t="n">
        <v>33</v>
      </c>
    </row>
    <row r="11" spans="1:6">
      <c r="A11" s="4" t="s">
        <v>213</v>
      </c>
      <c r="B11" s="5" t="n">
        <v>33</v>
      </c>
      <c r="D11" s="5" t="n">
        <v>33</v>
      </c>
      <c r="F11" s="5" t="n">
        <v>33</v>
      </c>
    </row>
    <row r="12" spans="1:6">
      <c r="A12" s="4" t="s">
        <v>1115</v>
      </c>
      <c r="B12" s="5" t="n">
        <v>0</v>
      </c>
      <c r="D12" s="5" t="n">
        <v>0</v>
      </c>
      <c r="F12" s="5" t="n">
        <v>0</v>
      </c>
    </row>
    <row r="13" spans="1:6">
      <c r="A13" s="3" t="s">
        <v>1116</v>
      </c>
    </row>
    <row r="14" spans="1:6">
      <c r="A14" s="4" t="s">
        <v>1112</v>
      </c>
      <c r="B14" s="5" t="n">
        <v>33</v>
      </c>
      <c r="C14" s="6" t="n">
        <v>29</v>
      </c>
      <c r="D14" s="5" t="n">
        <v>33</v>
      </c>
      <c r="E14" s="6" t="n">
        <v>29</v>
      </c>
    </row>
    <row r="15" spans="1:6">
      <c r="A15" s="4" t="s">
        <v>1113</v>
      </c>
      <c r="B15" s="5" t="n">
        <v>0</v>
      </c>
      <c r="C15" s="5" t="n">
        <v>1</v>
      </c>
      <c r="D15" s="5" t="n">
        <v>0</v>
      </c>
      <c r="E15" s="5" t="n">
        <v>1</v>
      </c>
    </row>
    <row r="16" spans="1:6">
      <c r="A16" s="4" t="s">
        <v>213</v>
      </c>
      <c r="B16" s="5" t="n">
        <v>33</v>
      </c>
      <c r="C16" s="5" t="n">
        <v>30</v>
      </c>
      <c r="D16" s="5" t="n">
        <v>33</v>
      </c>
      <c r="E16" s="5" t="n">
        <v>30</v>
      </c>
    </row>
    <row r="17" spans="1:6">
      <c r="A17" s="4" t="s">
        <v>1163</v>
      </c>
    </row>
    <row r="18" spans="1:6">
      <c r="A18" s="3" t="s">
        <v>1111</v>
      </c>
    </row>
    <row r="19" spans="1:6">
      <c r="A19" s="4" t="s">
        <v>1113</v>
      </c>
      <c r="B19" s="5" t="n">
        <v>580</v>
      </c>
      <c r="D19" s="5" t="n">
        <v>580</v>
      </c>
      <c r="F19" s="5" t="n">
        <v>522</v>
      </c>
    </row>
    <row r="20" spans="1:6">
      <c r="A20" s="4" t="s">
        <v>213</v>
      </c>
      <c r="B20" s="5" t="n">
        <v>580</v>
      </c>
      <c r="D20" s="5" t="n">
        <v>580</v>
      </c>
      <c r="F20" s="5" t="n">
        <v>522</v>
      </c>
    </row>
    <row r="21" spans="1:6">
      <c r="A21" s="3" t="s">
        <v>1114</v>
      </c>
    </row>
    <row r="22" spans="1:6">
      <c r="A22" s="4" t="s">
        <v>1113</v>
      </c>
      <c r="B22" s="5" t="n">
        <v>594</v>
      </c>
      <c r="D22" s="5" t="n">
        <v>594</v>
      </c>
      <c r="F22" s="5" t="n">
        <v>533</v>
      </c>
    </row>
    <row r="23" spans="1:6">
      <c r="A23" s="4" t="s">
        <v>213</v>
      </c>
      <c r="B23" s="5" t="n">
        <v>594</v>
      </c>
      <c r="D23" s="5" t="n">
        <v>594</v>
      </c>
      <c r="F23" s="5" t="n">
        <v>533</v>
      </c>
    </row>
    <row r="24" spans="1:6">
      <c r="A24" s="4" t="s">
        <v>1115</v>
      </c>
      <c r="B24" s="5" t="n">
        <v>174</v>
      </c>
      <c r="D24" s="5" t="n">
        <v>174</v>
      </c>
      <c r="F24" s="6" t="n">
        <v>154</v>
      </c>
    </row>
    <row r="25" spans="1:6">
      <c r="A25" s="3" t="s">
        <v>1116</v>
      </c>
    </row>
    <row r="26" spans="1:6">
      <c r="A26" s="4" t="s">
        <v>1113</v>
      </c>
      <c r="B26" s="5" t="n">
        <v>582</v>
      </c>
      <c r="C26" s="5" t="n">
        <v>480</v>
      </c>
      <c r="D26" s="5" t="n">
        <v>565</v>
      </c>
      <c r="E26" s="5" t="n">
        <v>473</v>
      </c>
    </row>
    <row r="27" spans="1:6">
      <c r="A27" s="4" t="s">
        <v>213</v>
      </c>
      <c r="B27" s="6" t="n">
        <v>582</v>
      </c>
      <c r="C27" s="6" t="n">
        <v>480</v>
      </c>
      <c r="D27" s="6" t="n">
        <v>565</v>
      </c>
      <c r="E27" s="6" t="n">
        <v>4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42</v>
      </c>
    </row>
    <row r="2" spans="1:3">
      <c r="A2" s="3" t="s">
        <v>399</v>
      </c>
    </row>
    <row r="3" spans="1:3">
      <c r="A3" s="4" t="s">
        <v>1165</v>
      </c>
      <c r="B3" s="6" t="n">
        <v>627</v>
      </c>
      <c r="C3" s="6" t="n">
        <v>566</v>
      </c>
    </row>
    <row r="4" spans="1:3">
      <c r="A4" s="4" t="s">
        <v>1166</v>
      </c>
      <c r="B4" s="4" t="s">
        <v>1167</v>
      </c>
      <c r="C4" s="4" t="s">
        <v>1167</v>
      </c>
    </row>
    <row r="5" spans="1:3">
      <c r="A5" s="4" t="s">
        <v>1168</v>
      </c>
    </row>
    <row r="6" spans="1:3">
      <c r="A6" s="3" t="s">
        <v>399</v>
      </c>
    </row>
    <row r="7" spans="1:3">
      <c r="A7" s="4" t="s">
        <v>1165</v>
      </c>
      <c r="B7" s="6" t="n">
        <v>302</v>
      </c>
      <c r="C7" s="6" t="n">
        <v>259</v>
      </c>
    </row>
    <row r="8" spans="1:3">
      <c r="A8" s="4" t="s">
        <v>1169</v>
      </c>
    </row>
    <row r="9" spans="1:3">
      <c r="A9" s="3" t="s">
        <v>399</v>
      </c>
    </row>
    <row r="10" spans="1:3">
      <c r="A10" s="4" t="s">
        <v>1165</v>
      </c>
      <c r="B10" s="5" t="n">
        <v>291</v>
      </c>
      <c r="C10" s="5" t="n">
        <v>273</v>
      </c>
    </row>
    <row r="11" spans="1:3">
      <c r="A11" s="4" t="s">
        <v>1170</v>
      </c>
    </row>
    <row r="12" spans="1:3">
      <c r="A12" s="3" t="s">
        <v>399</v>
      </c>
    </row>
    <row r="13" spans="1:3">
      <c r="A13" s="4" t="s">
        <v>1165</v>
      </c>
      <c r="B13" s="5" t="n">
        <v>34</v>
      </c>
      <c r="C13" s="5" t="n">
        <v>34</v>
      </c>
    </row>
    <row r="14" spans="1:3">
      <c r="A14" s="4" t="s">
        <v>1171</v>
      </c>
    </row>
    <row r="15" spans="1:3">
      <c r="A15" s="3" t="s">
        <v>399</v>
      </c>
    </row>
    <row r="16" spans="1:3">
      <c r="A16" s="4" t="s">
        <v>1165</v>
      </c>
      <c r="B16" s="6" t="n">
        <v>594</v>
      </c>
      <c r="C16" s="6" t="n">
        <v>533</v>
      </c>
    </row>
    <row r="17" spans="1:3">
      <c r="A17" s="4" t="s">
        <v>1166</v>
      </c>
      <c r="B17" s="4" t="s">
        <v>1167</v>
      </c>
      <c r="C17" s="4" t="s">
        <v>1167</v>
      </c>
    </row>
    <row r="18" spans="1:3">
      <c r="A18" s="4" t="s">
        <v>1172</v>
      </c>
    </row>
    <row r="19" spans="1:3">
      <c r="A19" s="3" t="s">
        <v>399</v>
      </c>
    </row>
    <row r="20" spans="1:3">
      <c r="A20" s="4" t="s">
        <v>1165</v>
      </c>
      <c r="B20" s="6" t="n">
        <v>302</v>
      </c>
      <c r="C20" s="6" t="n">
        <v>259</v>
      </c>
    </row>
    <row r="21" spans="1:3">
      <c r="A21" s="4" t="s">
        <v>1173</v>
      </c>
    </row>
    <row r="22" spans="1:3">
      <c r="A22" s="3" t="s">
        <v>399</v>
      </c>
    </row>
    <row r="23" spans="1:3">
      <c r="A23" s="4" t="s">
        <v>1165</v>
      </c>
      <c r="B23" s="5" t="n">
        <v>291</v>
      </c>
      <c r="C23" s="5" t="n">
        <v>273</v>
      </c>
    </row>
    <row r="24" spans="1:3">
      <c r="A24" s="4" t="s">
        <v>1174</v>
      </c>
    </row>
    <row r="25" spans="1:3">
      <c r="A25" s="3" t="s">
        <v>399</v>
      </c>
    </row>
    <row r="26" spans="1:3">
      <c r="A26" s="4" t="s">
        <v>1165</v>
      </c>
      <c r="B26" s="5" t="n">
        <v>1</v>
      </c>
      <c r="C26" s="5" t="n">
        <v>1</v>
      </c>
    </row>
    <row r="27" spans="1:3">
      <c r="A27" s="4" t="s">
        <v>1162</v>
      </c>
    </row>
    <row r="28" spans="1:3">
      <c r="A28" s="3" t="s">
        <v>399</v>
      </c>
    </row>
    <row r="29" spans="1:3">
      <c r="A29" s="4" t="s">
        <v>1165</v>
      </c>
      <c r="B29" s="6" t="n">
        <v>33</v>
      </c>
      <c r="C29" s="6" t="n">
        <v>33</v>
      </c>
    </row>
    <row r="30" spans="1:3">
      <c r="A30" s="4" t="s">
        <v>1166</v>
      </c>
      <c r="B30" s="4" t="s">
        <v>1167</v>
      </c>
      <c r="C30" s="4" t="s">
        <v>1175</v>
      </c>
    </row>
    <row r="31" spans="1:3">
      <c r="A31" s="4" t="s">
        <v>1176</v>
      </c>
    </row>
    <row r="32" spans="1:3">
      <c r="A32" s="3" t="s">
        <v>399</v>
      </c>
    </row>
    <row r="33" spans="1:3">
      <c r="A33" s="4" t="s">
        <v>1165</v>
      </c>
      <c r="B33" s="6" t="n">
        <v>0</v>
      </c>
      <c r="C33" s="6" t="n">
        <v>0</v>
      </c>
    </row>
    <row r="34" spans="1:3">
      <c r="A34" s="4" t="s">
        <v>1177</v>
      </c>
    </row>
    <row r="35" spans="1:3">
      <c r="A35" s="3" t="s">
        <v>399</v>
      </c>
    </row>
    <row r="36" spans="1:3">
      <c r="A36" s="4" t="s">
        <v>1165</v>
      </c>
      <c r="B36" s="5" t="n">
        <v>0</v>
      </c>
      <c r="C36" s="5" t="n">
        <v>0</v>
      </c>
    </row>
    <row r="37" spans="1:3">
      <c r="A37" s="4" t="s">
        <v>1178</v>
      </c>
    </row>
    <row r="38" spans="1:3">
      <c r="A38" s="3" t="s">
        <v>399</v>
      </c>
    </row>
    <row r="39" spans="1:3">
      <c r="A39" s="4" t="s">
        <v>1165</v>
      </c>
      <c r="B39" s="6" t="n">
        <v>33</v>
      </c>
      <c r="C39" s="6"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9</v>
      </c>
      <c r="B1" s="2" t="s">
        <v>100</v>
      </c>
      <c r="D1" s="2" t="s">
        <v>1</v>
      </c>
    </row>
    <row r="2" spans="1:5">
      <c r="B2" s="2" t="s">
        <v>2</v>
      </c>
      <c r="C2" s="2" t="s">
        <v>101</v>
      </c>
      <c r="D2" s="2" t="s">
        <v>2</v>
      </c>
      <c r="E2" s="2" t="s">
        <v>101</v>
      </c>
    </row>
    <row r="3" spans="1:5">
      <c r="A3" s="3" t="s">
        <v>399</v>
      </c>
    </row>
    <row r="4" spans="1:5">
      <c r="A4" s="4" t="s">
        <v>1111</v>
      </c>
      <c r="B4" s="6" t="n">
        <v>114</v>
      </c>
      <c r="C4" s="6" t="n">
        <v>91</v>
      </c>
      <c r="D4" s="6" t="n">
        <v>211</v>
      </c>
      <c r="E4" s="6" t="n">
        <v>168</v>
      </c>
    </row>
    <row r="5" spans="1:5">
      <c r="A5" s="4" t="s">
        <v>1114</v>
      </c>
      <c r="B5" s="6" t="n">
        <v>113</v>
      </c>
      <c r="C5" s="6" t="n">
        <v>89</v>
      </c>
      <c r="D5" s="6" t="n">
        <v>210</v>
      </c>
      <c r="E5" s="6" t="n">
        <v>165</v>
      </c>
    </row>
    <row r="6" spans="1:5">
      <c r="A6" s="4" t="s">
        <v>1122</v>
      </c>
      <c r="B6" s="4" t="s">
        <v>1180</v>
      </c>
      <c r="C6" s="4" t="s">
        <v>1181</v>
      </c>
      <c r="D6" s="4" t="s">
        <v>1182</v>
      </c>
      <c r="E6" s="4" t="s">
        <v>1183</v>
      </c>
    </row>
    <row r="7" spans="1:5">
      <c r="A7" s="4" t="s">
        <v>1127</v>
      </c>
      <c r="B7" s="4" t="s">
        <v>1184</v>
      </c>
      <c r="C7" s="4" t="s">
        <v>1185</v>
      </c>
      <c r="D7" s="4" t="s">
        <v>1186</v>
      </c>
      <c r="E7" s="4" t="s">
        <v>1187</v>
      </c>
    </row>
    <row r="8" spans="1:5">
      <c r="A8" s="4" t="s">
        <v>1162</v>
      </c>
    </row>
    <row r="9" spans="1:5">
      <c r="A9" s="3" t="s">
        <v>399</v>
      </c>
    </row>
    <row r="10" spans="1:5">
      <c r="A10" s="4" t="s">
        <v>1111</v>
      </c>
      <c r="B10" s="6" t="n">
        <v>19</v>
      </c>
      <c r="C10" s="6" t="n">
        <v>19</v>
      </c>
      <c r="D10" s="6" t="n">
        <v>27</v>
      </c>
      <c r="E10" s="6" t="n">
        <v>28</v>
      </c>
    </row>
    <row r="11" spans="1:5">
      <c r="A11" s="4" t="s">
        <v>1114</v>
      </c>
      <c r="B11" s="6" t="n">
        <v>11</v>
      </c>
      <c r="C11" s="6" t="n">
        <v>11</v>
      </c>
      <c r="D11" s="6" t="n">
        <v>15</v>
      </c>
      <c r="E11" s="6" t="n">
        <v>16</v>
      </c>
    </row>
    <row r="12" spans="1:5">
      <c r="A12" s="4" t="s">
        <v>1122</v>
      </c>
      <c r="B12" s="4" t="s">
        <v>1187</v>
      </c>
      <c r="C12" s="4" t="s">
        <v>1140</v>
      </c>
      <c r="D12" s="4" t="s">
        <v>1185</v>
      </c>
      <c r="E12" s="4" t="s">
        <v>1188</v>
      </c>
    </row>
    <row r="13" spans="1:5">
      <c r="A13" s="4" t="s">
        <v>1127</v>
      </c>
      <c r="B13" s="4" t="s">
        <v>1143</v>
      </c>
      <c r="C13" s="4" t="s">
        <v>1140</v>
      </c>
      <c r="D13" s="4" t="s">
        <v>1143</v>
      </c>
      <c r="E13" s="4" t="s">
        <v>1189</v>
      </c>
    </row>
    <row r="14" spans="1:5">
      <c r="A14" s="4" t="s">
        <v>1163</v>
      </c>
    </row>
    <row r="15" spans="1:5">
      <c r="A15" s="3" t="s">
        <v>399</v>
      </c>
    </row>
    <row r="16" spans="1:5">
      <c r="A16" s="4" t="s">
        <v>1111</v>
      </c>
      <c r="B16" s="6" t="n">
        <v>95</v>
      </c>
      <c r="C16" s="6" t="n">
        <v>72</v>
      </c>
      <c r="D16" s="6" t="n">
        <v>184</v>
      </c>
      <c r="E16" s="6" t="n">
        <v>140</v>
      </c>
    </row>
    <row r="17" spans="1:5">
      <c r="A17" s="4" t="s">
        <v>1114</v>
      </c>
      <c r="B17" s="6" t="n">
        <v>102</v>
      </c>
      <c r="C17" s="6" t="n">
        <v>78</v>
      </c>
      <c r="D17" s="6" t="n">
        <v>195</v>
      </c>
      <c r="E17" s="6" t="n">
        <v>149</v>
      </c>
    </row>
    <row r="18" spans="1:5">
      <c r="A18" s="4" t="s">
        <v>1122</v>
      </c>
      <c r="B18" s="4" t="s">
        <v>1190</v>
      </c>
      <c r="C18" s="4" t="s">
        <v>1191</v>
      </c>
      <c r="D18" s="4" t="s">
        <v>1192</v>
      </c>
      <c r="E18" s="4" t="s">
        <v>1193</v>
      </c>
    </row>
    <row r="19" spans="1:5">
      <c r="A19" s="4" t="s">
        <v>1127</v>
      </c>
      <c r="B19" s="4" t="s">
        <v>1194</v>
      </c>
      <c r="C19" s="4" t="s">
        <v>1195</v>
      </c>
      <c r="D19" s="4" t="s">
        <v>1196</v>
      </c>
      <c r="E19" s="4" t="s">
        <v>11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1199</v>
      </c>
    </row>
    <row r="3" spans="1:2">
      <c r="A3" s="3" t="s">
        <v>399</v>
      </c>
    </row>
    <row r="4" spans="1:2">
      <c r="A4" s="4" t="s">
        <v>1200</v>
      </c>
      <c r="B4" s="5" t="n">
        <v>2</v>
      </c>
    </row>
    <row r="5" spans="1:2">
      <c r="A5" s="4" t="s">
        <v>1201</v>
      </c>
      <c r="B5" s="4" t="s">
        <v>1202</v>
      </c>
    </row>
    <row r="6" spans="1:2">
      <c r="A6" s="4" t="s">
        <v>1171</v>
      </c>
    </row>
    <row r="7" spans="1:2">
      <c r="A7" s="3" t="s">
        <v>399</v>
      </c>
    </row>
    <row r="8" spans="1:2">
      <c r="A8" s="4" t="s">
        <v>1203</v>
      </c>
      <c r="B8" s="4" t="s">
        <v>1204</v>
      </c>
    </row>
    <row r="9" spans="1:2">
      <c r="A9" s="4" t="s">
        <v>1162</v>
      </c>
    </row>
    <row r="10" spans="1:2">
      <c r="A10" s="3" t="s">
        <v>399</v>
      </c>
    </row>
    <row r="11" spans="1:2">
      <c r="A11" s="4" t="s">
        <v>1203</v>
      </c>
      <c r="B11" s="4" t="s">
        <v>12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05</v>
      </c>
      <c r="B1" s="2" t="s">
        <v>100</v>
      </c>
      <c r="D1" s="2" t="s">
        <v>1</v>
      </c>
    </row>
    <row r="2" spans="1:6">
      <c r="B2" s="2" t="s">
        <v>2</v>
      </c>
      <c r="C2" s="2" t="s">
        <v>101</v>
      </c>
      <c r="D2" s="2" t="s">
        <v>2</v>
      </c>
      <c r="E2" s="2" t="s">
        <v>101</v>
      </c>
      <c r="F2" s="2" t="s">
        <v>142</v>
      </c>
    </row>
    <row r="3" spans="1:6">
      <c r="A3" s="3" t="s">
        <v>394</v>
      </c>
    </row>
    <row r="4" spans="1:6">
      <c r="A4" s="4" t="s">
        <v>1206</v>
      </c>
      <c r="B4" s="6" t="n">
        <v>302</v>
      </c>
      <c r="D4" s="6" t="n">
        <v>302</v>
      </c>
      <c r="F4" s="6" t="n">
        <v>297</v>
      </c>
    </row>
    <row r="5" spans="1:6">
      <c r="A5" s="4" t="s">
        <v>1207</v>
      </c>
    </row>
    <row r="6" spans="1:6">
      <c r="A6" s="3" t="s">
        <v>1111</v>
      </c>
    </row>
    <row r="7" spans="1:6">
      <c r="A7" s="4" t="s">
        <v>1112</v>
      </c>
      <c r="B7" s="5" t="n">
        <v>107</v>
      </c>
      <c r="D7" s="5" t="n">
        <v>107</v>
      </c>
      <c r="F7" s="5" t="n">
        <v>0</v>
      </c>
    </row>
    <row r="8" spans="1:6">
      <c r="A8" s="4" t="s">
        <v>1113</v>
      </c>
      <c r="B8" s="5" t="n">
        <v>152</v>
      </c>
      <c r="D8" s="5" t="n">
        <v>152</v>
      </c>
      <c r="F8" s="5" t="n">
        <v>247</v>
      </c>
    </row>
    <row r="9" spans="1:6">
      <c r="A9" s="4" t="s">
        <v>213</v>
      </c>
      <c r="B9" s="5" t="n">
        <v>259</v>
      </c>
      <c r="D9" s="5" t="n">
        <v>259</v>
      </c>
      <c r="F9" s="5" t="n">
        <v>247</v>
      </c>
    </row>
    <row r="10" spans="1:6">
      <c r="A10" s="3" t="s">
        <v>1114</v>
      </c>
    </row>
    <row r="11" spans="1:6">
      <c r="A11" s="4" t="s">
        <v>1112</v>
      </c>
      <c r="B11" s="5" t="n">
        <v>107</v>
      </c>
      <c r="D11" s="5" t="n">
        <v>107</v>
      </c>
      <c r="F11" s="5" t="n">
        <v>0</v>
      </c>
    </row>
    <row r="12" spans="1:6">
      <c r="A12" s="4" t="s">
        <v>1113</v>
      </c>
      <c r="B12" s="5" t="n">
        <v>75</v>
      </c>
      <c r="D12" s="5" t="n">
        <v>75</v>
      </c>
      <c r="F12" s="5" t="n">
        <v>162</v>
      </c>
    </row>
    <row r="13" spans="1:6">
      <c r="A13" s="4" t="s">
        <v>213</v>
      </c>
      <c r="B13" s="5" t="n">
        <v>182</v>
      </c>
      <c r="D13" s="5" t="n">
        <v>182</v>
      </c>
      <c r="F13" s="5" t="n">
        <v>162</v>
      </c>
    </row>
    <row r="14" spans="1:6">
      <c r="A14" s="4" t="s">
        <v>1115</v>
      </c>
      <c r="B14" s="5" t="n">
        <v>4</v>
      </c>
      <c r="D14" s="5" t="n">
        <v>4</v>
      </c>
      <c r="F14" s="5" t="n">
        <v>16</v>
      </c>
    </row>
    <row r="15" spans="1:6">
      <c r="A15" s="3" t="s">
        <v>1116</v>
      </c>
    </row>
    <row r="16" spans="1:6">
      <c r="A16" s="4" t="s">
        <v>1112</v>
      </c>
      <c r="B16" s="5" t="n">
        <v>167</v>
      </c>
      <c r="C16" s="6" t="n">
        <v>81</v>
      </c>
      <c r="D16" s="5" t="n">
        <v>140</v>
      </c>
      <c r="E16" s="6" t="n">
        <v>75</v>
      </c>
    </row>
    <row r="17" spans="1:6">
      <c r="A17" s="4" t="s">
        <v>1113</v>
      </c>
      <c r="B17" s="5" t="n">
        <v>77</v>
      </c>
      <c r="C17" s="5" t="n">
        <v>8</v>
      </c>
      <c r="D17" s="5" t="n">
        <v>99</v>
      </c>
      <c r="E17" s="5" t="n">
        <v>22</v>
      </c>
    </row>
    <row r="18" spans="1:6">
      <c r="A18" s="4" t="s">
        <v>213</v>
      </c>
      <c r="B18" s="5" t="n">
        <v>244</v>
      </c>
      <c r="C18" s="5" t="n">
        <v>89</v>
      </c>
      <c r="D18" s="5" t="n">
        <v>239</v>
      </c>
      <c r="E18" s="5" t="n">
        <v>97</v>
      </c>
    </row>
    <row r="19" spans="1:6">
      <c r="A19" s="4" t="s">
        <v>1208</v>
      </c>
    </row>
    <row r="20" spans="1:6">
      <c r="A20" s="3" t="s">
        <v>1111</v>
      </c>
    </row>
    <row r="21" spans="1:6">
      <c r="A21" s="4" t="s">
        <v>1113</v>
      </c>
      <c r="B21" s="5" t="n">
        <v>104</v>
      </c>
      <c r="D21" s="5" t="n">
        <v>104</v>
      </c>
      <c r="F21" s="5" t="n">
        <v>71</v>
      </c>
    </row>
    <row r="22" spans="1:6">
      <c r="A22" s="4" t="s">
        <v>213</v>
      </c>
      <c r="B22" s="5" t="n">
        <v>104</v>
      </c>
      <c r="D22" s="5" t="n">
        <v>104</v>
      </c>
      <c r="F22" s="5" t="n">
        <v>71</v>
      </c>
    </row>
    <row r="23" spans="1:6">
      <c r="A23" s="3" t="s">
        <v>1114</v>
      </c>
    </row>
    <row r="24" spans="1:6">
      <c r="A24" s="4" t="s">
        <v>1113</v>
      </c>
      <c r="B24" s="5" t="n">
        <v>88</v>
      </c>
      <c r="D24" s="5" t="n">
        <v>88</v>
      </c>
      <c r="F24" s="5" t="n">
        <v>71</v>
      </c>
    </row>
    <row r="25" spans="1:6">
      <c r="A25" s="4" t="s">
        <v>213</v>
      </c>
      <c r="B25" s="5" t="n">
        <v>88</v>
      </c>
      <c r="D25" s="5" t="n">
        <v>88</v>
      </c>
      <c r="F25" s="5" t="n">
        <v>71</v>
      </c>
    </row>
    <row r="26" spans="1:6">
      <c r="A26" s="4" t="s">
        <v>1115</v>
      </c>
      <c r="B26" s="5" t="n">
        <v>2</v>
      </c>
      <c r="D26" s="5" t="n">
        <v>2</v>
      </c>
      <c r="F26" s="5" t="n">
        <v>0</v>
      </c>
    </row>
    <row r="27" spans="1:6">
      <c r="A27" s="3" t="s">
        <v>1116</v>
      </c>
    </row>
    <row r="28" spans="1:6">
      <c r="A28" s="4" t="s">
        <v>1112</v>
      </c>
      <c r="B28" s="5" t="n">
        <v>0</v>
      </c>
      <c r="C28" s="5" t="n">
        <v>7</v>
      </c>
      <c r="D28" s="5" t="n">
        <v>0</v>
      </c>
      <c r="E28" s="5" t="n">
        <v>6</v>
      </c>
    </row>
    <row r="29" spans="1:6">
      <c r="A29" s="4" t="s">
        <v>1113</v>
      </c>
      <c r="B29" s="5" t="n">
        <v>88</v>
      </c>
      <c r="C29" s="5" t="n">
        <v>25</v>
      </c>
      <c r="D29" s="5" t="n">
        <v>83</v>
      </c>
      <c r="E29" s="5" t="n">
        <v>18</v>
      </c>
    </row>
    <row r="30" spans="1:6">
      <c r="A30" s="4" t="s">
        <v>213</v>
      </c>
      <c r="B30" s="5" t="n">
        <v>88</v>
      </c>
      <c r="C30" s="5" t="n">
        <v>32</v>
      </c>
      <c r="D30" s="5" t="n">
        <v>83</v>
      </c>
      <c r="E30" s="5" t="n">
        <v>24</v>
      </c>
    </row>
    <row r="31" spans="1:6">
      <c r="A31" s="4" t="s">
        <v>1209</v>
      </c>
    </row>
    <row r="32" spans="1:6">
      <c r="A32" s="3" t="s">
        <v>1111</v>
      </c>
    </row>
    <row r="33" spans="1:6">
      <c r="A33" s="4" t="s">
        <v>1113</v>
      </c>
      <c r="B33" s="5" t="n">
        <v>81</v>
      </c>
      <c r="D33" s="5" t="n">
        <v>81</v>
      </c>
      <c r="F33" s="5" t="n">
        <v>83</v>
      </c>
    </row>
    <row r="34" spans="1:6">
      <c r="A34" s="4" t="s">
        <v>213</v>
      </c>
      <c r="B34" s="5" t="n">
        <v>81</v>
      </c>
      <c r="D34" s="5" t="n">
        <v>81</v>
      </c>
      <c r="F34" s="5" t="n">
        <v>83</v>
      </c>
    </row>
    <row r="35" spans="1:6">
      <c r="A35" s="3" t="s">
        <v>1114</v>
      </c>
    </row>
    <row r="36" spans="1:6">
      <c r="A36" s="4" t="s">
        <v>1113</v>
      </c>
      <c r="B36" s="5" t="n">
        <v>73</v>
      </c>
      <c r="D36" s="5" t="n">
        <v>73</v>
      </c>
      <c r="F36" s="5" t="n">
        <v>72</v>
      </c>
    </row>
    <row r="37" spans="1:6">
      <c r="A37" s="4" t="s">
        <v>213</v>
      </c>
      <c r="B37" s="5" t="n">
        <v>73</v>
      </c>
      <c r="D37" s="5" t="n">
        <v>73</v>
      </c>
      <c r="F37" s="5" t="n">
        <v>72</v>
      </c>
    </row>
    <row r="38" spans="1:6">
      <c r="A38" s="4" t="s">
        <v>1115</v>
      </c>
      <c r="B38" s="5" t="n">
        <v>26</v>
      </c>
      <c r="D38" s="5" t="n">
        <v>26</v>
      </c>
      <c r="F38" s="5" t="n">
        <v>29</v>
      </c>
    </row>
    <row r="39" spans="1:6">
      <c r="A39" s="3" t="s">
        <v>1116</v>
      </c>
    </row>
    <row r="40" spans="1:6">
      <c r="A40" s="4" t="s">
        <v>1113</v>
      </c>
      <c r="B40" s="5" t="n">
        <v>75</v>
      </c>
      <c r="C40" s="5" t="n">
        <v>73</v>
      </c>
      <c r="D40" s="5" t="n">
        <v>74</v>
      </c>
      <c r="E40" s="5" t="n">
        <v>74</v>
      </c>
    </row>
    <row r="41" spans="1:6">
      <c r="A41" s="4" t="s">
        <v>213</v>
      </c>
      <c r="B41" s="5" t="n">
        <v>75</v>
      </c>
      <c r="C41" s="5" t="n">
        <v>73</v>
      </c>
      <c r="D41" s="5" t="n">
        <v>74</v>
      </c>
      <c r="E41" s="5" t="n">
        <v>74</v>
      </c>
    </row>
    <row r="42" spans="1:6">
      <c r="A42" s="4" t="s">
        <v>1210</v>
      </c>
    </row>
    <row r="43" spans="1:6">
      <c r="A43" s="3" t="s">
        <v>1111</v>
      </c>
    </row>
    <row r="44" spans="1:6">
      <c r="A44" s="4" t="s">
        <v>1112</v>
      </c>
      <c r="B44" s="5" t="n">
        <v>630</v>
      </c>
      <c r="D44" s="5" t="n">
        <v>630</v>
      </c>
      <c r="F44" s="5" t="n">
        <v>638</v>
      </c>
    </row>
    <row r="45" spans="1:6">
      <c r="A45" s="4" t="s">
        <v>1113</v>
      </c>
      <c r="B45" s="5" t="n">
        <v>1287</v>
      </c>
      <c r="D45" s="5" t="n">
        <v>1287</v>
      </c>
      <c r="F45" s="5" t="n">
        <v>1437</v>
      </c>
    </row>
    <row r="46" spans="1:6">
      <c r="A46" s="4" t="s">
        <v>213</v>
      </c>
      <c r="B46" s="5" t="n">
        <v>1917</v>
      </c>
      <c r="D46" s="5" t="n">
        <v>1917</v>
      </c>
      <c r="F46" s="5" t="n">
        <v>2075</v>
      </c>
    </row>
    <row r="47" spans="1:6">
      <c r="A47" s="3" t="s">
        <v>1114</v>
      </c>
    </row>
    <row r="48" spans="1:6">
      <c r="A48" s="4" t="s">
        <v>1112</v>
      </c>
      <c r="B48" s="5" t="n">
        <v>617</v>
      </c>
      <c r="D48" s="5" t="n">
        <v>617</v>
      </c>
      <c r="F48" s="5" t="n">
        <v>616</v>
      </c>
    </row>
    <row r="49" spans="1:6">
      <c r="A49" s="4" t="s">
        <v>1113</v>
      </c>
      <c r="B49" s="5" t="n">
        <v>1098</v>
      </c>
      <c r="D49" s="5" t="n">
        <v>1098</v>
      </c>
      <c r="F49" s="5" t="n">
        <v>1270</v>
      </c>
    </row>
    <row r="50" spans="1:6">
      <c r="A50" s="4" t="s">
        <v>213</v>
      </c>
      <c r="B50" s="5" t="n">
        <v>1715</v>
      </c>
      <c r="D50" s="5" t="n">
        <v>1715</v>
      </c>
      <c r="F50" s="5" t="n">
        <v>1886</v>
      </c>
    </row>
    <row r="51" spans="1:6">
      <c r="A51" s="4" t="s">
        <v>1115</v>
      </c>
      <c r="B51" s="5" t="n">
        <v>106</v>
      </c>
      <c r="D51" s="5" t="n">
        <v>106</v>
      </c>
      <c r="F51" s="5" t="n">
        <v>121</v>
      </c>
    </row>
    <row r="52" spans="1:6">
      <c r="A52" s="3" t="s">
        <v>1116</v>
      </c>
    </row>
    <row r="53" spans="1:6">
      <c r="A53" s="4" t="s">
        <v>1112</v>
      </c>
      <c r="B53" s="5" t="n">
        <v>684</v>
      </c>
      <c r="C53" s="5" t="n">
        <v>684</v>
      </c>
      <c r="D53" s="5" t="n">
        <v>684</v>
      </c>
      <c r="E53" s="5" t="n">
        <v>678</v>
      </c>
    </row>
    <row r="54" spans="1:6">
      <c r="A54" s="4" t="s">
        <v>1113</v>
      </c>
      <c r="B54" s="5" t="n">
        <v>1171</v>
      </c>
      <c r="C54" s="5" t="n">
        <v>1221</v>
      </c>
      <c r="D54" s="5" t="n">
        <v>1214</v>
      </c>
      <c r="E54" s="5" t="n">
        <v>1163</v>
      </c>
    </row>
    <row r="55" spans="1:6">
      <c r="A55" s="4" t="s">
        <v>213</v>
      </c>
      <c r="B55" s="5" t="n">
        <v>1855</v>
      </c>
      <c r="C55" s="5" t="n">
        <v>1905</v>
      </c>
      <c r="D55" s="5" t="n">
        <v>1898</v>
      </c>
      <c r="E55" s="5" t="n">
        <v>1841</v>
      </c>
    </row>
    <row r="56" spans="1:6">
      <c r="A56" s="4" t="s">
        <v>1211</v>
      </c>
    </row>
    <row r="57" spans="1:6">
      <c r="A57" s="3" t="s">
        <v>1111</v>
      </c>
    </row>
    <row r="58" spans="1:6">
      <c r="A58" s="4" t="s">
        <v>1112</v>
      </c>
      <c r="B58" s="5" t="n">
        <v>90</v>
      </c>
      <c r="D58" s="5" t="n">
        <v>90</v>
      </c>
      <c r="F58" s="5" t="n">
        <v>93</v>
      </c>
    </row>
    <row r="59" spans="1:6">
      <c r="A59" s="4" t="s">
        <v>1113</v>
      </c>
      <c r="B59" s="5" t="n">
        <v>249</v>
      </c>
      <c r="D59" s="5" t="n">
        <v>249</v>
      </c>
      <c r="F59" s="5" t="n">
        <v>155</v>
      </c>
    </row>
    <row r="60" spans="1:6">
      <c r="A60" s="4" t="s">
        <v>213</v>
      </c>
      <c r="B60" s="5" t="n">
        <v>339</v>
      </c>
      <c r="D60" s="5" t="n">
        <v>339</v>
      </c>
      <c r="F60" s="5" t="n">
        <v>248</v>
      </c>
    </row>
    <row r="61" spans="1:6">
      <c r="A61" s="3" t="s">
        <v>1114</v>
      </c>
    </row>
    <row r="62" spans="1:6">
      <c r="A62" s="4" t="s">
        <v>1112</v>
      </c>
      <c r="B62" s="5" t="n">
        <v>90</v>
      </c>
      <c r="D62" s="5" t="n">
        <v>90</v>
      </c>
      <c r="F62" s="5" t="n">
        <v>93</v>
      </c>
    </row>
    <row r="63" spans="1:6">
      <c r="A63" s="4" t="s">
        <v>1113</v>
      </c>
      <c r="B63" s="5" t="n">
        <v>249</v>
      </c>
      <c r="D63" s="5" t="n">
        <v>249</v>
      </c>
      <c r="F63" s="5" t="n">
        <v>149</v>
      </c>
    </row>
    <row r="64" spans="1:6">
      <c r="A64" s="4" t="s">
        <v>213</v>
      </c>
      <c r="B64" s="5" t="n">
        <v>339</v>
      </c>
      <c r="D64" s="5" t="n">
        <v>339</v>
      </c>
      <c r="F64" s="5" t="n">
        <v>242</v>
      </c>
    </row>
    <row r="65" spans="1:6">
      <c r="A65" s="4" t="s">
        <v>1115</v>
      </c>
      <c r="B65" s="5" t="n">
        <v>30</v>
      </c>
      <c r="D65" s="5" t="n">
        <v>30</v>
      </c>
      <c r="F65" s="6" t="n">
        <v>30</v>
      </c>
    </row>
    <row r="66" spans="1:6">
      <c r="A66" s="3" t="s">
        <v>1116</v>
      </c>
    </row>
    <row r="67" spans="1:6">
      <c r="A67" s="4" t="s">
        <v>1112</v>
      </c>
      <c r="B67" s="5" t="n">
        <v>92</v>
      </c>
      <c r="C67" s="5" t="n">
        <v>61</v>
      </c>
      <c r="D67" s="5" t="n">
        <v>92</v>
      </c>
      <c r="E67" s="5" t="n">
        <v>61</v>
      </c>
    </row>
    <row r="68" spans="1:6">
      <c r="A68" s="4" t="s">
        <v>1113</v>
      </c>
      <c r="B68" s="5" t="n">
        <v>244</v>
      </c>
      <c r="C68" s="5" t="n">
        <v>386</v>
      </c>
      <c r="D68" s="5" t="n">
        <v>220</v>
      </c>
      <c r="E68" s="5" t="n">
        <v>416</v>
      </c>
    </row>
    <row r="69" spans="1:6">
      <c r="A69" s="4" t="s">
        <v>213</v>
      </c>
      <c r="B69" s="6" t="n">
        <v>336</v>
      </c>
      <c r="C69" s="6" t="n">
        <v>447</v>
      </c>
      <c r="D69" s="6" t="n">
        <v>312</v>
      </c>
      <c r="E69" s="6" t="n">
        <v>4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2</v>
      </c>
      <c r="B1" s="2" t="s">
        <v>1</v>
      </c>
    </row>
    <row r="2" spans="1:4">
      <c r="B2" s="2" t="s">
        <v>2</v>
      </c>
      <c r="C2" s="2" t="s">
        <v>101</v>
      </c>
      <c r="D2" s="2" t="s">
        <v>142</v>
      </c>
    </row>
    <row r="3" spans="1:4">
      <c r="A3" s="3" t="s">
        <v>300</v>
      </c>
    </row>
    <row r="4" spans="1:4">
      <c r="A4" s="4" t="s">
        <v>1213</v>
      </c>
      <c r="B4" s="6" t="n">
        <v>5416</v>
      </c>
      <c r="D4" s="6" t="n">
        <v>10367</v>
      </c>
    </row>
    <row r="5" spans="1:4">
      <c r="A5" s="4" t="s">
        <v>1214</v>
      </c>
      <c r="B5" s="5" t="n">
        <v>14400</v>
      </c>
      <c r="C5" s="6" t="n">
        <v>17300</v>
      </c>
    </row>
    <row r="6" spans="1:4">
      <c r="A6" s="4" t="s">
        <v>253</v>
      </c>
      <c r="B6" s="6" t="n">
        <v>9190</v>
      </c>
      <c r="C6" s="6" t="n">
        <v>117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5</v>
      </c>
      <c r="B1" s="2" t="s">
        <v>100</v>
      </c>
      <c r="D1" s="2" t="s">
        <v>1</v>
      </c>
    </row>
    <row r="2" spans="1:5">
      <c r="B2" s="2" t="s">
        <v>2</v>
      </c>
      <c r="C2" s="2" t="s">
        <v>101</v>
      </c>
      <c r="D2" s="2" t="s">
        <v>2</v>
      </c>
      <c r="E2" s="2" t="s">
        <v>101</v>
      </c>
    </row>
    <row r="3" spans="1:5">
      <c r="A3" s="3" t="s">
        <v>1216</v>
      </c>
    </row>
    <row r="4" spans="1:5">
      <c r="A4" s="4" t="s">
        <v>1217</v>
      </c>
      <c r="B4" s="6" t="n">
        <v>9577</v>
      </c>
      <c r="C4" s="6" t="n">
        <v>10260</v>
      </c>
      <c r="D4" s="6" t="n">
        <v>9601</v>
      </c>
      <c r="E4" s="6" t="n">
        <v>10393</v>
      </c>
    </row>
    <row r="5" spans="1:5">
      <c r="A5" s="4" t="s">
        <v>1218</v>
      </c>
      <c r="B5" s="5" t="n">
        <v>-1461</v>
      </c>
      <c r="C5" s="5" t="n">
        <v>-1378</v>
      </c>
      <c r="D5" s="5" t="n">
        <v>-2798</v>
      </c>
      <c r="E5" s="5" t="n">
        <v>-2674</v>
      </c>
    </row>
    <row r="6" spans="1:5">
      <c r="A6" s="4" t="s">
        <v>1219</v>
      </c>
      <c r="B6" s="5" t="n">
        <v>574</v>
      </c>
      <c r="C6" s="5" t="n">
        <v>382</v>
      </c>
      <c r="D6" s="5" t="n">
        <v>920</v>
      </c>
      <c r="E6" s="5" t="n">
        <v>767</v>
      </c>
    </row>
    <row r="7" spans="1:5">
      <c r="A7" s="4" t="s">
        <v>1220</v>
      </c>
      <c r="B7" s="5" t="n">
        <v>-887</v>
      </c>
      <c r="C7" s="5" t="n">
        <v>-996</v>
      </c>
      <c r="D7" s="5" t="n">
        <v>-1878</v>
      </c>
      <c r="E7" s="5" t="n">
        <v>-1907</v>
      </c>
    </row>
    <row r="8" spans="1:5">
      <c r="A8" s="4" t="s">
        <v>1221</v>
      </c>
      <c r="B8" s="5" t="n">
        <v>853</v>
      </c>
      <c r="C8" s="5" t="n">
        <v>822</v>
      </c>
      <c r="D8" s="5" t="n">
        <v>1861</v>
      </c>
      <c r="E8" s="5" t="n">
        <v>1651</v>
      </c>
    </row>
    <row r="9" spans="1:5">
      <c r="A9" s="4" t="s">
        <v>1170</v>
      </c>
      <c r="B9" s="5" t="n">
        <v>-16</v>
      </c>
      <c r="C9" s="5" t="n">
        <v>-36</v>
      </c>
      <c r="D9" s="5" t="n">
        <v>-57</v>
      </c>
      <c r="E9" s="5" t="n">
        <v>-87</v>
      </c>
    </row>
    <row r="10" spans="1:5">
      <c r="A10" s="4" t="s">
        <v>1222</v>
      </c>
      <c r="B10" s="5" t="n">
        <v>9527</v>
      </c>
      <c r="C10" s="5" t="n">
        <v>10050</v>
      </c>
      <c r="D10" s="5" t="n">
        <v>9527</v>
      </c>
      <c r="E10" s="5" t="n">
        <v>10050</v>
      </c>
    </row>
    <row r="11" spans="1:5">
      <c r="A11" s="4" t="s">
        <v>1223</v>
      </c>
      <c r="B11" s="5" t="n">
        <v>857</v>
      </c>
      <c r="C11" s="5" t="n">
        <v>827</v>
      </c>
      <c r="D11" s="5" t="n">
        <v>1870</v>
      </c>
      <c r="E11" s="5" t="n">
        <v>1661</v>
      </c>
    </row>
    <row r="12" spans="1:5">
      <c r="A12" s="4" t="s">
        <v>1224</v>
      </c>
      <c r="B12" s="5" t="n">
        <v>10333</v>
      </c>
      <c r="C12" s="5" t="n">
        <v>10837</v>
      </c>
      <c r="D12" s="5" t="n">
        <v>10333</v>
      </c>
      <c r="E12" s="5" t="n">
        <v>10837</v>
      </c>
    </row>
    <row r="13" spans="1:5">
      <c r="A13" s="4" t="s">
        <v>1225</v>
      </c>
      <c r="B13" s="5" t="n">
        <v>10333</v>
      </c>
      <c r="C13" s="5" t="n">
        <v>10837</v>
      </c>
      <c r="D13" s="5" t="n">
        <v>10333</v>
      </c>
      <c r="E13" s="5" t="n">
        <v>10837</v>
      </c>
    </row>
    <row r="14" spans="1:5">
      <c r="A14" s="4" t="s">
        <v>1226</v>
      </c>
    </row>
    <row r="15" spans="1:5">
      <c r="A15" s="3" t="s">
        <v>1216</v>
      </c>
    </row>
    <row r="16" spans="1:5">
      <c r="A16" s="4" t="s">
        <v>1227</v>
      </c>
      <c r="B16" s="5" t="n">
        <v>802</v>
      </c>
      <c r="C16" s="5" t="n">
        <v>782</v>
      </c>
      <c r="D16" s="5" t="n">
        <v>797</v>
      </c>
      <c r="E16" s="5" t="n">
        <v>777</v>
      </c>
    </row>
    <row r="17" spans="1:5">
      <c r="A17" s="4" t="s">
        <v>1223</v>
      </c>
      <c r="B17" s="5" t="n">
        <v>4</v>
      </c>
      <c r="C17" s="5" t="n">
        <v>5</v>
      </c>
      <c r="D17" s="5" t="n">
        <v>9</v>
      </c>
      <c r="E17" s="5" t="n">
        <v>10</v>
      </c>
    </row>
    <row r="18" spans="1:5">
      <c r="A18" s="4" t="s">
        <v>1224</v>
      </c>
      <c r="B18" s="5" t="n">
        <v>806</v>
      </c>
      <c r="C18" s="5" t="n">
        <v>787</v>
      </c>
      <c r="D18" s="5" t="n">
        <v>806</v>
      </c>
      <c r="E18" s="5" t="n">
        <v>787</v>
      </c>
    </row>
    <row r="19" spans="1:5">
      <c r="A19" s="4" t="s">
        <v>1225</v>
      </c>
      <c r="B19" s="5" t="n">
        <v>802</v>
      </c>
      <c r="C19" s="5" t="n">
        <v>782</v>
      </c>
      <c r="D19" s="5" t="n">
        <v>806</v>
      </c>
      <c r="E19" s="5" t="n">
        <v>777</v>
      </c>
    </row>
    <row r="20" spans="1:5">
      <c r="A20" s="4" t="s">
        <v>1228</v>
      </c>
    </row>
    <row r="21" spans="1:5">
      <c r="A21" s="3" t="s">
        <v>1216</v>
      </c>
    </row>
    <row r="22" spans="1:5">
      <c r="A22" s="4" t="s">
        <v>1217</v>
      </c>
      <c r="B22" s="5" t="n">
        <v>822</v>
      </c>
      <c r="C22" s="5" t="n">
        <v>1530</v>
      </c>
      <c r="D22" s="5" t="n">
        <v>928</v>
      </c>
      <c r="E22" s="5" t="n">
        <v>1720</v>
      </c>
    </row>
    <row r="23" spans="1:5">
      <c r="A23" s="4" t="s">
        <v>1218</v>
      </c>
      <c r="B23" s="5" t="n">
        <v>-153</v>
      </c>
      <c r="C23" s="5" t="n">
        <v>-137</v>
      </c>
      <c r="D23" s="5" t="n">
        <v>-256</v>
      </c>
      <c r="E23" s="5" t="n">
        <v>-311</v>
      </c>
    </row>
    <row r="24" spans="1:5">
      <c r="A24" s="4" t="s">
        <v>1219</v>
      </c>
      <c r="B24" s="5" t="n">
        <v>305</v>
      </c>
      <c r="C24" s="5" t="n">
        <v>130</v>
      </c>
      <c r="D24" s="5" t="n">
        <v>413</v>
      </c>
      <c r="E24" s="5" t="n">
        <v>277</v>
      </c>
    </row>
    <row r="25" spans="1:5">
      <c r="A25" s="4" t="s">
        <v>1220</v>
      </c>
      <c r="B25" s="5" t="n">
        <v>152</v>
      </c>
      <c r="C25" s="5" t="n">
        <v>-7</v>
      </c>
      <c r="D25" s="5" t="n">
        <v>157</v>
      </c>
      <c r="E25" s="5" t="n">
        <v>-34</v>
      </c>
    </row>
    <row r="26" spans="1:5">
      <c r="A26" s="4" t="s">
        <v>1221</v>
      </c>
      <c r="B26" s="5" t="n">
        <v>-239</v>
      </c>
      <c r="C26" s="5" t="n">
        <v>-121</v>
      </c>
      <c r="D26" s="5" t="n">
        <v>-309</v>
      </c>
      <c r="E26" s="5" t="n">
        <v>-249</v>
      </c>
    </row>
    <row r="27" spans="1:5">
      <c r="A27" s="4" t="s">
        <v>1170</v>
      </c>
      <c r="B27" s="5" t="n">
        <v>-16</v>
      </c>
      <c r="C27" s="5" t="n">
        <v>-36</v>
      </c>
      <c r="D27" s="5" t="n">
        <v>-57</v>
      </c>
      <c r="E27" s="5" t="n">
        <v>-71</v>
      </c>
    </row>
    <row r="28" spans="1:5">
      <c r="A28" s="4" t="s">
        <v>1222</v>
      </c>
      <c r="B28" s="5" t="n">
        <v>719</v>
      </c>
      <c r="C28" s="5" t="n">
        <v>1366</v>
      </c>
      <c r="D28" s="5" t="n">
        <v>719</v>
      </c>
      <c r="E28" s="5" t="n">
        <v>1366</v>
      </c>
    </row>
    <row r="29" spans="1:5">
      <c r="A29" s="4" t="s">
        <v>1224</v>
      </c>
      <c r="B29" s="5" t="n">
        <v>719</v>
      </c>
      <c r="C29" s="5" t="n">
        <v>1366</v>
      </c>
      <c r="D29" s="5" t="n">
        <v>719</v>
      </c>
      <c r="E29" s="5" t="n">
        <v>1366</v>
      </c>
    </row>
    <row r="30" spans="1:5">
      <c r="A30" s="4" t="s">
        <v>1225</v>
      </c>
      <c r="B30" s="5" t="n">
        <v>719</v>
      </c>
      <c r="C30" s="5" t="n">
        <v>1366</v>
      </c>
      <c r="D30" s="5" t="n">
        <v>719</v>
      </c>
      <c r="E30" s="5" t="n">
        <v>1366</v>
      </c>
    </row>
    <row r="31" spans="1:5">
      <c r="A31" s="4" t="s">
        <v>1229</v>
      </c>
    </row>
    <row r="32" spans="1:5">
      <c r="A32" s="3" t="s">
        <v>1216</v>
      </c>
    </row>
    <row r="33" spans="1:5">
      <c r="A33" s="4" t="s">
        <v>1227</v>
      </c>
      <c r="B33" s="5" t="n">
        <v>0</v>
      </c>
      <c r="C33" s="5" t="n">
        <v>0</v>
      </c>
      <c r="D33" s="5" t="n">
        <v>0</v>
      </c>
      <c r="E33" s="5" t="n">
        <v>0</v>
      </c>
    </row>
    <row r="34" spans="1:5">
      <c r="A34" s="4" t="s">
        <v>1223</v>
      </c>
      <c r="B34" s="5" t="n">
        <v>0</v>
      </c>
      <c r="C34" s="5" t="n">
        <v>0</v>
      </c>
      <c r="D34" s="5" t="n">
        <v>0</v>
      </c>
      <c r="E34" s="5" t="n">
        <v>0</v>
      </c>
    </row>
    <row r="35" spans="1:5">
      <c r="A35" s="4" t="s">
        <v>1224</v>
      </c>
      <c r="B35" s="5" t="n">
        <v>0</v>
      </c>
      <c r="C35" s="5" t="n">
        <v>0</v>
      </c>
      <c r="D35" s="5" t="n">
        <v>0</v>
      </c>
      <c r="E35" s="5" t="n">
        <v>0</v>
      </c>
    </row>
    <row r="36" spans="1:5">
      <c r="A36" s="4" t="s">
        <v>1225</v>
      </c>
      <c r="B36" s="5" t="n">
        <v>0</v>
      </c>
      <c r="C36" s="5" t="n">
        <v>0</v>
      </c>
      <c r="D36" s="5" t="n">
        <v>0</v>
      </c>
      <c r="E36" s="5" t="n">
        <v>0</v>
      </c>
    </row>
    <row r="37" spans="1:5">
      <c r="A37" s="4" t="s">
        <v>402</v>
      </c>
    </row>
    <row r="38" spans="1:5">
      <c r="A38" s="3" t="s">
        <v>1216</v>
      </c>
    </row>
    <row r="39" spans="1:5">
      <c r="A39" s="4" t="s">
        <v>1217</v>
      </c>
      <c r="B39" s="5" t="n">
        <v>3934</v>
      </c>
      <c r="C39" s="5" t="n">
        <v>3720</v>
      </c>
      <c r="D39" s="5" t="n">
        <v>3874</v>
      </c>
      <c r="E39" s="5" t="n">
        <v>3663</v>
      </c>
    </row>
    <row r="40" spans="1:5">
      <c r="A40" s="4" t="s">
        <v>1218</v>
      </c>
      <c r="B40" s="5" t="n">
        <v>-1075</v>
      </c>
      <c r="C40" s="5" t="n">
        <v>-1033</v>
      </c>
      <c r="D40" s="5" t="n">
        <v>-2132</v>
      </c>
      <c r="E40" s="5" t="n">
        <v>-2039</v>
      </c>
    </row>
    <row r="41" spans="1:5">
      <c r="A41" s="4" t="s">
        <v>1219</v>
      </c>
      <c r="B41" s="5" t="n">
        <v>232</v>
      </c>
      <c r="C41" s="5" t="n">
        <v>210</v>
      </c>
      <c r="D41" s="5" t="n">
        <v>449</v>
      </c>
      <c r="E41" s="5" t="n">
        <v>413</v>
      </c>
    </row>
    <row r="42" spans="1:5">
      <c r="A42" s="4" t="s">
        <v>1220</v>
      </c>
      <c r="B42" s="5" t="n">
        <v>-843</v>
      </c>
      <c r="C42" s="5" t="n">
        <v>-823</v>
      </c>
      <c r="D42" s="5" t="n">
        <v>-1683</v>
      </c>
      <c r="E42" s="5" t="n">
        <v>-1626</v>
      </c>
    </row>
    <row r="43" spans="1:5">
      <c r="A43" s="4" t="s">
        <v>1221</v>
      </c>
      <c r="B43" s="5" t="n">
        <v>879</v>
      </c>
      <c r="C43" s="5" t="n">
        <v>878</v>
      </c>
      <c r="D43" s="5" t="n">
        <v>1779</v>
      </c>
      <c r="E43" s="5" t="n">
        <v>1754</v>
      </c>
    </row>
    <row r="44" spans="1:5">
      <c r="A44" s="4" t="s">
        <v>1170</v>
      </c>
      <c r="B44" s="5" t="n">
        <v>0</v>
      </c>
      <c r="C44" s="5" t="n">
        <v>-1</v>
      </c>
      <c r="D44" s="5" t="n">
        <v>0</v>
      </c>
      <c r="E44" s="5" t="n">
        <v>-17</v>
      </c>
    </row>
    <row r="45" spans="1:5">
      <c r="A45" s="4" t="s">
        <v>1222</v>
      </c>
      <c r="B45" s="5" t="n">
        <v>3970</v>
      </c>
      <c r="C45" s="5" t="n">
        <v>3774</v>
      </c>
      <c r="D45" s="5" t="n">
        <v>3970</v>
      </c>
      <c r="E45" s="5" t="n">
        <v>3774</v>
      </c>
    </row>
    <row r="46" spans="1:5">
      <c r="A46" s="4" t="s">
        <v>1224</v>
      </c>
      <c r="B46" s="5" t="n">
        <v>3970</v>
      </c>
      <c r="C46" s="5" t="n">
        <v>3774</v>
      </c>
      <c r="D46" s="5" t="n">
        <v>3970</v>
      </c>
      <c r="E46" s="5" t="n">
        <v>3774</v>
      </c>
    </row>
    <row r="47" spans="1:5">
      <c r="A47" s="4" t="s">
        <v>1225</v>
      </c>
      <c r="B47" s="5" t="n">
        <v>3970</v>
      </c>
      <c r="C47" s="5" t="n">
        <v>3774</v>
      </c>
      <c r="D47" s="5" t="n">
        <v>3970</v>
      </c>
      <c r="E47" s="5" t="n">
        <v>3774</v>
      </c>
    </row>
    <row r="48" spans="1:5">
      <c r="A48" s="4" t="s">
        <v>1230</v>
      </c>
    </row>
    <row r="49" spans="1:5">
      <c r="A49" s="3" t="s">
        <v>1216</v>
      </c>
    </row>
    <row r="50" spans="1:5">
      <c r="A50" s="4" t="s">
        <v>1227</v>
      </c>
      <c r="B50" s="5" t="n">
        <v>0</v>
      </c>
      <c r="C50" s="5" t="n">
        <v>0</v>
      </c>
      <c r="D50" s="5" t="n">
        <v>0</v>
      </c>
      <c r="E50" s="5" t="n">
        <v>0</v>
      </c>
    </row>
    <row r="51" spans="1:5">
      <c r="A51" s="4" t="s">
        <v>1223</v>
      </c>
      <c r="B51" s="5" t="n">
        <v>0</v>
      </c>
      <c r="C51" s="5" t="n">
        <v>0</v>
      </c>
      <c r="D51" s="5" t="n">
        <v>0</v>
      </c>
      <c r="E51" s="5" t="n">
        <v>0</v>
      </c>
    </row>
    <row r="52" spans="1:5">
      <c r="A52" s="4" t="s">
        <v>1224</v>
      </c>
      <c r="B52" s="5" t="n">
        <v>0</v>
      </c>
      <c r="C52" s="5" t="n">
        <v>0</v>
      </c>
      <c r="D52" s="5" t="n">
        <v>0</v>
      </c>
      <c r="E52" s="5" t="n">
        <v>0</v>
      </c>
    </row>
    <row r="53" spans="1:5">
      <c r="A53" s="4" t="s">
        <v>1225</v>
      </c>
      <c r="B53" s="5" t="n">
        <v>0</v>
      </c>
      <c r="C53" s="5" t="n">
        <v>0</v>
      </c>
      <c r="D53" s="5" t="n">
        <v>0</v>
      </c>
      <c r="E53" s="5" t="n">
        <v>0</v>
      </c>
    </row>
    <row r="54" spans="1:5">
      <c r="A54" s="4" t="s">
        <v>739</v>
      </c>
    </row>
    <row r="55" spans="1:5">
      <c r="A55" s="3" t="s">
        <v>1216</v>
      </c>
    </row>
    <row r="56" spans="1:5">
      <c r="A56" s="4" t="s">
        <v>1217</v>
      </c>
      <c r="B56" s="5" t="n">
        <v>4821</v>
      </c>
      <c r="C56" s="5" t="n">
        <v>5010</v>
      </c>
      <c r="D56" s="5" t="n">
        <v>4799</v>
      </c>
      <c r="E56" s="5" t="n">
        <v>5010</v>
      </c>
    </row>
    <row r="57" spans="1:5">
      <c r="A57" s="4" t="s">
        <v>1218</v>
      </c>
      <c r="B57" s="5" t="n">
        <v>-233</v>
      </c>
      <c r="C57" s="5" t="n">
        <v>-208</v>
      </c>
      <c r="D57" s="5" t="n">
        <v>-410</v>
      </c>
      <c r="E57" s="5" t="n">
        <v>-324</v>
      </c>
    </row>
    <row r="58" spans="1:5">
      <c r="A58" s="4" t="s">
        <v>1219</v>
      </c>
      <c r="B58" s="5" t="n">
        <v>37</v>
      </c>
      <c r="C58" s="5" t="n">
        <v>42</v>
      </c>
      <c r="D58" s="5" t="n">
        <v>58</v>
      </c>
      <c r="E58" s="5" t="n">
        <v>77</v>
      </c>
    </row>
    <row r="59" spans="1:5">
      <c r="A59" s="4" t="s">
        <v>1220</v>
      </c>
      <c r="B59" s="5" t="n">
        <v>-196</v>
      </c>
      <c r="C59" s="5" t="n">
        <v>-166</v>
      </c>
      <c r="D59" s="5" t="n">
        <v>-352</v>
      </c>
      <c r="E59" s="5" t="n">
        <v>-247</v>
      </c>
    </row>
    <row r="60" spans="1:5">
      <c r="A60" s="4" t="s">
        <v>1221</v>
      </c>
      <c r="B60" s="5" t="n">
        <v>213</v>
      </c>
      <c r="C60" s="5" t="n">
        <v>65</v>
      </c>
      <c r="D60" s="5" t="n">
        <v>391</v>
      </c>
      <c r="E60" s="5" t="n">
        <v>146</v>
      </c>
    </row>
    <row r="61" spans="1:5">
      <c r="A61" s="4" t="s">
        <v>1170</v>
      </c>
      <c r="B61" s="5" t="n">
        <v>0</v>
      </c>
      <c r="C61" s="5" t="n">
        <v>1</v>
      </c>
      <c r="D61" s="5" t="n">
        <v>0</v>
      </c>
      <c r="E61" s="5" t="n">
        <v>1</v>
      </c>
    </row>
    <row r="62" spans="1:5">
      <c r="A62" s="4" t="s">
        <v>1222</v>
      </c>
      <c r="B62" s="5" t="n">
        <v>4838</v>
      </c>
      <c r="C62" s="5" t="n">
        <v>4910</v>
      </c>
      <c r="D62" s="5" t="n">
        <v>4838</v>
      </c>
      <c r="E62" s="5" t="n">
        <v>4910</v>
      </c>
    </row>
    <row r="63" spans="1:5">
      <c r="A63" s="4" t="s">
        <v>1224</v>
      </c>
      <c r="B63" s="5" t="n">
        <v>5644</v>
      </c>
      <c r="C63" s="5" t="n">
        <v>5697</v>
      </c>
      <c r="D63" s="5" t="n">
        <v>5644</v>
      </c>
      <c r="E63" s="5" t="n">
        <v>5697</v>
      </c>
    </row>
    <row r="64" spans="1:5">
      <c r="A64" s="4" t="s">
        <v>1225</v>
      </c>
      <c r="B64" s="5" t="n">
        <v>5644</v>
      </c>
      <c r="C64" s="5" t="n">
        <v>5697</v>
      </c>
      <c r="D64" s="5" t="n">
        <v>5644</v>
      </c>
      <c r="E64" s="5" t="n">
        <v>5697</v>
      </c>
    </row>
    <row r="65" spans="1:5">
      <c r="A65" s="4" t="s">
        <v>1231</v>
      </c>
    </row>
    <row r="66" spans="1:5">
      <c r="A66" s="3" t="s">
        <v>1216</v>
      </c>
    </row>
    <row r="67" spans="1:5">
      <c r="A67" s="4" t="s">
        <v>1227</v>
      </c>
      <c r="B67" s="5" t="n">
        <v>802</v>
      </c>
      <c r="C67" s="5" t="n">
        <v>782</v>
      </c>
      <c r="D67" s="5" t="n">
        <v>797</v>
      </c>
      <c r="E67" s="5" t="n">
        <v>777</v>
      </c>
    </row>
    <row r="68" spans="1:5">
      <c r="A68" s="4" t="s">
        <v>1223</v>
      </c>
      <c r="B68" s="5" t="n">
        <v>4</v>
      </c>
      <c r="C68" s="5" t="n">
        <v>5</v>
      </c>
      <c r="D68" s="5" t="n">
        <v>9</v>
      </c>
      <c r="E68" s="5" t="n">
        <v>10</v>
      </c>
    </row>
    <row r="69" spans="1:5">
      <c r="A69" s="4" t="s">
        <v>1224</v>
      </c>
      <c r="B69" s="5" t="n">
        <v>806</v>
      </c>
      <c r="C69" s="5" t="n">
        <v>787</v>
      </c>
      <c r="D69" s="5" t="n">
        <v>806</v>
      </c>
      <c r="E69" s="5" t="n">
        <v>787</v>
      </c>
    </row>
    <row r="70" spans="1:5">
      <c r="A70" s="4" t="s">
        <v>1225</v>
      </c>
      <c r="B70" s="6" t="n">
        <v>802</v>
      </c>
      <c r="C70" s="6" t="n">
        <v>782</v>
      </c>
      <c r="D70" s="6" t="n">
        <v>797</v>
      </c>
      <c r="E70" s="6" t="n">
        <v>7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2</v>
      </c>
      <c r="B1" s="2" t="s">
        <v>2</v>
      </c>
      <c r="C1" s="2" t="s">
        <v>628</v>
      </c>
      <c r="D1" s="2" t="s">
        <v>142</v>
      </c>
      <c r="E1" s="2" t="s">
        <v>101</v>
      </c>
      <c r="F1" s="2" t="s">
        <v>629</v>
      </c>
      <c r="G1" s="2" t="s">
        <v>630</v>
      </c>
    </row>
    <row r="2" spans="1:7">
      <c r="A2" s="3" t="s">
        <v>1233</v>
      </c>
    </row>
    <row r="3" spans="1:7">
      <c r="A3" s="4" t="s">
        <v>156</v>
      </c>
      <c r="B3" s="6" t="n">
        <v>518</v>
      </c>
      <c r="D3" s="6" t="n">
        <v>608</v>
      </c>
    </row>
    <row r="4" spans="1:7">
      <c r="A4" s="4" t="s">
        <v>1234</v>
      </c>
      <c r="B4" s="6" t="n">
        <v>10276</v>
      </c>
      <c r="D4" s="6" t="n">
        <v>11555</v>
      </c>
    </row>
    <row r="5" spans="1:7">
      <c r="A5" s="4" t="s">
        <v>1235</v>
      </c>
      <c r="B5" s="4" t="s">
        <v>1236</v>
      </c>
      <c r="D5" s="4" t="s">
        <v>1197</v>
      </c>
    </row>
    <row r="6" spans="1:7">
      <c r="A6" s="3" t="s">
        <v>1237</v>
      </c>
    </row>
    <row r="7" spans="1:7">
      <c r="A7" s="4" t="s">
        <v>156</v>
      </c>
      <c r="B7" s="6" t="n">
        <v>9009</v>
      </c>
      <c r="D7" s="6" t="n">
        <v>8993</v>
      </c>
    </row>
    <row r="8" spans="1:7">
      <c r="A8" s="4" t="s">
        <v>1234</v>
      </c>
      <c r="B8" s="6" t="n">
        <v>945661</v>
      </c>
      <c r="D8" s="6" t="n">
        <v>930991</v>
      </c>
    </row>
    <row r="9" spans="1:7">
      <c r="A9" s="4" t="s">
        <v>1235</v>
      </c>
      <c r="B9" s="4" t="s">
        <v>1238</v>
      </c>
      <c r="D9" s="4" t="s">
        <v>852</v>
      </c>
    </row>
    <row r="10" spans="1:7">
      <c r="A10" s="3" t="s">
        <v>213</v>
      </c>
    </row>
    <row r="11" spans="1:7">
      <c r="A11" s="4" t="s">
        <v>156</v>
      </c>
      <c r="B11" s="6" t="n">
        <v>9527</v>
      </c>
      <c r="C11" s="6" t="n">
        <v>9577</v>
      </c>
      <c r="D11" s="6" t="n">
        <v>9601</v>
      </c>
      <c r="E11" s="6" t="n">
        <v>10050</v>
      </c>
      <c r="F11" s="6" t="n">
        <v>10260</v>
      </c>
      <c r="G11" s="6" t="n">
        <v>10393</v>
      </c>
    </row>
    <row r="12" spans="1:7">
      <c r="A12" s="4" t="s">
        <v>1234</v>
      </c>
      <c r="B12" s="6" t="n">
        <v>955937</v>
      </c>
      <c r="D12" s="6" t="n">
        <v>942546</v>
      </c>
    </row>
    <row r="13" spans="1:7">
      <c r="A13" s="4" t="s">
        <v>1235</v>
      </c>
      <c r="B13" s="4" t="s">
        <v>1239</v>
      </c>
      <c r="D13" s="4" t="s">
        <v>856</v>
      </c>
    </row>
    <row r="14" spans="1:7">
      <c r="A14" s="4" t="s">
        <v>487</v>
      </c>
      <c r="B14" s="6" t="n">
        <v>963800</v>
      </c>
      <c r="D14" s="6" t="n">
        <v>946895</v>
      </c>
    </row>
    <row r="15" spans="1:7">
      <c r="A15" s="4" t="s">
        <v>884</v>
      </c>
    </row>
    <row r="16" spans="1:7">
      <c r="A16" s="3" t="s">
        <v>213</v>
      </c>
    </row>
    <row r="17" spans="1:7">
      <c r="A17" s="4" t="s">
        <v>487</v>
      </c>
      <c r="B17" s="5" t="n">
        <v>7863</v>
      </c>
      <c r="D17" s="5" t="n">
        <v>4349</v>
      </c>
    </row>
    <row r="18" spans="1:7">
      <c r="A18" s="4" t="s">
        <v>397</v>
      </c>
    </row>
    <row r="19" spans="1:7">
      <c r="A19" s="3" t="s">
        <v>1233</v>
      </c>
    </row>
    <row r="20" spans="1:7">
      <c r="A20" s="4" t="s">
        <v>156</v>
      </c>
      <c r="B20" s="5" t="n">
        <v>176</v>
      </c>
      <c r="D20" s="5" t="n">
        <v>258</v>
      </c>
    </row>
    <row r="21" spans="1:7">
      <c r="A21" s="4" t="s">
        <v>1234</v>
      </c>
      <c r="B21" s="6" t="n">
        <v>7252</v>
      </c>
      <c r="D21" s="6" t="n">
        <v>8556</v>
      </c>
    </row>
    <row r="22" spans="1:7">
      <c r="A22" s="4" t="s">
        <v>1235</v>
      </c>
      <c r="B22" s="4" t="s">
        <v>1240</v>
      </c>
      <c r="D22" s="4" t="s">
        <v>1241</v>
      </c>
    </row>
    <row r="23" spans="1:7">
      <c r="A23" s="3" t="s">
        <v>1237</v>
      </c>
    </row>
    <row r="24" spans="1:7">
      <c r="A24" s="4" t="s">
        <v>156</v>
      </c>
      <c r="B24" s="6" t="n">
        <v>543</v>
      </c>
      <c r="D24" s="6" t="n">
        <v>670</v>
      </c>
    </row>
    <row r="25" spans="1:7">
      <c r="A25" s="4" t="s">
        <v>1234</v>
      </c>
      <c r="B25" s="6" t="n">
        <v>256811</v>
      </c>
      <c r="D25" s="6" t="n">
        <v>248287</v>
      </c>
    </row>
    <row r="26" spans="1:7">
      <c r="A26" s="4" t="s">
        <v>1235</v>
      </c>
      <c r="B26" s="4" t="s">
        <v>1242</v>
      </c>
      <c r="D26" s="4" t="s">
        <v>1243</v>
      </c>
    </row>
    <row r="27" spans="1:7">
      <c r="A27" s="3" t="s">
        <v>213</v>
      </c>
    </row>
    <row r="28" spans="1:7">
      <c r="A28" s="4" t="s">
        <v>156</v>
      </c>
      <c r="B28" s="6" t="n">
        <v>719</v>
      </c>
      <c r="C28" s="5" t="n">
        <v>822</v>
      </c>
      <c r="D28" s="6" t="n">
        <v>928</v>
      </c>
      <c r="E28" s="5" t="n">
        <v>1366</v>
      </c>
      <c r="F28" s="5" t="n">
        <v>1530</v>
      </c>
      <c r="G28" s="5" t="n">
        <v>1720</v>
      </c>
    </row>
    <row r="29" spans="1:7">
      <c r="A29" s="4" t="s">
        <v>1234</v>
      </c>
      <c r="B29" s="6" t="n">
        <v>264063</v>
      </c>
      <c r="D29" s="6" t="n">
        <v>256843</v>
      </c>
    </row>
    <row r="30" spans="1:7">
      <c r="A30" s="4" t="s">
        <v>1235</v>
      </c>
      <c r="B30" s="4" t="s">
        <v>1243</v>
      </c>
      <c r="D30" s="4" t="s">
        <v>1244</v>
      </c>
    </row>
    <row r="31" spans="1:7">
      <c r="A31" s="4" t="s">
        <v>903</v>
      </c>
    </row>
    <row r="32" spans="1:7">
      <c r="A32" s="3" t="s">
        <v>213</v>
      </c>
    </row>
    <row r="33" spans="1:7">
      <c r="A33" s="4" t="s">
        <v>487</v>
      </c>
      <c r="B33" s="6" t="n">
        <v>658</v>
      </c>
      <c r="D33" s="6" t="n">
        <v>682</v>
      </c>
    </row>
    <row r="34" spans="1:7">
      <c r="A34" s="4" t="s">
        <v>402</v>
      </c>
    </row>
    <row r="35" spans="1:7">
      <c r="A35" s="3" t="s">
        <v>1233</v>
      </c>
    </row>
    <row r="36" spans="1:7">
      <c r="A36" s="4" t="s">
        <v>156</v>
      </c>
      <c r="B36" s="5" t="n">
        <v>174</v>
      </c>
      <c r="D36" s="5" t="n">
        <v>154</v>
      </c>
    </row>
    <row r="37" spans="1:7">
      <c r="A37" s="4" t="s">
        <v>1234</v>
      </c>
      <c r="B37" s="6" t="n">
        <v>627</v>
      </c>
      <c r="D37" s="6" t="n">
        <v>566</v>
      </c>
    </row>
    <row r="38" spans="1:7">
      <c r="A38" s="4" t="s">
        <v>1235</v>
      </c>
      <c r="B38" s="4" t="s">
        <v>1245</v>
      </c>
      <c r="D38" s="4" t="s">
        <v>1246</v>
      </c>
    </row>
    <row r="39" spans="1:7">
      <c r="A39" s="3" t="s">
        <v>1237</v>
      </c>
    </row>
    <row r="40" spans="1:7">
      <c r="A40" s="4" t="s">
        <v>156</v>
      </c>
      <c r="B40" s="6" t="n">
        <v>3796</v>
      </c>
      <c r="D40" s="6" t="n">
        <v>3720</v>
      </c>
    </row>
    <row r="41" spans="1:7">
      <c r="A41" s="4" t="s">
        <v>1234</v>
      </c>
      <c r="B41" s="6" t="n">
        <v>184386</v>
      </c>
      <c r="D41" s="6" t="n">
        <v>189140</v>
      </c>
    </row>
    <row r="42" spans="1:7">
      <c r="A42" s="4" t="s">
        <v>1235</v>
      </c>
      <c r="B42" s="4" t="s">
        <v>1247</v>
      </c>
      <c r="D42" s="4" t="s">
        <v>1248</v>
      </c>
    </row>
    <row r="43" spans="1:7">
      <c r="A43" s="3" t="s">
        <v>213</v>
      </c>
    </row>
    <row r="44" spans="1:7">
      <c r="A44" s="4" t="s">
        <v>156</v>
      </c>
      <c r="B44" s="6" t="n">
        <v>3970</v>
      </c>
      <c r="C44" s="5" t="n">
        <v>3934</v>
      </c>
      <c r="D44" s="6" t="n">
        <v>3874</v>
      </c>
      <c r="E44" s="5" t="n">
        <v>3774</v>
      </c>
      <c r="F44" s="5" t="n">
        <v>3720</v>
      </c>
      <c r="G44" s="5" t="n">
        <v>3663</v>
      </c>
    </row>
    <row r="45" spans="1:7">
      <c r="A45" s="4" t="s">
        <v>1234</v>
      </c>
      <c r="B45" s="6" t="n">
        <v>185013</v>
      </c>
      <c r="D45" s="6" t="n">
        <v>189706</v>
      </c>
    </row>
    <row r="46" spans="1:7">
      <c r="A46" s="4" t="s">
        <v>1235</v>
      </c>
      <c r="B46" s="4" t="s">
        <v>1249</v>
      </c>
      <c r="D46" s="4" t="s">
        <v>1250</v>
      </c>
    </row>
    <row r="47" spans="1:7">
      <c r="A47" s="4" t="s">
        <v>739</v>
      </c>
    </row>
    <row r="48" spans="1:7">
      <c r="A48" s="3" t="s">
        <v>1233</v>
      </c>
    </row>
    <row r="49" spans="1:7">
      <c r="A49" s="4" t="s">
        <v>156</v>
      </c>
      <c r="B49" s="6" t="n">
        <v>168</v>
      </c>
      <c r="D49" s="6" t="n">
        <v>196</v>
      </c>
    </row>
    <row r="50" spans="1:7">
      <c r="A50" s="4" t="s">
        <v>1234</v>
      </c>
      <c r="B50" s="6" t="n">
        <v>2397</v>
      </c>
      <c r="D50" s="6" t="n">
        <v>2433</v>
      </c>
    </row>
    <row r="51" spans="1:7">
      <c r="A51" s="4" t="s">
        <v>1235</v>
      </c>
      <c r="B51" s="4" t="s">
        <v>1251</v>
      </c>
      <c r="D51" s="4" t="s">
        <v>1252</v>
      </c>
    </row>
    <row r="52" spans="1:7">
      <c r="A52" s="3" t="s">
        <v>1237</v>
      </c>
    </row>
    <row r="53" spans="1:7">
      <c r="A53" s="4" t="s">
        <v>156</v>
      </c>
      <c r="B53" s="6" t="n">
        <v>4670</v>
      </c>
      <c r="D53" s="6" t="n">
        <v>4603</v>
      </c>
    </row>
    <row r="54" spans="1:7">
      <c r="A54" s="4" t="s">
        <v>1234</v>
      </c>
      <c r="B54" s="6" t="n">
        <v>504464</v>
      </c>
      <c r="D54" s="6" t="n">
        <v>493564</v>
      </c>
    </row>
    <row r="55" spans="1:7">
      <c r="A55" s="4" t="s">
        <v>1235</v>
      </c>
      <c r="B55" s="4" t="s">
        <v>1253</v>
      </c>
      <c r="D55" s="4" t="s">
        <v>1253</v>
      </c>
    </row>
    <row r="56" spans="1:7">
      <c r="A56" s="3" t="s">
        <v>213</v>
      </c>
    </row>
    <row r="57" spans="1:7">
      <c r="A57" s="4" t="s">
        <v>156</v>
      </c>
      <c r="B57" s="6" t="n">
        <v>4838</v>
      </c>
      <c r="C57" s="6" t="n">
        <v>4821</v>
      </c>
      <c r="D57" s="6" t="n">
        <v>4799</v>
      </c>
      <c r="E57" s="6" t="n">
        <v>4910</v>
      </c>
      <c r="F57" s="6" t="n">
        <v>5010</v>
      </c>
      <c r="G57" s="6" t="n">
        <v>5010</v>
      </c>
    </row>
    <row r="58" spans="1:7">
      <c r="A58" s="4" t="s">
        <v>1234</v>
      </c>
      <c r="B58" s="6" t="n">
        <v>506861</v>
      </c>
      <c r="D58" s="6" t="n">
        <v>495997</v>
      </c>
    </row>
    <row r="59" spans="1:7">
      <c r="A59" s="4" t="s">
        <v>1235</v>
      </c>
      <c r="B59" s="4" t="s">
        <v>1238</v>
      </c>
      <c r="D59" s="4" t="s">
        <v>852</v>
      </c>
    </row>
    <row r="60" spans="1:7">
      <c r="A60" s="4" t="s">
        <v>487</v>
      </c>
      <c r="B60" s="6" t="n">
        <v>514066</v>
      </c>
      <c r="D60" s="6" t="n">
        <v>499664</v>
      </c>
    </row>
    <row r="61" spans="1:7">
      <c r="A61" s="4" t="s">
        <v>1254</v>
      </c>
    </row>
    <row r="62" spans="1:7">
      <c r="A62" s="3" t="s">
        <v>213</v>
      </c>
    </row>
    <row r="63" spans="1:7">
      <c r="A63" s="4" t="s">
        <v>487</v>
      </c>
      <c r="B63" s="6" t="n">
        <v>7205</v>
      </c>
      <c r="D63" s="6" t="n">
        <v>36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255</v>
      </c>
      <c r="B1" s="2" t="s">
        <v>100</v>
      </c>
      <c r="D1" s="2" t="s">
        <v>1</v>
      </c>
    </row>
    <row r="2" spans="1:6">
      <c r="B2" s="2" t="s">
        <v>2</v>
      </c>
      <c r="C2" s="2" t="s">
        <v>101</v>
      </c>
      <c r="D2" s="2" t="s">
        <v>2</v>
      </c>
      <c r="E2" s="2" t="s">
        <v>101</v>
      </c>
      <c r="F2" s="2" t="s">
        <v>142</v>
      </c>
    </row>
    <row r="3" spans="1:6">
      <c r="A3" s="4" t="s">
        <v>1256</v>
      </c>
    </row>
    <row r="4" spans="1:6">
      <c r="A4" s="3" t="s">
        <v>1257</v>
      </c>
    </row>
    <row r="5" spans="1:6">
      <c r="A5" s="4" t="s">
        <v>1258</v>
      </c>
      <c r="B5" s="6" t="n">
        <v>2206000000</v>
      </c>
      <c r="C5" s="6" t="n">
        <v>1496000000</v>
      </c>
      <c r="D5" s="6" t="n">
        <v>3302000000</v>
      </c>
      <c r="E5" s="6" t="n">
        <v>3151000000</v>
      </c>
    </row>
    <row r="6" spans="1:6">
      <c r="A6" s="4" t="s">
        <v>1259</v>
      </c>
      <c r="B6" s="5" t="n">
        <v>8000000</v>
      </c>
      <c r="C6" s="5" t="n">
        <v>23000000</v>
      </c>
      <c r="D6" s="5" t="n">
        <v>15000000</v>
      </c>
      <c r="E6" s="5" t="n">
        <v>41000000</v>
      </c>
    </row>
    <row r="7" spans="1:6">
      <c r="A7" s="4" t="s">
        <v>1260</v>
      </c>
      <c r="B7" s="5" t="n">
        <v>242000000</v>
      </c>
      <c r="C7" s="5" t="n">
        <v>357000000</v>
      </c>
      <c r="D7" s="5" t="n">
        <v>486000000</v>
      </c>
      <c r="E7" s="5" t="n">
        <v>858000000</v>
      </c>
    </row>
    <row r="8" spans="1:6">
      <c r="A8" s="4" t="s">
        <v>1261</v>
      </c>
      <c r="B8" s="5" t="n">
        <v>11000000</v>
      </c>
      <c r="C8" s="5" t="n">
        <v>21000000</v>
      </c>
      <c r="D8" s="5" t="n">
        <v>19000000</v>
      </c>
      <c r="E8" s="5" t="n">
        <v>45000000</v>
      </c>
    </row>
    <row r="9" spans="1:6">
      <c r="A9" s="4" t="s">
        <v>1262</v>
      </c>
      <c r="B9" s="5" t="n">
        <v>430000000</v>
      </c>
      <c r="C9" s="5" t="n">
        <v>0</v>
      </c>
      <c r="D9" s="5" t="n">
        <v>1100000000</v>
      </c>
      <c r="E9" s="5" t="n">
        <v>0</v>
      </c>
    </row>
    <row r="10" spans="1:6">
      <c r="A10" s="4" t="s">
        <v>1263</v>
      </c>
    </row>
    <row r="11" spans="1:6">
      <c r="A11" s="3" t="s">
        <v>1257</v>
      </c>
    </row>
    <row r="12" spans="1:6">
      <c r="A12" s="4" t="s">
        <v>1258</v>
      </c>
      <c r="B12" s="5" t="n">
        <v>2194000000</v>
      </c>
      <c r="C12" s="5" t="n">
        <v>1741000000</v>
      </c>
      <c r="D12" s="5" t="n">
        <v>3181000000</v>
      </c>
      <c r="E12" s="5" t="n">
        <v>2279000000</v>
      </c>
    </row>
    <row r="13" spans="1:6">
      <c r="A13" s="4" t="s">
        <v>1259</v>
      </c>
      <c r="B13" s="5" t="n">
        <v>28000000</v>
      </c>
      <c r="C13" s="5" t="n">
        <v>21000000</v>
      </c>
      <c r="D13" s="5" t="n">
        <v>45000000</v>
      </c>
      <c r="E13" s="5" t="n">
        <v>39000000</v>
      </c>
    </row>
    <row r="14" spans="1:6">
      <c r="A14" s="4" t="s">
        <v>1260</v>
      </c>
      <c r="B14" s="5" t="n">
        <v>0</v>
      </c>
      <c r="C14" s="5" t="n">
        <v>0</v>
      </c>
      <c r="D14" s="5" t="n">
        <v>0</v>
      </c>
    </row>
    <row r="15" spans="1:6">
      <c r="A15" s="4" t="s">
        <v>414</v>
      </c>
    </row>
    <row r="16" spans="1:6">
      <c r="A16" s="3" t="s">
        <v>1257</v>
      </c>
    </row>
    <row r="17" spans="1:6">
      <c r="A17" s="4" t="s">
        <v>1264</v>
      </c>
      <c r="B17" s="5" t="n">
        <v>210500000000</v>
      </c>
      <c r="C17" s="5" t="n">
        <v>249500000000</v>
      </c>
      <c r="D17" s="5" t="n">
        <v>210500000000</v>
      </c>
      <c r="E17" s="5" t="n">
        <v>249500000000</v>
      </c>
    </row>
    <row r="18" spans="1:6">
      <c r="A18" s="4" t="s">
        <v>1265</v>
      </c>
      <c r="B18" s="5" t="n">
        <v>144000000</v>
      </c>
      <c r="C18" s="6" t="n">
        <v>181000000</v>
      </c>
      <c r="D18" s="5" t="n">
        <v>292000000</v>
      </c>
      <c r="E18" s="6" t="n">
        <v>378000000</v>
      </c>
    </row>
    <row r="19" spans="1:6">
      <c r="A19" s="4" t="s">
        <v>1266</v>
      </c>
      <c r="B19" s="6" t="n">
        <v>2800000000</v>
      </c>
      <c r="D19" s="6" t="n">
        <v>2800000000</v>
      </c>
      <c r="F19" s="6" t="n">
        <v>3300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2</v>
      </c>
      <c r="C1" s="2" t="s">
        <v>142</v>
      </c>
      <c r="D1" s="2" t="s">
        <v>101</v>
      </c>
    </row>
    <row r="2" spans="1:4">
      <c r="A2" s="3" t="s">
        <v>1268</v>
      </c>
    </row>
    <row r="3" spans="1:4">
      <c r="A3" s="4" t="s">
        <v>489</v>
      </c>
      <c r="B3" s="6" t="n">
        <v>251987</v>
      </c>
      <c r="C3" s="6" t="n">
        <v>214348</v>
      </c>
    </row>
    <row r="4" spans="1:4">
      <c r="A4" s="4" t="s">
        <v>731</v>
      </c>
      <c r="B4" s="5" t="n">
        <v>246094</v>
      </c>
      <c r="C4" s="5" t="n">
        <v>238101</v>
      </c>
    </row>
    <row r="5" spans="1:4">
      <c r="A5" s="4" t="s">
        <v>1269</v>
      </c>
      <c r="B5" s="5" t="n">
        <v>199981</v>
      </c>
      <c r="C5" s="5" t="n">
        <v>203652</v>
      </c>
    </row>
    <row r="6" spans="1:4">
      <c r="A6" s="4" t="s">
        <v>487</v>
      </c>
      <c r="B6" s="5" t="n">
        <v>963800</v>
      </c>
      <c r="C6" s="5" t="n">
        <v>946895</v>
      </c>
    </row>
    <row r="7" spans="1:4">
      <c r="A7" s="4" t="s">
        <v>1270</v>
      </c>
      <c r="B7" s="5" t="n">
        <v>132360</v>
      </c>
      <c r="C7" s="5" t="n">
        <v>116320</v>
      </c>
    </row>
    <row r="8" spans="1:4">
      <c r="A8" s="4" t="s">
        <v>163</v>
      </c>
      <c r="B8" s="5" t="n">
        <v>2395892</v>
      </c>
      <c r="C8" s="5" t="n">
        <v>2354507</v>
      </c>
      <c r="D8" s="6" t="n">
        <v>2291670</v>
      </c>
    </row>
    <row r="9" spans="1:4">
      <c r="A9" s="4" t="s">
        <v>176</v>
      </c>
      <c r="B9" s="5" t="n">
        <v>2124484</v>
      </c>
      <c r="C9" s="5" t="n">
        <v>2089182</v>
      </c>
    </row>
    <row r="10" spans="1:4">
      <c r="A10" s="4" t="s">
        <v>1263</v>
      </c>
    </row>
    <row r="11" spans="1:4">
      <c r="A11" s="3" t="s">
        <v>1268</v>
      </c>
    </row>
    <row r="12" spans="1:4">
      <c r="A12" s="4" t="s">
        <v>731</v>
      </c>
      <c r="B12" s="5" t="n">
        <v>14525</v>
      </c>
    </row>
    <row r="13" spans="1:4">
      <c r="A13" s="4" t="s">
        <v>1271</v>
      </c>
    </row>
    <row r="14" spans="1:4">
      <c r="A14" s="3" t="s">
        <v>411</v>
      </c>
    </row>
    <row r="15" spans="1:4">
      <c r="A15" s="4" t="s">
        <v>1272</v>
      </c>
      <c r="B15" s="5" t="n">
        <v>15498</v>
      </c>
      <c r="C15" s="5" t="n">
        <v>16011</v>
      </c>
    </row>
    <row r="16" spans="1:4">
      <c r="A16" s="3" t="s">
        <v>1268</v>
      </c>
    </row>
    <row r="17" spans="1:4">
      <c r="A17" s="4" t="s">
        <v>1270</v>
      </c>
      <c r="B17" s="5" t="n">
        <v>0</v>
      </c>
      <c r="C17" s="5" t="n">
        <v>0</v>
      </c>
    </row>
    <row r="18" spans="1:4">
      <c r="A18" s="4" t="s">
        <v>163</v>
      </c>
      <c r="B18" s="5" t="n">
        <v>15498</v>
      </c>
      <c r="C18" s="5" t="n">
        <v>16011</v>
      </c>
    </row>
    <row r="19" spans="1:4">
      <c r="A19" s="4" t="s">
        <v>1273</v>
      </c>
      <c r="B19" s="5" t="n">
        <v>174853</v>
      </c>
      <c r="C19" s="5" t="n">
        <v>187512</v>
      </c>
    </row>
    <row r="20" spans="1:4">
      <c r="A20" s="4" t="s">
        <v>1274</v>
      </c>
    </row>
    <row r="21" spans="1:4">
      <c r="A21" s="3" t="s">
        <v>1268</v>
      </c>
    </row>
    <row r="22" spans="1:4">
      <c r="A22" s="4" t="s">
        <v>489</v>
      </c>
      <c r="B22" s="5" t="n">
        <v>736</v>
      </c>
      <c r="C22" s="5" t="n">
        <v>460</v>
      </c>
    </row>
    <row r="23" spans="1:4">
      <c r="A23" s="4" t="s">
        <v>731</v>
      </c>
      <c r="B23" s="5" t="n">
        <v>8930</v>
      </c>
      <c r="C23" s="5" t="n">
        <v>9381</v>
      </c>
    </row>
    <row r="24" spans="1:4">
      <c r="A24" s="4" t="s">
        <v>1269</v>
      </c>
      <c r="B24" s="5" t="n">
        <v>5832</v>
      </c>
      <c r="C24" s="5" t="n">
        <v>6170</v>
      </c>
    </row>
    <row r="25" spans="1:4">
      <c r="A25" s="4" t="s">
        <v>1275</v>
      </c>
    </row>
    <row r="26" spans="1:4">
      <c r="A26" s="3" t="s">
        <v>411</v>
      </c>
    </row>
    <row r="27" spans="1:4">
      <c r="A27" s="4" t="s">
        <v>1272</v>
      </c>
      <c r="B27" s="5" t="n">
        <v>394</v>
      </c>
      <c r="C27" s="5" t="n">
        <v>448</v>
      </c>
    </row>
    <row r="28" spans="1:4">
      <c r="A28" s="3" t="s">
        <v>1268</v>
      </c>
    </row>
    <row r="29" spans="1:4">
      <c r="A29" s="4" t="s">
        <v>1270</v>
      </c>
      <c r="B29" s="5" t="n">
        <v>3</v>
      </c>
      <c r="C29" s="5" t="n">
        <v>3</v>
      </c>
    </row>
    <row r="30" spans="1:4">
      <c r="A30" s="4" t="s">
        <v>163</v>
      </c>
      <c r="B30" s="5" t="n">
        <v>241</v>
      </c>
      <c r="C30" s="5" t="n">
        <v>279</v>
      </c>
    </row>
    <row r="31" spans="1:4">
      <c r="A31" s="4" t="s">
        <v>1273</v>
      </c>
      <c r="B31" s="5" t="n">
        <v>8084</v>
      </c>
      <c r="C31" s="5" t="n">
        <v>8954</v>
      </c>
    </row>
    <row r="32" spans="1:4">
      <c r="A32" s="4" t="s">
        <v>1276</v>
      </c>
    </row>
    <row r="33" spans="1:4">
      <c r="A33" s="3" t="s">
        <v>1268</v>
      </c>
    </row>
    <row r="34" spans="1:4">
      <c r="A34" s="4" t="s">
        <v>489</v>
      </c>
      <c r="B34" s="5" t="n">
        <v>21</v>
      </c>
      <c r="C34" s="5" t="n">
        <v>30</v>
      </c>
    </row>
    <row r="35" spans="1:4">
      <c r="A35" s="4" t="s">
        <v>731</v>
      </c>
      <c r="B35" s="5" t="n">
        <v>217</v>
      </c>
      <c r="C35" s="5" t="n">
        <v>246</v>
      </c>
    </row>
    <row r="36" spans="1:4">
      <c r="A36" s="4" t="s">
        <v>1269</v>
      </c>
      <c r="B36" s="5" t="n">
        <v>0</v>
      </c>
      <c r="C36" s="5" t="n">
        <v>0</v>
      </c>
    </row>
    <row r="37" spans="1:4">
      <c r="A37" s="4" t="s">
        <v>1277</v>
      </c>
    </row>
    <row r="38" spans="1:4">
      <c r="A38" s="3" t="s">
        <v>411</v>
      </c>
    </row>
    <row r="39" spans="1:4">
      <c r="A39" s="4" t="s">
        <v>1272</v>
      </c>
      <c r="B39" s="5" t="n">
        <v>1897</v>
      </c>
      <c r="C39" s="5" t="n">
        <v>1897</v>
      </c>
    </row>
    <row r="40" spans="1:4">
      <c r="A40" s="3" t="s">
        <v>1268</v>
      </c>
    </row>
    <row r="41" spans="1:4">
      <c r="A41" s="4" t="s">
        <v>1270</v>
      </c>
      <c r="B41" s="5" t="n">
        <v>37</v>
      </c>
      <c r="C41" s="5" t="n">
        <v>37</v>
      </c>
    </row>
    <row r="42" spans="1:4">
      <c r="A42" s="4" t="s">
        <v>163</v>
      </c>
      <c r="B42" s="5" t="n">
        <v>1550</v>
      </c>
      <c r="C42" s="5" t="n">
        <v>1543</v>
      </c>
    </row>
    <row r="43" spans="1:4">
      <c r="A43" s="4" t="s">
        <v>1273</v>
      </c>
      <c r="B43" s="5" t="n">
        <v>8058</v>
      </c>
      <c r="C43" s="5" t="n">
        <v>8719</v>
      </c>
    </row>
    <row r="44" spans="1:4">
      <c r="A44" s="4" t="s">
        <v>1278</v>
      </c>
    </row>
    <row r="45" spans="1:4">
      <c r="A45" s="3" t="s">
        <v>1268</v>
      </c>
    </row>
    <row r="46" spans="1:4">
      <c r="A46" s="4" t="s">
        <v>489</v>
      </c>
      <c r="B46" s="5" t="n">
        <v>72</v>
      </c>
      <c r="C46" s="5" t="n">
        <v>36</v>
      </c>
    </row>
    <row r="47" spans="1:4">
      <c r="A47" s="4" t="s">
        <v>731</v>
      </c>
      <c r="B47" s="5" t="n">
        <v>1441</v>
      </c>
      <c r="C47" s="5" t="n">
        <v>1470</v>
      </c>
    </row>
    <row r="48" spans="1:4">
      <c r="A48" s="4" t="s">
        <v>1269</v>
      </c>
      <c r="B48" s="5" t="n">
        <v>0</v>
      </c>
      <c r="C48" s="5" t="n">
        <v>0</v>
      </c>
    </row>
    <row r="49" spans="1:4">
      <c r="A49" s="4" t="s">
        <v>1279</v>
      </c>
    </row>
    <row r="50" spans="1:4">
      <c r="A50" s="3" t="s">
        <v>411</v>
      </c>
    </row>
    <row r="51" spans="1:4">
      <c r="A51" s="4" t="s">
        <v>1272</v>
      </c>
      <c r="B51" s="5" t="n">
        <v>142</v>
      </c>
      <c r="C51" s="5" t="n">
        <v>217</v>
      </c>
    </row>
    <row r="52" spans="1:4">
      <c r="A52" s="3" t="s">
        <v>1268</v>
      </c>
    </row>
    <row r="53" spans="1:4">
      <c r="A53" s="4" t="s">
        <v>1270</v>
      </c>
      <c r="B53" s="5" t="n">
        <v>2</v>
      </c>
      <c r="C53" s="5" t="n">
        <v>2</v>
      </c>
    </row>
    <row r="54" spans="1:4">
      <c r="A54" s="4" t="s">
        <v>163</v>
      </c>
      <c r="B54" s="5" t="n">
        <v>142</v>
      </c>
      <c r="C54" s="5" t="n">
        <v>217</v>
      </c>
    </row>
    <row r="55" spans="1:4">
      <c r="A55" s="4" t="s">
        <v>1273</v>
      </c>
      <c r="B55" s="5" t="n">
        <v>21676</v>
      </c>
      <c r="C55" s="5" t="n">
        <v>23467</v>
      </c>
    </row>
    <row r="56" spans="1:4">
      <c r="A56" s="4" t="s">
        <v>1280</v>
      </c>
    </row>
    <row r="57" spans="1:4">
      <c r="A57" s="3" t="s">
        <v>1268</v>
      </c>
    </row>
    <row r="58" spans="1:4">
      <c r="A58" s="4" t="s">
        <v>489</v>
      </c>
      <c r="B58" s="5" t="n">
        <v>21</v>
      </c>
      <c r="C58" s="5" t="n">
        <v>90</v>
      </c>
    </row>
    <row r="59" spans="1:4">
      <c r="A59" s="4" t="s">
        <v>731</v>
      </c>
      <c r="B59" s="5" t="n">
        <v>119</v>
      </c>
      <c r="C59" s="5" t="n">
        <v>125</v>
      </c>
    </row>
    <row r="60" spans="1:4">
      <c r="A60" s="4" t="s">
        <v>1269</v>
      </c>
      <c r="B60" s="5" t="n">
        <v>0</v>
      </c>
      <c r="C60" s="5" t="n">
        <v>0</v>
      </c>
    </row>
    <row r="61" spans="1:4">
      <c r="A61" s="4" t="s">
        <v>1281</v>
      </c>
    </row>
    <row r="62" spans="1:4">
      <c r="A62" s="3" t="s">
        <v>411</v>
      </c>
    </row>
    <row r="63" spans="1:4">
      <c r="A63" s="4" t="s">
        <v>1272</v>
      </c>
      <c r="B63" s="5" t="n">
        <v>826</v>
      </c>
      <c r="C63" s="5" t="n">
        <v>767</v>
      </c>
    </row>
    <row r="64" spans="1:4">
      <c r="A64" s="3" t="s">
        <v>1268</v>
      </c>
    </row>
    <row r="65" spans="1:4">
      <c r="A65" s="4" t="s">
        <v>1270</v>
      </c>
      <c r="B65" s="5" t="n">
        <v>49</v>
      </c>
      <c r="C65" s="5" t="n">
        <v>40</v>
      </c>
    </row>
    <row r="66" spans="1:4">
      <c r="A66" s="4" t="s">
        <v>163</v>
      </c>
      <c r="B66" s="5" t="n">
        <v>699</v>
      </c>
      <c r="C66" s="5" t="n">
        <v>665</v>
      </c>
    </row>
    <row r="67" spans="1:4">
      <c r="A67" s="4" t="s">
        <v>1273</v>
      </c>
      <c r="B67" s="5" t="n">
        <v>42785</v>
      </c>
      <c r="C67" s="5" t="n">
        <v>43593</v>
      </c>
    </row>
    <row r="68" spans="1:4">
      <c r="A68" s="4" t="s">
        <v>1282</v>
      </c>
    </row>
    <row r="69" spans="1:4">
      <c r="A69" s="3" t="s">
        <v>1268</v>
      </c>
    </row>
    <row r="70" spans="1:4">
      <c r="A70" s="4" t="s">
        <v>489</v>
      </c>
      <c r="B70" s="5" t="n">
        <v>41</v>
      </c>
      <c r="C70" s="5" t="n">
        <v>97</v>
      </c>
    </row>
    <row r="71" spans="1:4">
      <c r="A71" s="4" t="s">
        <v>731</v>
      </c>
      <c r="B71" s="5" t="n">
        <v>0</v>
      </c>
      <c r="C71" s="5" t="n">
        <v>0</v>
      </c>
    </row>
    <row r="72" spans="1:4">
      <c r="A72" s="4" t="s">
        <v>1269</v>
      </c>
      <c r="B72" s="5" t="n">
        <v>609</v>
      </c>
      <c r="C72" s="5" t="n">
        <v>528</v>
      </c>
    </row>
    <row r="73" spans="1:4">
      <c r="A73" s="4" t="s">
        <v>186</v>
      </c>
    </row>
    <row r="74" spans="1:4">
      <c r="A74" s="3" t="s">
        <v>1268</v>
      </c>
    </row>
    <row r="75" spans="1:4">
      <c r="A75" s="4" t="s">
        <v>489</v>
      </c>
      <c r="B75" s="5" t="n">
        <v>5469</v>
      </c>
      <c r="C75" s="5" t="n">
        <v>5798</v>
      </c>
    </row>
    <row r="76" spans="1:4">
      <c r="A76" s="4" t="s">
        <v>487</v>
      </c>
      <c r="B76" s="5" t="n">
        <v>40676</v>
      </c>
      <c r="C76" s="5" t="n">
        <v>43850</v>
      </c>
    </row>
    <row r="77" spans="1:4">
      <c r="A77" s="4" t="s">
        <v>1270</v>
      </c>
      <c r="B77" s="5" t="n">
        <v>387</v>
      </c>
      <c r="C77" s="5" t="n">
        <v>337</v>
      </c>
    </row>
    <row r="78" spans="1:4">
      <c r="A78" s="4" t="s">
        <v>163</v>
      </c>
      <c r="B78" s="5" t="n">
        <v>45650</v>
      </c>
      <c r="C78" s="5" t="n">
        <v>49073</v>
      </c>
    </row>
    <row r="79" spans="1:4">
      <c r="A79" s="4" t="s">
        <v>176</v>
      </c>
      <c r="B79" s="5" t="n">
        <v>9265</v>
      </c>
      <c r="C79" s="5" t="n">
        <v>11716</v>
      </c>
    </row>
    <row r="80" spans="1:4">
      <c r="A80" s="4" t="s">
        <v>1283</v>
      </c>
    </row>
    <row r="81" spans="1:4">
      <c r="A81" s="3" t="s">
        <v>411</v>
      </c>
    </row>
    <row r="82" spans="1:4">
      <c r="A82" s="4" t="s">
        <v>1272</v>
      </c>
      <c r="B82" s="5" t="n">
        <v>11685</v>
      </c>
      <c r="C82" s="5" t="n">
        <v>13296</v>
      </c>
    </row>
    <row r="83" spans="1:4">
      <c r="A83" s="3" t="s">
        <v>1268</v>
      </c>
    </row>
    <row r="84" spans="1:4">
      <c r="A84" s="4" t="s">
        <v>489</v>
      </c>
      <c r="B84" s="5" t="n">
        <v>539</v>
      </c>
      <c r="C84" s="5" t="n">
        <v>1318</v>
      </c>
    </row>
    <row r="85" spans="1:4">
      <c r="A85" s="4" t="s">
        <v>487</v>
      </c>
      <c r="B85" s="5" t="n">
        <v>10977</v>
      </c>
      <c r="C85" s="5" t="n">
        <v>11858</v>
      </c>
    </row>
    <row r="86" spans="1:4">
      <c r="A86" s="4" t="s">
        <v>1270</v>
      </c>
      <c r="B86" s="5" t="n">
        <v>170</v>
      </c>
      <c r="C86" s="5" t="n">
        <v>143</v>
      </c>
    </row>
    <row r="87" spans="1:4">
      <c r="A87" s="4" t="s">
        <v>163</v>
      </c>
      <c r="B87" s="5" t="n">
        <v>11686</v>
      </c>
      <c r="C87" s="5" t="n">
        <v>13319</v>
      </c>
    </row>
    <row r="88" spans="1:4">
      <c r="A88" s="4" t="s">
        <v>176</v>
      </c>
      <c r="B88" s="5" t="n">
        <v>3</v>
      </c>
      <c r="C88" s="5" t="n">
        <v>26</v>
      </c>
    </row>
    <row r="89" spans="1:4">
      <c r="A89" s="4" t="s">
        <v>1284</v>
      </c>
    </row>
    <row r="90" spans="1:4">
      <c r="A90" s="3" t="s">
        <v>411</v>
      </c>
    </row>
    <row r="91" spans="1:4">
      <c r="A91" s="4" t="s">
        <v>1272</v>
      </c>
      <c r="B91" s="5" t="n">
        <v>6</v>
      </c>
      <c r="C91" s="5" t="n">
        <v>7</v>
      </c>
    </row>
    <row r="92" spans="1:4">
      <c r="A92" s="3" t="s">
        <v>1268</v>
      </c>
    </row>
    <row r="93" spans="1:4">
      <c r="A93" s="4" t="s">
        <v>489</v>
      </c>
      <c r="B93" s="5" t="n">
        <v>135</v>
      </c>
      <c r="C93" s="5" t="n">
        <v>150</v>
      </c>
    </row>
    <row r="94" spans="1:4">
      <c r="A94" s="4" t="s">
        <v>487</v>
      </c>
      <c r="B94" s="5" t="n">
        <v>0</v>
      </c>
      <c r="C94" s="5" t="n">
        <v>0</v>
      </c>
    </row>
    <row r="95" spans="1:4">
      <c r="A95" s="4" t="s">
        <v>1270</v>
      </c>
      <c r="B95" s="5" t="n">
        <v>0</v>
      </c>
      <c r="C95" s="5" t="n">
        <v>0</v>
      </c>
    </row>
    <row r="96" spans="1:4">
      <c r="A96" s="4" t="s">
        <v>163</v>
      </c>
      <c r="B96" s="5" t="n">
        <v>135</v>
      </c>
      <c r="C96" s="5" t="n">
        <v>150</v>
      </c>
    </row>
    <row r="97" spans="1:4">
      <c r="A97" s="4" t="s">
        <v>176</v>
      </c>
      <c r="B97" s="5" t="n">
        <v>129</v>
      </c>
      <c r="C97" s="5" t="n">
        <v>143</v>
      </c>
    </row>
    <row r="98" spans="1:4">
      <c r="A98" s="4" t="s">
        <v>1285</v>
      </c>
    </row>
    <row r="99" spans="1:4">
      <c r="A99" s="3" t="s">
        <v>411</v>
      </c>
    </row>
    <row r="100" spans="1:4">
      <c r="A100" s="4" t="s">
        <v>1272</v>
      </c>
      <c r="B100" s="5" t="n">
        <v>0</v>
      </c>
      <c r="C100" s="5" t="n">
        <v>0</v>
      </c>
    </row>
    <row r="101" spans="1:4">
      <c r="A101" s="3" t="s">
        <v>1268</v>
      </c>
    </row>
    <row r="102" spans="1:4">
      <c r="A102" s="4" t="s">
        <v>489</v>
      </c>
      <c r="B102" s="5" t="n">
        <v>0</v>
      </c>
      <c r="C102" s="5" t="n">
        <v>0</v>
      </c>
    </row>
    <row r="103" spans="1:4">
      <c r="A103" s="4" t="s">
        <v>487</v>
      </c>
      <c r="B103" s="5" t="n">
        <v>0</v>
      </c>
      <c r="C103" s="5" t="n">
        <v>0</v>
      </c>
    </row>
    <row r="104" spans="1:4">
      <c r="A104" s="4" t="s">
        <v>1270</v>
      </c>
      <c r="B104" s="5" t="n">
        <v>0</v>
      </c>
      <c r="C104" s="5" t="n">
        <v>0</v>
      </c>
    </row>
    <row r="105" spans="1:4">
      <c r="A105" s="4" t="s">
        <v>163</v>
      </c>
      <c r="B105" s="5" t="n">
        <v>0</v>
      </c>
      <c r="C105" s="5" t="n">
        <v>0</v>
      </c>
    </row>
    <row r="106" spans="1:4">
      <c r="A106" s="4" t="s">
        <v>176</v>
      </c>
      <c r="B106" s="5" t="n">
        <v>0</v>
      </c>
      <c r="C106" s="5" t="n">
        <v>0</v>
      </c>
    </row>
    <row r="107" spans="1:4">
      <c r="A107" s="4" t="s">
        <v>1286</v>
      </c>
    </row>
    <row r="108" spans="1:4">
      <c r="A108" s="3" t="s">
        <v>411</v>
      </c>
    </row>
    <row r="109" spans="1:4">
      <c r="A109" s="4" t="s">
        <v>1272</v>
      </c>
      <c r="B109" s="5" t="n">
        <v>0</v>
      </c>
      <c r="C109" s="5" t="n">
        <v>0</v>
      </c>
    </row>
    <row r="110" spans="1:4">
      <c r="A110" s="3" t="s">
        <v>1268</v>
      </c>
    </row>
    <row r="111" spans="1:4">
      <c r="A111" s="4" t="s">
        <v>489</v>
      </c>
      <c r="B111" s="5" t="n">
        <v>0</v>
      </c>
      <c r="C111" s="5" t="n">
        <v>0</v>
      </c>
    </row>
    <row r="112" spans="1:4">
      <c r="A112" s="4" t="s">
        <v>487</v>
      </c>
      <c r="B112" s="5" t="n">
        <v>0</v>
      </c>
      <c r="C112" s="5" t="n">
        <v>0</v>
      </c>
    </row>
    <row r="113" spans="1:4">
      <c r="A113" s="4" t="s">
        <v>1270</v>
      </c>
      <c r="B113" s="5" t="n">
        <v>0</v>
      </c>
      <c r="C113" s="5" t="n">
        <v>0</v>
      </c>
    </row>
    <row r="114" spans="1:4">
      <c r="A114" s="4" t="s">
        <v>163</v>
      </c>
      <c r="B114" s="5" t="n">
        <v>0</v>
      </c>
      <c r="C114" s="5" t="n">
        <v>0</v>
      </c>
    </row>
    <row r="115" spans="1:4">
      <c r="A115" s="4" t="s">
        <v>176</v>
      </c>
      <c r="B115" s="5" t="n">
        <v>0</v>
      </c>
      <c r="C115" s="5" t="n">
        <v>0</v>
      </c>
    </row>
    <row r="116" spans="1:4">
      <c r="A116" s="4" t="s">
        <v>1287</v>
      </c>
    </row>
    <row r="117" spans="1:4">
      <c r="A117" s="3" t="s">
        <v>411</v>
      </c>
    </row>
    <row r="118" spans="1:4">
      <c r="A118" s="4" t="s">
        <v>1272</v>
      </c>
      <c r="B118" s="5" t="n">
        <v>0</v>
      </c>
      <c r="C118" s="5" t="n">
        <v>76</v>
      </c>
    </row>
    <row r="119" spans="1:4">
      <c r="A119" s="3" t="s">
        <v>1268</v>
      </c>
    </row>
    <row r="120" spans="1:4">
      <c r="A120" s="4" t="s">
        <v>489</v>
      </c>
      <c r="B120" s="5" t="n">
        <v>0</v>
      </c>
      <c r="C120" s="5" t="n">
        <v>76</v>
      </c>
    </row>
    <row r="121" spans="1:4">
      <c r="A121" s="4" t="s">
        <v>487</v>
      </c>
      <c r="B121" s="5" t="n">
        <v>0</v>
      </c>
      <c r="C121" s="5" t="n">
        <v>0</v>
      </c>
    </row>
    <row r="122" spans="1:4">
      <c r="A122" s="4" t="s">
        <v>1270</v>
      </c>
      <c r="B122" s="5" t="n">
        <v>0</v>
      </c>
      <c r="C122" s="5" t="n">
        <v>0</v>
      </c>
    </row>
    <row r="123" spans="1:4">
      <c r="A123" s="4" t="s">
        <v>163</v>
      </c>
      <c r="B123" s="5" t="n">
        <v>0</v>
      </c>
      <c r="C123" s="5" t="n">
        <v>76</v>
      </c>
    </row>
    <row r="124" spans="1:4">
      <c r="A124" s="4" t="s">
        <v>176</v>
      </c>
      <c r="B124" s="6" t="n">
        <v>0</v>
      </c>
      <c r="C12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8</v>
      </c>
      <c r="B1" s="2" t="s">
        <v>2</v>
      </c>
      <c r="C1" s="2" t="s">
        <v>628</v>
      </c>
      <c r="D1" s="2" t="s">
        <v>142</v>
      </c>
      <c r="E1" s="2" t="s">
        <v>101</v>
      </c>
      <c r="F1" s="2" t="s">
        <v>629</v>
      </c>
      <c r="G1" s="2" t="s">
        <v>630</v>
      </c>
    </row>
    <row r="2" spans="1:7">
      <c r="A2" s="3" t="s">
        <v>1268</v>
      </c>
    </row>
    <row r="3" spans="1:7">
      <c r="A3" s="4" t="s">
        <v>489</v>
      </c>
      <c r="B3" s="6" t="n">
        <v>251987</v>
      </c>
      <c r="D3" s="6" t="n">
        <v>214348</v>
      </c>
    </row>
    <row r="4" spans="1:7">
      <c r="A4" s="4" t="s">
        <v>731</v>
      </c>
      <c r="B4" s="5" t="n">
        <v>246094</v>
      </c>
      <c r="D4" s="5" t="n">
        <v>238101</v>
      </c>
    </row>
    <row r="5" spans="1:7">
      <c r="A5" s="4" t="s">
        <v>1269</v>
      </c>
      <c r="B5" s="5" t="n">
        <v>199981</v>
      </c>
      <c r="D5" s="5" t="n">
        <v>203652</v>
      </c>
    </row>
    <row r="6" spans="1:7">
      <c r="A6" s="4" t="s">
        <v>487</v>
      </c>
      <c r="B6" s="5" t="n">
        <v>963800</v>
      </c>
      <c r="D6" s="5" t="n">
        <v>946895</v>
      </c>
    </row>
    <row r="7" spans="1:7">
      <c r="A7" s="4" t="s">
        <v>156</v>
      </c>
      <c r="B7" s="5" t="n">
        <v>-9527</v>
      </c>
      <c r="C7" s="6" t="n">
        <v>-9577</v>
      </c>
      <c r="D7" s="5" t="n">
        <v>-9601</v>
      </c>
      <c r="E7" s="6" t="n">
        <v>-10050</v>
      </c>
      <c r="F7" s="6" t="n">
        <v>-10260</v>
      </c>
      <c r="G7" s="6" t="n">
        <v>-10393</v>
      </c>
    </row>
    <row r="8" spans="1:7">
      <c r="A8" s="4" t="s">
        <v>1270</v>
      </c>
      <c r="B8" s="5" t="n">
        <v>132360</v>
      </c>
      <c r="D8" s="5" t="n">
        <v>116320</v>
      </c>
    </row>
    <row r="9" spans="1:7">
      <c r="A9" s="4" t="s">
        <v>163</v>
      </c>
      <c r="B9" s="5" t="n">
        <v>2395892</v>
      </c>
      <c r="D9" s="5" t="n">
        <v>2354507</v>
      </c>
      <c r="E9" s="6" t="n">
        <v>2291670</v>
      </c>
    </row>
    <row r="10" spans="1:7">
      <c r="A10" s="3" t="s">
        <v>1289</v>
      </c>
    </row>
    <row r="11" spans="1:7">
      <c r="A11" s="4" t="s">
        <v>492</v>
      </c>
      <c r="B11" s="5" t="n">
        <v>238011</v>
      </c>
      <c r="D11" s="5" t="n">
        <v>229392</v>
      </c>
    </row>
    <row r="12" spans="1:7">
      <c r="A12" s="4" t="s">
        <v>176</v>
      </c>
      <c r="B12" s="5" t="n">
        <v>2124484</v>
      </c>
      <c r="D12" s="5" t="n">
        <v>2089182</v>
      </c>
    </row>
    <row r="13" spans="1:7">
      <c r="A13" s="4" t="s">
        <v>186</v>
      </c>
    </row>
    <row r="14" spans="1:7">
      <c r="A14" s="3" t="s">
        <v>1268</v>
      </c>
    </row>
    <row r="15" spans="1:7">
      <c r="A15" s="4" t="s">
        <v>489</v>
      </c>
      <c r="B15" s="5" t="n">
        <v>5469</v>
      </c>
      <c r="D15" s="5" t="n">
        <v>5798</v>
      </c>
    </row>
    <row r="16" spans="1:7">
      <c r="A16" s="4" t="s">
        <v>487</v>
      </c>
      <c r="B16" s="5" t="n">
        <v>40676</v>
      </c>
      <c r="D16" s="5" t="n">
        <v>43850</v>
      </c>
    </row>
    <row r="17" spans="1:7">
      <c r="A17" s="4" t="s">
        <v>156</v>
      </c>
      <c r="B17" s="5" t="n">
        <v>-882</v>
      </c>
      <c r="D17" s="5" t="n">
        <v>-912</v>
      </c>
    </row>
    <row r="18" spans="1:7">
      <c r="A18" s="4" t="s">
        <v>1270</v>
      </c>
      <c r="B18" s="5" t="n">
        <v>387</v>
      </c>
      <c r="D18" s="5" t="n">
        <v>337</v>
      </c>
    </row>
    <row r="19" spans="1:7">
      <c r="A19" s="4" t="s">
        <v>163</v>
      </c>
      <c r="B19" s="5" t="n">
        <v>45650</v>
      </c>
      <c r="D19" s="5" t="n">
        <v>49073</v>
      </c>
    </row>
    <row r="20" spans="1:7">
      <c r="A20" s="3" t="s">
        <v>1289</v>
      </c>
    </row>
    <row r="21" spans="1:7">
      <c r="A21" s="4" t="s">
        <v>492</v>
      </c>
      <c r="B21" s="5" t="n">
        <v>7393</v>
      </c>
      <c r="D21" s="5" t="n">
        <v>10944</v>
      </c>
    </row>
    <row r="22" spans="1:7">
      <c r="A22" s="4" t="s">
        <v>1290</v>
      </c>
      <c r="B22" s="5" t="n">
        <v>27</v>
      </c>
      <c r="D22" s="5" t="n">
        <v>30</v>
      </c>
    </row>
    <row r="23" spans="1:7">
      <c r="A23" s="4" t="s">
        <v>176</v>
      </c>
      <c r="B23" s="5" t="n">
        <v>9265</v>
      </c>
      <c r="D23" s="5" t="n">
        <v>11716</v>
      </c>
    </row>
    <row r="24" spans="1:7">
      <c r="A24" s="4" t="s">
        <v>1291</v>
      </c>
    </row>
    <row r="25" spans="1:7">
      <c r="A25" s="3" t="s">
        <v>411</v>
      </c>
    </row>
    <row r="26" spans="1:7">
      <c r="A26" s="4" t="s">
        <v>1272</v>
      </c>
      <c r="B26" s="5" t="n">
        <v>707</v>
      </c>
      <c r="D26" s="5" t="n">
        <v>908</v>
      </c>
    </row>
    <row r="27" spans="1:7">
      <c r="A27" s="3" t="s">
        <v>1268</v>
      </c>
    </row>
    <row r="28" spans="1:7">
      <c r="A28" s="4" t="s">
        <v>163</v>
      </c>
      <c r="B28" s="5" t="n">
        <v>24</v>
      </c>
      <c r="D28" s="5" t="n">
        <v>27</v>
      </c>
    </row>
    <row r="29" spans="1:7">
      <c r="A29" s="4" t="s">
        <v>1292</v>
      </c>
      <c r="B29" s="5" t="n">
        <v>1607</v>
      </c>
      <c r="D29" s="5" t="n">
        <v>1813</v>
      </c>
    </row>
    <row r="30" spans="1:7">
      <c r="A30" s="4" t="s">
        <v>1293</v>
      </c>
    </row>
    <row r="31" spans="1:7">
      <c r="A31" s="3" t="s">
        <v>411</v>
      </c>
    </row>
    <row r="32" spans="1:7">
      <c r="A32" s="4" t="s">
        <v>1272</v>
      </c>
      <c r="B32" s="5" t="n">
        <v>73</v>
      </c>
      <c r="D32" s="5" t="n">
        <v>85</v>
      </c>
    </row>
    <row r="33" spans="1:7">
      <c r="A33" s="3" t="s">
        <v>1268</v>
      </c>
    </row>
    <row r="34" spans="1:7">
      <c r="A34" s="4" t="s">
        <v>489</v>
      </c>
      <c r="B34" s="5" t="n">
        <v>0</v>
      </c>
      <c r="D34" s="5" t="n">
        <v>0</v>
      </c>
    </row>
    <row r="35" spans="1:7">
      <c r="A35" s="4" t="s">
        <v>487</v>
      </c>
      <c r="B35" s="5" t="n">
        <v>113</v>
      </c>
      <c r="D35" s="5" t="n">
        <v>133</v>
      </c>
    </row>
    <row r="36" spans="1:7">
      <c r="A36" s="4" t="s">
        <v>156</v>
      </c>
      <c r="B36" s="5" t="n">
        <v>-3</v>
      </c>
      <c r="D36" s="5" t="n">
        <v>-5</v>
      </c>
    </row>
    <row r="37" spans="1:7">
      <c r="A37" s="4" t="s">
        <v>1270</v>
      </c>
      <c r="B37" s="5" t="n">
        <v>4</v>
      </c>
      <c r="D37" s="5" t="n">
        <v>4</v>
      </c>
    </row>
    <row r="38" spans="1:7">
      <c r="A38" s="4" t="s">
        <v>163</v>
      </c>
      <c r="B38" s="5" t="n">
        <v>114</v>
      </c>
      <c r="D38" s="5" t="n">
        <v>132</v>
      </c>
    </row>
    <row r="39" spans="1:7">
      <c r="A39" s="3" t="s">
        <v>1289</v>
      </c>
    </row>
    <row r="40" spans="1:7">
      <c r="A40" s="4" t="s">
        <v>274</v>
      </c>
      <c r="B40" s="5" t="n">
        <v>0</v>
      </c>
      <c r="D40" s="5" t="n">
        <v>0</v>
      </c>
    </row>
    <row r="41" spans="1:7">
      <c r="A41" s="4" t="s">
        <v>492</v>
      </c>
      <c r="B41" s="5" t="n">
        <v>47</v>
      </c>
      <c r="D41" s="5" t="n">
        <v>55</v>
      </c>
    </row>
    <row r="42" spans="1:7">
      <c r="A42" s="4" t="s">
        <v>1290</v>
      </c>
      <c r="B42" s="5" t="n">
        <v>0</v>
      </c>
      <c r="D42" s="5" t="n">
        <v>0</v>
      </c>
    </row>
    <row r="43" spans="1:7">
      <c r="A43" s="4" t="s">
        <v>176</v>
      </c>
      <c r="B43" s="5" t="n">
        <v>47</v>
      </c>
      <c r="D43" s="5" t="n">
        <v>55</v>
      </c>
    </row>
    <row r="44" spans="1:7">
      <c r="A44" s="4" t="s">
        <v>1294</v>
      </c>
    </row>
    <row r="45" spans="1:7">
      <c r="A45" s="3" t="s">
        <v>1268</v>
      </c>
    </row>
    <row r="46" spans="1:7">
      <c r="A46" s="4" t="s">
        <v>489</v>
      </c>
      <c r="B46" s="5" t="n">
        <v>0</v>
      </c>
      <c r="D46" s="5" t="n">
        <v>0</v>
      </c>
    </row>
    <row r="47" spans="1:7">
      <c r="A47" s="4" t="s">
        <v>731</v>
      </c>
      <c r="B47" s="5" t="n">
        <v>24</v>
      </c>
      <c r="D47" s="5" t="n">
        <v>27</v>
      </c>
    </row>
    <row r="48" spans="1:7">
      <c r="A48" s="4" t="s">
        <v>1269</v>
      </c>
      <c r="B48" s="5" t="n">
        <v>0</v>
      </c>
      <c r="D48" s="5" t="n">
        <v>0</v>
      </c>
    </row>
    <row r="49" spans="1:7">
      <c r="A49" s="4" t="s">
        <v>1295</v>
      </c>
    </row>
    <row r="50" spans="1:7">
      <c r="A50" s="3" t="s">
        <v>411</v>
      </c>
    </row>
    <row r="51" spans="1:7">
      <c r="A51" s="4" t="s">
        <v>1272</v>
      </c>
      <c r="B51" s="5" t="n">
        <v>0</v>
      </c>
      <c r="D51" s="5" t="n">
        <v>0</v>
      </c>
    </row>
    <row r="52" spans="1:7">
      <c r="A52" s="3" t="s">
        <v>1268</v>
      </c>
    </row>
    <row r="53" spans="1:7">
      <c r="A53" s="4" t="s">
        <v>163</v>
      </c>
      <c r="B53" s="5" t="n">
        <v>0</v>
      </c>
      <c r="D53" s="5" t="n">
        <v>0</v>
      </c>
    </row>
    <row r="54" spans="1:7">
      <c r="A54" s="4" t="s">
        <v>1292</v>
      </c>
      <c r="B54" s="5" t="n">
        <v>0</v>
      </c>
      <c r="D54" s="5" t="n">
        <v>0</v>
      </c>
    </row>
    <row r="55" spans="1:7">
      <c r="A55" s="4" t="s">
        <v>1296</v>
      </c>
    </row>
    <row r="56" spans="1:7">
      <c r="A56" s="3" t="s">
        <v>411</v>
      </c>
    </row>
    <row r="57" spans="1:7">
      <c r="A57" s="4" t="s">
        <v>1272</v>
      </c>
      <c r="B57" s="5" t="n">
        <v>19803</v>
      </c>
      <c r="D57" s="5" t="n">
        <v>18800</v>
      </c>
    </row>
    <row r="58" spans="1:7">
      <c r="A58" s="3" t="s">
        <v>1268</v>
      </c>
    </row>
    <row r="59" spans="1:7">
      <c r="A59" s="4" t="s">
        <v>489</v>
      </c>
      <c r="B59" s="5" t="n">
        <v>0</v>
      </c>
      <c r="D59" s="5" t="n">
        <v>0</v>
      </c>
    </row>
    <row r="60" spans="1:7">
      <c r="A60" s="4" t="s">
        <v>487</v>
      </c>
      <c r="B60" s="5" t="n">
        <v>27703</v>
      </c>
      <c r="D60" s="5" t="n">
        <v>29906</v>
      </c>
    </row>
    <row r="61" spans="1:7">
      <c r="A61" s="4" t="s">
        <v>156</v>
      </c>
      <c r="B61" s="5" t="n">
        <v>-874</v>
      </c>
      <c r="D61" s="5" t="n">
        <v>-901</v>
      </c>
    </row>
    <row r="62" spans="1:7">
      <c r="A62" s="4" t="s">
        <v>1270</v>
      </c>
      <c r="B62" s="5" t="n">
        <v>119</v>
      </c>
      <c r="D62" s="5" t="n">
        <v>136</v>
      </c>
    </row>
    <row r="63" spans="1:7">
      <c r="A63" s="4" t="s">
        <v>163</v>
      </c>
      <c r="B63" s="5" t="n">
        <v>26948</v>
      </c>
      <c r="D63" s="5" t="n">
        <v>29141</v>
      </c>
    </row>
    <row r="64" spans="1:7">
      <c r="A64" s="3" t="s">
        <v>1289</v>
      </c>
    </row>
    <row r="65" spans="1:7">
      <c r="A65" s="4" t="s">
        <v>274</v>
      </c>
      <c r="B65" s="5" t="n">
        <v>0</v>
      </c>
      <c r="D65" s="5" t="n">
        <v>0</v>
      </c>
    </row>
    <row r="66" spans="1:7">
      <c r="A66" s="4" t="s">
        <v>492</v>
      </c>
      <c r="B66" s="5" t="n">
        <v>7122</v>
      </c>
      <c r="D66" s="5" t="n">
        <v>10321</v>
      </c>
    </row>
    <row r="67" spans="1:7">
      <c r="A67" s="4" t="s">
        <v>1290</v>
      </c>
      <c r="B67" s="5" t="n">
        <v>23</v>
      </c>
      <c r="D67" s="5" t="n">
        <v>20</v>
      </c>
    </row>
    <row r="68" spans="1:7">
      <c r="A68" s="4" t="s">
        <v>176</v>
      </c>
      <c r="B68" s="5" t="n">
        <v>7145</v>
      </c>
      <c r="D68" s="5" t="n">
        <v>10341</v>
      </c>
    </row>
    <row r="69" spans="1:7">
      <c r="A69" s="4" t="s">
        <v>1297</v>
      </c>
      <c r="B69" s="5" t="n">
        <v>12600</v>
      </c>
      <c r="D69" s="5" t="n">
        <v>11000</v>
      </c>
    </row>
    <row r="70" spans="1:7">
      <c r="A70" s="4" t="s">
        <v>1298</v>
      </c>
    </row>
    <row r="71" spans="1:7">
      <c r="A71" s="3" t="s">
        <v>1268</v>
      </c>
    </row>
    <row r="72" spans="1:7">
      <c r="A72" s="4" t="s">
        <v>489</v>
      </c>
      <c r="B72" s="5" t="n">
        <v>0</v>
      </c>
      <c r="D72" s="5" t="n">
        <v>0</v>
      </c>
    </row>
    <row r="73" spans="1:7">
      <c r="A73" s="4" t="s">
        <v>731</v>
      </c>
      <c r="B73" s="5" t="n">
        <v>0</v>
      </c>
      <c r="D73" s="5" t="n">
        <v>0</v>
      </c>
    </row>
    <row r="74" spans="1:7">
      <c r="A74" s="4" t="s">
        <v>1269</v>
      </c>
      <c r="B74" s="5" t="n">
        <v>0</v>
      </c>
      <c r="D74" s="5" t="n">
        <v>0</v>
      </c>
    </row>
    <row r="75" spans="1:7">
      <c r="A75" s="4" t="s">
        <v>1299</v>
      </c>
    </row>
    <row r="76" spans="1:7">
      <c r="A76" s="3" t="s">
        <v>411</v>
      </c>
    </row>
    <row r="77" spans="1:7">
      <c r="A77" s="4" t="s">
        <v>1272</v>
      </c>
      <c r="B77" s="5" t="n">
        <v>7862</v>
      </c>
      <c r="D77" s="5" t="n">
        <v>7647</v>
      </c>
    </row>
    <row r="78" spans="1:7">
      <c r="A78" s="3" t="s">
        <v>1268</v>
      </c>
    </row>
    <row r="79" spans="1:7">
      <c r="A79" s="4" t="s">
        <v>163</v>
      </c>
      <c r="B79" s="5" t="n">
        <v>7862</v>
      </c>
      <c r="D79" s="5" t="n">
        <v>7647</v>
      </c>
    </row>
    <row r="80" spans="1:7">
      <c r="A80" s="4" t="s">
        <v>1292</v>
      </c>
      <c r="B80" s="5" t="n">
        <v>16999</v>
      </c>
      <c r="D80" s="5" t="n">
        <v>16949</v>
      </c>
    </row>
    <row r="81" spans="1:7">
      <c r="A81" s="4" t="s">
        <v>1300</v>
      </c>
    </row>
    <row r="82" spans="1:7">
      <c r="A82" s="3" t="s">
        <v>411</v>
      </c>
    </row>
    <row r="83" spans="1:7">
      <c r="A83" s="4" t="s">
        <v>1272</v>
      </c>
      <c r="B83" s="5" t="n">
        <v>129</v>
      </c>
      <c r="D83" s="5" t="n">
        <v>128</v>
      </c>
    </row>
    <row r="84" spans="1:7">
      <c r="A84" s="3" t="s">
        <v>1268</v>
      </c>
    </row>
    <row r="85" spans="1:7">
      <c r="A85" s="4" t="s">
        <v>489</v>
      </c>
      <c r="B85" s="5" t="n">
        <v>149</v>
      </c>
      <c r="D85" s="5" t="n">
        <v>366</v>
      </c>
    </row>
    <row r="86" spans="1:7">
      <c r="A86" s="4" t="s">
        <v>487</v>
      </c>
      <c r="B86" s="5" t="n">
        <v>0</v>
      </c>
      <c r="D86" s="5" t="n">
        <v>0</v>
      </c>
    </row>
    <row r="87" spans="1:7">
      <c r="A87" s="4" t="s">
        <v>156</v>
      </c>
      <c r="B87" s="5" t="n">
        <v>0</v>
      </c>
      <c r="D87" s="5" t="n">
        <v>0</v>
      </c>
    </row>
    <row r="88" spans="1:7">
      <c r="A88" s="4" t="s">
        <v>1270</v>
      </c>
      <c r="B88" s="5" t="n">
        <v>0</v>
      </c>
      <c r="D88" s="5" t="n">
        <v>0</v>
      </c>
    </row>
    <row r="89" spans="1:7">
      <c r="A89" s="4" t="s">
        <v>163</v>
      </c>
      <c r="B89" s="5" t="n">
        <v>149</v>
      </c>
      <c r="D89" s="5" t="n">
        <v>366</v>
      </c>
    </row>
    <row r="90" spans="1:7">
      <c r="A90" s="3" t="s">
        <v>1289</v>
      </c>
    </row>
    <row r="91" spans="1:7">
      <c r="A91" s="4" t="s">
        <v>274</v>
      </c>
      <c r="B91" s="5" t="n">
        <v>0</v>
      </c>
      <c r="D91" s="5" t="n">
        <v>0</v>
      </c>
    </row>
    <row r="92" spans="1:7">
      <c r="A92" s="4" t="s">
        <v>492</v>
      </c>
      <c r="B92" s="5" t="n">
        <v>20</v>
      </c>
      <c r="D92" s="5" t="n">
        <v>238</v>
      </c>
    </row>
    <row r="93" spans="1:7">
      <c r="A93" s="4" t="s">
        <v>1290</v>
      </c>
      <c r="B93" s="5" t="n">
        <v>0</v>
      </c>
      <c r="D93" s="5" t="n">
        <v>0</v>
      </c>
    </row>
    <row r="94" spans="1:7">
      <c r="A94" s="4" t="s">
        <v>176</v>
      </c>
      <c r="B94" s="5" t="n">
        <v>20</v>
      </c>
      <c r="D94" s="5" t="n">
        <v>238</v>
      </c>
    </row>
    <row r="95" spans="1:7">
      <c r="A95" s="4" t="s">
        <v>1301</v>
      </c>
    </row>
    <row r="96" spans="1:7">
      <c r="A96" s="3" t="s">
        <v>1268</v>
      </c>
    </row>
    <row r="97" spans="1:7">
      <c r="A97" s="4" t="s">
        <v>489</v>
      </c>
      <c r="B97" s="5" t="n">
        <v>2008</v>
      </c>
      <c r="D97" s="5" t="n">
        <v>1419</v>
      </c>
    </row>
    <row r="98" spans="1:7">
      <c r="A98" s="4" t="s">
        <v>731</v>
      </c>
      <c r="B98" s="5" t="n">
        <v>1261</v>
      </c>
      <c r="D98" s="5" t="n">
        <v>1337</v>
      </c>
    </row>
    <row r="99" spans="1:7">
      <c r="A99" s="4" t="s">
        <v>1269</v>
      </c>
      <c r="B99" s="5" t="n">
        <v>4593</v>
      </c>
      <c r="D99" s="5" t="n">
        <v>4891</v>
      </c>
    </row>
    <row r="100" spans="1:7">
      <c r="A100" s="4" t="s">
        <v>1302</v>
      </c>
    </row>
    <row r="101" spans="1:7">
      <c r="A101" s="3" t="s">
        <v>411</v>
      </c>
    </row>
    <row r="102" spans="1:7">
      <c r="A102" s="4" t="s">
        <v>1272</v>
      </c>
      <c r="B102" s="5" t="n">
        <v>2960</v>
      </c>
      <c r="D102" s="5" t="n">
        <v>2150</v>
      </c>
    </row>
    <row r="103" spans="1:7">
      <c r="A103" s="3" t="s">
        <v>1268</v>
      </c>
    </row>
    <row r="104" spans="1:7">
      <c r="A104" s="4" t="s">
        <v>163</v>
      </c>
      <c r="B104" s="5" t="n">
        <v>0</v>
      </c>
      <c r="D104" s="5" t="n">
        <v>26</v>
      </c>
    </row>
    <row r="105" spans="1:7">
      <c r="A105" s="4" t="s">
        <v>1292</v>
      </c>
      <c r="B105" s="5" t="n">
        <v>3657</v>
      </c>
      <c r="D105" s="5" t="n">
        <v>2829</v>
      </c>
    </row>
    <row r="106" spans="1:7">
      <c r="A106" s="4" t="s">
        <v>1303</v>
      </c>
    </row>
    <row r="107" spans="1:7">
      <c r="A107" s="3" t="s">
        <v>411</v>
      </c>
    </row>
    <row r="108" spans="1:7">
      <c r="A108" s="4" t="s">
        <v>1272</v>
      </c>
      <c r="B108" s="5" t="n">
        <v>2507</v>
      </c>
      <c r="D108" s="5" t="n">
        <v>1540</v>
      </c>
    </row>
    <row r="109" spans="1:7">
      <c r="A109" s="3" t="s">
        <v>1268</v>
      </c>
    </row>
    <row r="110" spans="1:7">
      <c r="A110" s="4" t="s">
        <v>489</v>
      </c>
      <c r="B110" s="5" t="n">
        <v>2462</v>
      </c>
      <c r="D110" s="5" t="n">
        <v>1553</v>
      </c>
    </row>
    <row r="111" spans="1:7">
      <c r="A111" s="4" t="s">
        <v>487</v>
      </c>
      <c r="B111" s="5" t="n">
        <v>0</v>
      </c>
      <c r="D111" s="5" t="n">
        <v>0</v>
      </c>
    </row>
    <row r="112" spans="1:7">
      <c r="A112" s="4" t="s">
        <v>156</v>
      </c>
      <c r="B112" s="5" t="n">
        <v>0</v>
      </c>
      <c r="D112" s="5" t="n">
        <v>0</v>
      </c>
    </row>
    <row r="113" spans="1:7">
      <c r="A113" s="4" t="s">
        <v>1270</v>
      </c>
      <c r="B113" s="5" t="n">
        <v>45</v>
      </c>
      <c r="D113" s="5" t="n">
        <v>1</v>
      </c>
    </row>
    <row r="114" spans="1:7">
      <c r="A114" s="4" t="s">
        <v>163</v>
      </c>
      <c r="B114" s="5" t="n">
        <v>2507</v>
      </c>
      <c r="D114" s="5" t="n">
        <v>1554</v>
      </c>
    </row>
    <row r="115" spans="1:7">
      <c r="A115" s="3" t="s">
        <v>1289</v>
      </c>
    </row>
    <row r="116" spans="1:7">
      <c r="A116" s="4" t="s">
        <v>274</v>
      </c>
      <c r="B116" s="5" t="n">
        <v>1845</v>
      </c>
      <c r="D116" s="5" t="n">
        <v>742</v>
      </c>
    </row>
    <row r="117" spans="1:7">
      <c r="A117" s="4" t="s">
        <v>492</v>
      </c>
      <c r="B117" s="5" t="n">
        <v>0</v>
      </c>
      <c r="D117" s="5" t="n">
        <v>12</v>
      </c>
    </row>
    <row r="118" spans="1:7">
      <c r="A118" s="4" t="s">
        <v>1290</v>
      </c>
      <c r="B118" s="5" t="n">
        <v>0</v>
      </c>
      <c r="D118" s="5" t="n">
        <v>0</v>
      </c>
    </row>
    <row r="119" spans="1:7">
      <c r="A119" s="4" t="s">
        <v>176</v>
      </c>
      <c r="B119" s="5" t="n">
        <v>1845</v>
      </c>
      <c r="D119" s="5" t="n">
        <v>754</v>
      </c>
    </row>
    <row r="120" spans="1:7">
      <c r="A120" s="4" t="s">
        <v>1304</v>
      </c>
    </row>
    <row r="121" spans="1:7">
      <c r="A121" s="3" t="s">
        <v>1268</v>
      </c>
    </row>
    <row r="122" spans="1:7">
      <c r="A122" s="4" t="s">
        <v>489</v>
      </c>
      <c r="B122" s="5" t="n">
        <v>0</v>
      </c>
      <c r="D122" s="5" t="n">
        <v>26</v>
      </c>
    </row>
    <row r="123" spans="1:7">
      <c r="A123" s="4" t="s">
        <v>731</v>
      </c>
      <c r="B123" s="5" t="n">
        <v>0</v>
      </c>
      <c r="D123" s="5" t="n">
        <v>0</v>
      </c>
    </row>
    <row r="124" spans="1:7">
      <c r="A124" s="4" t="s">
        <v>1269</v>
      </c>
      <c r="B124" s="6" t="n">
        <v>0</v>
      </c>
      <c r="D12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7"/>
    <col customWidth="1" max="5" min="5" width="15"/>
    <col customWidth="1" max="6" min="6" width="15"/>
  </cols>
  <sheetData>
    <row r="1" spans="1:6">
      <c r="A1" s="1" t="s">
        <v>1305</v>
      </c>
      <c r="B1" s="2" t="s">
        <v>100</v>
      </c>
      <c r="D1" s="2" t="s">
        <v>1</v>
      </c>
    </row>
    <row r="2" spans="1:6">
      <c r="B2" s="2" t="s">
        <v>2</v>
      </c>
      <c r="C2" s="2" t="s">
        <v>101</v>
      </c>
      <c r="D2" s="2" t="s">
        <v>2</v>
      </c>
      <c r="E2" s="2" t="s">
        <v>101</v>
      </c>
      <c r="F2" s="2" t="s">
        <v>142</v>
      </c>
    </row>
    <row r="3" spans="1:6">
      <c r="A3" s="4" t="s">
        <v>1306</v>
      </c>
    </row>
    <row r="4" spans="1:6">
      <c r="A4" s="3" t="s">
        <v>411</v>
      </c>
    </row>
    <row r="5" spans="1:6">
      <c r="A5" s="4" t="s">
        <v>1307</v>
      </c>
      <c r="B5" s="6" t="n">
        <v>355000000</v>
      </c>
      <c r="D5" s="6" t="n">
        <v>355000000</v>
      </c>
      <c r="F5" s="6" t="n">
        <v>218000000</v>
      </c>
    </row>
    <row r="6" spans="1:6">
      <c r="A6" s="4" t="s">
        <v>1308</v>
      </c>
    </row>
    <row r="7" spans="1:6">
      <c r="A7" s="3" t="s">
        <v>411</v>
      </c>
    </row>
    <row r="8" spans="1:6">
      <c r="A8" s="4" t="s">
        <v>1273</v>
      </c>
      <c r="B8" s="6" t="n">
        <v>7200000000</v>
      </c>
      <c r="D8" s="6" t="n">
        <v>7200000000</v>
      </c>
      <c r="F8" s="5" t="n">
        <v>7700000000</v>
      </c>
    </row>
    <row r="9" spans="1:6">
      <c r="A9" s="4" t="s">
        <v>1309</v>
      </c>
      <c r="B9" s="4" t="s">
        <v>837</v>
      </c>
      <c r="D9" s="4" t="s">
        <v>837</v>
      </c>
    </row>
    <row r="10" spans="1:6">
      <c r="A10" s="4" t="s">
        <v>1310</v>
      </c>
    </row>
    <row r="11" spans="1:6">
      <c r="A11" s="3" t="s">
        <v>411</v>
      </c>
    </row>
    <row r="12" spans="1:6">
      <c r="A12" s="4" t="s">
        <v>1311</v>
      </c>
      <c r="D12" s="6" t="n">
        <v>0</v>
      </c>
      <c r="E12" s="6" t="n">
        <v>2800000000</v>
      </c>
    </row>
    <row r="13" spans="1:6">
      <c r="A13" s="4" t="s">
        <v>1312</v>
      </c>
    </row>
    <row r="14" spans="1:6">
      <c r="A14" s="3" t="s">
        <v>411</v>
      </c>
    </row>
    <row r="15" spans="1:6">
      <c r="A15" s="4" t="s">
        <v>1311</v>
      </c>
      <c r="D15" s="5" t="n">
        <v>0</v>
      </c>
      <c r="E15" s="5" t="n">
        <v>448000000</v>
      </c>
    </row>
    <row r="16" spans="1:6">
      <c r="A16" s="4" t="s">
        <v>1313</v>
      </c>
    </row>
    <row r="17" spans="1:6">
      <c r="A17" s="3" t="s">
        <v>411</v>
      </c>
    </row>
    <row r="18" spans="1:6">
      <c r="A18" s="4" t="s">
        <v>1314</v>
      </c>
      <c r="B18" s="6" t="n">
        <v>4100000000</v>
      </c>
      <c r="C18" s="6" t="n">
        <v>6800000000</v>
      </c>
      <c r="D18" s="5" t="n">
        <v>8500000000</v>
      </c>
      <c r="E18" s="5" t="n">
        <v>13600000000</v>
      </c>
    </row>
    <row r="19" spans="1:6">
      <c r="A19" s="4" t="s">
        <v>1315</v>
      </c>
    </row>
    <row r="20" spans="1:6">
      <c r="A20" s="3" t="s">
        <v>411</v>
      </c>
    </row>
    <row r="21" spans="1:6">
      <c r="A21" s="4" t="s">
        <v>1314</v>
      </c>
      <c r="B21" s="5" t="n">
        <v>1500000000</v>
      </c>
      <c r="C21" s="6" t="n">
        <v>910000000</v>
      </c>
      <c r="D21" s="5" t="n">
        <v>2800000000</v>
      </c>
      <c r="E21" s="6" t="n">
        <v>2200000000</v>
      </c>
    </row>
    <row r="22" spans="1:6">
      <c r="A22" s="4" t="s">
        <v>1302</v>
      </c>
    </row>
    <row r="23" spans="1:6">
      <c r="A23" s="3" t="s">
        <v>411</v>
      </c>
    </row>
    <row r="24" spans="1:6">
      <c r="A24" s="4" t="s">
        <v>1307</v>
      </c>
      <c r="B24" s="6" t="n">
        <v>3000000000</v>
      </c>
      <c r="D24" s="6" t="n">
        <v>3000000000</v>
      </c>
      <c r="F24" s="6" t="n">
        <v>2100000000</v>
      </c>
    </row>
    <row r="25" spans="1:6">
      <c r="A25" s="4" t="s">
        <v>1316</v>
      </c>
      <c r="B25" s="4" t="s">
        <v>13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8</v>
      </c>
      <c r="B1" s="2" t="s">
        <v>2</v>
      </c>
      <c r="C1" s="2" t="s">
        <v>628</v>
      </c>
      <c r="D1" s="2" t="s">
        <v>142</v>
      </c>
      <c r="E1" s="2" t="s">
        <v>101</v>
      </c>
      <c r="F1" s="2" t="s">
        <v>629</v>
      </c>
      <c r="G1" s="2" t="s">
        <v>630</v>
      </c>
    </row>
    <row r="2" spans="1:7">
      <c r="A2" s="3" t="s">
        <v>1268</v>
      </c>
    </row>
    <row r="3" spans="1:7">
      <c r="A3" s="4" t="s">
        <v>489</v>
      </c>
      <c r="B3" s="6" t="n">
        <v>251987</v>
      </c>
      <c r="D3" s="6" t="n">
        <v>214348</v>
      </c>
    </row>
    <row r="4" spans="1:7">
      <c r="A4" s="4" t="s">
        <v>731</v>
      </c>
      <c r="B4" s="5" t="n">
        <v>246094</v>
      </c>
      <c r="D4" s="5" t="n">
        <v>238101</v>
      </c>
    </row>
    <row r="5" spans="1:7">
      <c r="A5" s="4" t="s">
        <v>487</v>
      </c>
      <c r="B5" s="5" t="n">
        <v>963800</v>
      </c>
      <c r="D5" s="5" t="n">
        <v>946895</v>
      </c>
    </row>
    <row r="6" spans="1:7">
      <c r="A6" s="4" t="s">
        <v>156</v>
      </c>
      <c r="B6" s="5" t="n">
        <v>-9527</v>
      </c>
      <c r="C6" s="6" t="n">
        <v>-9577</v>
      </c>
      <c r="D6" s="5" t="n">
        <v>-9601</v>
      </c>
      <c r="E6" s="6" t="n">
        <v>-10050</v>
      </c>
      <c r="F6" s="6" t="n">
        <v>-10260</v>
      </c>
      <c r="G6" s="6" t="n">
        <v>-10393</v>
      </c>
    </row>
    <row r="7" spans="1:7">
      <c r="A7" s="4" t="s">
        <v>1270</v>
      </c>
      <c r="B7" s="5" t="n">
        <v>132360</v>
      </c>
      <c r="D7" s="5" t="n">
        <v>116320</v>
      </c>
    </row>
    <row r="8" spans="1:7">
      <c r="A8" s="4" t="s">
        <v>163</v>
      </c>
      <c r="B8" s="5" t="n">
        <v>2395892</v>
      </c>
      <c r="D8" s="5" t="n">
        <v>2354507</v>
      </c>
      <c r="E8" s="6" t="n">
        <v>2291670</v>
      </c>
    </row>
    <row r="9" spans="1:7">
      <c r="A9" s="3" t="s">
        <v>1289</v>
      </c>
    </row>
    <row r="10" spans="1:7">
      <c r="A10" s="4" t="s">
        <v>492</v>
      </c>
      <c r="B10" s="5" t="n">
        <v>238011</v>
      </c>
      <c r="D10" s="5" t="n">
        <v>229392</v>
      </c>
    </row>
    <row r="11" spans="1:7">
      <c r="A11" s="4" t="s">
        <v>176</v>
      </c>
      <c r="B11" s="5" t="n">
        <v>2124484</v>
      </c>
      <c r="D11" s="5" t="n">
        <v>2089182</v>
      </c>
    </row>
    <row r="12" spans="1:7">
      <c r="A12" s="4" t="s">
        <v>186</v>
      </c>
    </row>
    <row r="13" spans="1:7">
      <c r="A13" s="3" t="s">
        <v>1268</v>
      </c>
    </row>
    <row r="14" spans="1:7">
      <c r="A14" s="4" t="s">
        <v>489</v>
      </c>
      <c r="B14" s="5" t="n">
        <v>5469</v>
      </c>
      <c r="D14" s="5" t="n">
        <v>5798</v>
      </c>
    </row>
    <row r="15" spans="1:7">
      <c r="A15" s="4" t="s">
        <v>487</v>
      </c>
      <c r="B15" s="5" t="n">
        <v>40676</v>
      </c>
      <c r="D15" s="5" t="n">
        <v>43850</v>
      </c>
    </row>
    <row r="16" spans="1:7">
      <c r="A16" s="4" t="s">
        <v>156</v>
      </c>
      <c r="B16" s="5" t="n">
        <v>-882</v>
      </c>
      <c r="D16" s="5" t="n">
        <v>-912</v>
      </c>
    </row>
    <row r="17" spans="1:7">
      <c r="A17" s="4" t="s">
        <v>1270</v>
      </c>
      <c r="B17" s="5" t="n">
        <v>387</v>
      </c>
      <c r="D17" s="5" t="n">
        <v>337</v>
      </c>
    </row>
    <row r="18" spans="1:7">
      <c r="A18" s="4" t="s">
        <v>163</v>
      </c>
      <c r="B18" s="5" t="n">
        <v>45650</v>
      </c>
      <c r="D18" s="5" t="n">
        <v>49073</v>
      </c>
    </row>
    <row r="19" spans="1:7">
      <c r="A19" s="3" t="s">
        <v>1289</v>
      </c>
    </row>
    <row r="20" spans="1:7">
      <c r="A20" s="4" t="s">
        <v>492</v>
      </c>
      <c r="B20" s="5" t="n">
        <v>7393</v>
      </c>
      <c r="D20" s="5" t="n">
        <v>10944</v>
      </c>
    </row>
    <row r="21" spans="1:7">
      <c r="A21" s="4" t="s">
        <v>1290</v>
      </c>
      <c r="B21" s="5" t="n">
        <v>27</v>
      </c>
      <c r="D21" s="5" t="n">
        <v>30</v>
      </c>
    </row>
    <row r="22" spans="1:7">
      <c r="A22" s="4" t="s">
        <v>176</v>
      </c>
      <c r="B22" s="5" t="n">
        <v>9265</v>
      </c>
      <c r="D22" s="5" t="n">
        <v>11716</v>
      </c>
    </row>
    <row r="23" spans="1:7">
      <c r="A23" s="4" t="s">
        <v>416</v>
      </c>
    </row>
    <row r="24" spans="1:7">
      <c r="A24" s="3" t="s">
        <v>411</v>
      </c>
    </row>
    <row r="25" spans="1:7">
      <c r="A25" s="4" t="s">
        <v>1272</v>
      </c>
      <c r="B25" s="5" t="n">
        <v>27758</v>
      </c>
      <c r="D25" s="5" t="n">
        <v>28675</v>
      </c>
    </row>
    <row r="26" spans="1:7">
      <c r="A26" s="3" t="s">
        <v>1268</v>
      </c>
    </row>
    <row r="27" spans="1:7">
      <c r="A27" s="4" t="s">
        <v>489</v>
      </c>
      <c r="B27" s="5" t="n">
        <v>3083</v>
      </c>
      <c r="D27" s="5" t="n">
        <v>3195</v>
      </c>
    </row>
    <row r="28" spans="1:7">
      <c r="A28" s="4" t="s">
        <v>731</v>
      </c>
      <c r="B28" s="5" t="n">
        <v>80</v>
      </c>
      <c r="D28" s="5" t="n">
        <v>84</v>
      </c>
    </row>
    <row r="29" spans="1:7">
      <c r="A29" s="4" t="s">
        <v>487</v>
      </c>
      <c r="B29" s="5" t="n">
        <v>5799</v>
      </c>
      <c r="D29" s="5" t="n">
        <v>5889</v>
      </c>
    </row>
    <row r="30" spans="1:7">
      <c r="A30" s="4" t="s">
        <v>156</v>
      </c>
      <c r="B30" s="5" t="n">
        <v>-42</v>
      </c>
      <c r="D30" s="5" t="n">
        <v>-32</v>
      </c>
    </row>
    <row r="31" spans="1:7">
      <c r="A31" s="4" t="s">
        <v>1270</v>
      </c>
      <c r="B31" s="5" t="n">
        <v>18585</v>
      </c>
      <c r="D31" s="5" t="n">
        <v>18938</v>
      </c>
    </row>
    <row r="32" spans="1:7">
      <c r="A32" s="4" t="s">
        <v>163</v>
      </c>
      <c r="B32" s="5" t="n">
        <v>27505</v>
      </c>
      <c r="D32" s="5" t="n">
        <v>28074</v>
      </c>
    </row>
    <row r="33" spans="1:7">
      <c r="A33" s="3" t="s">
        <v>1289</v>
      </c>
    </row>
    <row r="34" spans="1:7">
      <c r="A34" s="4" t="s">
        <v>492</v>
      </c>
      <c r="B34" s="5" t="n">
        <v>74</v>
      </c>
      <c r="D34" s="5" t="n">
        <v>152</v>
      </c>
    </row>
    <row r="35" spans="1:7">
      <c r="A35" s="4" t="s">
        <v>1290</v>
      </c>
      <c r="B35" s="5" t="n">
        <v>4135</v>
      </c>
      <c r="D35" s="5" t="n">
        <v>4238</v>
      </c>
    </row>
    <row r="36" spans="1:7">
      <c r="A36" s="4" t="s">
        <v>176</v>
      </c>
      <c r="B36" s="5" t="n">
        <v>4209</v>
      </c>
      <c r="D36" s="5" t="n">
        <v>4390</v>
      </c>
    </row>
    <row r="37" spans="1:7">
      <c r="A37" s="4" t="s">
        <v>1319</v>
      </c>
      <c r="B37" s="5" t="n">
        <v>4111</v>
      </c>
      <c r="D37" s="5" t="n">
        <v>4335</v>
      </c>
    </row>
    <row r="38" spans="1:7">
      <c r="A38" s="4" t="s">
        <v>1292</v>
      </c>
      <c r="B38" s="5" t="n">
        <v>93075</v>
      </c>
      <c r="D38" s="5" t="n">
        <v>94746</v>
      </c>
    </row>
    <row r="39" spans="1:7">
      <c r="A39" s="4" t="s">
        <v>1320</v>
      </c>
      <c r="B39" s="5" t="n">
        <v>97186</v>
      </c>
      <c r="D39" s="5" t="n">
        <v>99081</v>
      </c>
    </row>
    <row r="40" spans="1:7">
      <c r="A40" s="4" t="s">
        <v>1321</v>
      </c>
    </row>
    <row r="41" spans="1:7">
      <c r="A41" s="3" t="s">
        <v>411</v>
      </c>
    </row>
    <row r="42" spans="1:7">
      <c r="A42" s="4" t="s">
        <v>1272</v>
      </c>
      <c r="B42" s="5" t="n">
        <v>4036</v>
      </c>
      <c r="D42" s="5" t="n">
        <v>4177</v>
      </c>
    </row>
    <row r="43" spans="1:7">
      <c r="A43" s="3" t="s">
        <v>1268</v>
      </c>
    </row>
    <row r="44" spans="1:7">
      <c r="A44" s="4" t="s">
        <v>489</v>
      </c>
      <c r="B44" s="5" t="n">
        <v>2184</v>
      </c>
      <c r="D44" s="5" t="n">
        <v>2335</v>
      </c>
    </row>
    <row r="45" spans="1:7">
      <c r="A45" s="4" t="s">
        <v>731</v>
      </c>
      <c r="B45" s="5" t="n">
        <v>0</v>
      </c>
      <c r="D45" s="5" t="n">
        <v>0</v>
      </c>
    </row>
    <row r="46" spans="1:7">
      <c r="A46" s="4" t="s">
        <v>487</v>
      </c>
      <c r="B46" s="5" t="n">
        <v>1880</v>
      </c>
      <c r="D46" s="5" t="n">
        <v>1949</v>
      </c>
    </row>
    <row r="47" spans="1:7">
      <c r="A47" s="4" t="s">
        <v>156</v>
      </c>
      <c r="B47" s="5" t="n">
        <v>-2</v>
      </c>
      <c r="D47" s="5" t="n">
        <v>-2</v>
      </c>
    </row>
    <row r="48" spans="1:7">
      <c r="A48" s="4" t="s">
        <v>1270</v>
      </c>
      <c r="B48" s="5" t="n">
        <v>49</v>
      </c>
      <c r="D48" s="5" t="n">
        <v>53</v>
      </c>
    </row>
    <row r="49" spans="1:7">
      <c r="A49" s="4" t="s">
        <v>163</v>
      </c>
      <c r="B49" s="5" t="n">
        <v>4111</v>
      </c>
      <c r="D49" s="5" t="n">
        <v>4335</v>
      </c>
    </row>
    <row r="50" spans="1:7">
      <c r="A50" s="3" t="s">
        <v>1289</v>
      </c>
    </row>
    <row r="51" spans="1:7">
      <c r="A51" s="4" t="s">
        <v>492</v>
      </c>
      <c r="B51" s="5" t="n">
        <v>74</v>
      </c>
      <c r="D51" s="5" t="n">
        <v>152</v>
      </c>
    </row>
    <row r="52" spans="1:7">
      <c r="A52" s="4" t="s">
        <v>1290</v>
      </c>
      <c r="B52" s="5" t="n">
        <v>2</v>
      </c>
      <c r="D52" s="5" t="n">
        <v>7</v>
      </c>
    </row>
    <row r="53" spans="1:7">
      <c r="A53" s="4" t="s">
        <v>176</v>
      </c>
      <c r="B53" s="5" t="n">
        <v>76</v>
      </c>
      <c r="D53" s="5" t="n">
        <v>159</v>
      </c>
    </row>
    <row r="54" spans="1:7">
      <c r="A54" s="4" t="s">
        <v>1322</v>
      </c>
    </row>
    <row r="55" spans="1:7">
      <c r="A55" s="3" t="s">
        <v>411</v>
      </c>
    </row>
    <row r="56" spans="1:7">
      <c r="A56" s="4" t="s">
        <v>1272</v>
      </c>
      <c r="B56" s="5" t="n">
        <v>23722</v>
      </c>
      <c r="D56" s="5" t="n">
        <v>24498</v>
      </c>
    </row>
    <row r="57" spans="1:7">
      <c r="A57" s="3" t="s">
        <v>1268</v>
      </c>
    </row>
    <row r="58" spans="1:7">
      <c r="A58" s="4" t="s">
        <v>489</v>
      </c>
      <c r="B58" s="5" t="n">
        <v>899</v>
      </c>
      <c r="D58" s="5" t="n">
        <v>860</v>
      </c>
    </row>
    <row r="59" spans="1:7">
      <c r="A59" s="4" t="s">
        <v>731</v>
      </c>
      <c r="B59" s="5" t="n">
        <v>80</v>
      </c>
      <c r="D59" s="5" t="n">
        <v>84</v>
      </c>
    </row>
    <row r="60" spans="1:7">
      <c r="A60" s="4" t="s">
        <v>487</v>
      </c>
      <c r="B60" s="5" t="n">
        <v>3919</v>
      </c>
      <c r="D60" s="5" t="n">
        <v>3940</v>
      </c>
    </row>
    <row r="61" spans="1:7">
      <c r="A61" s="4" t="s">
        <v>156</v>
      </c>
      <c r="B61" s="5" t="n">
        <v>-40</v>
      </c>
      <c r="D61" s="5" t="n">
        <v>-30</v>
      </c>
    </row>
    <row r="62" spans="1:7">
      <c r="A62" s="4" t="s">
        <v>1270</v>
      </c>
      <c r="B62" s="5" t="n">
        <v>18536</v>
      </c>
      <c r="D62" s="5" t="n">
        <v>18885</v>
      </c>
    </row>
    <row r="63" spans="1:7">
      <c r="A63" s="4" t="s">
        <v>163</v>
      </c>
      <c r="B63" s="5" t="n">
        <v>23394</v>
      </c>
      <c r="D63" s="5" t="n">
        <v>23739</v>
      </c>
    </row>
    <row r="64" spans="1:7">
      <c r="A64" s="3" t="s">
        <v>1289</v>
      </c>
    </row>
    <row r="65" spans="1:7">
      <c r="A65" s="4" t="s">
        <v>492</v>
      </c>
      <c r="B65" s="5" t="n">
        <v>0</v>
      </c>
      <c r="D65" s="5" t="n">
        <v>0</v>
      </c>
    </row>
    <row r="66" spans="1:7">
      <c r="A66" s="4" t="s">
        <v>1290</v>
      </c>
      <c r="B66" s="5" t="n">
        <v>4133</v>
      </c>
      <c r="D66" s="5" t="n">
        <v>4231</v>
      </c>
    </row>
    <row r="67" spans="1:7">
      <c r="A67" s="4" t="s">
        <v>176</v>
      </c>
      <c r="B67" s="6" t="n">
        <v>4133</v>
      </c>
      <c r="D67" s="6" t="n">
        <v>42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23</v>
      </c>
      <c r="B1" s="2" t="s">
        <v>100</v>
      </c>
      <c r="D1" s="2" t="s">
        <v>1</v>
      </c>
    </row>
    <row r="2" spans="1:6">
      <c r="B2" s="2" t="s">
        <v>2</v>
      </c>
      <c r="C2" s="2" t="s">
        <v>101</v>
      </c>
      <c r="D2" s="2" t="s">
        <v>2</v>
      </c>
      <c r="E2" s="2" t="s">
        <v>101</v>
      </c>
      <c r="F2" s="2" t="s">
        <v>142</v>
      </c>
    </row>
    <row r="3" spans="1:6">
      <c r="A3" s="3" t="s">
        <v>411</v>
      </c>
    </row>
    <row r="4" spans="1:6">
      <c r="A4" s="4" t="s">
        <v>163</v>
      </c>
      <c r="B4" s="6" t="n">
        <v>2395892</v>
      </c>
      <c r="C4" s="6" t="n">
        <v>2291670</v>
      </c>
      <c r="D4" s="6" t="n">
        <v>2395892</v>
      </c>
      <c r="E4" s="6" t="n">
        <v>2291670</v>
      </c>
      <c r="F4" s="6" t="n">
        <v>2354507</v>
      </c>
    </row>
    <row r="5" spans="1:6">
      <c r="A5" s="4" t="s">
        <v>186</v>
      </c>
    </row>
    <row r="6" spans="1:6">
      <c r="A6" s="3" t="s">
        <v>411</v>
      </c>
    </row>
    <row r="7" spans="1:6">
      <c r="A7" s="4" t="s">
        <v>163</v>
      </c>
      <c r="B7" s="5" t="n">
        <v>45650</v>
      </c>
      <c r="D7" s="5" t="n">
        <v>45650</v>
      </c>
      <c r="F7" s="5" t="n">
        <v>49073</v>
      </c>
    </row>
    <row r="8" spans="1:6">
      <c r="A8" s="4" t="s">
        <v>1324</v>
      </c>
    </row>
    <row r="9" spans="1:6">
      <c r="A9" s="3" t="s">
        <v>411</v>
      </c>
    </row>
    <row r="10" spans="1:6">
      <c r="A10" s="4" t="s">
        <v>1272</v>
      </c>
      <c r="B10" s="5" t="n">
        <v>2100</v>
      </c>
      <c r="D10" s="5" t="n">
        <v>2100</v>
      </c>
      <c r="F10" s="5" t="n">
        <v>2100</v>
      </c>
    </row>
    <row r="11" spans="1:6">
      <c r="A11" s="4" t="s">
        <v>1325</v>
      </c>
    </row>
    <row r="12" spans="1:6">
      <c r="A12" s="3" t="s">
        <v>411</v>
      </c>
    </row>
    <row r="13" spans="1:6">
      <c r="A13" s="4" t="s">
        <v>1272</v>
      </c>
      <c r="B13" s="5" t="n">
        <v>292</v>
      </c>
      <c r="D13" s="5" t="n">
        <v>292</v>
      </c>
      <c r="F13" s="5" t="n">
        <v>421</v>
      </c>
    </row>
    <row r="14" spans="1:6">
      <c r="A14" s="4" t="s">
        <v>1326</v>
      </c>
    </row>
    <row r="15" spans="1:6">
      <c r="A15" s="3" t="s">
        <v>411</v>
      </c>
    </row>
    <row r="16" spans="1:6">
      <c r="A16" s="4" t="s">
        <v>1272</v>
      </c>
      <c r="B16" s="5" t="n">
        <v>6600</v>
      </c>
      <c r="D16" s="5" t="n">
        <v>6600</v>
      </c>
      <c r="F16" s="5" t="n">
        <v>7200</v>
      </c>
    </row>
    <row r="17" spans="1:6">
      <c r="A17" s="4" t="s">
        <v>1327</v>
      </c>
    </row>
    <row r="18" spans="1:6">
      <c r="A18" s="3" t="s">
        <v>411</v>
      </c>
    </row>
    <row r="19" spans="1:6">
      <c r="A19" s="4" t="s">
        <v>163</v>
      </c>
      <c r="B19" s="5" t="n">
        <v>158</v>
      </c>
      <c r="D19" s="5" t="n">
        <v>158</v>
      </c>
      <c r="F19" s="5" t="n">
        <v>270</v>
      </c>
    </row>
    <row r="20" spans="1:6">
      <c r="A20" s="4" t="s">
        <v>1328</v>
      </c>
    </row>
    <row r="21" spans="1:6">
      <c r="A21" s="3" t="s">
        <v>411</v>
      </c>
    </row>
    <row r="22" spans="1:6">
      <c r="A22" s="4" t="s">
        <v>163</v>
      </c>
      <c r="B22" s="5" t="n">
        <v>36200</v>
      </c>
      <c r="D22" s="5" t="n">
        <v>36200</v>
      </c>
      <c r="F22" s="5" t="n">
        <v>37700</v>
      </c>
    </row>
    <row r="23" spans="1:6">
      <c r="A23" s="4" t="s">
        <v>1329</v>
      </c>
    </row>
    <row r="24" spans="1:6">
      <c r="A24" s="3" t="s">
        <v>411</v>
      </c>
    </row>
    <row r="25" spans="1:6">
      <c r="A25" s="4" t="s">
        <v>163</v>
      </c>
      <c r="B25" s="5" t="n">
        <v>1800</v>
      </c>
      <c r="D25" s="5" t="n">
        <v>1800</v>
      </c>
      <c r="F25" s="5" t="n">
        <v>1800</v>
      </c>
    </row>
    <row r="26" spans="1:6">
      <c r="A26" s="4" t="s">
        <v>1330</v>
      </c>
    </row>
    <row r="27" spans="1:6">
      <c r="A27" s="3" t="s">
        <v>1331</v>
      </c>
    </row>
    <row r="28" spans="1:6">
      <c r="A28" s="4" t="s">
        <v>1332</v>
      </c>
      <c r="B28" s="5" t="n">
        <v>3800</v>
      </c>
      <c r="D28" s="6" t="n">
        <v>3800</v>
      </c>
      <c r="F28" s="5" t="n">
        <v>3800</v>
      </c>
    </row>
    <row r="29" spans="1:6">
      <c r="A29" s="4" t="s">
        <v>1333</v>
      </c>
      <c r="D29" s="4" t="s">
        <v>1334</v>
      </c>
    </row>
    <row r="30" spans="1:6">
      <c r="A30" s="4" t="s">
        <v>1335</v>
      </c>
      <c r="B30" s="5" t="n">
        <v>291</v>
      </c>
      <c r="C30" s="5" t="n">
        <v>237</v>
      </c>
      <c r="D30" s="6" t="n">
        <v>571</v>
      </c>
      <c r="E30" s="5" t="n">
        <v>485</v>
      </c>
    </row>
    <row r="31" spans="1:6">
      <c r="A31" s="4" t="s">
        <v>1336</v>
      </c>
      <c r="D31" s="4" t="s">
        <v>1337</v>
      </c>
    </row>
    <row r="32" spans="1:6">
      <c r="A32" s="4" t="s">
        <v>1338</v>
      </c>
    </row>
    <row r="33" spans="1:6">
      <c r="A33" s="3" t="s">
        <v>1331</v>
      </c>
    </row>
    <row r="34" spans="1:6">
      <c r="A34" s="4" t="s">
        <v>1339</v>
      </c>
      <c r="B34" s="5" t="n">
        <v>234</v>
      </c>
      <c r="C34" s="6" t="n">
        <v>217</v>
      </c>
      <c r="D34" s="6" t="n">
        <v>482</v>
      </c>
      <c r="E34" s="6" t="n">
        <v>425</v>
      </c>
    </row>
    <row r="35" spans="1:6">
      <c r="A35" s="4" t="s">
        <v>1340</v>
      </c>
    </row>
    <row r="36" spans="1:6">
      <c r="A36" s="3" t="s">
        <v>1331</v>
      </c>
    </row>
    <row r="37" spans="1:6">
      <c r="A37" s="4" t="s">
        <v>1341</v>
      </c>
      <c r="B37" s="5" t="n">
        <v>8900</v>
      </c>
      <c r="D37" s="5" t="n">
        <v>8900</v>
      </c>
      <c r="F37" s="5" t="n">
        <v>8900</v>
      </c>
    </row>
    <row r="38" spans="1:6">
      <c r="A38" s="4" t="s">
        <v>1342</v>
      </c>
    </row>
    <row r="39" spans="1:6">
      <c r="A39" s="3" t="s">
        <v>411</v>
      </c>
    </row>
    <row r="40" spans="1:6">
      <c r="A40" s="4" t="s">
        <v>1272</v>
      </c>
      <c r="B40" s="6" t="n">
        <v>16800</v>
      </c>
      <c r="D40" s="6" t="n">
        <v>16800</v>
      </c>
      <c r="F40" s="6" t="n">
        <v>17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142</v>
      </c>
    </row>
    <row r="2" spans="1:3">
      <c r="A2" s="3" t="s">
        <v>1344</v>
      </c>
    </row>
    <row r="3" spans="1:3">
      <c r="A3" s="4" t="s">
        <v>1345</v>
      </c>
      <c r="B3" s="6" t="n">
        <v>68951</v>
      </c>
      <c r="C3" s="6" t="n">
        <v>68951</v>
      </c>
    </row>
    <row r="4" spans="1:3">
      <c r="A4" s="4" t="s">
        <v>1346</v>
      </c>
    </row>
    <row r="5" spans="1:3">
      <c r="A5" s="3" t="s">
        <v>1344</v>
      </c>
    </row>
    <row r="6" spans="1:3">
      <c r="A6" s="4" t="s">
        <v>1345</v>
      </c>
      <c r="B6" s="5" t="n">
        <v>30123</v>
      </c>
      <c r="C6" s="5" t="n">
        <v>30123</v>
      </c>
    </row>
    <row r="7" spans="1:3">
      <c r="A7" s="4" t="s">
        <v>1347</v>
      </c>
    </row>
    <row r="8" spans="1:3">
      <c r="A8" s="3" t="s">
        <v>1344</v>
      </c>
    </row>
    <row r="9" spans="1:3">
      <c r="A9" s="4" t="s">
        <v>1345</v>
      </c>
      <c r="B9" s="5" t="n">
        <v>9677</v>
      </c>
      <c r="C9" s="5" t="n">
        <v>9677</v>
      </c>
    </row>
    <row r="10" spans="1:3">
      <c r="A10" s="4" t="s">
        <v>1348</v>
      </c>
    </row>
    <row r="11" spans="1:3">
      <c r="A11" s="3" t="s">
        <v>1344</v>
      </c>
    </row>
    <row r="12" spans="1:3">
      <c r="A12" s="4" t="s">
        <v>1345</v>
      </c>
      <c r="B12" s="5" t="n">
        <v>23923</v>
      </c>
      <c r="C12" s="5" t="n">
        <v>23923</v>
      </c>
    </row>
    <row r="13" spans="1:3">
      <c r="A13" s="4" t="s">
        <v>1349</v>
      </c>
    </row>
    <row r="14" spans="1:3">
      <c r="A14" s="3" t="s">
        <v>1344</v>
      </c>
    </row>
    <row r="15" spans="1:3">
      <c r="A15" s="4" t="s">
        <v>1345</v>
      </c>
      <c r="B15" s="5" t="n">
        <v>5182</v>
      </c>
      <c r="C15" s="5" t="n">
        <v>5182</v>
      </c>
    </row>
    <row r="16" spans="1:3">
      <c r="A16" s="4" t="s">
        <v>1350</v>
      </c>
    </row>
    <row r="17" spans="1:3">
      <c r="A17" s="3" t="s">
        <v>1344</v>
      </c>
    </row>
    <row r="18" spans="1:3">
      <c r="A18" s="4" t="s">
        <v>1345</v>
      </c>
      <c r="B18" s="6" t="n">
        <v>46</v>
      </c>
      <c r="C18" s="6" t="n">
        <v>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51</v>
      </c>
      <c r="B1" s="2" t="s">
        <v>100</v>
      </c>
      <c r="D1" s="2" t="s">
        <v>1</v>
      </c>
    </row>
    <row r="2" spans="1:6">
      <c r="B2" s="2" t="s">
        <v>2</v>
      </c>
      <c r="C2" s="2" t="s">
        <v>101</v>
      </c>
      <c r="D2" s="2" t="s">
        <v>2</v>
      </c>
      <c r="E2" s="2" t="s">
        <v>101</v>
      </c>
      <c r="F2" s="2" t="s">
        <v>142</v>
      </c>
    </row>
    <row r="3" spans="1:6">
      <c r="A3" s="3" t="s">
        <v>1352</v>
      </c>
    </row>
    <row r="4" spans="1:6">
      <c r="A4" s="4" t="s">
        <v>1353</v>
      </c>
      <c r="B4" s="6" t="n">
        <v>1700</v>
      </c>
      <c r="D4" s="6" t="n">
        <v>1700</v>
      </c>
      <c r="F4" s="6" t="n">
        <v>1800</v>
      </c>
    </row>
    <row r="5" spans="1:6">
      <c r="A5" s="4" t="s">
        <v>248</v>
      </c>
      <c r="B5" s="5" t="n">
        <v>29</v>
      </c>
      <c r="C5" s="6" t="n">
        <v>135</v>
      </c>
      <c r="D5" s="5" t="n">
        <v>55</v>
      </c>
      <c r="E5" s="6" t="n">
        <v>269</v>
      </c>
    </row>
    <row r="6" spans="1:6">
      <c r="A6" s="4" t="s">
        <v>1354</v>
      </c>
    </row>
    <row r="7" spans="1:6">
      <c r="A7" s="3" t="s">
        <v>1352</v>
      </c>
    </row>
    <row r="8" spans="1:6">
      <c r="A8" s="4" t="s">
        <v>1355</v>
      </c>
      <c r="B8" s="6" t="n">
        <v>1600</v>
      </c>
      <c r="D8" s="6" t="n">
        <v>1600</v>
      </c>
      <c r="F8" s="6" t="n">
        <v>16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6</v>
      </c>
      <c r="B1" s="2" t="s">
        <v>100</v>
      </c>
      <c r="C1" s="2" t="s">
        <v>1</v>
      </c>
    </row>
    <row r="2" spans="1:3">
      <c r="B2" s="2" t="s">
        <v>707</v>
      </c>
      <c r="C2" s="2" t="s">
        <v>707</v>
      </c>
    </row>
    <row r="3" spans="1:3">
      <c r="A3" s="3" t="s">
        <v>311</v>
      </c>
    </row>
    <row r="4" spans="1:3">
      <c r="A4" s="4" t="s">
        <v>1357</v>
      </c>
      <c r="B4" s="6" t="n">
        <v>22000</v>
      </c>
      <c r="C4" s="6" t="n">
        <v>22000</v>
      </c>
    </row>
    <row r="5" spans="1:3">
      <c r="A5" s="4" t="s">
        <v>1358</v>
      </c>
      <c r="B5" s="5" t="n">
        <v>19542</v>
      </c>
      <c r="C5" s="5" t="n">
        <v>19542</v>
      </c>
    </row>
    <row r="6" spans="1:3">
      <c r="A6" s="4" t="s">
        <v>1359</v>
      </c>
      <c r="B6" s="5" t="n">
        <v>2500</v>
      </c>
      <c r="C6" s="5" t="n">
        <v>2500</v>
      </c>
    </row>
    <row r="7" spans="1:3">
      <c r="A7" s="4" t="s">
        <v>1360</v>
      </c>
      <c r="B7" s="5" t="n">
        <v>5400</v>
      </c>
      <c r="C7" s="5" t="n">
        <v>5400</v>
      </c>
    </row>
    <row r="8" spans="1:3">
      <c r="A8" s="4" t="s">
        <v>1361</v>
      </c>
      <c r="B8" s="5" t="n">
        <v>413</v>
      </c>
      <c r="C8" s="5" t="n">
        <v>839</v>
      </c>
    </row>
    <row r="9" spans="1:3">
      <c r="A9" s="4" t="s">
        <v>1362</v>
      </c>
      <c r="B9" s="5" t="n">
        <v>198</v>
      </c>
      <c r="C9" s="5" t="n">
        <v>403</v>
      </c>
    </row>
    <row r="10" spans="1:3">
      <c r="A10" s="4" t="s">
        <v>1363</v>
      </c>
      <c r="B10" s="6" t="n">
        <v>215</v>
      </c>
      <c r="C10" s="6" t="n">
        <v>4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5"/>
  </cols>
  <sheetData>
    <row r="1" spans="1:2">
      <c r="A1" s="1" t="s">
        <v>1364</v>
      </c>
      <c r="B1" s="2" t="s">
        <v>707</v>
      </c>
    </row>
    <row r="2" spans="1:2">
      <c r="A2" s="3" t="s">
        <v>311</v>
      </c>
    </row>
    <row r="3" spans="1:2">
      <c r="A3" s="4" t="s">
        <v>479</v>
      </c>
      <c r="B3" s="6" t="n">
        <v>9900</v>
      </c>
    </row>
    <row r="4" spans="1:2">
      <c r="A4" s="4" t="s">
        <v>480</v>
      </c>
      <c r="B4" s="6" t="n">
        <v>10239</v>
      </c>
    </row>
    <row r="5" spans="1:2">
      <c r="A5" s="4" t="s">
        <v>1365</v>
      </c>
      <c r="B5" s="4" t="s">
        <v>746</v>
      </c>
    </row>
    <row r="6" spans="1:2">
      <c r="A6" s="4" t="s">
        <v>1366</v>
      </c>
      <c r="B6" s="4" t="s">
        <v>13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8</v>
      </c>
      <c r="B1" s="2" t="s">
        <v>100</v>
      </c>
      <c r="C1" s="2" t="s">
        <v>1</v>
      </c>
    </row>
    <row r="2" spans="1:3">
      <c r="B2" s="2" t="s">
        <v>2</v>
      </c>
      <c r="C2" s="2" t="s">
        <v>2</v>
      </c>
    </row>
    <row r="3" spans="1:3">
      <c r="A3" s="3" t="s">
        <v>311</v>
      </c>
    </row>
    <row r="4" spans="1:3">
      <c r="A4" s="4" t="s">
        <v>1369</v>
      </c>
      <c r="B4" s="6" t="n">
        <v>520</v>
      </c>
      <c r="C4" s="6" t="n">
        <v>1039</v>
      </c>
    </row>
    <row r="5" spans="1:3">
      <c r="A5" s="4" t="s">
        <v>1370</v>
      </c>
      <c r="B5" s="5" t="n">
        <v>113</v>
      </c>
      <c r="C5" s="5" t="n">
        <v>240</v>
      </c>
    </row>
    <row r="6" spans="1:3">
      <c r="A6" s="4" t="s">
        <v>1371</v>
      </c>
      <c r="B6" s="5" t="n">
        <v>633</v>
      </c>
      <c r="C6" s="5" t="n">
        <v>1279</v>
      </c>
    </row>
    <row r="7" spans="1:3">
      <c r="A7" s="4" t="s">
        <v>1372</v>
      </c>
      <c r="B7" s="5" t="n">
        <v>263</v>
      </c>
      <c r="C7" s="5" t="n">
        <v>648</v>
      </c>
    </row>
    <row r="8" spans="1:3">
      <c r="A8" s="4" t="s">
        <v>1373</v>
      </c>
      <c r="B8" s="6" t="n">
        <v>499</v>
      </c>
      <c r="C8" s="6" t="n">
        <v>1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1374</v>
      </c>
      <c r="B1" s="2" t="s">
        <v>1</v>
      </c>
    </row>
    <row r="2" spans="1:2">
      <c r="B2" s="2" t="s">
        <v>707</v>
      </c>
    </row>
    <row r="3" spans="1:2">
      <c r="A3" s="3" t="s">
        <v>1375</v>
      </c>
    </row>
    <row r="4" spans="1:2">
      <c r="A4" s="4" t="s">
        <v>1376</v>
      </c>
      <c r="B4" s="6" t="n">
        <v>402</v>
      </c>
    </row>
    <row r="5" spans="1:2">
      <c r="A5" s="4" t="s">
        <v>1377</v>
      </c>
      <c r="B5" s="5" t="n">
        <v>725</v>
      </c>
    </row>
    <row r="6" spans="1:2">
      <c r="A6" s="4" t="s">
        <v>1378</v>
      </c>
      <c r="B6" s="5" t="n">
        <v>612</v>
      </c>
    </row>
    <row r="7" spans="1:2">
      <c r="A7" s="4" t="s">
        <v>1379</v>
      </c>
      <c r="B7" s="5" t="n">
        <v>516</v>
      </c>
    </row>
    <row r="8" spans="1:2">
      <c r="A8" s="4" t="s">
        <v>1380</v>
      </c>
      <c r="B8" s="5" t="n">
        <v>411</v>
      </c>
    </row>
    <row r="9" spans="1:2">
      <c r="A9" s="4" t="s">
        <v>1381</v>
      </c>
      <c r="B9" s="5" t="n">
        <v>1217</v>
      </c>
    </row>
    <row r="10" spans="1:2">
      <c r="A10" s="4" t="s">
        <v>1382</v>
      </c>
      <c r="B10" s="5" t="n">
        <v>3883</v>
      </c>
    </row>
    <row r="11" spans="1:2">
      <c r="A11" s="3" t="s">
        <v>1383</v>
      </c>
    </row>
    <row r="12" spans="1:2">
      <c r="A12" s="4" t="s">
        <v>1384</v>
      </c>
      <c r="B12" s="5" t="n">
        <v>1600</v>
      </c>
    </row>
    <row r="13" spans="1:2">
      <c r="A13" s="3" t="s">
        <v>1385</v>
      </c>
    </row>
    <row r="14" spans="1:2">
      <c r="A14" s="4" t="s">
        <v>1376</v>
      </c>
      <c r="B14" s="5" t="n">
        <v>3172</v>
      </c>
    </row>
    <row r="15" spans="1:2">
      <c r="A15" s="4" t="s">
        <v>1377</v>
      </c>
      <c r="B15" s="5" t="n">
        <v>5816</v>
      </c>
    </row>
    <row r="16" spans="1:2">
      <c r="A16" s="4" t="s">
        <v>1378</v>
      </c>
      <c r="B16" s="5" t="n">
        <v>4766</v>
      </c>
    </row>
    <row r="17" spans="1:2">
      <c r="A17" s="4" t="s">
        <v>1379</v>
      </c>
      <c r="B17" s="5" t="n">
        <v>3100</v>
      </c>
    </row>
    <row r="18" spans="1:2">
      <c r="A18" s="4" t="s">
        <v>1380</v>
      </c>
      <c r="B18" s="5" t="n">
        <v>1598</v>
      </c>
    </row>
    <row r="19" spans="1:2">
      <c r="A19" s="4" t="s">
        <v>1381</v>
      </c>
      <c r="B19" s="5" t="n">
        <v>2784</v>
      </c>
    </row>
    <row r="20" spans="1:2">
      <c r="A20" s="4" t="s">
        <v>1382</v>
      </c>
      <c r="B20" s="5" t="n">
        <v>21236</v>
      </c>
    </row>
    <row r="21" spans="1:2">
      <c r="A21" s="4" t="s">
        <v>1386</v>
      </c>
      <c r="B21" s="5" t="n">
        <v>1694</v>
      </c>
    </row>
    <row r="22" spans="1:2">
      <c r="A22" s="4" t="s">
        <v>213</v>
      </c>
      <c r="B22" s="5" t="n">
        <v>19542</v>
      </c>
    </row>
    <row r="23" spans="1:2">
      <c r="A23" s="3" t="s">
        <v>1375</v>
      </c>
    </row>
    <row r="24" spans="1:2">
      <c r="A24" s="4" t="s">
        <v>1376</v>
      </c>
      <c r="B24" s="5" t="n">
        <v>1002</v>
      </c>
    </row>
    <row r="25" spans="1:2">
      <c r="A25" s="4" t="s">
        <v>1377</v>
      </c>
      <c r="B25" s="5" t="n">
        <v>1907</v>
      </c>
    </row>
    <row r="26" spans="1:2">
      <c r="A26" s="4" t="s">
        <v>1378</v>
      </c>
      <c r="B26" s="5" t="n">
        <v>1686</v>
      </c>
    </row>
    <row r="27" spans="1:2">
      <c r="A27" s="4" t="s">
        <v>1379</v>
      </c>
      <c r="B27" s="5" t="n">
        <v>1426</v>
      </c>
    </row>
    <row r="28" spans="1:2">
      <c r="A28" s="4" t="s">
        <v>1380</v>
      </c>
      <c r="B28" s="5" t="n">
        <v>1167</v>
      </c>
    </row>
    <row r="29" spans="1:2">
      <c r="A29" s="4" t="s">
        <v>1381</v>
      </c>
      <c r="B29" s="5" t="n">
        <v>4896</v>
      </c>
    </row>
    <row r="30" spans="1:2">
      <c r="A30" s="4" t="s">
        <v>1382</v>
      </c>
      <c r="B30" s="5" t="n">
        <v>12084</v>
      </c>
    </row>
    <row r="31" spans="1:2">
      <c r="A31" s="4" t="s">
        <v>1386</v>
      </c>
      <c r="B31" s="5" t="n">
        <v>1845</v>
      </c>
    </row>
    <row r="32" spans="1:2">
      <c r="A32" s="4" t="s">
        <v>213</v>
      </c>
      <c r="B32" s="5" t="n">
        <v>10239</v>
      </c>
    </row>
    <row r="33" spans="1:2">
      <c r="A33" s="4" t="s">
        <v>393</v>
      </c>
    </row>
    <row r="34" spans="1:2">
      <c r="A34" s="3" t="s">
        <v>1385</v>
      </c>
    </row>
    <row r="35" spans="1:2">
      <c r="A35" s="4" t="s">
        <v>213</v>
      </c>
      <c r="B35" s="5" t="n">
        <v>15800</v>
      </c>
    </row>
    <row r="36" spans="1:2">
      <c r="A36" s="4" t="s">
        <v>887</v>
      </c>
    </row>
    <row r="37" spans="1:2">
      <c r="A37" s="3" t="s">
        <v>1385</v>
      </c>
    </row>
    <row r="38" spans="1:2">
      <c r="A38" s="4" t="s">
        <v>213</v>
      </c>
      <c r="B38" s="6" t="n">
        <v>37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387</v>
      </c>
      <c r="B1" s="2" t="s">
        <v>1388</v>
      </c>
    </row>
    <row r="2" spans="1:2">
      <c r="A2" s="3" t="s">
        <v>311</v>
      </c>
    </row>
    <row r="3" spans="1:2">
      <c r="A3" s="4" t="s">
        <v>47</v>
      </c>
      <c r="B3" s="9" t="n">
        <v>2.4</v>
      </c>
    </row>
    <row r="4" spans="1:2">
      <c r="A4" s="4" t="s">
        <v>1377</v>
      </c>
      <c r="B4" s="8" t="n">
        <v>2.2</v>
      </c>
    </row>
    <row r="5" spans="1:2">
      <c r="A5" s="4" t="s">
        <v>1378</v>
      </c>
      <c r="B5" s="5" t="n">
        <v>2</v>
      </c>
    </row>
    <row r="6" spans="1:2">
      <c r="A6" s="4" t="s">
        <v>1379</v>
      </c>
      <c r="B6" s="8" t="n">
        <v>1.7</v>
      </c>
    </row>
    <row r="7" spans="1:2">
      <c r="A7" s="4" t="s">
        <v>1380</v>
      </c>
      <c r="B7" s="8" t="n">
        <v>1.3</v>
      </c>
    </row>
    <row r="8" spans="1:2">
      <c r="A8" s="4" t="s">
        <v>1389</v>
      </c>
      <c r="B8" s="9" t="n">
        <v>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0</v>
      </c>
      <c r="B1" s="2" t="s">
        <v>100</v>
      </c>
      <c r="D1" s="2" t="s">
        <v>1</v>
      </c>
    </row>
    <row r="2" spans="1:5">
      <c r="B2" s="2" t="s">
        <v>2</v>
      </c>
      <c r="C2" s="2" t="s">
        <v>101</v>
      </c>
      <c r="D2" s="2" t="s">
        <v>2</v>
      </c>
      <c r="E2" s="2" t="s">
        <v>101</v>
      </c>
    </row>
    <row r="3" spans="1:5">
      <c r="A3" s="4" t="s">
        <v>273</v>
      </c>
    </row>
    <row r="4" spans="1:5">
      <c r="A4" s="3" t="s">
        <v>1391</v>
      </c>
    </row>
    <row r="5" spans="1:5">
      <c r="A5" s="4" t="s">
        <v>1392</v>
      </c>
      <c r="B5" s="6" t="n">
        <v>204001</v>
      </c>
      <c r="C5" s="6" t="n">
        <v>194298</v>
      </c>
      <c r="D5" s="6" t="n">
        <v>202088</v>
      </c>
      <c r="E5" s="6" t="n">
        <v>194953</v>
      </c>
    </row>
    <row r="6" spans="1:5">
      <c r="A6" s="4" t="s">
        <v>1393</v>
      </c>
      <c r="B6" s="6" t="n">
        <v>203063</v>
      </c>
      <c r="C6" s="6" t="n">
        <v>199419</v>
      </c>
      <c r="D6" s="6" t="n">
        <v>203063</v>
      </c>
      <c r="E6" s="6" t="n">
        <v>199419</v>
      </c>
    </row>
    <row r="7" spans="1:5">
      <c r="A7" s="3" t="s">
        <v>1394</v>
      </c>
    </row>
    <row r="8" spans="1:5">
      <c r="A8" s="4" t="s">
        <v>1392</v>
      </c>
      <c r="B8" s="4" t="s">
        <v>850</v>
      </c>
      <c r="C8" s="4" t="s">
        <v>869</v>
      </c>
      <c r="D8" s="4" t="s">
        <v>1395</v>
      </c>
      <c r="E8" s="4" t="s">
        <v>1396</v>
      </c>
    </row>
    <row r="9" spans="1:5">
      <c r="A9" s="4" t="s">
        <v>274</v>
      </c>
    </row>
    <row r="10" spans="1:5">
      <c r="A10" s="3" t="s">
        <v>1391</v>
      </c>
    </row>
    <row r="11" spans="1:5">
      <c r="A11" s="4" t="s">
        <v>1392</v>
      </c>
      <c r="B11" s="6" t="n">
        <v>23051</v>
      </c>
      <c r="C11" s="6" t="n">
        <v>40542</v>
      </c>
      <c r="D11" s="6" t="n">
        <v>19263</v>
      </c>
      <c r="E11" s="6" t="n">
        <v>43422</v>
      </c>
    </row>
    <row r="12" spans="1:5">
      <c r="A12" s="4" t="s">
        <v>1393</v>
      </c>
      <c r="B12" s="6" t="n">
        <v>28600</v>
      </c>
      <c r="C12" s="6" t="n">
        <v>44382</v>
      </c>
      <c r="D12" s="6" t="n">
        <v>28600</v>
      </c>
      <c r="E12" s="6" t="n">
        <v>52480</v>
      </c>
    </row>
    <row r="13" spans="1:5">
      <c r="A13" s="3" t="s">
        <v>1394</v>
      </c>
    </row>
    <row r="14" spans="1:5">
      <c r="A14" s="4" t="s">
        <v>1392</v>
      </c>
      <c r="B14" s="4" t="s">
        <v>1397</v>
      </c>
      <c r="C14" s="4" t="s">
        <v>1398</v>
      </c>
      <c r="D14" s="4" t="s">
        <v>1399</v>
      </c>
      <c r="E14" s="4" t="s">
        <v>1400</v>
      </c>
    </row>
    <row r="15" spans="1:5">
      <c r="A15" s="4" t="s">
        <v>261</v>
      </c>
    </row>
    <row r="16" spans="1:5">
      <c r="A16" s="3" t="s">
        <v>1391</v>
      </c>
    </row>
    <row r="17" spans="1:5">
      <c r="A17" s="4" t="s">
        <v>1392</v>
      </c>
      <c r="B17" s="6" t="n">
        <v>281085</v>
      </c>
      <c r="C17" s="6" t="n">
        <v>251880</v>
      </c>
      <c r="D17" s="6" t="n">
        <v>277715</v>
      </c>
      <c r="E17" s="6" t="n">
        <v>250110</v>
      </c>
    </row>
    <row r="18" spans="1:5">
      <c r="A18" s="4" t="s">
        <v>1393</v>
      </c>
      <c r="B18" s="6" t="n">
        <v>263416</v>
      </c>
      <c r="C18" s="6" t="n">
        <v>264923</v>
      </c>
      <c r="D18" s="6" t="n">
        <v>280562</v>
      </c>
      <c r="E18" s="6" t="n">
        <v>264923</v>
      </c>
    </row>
    <row r="19" spans="1:5">
      <c r="A19" s="3" t="s">
        <v>1394</v>
      </c>
    </row>
    <row r="20" spans="1:5">
      <c r="A20" s="4" t="s">
        <v>1392</v>
      </c>
      <c r="B20" s="4" t="s">
        <v>1401</v>
      </c>
      <c r="C20" s="4" t="s">
        <v>1402</v>
      </c>
      <c r="D20" s="4" t="s">
        <v>1403</v>
      </c>
      <c r="E20" s="4" t="s">
        <v>140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142</v>
      </c>
    </row>
    <row r="2" spans="1:3">
      <c r="A2" s="3" t="s">
        <v>1406</v>
      </c>
    </row>
    <row r="3" spans="1:3">
      <c r="A3" s="4" t="s">
        <v>1407</v>
      </c>
      <c r="B3" s="6" t="n">
        <v>400282</v>
      </c>
      <c r="C3" s="6" t="n">
        <v>366274</v>
      </c>
    </row>
    <row r="4" spans="1:3">
      <c r="A4" s="4" t="s">
        <v>1408</v>
      </c>
      <c r="B4" s="5" t="n">
        <v>-152205</v>
      </c>
      <c r="C4" s="5" t="n">
        <v>-106865</v>
      </c>
    </row>
    <row r="5" spans="1:3">
      <c r="A5" s="4" t="s">
        <v>1409</v>
      </c>
      <c r="B5" s="5" t="n">
        <v>248077</v>
      </c>
      <c r="C5" s="5" t="n">
        <v>259409</v>
      </c>
    </row>
    <row r="6" spans="1:3">
      <c r="A6" s="4" t="s">
        <v>1410</v>
      </c>
      <c r="B6" s="5" t="n">
        <v>-227203</v>
      </c>
      <c r="C6" s="5" t="n">
        <v>-240790</v>
      </c>
    </row>
    <row r="7" spans="1:3">
      <c r="A7" s="4" t="s">
        <v>1411</v>
      </c>
      <c r="B7" s="5" t="n">
        <v>20874</v>
      </c>
      <c r="C7" s="5" t="n">
        <v>18619</v>
      </c>
    </row>
    <row r="8" spans="1:3">
      <c r="A8" s="3" t="s">
        <v>1412</v>
      </c>
    </row>
    <row r="9" spans="1:3">
      <c r="A9" s="4" t="s">
        <v>1413</v>
      </c>
      <c r="B9" s="5" t="n">
        <v>347153</v>
      </c>
      <c r="C9" s="5" t="n">
        <v>293853</v>
      </c>
    </row>
    <row r="10" spans="1:3">
      <c r="A10" s="4" t="s">
        <v>1408</v>
      </c>
      <c r="B10" s="5" t="n">
        <v>-152205</v>
      </c>
      <c r="C10" s="5" t="n">
        <v>-106865</v>
      </c>
    </row>
    <row r="11" spans="1:3">
      <c r="A11" s="4" t="s">
        <v>1409</v>
      </c>
      <c r="B11" s="5" t="n">
        <v>194948</v>
      </c>
      <c r="C11" s="5" t="n">
        <v>186988</v>
      </c>
    </row>
    <row r="12" spans="1:3">
      <c r="A12" s="4" t="s">
        <v>1410</v>
      </c>
      <c r="B12" s="5" t="n">
        <v>-182904</v>
      </c>
      <c r="C12" s="5" t="n">
        <v>-176740</v>
      </c>
    </row>
    <row r="13" spans="1:3">
      <c r="A13" s="4" t="s">
        <v>1414</v>
      </c>
      <c r="B13" s="5" t="n">
        <v>12044</v>
      </c>
      <c r="C13" s="5" t="n">
        <v>10248</v>
      </c>
    </row>
    <row r="14" spans="1:3">
      <c r="A14" s="3" t="s">
        <v>1415</v>
      </c>
    </row>
    <row r="15" spans="1:3">
      <c r="A15" s="4" t="s">
        <v>1413</v>
      </c>
      <c r="B15" s="5" t="n">
        <v>22683</v>
      </c>
      <c r="C15" s="5" t="n">
        <v>19906</v>
      </c>
    </row>
    <row r="16" spans="1:3">
      <c r="A16" s="4" t="s">
        <v>1408</v>
      </c>
      <c r="B16" s="5" t="n">
        <v>0</v>
      </c>
      <c r="C16" s="5" t="n">
        <v>0</v>
      </c>
    </row>
    <row r="17" spans="1:3">
      <c r="A17" s="4" t="s">
        <v>1409</v>
      </c>
      <c r="B17" s="5" t="n">
        <v>22683</v>
      </c>
      <c r="C17" s="5" t="n">
        <v>19906</v>
      </c>
    </row>
    <row r="18" spans="1:3">
      <c r="A18" s="4" t="s">
        <v>1410</v>
      </c>
      <c r="B18" s="5" t="n">
        <v>-22683</v>
      </c>
      <c r="C18" s="5" t="n">
        <v>-19906</v>
      </c>
    </row>
    <row r="19" spans="1:3">
      <c r="A19" s="4" t="s">
        <v>1414</v>
      </c>
      <c r="B19" s="5" t="n">
        <v>0</v>
      </c>
      <c r="C19" s="5" t="n">
        <v>0</v>
      </c>
    </row>
    <row r="20" spans="1:3">
      <c r="A20" s="3" t="s">
        <v>1416</v>
      </c>
    </row>
    <row r="21" spans="1:3">
      <c r="A21" s="4" t="s">
        <v>1413</v>
      </c>
      <c r="B21" s="5" t="n">
        <v>369836</v>
      </c>
      <c r="C21" s="5" t="n">
        <v>313759</v>
      </c>
    </row>
    <row r="22" spans="1:3">
      <c r="A22" s="4" t="s">
        <v>1408</v>
      </c>
      <c r="B22" s="5" t="n">
        <v>-152205</v>
      </c>
      <c r="C22" s="5" t="n">
        <v>-106865</v>
      </c>
    </row>
    <row r="23" spans="1:3">
      <c r="A23" s="4" t="s">
        <v>1409</v>
      </c>
      <c r="B23" s="5" t="n">
        <v>217631</v>
      </c>
      <c r="C23" s="5" t="n">
        <v>206894</v>
      </c>
    </row>
    <row r="24" spans="1:3">
      <c r="A24" s="4" t="s">
        <v>1410</v>
      </c>
      <c r="B24" s="5" t="n">
        <v>-205587</v>
      </c>
      <c r="C24" s="5" t="n">
        <v>-196646</v>
      </c>
    </row>
    <row r="25" spans="1:3">
      <c r="A25" s="4" t="s">
        <v>1414</v>
      </c>
      <c r="B25" s="5" t="n">
        <v>12044</v>
      </c>
      <c r="C25" s="5" t="n">
        <v>10248</v>
      </c>
    </row>
    <row r="26" spans="1:3">
      <c r="A26" s="4" t="s">
        <v>1417</v>
      </c>
      <c r="B26" s="6" t="n">
        <v>12900</v>
      </c>
      <c r="C26" s="6" t="n">
        <v>11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8</v>
      </c>
      <c r="B1" s="2" t="s">
        <v>1</v>
      </c>
      <c r="C1" s="2" t="s">
        <v>1020</v>
      </c>
    </row>
    <row r="2" spans="1:3">
      <c r="B2" s="2" t="s">
        <v>2</v>
      </c>
      <c r="C2" s="2" t="s">
        <v>142</v>
      </c>
    </row>
    <row r="3" spans="1:3">
      <c r="A3" s="3" t="s">
        <v>1419</v>
      </c>
    </row>
    <row r="4" spans="1:3">
      <c r="A4" s="4" t="s">
        <v>1420</v>
      </c>
      <c r="B4" s="6" t="n">
        <v>323922</v>
      </c>
      <c r="C4" s="6" t="n">
        <v>276614</v>
      </c>
    </row>
    <row r="5" spans="1:3">
      <c r="A5" s="4" t="s">
        <v>1421</v>
      </c>
      <c r="B5" s="5" t="n">
        <v>23231</v>
      </c>
      <c r="C5" s="5" t="n">
        <v>17239</v>
      </c>
    </row>
    <row r="6" spans="1:3">
      <c r="A6" s="4" t="s">
        <v>1170</v>
      </c>
      <c r="B6" s="5" t="n">
        <v>22683</v>
      </c>
      <c r="C6" s="5" t="n">
        <v>19906</v>
      </c>
    </row>
    <row r="7" spans="1:3">
      <c r="A7" s="4" t="s">
        <v>213</v>
      </c>
      <c r="B7" s="6" t="n">
        <v>369836</v>
      </c>
      <c r="C7" s="6" t="n">
        <v>313759</v>
      </c>
    </row>
    <row r="8" spans="1:3">
      <c r="A8" s="4" t="s">
        <v>1422</v>
      </c>
      <c r="B8" s="4" t="s">
        <v>1423</v>
      </c>
      <c r="C8" s="4" t="s">
        <v>1423</v>
      </c>
    </row>
    <row r="9" spans="1:3">
      <c r="A9" s="4" t="s">
        <v>1424</v>
      </c>
    </row>
    <row r="10" spans="1:3">
      <c r="A10" s="3" t="s">
        <v>1419</v>
      </c>
    </row>
    <row r="11" spans="1:3">
      <c r="A11" s="4" t="s">
        <v>1420</v>
      </c>
      <c r="B11" s="6" t="n">
        <v>156634</v>
      </c>
      <c r="C11" s="6" t="n">
        <v>139017</v>
      </c>
    </row>
    <row r="12" spans="1:3">
      <c r="A12" s="4" t="s">
        <v>1421</v>
      </c>
      <c r="B12" s="5" t="n">
        <v>18161</v>
      </c>
      <c r="C12" s="5" t="n">
        <v>7753</v>
      </c>
    </row>
    <row r="13" spans="1:3">
      <c r="A13" s="4" t="s">
        <v>1170</v>
      </c>
      <c r="B13" s="5" t="n">
        <v>22683</v>
      </c>
      <c r="C13" s="5" t="n">
        <v>19906</v>
      </c>
    </row>
    <row r="14" spans="1:3">
      <c r="A14" s="4" t="s">
        <v>213</v>
      </c>
      <c r="B14" s="5" t="n">
        <v>197478</v>
      </c>
      <c r="C14" s="5" t="n">
        <v>166676</v>
      </c>
    </row>
    <row r="15" spans="1:3">
      <c r="A15" s="4" t="s">
        <v>1425</v>
      </c>
    </row>
    <row r="16" spans="1:3">
      <c r="A16" s="3" t="s">
        <v>1419</v>
      </c>
    </row>
    <row r="17" spans="1:3">
      <c r="A17" s="4" t="s">
        <v>1420</v>
      </c>
      <c r="B17" s="5" t="n">
        <v>97077</v>
      </c>
      <c r="C17" s="5" t="n">
        <v>81917</v>
      </c>
    </row>
    <row r="18" spans="1:3">
      <c r="A18" s="4" t="s">
        <v>1421</v>
      </c>
      <c r="B18" s="5" t="n">
        <v>457</v>
      </c>
      <c r="C18" s="5" t="n">
        <v>4197</v>
      </c>
    </row>
    <row r="19" spans="1:3">
      <c r="A19" s="4" t="s">
        <v>1170</v>
      </c>
      <c r="B19" s="5" t="n">
        <v>0</v>
      </c>
      <c r="C19" s="5" t="n">
        <v>0</v>
      </c>
    </row>
    <row r="20" spans="1:3">
      <c r="A20" s="4" t="s">
        <v>213</v>
      </c>
      <c r="B20" s="5" t="n">
        <v>97534</v>
      </c>
      <c r="C20" s="5" t="n">
        <v>86114</v>
      </c>
    </row>
    <row r="21" spans="1:3">
      <c r="A21" s="4" t="s">
        <v>1426</v>
      </c>
    </row>
    <row r="22" spans="1:3">
      <c r="A22" s="3" t="s">
        <v>1419</v>
      </c>
    </row>
    <row r="23" spans="1:3">
      <c r="A23" s="4" t="s">
        <v>1420</v>
      </c>
      <c r="B23" s="5" t="n">
        <v>34900</v>
      </c>
      <c r="C23" s="5" t="n">
        <v>34204</v>
      </c>
    </row>
    <row r="24" spans="1:3">
      <c r="A24" s="4" t="s">
        <v>1421</v>
      </c>
      <c r="B24" s="5" t="n">
        <v>1016</v>
      </c>
      <c r="C24" s="5" t="n">
        <v>1783</v>
      </c>
    </row>
    <row r="25" spans="1:3">
      <c r="A25" s="4" t="s">
        <v>1170</v>
      </c>
      <c r="B25" s="5" t="n">
        <v>0</v>
      </c>
      <c r="C25" s="5" t="n">
        <v>0</v>
      </c>
    </row>
    <row r="26" spans="1:3">
      <c r="A26" s="4" t="s">
        <v>213</v>
      </c>
      <c r="B26" s="5" t="n">
        <v>35916</v>
      </c>
      <c r="C26" s="5" t="n">
        <v>35987</v>
      </c>
    </row>
    <row r="27" spans="1:3">
      <c r="A27" s="4" t="s">
        <v>1427</v>
      </c>
    </row>
    <row r="28" spans="1:3">
      <c r="A28" s="3" t="s">
        <v>1419</v>
      </c>
    </row>
    <row r="29" spans="1:3">
      <c r="A29" s="4" t="s">
        <v>1420</v>
      </c>
      <c r="B29" s="5" t="n">
        <v>35311</v>
      </c>
      <c r="C29" s="5" t="n">
        <v>21476</v>
      </c>
    </row>
    <row r="30" spans="1:3">
      <c r="A30" s="4" t="s">
        <v>1421</v>
      </c>
      <c r="B30" s="5" t="n">
        <v>3597</v>
      </c>
      <c r="C30" s="5" t="n">
        <v>3506</v>
      </c>
    </row>
    <row r="31" spans="1:3">
      <c r="A31" s="4" t="s">
        <v>1170</v>
      </c>
      <c r="B31" s="5" t="n">
        <v>0</v>
      </c>
      <c r="C31" s="5" t="n">
        <v>0</v>
      </c>
    </row>
    <row r="32" spans="1:3">
      <c r="A32" s="4" t="s">
        <v>213</v>
      </c>
      <c r="B32" s="6" t="n">
        <v>38908</v>
      </c>
      <c r="C32" s="6" t="n">
        <v>249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142</v>
      </c>
    </row>
    <row r="2" spans="1:3">
      <c r="A2" s="3" t="s">
        <v>1429</v>
      </c>
    </row>
    <row r="3" spans="1:3">
      <c r="A3" s="4" t="s">
        <v>1430</v>
      </c>
      <c r="B3" s="6" t="n">
        <v>323922</v>
      </c>
      <c r="C3" s="6" t="n">
        <v>276614</v>
      </c>
    </row>
    <row r="4" spans="1:3">
      <c r="A4" s="4" t="s">
        <v>1431</v>
      </c>
      <c r="B4" s="5" t="n">
        <v>23231</v>
      </c>
      <c r="C4" s="5" t="n">
        <v>17239</v>
      </c>
    </row>
    <row r="5" spans="1:3">
      <c r="A5" s="4" t="s">
        <v>1170</v>
      </c>
      <c r="B5" s="5" t="n">
        <v>22683</v>
      </c>
      <c r="C5" s="5" t="n">
        <v>19906</v>
      </c>
    </row>
    <row r="6" spans="1:3">
      <c r="A6" s="4" t="s">
        <v>213</v>
      </c>
      <c r="B6" s="5" t="n">
        <v>369836</v>
      </c>
      <c r="C6" s="5" t="n">
        <v>313759</v>
      </c>
    </row>
    <row r="7" spans="1:3">
      <c r="A7" s="4" t="s">
        <v>1432</v>
      </c>
    </row>
    <row r="8" spans="1:3">
      <c r="A8" s="3" t="s">
        <v>1429</v>
      </c>
    </row>
    <row r="9" spans="1:3">
      <c r="A9" s="4" t="s">
        <v>1430</v>
      </c>
      <c r="B9" s="5" t="n">
        <v>186529</v>
      </c>
      <c r="C9" s="5" t="n">
        <v>164664</v>
      </c>
    </row>
    <row r="10" spans="1:3">
      <c r="A10" s="4" t="s">
        <v>1431</v>
      </c>
      <c r="B10" s="5" t="n">
        <v>31</v>
      </c>
      <c r="C10" s="5" t="n">
        <v>0</v>
      </c>
    </row>
    <row r="11" spans="1:3">
      <c r="A11" s="4" t="s">
        <v>1170</v>
      </c>
      <c r="B11" s="5" t="n">
        <v>1</v>
      </c>
      <c r="C11" s="5" t="n">
        <v>0</v>
      </c>
    </row>
    <row r="12" spans="1:3">
      <c r="A12" s="4" t="s">
        <v>213</v>
      </c>
      <c r="B12" s="5" t="n">
        <v>186561</v>
      </c>
      <c r="C12" s="5" t="n">
        <v>164664</v>
      </c>
    </row>
    <row r="13" spans="1:3">
      <c r="A13" s="4" t="s">
        <v>1433</v>
      </c>
    </row>
    <row r="14" spans="1:3">
      <c r="A14" s="3" t="s">
        <v>1429</v>
      </c>
    </row>
    <row r="15" spans="1:3">
      <c r="A15" s="4" t="s">
        <v>1430</v>
      </c>
      <c r="B15" s="5" t="n">
        <v>12390</v>
      </c>
      <c r="C15" s="5" t="n">
        <v>11400</v>
      </c>
    </row>
    <row r="16" spans="1:3">
      <c r="A16" s="4" t="s">
        <v>1431</v>
      </c>
      <c r="B16" s="5" t="n">
        <v>3917</v>
      </c>
      <c r="C16" s="5" t="n">
        <v>2163</v>
      </c>
    </row>
    <row r="17" spans="1:3">
      <c r="A17" s="4" t="s">
        <v>1170</v>
      </c>
      <c r="B17" s="5" t="n">
        <v>231</v>
      </c>
      <c r="C17" s="5" t="n">
        <v>287</v>
      </c>
    </row>
    <row r="18" spans="1:3">
      <c r="A18" s="4" t="s">
        <v>213</v>
      </c>
      <c r="B18" s="5" t="n">
        <v>16538</v>
      </c>
      <c r="C18" s="5" t="n">
        <v>13850</v>
      </c>
    </row>
    <row r="19" spans="1:3">
      <c r="A19" s="4" t="s">
        <v>1434</v>
      </c>
    </row>
    <row r="20" spans="1:3">
      <c r="A20" s="3" t="s">
        <v>1429</v>
      </c>
    </row>
    <row r="21" spans="1:3">
      <c r="A21" s="4" t="s">
        <v>1430</v>
      </c>
      <c r="B21" s="5" t="n">
        <v>14672</v>
      </c>
      <c r="C21" s="5" t="n">
        <v>14090</v>
      </c>
    </row>
    <row r="22" spans="1:3">
      <c r="A22" s="4" t="s">
        <v>1431</v>
      </c>
      <c r="B22" s="5" t="n">
        <v>13250</v>
      </c>
      <c r="C22" s="5" t="n">
        <v>10869</v>
      </c>
    </row>
    <row r="23" spans="1:3">
      <c r="A23" s="4" t="s">
        <v>1170</v>
      </c>
      <c r="B23" s="5" t="n">
        <v>22399</v>
      </c>
      <c r="C23" s="5" t="n">
        <v>19572</v>
      </c>
    </row>
    <row r="24" spans="1:3">
      <c r="A24" s="4" t="s">
        <v>213</v>
      </c>
      <c r="B24" s="5" t="n">
        <v>50321</v>
      </c>
      <c r="C24" s="5" t="n">
        <v>44531</v>
      </c>
    </row>
    <row r="25" spans="1:3">
      <c r="A25" s="4" t="s">
        <v>1435</v>
      </c>
    </row>
    <row r="26" spans="1:3">
      <c r="A26" s="3" t="s">
        <v>1429</v>
      </c>
    </row>
    <row r="27" spans="1:3">
      <c r="A27" s="4" t="s">
        <v>1430</v>
      </c>
      <c r="B27" s="5" t="n">
        <v>106086</v>
      </c>
      <c r="C27" s="5" t="n">
        <v>81329</v>
      </c>
    </row>
    <row r="28" spans="1:3">
      <c r="A28" s="4" t="s">
        <v>1431</v>
      </c>
      <c r="B28" s="5" t="n">
        <v>6033</v>
      </c>
      <c r="C28" s="5" t="n">
        <v>4207</v>
      </c>
    </row>
    <row r="29" spans="1:3">
      <c r="A29" s="4" t="s">
        <v>1170</v>
      </c>
      <c r="B29" s="5" t="n">
        <v>52</v>
      </c>
      <c r="C29" s="5" t="n">
        <v>47</v>
      </c>
    </row>
    <row r="30" spans="1:3">
      <c r="A30" s="4" t="s">
        <v>213</v>
      </c>
      <c r="B30" s="5" t="n">
        <v>112171</v>
      </c>
      <c r="C30" s="5" t="n">
        <v>85583</v>
      </c>
    </row>
    <row r="31" spans="1:3">
      <c r="A31" s="4" t="s">
        <v>1436</v>
      </c>
    </row>
    <row r="32" spans="1:3">
      <c r="A32" s="3" t="s">
        <v>1429</v>
      </c>
    </row>
    <row r="33" spans="1:3">
      <c r="A33" s="4" t="s">
        <v>1430</v>
      </c>
      <c r="B33" s="5" t="n">
        <v>4245</v>
      </c>
      <c r="C33" s="5" t="n">
        <v>5131</v>
      </c>
    </row>
    <row r="34" spans="1:3">
      <c r="A34" s="4" t="s">
        <v>1431</v>
      </c>
      <c r="B34" s="5" t="n">
        <v>0</v>
      </c>
      <c r="C34" s="5" t="n">
        <v>0</v>
      </c>
    </row>
    <row r="35" spans="1:3">
      <c r="A35" s="4" t="s">
        <v>1170</v>
      </c>
      <c r="B35" s="5" t="n">
        <v>0</v>
      </c>
      <c r="C35" s="5" t="n">
        <v>0</v>
      </c>
    </row>
    <row r="36" spans="1:3">
      <c r="A36" s="4" t="s">
        <v>213</v>
      </c>
      <c r="B36" s="6" t="n">
        <v>4245</v>
      </c>
      <c r="C36" s="6" t="n">
        <v>51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142</v>
      </c>
    </row>
    <row r="2" spans="1:3">
      <c r="A2" s="3" t="s">
        <v>315</v>
      </c>
    </row>
    <row r="3" spans="1:3">
      <c r="A3" s="4" t="s">
        <v>1438</v>
      </c>
      <c r="B3" s="9" t="n">
        <v>25.1</v>
      </c>
      <c r="C3" s="9" t="n">
        <v>2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142</v>
      </c>
    </row>
    <row r="2" spans="1:3">
      <c r="A2" s="3" t="s">
        <v>318</v>
      </c>
    </row>
    <row r="3" spans="1:3">
      <c r="A3" s="4" t="s">
        <v>1440</v>
      </c>
      <c r="B3" s="6" t="n">
        <v>10600</v>
      </c>
      <c r="C3" s="6" t="n">
        <v>10700</v>
      </c>
    </row>
    <row r="4" spans="1:3">
      <c r="A4" s="4" t="s">
        <v>1441</v>
      </c>
      <c r="B4" s="5" t="n">
        <v>823</v>
      </c>
      <c r="C4" s="5" t="n">
        <v>813</v>
      </c>
    </row>
    <row r="5" spans="1:3">
      <c r="A5" s="4" t="s">
        <v>1442</v>
      </c>
      <c r="B5" s="5" t="n">
        <v>17</v>
      </c>
      <c r="C5" s="5" t="n">
        <v>16</v>
      </c>
    </row>
    <row r="6" spans="1:3">
      <c r="A6" s="4" t="s">
        <v>1443</v>
      </c>
      <c r="B6" s="5" t="n">
        <v>806</v>
      </c>
      <c r="C6" s="5" t="n">
        <v>797</v>
      </c>
    </row>
    <row r="7" spans="1:3">
      <c r="A7" s="4" t="s">
        <v>1444</v>
      </c>
      <c r="B7" s="5" t="n">
        <v>4600</v>
      </c>
      <c r="C7" s="5" t="n">
        <v>3100</v>
      </c>
    </row>
    <row r="8" spans="1:3">
      <c r="A8" s="4" t="s">
        <v>1226</v>
      </c>
    </row>
    <row r="9" spans="1:3">
      <c r="A9" s="3" t="s">
        <v>1445</v>
      </c>
    </row>
    <row r="10" spans="1:3">
      <c r="A10" s="4" t="s">
        <v>1446</v>
      </c>
      <c r="B10" s="6" t="n">
        <v>128</v>
      </c>
      <c r="C10" s="6" t="n">
        <v>1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7:01:53Z</dcterms:created>
  <dcterms:modified xmlns:dcterms="http://purl.org/dc/terms/" xmlns:xsi="http://www.w3.org/2001/XMLSchema-instance" xsi:type="dcterms:W3CDTF">2019-07-29T17:01:53Z</dcterms:modified>
</cp:coreProperties>
</file>